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S_OF_SHA" sheetId="123" r:id="rId6"/>
    <sheet name="CONSOLIDATED_STATEMENTS_OF_CAS" sheetId="7" r:id="rId7"/>
    <sheet name="Nature_of_business_and_summary" sheetId="124" r:id="rId8"/>
    <sheet name="Business_combinations" sheetId="125" r:id="rId9"/>
    <sheet name="License_research_and_consultin" sheetId="126" r:id="rId10"/>
    <sheet name="Product_sales_and_services" sheetId="127" r:id="rId11"/>
    <sheet name="RD_expenses" sheetId="128" r:id="rId12"/>
    <sheet name="Discontinued_Operations" sheetId="129" r:id="rId13"/>
    <sheet name="Stock_based_compensation" sheetId="130" r:id="rId14"/>
    <sheet name="Cash_and_Cash_Equivalents" sheetId="131" r:id="rId15"/>
    <sheet name="Marketable_securities" sheetId="132" r:id="rId16"/>
    <sheet name="Inventory" sheetId="133" r:id="rId17"/>
    <sheet name="Prepaid_expenses_and_other_cur" sheetId="134" r:id="rId18"/>
    <sheet name="Property_and_Equipment" sheetId="135" r:id="rId19"/>
    <sheet name="Goodwill_and_intangible_assets" sheetId="136" r:id="rId20"/>
    <sheet name="Accrued_Expenses" sheetId="137" r:id="rId21"/>
    <sheet name="Other_current_and_Long_Term_li" sheetId="138" r:id="rId22"/>
    <sheet name="Longterm_Debt" sheetId="139" r:id="rId23"/>
    <sheet name="Earnings_Per_Share" sheetId="140" r:id="rId24"/>
    <sheet name="Shareholders_Equity" sheetId="141" r:id="rId25"/>
    <sheet name="Income_taxes" sheetId="142" r:id="rId26"/>
    <sheet name="Employee_Retirement_plans" sheetId="143" r:id="rId27"/>
    <sheet name="Fair_value_of_financial_instru" sheetId="144" r:id="rId28"/>
    <sheet name="Commitments_and_Contingencies" sheetId="145" r:id="rId29"/>
    <sheet name="Industry_and_geographic_inform" sheetId="146" r:id="rId30"/>
    <sheet name="Related_Party_Transactions" sheetId="147" r:id="rId31"/>
    <sheet name="Post_Balance_Sheet_Events" sheetId="148" r:id="rId32"/>
    <sheet name="Nature_of_business_and_summary1" sheetId="149" r:id="rId33"/>
    <sheet name="Nature_of_business_and_summary2" sheetId="150" r:id="rId34"/>
    <sheet name="Business_combinations_Tables" sheetId="151" r:id="rId35"/>
    <sheet name="Product_sales_and_services_Tab" sheetId="152" r:id="rId36"/>
    <sheet name="RD_expenses_Tables" sheetId="153" r:id="rId37"/>
    <sheet name="Discontinued_Operations_Tables" sheetId="154" r:id="rId38"/>
    <sheet name="Stock_based_compensation_Table" sheetId="155" r:id="rId39"/>
    <sheet name="Cash_and_Cash_Equivalents_Tabl" sheetId="156" r:id="rId40"/>
    <sheet name="Marketable_securities_Tables" sheetId="157" r:id="rId41"/>
    <sheet name="Inventory_Tables" sheetId="158" r:id="rId42"/>
    <sheet name="Prepaid_expenses_and_other_cur1" sheetId="159" r:id="rId43"/>
    <sheet name="Property_and_Equipment_Tables" sheetId="160" r:id="rId44"/>
    <sheet name="Goodwill_and_intangible_assets1" sheetId="161" r:id="rId45"/>
    <sheet name="Accrued_Expenses_Tables" sheetId="162" r:id="rId46"/>
    <sheet name="Other_current_and_Long_Term_li1" sheetId="163" r:id="rId47"/>
    <sheet name="Longterm_Debt_Tables" sheetId="164" r:id="rId48"/>
    <sheet name="Earnings_Per_Share_Tables" sheetId="165" r:id="rId49"/>
    <sheet name="Shareholders_Equity_Tables" sheetId="166" r:id="rId50"/>
    <sheet name="Income_taxes_Tables" sheetId="167" r:id="rId51"/>
    <sheet name="Employee_Retirement_plans_Tabl" sheetId="168" r:id="rId52"/>
    <sheet name="Fair_value_of_financial_instru1" sheetId="169" r:id="rId53"/>
    <sheet name="Commitments_and_Contingencies_" sheetId="170" r:id="rId54"/>
    <sheet name="Industry_and_geographic_inform1" sheetId="171" r:id="rId55"/>
    <sheet name="Nature_of_business_and_summary3" sheetId="56" r:id="rId56"/>
    <sheet name="Nature_of_business_and_summary4" sheetId="57" r:id="rId57"/>
    <sheet name="Business_combinations_Details" sheetId="172" r:id="rId58"/>
    <sheet name="Business_combinations_Details_" sheetId="59" r:id="rId59"/>
    <sheet name="Business_combinations_Details_1" sheetId="60" r:id="rId60"/>
    <sheet name="License_research_and_consultin1" sheetId="173" r:id="rId61"/>
    <sheet name="Product_sales_and_services_Det" sheetId="62" r:id="rId62"/>
    <sheet name="Product_sales_and_services_Det1" sheetId="63" r:id="rId63"/>
    <sheet name="Product_sales_and_services_Det2" sheetId="64" r:id="rId64"/>
    <sheet name="RD_expenses_Details" sheetId="65" r:id="rId65"/>
    <sheet name="RD_expenses_Details_Textual" sheetId="66" r:id="rId66"/>
    <sheet name="Discontinued_Operations_Detail" sheetId="67" r:id="rId67"/>
    <sheet name="Discontinued_Operations_Detail1" sheetId="174" r:id="rId68"/>
    <sheet name="Discontinued_Operations_Detail2" sheetId="69" r:id="rId69"/>
    <sheet name="Discontinued_Operations_Detail3" sheetId="70" r:id="rId70"/>
    <sheet name="Discontinued_Operations_Detail4" sheetId="71" r:id="rId71"/>
    <sheet name="Stock_based_compensation_Detai" sheetId="72" r:id="rId72"/>
    <sheet name="Stock_based_compensation_Detai1" sheetId="73" r:id="rId73"/>
    <sheet name="Stock_based_compensation_Detai2" sheetId="175" r:id="rId74"/>
    <sheet name="Stock_based_compensation_Detai3" sheetId="176" r:id="rId75"/>
    <sheet name="Stock_based_compensation_Detai4" sheetId="177" r:id="rId76"/>
    <sheet name="Stock_based_compensation_Detai5" sheetId="77" r:id="rId77"/>
    <sheet name="Stock_based_compensation_Detai6" sheetId="178" r:id="rId78"/>
    <sheet name="Stock_based_compensation_Detai7" sheetId="179" r:id="rId79"/>
    <sheet name="Cash_and_Cash_Equivalents_Deta" sheetId="180" r:id="rId80"/>
    <sheet name="Marketable_securities_Details" sheetId="81" r:id="rId81"/>
    <sheet name="Marketable_securities_Details_" sheetId="82" r:id="rId82"/>
    <sheet name="Marketable_securities_Details_1" sheetId="83" r:id="rId83"/>
    <sheet name="Inventory_Details" sheetId="181" r:id="rId84"/>
    <sheet name="Prepaid_expenses_and_other_cur2" sheetId="182" r:id="rId85"/>
    <sheet name="Property_and_Equipment_Details" sheetId="183" r:id="rId86"/>
    <sheet name="Property_and_Equipment_Details1" sheetId="87" r:id="rId87"/>
    <sheet name="Goodwill_and_intangible_assets2" sheetId="88" r:id="rId88"/>
    <sheet name="Goodwill_and_intangible_assets3" sheetId="184" r:id="rId89"/>
    <sheet name="Goodwill_and_intangible_assets4" sheetId="90" r:id="rId90"/>
    <sheet name="Accrued_Expenses_Details" sheetId="185" r:id="rId91"/>
    <sheet name="Other_current_and_Long_Term_li2" sheetId="186" r:id="rId92"/>
    <sheet name="Other_current_and_Long_Term_li3" sheetId="187" r:id="rId93"/>
    <sheet name="Other_current_and_Long_Term_li4" sheetId="188" r:id="rId94"/>
    <sheet name="Longterm_Debt_Details" sheetId="189" r:id="rId95"/>
    <sheet name="Longterm_Debt_Details_1" sheetId="96" r:id="rId96"/>
    <sheet name="Longterm_Debt_Details_2" sheetId="190" r:id="rId97"/>
    <sheet name="Longterm_Debt_Details_Textual" sheetId="98" r:id="rId98"/>
    <sheet name="Earnings_Per_Share_Details" sheetId="99" r:id="rId99"/>
    <sheet name="Earnings_Per_Share_Details_Tex" sheetId="100" r:id="rId100"/>
    <sheet name="Shareholders_Equity_Details" sheetId="191" r:id="rId101"/>
    <sheet name="Shareholders_Equity_Details_Te" sheetId="192" r:id="rId102"/>
    <sheet name="Income_taxes_Details" sheetId="103" r:id="rId103"/>
    <sheet name="Income_taxes_Details_1" sheetId="104" r:id="rId104"/>
    <sheet name="Income_taxes_Details_2" sheetId="193" r:id="rId105"/>
    <sheet name="Income_taxes_Details_3" sheetId="194" r:id="rId106"/>
    <sheet name="Income_taxes_Details_Textual" sheetId="107" r:id="rId107"/>
    <sheet name="Employee_Retirement_plans_Deta" sheetId="108" r:id="rId108"/>
    <sheet name="Employee_Retirement_plans_Deta1" sheetId="109" r:id="rId109"/>
    <sheet name="Employee_Retirement_plans_Deta2" sheetId="195" r:id="rId110"/>
    <sheet name="Employee_Retirement_plans_Deta3" sheetId="111" r:id="rId111"/>
    <sheet name="Fair_value_of_financial_instru2" sheetId="112" r:id="rId112"/>
    <sheet name="Fair_value_of_financial_instru3" sheetId="113" r:id="rId113"/>
    <sheet name="Commitments_and_Contingencies_1" sheetId="196" r:id="rId114"/>
    <sheet name="Commitments_and_Contingencies_2" sheetId="115" r:id="rId115"/>
    <sheet name="Industry_and_geographic_inform2" sheetId="116" r:id="rId116"/>
    <sheet name="Industry_and_geographic_inform3" sheetId="197" r:id="rId117"/>
    <sheet name="Industry_and_geographic_inform4" sheetId="118" r:id="rId118"/>
    <sheet name="Related_Party_Transactions_Det" sheetId="119" r:id="rId119"/>
    <sheet name="Post_Balance_Sheet_Events_Deta"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76" uniqueCount="1739">
  <si>
    <t>Document And Entity Information</t>
  </si>
  <si>
    <t>12 Months Ended</t>
  </si>
  <si>
    <t>Dec. 31, 2014</t>
  </si>
  <si>
    <t>Document Information [Line Items]</t>
  </si>
  <si>
    <t>Entity Registrant Name</t>
  </si>
  <si>
    <t>FLAMEL TECHNOLOGIES SA</t>
  </si>
  <si>
    <t>Entity Central Index Key</t>
  </si>
  <si>
    <t>Current Fiscal Year End Date</t>
  </si>
  <si>
    <t>Trading Symbol</t>
  </si>
  <si>
    <t>FLML</t>
  </si>
  <si>
    <t>Entity Filer Category</t>
  </si>
  <si>
    <t>Accelerated Filer</t>
  </si>
  <si>
    <t>Entity Common Stock, Shares Outstanding</t>
  </si>
  <si>
    <t>Document Type</t>
  </si>
  <si>
    <t>20-F</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Marketable securities</t>
  </si>
  <si>
    <t>Accounts receivable (net of allowance of $144 and $127 at December 31, 2013 and 2014 respectively)</t>
  </si>
  <si>
    <t>Inventory</t>
  </si>
  <si>
    <t>Research and development tax credit receivable current portion</t>
  </si>
  <si>
    <t>Prepaid expenses and other current assets</t>
  </si>
  <si>
    <t>Total current assets from continuing operations</t>
  </si>
  <si>
    <t>Total current assets from Assets held for sale</t>
  </si>
  <si>
    <t>Goodwill</t>
  </si>
  <si>
    <t>Property and equipment, net</t>
  </si>
  <si>
    <t>Intangible assets, net</t>
  </si>
  <si>
    <t>Other assets:</t>
  </si>
  <si>
    <t>Income tax deferred charge</t>
  </si>
  <si>
    <t>Research and development tax credit receivable less current portion</t>
  </si>
  <si>
    <t>Other long-term assets from continuing operations</t>
  </si>
  <si>
    <t>Total long-term assets from continuing operations</t>
  </si>
  <si>
    <t>Total long term from assets held for sale</t>
  </si>
  <si>
    <t>Total assets including "assets held for sale"</t>
  </si>
  <si>
    <t>Current liabilities:</t>
  </si>
  <si>
    <t>Current portion of long-term debt</t>
  </si>
  <si>
    <t>Current portion of capital lease obligations</t>
  </si>
  <si>
    <t>Accounts payable</t>
  </si>
  <si>
    <t>Deferred revenue</t>
  </si>
  <si>
    <t>Advances from customers</t>
  </si>
  <si>
    <t>Accrued expenses</t>
  </si>
  <si>
    <t>Other current liabilities</t>
  </si>
  <si>
    <t>Income tax payable</t>
  </si>
  <si>
    <t>Total current liabilities from continuing operations</t>
  </si>
  <si>
    <t>Total current liabilities from liabilities held for sale</t>
  </si>
  <si>
    <t>Long-term debt, less current portion</t>
  </si>
  <si>
    <t>Capital lease obligations, less current portion</t>
  </si>
  <si>
    <t>Deferred tax liabilities</t>
  </si>
  <si>
    <t>Other long-term liabilities</t>
  </si>
  <si>
    <t>Total long-term liabilities from continuing operations</t>
  </si>
  <si>
    <t>Total long-term liabilities from liabilities held for sale</t>
  </si>
  <si>
    <t>Shareholders' equity :</t>
  </si>
  <si>
    <t>Ordinary shares: 25,612,5500 issued and outstanding at December 31, 2013 and 40,191,264 at December 31, 2014 (shares authorised 52,683,254) at nominal value of 0.122 euro</t>
  </si>
  <si>
    <t>Additional paid-in capital</t>
  </si>
  <si>
    <t>Accumulated deficit</t>
  </si>
  <si>
    <t>Accumulated other comprehensive income (loss)</t>
  </si>
  <si>
    <t>Total shareholders' equity</t>
  </si>
  <si>
    <t>Total Liabilities and shareholder's equity including held for sale</t>
  </si>
  <si>
    <t>CONSOLIDATED BALANCE SHEETS [Parenthetical]</t>
  </si>
  <si>
    <t>In Thousands, except Share data, unless otherwise specified</t>
  </si>
  <si>
    <t>USD ($)</t>
  </si>
  <si>
    <t>EUR (€)</t>
  </si>
  <si>
    <t>Allowance for accounts receivable (in dollars)</t>
  </si>
  <si>
    <t>Common stock, par value (in euro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License and research revenue</t>
  </si>
  <si>
    <t>Product sales and services</t>
  </si>
  <si>
    <t>Other revenues</t>
  </si>
  <si>
    <t>Total revenue</t>
  </si>
  <si>
    <t>Costs and expenses:</t>
  </si>
  <si>
    <t>Cost of products and services sold</t>
  </si>
  <si>
    <t>Research and development</t>
  </si>
  <si>
    <t>Selling, general and administrative</t>
  </si>
  <si>
    <t>Fair value remeasurement of acquisition liabilities, incl. related parties</t>
  </si>
  <si>
    <t>Impairment of assets</t>
  </si>
  <si>
    <t>Amortisation of intangible R&amp;D assets</t>
  </si>
  <si>
    <t>Acquisition note expenses, incl. related parties</t>
  </si>
  <si>
    <t>Total</t>
  </si>
  <si>
    <t>Income (loss) from operations</t>
  </si>
  <si>
    <t>Interest expense</t>
  </si>
  <si>
    <t>Interest expense on debt related to the royalty agreement with related parties</t>
  </si>
  <si>
    <t>Interest income</t>
  </si>
  <si>
    <t>Foreign exchange gain (loss)</t>
  </si>
  <si>
    <t>Other Income</t>
  </si>
  <si>
    <t>Income (loss) before income taxes</t>
  </si>
  <si>
    <t>Income tax</t>
  </si>
  <si>
    <t>Net income (loss) from continuing operations</t>
  </si>
  <si>
    <t>Net income from discontinued operations</t>
  </si>
  <si>
    <t>Net income (loss)</t>
  </si>
  <si>
    <t>Earnings (loss) per ordinary share (basic)</t>
  </si>
  <si>
    <t>Continuing operations</t>
  </si>
  <si>
    <t>Discontinued operations</t>
  </si>
  <si>
    <t>Earnings (loss) per share (diluted):</t>
  </si>
  <si>
    <t>Weighted average number of shares outstanding (in thousands) :</t>
  </si>
  <si>
    <t>Basic (in shares)</t>
  </si>
  <si>
    <t>Diluted (in shares)</t>
  </si>
  <si>
    <t>CONSOLIDATED STATEMENTS OF COMPREHENSIVE INCOME (USD $)</t>
  </si>
  <si>
    <t>Net loss</t>
  </si>
  <si>
    <t>Other comprehensive income (loss):</t>
  </si>
  <si>
    <t>Net foreign currency translation gain (loss)</t>
  </si>
  <si>
    <t>Unrealized gain (loss) on Marketable Securities</t>
  </si>
  <si>
    <t>Other comprehensive income (loss), net of tax</t>
  </si>
  <si>
    <t>Comprehensive loss</t>
  </si>
  <si>
    <t>CONSOLIDATED STATEMENTS OF SHAREHOLDERS' EQUITY (USD $)</t>
  </si>
  <si>
    <t>In Thousands, except Share data</t>
  </si>
  <si>
    <t>Common Stock [Member]</t>
  </si>
  <si>
    <t>Additional Paid-in Capital [Member]</t>
  </si>
  <si>
    <t>Retained Earnings [Member]</t>
  </si>
  <si>
    <t>Accumulated Other Comprehensive Income (Loss) [Member]</t>
  </si>
  <si>
    <t>Balance at Dec. 31, 2011</t>
  </si>
  <si>
    <t>Balance (in shares) at Dec. 31, 2011</t>
  </si>
  <si>
    <t>Subscription of warrants</t>
  </si>
  <si>
    <t>Issuance of ordinary shares on exercise of stock options or warrants</t>
  </si>
  <si>
    <t>Issuance of ordinary shares on exercise of stock options or warrants (in shares)</t>
  </si>
  <si>
    <t>Issuance of ordinary shares on vesting of free shares</t>
  </si>
  <si>
    <t>Issuance of ordinary shares on vesting of free shares (in shares)</t>
  </si>
  <si>
    <t>Stock-based compensation expense</t>
  </si>
  <si>
    <t>Other comprehensive income (loss)</t>
  </si>
  <si>
    <t>Balance at Dec. 31, 2012</t>
  </si>
  <si>
    <t>Balance (in shares) at Dec. 31, 2012</t>
  </si>
  <si>
    <t>Balance at Dec. 31, 2013</t>
  </si>
  <si>
    <t>Balance (in shares) at Dec. 31, 2013</t>
  </si>
  <si>
    <t>Issuance of ordinary shares on capital raise</t>
  </si>
  <si>
    <t>Issuance of ordinary shares on capital raise (in shares)</t>
  </si>
  <si>
    <t>Issuance of ordinary shares to Recipharm AB</t>
  </si>
  <si>
    <t>Issuance of ordinary shares to Recipharm AB (in shares)</t>
  </si>
  <si>
    <t>Balance at Dec. 31, 2014</t>
  </si>
  <si>
    <t>Balance (in shares) at Dec. 31, 2014</t>
  </si>
  <si>
    <t>CONSOLIDATED STATEMENTS OF CASH FLOWS (USD $)</t>
  </si>
  <si>
    <t>Cash flows from operating activities:</t>
  </si>
  <si>
    <t>Adjustments to reconcile net income (loss) to net cash provided by (used in) operating activities:</t>
  </si>
  <si>
    <t>Depreciation of property and equipment and intangible assets</t>
  </si>
  <si>
    <t>Loss (gain) on disposal of property and equipment</t>
  </si>
  <si>
    <t>Unrealized exchange gain</t>
  </si>
  <si>
    <t>Gains on sales of marketable securities</t>
  </si>
  <si>
    <t>Grants recognized in other income and income from operations</t>
  </si>
  <si>
    <t>Remeasurement of acquisition liabilities and royalty agreements (Note 21)</t>
  </si>
  <si>
    <t>Interest expenses on debt related to the royalty agreement including related party (Note 24)</t>
  </si>
  <si>
    <t>Impairment of assets (Note 13)</t>
  </si>
  <si>
    <t>Calculated interest on amortized method</t>
  </si>
  <si>
    <t>Change in deferred tax (Note 19)</t>
  </si>
  <si>
    <t>Stock compensation expense (Note 7)</t>
  </si>
  <si>
    <t>Increase (decrease) in cash from:</t>
  </si>
  <si>
    <t>Accounts receivable</t>
  </si>
  <si>
    <t>Inventory (Note 10)</t>
  </si>
  <si>
    <t>Prepaid expenses and other current assets (Note 11)</t>
  </si>
  <si>
    <t>Research and development tax credit receivable</t>
  </si>
  <si>
    <t>Other long-term assets and liabilities</t>
  </si>
  <si>
    <t>Net cash used in operating activities</t>
  </si>
  <si>
    <t>Cash flows from investing activities:</t>
  </si>
  <si>
    <t>Purchases of property and equipment</t>
  </si>
  <si>
    <t>Proceeds from disposal of property and equipment (Note 6)</t>
  </si>
  <si>
    <t>Proceeds from sales of marketable securities (Note 9)</t>
  </si>
  <si>
    <t>Purchase of marketable securities (Note 9)</t>
  </si>
  <si>
    <t>Cash transferred on acquisition</t>
  </si>
  <si>
    <t>Net cash provided by (used in) investing activities</t>
  </si>
  <si>
    <t>Cash flows from financing activities:</t>
  </si>
  <si>
    <t>Reimbursment of loans</t>
  </si>
  <si>
    <t>Reimbursment of conditional grants (Note 21)</t>
  </si>
  <si>
    <t>Proceeds from loans or conditional grants (Note 21)</t>
  </si>
  <si>
    <t>Principal payments on capital lease obligations</t>
  </si>
  <si>
    <t>Earn-out payment for acquisition</t>
  </si>
  <si>
    <t>Cash proceeds from issuance of ordinary shares and warrants (Note 18)</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come tax paid</t>
  </si>
  <si>
    <t>Interest paid</t>
  </si>
  <si>
    <t>The supplemental schedule of non cash investing and financing activities is as follows</t>
  </si>
  <si>
    <t>Capital lease obligations incurred</t>
  </si>
  <si>
    <t>Fair value of assets acquired at acquisition date:</t>
  </si>
  <si>
    <t>Liabilities assumed at acquisition date:</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Nature of business and summary of significant accounting policies:</t>
  </si>
  <si>
    <t>1.1.</t>
  </si>
  <si>
    <t>Nature of business</t>
  </si>
  <si>
    <r>
      <t xml:space="preserve">Flamel Technologies, S.A. (“Flamel” or the "Company") is organized as a </t>
    </r>
    <r>
      <rPr>
        <i/>
        <sz val="10"/>
        <color theme="1"/>
        <rFont val="Times New Roman"/>
        <family val="1"/>
      </rPr>
      <t>Société Anonyme</t>
    </r>
    <r>
      <rPr>
        <sz val="10"/>
        <color theme="1"/>
        <rFont val="Times New Roman"/>
        <family val="1"/>
      </rPr>
      <t>, a form of corporation under the laws of The Republic of France. The Company was founded in 1990. Flamel is a specialty pharmaceutical company with drug delivery and formulation expertise. The Company is headquartered in Lyon, France and has operations in St. Louis, Missouri, USA, and Dublin, Ireland.</t>
    </r>
  </si>
  <si>
    <t>1.2.</t>
  </si>
  <si>
    <t>Management estimates</t>
  </si>
  <si>
    <t>The accompanying consolidated financial statements were prepared in accordance with U.S. generally accepted accounting principles (U.S. GAAP).</t>
  </si>
  <si>
    <t>The preparation of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reflected in the consolidated financial statements include, but are not limited to, purchase price allocation of its acquisitions, remeasurement of liabilities accounted at fair value, the recoverability of the carrying amount and estimated useful lives of long-lived assets, in progress R&amp;D and goodwill, share-based compensation expenses, evaluation of long term personnel compensation, calculation of R&amp;D tax credit, and valuation allowance of deferred tax assets. Management makes these estimates using the best information available at the time the estimates are made; however, actual results could differ from those estimates.</t>
  </si>
  <si>
    <t>1.3.</t>
  </si>
  <si>
    <t>Discontinued Operations</t>
  </si>
  <si>
    <t>The company divested its development and manufacturing facility in Pessac, France on December 1, 2014 to Recipharm.</t>
  </si>
  <si>
    <t>The Company followed the guidance in Financial Statements Accounting Standards Board Accounting Standards Codification (“ASC”) Topic 205 Presentation of Financial Statements (ASC 205), Topic 360 Property, Plant and Equipment (ASC 360) and Accounting Standards Update (ASU 2014-08), Reporting of Discontinued Operations and Disclosures of Disposals of Components of an Entity in determining the accounting for the divestiture. The Company opted to early adopt the provisions of ASU 2014-08 as its management believes that all criteria for presenting the divestiture of the Pessac Facility and its business as a discontinued operation were met. Presenting the divestiture as a discontinued operation will also provide a better understanding of the results of the Company’s new strategy and in assessing the impact of the disposal on the ongoing operations of the entity.</t>
  </si>
  <si>
    <r>
      <t>The divestiture represents a strategic shift that had or will have a major effect on our operations and financial results. Since consummating the Éclat acquisition in March 2012, the Company has implemented an altered business model allowing Flamel to blend novel, high-value internally developed products with its drug delivery capabilities and to commercialize niche branded and general pharmaceutical products. Previously, the Company’s focus was to develop and license its proprietary drug delivery platforms (Micropump</t>
    </r>
    <r>
      <rPr>
        <vertAlign val="superscript"/>
        <sz val="10"/>
        <color theme="1"/>
        <rFont val="Times New Roman"/>
        <family val="1"/>
      </rPr>
      <t>®</t>
    </r>
    <r>
      <rPr>
        <sz val="10"/>
        <color theme="1"/>
        <rFont val="Times New Roman"/>
        <family val="1"/>
      </rPr>
      <t>, LiquiTime</t>
    </r>
    <r>
      <rPr>
        <vertAlign val="superscript"/>
        <sz val="10"/>
        <color theme="1"/>
        <rFont val="Times New Roman"/>
        <family val="1"/>
      </rPr>
      <t>®</t>
    </r>
    <r>
      <rPr>
        <sz val="10"/>
        <color theme="1"/>
        <rFont val="Times New Roman"/>
        <family val="1"/>
      </rPr>
      <t>, Trigger Lock™ and Medusa™) with pharmaceutical companies and biotechnology partners (e.g. the licensing of Micropump</t>
    </r>
    <r>
      <rPr>
        <vertAlign val="superscript"/>
        <sz val="10"/>
        <color theme="1"/>
        <rFont val="Times New Roman"/>
        <family val="1"/>
      </rPr>
      <t>®</t>
    </r>
    <r>
      <rPr>
        <sz val="10"/>
        <color theme="1"/>
        <rFont val="Times New Roman"/>
        <family val="1"/>
      </rPr>
      <t xml:space="preserve"> to GSK to develop Coreg CR</t>
    </r>
    <r>
      <rPr>
        <vertAlign val="superscript"/>
        <sz val="10"/>
        <color theme="1"/>
        <rFont val="Times New Roman"/>
        <family val="1"/>
      </rPr>
      <t>®</t>
    </r>
    <r>
      <rPr>
        <sz val="10"/>
        <color theme="1"/>
        <rFont val="Times New Roman"/>
        <family val="1"/>
      </rPr>
      <t xml:space="preserve"> with GSK commercializing the product). The divestiture of the Pessac Facility to Recipharm and the transfer to Recipharm of the GSK’s Supply Agreement and royalty income relating to Coreg CR</t>
    </r>
    <r>
      <rPr>
        <vertAlign val="superscript"/>
        <sz val="10"/>
        <color theme="1"/>
        <rFont val="Times New Roman"/>
        <family val="1"/>
      </rPr>
      <t>®</t>
    </r>
    <r>
      <rPr>
        <sz val="10"/>
        <color theme="1"/>
        <rFont val="Times New Roman"/>
        <family val="1"/>
      </rPr>
      <t xml:space="preserve"> is an implementation of this revised strategy. Flamel sold over 50% of its historical revenues as a result of this transaction which had or will have a major impact on the Company’s operations and financial results.</t>
    </r>
  </si>
  <si>
    <t>The divestiture was accomplished in a single transaction and the assets, contracts and liabilities referred to in the Asset Purchase Agreement signed between Flamel and Recipharm were determined to represent a disposal group. This disposal group is considered to be a component of the Company. While the Pessac Facility and its related business were not identified as a reportable segment or operating segment, as the Company operates in only one segment, the Pessac Facility and its related business may be considered as an asset group as the transferred assets, liabilities and contracts represent the lowest level for which identifiable cash flows are largely independent of the cash flows of any other group of assets and liabilities. Flamel transferred all future cash outflows and inflows relating to the Pessac Facility that can be clearly distinguished operationally and for financial reporting purposes.</t>
  </si>
  <si>
    <t>  </t>
  </si>
  <si>
    <r>
      <t xml:space="preserve">The results of Discontinued Operations, less income taxes, have been reported as a separate component of income in the statement of operations. The assets and liabilities of the discontinued operation have been reported separately in the asset and liability sections, of the balance sheet for the periods presented therein. See note 6 to the Consolidated Financial Statements in “Item 18. </t>
    </r>
    <r>
      <rPr>
        <i/>
        <sz val="10"/>
        <color theme="1"/>
        <rFont val="Times New Roman"/>
        <family val="1"/>
      </rPr>
      <t>Financial Statements</t>
    </r>
    <r>
      <rPr>
        <sz val="10"/>
        <color theme="1"/>
        <rFont val="Times New Roman"/>
        <family val="1"/>
      </rPr>
      <t>” for a description of the facts and circumstances related to the disposal, the gain and loss on disposal and the specific line items included in the statement of operations, balance sheet and cashflow statement relative to the disposal group.</t>
    </r>
  </si>
  <si>
    <t>1.4.</t>
  </si>
  <si>
    <t>Going concern</t>
  </si>
  <si>
    <t>Management believes that the cash and cash equivalents and marketable securities of $92.8 million as of December 2014 are sufficient for the Company to continue as a going concern for at least the next twelve (12) months and does not have substantial doubt as to the organization’s ability to continue as a going concern.</t>
  </si>
  <si>
    <t>1.5.</t>
  </si>
  <si>
    <t>Principles of consolidation</t>
  </si>
  <si>
    <t>The accompanying consolidated financial statements include the Company and its wholly-owned subsidiaries in the United States and Ireland. All inter-company accounts and transactions have been eliminated. The list of the subsidiaries is detailed in Exhibit 8.1.</t>
  </si>
  <si>
    <t>1.6.</t>
  </si>
  <si>
    <t>Translation of financial statements of foreign entities and foreign currency transactions</t>
  </si>
  <si>
    <t>The reporting currency of the Company and its wholly-owned subsidiaries is the U.S. dollar as permitted by the SEC for a foreign private issuer (S-X Rule 3-20(a)). All financial statement amounts of the Company and any other subsidiary for which the functional currency is the Euro or any other currency other than the U.S. dollar, are translated into U.S. dollar equivalents at exchange rates as follows: (1) asset and liability accounts at year-end rates, (2) income statement accounts at weighted average exchange rates for the year, and (3) shareholders' equity accounts at historical rates. Corresponding translation gains or losses are recorded in shareholders' equity.</t>
  </si>
  <si>
    <t>Transaction gains and losses are reflected in the statement of operations.</t>
  </si>
  <si>
    <t>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operations. As of December 31, 2014 the conversion generates an unrealized exchange rate gain of approximately $11.6 million.</t>
  </si>
  <si>
    <t>The Company has not undertaken hedging transactions to cover its currency translation exposure.</t>
  </si>
  <si>
    <t>1.7.</t>
  </si>
  <si>
    <t>Revenue recognition</t>
  </si>
  <si>
    <t>Revenue includes upfront licensing fees, milestone payments for R&amp;D achievements, compensation for the execution of R&amp;D activities and sales of pharmaceutical products.</t>
  </si>
  <si>
    <t>Where agreements have more than one deliverable, a determination is made as to whether the license and R&amp;D elements should be recognized separately or combined into a single unit of account in accordance with ASU 2009-13, Revenue with Multiple Deliverables.</t>
  </si>
  <si>
    <t>The Company uses a Multiple Attribution Model, referred to as the milestone-based method:</t>
  </si>
  <si>
    <t>⋅</t>
  </si>
  <si>
    <t>As milestones relate to discrete development steps (i.e. can be used by the partners to decide whether to continue the development under the agreement), the Company views that milestone events have substance and represent the achievement of defined goals worthy of the payments. Therefore, milestone payments based on performance are recognized when the performance criteria are met and there are no further performance obligations.</t>
  </si>
  <si>
    <r>
      <t> </t>
    </r>
    <r>
      <rPr>
        <sz val="10"/>
        <color theme="1"/>
        <rFont val="Times New Roman"/>
        <family val="1"/>
      </rPr>
      <t xml:space="preserve">  </t>
    </r>
  </si>
  <si>
    <t>Non-refundable technology access fees received from collaboration agreements that require the Company's continuing involvement in the form of development efforts are recognized as revenue ratably over the development period.</t>
  </si>
  <si>
    <t>R&amp;D work is compensated at a non-refundable hourly rate for a projected number of hours. Revenue on such agreements is recognized at the hourly rate for the number of hours worked as the R&amp;D work is performed. Costs incurred under these contracts are considered costs in the period incurred. Payments received in advance of performance are recorded as deferred revenue and recognized in revenue as services are rendered.</t>
  </si>
  <si>
    <t>Revenue is generally realized or realizable and earned when persuasive evidence of an arrangement exists, delivery has occurred or services have been rendered, the seller’s price to the buyer is fixed or determinable, and collectability is reasonably assured. The Company records revenue from product sales when title and risk of ownership have been transferred to the customer, which is typically upon delivery to the customer and when the selling price is determinable. As is customary in the pharmaceutical industry, the Company’s gross product sales are subject to a variety of deductions in arriving at reported net product sales. When the Company recognizes revenue from the sale of its products, an estimate of provision for sales return and allowances is recorded which reduces product sales. These adjustments include estimates for product returns, chargebacks, payment discounts and other sales allowances and rebates. The estimate for chargebacks is determined when product is shipped from the wholesalers to their customers. The return allowance, when estimable, is based on an analysis of the historical returns of the product or similar products.</t>
  </si>
  <si>
    <t>For generic products and branded products sold in mature and stable markets where changes in selling price are rare, the Company recognizes revenues upon shipment. For branded products where market conditions remain volatile and selling price is subject to change the Company recognizes revenue based on net product sales of wholesalers to their customers. For new product launches the Company recognizes revenue once sufficient data is available to determine product acceptance in the marketplace such that product returns may be estimated based on historical data and there is evidence of reorders and consideration is made of wholesaler inventory levels. Net product sales of wholesalers to their customers are determined using sales data from an independent, renowned wholesaler inventory tracking service. Net sales of wholesalers to their customers are calculated by deducting estimates for returns for wholesaler customers, chargebacks, payment discounts and other sales or discounts offered from the applicable gross sales value. Estimates for product returns are adjusted periodically based upon historical rates of returns, inventory levels in the distribution channel and other related factors.</t>
  </si>
  <si>
    <t>When Flamel receives revenue under signed feasibility study agreements, revenue is then recognized over the term of the agreement as services are performed.</t>
  </si>
  <si>
    <t>The Company receives financial support for various research and investment projects from governmental agencies. Revenue from conditional grants related to specific development projects is recognized as an offset to operating expenses when all conditions stated in the grant have been met and the funding has been received. Revenues from unconditional grants for R&amp;D projects are recognized as an offset to R&amp;D expense on a pro-rata basis over the duration of the program. Funding can be received to finance certain R&amp;D projects which are repayable on commercial success of the project. In the absence of commercial success, the Company is released of its obligation to repay the funds and the funds are recognized in the Income Statement as ‘Other Income’.</t>
  </si>
  <si>
    <t>Flamel benefits from tax credits on a percentage of eligible R&amp;D costs. These tax credits can be refundable in cash or offset against taxable income and are not contingent upon future taxable income. As explained in note 5 to the Consolidated Financial Statements, the company determined that the research tax credit should be classified as a R&amp;D grant and the tax credit is recognized as an offset to R&amp;D expense.</t>
  </si>
  <si>
    <t>1.8.</t>
  </si>
  <si>
    <t>Governmental Grants</t>
  </si>
  <si>
    <t>The Company receives financial support for various research or investment projects from governmental agencies.</t>
  </si>
  <si>
    <t>The Company recognizes conditional grants related to specific development projects conditioned on completion of investment program and ongoing employment at the facilities as an offset to operating expenses once all conditions stated in the grant have been met.</t>
  </si>
  <si>
    <t>The Company recognizes unconditional grants for R&amp;D (R&amp;D) projects requiring the collaboration of both private and public research partners as an offset to R&amp;D expense on a pro-rata basis over the duration of the program.</t>
  </si>
  <si>
    <t>The Company receives funds to finance R&amp;D projects. These funds are repayable on commercial success of the project. In the absence of commercial success, the Company is released of its obligation to repay the funds and as such the funds are recognized in the Income Statement as ‘Other Income’. The absence of commercial success must be formally confirmed by the granting authority. Should the Company wish to discontinue the R&amp;D to which the funding is associated, the granting authorities must be informed.</t>
  </si>
  <si>
    <t>1.9.</t>
  </si>
  <si>
    <t>R&amp;D costs</t>
  </si>
  <si>
    <t>R&amp;D expenses comprise the following types of costs incurred in performing R&amp;D activities: salaries, allocated overhead and occupancy costs, clinical trial and related clinical or development manufacturing costs, contract and other outside service fees, filing fees and regulatory support. R&amp;D expenditures are charged to operations as incurred.</t>
  </si>
  <si>
    <t>The Company does not disclose research development costs per partner funded contract and does not believe such disclosure would be material to investors.</t>
  </si>
  <si>
    <t>1.10.</t>
  </si>
  <si>
    <t>Concentration of credit risk</t>
  </si>
  <si>
    <t>The Company's cash and cash equivalents are mainly deposited with Morgan Stanley, Crédit Agricole, HSBC, and Commerce Bank.</t>
  </si>
  <si>
    <t>The marketable securities issued by Morgan Stanley and from Crédit Agricole have strong credit ratings.</t>
  </si>
  <si>
    <t>The Company’s revenues are derived mainly from product sales and services and collaborative R&amp;D contracts with pharmaceutical companies based in Europe and the United States and wholesalers based in the United States. All significant customers are discussed in Note 3.</t>
  </si>
  <si>
    <t>The Company performs ongoing credit evaluations of its customers and maintains provisions for potential credit losses as considered necessary. The Company generally does not require collateral. Historically, the Company has not experienced significant credit losses on its customer accounts. The allowance for doubtful accounts was $139,000, $144,000 and $127,000 at December 31, 2012, 2013 and 2014, respectively.</t>
  </si>
  <si>
    <t>1.11.</t>
  </si>
  <si>
    <t>Earnings per share</t>
  </si>
  <si>
    <t>Basic earnings (loss) per share are computed by dividing net income (los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Such securities are not considered in computing diluted loss per share as their effects would be anti-dilutive.</t>
  </si>
  <si>
    <t>1.12.</t>
  </si>
  <si>
    <t>Cash and cash equivalents consist of cash on hand, cash on deposit and fixed term deposit being highly liquid investments with a maturity of three months or less at the date of purchase.</t>
  </si>
  <si>
    <t>1.13.</t>
  </si>
  <si>
    <t>Marketable securities consist of highly liquid investments in money market mutual funds. Marketable securities are classified as available-for-sale securities in accordance with ASC 320-10, "Accounting for Certain Investments in Debt and Equity Securities" These investments are recorded at fair value, which is based on quoted market prices. Accordingly, unrealized gains and losses are included in accumulated other comprehensive income until realized.</t>
  </si>
  <si>
    <t>1.14.</t>
  </si>
  <si>
    <t>Accounts Receivable</t>
  </si>
  <si>
    <r>
      <t>Accounts receivable are stated at amounts invoiced net of allowances for doubtful accounts</t>
    </r>
    <r>
      <rPr>
        <b/>
        <sz val="10"/>
        <color theme="1"/>
        <rFont val="Times New Roman"/>
        <family val="1"/>
      </rPr>
      <t>.</t>
    </r>
    <r>
      <rPr>
        <sz val="10"/>
        <color theme="1"/>
        <rFont val="Times New Roman"/>
        <family val="1"/>
      </rPr>
      <t xml:space="preserve"> The Company makes judgments as to its ability to collect outstanding receivables and provides allowances for the portion of receivables deemed uncollectible. Provision is made based upon a specific review of all significant outstanding invoices.</t>
    </r>
  </si>
  <si>
    <t>1.15.</t>
  </si>
  <si>
    <t>Inventories</t>
  </si>
  <si>
    <t>Inventories consist of raw materials and finished products, which are stated at cost determined under the first-in, first-out ("FIFO") method. Raw materials used in the production of pre-clinical and clinical products are expensed as R&amp;D costs when consumed. The Company establishes reserves for inventory estimated to be obsolete, unmarketable or slow-moving on a case by case basis.</t>
  </si>
  <si>
    <t>1.16.</t>
  </si>
  <si>
    <t>Property and equipment</t>
  </si>
  <si>
    <t>Property and equipment is stated at historical cost less accumulated depreciation. Depreciation and amortization are computed using the straight-line method over the following estimated useful lives:</t>
  </si>
  <si>
    <t>Land and buildings</t>
  </si>
  <si>
    <t>20 years</t>
  </si>
  <si>
    <t>Laboratory equipment</t>
  </si>
  <si>
    <t>4 - 8 years</t>
  </si>
  <si>
    <t>Office and computer equipment</t>
  </si>
  <si>
    <t>3 years</t>
  </si>
  <si>
    <t>Furniture, fixtures and fittings</t>
  </si>
  <si>
    <t>5-10 years</t>
  </si>
  <si>
    <t>1.17.</t>
  </si>
  <si>
    <t>Goodwill and intangible assets</t>
  </si>
  <si>
    <t>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t>
  </si>
  <si>
    <t>Changes in market conditions could have a major impact on the valuation of these assets and could result in additional impairment losses.</t>
  </si>
  <si>
    <t>Intangible assets consist primarily of purchased licenses and intangible assets corresponding to acquired, in progress R&amp;D recognized as part of the Éclat acquisition purchase price allocation. Acquired IPR&amp;D has an indefinite life and is not amortized until completion and development of the project, at which time the IPR&amp;D becomes an amortizable asset. Amortization of acquired IPR&amp;D is computed using the straight-line method over estimated useful life of the assets.</t>
  </si>
  <si>
    <t>1.18.</t>
  </si>
  <si>
    <t>Impairment of Long-Lived Assets</t>
  </si>
  <si>
    <t>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 (or the group of assets, including the asset in question, that represents the lowest level of separately-identifiable cash flows) to the total estimated undiscounted future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 when the quoted market prices are not available for the long-lived assets. Estimated future cash flows are based on management assumptions and are subject to risk and uncertainty.</t>
  </si>
  <si>
    <t>1.19.</t>
  </si>
  <si>
    <t>Income taxes</t>
  </si>
  <si>
    <t>The Company accounts for income taxes in accordance with ASC 740. Under ASC 740, deferred tax assets are determined based on the difference between the financial reporting and tax basis of assets and liabilities, applying enacted statutory tax rates in effect for the year in which the tax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t>
  </si>
  <si>
    <t>1.20.</t>
  </si>
  <si>
    <t>Research credit tax</t>
  </si>
  <si>
    <t>The Company is eligible to receive a French research tax credit that is calculated based on a percentage of eligible R&amp;D costs. The tax credit can be refundable in cash and is not contingent on future taxable income. As such, the Company considers the research credit tax as a grant, offsetting operating expenses.</t>
  </si>
  <si>
    <t>1.21.</t>
  </si>
  <si>
    <t>Employee stock options and warrants</t>
  </si>
  <si>
    <t>The Company accounts for Stock based compensation based on grant-date fair value estimated in accordance with ASC 718.</t>
  </si>
  <si>
    <t>The Company estimated the fair value of stock options and warrants using a Black-Scholes option-pricing valuation model (“Black-Scholes model”).</t>
  </si>
  <si>
    <t>The Company uses a simplified method to estimate the maturity. The Company considered historical data was insufficient and irrelevant relative to the grant of stock-options and warrants to a limited population and the simplified method was used to determine the expected term for stock-options and warrants granted.</t>
  </si>
  <si>
    <t>The Company recognizes compensation cost, net of an estimated forfeiture rate, using the accelerated method over the requisite service period of the award.</t>
  </si>
  <si>
    <t>1.22.</t>
  </si>
  <si>
    <t>Long-Term Debt</t>
  </si>
  <si>
    <r>
      <t>The Long Term debt associated with the acquisition liabilities arising from the acquisition of Eclat Pharmaceuticals are accounted at fair-value (</t>
    </r>
    <r>
      <rPr>
        <i/>
        <sz val="10"/>
        <color theme="1"/>
        <rFont val="Times New Roman"/>
        <family val="1"/>
      </rPr>
      <t>see note 2 –Business Combinations and note 16 Long-Term Debt</t>
    </r>
    <r>
      <rPr>
        <sz val="10"/>
        <color theme="1"/>
        <rFont val="Times New Roman"/>
        <family val="1"/>
      </rPr>
      <t>). Changes in fair value are recorded in the income statement in operating expenses as remeasurement of acquisition liabilities.</t>
    </r>
  </si>
  <si>
    <r>
      <t>The long-term debt associated with the Deerfied Facility and Broadfin Facility Agreements are accounted for at amortized cost and were fully reimbursed in March 2014. The Company elected the fair value option for the measurement of the long-term liability associated with the Deerfield and Broadfin Royalty Agreements (</t>
    </r>
    <r>
      <rPr>
        <i/>
        <sz val="10"/>
        <color theme="1"/>
        <rFont val="Times New Roman"/>
        <family val="1"/>
      </rPr>
      <t>see note 16 Long-Term Debt</t>
    </r>
    <r>
      <rPr>
        <sz val="10"/>
        <color theme="1"/>
        <rFont val="Times New Roman"/>
        <family val="1"/>
      </rPr>
      <t>). Changes in fair value are recorded in the income statement in interest expense on the debt related to the royalty agreement.</t>
    </r>
  </si>
  <si>
    <t>1.23.</t>
  </si>
  <si>
    <t>Recent Accounting Pronouncements</t>
  </si>
  <si>
    <t>In May 2014, the FASB issued ASU No. 2014-09, “Revenue from contracts with customers (topic 606)” (“ASU 2014-09”). ASU 2014-09 is effective for reporting periods beginning after December 15, 2016. The Company is assessing the impact of the provisions of ASU 2014-09 on the consolidated financial position and results of operations of the Company.</t>
  </si>
  <si>
    <t>In April 2014, the FASB issued ASU No. 2014-08, “Presentation of Financial Statements (topic 205) and Property, Plant, and Equipment (Topic 360)” (“ASU 2014-08”). ASU 2014-08 requires new disclosures related to Discontinued Operations. ASU 2014-08 is effective for reporting periods beginning after December 15, 2014. The company has elected to adopt ASU No. 2014-08 as of December 31, 2014. See 1.3 and note 6 – Discontinued Operations.</t>
  </si>
  <si>
    <t>In August 2014, the FASB issued ASU Update No. 2014-15, Presentation of Financial Statements – Going Concern: Disclosure of Uncertainties about an Entity’s Ability to continue as a Going Concern (subtopic 205-40). Update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Update 2014-15 is effective for the annual period ending after December 15, 2016, and for annual periods and interim periods thereafter. Early application is permitted. Upon adoption the Company will use the guidance in ASU 2014-15 to assess going concern. Management believes that the cash and cash equivalents of $92.8 million as of December 2014 are sufficient for the company to continue as a going concern for at least the next twelve months and does not have substantial doubt as to the organization’s ability to continue as a going concern.</t>
  </si>
  <si>
    <t>Business combinations</t>
  </si>
  <si>
    <t>Business Combinations [Abstract]</t>
  </si>
  <si>
    <t>Business Combination Disclosure [Text Block]</t>
  </si>
  <si>
    <t>Effective March 13, 2012, Flamel acquired, through its wholly owned subsidiary Flamel US Holdings, Inc., or Flamel US, all of the membership interests of Éclat Pharmaceuticals, LLC (or “Éclat Pharmaceuticals”) from Éclat Holdings, LLC (or “Éclat Holdings”) an affiliate of Flamel’s largest shareholder Deerfield Capital L.P. Éclat Pharmaceuticals operates as a specialty pharmaceuticals business focused on the development, approval and commercialization of niche brands and generic pharmaceutical products. In exchange for all of the issued and outstanding membership interests of Éclat Pharmaceuticals, Flamel US provided consideration consisting of:</t>
  </si>
  <si>
    <t>·</t>
  </si>
  <si>
    <t>a $12 million senior, secured six-year note that is guaranteed by the Company and its subsidiaries and secured by the equity interests and assets of Éclat;</t>
  </si>
  <si>
    <t>two warrants to purchase a total of 3,300,000 American Depositary Shares, each representing one ordinary share of Flamel (“ADSs”)</t>
  </si>
  <si>
    <t>a commitment to make earn out payments of 20% of any gross profit generated by certain Éclat Pharmaceuticals products</t>
  </si>
  <si>
    <r>
      <t>a commitment to pay 100% of any gross profit generated by Hycet</t>
    </r>
    <r>
      <rPr>
        <vertAlign val="superscript"/>
        <sz val="10"/>
        <color theme="1"/>
        <rFont val="Times New Roman"/>
        <family val="1"/>
      </rPr>
      <t>®</t>
    </r>
    <r>
      <rPr>
        <sz val="10"/>
        <color theme="1"/>
        <rFont val="Times New Roman"/>
        <family val="1"/>
      </rPr>
      <t xml:space="preserve"> up to a maximum of $1 million.</t>
    </r>
  </si>
  <si>
    <t>The Purchase Agreement also contains certain representations and warranties, covenants, indemnification and other customary provisions.</t>
  </si>
  <si>
    <t>The $12 million senior secured six-year note that accrued interest at an annual rate of 7.5% was repaid on March 24, 2014 (see note 16 – Long Term Debt).</t>
  </si>
  <si>
    <t>In addition to the note, two six year warrants were issued to purchase an aggregate of 3,300,000 ADSs, each representing one ordinary share, of Flamel. One warrant is exercisable for 2,200,000 ADSs at an exercise price of $7.44 per ADS, and the other warrant is exercisable for 1,100,000 ADSs at an exercise price of $11.00 per ADS.</t>
  </si>
  <si>
    <t>The acquisition-date fair value of the consideration transferred totaled $50,927,000 which consisted of the following:</t>
  </si>
  <si>
    <t>(Amounts in thousands of</t>
  </si>
  <si>
    <t>US dollars)</t>
  </si>
  <si>
    <t>Note</t>
  </si>
  <si>
    <t>Warrants</t>
  </si>
  <si>
    <t>Deferred consideration</t>
  </si>
  <si>
    <t>Total acquisition liabilities</t>
  </si>
  <si>
    <t>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72% probability of success.</t>
  </si>
  <si>
    <t>The fair value of the warrants was determined by using a Black-Scholes option pricing model with the following assumptions:</t>
  </si>
  <si>
    <t>Share price</t>
  </si>
  <si>
    <t>$</t>
  </si>
  <si>
    <t>Risk-free interest rate</t>
  </si>
  <si>
    <t>%</t>
  </si>
  <si>
    <t>Dividend yield</t>
  </si>
  <si>
    <t>-</t>
  </si>
  <si>
    <t>Expected volatility</t>
  </si>
  <si>
    <t>Expected term</t>
  </si>
  <si>
    <t>6.0 years</t>
  </si>
  <si>
    <r>
      <t>The deferred consideration fair value was estimated by using a discounted cash flow model based on probability adjusted annual gross profit of each of the Éclat Pharmaceuticals products. A discount rate of 20% has been used, except for Hycet</t>
    </r>
    <r>
      <rPr>
        <vertAlign val="superscript"/>
        <sz val="10"/>
        <color theme="1"/>
        <rFont val="Times New Roman"/>
        <family val="1"/>
      </rPr>
      <t>®</t>
    </r>
    <r>
      <rPr>
        <sz val="10"/>
        <color theme="1"/>
        <rFont val="Times New Roman"/>
        <family val="1"/>
      </rPr>
      <t xml:space="preserve"> for which a discount rate of 13% has been retained.</t>
    </r>
  </si>
  <si>
    <t>The Company’s result of operations in future periods will be affected by the movements in the fair value of the acquisition liabilities which are remeasured at each balance sheet date. Changes in fair value will be recognized in operating income. Changes in assumptions or other variants used to calculate the fair value of acquisition liabilities, such as, but not limited to, the Company’s share price, volatility of the share price, discount rates, probability assessment of success in completing development and commercializing acquired products, market share, market size and selling prices negotiated for each product will have an effect on the fair value of the acquisition liabilities. (See note 16 Long Term Debt and note 21 Fair Value of Financial Instruments).</t>
  </si>
  <si>
    <t>The transaction was accounted for as a business combination under the acquisition method of accounting. Accordingly, the tangible assets and identifiable intangible assets acquired and liabilities assumed were recorded at fair value, with the remaining purchase price recorded as goodwill.</t>
  </si>
  <si>
    <t>A total of $47.3 million of the acquired intangible assets was allocated to in-process R&amp;D (IPR&amp;D) assets that were recognized at fair value on the acquisition date. The fair value was determined using an income approach, including a discount rate of 20%, applied to probability adjusted after-tax cash flows. The estimated costs to complete the IPR&amp;D projects represents management’s best estimate of expected costs. The difference between the purchase price and the fair value of the assets acquired and liabilities assumed of $18.5 million was allocated to goodwill. This goodwill is attributable to the remaining product opportunities identified by the acquired entity at the date of acquisition, but for which limited development had occurred and the regulatory approval process had not commenced. None of the goodwill is expected to be deductible for income tax purposes.</t>
  </si>
  <si>
    <r>
      <t xml:space="preserve">(See note 13 </t>
    </r>
    <r>
      <rPr>
        <i/>
        <sz val="10"/>
        <color theme="1"/>
        <rFont val="Times New Roman"/>
        <family val="1"/>
      </rPr>
      <t>Goodwill and Intangible Assets</t>
    </r>
    <r>
      <rPr>
        <sz val="10"/>
        <color theme="1"/>
        <rFont val="Times New Roman"/>
        <family val="1"/>
      </rPr>
      <t>).</t>
    </r>
  </si>
  <si>
    <t>License, research and consulting agreements</t>
  </si>
  <si>
    <t>License, Research and Consulting Agreements [Abstract]</t>
  </si>
  <si>
    <t>License, Research and Consulting Agreements Disclosure [Text Block]</t>
  </si>
  <si>
    <t>License, research and consulting agreements:</t>
  </si>
  <si>
    <t>3.1.</t>
  </si>
  <si>
    <t>Merck Serono, a division of Merck KGaA</t>
  </si>
  <si>
    <t>On December 20, 2007 Flamel Technologies entered into a relationship with Merck Serono, a division of Merck KGaA, to investigate the applicability of Flamel’s Medusa™ for the extended release of a therapeutic protein of Merck Serono’s portfolio.</t>
  </si>
  <si>
    <t>In consideration of the agreement signed in 2007, Merck Serono made an upfront payment of $2.7 million, which has been amortized over the initial feasibility period. In February 2009 Merck Serono exercised the option to license Medusa™ triggering a payment of $ 6.5 million (€5.0 million). Under the terms of the agreement, the Company was eligible to receive up to $53.0 million (€41.0 million) in milestone payments upon certain agreed-upon development events.</t>
  </si>
  <si>
    <t>On November 2, 2012, Flamel received notice from Merck Serono to terminate for convenience the development and license agreement, effective January 31, 2013. For the year 2012, the Company recognized $2,745,000 of amortization of the initial up-front and option payments, of which $1,426,000 relates to accelerated amortization due to termination.</t>
  </si>
  <si>
    <t>3.2.</t>
  </si>
  <si>
    <t>Eagle Pharmaceuticals</t>
  </si>
  <si>
    <t>On October 12, 2011 the Company entered into a license and development agreement with Eagle Pharmaceuticals for the development of a Medusa™-based hydrogel depot formulation of the small molecule antibiotic, tigecycline. In consideration of this agreement, the Company recognized R&amp;D revenues of $345,000. Milestone payments amounting to $1.2 million (€0.9 million) will be received upon achievement of certain development and commercial events.</t>
  </si>
  <si>
    <t>In 2012, the Company recognized R&amp;D revenues of $659,000. The Company also recognized $43,000 of amortization of the initial up-front fee.</t>
  </si>
  <si>
    <t>In 2013, the Company recognized R&amp;D revenues of $31,600 as amortization of the initial up-front fee</t>
  </si>
  <si>
    <t>3.3.</t>
  </si>
  <si>
    <t>Corning</t>
  </si>
  <si>
    <t>In December 1998, the Company signed a long-term research and product development agreement with Corning France and Corning Incorporated. Pursuant to the terms of this agreement, Flamel received royalties on the sales of Corning products that utilize Flamel’s innovations.</t>
  </si>
  <si>
    <t>The Company recognized royalties on Corning’s sales of $152,000 in 2012, $111,000 in 2013 and on February 12, 2014 the Company signed an amendment effectively terminating the research and product development agreement and received a payment of $336,000 excluding sales taxes.</t>
  </si>
  <si>
    <t>3.4.</t>
  </si>
  <si>
    <t>Others</t>
  </si>
  <si>
    <t>The Company recognized license and R&amp;D revenues with undisclosed partners for an amount of $3.3 million in 2012; $3.0 million in 2013 and $2.8 million in 2014.</t>
  </si>
  <si>
    <t>Product sales and services [Abstract]</t>
  </si>
  <si>
    <t>Product sales and services [Text Block]</t>
  </si>
  <si>
    <t>Flamel recognized product sales of $11.9 million in 2014 compared to $1.0 million in 2013 and $0.6 million in 2012.</t>
  </si>
  <si>
    <r>
      <t>The Company launched Bloxiverz</t>
    </r>
    <r>
      <rPr>
        <vertAlign val="superscript"/>
        <sz val="10"/>
        <color theme="1"/>
        <rFont val="Times New Roman"/>
        <family val="1"/>
      </rPr>
      <t>®</t>
    </r>
    <r>
      <rPr>
        <sz val="10"/>
        <color theme="1"/>
        <rFont val="Times New Roman"/>
        <family val="1"/>
      </rPr>
      <t xml:space="preserve"> in July of 2013 and determined that market acceptance of the product had not occurred given the absence of wholesaler reorders and insufficient data to determine product returns. For the twelve months ended December 31, 2013, the criteria for recognizing the revenue were not met and the Company deferred $1.1M of revenue as of December 31, 2013. The Company determined as of March 31, 2014 that given significant wholesaler reorders and sufficient data obtained from the independent wholesaler tracking service regarding product returns from its customers, the Company could begin recognizing net product sales of Bloxiverz</t>
    </r>
    <r>
      <rPr>
        <vertAlign val="superscript"/>
        <sz val="10"/>
        <color theme="1"/>
        <rFont val="Times New Roman"/>
        <family val="1"/>
      </rPr>
      <t>®</t>
    </r>
    <r>
      <rPr>
        <sz val="10"/>
        <color theme="1"/>
        <rFont val="Times New Roman"/>
        <family val="1"/>
      </rPr>
      <t xml:space="preserve"> based on indirect sales. Net product sales of wholesalers to their customers are determined using sales data from an independent, wholesaler inventory tracking service and are calculated by deducting estimates for returns for wholesalers’ customers, chargebacks, payment discounts and other sales or discounts offered from the applicable gross sales value. Bloxiverz</t>
    </r>
    <r>
      <rPr>
        <vertAlign val="superscript"/>
        <sz val="10"/>
        <color theme="1"/>
        <rFont val="Times New Roman"/>
        <family val="1"/>
      </rPr>
      <t>®</t>
    </r>
    <r>
      <rPr>
        <sz val="10"/>
        <color theme="1"/>
        <rFont val="Times New Roman"/>
        <family val="1"/>
      </rPr>
      <t xml:space="preserve"> product is purchased by hospitals from the wholesalers primarily through contractual agreements with group purchasing organizations (“GPOs”). The Company recognized net product sales of $10.2 million in the twelve months ended December 31, 2014 for Bloxiverz</t>
    </r>
    <r>
      <rPr>
        <vertAlign val="superscript"/>
        <sz val="10"/>
        <color theme="1"/>
        <rFont val="Times New Roman"/>
        <family val="1"/>
      </rPr>
      <t>®</t>
    </r>
    <r>
      <rPr>
        <sz val="10"/>
        <color theme="1"/>
        <rFont val="Times New Roman"/>
        <family val="1"/>
      </rPr>
      <t xml:space="preserve"> sales from wholesalers to hospitals. A total of $7.0M of net revenue on shipments to wholesalers has been deferred as of December 31, 2014. Gross product sales to hospitals amounted to $15.8 million in the twelve months ended December 31, 2014.</t>
    </r>
  </si>
  <si>
    <t>The Company launched Vazculep™ in October of 2014 and determined that market acceptance of the product had not occurred given its short period of time on the market and that sufficient data to determine product returns had not yet been achieved. For the twelve months ended December 31, 2014, the criteria for recognizing the revenue were not met and the Company deferred $2.7 million of revenue as of December 31, 2014.</t>
  </si>
  <si>
    <t>A summary of recognized net sales for the twelve months ended December 31, 2014 and ending net deferred sales as of December 31, 2014 for the Company’s two (2) FDA-approved products as of December 31, 2014 is presented below:</t>
  </si>
  <si>
    <t>Year Ended December 31, 2014</t>
  </si>
  <si>
    <t>($ in thousands)</t>
  </si>
  <si>
    <t>Sales Recognized</t>
  </si>
  <si>
    <t>in the Current</t>
  </si>
  <si>
    <t>Period</t>
  </si>
  <si>
    <t>Deferred Sales</t>
  </si>
  <si>
    <t>reclassed against</t>
  </si>
  <si>
    <t>outstanding</t>
  </si>
  <si>
    <t>Accounts Receivable</t>
  </si>
  <si>
    <t>Ending Deferred</t>
  </si>
  <si>
    <t>Sales for which</t>
  </si>
  <si>
    <t>Payment has been</t>
  </si>
  <si>
    <t>Collected</t>
  </si>
  <si>
    <t>Gross Sales</t>
  </si>
  <si>
    <t>Less:</t>
  </si>
  <si>
    <t>Chargebacks</t>
  </si>
  <si>
    <t>Wholesaler distribution fees</t>
  </si>
  <si>
    <t>Cash discounts and other</t>
  </si>
  <si>
    <t>Fees and returns</t>
  </si>
  <si>
    <t>Net Sales</t>
  </si>
  <si>
    <r>
      <t>The sales deductions discussed above are presented in the consolidated financial statements as reductions to gross revenues or deferred revenue, as presented above, and a decrease to accounts receivable or an increase to accrued liabilities. A summary of fiscal year 2014 changes for each reserve or liability for Bloxiverz</t>
    </r>
    <r>
      <rPr>
        <vertAlign val="superscript"/>
        <sz val="10"/>
        <color theme="1"/>
        <rFont val="Times New Roman"/>
        <family val="1"/>
      </rPr>
      <t>®</t>
    </r>
    <r>
      <rPr>
        <sz val="10"/>
        <color theme="1"/>
        <rFont val="Times New Roman"/>
        <family val="1"/>
      </rPr>
      <t>, Vazculep™ and the Company’s generic pharmaceutical product is as follows:</t>
    </r>
  </si>
  <si>
    <t>Year Ended December 31, 2014 ($</t>
  </si>
  <si>
    <t>in Thousands)</t>
  </si>
  <si>
    <t>Beginning</t>
  </si>
  <si>
    <t>Balance</t>
  </si>
  <si>
    <t>Additions</t>
  </si>
  <si>
    <t>Reductions</t>
  </si>
  <si>
    <t>Ending</t>
  </si>
  <si>
    <t>Accounts Receivable Reserves:</t>
  </si>
  <si>
    <t>Cash Discounts and other</t>
  </si>
  <si>
    <t>Liabilities:</t>
  </si>
  <si>
    <t>GPO fees</t>
  </si>
  <si>
    <t>Sales returns</t>
  </si>
  <si>
    <t>Medicaid rebates</t>
  </si>
  <si>
    <t>Actual product returns and other allowances incurred are dependent upon future events and may be different from the Company’s recorded provisions. The Company continually monitors the factors that influence such estimates and makes adjustments when it is believed that deductions may differ from established allowances.</t>
  </si>
  <si>
    <t>R&amp;D expenses</t>
  </si>
  <si>
    <t>Research and Development Expenses [Abstract]</t>
  </si>
  <si>
    <t>Research and Development Expenses [Text Block]</t>
  </si>
  <si>
    <t>Total R&amp;D expenditures can be disaggregated in the following significant type of expenses ($USD in millions):</t>
  </si>
  <si>
    <t>In millions of U.S. Dollars</t>
  </si>
  <si>
    <t>R&amp;D Expenses</t>
  </si>
  <si>
    <t>R&amp;D Tax Credit</t>
  </si>
  <si>
    <t>Grants</t>
  </si>
  <si>
    <t>As of December 31, 2012 the Company recognized to the income statement unconditional grants for a total of $103,000. No unconditional grants have been recognized to the income statement in 2013 and 2014.</t>
  </si>
  <si>
    <t>Discontinued Operations and Disposal Groups [Abstract]</t>
  </si>
  <si>
    <t>Disposal Groups, Including Discontinued Operations, Disclosure [Text Block]</t>
  </si>
  <si>
    <t>On December 1, 2014, the Company signed an Asset Purchase Agreement with Recipharm for the divestiture of its development and manufacturing facility located in Pessac, France.</t>
  </si>
  <si>
    <r>
      <t>The assets included in the divestiture were tangible equipment, furniture and fixtures, inventories and all intellectual property rights relating to the operation and technological know-how necessary in manufacturing the products that are produced in the facility and the assignment to Recipharm of all employees, customer contracts and liabilities which primarily relate to agreements of the Company with GlaxoSmithKline (“GSK”) for the manufacture and sale of Coreg CR</t>
    </r>
    <r>
      <rPr>
        <vertAlign val="superscript"/>
        <sz val="10"/>
        <color theme="1"/>
        <rFont val="Times New Roman"/>
        <family val="1"/>
      </rPr>
      <t>®</t>
    </r>
    <r>
      <rPr>
        <sz val="10"/>
        <color theme="1"/>
        <rFont val="Times New Roman"/>
        <family val="1"/>
      </rPr>
      <t>. Coreg CR</t>
    </r>
    <r>
      <rPr>
        <vertAlign val="superscript"/>
        <sz val="10"/>
        <color theme="1"/>
        <rFont val="Times New Roman"/>
        <family val="1"/>
      </rPr>
      <t>®</t>
    </r>
    <r>
      <rPr>
        <sz val="10"/>
        <color theme="1"/>
        <rFont val="Times New Roman"/>
        <family val="1"/>
      </rPr>
      <t xml:space="preserve"> was Flamel’s lead product using the Micropump drug delivery platform that was developed with GSK and has been approved and sold in the US since 2007. The semi-finished product is manufactured in the Pessac Facility. The contracts assigned to Recipharm exclude the Amended 2003 License Agreement and 2004 License Agreement (collectively “License Agreements”) between Flamel and GSK for the development of Coreg CR</t>
    </r>
    <r>
      <rPr>
        <vertAlign val="superscript"/>
        <sz val="10"/>
        <color theme="1"/>
        <rFont val="Times New Roman"/>
        <family val="1"/>
      </rPr>
      <t>®</t>
    </r>
    <r>
      <rPr>
        <sz val="10"/>
        <color theme="1"/>
        <rFont val="Times New Roman"/>
        <family val="1"/>
      </rPr>
      <t>. However, the royalties to be earned by Flamel from the sales of Coreg CR</t>
    </r>
    <r>
      <rPr>
        <vertAlign val="superscript"/>
        <sz val="10"/>
        <color theme="1"/>
        <rFont val="Times New Roman"/>
        <family val="1"/>
      </rPr>
      <t>®</t>
    </r>
    <r>
      <rPr>
        <sz val="10"/>
        <color theme="1"/>
        <rFont val="Times New Roman"/>
        <family val="1"/>
      </rPr>
      <t xml:space="preserve"> were transferred to Recipharm as part of the Asset Purchase Agreement. All costs and future revenues relating to the manufacture and sale of Coreg CR</t>
    </r>
    <r>
      <rPr>
        <vertAlign val="superscript"/>
        <sz val="10"/>
        <color theme="1"/>
        <rFont val="Times New Roman"/>
        <family val="1"/>
      </rPr>
      <t>®</t>
    </r>
    <r>
      <rPr>
        <sz val="10"/>
        <color theme="1"/>
        <rFont val="Times New Roman"/>
        <family val="1"/>
      </rPr>
      <t xml:space="preserve"> were transferred to Recipharm.</t>
    </r>
  </si>
  <si>
    <r>
      <t>Royalties from Coreg CR</t>
    </r>
    <r>
      <rPr>
        <vertAlign val="superscript"/>
        <sz val="10"/>
        <color theme="1"/>
        <rFont val="Times New Roman"/>
        <family val="1"/>
      </rPr>
      <t>®</t>
    </r>
    <r>
      <rPr>
        <sz val="10"/>
        <color theme="1"/>
        <rFont val="Times New Roman"/>
        <family val="1"/>
      </rPr>
      <t xml:space="preserve"> sales amounted to $6.9 million in 2012, $6.8 in 2013 and $6.3 in 2014. Revenues from sales of Coreg CR</t>
    </r>
    <r>
      <rPr>
        <vertAlign val="superscript"/>
        <sz val="10"/>
        <color theme="1"/>
        <rFont val="Times New Roman"/>
        <family val="1"/>
      </rPr>
      <t>®</t>
    </r>
    <r>
      <rPr>
        <sz val="10"/>
        <color theme="1"/>
        <rFont val="Times New Roman"/>
        <family val="1"/>
      </rPr>
      <t xml:space="preserve"> microparticles to GSK amounted to $9.1 in 2012, $8.0 million in 2013 and $6.7 million for 2014. Revenues from research revenues with undisclosed partners amounted to $2.6 million in 2012, $3.5 million in 2013 and $2.0 million in 2014.</t>
    </r>
  </si>
  <si>
    <t>The supply Agreement originally signed between Flamel and GSK in December 2004, included payments to Flamel of $20,717,000 to support the costs and capital expenditure relative to the creation of a manufacturing area for the production of commercial supply of the product. The capital expenditures consist of both buildings and fixtures, and production equipment with Flamel having immediate title to buildings and fixtures. However, title to production equipment remains with GSK for the duration of the supply agreement. A total of $8,188,000 was incurred on the acquisition of buildings and fixtures and a total of $11,138,000 was incurred on behalf of GSK for the purchase of production equipment and associated costs.</t>
  </si>
  <si>
    <r>
      <t>In July 2006, Flamel and GSK entered into a further agreement whereby GSK partly sponsored the extension of the then existing Pessac Facility from two lines to three. GSK had exclusive use of part of this equipment for the production of Coreg CR</t>
    </r>
    <r>
      <rPr>
        <vertAlign val="superscript"/>
        <sz val="10"/>
        <color theme="1"/>
        <rFont val="Times New Roman"/>
        <family val="1"/>
      </rPr>
      <t>®</t>
    </r>
    <r>
      <rPr>
        <sz val="10"/>
        <color theme="1"/>
        <rFont val="Times New Roman"/>
        <family val="1"/>
      </rPr>
      <t xml:space="preserve"> microparticles. The total funding provided by GSK amounted to $8.1 million to finance the acquisition of equipment, buildings and fixtures.</t>
    </r>
  </si>
  <si>
    <t>The funds received from GSK to finance the acquisition of assets owned by Flamel were classified as other liabilities (current and long-term) and amortized on a pro-rata basis over the expected life of the related assets and as an offset of the depreciation of the related assets. On the divestiture of the facility the remaining liability was offset against the gain on sale of the tangible assets.</t>
  </si>
  <si>
    <t>The aggregate consideration paid for the acquired assets and business was $13.2 million, plus the value of acquired inventory determined using inventory valuation methodology as defined by the two parties. All cash and receivables pertaining to Pessac Facility business prior to the sale were retained by Flamel. A contribution of $0.7 million was made to finance potential future retirement indemnities payable on transferred employees. The business was accounted for as a discontinued operation in the fourth quarter of 2014 and, therefore, the operating results of our Pessac Facility business were included in Discontinued Operations in our consolidated financial statements for all years presented. We recognized a $5.0 million gain on disposal, which was included in our income from Discontinued Operations, in fiscal year 2014.</t>
  </si>
  <si>
    <t>Summary results of operations for the Pessac business were as follows:</t>
  </si>
  <si>
    <t>Fiscal Year</t>
  </si>
  <si>
    <t>In thousands of U.S. Dollars</t>
  </si>
  <si>
    <t>Revenues</t>
  </si>
  <si>
    <t>Gain (loss) on disposal</t>
  </si>
  <si>
    <t>Interest Expense</t>
  </si>
  <si>
    <t>Income (loss) from discontinued operations, net of tax</t>
  </si>
  <si>
    <t>Carrying amounts of major classes of assets and liabilities classified as held for sale in the statement of financial position are as follows:</t>
  </si>
  <si>
    <t>December 31,</t>
  </si>
  <si>
    <t>Accounts receivable, net</t>
  </si>
  <si>
    <t>Total major classes of current assets of the discontinued operations</t>
  </si>
  <si>
    <t>Net Property, plant and equipment</t>
  </si>
  <si>
    <t>Total major classes of non current assets of the discontinued operations</t>
  </si>
  <si>
    <t>Total assets of the disposal group classified as held for sale</t>
  </si>
  <si>
    <t>Total major classes of Current Liabilities of the discontinued operations</t>
  </si>
  <si>
    <t>Other liabilities</t>
  </si>
  <si>
    <t>Total major classes of Non-Current Liabilities of assets Held for sale</t>
  </si>
  <si>
    <t>Total liabilities of the disposal group classified as held for sale</t>
  </si>
  <si>
    <t>The major cash-flows related to Discontinued Operations presented in the statement of cash-flows are as follows</t>
  </si>
  <si>
    <t>Capital Expenditures</t>
  </si>
  <si>
    <t>Depreciation and Amortization</t>
  </si>
  <si>
    <t>Operating and Investing non-cash elements</t>
  </si>
  <si>
    <t>In connection with the Asset Purchase Agreement, the Company entered into a number of other agreements with Recipharm.</t>
  </si>
  <si>
    <t>Master Agreement on Supply and Services of Products (“MSA”)</t>
  </si>
  <si>
    <t>Recipharm will provide various services in the domain of R&amp;D and manufacture of pharmaceutical products for an initial non-cancellable period of five years.</t>
  </si>
  <si>
    <t>Over the initial term, any services to be provided to shall include internal and external costs incurred by Recipharm plus 20%, which has been determined to be fair value for such services. The minimum amount of services per year, for a cumulative total of $22.5 million as follows:</t>
  </si>
  <si>
    <t>First Year</t>
  </si>
  <si>
    <t>4.25 millions</t>
  </si>
  <si>
    <t>Second Year</t>
  </si>
  <si>
    <t>Third Year</t>
  </si>
  <si>
    <t>Fourth and Fifth Year each</t>
  </si>
  <si>
    <t>4.86 millions</t>
  </si>
  <si>
    <t>Transitional Service Agreement</t>
  </si>
  <si>
    <t>In order to provide for the orderly transition of the Pessac Facility business to Recipharm, transitional services will be provided over a period of six months. The Transition services include primarily back office support such as information technology, human resources, accounting and other services as defined in the Transition Services Agreement.</t>
  </si>
  <si>
    <t>Option Agreement</t>
  </si>
  <si>
    <t>Recipharm has a first option (right of first refusal) to discuss and negotiate licenses of Flamel’s intellectual property rights for the sale certain products in Europe. Upon exercise of the option, Recipharm and Flamel shall agree in good faith on terms and conditions of related license agreement within forty-five (45) days from the exercise of the option. The term of the Option Agreement is from the signing of the agreement through December 31, 2017. Flamel received no compensation related to the option agreement.</t>
  </si>
  <si>
    <t>Concurrently with the above, Recipharm made an investment of $13.0 million in newly issued Flamel shares which corresponds to approximately 2.3% of Flamel’s shareholdings. The purchase price for the shares purchased by Recipharm was based on the average of the trailing 20 days’ trading prices of Flamel’s shares prior to the closing date.</t>
  </si>
  <si>
    <t>Stock based compensation</t>
  </si>
  <si>
    <t>Disclosure of Compensation Related Costs, Share-based Payments [Abstract]</t>
  </si>
  <si>
    <t>Disclosure of Compensation Related Costs, Share-based Payments [Text Block]</t>
  </si>
  <si>
    <t>7.1.</t>
  </si>
  <si>
    <t>ASC 718</t>
  </si>
  <si>
    <t>The Company applies the provisions of ASC 718 in accounting for its stock based compensation. The fair value of each option and warrant granted during the year is estimated on the date of grant using the Black-Scholes option pricing model. Option valuation models require the input of subjective assumptions and these assumptions can vary over time. The weighted-average assumptions on grants made in each of the following years were:</t>
  </si>
  <si>
    <t>Year Ended December 31</t>
  </si>
  <si>
    <t>Weighted-average expected life (years)</t>
  </si>
  <si>
    <t>Expected volatility rate</t>
  </si>
  <si>
    <t>Expected dividend yield</t>
  </si>
  <si>
    <t>Forfeiture rate</t>
  </si>
  <si>
    <t>We base our determination of expected volatility predominantly on the implied volatility of our traded options with consideration of our historical volatilities. Given the limited historical data and the grant of stock options and warrants to a limited population, the simplified method has been used to calculate the expected life.</t>
  </si>
  <si>
    <t>Stock based compensation expense recognized was as follows:</t>
  </si>
  <si>
    <t>As of December 31, 2013, the projected compensation expense related to non-vested options or warrants amounted to $4,090,000 and are expected to be recognized over a weighted average period of 2.13 years.</t>
  </si>
  <si>
    <t>As of December 31, 2014, the projected compensation expense related to non-vested options or warrants amounted to $10,899,000 and are expected to be recognized over a weighted average period of 2.15 years. </t>
  </si>
  <si>
    <t>(In thousands of U.S dollars</t>
  </si>
  <si>
    <t>except per share data)</t>
  </si>
  <si>
    <t>Options</t>
  </si>
  <si>
    <t>Free of charge share awards</t>
  </si>
  <si>
    <t>Cost of goods sold</t>
  </si>
  <si>
    <t>Total stock-based compensation expense</t>
  </si>
  <si>
    <t>Effect on earnings per share</t>
  </si>
  <si>
    <t>Basic</t>
  </si>
  <si>
    <t>Diluted</t>
  </si>
  <si>
    <t>7.2.</t>
  </si>
  <si>
    <t>The summary of warrants activity is as follows:</t>
  </si>
  <si>
    <t>Warrants </t>
  </si>
  <si>
    <t>Outstanding</t>
  </si>
  <si>
    <t>Weighted Average </t>
  </si>
  <si>
    <t>Exercise Price in U.S</t>
  </si>
  <si>
    <t>dollars [1]</t>
  </si>
  <si>
    <t>Weighted Average</t>
  </si>
  <si>
    <t> Exercise Price in</t>
  </si>
  <si>
    <t> Euros</t>
  </si>
  <si>
    <t>Balance at January 1, 2012</t>
  </si>
  <si>
    <t>€</t>
  </si>
  <si>
    <t>Warrants granted</t>
  </si>
  <si>
    <t>Warrants reintegrated</t>
  </si>
  <si>
    <t>Warrants cancelled</t>
  </si>
  <si>
    <t>Balance at December 31, 2012</t>
  </si>
  <si>
    <t>Warrants exercised</t>
  </si>
  <si>
    <t>Balance at December 31, 2013</t>
  </si>
  <si>
    <t>Balance at December 31, 2014</t>
  </si>
  <si>
    <t>[1] Historical exchange rate at date of grant</t>
  </si>
  <si>
    <t>445,000 warrants were exercised in 2014, 50,000 warrants were exercised in 2013 and no warrants were exercised in 2012.</t>
  </si>
  <si>
    <t>Exercise prices and intrinsic value for warrants outstanding as of December 31, 2014 were as follows:</t>
  </si>
  <si>
    <t>Warrants Outstanding</t>
  </si>
  <si>
    <t>Warrants Exercisable</t>
  </si>
  <si>
    <t>Range of</t>
  </si>
  <si>
    <t>exercise prices</t>
  </si>
  <si>
    <t>in euros</t>
  </si>
  <si>
    <t>Number of</t>
  </si>
  <si>
    <t>shares</t>
  </si>
  <si>
    <t>Weighted</t>
  </si>
  <si>
    <t>average</t>
  </si>
  <si>
    <t>remaining</t>
  </si>
  <si>
    <t>contractual</t>
  </si>
  <si>
    <t>life</t>
  </si>
  <si>
    <t>exercise</t>
  </si>
  <si>
    <t>price in</t>
  </si>
  <si>
    <t>euros</t>
  </si>
  <si>
    <t>intrinsic</t>
  </si>
  <si>
    <t>value in</t>
  </si>
  <si>
    <t>0 to 4.58</t>
  </si>
  <si>
    <t>5.44 to 6.57</t>
  </si>
  <si>
    <t>6.58 to 8.52</t>
  </si>
  <si>
    <t>8.52 to 10.94</t>
  </si>
  <si>
    <t>The total fair value of warrants vested during 2012 amounted to €271,000 or $348,000 (average exchange rate of the year).</t>
  </si>
  <si>
    <t>No warrants were vested during 2013.</t>
  </si>
  <si>
    <t>The total fair value of warrants vested during 2014 amounted to €225,500 or $300,000 (average exchange rate of the year).</t>
  </si>
  <si>
    <t>Intrinsic value represents the variance between the share price and the exercise price. As of December 31, 2014 the aggregate intrinsic value of warrants outstanding amounted to €28,237,000 or $37,070,000 (historical exchange rate at date of grant).</t>
  </si>
  <si>
    <t>7.3.</t>
  </si>
  <si>
    <t>Stock Options </t>
  </si>
  <si>
    <t>The activity under the option plans is as follows:</t>
  </si>
  <si>
    <t>Shares Available</t>
  </si>
  <si>
    <t>for Grant</t>
  </si>
  <si>
    <t>Options Granted</t>
  </si>
  <si>
    <t>and Outstanding</t>
  </si>
  <si>
    <t>Weighted Average</t>
  </si>
  <si>
    <t>Exercise Price in</t>
  </si>
  <si>
    <t>U.S dollars[1]</t>
  </si>
  <si>
    <t>Euros</t>
  </si>
  <si>
    <t>Options authorized</t>
  </si>
  <si>
    <t>Granted</t>
  </si>
  <si>
    <t>(550,000</t>
  </si>
  <si>
    <t>)</t>
  </si>
  <si>
    <t>Exercised</t>
  </si>
  <si>
    <t>(195,000</t>
  </si>
  <si>
    <t>Forfeited</t>
  </si>
  <si>
    <t>(223,500</t>
  </si>
  <si>
    <t>cancelled</t>
  </si>
  <si>
    <t>(10,000</t>
  </si>
  <si>
    <t>(710,000</t>
  </si>
  <si>
    <t>(647,500</t>
  </si>
  <si>
    <t>(628,000</t>
  </si>
  <si>
    <t>(669,500</t>
  </si>
  <si>
    <t>(550,750</t>
  </si>
  <si>
    <t>(955,500</t>
  </si>
  <si>
    <t>The total intrinsic value of options exercised during 2012 amounted to €735,000 or $973,000 (historical exchange rate at date of exercise).</t>
  </si>
  <si>
    <t>No options were exercised during 2013.</t>
  </si>
  <si>
    <t>The total intrinsic value of options exercised during 2014 amounted to €2,864,000 or $3,789,000 (historical exchange rate at date of exercise).</t>
  </si>
  <si>
    <t>Stock options outstanding at December 31, 2014, which expire from 2015 to 2024, had exercise prices ranging from €3.00 to € 25.39. The weighted average remaining contractual life of all options is 7 years. As of December 31, 2014, there were 2,498,440 outstanding options at a weighted average exercise price of €9.02, of which 1,266,990 were exercisable at a weighted average price of €8.90. Exercise prices and intrinsic value for options outstanding as of December 31, 2014 were as follows:</t>
  </si>
  <si>
    <t>Stock Options Outstanding</t>
  </si>
  <si>
    <t>Stock Options Exercisable</t>
  </si>
  <si>
    <t>exercise price</t>
  </si>
  <si>
    <t>Weighted average</t>
  </si>
  <si>
    <t>exercise price in</t>
  </si>
  <si>
    <t>intrinsic value</t>
  </si>
  <si>
    <t>0  to 3.28</t>
  </si>
  <si>
    <t>4.03 to 5.44</t>
  </si>
  <si>
    <t>6.40 to 12.02</t>
  </si>
  <si>
    <t>12.86 to 16.56</t>
  </si>
  <si>
    <t>19.2 to 25.39</t>
  </si>
  <si>
    <t>The total fair value of options vested during 2012 amounted to €846,000 or $1,088,000 (average exchange rate of the year).</t>
  </si>
  <si>
    <t>The total fair value of options vested during 2013 amounted to €999,000 or $1,327,000 (average exchange rate of the year).</t>
  </si>
  <si>
    <t>The total fair value of options vested during 2014 amounted to €952,000 or $1,265,000 (average exchange rate of the year).</t>
  </si>
  <si>
    <t>The aggregate intrinsic value of options outstanding amounted to €13,964,000 or $18,555,000 (historical exchange rate at date of grant). The aggregate intrinsic value of options exercisable amounted to €7,981,000 or $10,606,000 (historical exchange rate at date of grant).</t>
  </si>
  <si>
    <t>7.4.</t>
  </si>
  <si>
    <t>Free share awards</t>
  </si>
  <si>
    <t>The activity under the free share award plans is as follows:</t>
  </si>
  <si>
    <t>Free of Charge</t>
  </si>
  <si>
    <t>Share Award</t>
  </si>
  <si>
    <t>Available for Grant</t>
  </si>
  <si>
    <t>Granted and</t>
  </si>
  <si>
    <t>Fair Value at grant</t>
  </si>
  <si>
    <t>date in U.S</t>
  </si>
  <si>
    <t>dollars[1]</t>
  </si>
  <si>
    <t>date in Euros</t>
  </si>
  <si>
    <t>(189,700</t>
  </si>
  <si>
    <t>(258,150</t>
  </si>
  <si>
    <t>(21,550</t>
  </si>
  <si>
    <t>(192,500</t>
  </si>
  <si>
    <t>(137,150</t>
  </si>
  <si>
    <t>(38,400</t>
  </si>
  <si>
    <t>(188,300</t>
  </si>
  <si>
    <t>(150,600</t>
  </si>
  <si>
    <t>(3,750</t>
  </si>
  <si>
    <t>Cancelled</t>
  </si>
  <si>
    <t>(86,550</t>
  </si>
  <si>
    <t>As of December 31, 2012 the total fair value (or intrinsic value) of Free Share Awards outstanding amounted to €1,009,000 or $1,336,000 (historical exchange rate at date of grant).</t>
  </si>
  <si>
    <t>As of December 31, 2013 the total fair value (or intrinsic value) of Free Share Awards outstanding amounted to €1,446,000 or $1,954,000 (historical exchange rate at date of grant).</t>
  </si>
  <si>
    <t>As of December 31, 2014 the total fair value (or intrinsic value) of Free Share Awards outstanding amounted to €3,544,000 or $4,533,000 (historical exchange rate at date of grant).</t>
  </si>
  <si>
    <t>Cash and Cash Equivalents</t>
  </si>
  <si>
    <t>Cash and Cash Equivalents [Abstract]</t>
  </si>
  <si>
    <t>Cash and Cash Equivalents Disclosure [Text Block]</t>
  </si>
  <si>
    <t>Cash consists of cash on deposit and fixed term investments held in several major banks and cash on hand. The components of cash and cash equivalents were as follows:</t>
  </si>
  <si>
    <t>(In thousands of U.S. dollars)</t>
  </si>
  <si>
    <t>Morgan Stanley</t>
  </si>
  <si>
    <t>HSBC</t>
  </si>
  <si>
    <t>Credit Agricole</t>
  </si>
  <si>
    <t>Commerce Bank</t>
  </si>
  <si>
    <t>Other</t>
  </si>
  <si>
    <t>Total cash and cash equivalents</t>
  </si>
  <si>
    <t>Investments, Debt and Equity Securities [Abstract]</t>
  </si>
  <si>
    <t>Cash Cash Equivalents And Marketable Securities [Text Block]</t>
  </si>
  <si>
    <t>Marketable securities are classified as available-for-sale securities and are recorded at fair market value. Unrealized gains and losses are recorded as other comprehensive income in shareholder’s equity, net of income tax effects.</t>
  </si>
  <si>
    <t>As of December 31, 2012, 2013 and 2014 marketable securities amounted respectively to $6.4 million, $0.4 million and $53.1 million.</t>
  </si>
  <si>
    <t>As of December 31, 2012, 2013 there were no unrealized gains or losses. As of December 31, 2014, an unrealized loss of $0.2 million has been recognized.</t>
  </si>
  <si>
    <t>(in thousands of U.S dollars)</t>
  </si>
  <si>
    <t>Fair value</t>
  </si>
  <si>
    <t>Value at  cost</t>
  </si>
  <si>
    <t>Unrealized Gains (Losses)</t>
  </si>
  <si>
    <t>Credit Agricole securities</t>
  </si>
  <si>
    <t>Morgan Stanley securities</t>
  </si>
  <si>
    <t>Gross realized gains on sales of these available-for-sale securities amounted to $6,000, $0 and $963,000 for the years ended December 31, 2012, 2013 and 2014, respectively.</t>
  </si>
  <si>
    <t>Proceeds from sales</t>
  </si>
  <si>
    <t>Purchase of securities</t>
  </si>
  <si>
    <t>Gross gains</t>
  </si>
  <si>
    <t>Gross Losses</t>
  </si>
  <si>
    <t>HSBC securities</t>
  </si>
  <si>
    <t>Inventory Disclosure [Abstract]</t>
  </si>
  <si>
    <t>Inventory Disclosure [Text Block]</t>
  </si>
  <si>
    <t>The components of inventories were as follows:</t>
  </si>
  <si>
    <t>Raw materials</t>
  </si>
  <si>
    <t>Finished goods</t>
  </si>
  <si>
    <t>Inventories, net</t>
  </si>
  <si>
    <t>Prepaid Expenses and Other Current Assets [Abstract]</t>
  </si>
  <si>
    <t>Prepaid Expenses And Other Current Assets Disclosure [Text Block]</t>
  </si>
  <si>
    <t>The components of prepaid expenses and other current assets were as follows:</t>
  </si>
  <si>
    <t>Valued-added tax recoverable</t>
  </si>
  <si>
    <t>Prepaid expenses</t>
  </si>
  <si>
    <t>Advance to suppliers</t>
  </si>
  <si>
    <t>Others current assets</t>
  </si>
  <si>
    <t>Total Prepaid expenses and other current assets</t>
  </si>
  <si>
    <t>The increase in prepaid expenses relates to deferred income tax expense, see note 19 – Income taxes.</t>
  </si>
  <si>
    <t>Property and Equipment</t>
  </si>
  <si>
    <t>Property, Plant and Equipment [Abstract]</t>
  </si>
  <si>
    <t>Property, Plant and Equipment Disclosure [Text Block]</t>
  </si>
  <si>
    <t>The components of property and equipment were as follows:</t>
  </si>
  <si>
    <t>Construction in progress</t>
  </si>
  <si>
    <t>Total property and equipment</t>
  </si>
  <si>
    <t>Less accumulated depreciation and amortization</t>
  </si>
  <si>
    <t>Depreciation expense related to property and equipment amounted to $0.8 million, $0.8 million and $0.7 million for the years ended December 31, 2012, 2013 and 2014, respectively.</t>
  </si>
  <si>
    <t>Goodwill and Intangible Assets Disclosure [Abstract]</t>
  </si>
  <si>
    <t>Goodwill and Intangible Assets Disclosure [Text Block]</t>
  </si>
  <si>
    <t>Gross carrying</t>
  </si>
  <si>
    <t>amount</t>
  </si>
  <si>
    <t>Accumulated</t>
  </si>
  <si>
    <t>amortization</t>
  </si>
  <si>
    <t>Impairment</t>
  </si>
  <si>
    <t>Intangible</t>
  </si>
  <si>
    <t>assets, net</t>
  </si>
  <si>
    <t>Goodwill Eclat acquisition</t>
  </si>
  <si>
    <t>Total Goodwill</t>
  </si>
  <si>
    <t>Intangible asset corresponding to acquired IPR&amp;D of Bloxiverz</t>
  </si>
  <si>
    <t>Intangible asset corresponding to acquired IPR&amp;D of Vazculep</t>
  </si>
  <si>
    <t>Total Intangible assets</t>
  </si>
  <si>
    <t xml:space="preserve">  </t>
  </si>
  <si>
    <t>Intangible assets corresponding to acquired in-process R&amp;D of Bloxiverz® is being amortized straight-line over a 3 year period as of January 1, 2014. Intangible assets corresponding to acquired in-process R&amp;D of Vazculep™ will be amortized straight-line over a 6-year period as of January 1, 2015.</t>
  </si>
  <si>
    <t>The Company conducts impairment tests of intangible assets and recognized an expense of $7,170,000 in the year ended December 31, 2012, based on the management’s best estimates of the present value of future cash flows compiled on a project by project and product by product basis. The impairment of these assets resulted from new facts and circumstances that occurred regarding the potential competitive landscape of Vazculep™ at that time.</t>
  </si>
  <si>
    <t>Total future amortization of intangible assets related to Bloxiverz® and Vazculep™ for the next five years ending December 31 are as follows:</t>
  </si>
  <si>
    <t>Accrued Expenses</t>
  </si>
  <si>
    <t>Payables and Accruals [Abstract]</t>
  </si>
  <si>
    <t>Accounts Payable And Accrued Liabilities Disclosure [Text Block]</t>
  </si>
  <si>
    <t>Accrued expenses consist mainly of expenses related to paid vacations, compensatory leaves with related social charges.</t>
  </si>
  <si>
    <t>Accrued expenses comprises of the following:</t>
  </si>
  <si>
    <t>Accrued compensation</t>
  </si>
  <si>
    <t>Accrued social charges</t>
  </si>
  <si>
    <t>Accrued Interest</t>
  </si>
  <si>
    <t>Total accrued expenses</t>
  </si>
  <si>
    <t>Other current and Long Term liabilities</t>
  </si>
  <si>
    <t>Other Liabilities Disclosure [Abstract]</t>
  </si>
  <si>
    <t>Other Liabilities Disclosure [Text Block]</t>
  </si>
  <si>
    <t>15.1.</t>
  </si>
  <si>
    <t>Other current liabilities comprise the following:</t>
  </si>
  <si>
    <t>R&amp;D tax credit financing short term</t>
  </si>
  <si>
    <t>Employee service award provision short term</t>
  </si>
  <si>
    <t>Provision for retirement indemnity short term</t>
  </si>
  <si>
    <t>Total Other current liabilities</t>
  </si>
  <si>
    <t>In 2012, the Company obtained an advance from OSEO, a governmental agency supporting innovation, for $5,848,000 (€4,432,000) secured against the research tax credits due to the company by the tax authorities for expenditure incurred in 2011. The interest rate applied is the monthly average of the Euro Interbank Offered Rate (EURIBOR) plus 0.9%. As of December 31, 2013 the total funding amounted to $13,234,000 of which $7,121,000 was classified as short term liability and $6,113,000 was classified as a long term liability (see note 15.2). As of December 31, 2014 the total funding amounted to $5,382,000 of which the totality was classified as short term liability.</t>
  </si>
  <si>
    <t>The Service award provision is accrued over the respective service period (5, 10, 15 and 20 years). In October 2013, the Company terminated payment of the service award with an effective date of June 30, 2014 and as such, reversed the long term provision in operating expenses.</t>
  </si>
  <si>
    <t>For the year ended December 31, 2013 the total provision amounted to $285,000 and is classified as short term.</t>
  </si>
  <si>
    <t>15.2.</t>
  </si>
  <si>
    <t>Other long term liabilities</t>
  </si>
  <si>
    <t>Other long term liabilities are composed of the following:</t>
  </si>
  <si>
    <t>R&amp;D tax credit financing long term</t>
  </si>
  <si>
    <t>Provision for retirement indemnity (see note 20)</t>
  </si>
  <si>
    <t>Total Other long term liabilities</t>
  </si>
  <si>
    <t>As of December 31, 2013 the total financing of the R&amp;D tax credit amounted to $13,234,000 of which $6,113,000 was classified as a long term liability (see Note 15.1).</t>
  </si>
  <si>
    <t>As of December 31, 2014 other long term liabilities are mainly composed of the provision for retirement indemnity (see note 21).</t>
  </si>
  <si>
    <t>Long-term Debt</t>
  </si>
  <si>
    <t>Debt Disclosure [Abstract]</t>
  </si>
  <si>
    <t>Long Term Debt [Text Block]</t>
  </si>
  <si>
    <t>Long-term Debt:</t>
  </si>
  <si>
    <t>Long-term debt comprises:</t>
  </si>
  <si>
    <t>Oseo ANVAR loans (a)</t>
  </si>
  <si>
    <t>French Ministry of Research (b)</t>
  </si>
  <si>
    <t>Acquisition liability contingent consideration (c)</t>
  </si>
  <si>
    <t>Acquisition liability note (c)</t>
  </si>
  <si>
    <t>Acquisition liability warrant consideration (c)</t>
  </si>
  <si>
    <t>Deerfield Facility agreement (d)</t>
  </si>
  <si>
    <t>Deerfield Royalty agreement (d)</t>
  </si>
  <si>
    <t>Broadfin Facility agreement (e)</t>
  </si>
  <si>
    <t>Broadfin Royalty agreement (e)</t>
  </si>
  <si>
    <t>Current portion</t>
  </si>
  <si>
    <t>Long-term portion</t>
  </si>
  <si>
    <t>(a)</t>
  </si>
  <si>
    <t>OSEO Anvar is an agency of the French government that provides financing to French companies for R&amp;D. At December 31, 2013 and 2014, the Company had outstanding loans from Anvar of $2,553,000 and $1,927,000, respectively for various programs. These loans do not bear interest and are repayable only in the event the research project is technically or commercially successful. Repayment is scheduled to occur from 2014 through 2019.</t>
  </si>
  <si>
    <t>(b)</t>
  </si>
  <si>
    <t>In 2002, the Company received a loan of $464,000 from the French Ministry of Research on a research project (the “Proteozome” project) related to the development of new Medusa applications. Pursuant to the agreement, the Company is granted a loan equal to 50% of the total expenses incurred on this project over a three-year period beginning on January 2, 2002. The remainder of the advance of $1,707,000 was received in 2005. This loan is due for repayment in 2015. The loan is non-interest bearing and is repayable only in the event the research project is technically or commercially successful. The company has not received official acceptance notice of commercial and technical success.</t>
  </si>
  <si>
    <t>(c)</t>
  </si>
  <si>
    <t>The Acquisition liability relates to the acquisition by the Company through its wholly owned subsidiary Flamel US Holdings, Inc., or Flamel US, all of the membership interests of Éclat Pharmaceuticals, LLC (see note 2 Business combinations). In exchange for all of the issued and outstanding membership interests of Éclat Pharmaceuticals, Flamel US provided consideration consisting of:</t>
  </si>
  <si>
    <t>two warrants to purchase a total of 3,300,000 American Depositary Shares, each representing one ordinary share of Flamel (“ADSs”); and</t>
  </si>
  <si>
    <t>a commitment to make earn-out payments of 20% of any gross profit generated by certain Éclat Pharmaceuticals products and to pay 100% of any gross profit generated by Hycet® up to a maximum of $1 million. The Purchase Agreement also contains certain representations and warranties, covenants, indemnification and other customary provisions.</t>
  </si>
  <si>
    <t>As of December 31, 2013, the fair value of the note was estimated using a probability-weighted discounted cash flow model. This fair value measurement is based on significant inputs not observable in the market and thus represents a level 3 measurement as defined in ASC 820. The key assumptions are as follows: 20% discount rate, 100% probability of success. The note has no early redemption premium and was fully repaid in March 2014 generating an expense of $3.0 million.</t>
  </si>
  <si>
    <t>The fair value of the warrants was determined by using a Black-Scholes option pricing model with the following assumptions for each of the years indicated:</t>
  </si>
  <si>
    <t>4.3 years</t>
  </si>
  <si>
    <t>3.3 years</t>
  </si>
  <si>
    <t>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t>
  </si>
  <si>
    <t>As of December 31, 2014, the deferred consideration fair value was estimated by using a discounted cash flow model based on probability-adjusted annual gross profit of each of the Éclat Pharmaceuticals products. A discount rate of 20% was used.</t>
  </si>
  <si>
    <t>See also Note 21 – Fair Value of Financial Instruments.</t>
  </si>
  <si>
    <t>(d)</t>
  </si>
  <si>
    <t>On February 4, 2013 the Company concluded a $15 million debt financing transaction (Facility Agreement) with Deerfield Management, a current shareholder. Subject to certain limitations, the Company was permitted to use the funds for working capital, including continued investment in its R&amp;D projects.</t>
  </si>
  <si>
    <t>Consideration received was as follows:</t>
  </si>
  <si>
    <t>$12.4 million for a Facility agreement of a nominal value of $15 million, including a premium on reimbursement of $2.6 million. The principal amount of the Loan must be repaid over four years as follows: 10% on July 1, 2014, and 20%, 30% and 40% on the second, third, and fourth anniversary, respectively, of the original disbursement date of the Loan. Notwithstanding the foregoing, the entire principal amount of the Loan may be repaid in whole or in part on any interest payment date occurring after December 31, 2013. Interest is payable quarterly, on the first business day of each January, April, July and October. The indebtedness was repaid on March 24, 2014 in its entirety; the accelerated reimbursement of this note resulted in interest expenses of $2.5 million.</t>
  </si>
  <si>
    <t>$2.6 million for a Royalty agreement whereby, the Company’s wholly owned subsidiary Éclat, subject to required regulatory approvals and launch of product, is to pay a 1.75% Royalty of the net sales of certain products sold by Éclat and any of its affiliates until December 31, 2024.</t>
  </si>
  <si>
    <t>The facility agreement is accounted for at amortized cost using an effective rate of 23%. The Company elected the fair value option for the measurement of the royalty liability.</t>
  </si>
  <si>
    <t>The facility and royalty agreements are secured by the intellectual property and regulatory rights related to certain Éclat products and certain receivables.</t>
  </si>
  <si>
    <t>As of December 31, 201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e)</t>
  </si>
  <si>
    <t>On December 3, 2013 the Company concluded with Broadfin Healthcare Master Fund, a current shareholder, a $15 million debt financing transaction (Facility Agreement) divided into 3 tranches of $5 million each, Under the terms of the Facility, upon closing Broadfin made an initial loan of $5.0 million and the Company was entitled to request, at any time prior to August 15, 2014, up to two additional loans in the amount of $5.0 million each, with funding subject to certain specified conditions. Subject to certain limitations, the Company was permitted to use the funds for working capital, including continued investment in its R&amp;D projects.</t>
  </si>
  <si>
    <t>$2.8 million for a Facility agreement of a nominal value of $5 million, The principal amount of the Loan must be repaid over three years as follows: 100% on January 1, 2017. Notwithstanding the foregoing, the entire principal amount of the Loan may be repaid in whole or in part on any interest payment date occurring after December 31, 2013. Interest is payable quarterly, on the first business day of each January, April, July and October. The indebtedness was repaid on March 24, 2014 in its entirety; the accelerated reimbursement of this note resulted in interest expenses of $ 2.2 million.</t>
  </si>
  <si>
    <t>$2.2 million for a Royalty agreement whereby, the Company’s wholly owned subsidiary Éclat, subject to required regulatory approvals and launch of product, is to pay a 0.834% Royalty of the net sales of certain products sold by Éclat and any of its affiliates until December 31, 2024.</t>
  </si>
  <si>
    <t> The facility agreement is accounted for at amortized cost using an effective rate of 41%. The Company elected the fair value option for the measurement of the royalty liability.</t>
  </si>
  <si>
    <t>The facility and royalty agreements are secured by intellectual property associated with the Company's Medusa technology and a junior lien on substantially all of the assets of the Borrowers, which were previously pledged in connection with the Deerfield facility, royalty and acquisition liabilities.</t>
  </si>
  <si>
    <t>Total future payments on long-term debt for the next five years ending December 31 (assuming the underlying projects are commercially or technically successful for governmental research loans) are as follows:</t>
  </si>
  <si>
    <t>Earnings Per Share</t>
  </si>
  <si>
    <t>Earnings Per Share [Abstract]</t>
  </si>
  <si>
    <t>Earnings Per Share [Text Block]</t>
  </si>
  <si>
    <t>The following is a reconciliation of the numerators and denominators of the basic and diluted earnings per share computations:</t>
  </si>
  <si>
    <t>Year ended December 31,</t>
  </si>
  <si>
    <t>(In thousands, except per share amounts)</t>
  </si>
  <si>
    <t>Numerator:</t>
  </si>
  <si>
    <t>Net income (loss) from discontinuing operations</t>
  </si>
  <si>
    <t>Denominator:</t>
  </si>
  <si>
    <t>Weighted average shares outstanding used for basic earnings (loss) per share</t>
  </si>
  <si>
    <t>Effect of dilutive securities:</t>
  </si>
  <si>
    <t>Stock-options and warrants</t>
  </si>
  <si>
    <t>Weighted average shares outstanding and dilutive securities used for diluted earnings (loss) per share</t>
  </si>
  <si>
    <t>Earnings (loss) per ordinary share (Basic)</t>
  </si>
  <si>
    <t>Continuing Operations</t>
  </si>
  <si>
    <t>Earnings (loss) per share (diluted) :</t>
  </si>
  <si>
    <t>For the years ended December 31, 2012, 2013 and 2014, the effects of dilutive securities were excluded from the calculation of earnings per share as a net loss was reported in these periods.</t>
  </si>
  <si>
    <t>Options to purchase 6,396,240 shares of common stock at an average of $9.87 per share were outstanding during 2014. The options, which expire in December 2024, were still outstanding at the end of year 2014.</t>
  </si>
  <si>
    <t>Shareholders' Equity</t>
  </si>
  <si>
    <t>Stockholders' Equity Note [Abstract]</t>
  </si>
  <si>
    <t>Stockholders Equity Note Disclosure [Text Block]</t>
  </si>
  <si>
    <t>Shareholders’ Equity</t>
  </si>
  <si>
    <t>18.1.</t>
  </si>
  <si>
    <t>Preemptive subscription rights</t>
  </si>
  <si>
    <t>Shareholders have preemptive rights to subscribe for additional shares issued by the Company for cash on a pro rata basis when the Company makes a share offering. Shareholders may waive such preemptive subscription rights at an extraordinary general meeting of shareholders under certain circumstances. Preemptive subscription rights, if not previously waived, are transferable during the subscription period relating to a particular offer of shares.</t>
  </si>
  <si>
    <t>18.2.</t>
  </si>
  <si>
    <t>Dividends</t>
  </si>
  <si>
    <t>Dividends may be distributed from the statutory retained earnings, subject to the requirements of French law and the Company’s by-laws. The Company has not distributed any dividends since its inception, as the result of an accumulated statutory deficit of approximately $148.4 million at December 31, 2014. Dividend distributions, if any, will be made in euros. The Company has no plan to distribute dividends in the foreseeable future.</t>
  </si>
  <si>
    <t>18.3.</t>
  </si>
  <si>
    <t>The effects of applying the fair value method provided in accordance with ASC 718 are shown in Note 7.</t>
  </si>
  <si>
    <t>On June 25, 2010 the Company authorized the Directors of the Company, to subscribe to 250,000 warrants for a subscription price of €0.70 per warrant ($0.90). Each warrant is exercisable to purchase one Share at a price of €5.44 ($6.68). These warrants are issued for a four-year period and will vest over one year from the date of issuance. These warrants were subscribed in July 2010. As of December 31, 2014, 200,000 Warrants were exercised and 50,000 warrants were cancelled.</t>
  </si>
  <si>
    <t>On June 24, 2011 the Company authorized the Directors of the Company, to subscribe to 350,000 warrants for a subscription price of €0.47 per warrant ($0.67). Each warrant is exercisable to purchase one Share at a price of €3.54 ($5.03). These warrants are issued for a four-year period and will vest over one year from the date of issuance. 300,000 warrants were subscribed in July 2011. As of December 31, 2014, 200,000 Warrants were exercised.</t>
  </si>
  <si>
    <r>
      <t>On March 13, 2012, in connection with the acquisition of Éclat Pharmaceutical, Flamel issued to Breaking Stick LLC (formerly Éclat Holdings LLC), two six-year warrants to purchase an aggregate of 3,300,000 ADSs, each representing one ordinary share, of Flamel. One warrant is exercisable for 2,200,000 ADSs at an exercise price of $7.44 per ADS, and the other warrant is exercisable for 1,100,000 ADSs at an exercise price of $11.00 per ADS. Pursuant to the guidance of ASC 815-40-15-7 the Company determined that the warrants should be accounted for as a liability (</t>
    </r>
    <r>
      <rPr>
        <i/>
        <sz val="10"/>
        <color theme="1"/>
        <rFont val="Times New Roman"/>
        <family val="1"/>
      </rPr>
      <t>see note 16 Long Term Debt</t>
    </r>
    <r>
      <rPr>
        <sz val="10"/>
        <color theme="1"/>
        <rFont val="Times New Roman"/>
        <family val="1"/>
      </rPr>
      <t>).</t>
    </r>
  </si>
  <si>
    <t>On June 20, 2013, the Company authorized the Directors of the Company, to subscribe to 270,000 warrants for a subscription price of €0.43 per warrant ($0.57). These warrants are issued for a four-year period and will vest over one year from the date of issuance. Each warrant is exercisable to purchase one Share at a price of €4.58 ($6.14). These warrants are issued for a four-year period and will vest over one year from the date of issuance. 180,000 warrants were subscribed in July 2013.</t>
  </si>
  <si>
    <t>On June 20, 2013, the Company authorized the scientific advisory board members, excluding directors, to subscribe to 20,000 warrants for a subscription price of €0.43 per warrant ($0.57) as an offset to receivables for services provided by members of the scientific advisory board. These warrants are issued for a four-year period and will vest immediately. 20,000 warrants were subscribed in August 2013.</t>
  </si>
  <si>
    <t>On June 24, 2014, the Company authorized the Directors of the Company, to subscribe to 300,000 warrants for a subscription price of €0.89 per warrant ($1.22). These warrants are issued for a four-year period and will vest over one year from the date of issuance. Each warrant is exercisable to purchase one Share at a price of €10.94 ($14.87). These warrants are issued for a four-year period and will vest over one year from the date of issuance. 298,000 warrants were subscribed in September 2014.</t>
  </si>
  <si>
    <t>On exercise of warrants by beneficiaries, the Company issues new shares.</t>
  </si>
  <si>
    <t>18.4.</t>
  </si>
  <si>
    <t>Stock options</t>
  </si>
  <si>
    <t>The Company issued stock options under plans approved by shareholders in 1990, 1993, 1996, 2000, 2001, 2003, 2004, 2005, 2007, 2010, 2012, 2013 and 2014. The option terms provide for exercise within a maximum 10-year term as from the date of grant. Generally, each option vests no more than four years from the date of grant.</t>
  </si>
  <si>
    <t>In January 1997, the French parliament adopted a law that requires French companies and beneficiaries to pay social contributions, which generally represent 45% of the taxable salary, on the difference between the exercise price of a stock option and the fair market value of the underlying shares on the exercise date if the beneficiary sells the stock before a four-year period following the grant of the option (five years for options granted before 2000). This law is consistent with personal income tax law that requires individuals to pay income tax on the difference between the option exercise price and the fair value of the shares at the sale date if the shares are sold within four years of the option grant. The law applies to all options exercised after January 1, 1997. The Company has instituted an internal rule whereby, whilst remaining an employee of the Company, an individual may not sell the underlying share within four years of the option being granted.</t>
  </si>
  <si>
    <t>In December 2007, the French parliament adopted a law that requires French companies to pay an additional social security contribution of 10% for each option granted, based on either the fair value of the option or 25% of share price at date of grant. This is applicable on all options granted since October 16, 2007. In December 2010, the French parliament introduced a contribution rate of 14% depending on the value of the grant. In July 2012 this rate was increased to 30%.</t>
  </si>
  <si>
    <r>
      <t xml:space="preserve">  </t>
    </r>
    <r>
      <rPr>
        <b/>
        <sz val="10"/>
        <color theme="1"/>
        <rFont val="Times New Roman"/>
        <family val="1"/>
      </rPr>
      <t>  </t>
    </r>
  </si>
  <si>
    <t>On exercise of stock options by beneficiaries, the Company issues new shares.</t>
  </si>
  <si>
    <t>   </t>
  </si>
  <si>
    <t>18.5.</t>
  </si>
  <si>
    <t>Free Share Awards</t>
  </si>
  <si>
    <t>On June 24, 2014, the shareholders of the Company authorized the issuance of 250,000 new shares that the Board of Directors was authorized to award and issue free of charge to the employees, or certain categories of them, of the Company or of the companies or organizations affiliated with it under the conditions set forth in Article L.225-197-2, 1° of the French Commercial Code and the corporate officers of the Company or organizations affiliated with it and that satisfy the conditions set forth in Article L.225-197-1, II of the French Commercial Code as compensation for services rendered. Under the terms of the awards the shares are definitively owned by French and Ireland tax resident beneficiaries two years and for US tax resident beneficiaries four years after grant and the Company issues new shares. French tax resident beneficiaries are required to retain the shares for two additional years after definitive acquisition. This authorization supersedes any unused portion of the previous authorizations granted to the Board of Directors by the shareholders.</t>
  </si>
  <si>
    <t>In December 2007, the French parliament adopted a law that requires French companies to pay an additional social contribution of 10% for each share granted, based on the share price at date of grant. In December 2010, the French parliament introduced a contribution rate of 14% depending of the value of the grant. In July 2012 the contribution rate was raised to 30%.</t>
  </si>
  <si>
    <t>On December 11, 2009 the Company granted 295,000 free share awards to officers and employees. On December 11, 2011 the Company issued 267,400 new shares related to this grant. On December 11, 2013, the Company issued 10 000 new shares related to this grant.</t>
  </si>
  <si>
    <t>On December 6, 2010 the Company granted 230,000 free shares awards to officers and employees. On December 6, 2012 the Company issued 208,150 new shares related to this grant. On December 11, 2014, the Company issued 6 000 new shares related to this grant.</t>
  </si>
  <si>
    <t>On December 7, 2011 the Company granted 200,000 free shares to officers and employees. On December 31, 2012 the Company issued 45,000 new shares related to this grant. On December 7, 2013 the Company issued 137,150 new shares related to this grant.</t>
  </si>
  <si>
    <t>On December 10, 2012 the Company granted 189,700 free shares to officers and employees. On December 11, 2014 the Company issued 150,600 new shares related to this grant.</t>
  </si>
  <si>
    <t>On December 12, 2013 the company granted 192,500 free shares to officers and employees.</t>
  </si>
  <si>
    <t>On December 11, 2014 the company granted 188,300 free shares to officers and employees.</t>
  </si>
  <si>
    <t>18.6.</t>
  </si>
  <si>
    <t>Restricted Shares</t>
  </si>
  <si>
    <t>On June 20, 2013, the shareholders of the Company authorized the issuance of 200,000 new shares that the Board of Directors was authorized to award and issue to any person or company who may sold or transfer to the Company asset(s), including any shares, representing immediately or overtime, their ownership or voting rights in any commercial enterprise. This authorization was granted for a term of eighteen (18) months. As of December 20, 2014, no shares have been issued as a result of this authorization.</t>
  </si>
  <si>
    <t>18.7.</t>
  </si>
  <si>
    <t>Accumulated other comprehensive income</t>
  </si>
  <si>
    <t>The components of accumulated other comprehensive income is as follows:</t>
  </si>
  <si>
    <t>Foreign currency translation</t>
  </si>
  <si>
    <t>Unrealized gain (loss) on marketable secuirities</t>
  </si>
  <si>
    <t>18.8.</t>
  </si>
  <si>
    <t>Capital raise</t>
  </si>
  <si>
    <t>During the twelve month period ended December 31, 2014, the Company issued 12,400,000 shares as a result of an underwritten public offering in March 2014. The offering price to the public was $9.75 per American Depositary Share, each representing one ordinary share (“ADS”), and included payment of a commission of $0.585 per ADS. Total increase in shareholders equity amounted to $115.2 million, including $113.6 million in net proceeds, ($0.7) million in issuance costs and $2.4 million in tax relief from issuance costs and underwriter commission.</t>
  </si>
  <si>
    <t>In December 1,026,364 shares were acquired by Recipharm as a private placement. The offering price to Recipharm AB was $12.71 per American Depositary Share, each representing one ordinary share (“ADS”). Total net proceeds amounted to $13,049,000.</t>
  </si>
  <si>
    <t>Income Tax Disclosure [Abstract]</t>
  </si>
  <si>
    <t>Income Tax Disclosure [Text Block]</t>
  </si>
  <si>
    <t>       Income (loss) before income taxes comprises the following:</t>
  </si>
  <si>
    <t>Year ended December 31,</t>
  </si>
  <si>
    <t>(in thousands of U.S. dollars)</t>
  </si>
  <si>
    <t>France</t>
  </si>
  <si>
    <t>(15,755</t>
  </si>
  <si>
    <t>(3,889</t>
  </si>
  <si>
    <t>(392</t>
  </si>
  <si>
    <t>United States</t>
  </si>
  <si>
    <t>(53,864</t>
  </si>
  <si>
    <t>(89,939</t>
  </si>
  <si>
    <t>(9,469</t>
  </si>
  <si>
    <t>(57,753</t>
  </si>
  <si>
    <t>(90,331</t>
  </si>
  <si>
    <t>A reconciliation of income tax benefit (provision) computed at the French statutory rate (33.33%) and the US statutory rate (40%) to the income tax benefit is as follows:</t>
  </si>
  <si>
    <t>Income tax benefit (provision) computed at the  statutory rate (US &amp; France)</t>
  </si>
  <si>
    <t>Deferred Tax Allowance</t>
  </si>
  <si>
    <t>(5,251</t>
  </si>
  <si>
    <t>(1,930</t>
  </si>
  <si>
    <t>(10,973</t>
  </si>
  <si>
    <t>Business Tax</t>
  </si>
  <si>
    <t>(59</t>
  </si>
  <si>
    <t>(76</t>
  </si>
  <si>
    <t>(1,400</t>
  </si>
  <si>
    <t>Non Taxable remeasurement of fair value accounting of earn out</t>
  </si>
  <si>
    <t>(9,592</t>
  </si>
  <si>
    <t>(22,326</t>
  </si>
  <si>
    <t>License fees, milestone and royalties payments may be subject to a withholding tax depending on the tax rules of the country in which the licensee is located. In December 2009, with effect from January 1, 2010 the French authorities abolished the previous business tax and introduced the "Contribution Economique Territoriale" comprised of two components. One of these components is based upon a measure of income and therefore results in income tax accounting. For the year ended December 31, 2012, 2013 and December 31, 2014 the amount of this component was $29,000, $76,000 and $1,400,000 respectively. The increase in business tax for the year ended December 31, 2014 is due to the taxable income generated from French based operations following the divestiture of the Pessac Facility and income generated from the sale of intellectual property to the Irish operations.</t>
  </si>
  <si>
    <t>Significant components of the Company's deferred taxes consist of the following:</t>
  </si>
  <si>
    <t>December 31,</t>
  </si>
  <si>
    <t>(In thousands of U.S. dollars)</t>
  </si>
  <si>
    <t>Deferred income tax assets:</t>
  </si>
  <si>
    <t>Net  taxable operating loss carry-forwards (not utilized)</t>
  </si>
  <si>
    <t>Other deferred income tax assets</t>
  </si>
  <si>
    <t>Valuation allowance</t>
  </si>
  <si>
    <t>(64,356</t>
  </si>
  <si>
    <t>(69,940</t>
  </si>
  <si>
    <t>(57,980</t>
  </si>
  <si>
    <t>Net deferred income tax assets</t>
  </si>
  <si>
    <t>Deferred income tax liabilities</t>
  </si>
  <si>
    <t>(19,086</t>
  </si>
  <si>
    <t>(16,534</t>
  </si>
  <si>
    <t>(9,238</t>
  </si>
  <si>
    <t>Deferred income taxes, net  </t>
  </si>
  <si>
    <t>(14,130</t>
  </si>
  <si>
    <t>(2,806</t>
  </si>
  <si>
    <t>The Company has provided valuation allowances covering 100% of net deferred tax assets generated from its activities in France and US due to the Company's history of losses. As of December 31, 2012 and 2013, deferred tax assets have been recognized on losses from US operations to the extent of the deferred tax liabilities.</t>
  </si>
  <si>
    <t>As of December 31, 2014, the Company had $142.2 million in French net operating losses carry-forwards. Annual utilization is normally limited to €1,000,000 plus fifty per cent (50%) of any taxable income in excess of this threshold. The net operating losses carry-forwards are forfeited on substantial change in operations. Substantial change in operations occurs when the following criteria are met:</t>
  </si>
  <si>
    <t>Reduction of more than fifty per cent (50%) in revenues from one fiscal year to another,</t>
  </si>
  <si>
    <t>Reduction of more than fifty per cent (50%) in the average employees employed or in the gross book value of assets from one fiscal year to another.</t>
  </si>
  <si>
    <t>Following the divestiture of the Pessac Facility the above criteria were met for the French operations. However, the Company filed a request with the French tax administration in November 2014, in accordance with French tax legislation, to limit the forfeiture of the net operating losses carry-forwards to those pertaining to the Pessac Facility and to maintain the net operating losses carry-forwards pertaining to the R&amp;D operations that remain in the French operations. The request was filed on the basis that the divestiture was part of a strategic shift in the Company operations to maintain the operations and employment related to the R&amp;D operations in France and with an objective of becoming profitable. The Company expects to receive a response from the French tax administration in the next twelve months. The ability for the Company to carry forward net operating losses from French operations is deemed uncertain.</t>
  </si>
  <si>
    <t>As of December 31, 2014, the Company had $46.9 million in US net operating losses carry-forwards which expire from 2030 to 2032, for which utilization of pre-acquisition tax losses of $4.9 million is limited to $1.8 million per year.</t>
  </si>
  <si>
    <t>The decrease in available net operating losses carry-forwards in 2014 is due to taxable income from French operations in 2014 of $69.3 million, on which $35.3 million net operating losses have been utilized, offset by an increase in net operating losses from US operations of $10.2 million.</t>
  </si>
  <si>
    <t>The French government provides tax credits to companies for spending on innovative R&amp;D. These credits are recorded as an offset of R&amp;D expenses (see note 5) and are credited against income taxes payable in each of the four years after being incurred or, if not so utilized, are recoverable in cash. As of December 31, 2014, Flamel had total net income tax payable of $7.6 million reflecting income tax payable of $11.7 million, offset by a research tax credit of $5.5 million and business tax payable of $1.5 million. The income tax will be paid in May 2015.</t>
  </si>
  <si>
    <t>On December 16, 2014, Flamel transferred all of its intangible property from its French entity to its Irish-based entity as a part of a global reorganization. The intangible property includes patents on drug delivery platforms, clinical data sets and other intangible assets related to the pipeline of proprietary products in development. As of December 31, 2014, and as a result of the intra-entity transaction, an income tax expense has been deferred for $14.1 million, of which $1.0 million is classified as prepaid expenses and $13.1 million as a long term asset. The deferred tax expense will be amortized over the tax life of the asset which is 14.3 years, at a rate of 7% per year and result in tax relief of $9.7 million from 2015 to 2029. No deferred tax asset has been recognized on this intra-entity transaction.</t>
  </si>
  <si>
    <t>As of December 31, 2014, Flamel had a research tax receivable of $5.9 million from the tax credit generated in 2011. In 2012, the Company obtained an advance from OSEO, a governmental agency supporting innovation, secured against the Research tax credit generated in fiscal year 2011(see Note 15.1). Generally, if these credits are not applied against future income taxes, they will be received as cash payments in the fourth year after the credit is earned.</t>
  </si>
  <si>
    <t>The scheduled payments are shown in the following table:</t>
  </si>
  <si>
    <t>Total current portion</t>
  </si>
  <si>
    <t>Employee Retirement plans</t>
  </si>
  <si>
    <t>Compensation and Retirement Disclosure [Abstract]</t>
  </si>
  <si>
    <t>Pension And Other Postretirement Benefits Disclosure [Text Block]</t>
  </si>
  <si>
    <t>In accordance with French law, post-retirement benefits for most of the Company’s employees are sponsored by the relevant government agencies in France. The Company’s liability with respect to these plans is generally limited to specific monthly payroll deductions. Consequently, there is no additional liability in connection with these plans. Expenses recognized for these plans were $815,000 in 2012, $701,000 in 2013, and $719,000 in 2014.</t>
  </si>
  <si>
    <t>French law requires the Company to provide for the payment of a lump sum retirement indemnity to French employees based upon years of service and compensation at retirement. Benefits do not vest prior to retirement. The Company’s benefit obligation was $2,142,000 and $2,350,000 as of December 31, 2013 and 2014, respectively. Any actuarial gains or losses are recognized in the income statement in the period when they occur.</t>
  </si>
  <si>
    <t>In 2008, 2010 and 2013, the French Government reinforced legislation regarding an employer’s ability to make employees retire and the final age for retirement. As such the retirement indemnity has been calculated on the assumption of voluntary retirement and the impact on the benefit obligation was recognized as an actuarial loss.</t>
  </si>
  <si>
    <t>The benefit obligation is calculated as the present value of estimated future benefits to be paid, using the following assumptions:</t>
  </si>
  <si>
    <t>Average increase of salaries</t>
  </si>
  <si>
    <t>Discounted interest rate</t>
  </si>
  <si>
    <t>Turn over</t>
  </si>
  <si>
    <t>actuarial standard and average of the last 5 years</t>
  </si>
  <si>
    <t>Age of retirement</t>
  </si>
  <si>
    <t>60 to 65 years</t>
  </si>
  <si>
    <t>actuarial standard based on age and professional status</t>
  </si>
  <si>
    <t>Changes in the funded status of the benefit plans were as follows: </t>
  </si>
  <si>
    <t>In thousands of U.S. dollars</t>
  </si>
  <si>
    <t>Benefit obligations at beginning of year</t>
  </si>
  <si>
    <t>Service cost</t>
  </si>
  <si>
    <t>Interest cost</t>
  </si>
  <si>
    <t>Plan amendments</t>
  </si>
  <si>
    <t>Benefits paids</t>
  </si>
  <si>
    <t>Actuarial loss (gain)</t>
  </si>
  <si>
    <t>Exchange rate changes</t>
  </si>
  <si>
    <t>Benefit obligations at end of year</t>
  </si>
  <si>
    <t>The Company does not have a funded benefit plan and the lump sum retirement indemnity is accrued on the balance sheet as a liability.</t>
  </si>
  <si>
    <t>The future expected benefits to be paid over the next five years and for the five years thereafter is as follows:</t>
  </si>
  <si>
    <t>Future expected payment of benefits:</t>
  </si>
  <si>
    <t>Year Ending:</t>
  </si>
  <si>
    <t>Next 5 Years</t>
  </si>
  <si>
    <t>In the United States, the Company previously sponsored a defined contribution retirement plan for certain employees located in the United States. The contribution is the lesser of 25% of an employee’s wages or $49,000 in 2012. The Company made and accrued contributions of approximately $140,000 in 2012.</t>
  </si>
  <si>
    <t>Fair value of financial instruments</t>
  </si>
  <si>
    <t>Fair Value Disclosures [Abstract]</t>
  </si>
  <si>
    <t>Fair Value Disclosures [Text Block]</t>
  </si>
  <si>
    <t>Fair value of financial instruments:</t>
  </si>
  <si>
    <t>At December 31, 2013 and 2014,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t>
  </si>
  <si>
    <t>As noted in Note 9, the company calculates fair value for its marketable securities based on quoted market prices for identical assets and liabilities which represents Level 1 of ASC 820-10 fair value hierarchy.</t>
  </si>
  <si>
    <t>At December 31, 2013 and 2014 the fair value of long-term debt and long term receivables was comparable with their carrying values.</t>
  </si>
  <si>
    <t>The following table presents information about the Company securities based on quoted market prices for identical assets and liabilities for 2014 and indicates the fair value hierarchy of the valuation techniques utilized to determine such fair value.</t>
  </si>
  <si>
    <t>Net Carrying Value</t>
  </si>
  <si>
    <t>as of</t>
  </si>
  <si>
    <t>Fair Value Measured and Recorded Using</t>
  </si>
  <si>
    <t>Operational</t>
  </si>
  <si>
    <t>Gain (losses)</t>
  </si>
  <si>
    <t>recognized in</t>
  </si>
  <si>
    <t>Financial Gain</t>
  </si>
  <si>
    <t>(losses)</t>
  </si>
  <si>
    <t>December 31, 2014</t>
  </si>
  <si>
    <t>Level 1</t>
  </si>
  <si>
    <t>Level 2</t>
  </si>
  <si>
    <t>Level 3</t>
  </si>
  <si>
    <t>earnings</t>
  </si>
  <si>
    <t>Assets</t>
  </si>
  <si>
    <t>Cash and cash equivalent</t>
  </si>
  <si>
    <t>Liabilities</t>
  </si>
  <si>
    <t>Acquisition liability contingent consideration (a)</t>
  </si>
  <si>
    <t>Acquisition liability note (b)</t>
  </si>
  <si>
    <t>Deerfield Royalty Agreement (d)</t>
  </si>
  <si>
    <t>Broadfin Royalty Agreement (e)</t>
  </si>
  <si>
    <t>The following table presents information about the Company securities based on quoted market prices for identical assets and liabilities for 2013 and indicates the fair value hierarchy of the valuation techniques utilized to determine such fair value.</t>
  </si>
  <si>
    <t>(in thousands)</t>
  </si>
  <si>
    <t>December 31, 2013</t>
  </si>
  <si>
    <r>
      <t>The fair value of the financial instruments in connection with the acquisition of Éclat (</t>
    </r>
    <r>
      <rPr>
        <i/>
        <sz val="10"/>
        <color theme="1"/>
        <rFont val="Times New Roman"/>
        <family val="1"/>
      </rPr>
      <t>see note 2 Business Combinations</t>
    </r>
    <r>
      <rPr>
        <sz val="10"/>
        <color theme="1"/>
        <rFont val="Times New Roman"/>
        <family val="1"/>
      </rPr>
      <t>) are estimated as follows:</t>
    </r>
  </si>
  <si>
    <r>
      <t>Acquisition liability deferred consideration: the fair value is estimated using a discounted cash flow model based on probability adjusted projected annual gross profit of each of the products which formed the project portfolio at the time of acquisition of Éclat Pharmaceuticals (</t>
    </r>
    <r>
      <rPr>
        <i/>
        <sz val="10"/>
        <color theme="1"/>
        <rFont val="Times New Roman"/>
        <family val="1"/>
      </rPr>
      <t>Note 16</t>
    </r>
    <r>
      <rPr>
        <sz val="10"/>
        <color theme="1"/>
        <rFont val="Times New Roman"/>
        <family val="1"/>
      </rPr>
      <t xml:space="preserve"> Long Term Debt). The fair value of the deferred consideration will change over time in accordance with the changes in market conditions and thus business plan projections as the relate to market size, market share, product pricing, competitive landscape, gross profit margins expected for each of the products.</t>
    </r>
  </si>
  <si>
    <r>
      <t>Acquisition liability Note: the Company uses a probability-weighted discounted cash flow model (</t>
    </r>
    <r>
      <rPr>
        <i/>
        <sz val="10"/>
        <color theme="1"/>
        <rFont val="Times New Roman"/>
        <family val="1"/>
      </rPr>
      <t>see note 16 Long Term Debt</t>
    </r>
    <r>
      <rPr>
        <sz val="10"/>
        <color theme="1"/>
        <rFont val="Times New Roman"/>
        <family val="1"/>
      </rPr>
      <t>).</t>
    </r>
  </si>
  <si>
    <r>
      <t>Acquisition liability warrant consideration: the Company uses a Black-Scholes option pricing model. The fair value of the warrant consideration will change over time depending on the volatility and share price at balance sheet date (</t>
    </r>
    <r>
      <rPr>
        <i/>
        <sz val="10"/>
        <color theme="1"/>
        <rFont val="Times New Roman"/>
        <family val="1"/>
      </rPr>
      <t>see note 16 Long Term Debt</t>
    </r>
    <r>
      <rPr>
        <sz val="10"/>
        <color theme="1"/>
        <rFont val="Times New Roman"/>
        <family val="1"/>
      </rPr>
      <t>).</t>
    </r>
  </si>
  <si>
    <r>
      <t>Deerfield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see Note 16 Long Term Debt</t>
    </r>
    <r>
      <rPr>
        <sz val="10"/>
        <color theme="1"/>
        <rFont val="Times New Roman"/>
        <family val="1"/>
      </rPr>
      <t>).</t>
    </r>
  </si>
  <si>
    <r>
      <t>Broadfin Royalty Agreement: the fair value is estimated using a discounted cash flow model based on probability adjusted projected annual net sales of each of the products which may be approved and sold by Éclat Pharmaceuticals (</t>
    </r>
    <r>
      <rPr>
        <i/>
        <sz val="10"/>
        <color theme="1"/>
        <rFont val="Times New Roman"/>
        <family val="1"/>
      </rPr>
      <t>see Note 16 Long Term Debt</t>
    </r>
    <r>
      <rPr>
        <sz val="10"/>
        <color theme="1"/>
        <rFont val="Times New Roman"/>
        <family val="1"/>
      </rPr>
      <t>).</t>
    </r>
  </si>
  <si>
    <t>The following tables provide a reconciliation of fair value for which the Company used Level 3 inputs:</t>
  </si>
  <si>
    <t>Acquisition</t>
  </si>
  <si>
    <t>Liability recorded upon acquisition</t>
  </si>
  <si>
    <t>Operational gain (loss) recognized in earnings for fiscal year 2012</t>
  </si>
  <si>
    <t>Operational gain (loss) recognized in earnings for fiscal year 2013</t>
  </si>
  <si>
    <t>Payment deferred consideration (Hycet)</t>
  </si>
  <si>
    <t>Payment interest on acquisition liability note</t>
  </si>
  <si>
    <t>Net carrying value at January 1, 2014</t>
  </si>
  <si>
    <t>Operational gain (loss) recognized in earnings for fiscal year 2014</t>
  </si>
  <si>
    <t>Reimbursment of acquisition liability note</t>
  </si>
  <si>
    <t>Payment of interest on acquisition liability note</t>
  </si>
  <si>
    <t>Payment of deferred consideration</t>
  </si>
  <si>
    <t>Net carrying value at December 31, 2014</t>
  </si>
  <si>
    <t>Deerfield Royalty</t>
  </si>
  <si>
    <t>Broadfin Royalty</t>
  </si>
  <si>
    <t>Agreement</t>
  </si>
  <si>
    <t>Liability recorded upon execution of Agreeement</t>
  </si>
  <si>
    <t>Interest expense recognized in earnings for fiscal year 2013</t>
  </si>
  <si>
    <t>Interest expense recognized in earnings for fiscal year 2014</t>
  </si>
  <si>
    <t>Payment of Royalty</t>
  </si>
  <si>
    <t>The acquisition liabilities, consisting of the note, warrants and deferred consideration, and the Deerfield and Broadfin Royalty agreements all of which are classified as long-term debt, are measured at fair value and the income or expense may change significantly as assumptions regarding the valuations and probability of successful development and approval of products in development vary.</t>
  </si>
  <si>
    <t>Commitments and Contingencies</t>
  </si>
  <si>
    <t>Commitments and Contingencies Disclosure [Abstract]</t>
  </si>
  <si>
    <t>Commitments And Contingencies Disclosure [Text Block]</t>
  </si>
  <si>
    <t>Commitments and Contingencies</t>
  </si>
  <si>
    <t>22.1.</t>
  </si>
  <si>
    <t>Operating leases</t>
  </si>
  <si>
    <t>The Company leases its facilities and certain equipment under non-cancelable operating leases, which expire through 2016. Future minimum lease payments under operating leases due for the fiscal years ending December 31, 2014 are as follows:</t>
  </si>
  <si>
    <t>TOTAL</t>
  </si>
  <si>
    <t>Rental expense for the years ended December 31, 2012, 2013 and 2014 was approximately $863,000, $759,000 and $844,000, respectively.</t>
  </si>
  <si>
    <t>22.2.</t>
  </si>
  <si>
    <t>Litigation</t>
  </si>
  <si>
    <t>While we may be engaged in various claims and legal proceedings in the ordinary course of business, we are not involved (whether as a defendant or otherwise) in and we have no knowledge of any threat of, any litigation, arbitration or administrative or other proceeding that management believes will have a material adverse effect on our consolidated financial position or results of operations.</t>
  </si>
  <si>
    <t>22.3.</t>
  </si>
  <si>
    <t>Purchase Commitments</t>
  </si>
  <si>
    <t>The Company has commitments to purchase to acquire services from Recipharm Pessac for a total of $22.5 million for a five year period commencing January 1, 2015 (see Note 6 Discontinued Operations) and to purchase one batch per year for the next five years of the generic pharmaceutical product it markets for $46,000 per year.</t>
  </si>
  <si>
    <t>Industry and geographic information</t>
  </si>
  <si>
    <t>Segment Reporting [Abstract]</t>
  </si>
  <si>
    <t>Segment Reporting Disclosure [Text Block]</t>
  </si>
  <si>
    <t>The Company operates in one segment, the development and commercialization of pharmaceutical products, including controlled-release therapeutic products based on its proprietary polymer based technology.</t>
  </si>
  <si>
    <t>Operations outside of France consist principally of the operations of Éclat Pharmaceuticals acquired in March 2012 which had sales amounting to $560,000 in 2012; $983,000 in 2013 and $11,920,000 in 2014 (see note 4 product sales).</t>
  </si>
  <si>
    <t>Revenues by geographic location of customers are as follows:</t>
  </si>
  <si>
    <t>(in thousands of U.S. dollars)</t>
  </si>
  <si>
    <t>As of December 31,</t>
  </si>
  <si>
    <t>USA</t>
  </si>
  <si>
    <t>Europe</t>
  </si>
  <si>
    <t>Total Revenues</t>
  </si>
  <si>
    <t>The following is a summary of long-lived assets by geographic location:</t>
  </si>
  <si>
    <t>Long-lived assets:</t>
  </si>
  <si>
    <t>Total long-lived assets</t>
  </si>
  <si>
    <t>Related Party Transactions</t>
  </si>
  <si>
    <t>Related Party Transactions [Abstract]</t>
  </si>
  <si>
    <t>Related Party Transactions Disclosure [Text Block]</t>
  </si>
  <si>
    <r>
      <t xml:space="preserve">In March 2012, we acquired, through our wholly owned subsidiary Flamel US Holdings, all of the membership interests of Éclat from Éclat Holdings, an affiliate of Flamel’s largest shareholder Deerfield Capital L.P., see “note 2 - Business Combinations”. The consideration consisted of a $12 million senior, secured six-year note that is guaranteed by us and our subsidiaries and secured by the equity interests and assets of Éclat, two warrants to purchase a total of 3,300,000 ADSs of Flamel and commitments to make earnout payments of 20% of any gross profit generated by certain Éclat products and 100% of the gross profit generated by our former product Hycet®, up to a maximum of $1 million, which we sold in 2013. The $12 million senior note was repaid in full in March 2014 using the net proceeds from our public sale of ADSs and the Hycet asset was disposed of in November 2013. Upon closing of the acquisition, Mr. Anderson, the Chief Executive Officer of Éclat, was appointed Chief Executive Officer of Flamel. Mr. Anderson retains a minority interest in Éclat Holdings, (now renamed Breaking Stick Holdings, LLC), and does not have the ability to control this entity by virtue of his minority interest. The senior secured note was repaid in full in March 2014 (see also note 16. </t>
    </r>
    <r>
      <rPr>
        <i/>
        <sz val="10"/>
        <color theme="1"/>
        <rFont val="Times New Roman"/>
        <family val="1"/>
      </rPr>
      <t>Long Term debt</t>
    </r>
    <r>
      <rPr>
        <sz val="10"/>
        <color theme="1"/>
        <rFont val="Times New Roman"/>
        <family val="1"/>
      </rPr>
      <t>).</t>
    </r>
  </si>
  <si>
    <t>On February 4, 2013, we entered into a Facility Agreement (the “Deerfield Facility”), through Flamel US with Deerfield Private Design Fund II, L.P. and Deerfield Private Design International II, L.P. (together, the “Deerfield Entities”) providing for debt financing of $15 million by the Deerfield Entities (the “Loan”). The loan was repaid in full in March 2014 using the net proceeds from our public sale of ADSs. The Deerfield Facility was subject to certain limitations, and allowed us to use the funds for working capital, including continued investment in our R&amp;D projects. Interest accrued at 12.5% per annum to be paid quarterly in arrears, commencing on April 1, 2013. Pursuant to the Deerfield Facility, we were required to pay the Deerfield Entities a fee of $112,500 for entering into the transaction and to reimburse the Deerfield Entities for legal costs and expenses incurred in effecting the transaction.</t>
  </si>
  <si>
    <t>In conjunction with our entry in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of the net sales price of the products sold by us and any of our affiliates until December 31, 2024, with royalty payments accruing daily and paid in arrears for each calendar quarter during the term of the Royalty Agreement. See also note 16 Long Term Debt.</t>
  </si>
  <si>
    <t>We hav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t>
  </si>
  <si>
    <t>On December 3, 2013, we and certain of our U.S. subsidiaries entered into a Facility Agreement (the “Broadfin Facility”) with Broadfin Healthcare Master Fund, Ltd. (“Broadfin”) providing for loans by Broadfin in an aggregate amount not to exceed $15.0 million. The loans under the Facility and the obligations under the Royalty agreement were secured by a first priority security interest in intellectual property associated with our Medusa technology and a junior lien on substantially all of the assets of the borrowers, which were previously pledged in connection with the Deerfield Facility, the Royalty Agreement and the notes issued in connection with the Éclat acquisition. In addition, we agreed to grant a junior lien on certain equipment located in France, if such equipment is pledged under the Deerfield Facility and/or the Éclat note.</t>
  </si>
  <si>
    <t>Under the terms of the Broadfin Facility, upon closing Broadfin made an initial loan of $5.0 million and we had the ability to request, at any time prior to August 15, 2014, up to two additional loans in the amount of $5.0 million each, with funding subject to certain specified conditions. We had the ability to prepay the outstanding loans under the Broadfin Facility at any time, without prepayment penalty and the full $5.0 million outstanding was subsequently repaid using a portion of the net proceeds from our public sale of ADSs in March 2014. Prior to repayment, interest accrued on the loan under the Broadfin Facility at a rate of 12.5% per annum, payable quarterly in arrears, commencing on January 1, 2014.</t>
  </si>
  <si>
    <t>In connection with entering into the Broadfin Facility, we also entered into a Royalty Agreement with Broadfin, dated as of December 3, 2013 (the “Broadfin Royalty Agreement”). Pursuant to the Broadfin Royalty Agreement, we are required to pay a royalty of 0.834% on the net sales of certain products sold by Éclat Pharmaceuticals, LLC and any of its affiliates until December 31, 2024. See also note 16 Long-Term Debt. </t>
  </si>
  <si>
    <t>Post Balance Sheet Events</t>
  </si>
  <si>
    <t>Subsequent Events [Abstract]</t>
  </si>
  <si>
    <t>Subsequent Events [Text Block]</t>
  </si>
  <si>
    <r>
      <t>On January 15, 2015, the Wholesale Acquisition Cost (“WAC”) for Bloxiverz</t>
    </r>
    <r>
      <rPr>
        <vertAlign val="superscript"/>
        <sz val="10"/>
        <color theme="1"/>
        <rFont val="Times New Roman"/>
        <family val="1"/>
      </rPr>
      <t>®</t>
    </r>
    <r>
      <rPr>
        <sz val="10"/>
        <color theme="1"/>
        <rFont val="Times New Roman"/>
        <family val="1"/>
      </rPr>
      <t xml:space="preserve"> was increased to $98.75 per vial from $35.80 subsequent to the approval by the FDA of APP’s NDA for neostigmine methylsulfate product. The price increase is effective on contract prices with hospitals and GPOs 30 days after announcement of the increased WAC. Due to arrangements in place with wholesalers, wholesalers will receive a chargeback in the amount of $19.0 million for units sold by the wholesalers for the period from January 16 to February 15, 2015, which will be recognized as a reduction in revenue for the three-month period ended March 31, 2015.</t>
    </r>
  </si>
  <si>
    <t>Nature of business and summary of significant accounting policies (Policies)</t>
  </si>
  <si>
    <t>Accounting Policies [Abstract]</t>
  </si>
  <si>
    <t>Nature Of Business Policy [Policy Text Block]</t>
  </si>
  <si>
    <t>Use of Estimates, Policy [Policy Text Block]</t>
  </si>
  <si>
    <t>Discontinued Operations, Policy [Policy Text Block]</t>
  </si>
  <si>
    <t>Going Concern [Policy Text Block]</t>
  </si>
  <si>
    <t>Consolidation, Policy [Policy Text Block]</t>
  </si>
  <si>
    <t>Foreign Currency Transactions and Translations Policy [Policy Text Block]</t>
  </si>
  <si>
    <t>Revenue Recognition, Policy [Policy Text Block]</t>
  </si>
  <si>
    <t>Governmental Grants Policy [Policy Text Block]</t>
  </si>
  <si>
    <t>Research and Development Expense, Policy [Policy Text Block]</t>
  </si>
  <si>
    <t>Concentration Risk, Credit Risk, Policy [Policy Text Block]</t>
  </si>
  <si>
    <t>Earnings Per Share, Policy [Policy Text Block]</t>
  </si>
  <si>
    <t>Cash and Cash Equivalents, Policy [Policy Text Block]</t>
  </si>
  <si>
    <t>Marketable Securities, Policy [Policy Text Block]</t>
  </si>
  <si>
    <t>Trade and Other Accounts Receivable, Policy [Policy Text Block]</t>
  </si>
  <si>
    <t>Inventory, Policy [Policy Text Block]</t>
  </si>
  <si>
    <t>Property, Plant and Equipment, Policy [Policy Text Block]</t>
  </si>
  <si>
    <t>Goodwill and Intangible Assets, Policy [Policy Text Block]</t>
  </si>
  <si>
    <t>Impairment or Disposal of Long-Lived Assets, Policy [Policy Text Block]</t>
  </si>
  <si>
    <t>Income Tax, Policy [Policy Text Block]</t>
  </si>
  <si>
    <t>Research Credit Tax Policy [Policy Text Block]</t>
  </si>
  <si>
    <t>Employee Stock Ownership Plan (ESOP), Policy [Policy Text Block]</t>
  </si>
  <si>
    <t>Debt, Policy [Policy Text Block]</t>
  </si>
  <si>
    <t>New Accounting Pronouncements, Policy [Policy Text Block]</t>
  </si>
  <si>
    <t>Nature of business and summary of significant accounting policies (Tables)</t>
  </si>
  <si>
    <t>Property, Plant and Equipment, Schedule of Significant Acquisitions and Disposals [Table Text Block]</t>
  </si>
  <si>
    <t>Depreciation and amortization are computed using the straight-line method over the following estimated useful lives:</t>
  </si>
  <si>
    <t>Business combinations (Tables)</t>
  </si>
  <si>
    <t>Schedule Of Acquisition Liabilities [Table Text Block]</t>
  </si>
  <si>
    <t>Schedule Of Valuation Assumptions [Table Text Block]</t>
  </si>
  <si>
    <t>Product sales and services (Tables)</t>
  </si>
  <si>
    <t>Schedule Of Recognized Net Sales [Table Text Block]</t>
  </si>
  <si>
    <t>Schedule of Changes In Reserve Or Liability [Table Text Block]</t>
  </si>
  <si>
    <r>
      <t>A summary of fiscal year 2014 changes for each reserve or liability for Bloxiverz</t>
    </r>
    <r>
      <rPr>
        <vertAlign val="superscript"/>
        <sz val="10"/>
        <color theme="1"/>
        <rFont val="Times New Roman"/>
        <family val="1"/>
      </rPr>
      <t>®</t>
    </r>
    <r>
      <rPr>
        <sz val="10"/>
        <color theme="1"/>
        <rFont val="Times New Roman"/>
        <family val="1"/>
      </rPr>
      <t>, Vazculep™ and the Company’s generic pharmaceutical product is as follows:</t>
    </r>
  </si>
  <si>
    <t>R&amp;D expenses (Tables)</t>
  </si>
  <si>
    <t>Research and Development Arrangement, Contract to Perform for Others [Table Text Block]</t>
  </si>
  <si>
    <t>Discontinued Operations (Tables)</t>
  </si>
  <si>
    <t>Schedule Of Disposal Groups, Including Discontinued Operation Income Statement [Table Text Block]</t>
  </si>
  <si>
    <t>Schedule Of Disposal Groups, Including Discontinued Operation Balance Sheets [Table Text Block]</t>
  </si>
  <si>
    <t>Schedule Of Disposal Groups, Including Discontinued Operation Cash Flows [Table Text Block]</t>
  </si>
  <si>
    <t>Schedule Of Supply And Services Of Products [Table Text Block]</t>
  </si>
  <si>
    <t>The minimum amount of services per year, for a cumulative total of $22.5 million as follows:</t>
  </si>
  <si>
    <t>Stock based compensation (Tables)</t>
  </si>
  <si>
    <t>Schedule of Share-based Payment Award, Stock Options, Valuation Assumptions [Table Text Block]</t>
  </si>
  <si>
    <t>The weighted-average assumptions on grants made in each of the following years were:</t>
  </si>
  <si>
    <t>Year Ended December 31</t>
  </si>
  <si>
    <t>Schedule Of Sharebased Compensation Expense [Table Text Block]</t>
  </si>
  <si>
    <t>As of December 31, 2014, the projected compensation expense related to non-vested options or warrants amounted to $10,899,000 and are expected to be recognized over a weighted average period of 2.15 years.</t>
  </si>
  <si>
    <t>(In thousands of U.S dollars except per share</t>
  </si>
  <si>
    <t>data)</t>
  </si>
  <si>
    <t>Free of charge share</t>
  </si>
  <si>
    <t>awards</t>
  </si>
  <si>
    <t>Schedule of Stockholders' Equity Note, Warrants or Rights [Table Text Block]</t>
  </si>
  <si>
    <t>Exercise Price in U.S</t>
  </si>
  <si>
    <t>Schedule Of Warrants Activity [Table Text Block]</t>
  </si>
  <si>
    <t>Warrants Outstanding</t>
  </si>
  <si>
    <t>Warrants Exercisable</t>
  </si>
  <si>
    <t>Range of</t>
  </si>
  <si>
    <t>exercise prices</t>
  </si>
  <si>
    <t>in euros</t>
  </si>
  <si>
    <t>Number of</t>
  </si>
  <si>
    <t>price in</t>
  </si>
  <si>
    <t>value in</t>
  </si>
  <si>
    <t>Disclosure of Share-based Compensation Arrangements by Share-based Payment Award [Table Text Block]</t>
  </si>
  <si>
    <t>Schedule of Share-based Compensation, Stock Options, Activity [Table Text Block]</t>
  </si>
  <si>
    <t>Exercise prices and intrinsic value for options outstanding as of December 31, 2014 were as follows:</t>
  </si>
  <si>
    <t>Stock Options Outstanding</t>
  </si>
  <si>
    <t>Stock Options Exercisable</t>
  </si>
  <si>
    <t>Weighted average</t>
  </si>
  <si>
    <t>exercise price in</t>
  </si>
  <si>
    <t>intrinsic value</t>
  </si>
  <si>
    <t>0 to 3.28</t>
  </si>
  <si>
    <t>Schedule of Share-based Compensation, Activity [Table Text Block]</t>
  </si>
  <si>
    <t>Free of Charge</t>
  </si>
  <si>
    <t>Share Award</t>
  </si>
  <si>
    <t>Available for Grant</t>
  </si>
  <si>
    <t>Granted and</t>
  </si>
  <si>
    <t>Fair Value at grant</t>
  </si>
  <si>
    <t>date in U.S</t>
  </si>
  <si>
    <t>date in Euros</t>
  </si>
  <si>
    <t>Cash and Cash Equivalents (Tables)</t>
  </si>
  <si>
    <t>Schedule of Cash and Cash Equivalents [Table Text Block]</t>
  </si>
  <si>
    <t>The components of cash and cash equivalents were as follows:</t>
  </si>
  <si>
    <t>Marketable securities (Tables)</t>
  </si>
  <si>
    <t>Trading Securities (and Certain Trading Assets) [Table Text Block]</t>
  </si>
  <si>
    <t>Available-for-sale Securities [Table Text Block]</t>
  </si>
  <si>
    <t>Inventory (Tables)</t>
  </si>
  <si>
    <t>Schedule of Inventory, Current [Table Text Block]</t>
  </si>
  <si>
    <t>Prepaid expenses and other current assets (Tables)</t>
  </si>
  <si>
    <t>Schedule Of Prepaid Expenses and Other Current Assets [Table Text Block]</t>
  </si>
  <si>
    <t>Property and Equipment (Tables)</t>
  </si>
  <si>
    <t>Property, Plant and Equipment [Table Text Block]</t>
  </si>
  <si>
    <t>Goodwill and intangible assets (Tables)</t>
  </si>
  <si>
    <t>Schedule of Finite-Lived Intangible Assets [Table Text Block]</t>
  </si>
  <si>
    <t>Schedule of Finite-Lived Intangible Assets, Future Amortization Expense [Table Text Block]</t>
  </si>
  <si>
    <t>Accrued Expenses (Tables)</t>
  </si>
  <si>
    <t>Schedule of Accrued Liabilities [Table Text Block]</t>
  </si>
  <si>
    <t>Other current and Long Term liabilities (Tables)</t>
  </si>
  <si>
    <t>Schedule Of Other Current Liabilities [Table Text Block]</t>
  </si>
  <si>
    <t>Schedule Of Long Term Liabilities [Table Text Block]</t>
  </si>
  <si>
    <t>Long-term Debt (Tables)</t>
  </si>
  <si>
    <t>Schedule of Long-term Debt Instruments [Table Text Block]</t>
  </si>
  <si>
    <t>Schedule Of Fair Value Assumptions Of Warrant [Table Text Block]</t>
  </si>
  <si>
    <t>Schedule Of Long Term Debt Maturities [Table Text Block]</t>
  </si>
  <si>
    <t>Earnings Per Share (Tables)</t>
  </si>
  <si>
    <t>Schedule of Earnings Per Share Reconciliation [Table Text Block]</t>
  </si>
  <si>
    <t>Shareholders' Equity (Tables)</t>
  </si>
  <si>
    <t>Schedule of Accumulated Other Comprehensive Income (Loss) [Table Text Block]</t>
  </si>
  <si>
    <t>Income taxes (Tables)</t>
  </si>
  <si>
    <t>Schedule Of Components Of Income Before Income Tax [Table Text Block]</t>
  </si>
  <si>
    <t>Income (loss) before income taxes comprises the following:</t>
  </si>
  <si>
    <t>Schedule of Effective Income Tax Rate Reconciliation [Table Text Block]</t>
  </si>
  <si>
    <t>Income tax benefit (provision) computed at the statutory rate (US &amp; France)</t>
  </si>
  <si>
    <t>Schedule of Deferred Tax Assets and Liabilities [Table Text Block]</t>
  </si>
  <si>
    <t>Net taxable operating loss carry-forwards (not utilized)</t>
  </si>
  <si>
    <t>Deferred income taxes, net</t>
  </si>
  <si>
    <t>Schedule Of Income Tax Payments Table [Table Text Block]</t>
  </si>
  <si>
    <t>Employee Retirement plans (Tables)</t>
  </si>
  <si>
    <t>Schedule Of Defined Benefit Plan Assumptions [Table Text Block]</t>
  </si>
  <si>
    <t>Schedule of Changes in Accumulated Postemployment Benefit Obligations [Table Text Block]</t>
  </si>
  <si>
    <t>Schedule Of Defined Benefit Plan Expected Future Benefit [Table Text Block]</t>
  </si>
  <si>
    <t>Fair value of financial instruments (Tables)</t>
  </si>
  <si>
    <t>Schedule of Fair Value, Assets and Liabilities Measured on Recurring Basis [Table Text Block]</t>
  </si>
  <si>
    <t>Fair Value Inputs, Liabilities, Quantitative Information [Table Text Block]</t>
  </si>
  <si>
    <t>Commitments and Contingencies (Tables)</t>
  </si>
  <si>
    <t>Schedule of Future Minimum Rental Payments for Operating Leases [Table Text Block]</t>
  </si>
  <si>
    <t>Future minimum lease payments under operating leases due for the fiscal years ending December 31, 2014 are as follows:</t>
  </si>
  <si>
    <t>Industry and geographic information (Tables)</t>
  </si>
  <si>
    <t>Schedule of Segment Reporting Information, by Segment [Table Text Block]</t>
  </si>
  <si>
    <t>Schedule of Disclosure on Geographic Areas, Long-Lived Assets in Individual Foreign Countries by Country [Table Text Block]</t>
  </si>
  <si>
    <t>Nature of business and summary of significant accounting policies (Details)</t>
  </si>
  <si>
    <t>Land and Buildings [Member]</t>
  </si>
  <si>
    <t>Nature Of Business And Summary Of Significant Accounting Policies [Line Items]</t>
  </si>
  <si>
    <t>Property, Plant and Equipment, Estimated Useful Lives</t>
  </si>
  <si>
    <t>Laboratory equipment [Member] | Minimum [Member]</t>
  </si>
  <si>
    <t>4 years</t>
  </si>
  <si>
    <t>Laboratory equipment [Member] | Maximum [Member]</t>
  </si>
  <si>
    <t>8 years</t>
  </si>
  <si>
    <t>Office and computer equipment [Member]</t>
  </si>
  <si>
    <t>Furniture, Fixtures and Fittings [Member] | Minimum [Member]</t>
  </si>
  <si>
    <t>5 years</t>
  </si>
  <si>
    <t>Furniture, Fixtures and Fittings [Member] | Maximum [Member]</t>
  </si>
  <si>
    <t>10 years</t>
  </si>
  <si>
    <t>Nature of business and summary of significant accounting policies (Details Textual) (USD $)</t>
  </si>
  <si>
    <t>Allowance for Doubtful Accounts Receivable</t>
  </si>
  <si>
    <t>Foreign Currency Transaction Gain (Loss), Unrealized</t>
  </si>
  <si>
    <t>Cash, Cash Equivalents, and Short-term Investments</t>
  </si>
  <si>
    <t>Historical Revenue Percentage</t>
  </si>
  <si>
    <t>Liquidity Disclosure, Sufficient Cash and Waivers Note</t>
  </si>
  <si>
    <t>Management believes that the cash and cash equivalents of $92.8 million as of December 2014 are sufficient for the company to continue as a going concern for at least the next twelve months</t>
  </si>
  <si>
    <t>Business combinations (Details) (USD $)</t>
  </si>
  <si>
    <t>Business Combination, Separately Recognized Transactions [Line Items]</t>
  </si>
  <si>
    <t>Business combinations (Details 1) (USD $)</t>
  </si>
  <si>
    <t>3 years 3 months</t>
  </si>
  <si>
    <t>4 years 3 months</t>
  </si>
  <si>
    <t>Warrant [Member]</t>
  </si>
  <si>
    <t>6 years</t>
  </si>
  <si>
    <t>Business combinations (Details Textual) (USD $)</t>
  </si>
  <si>
    <t>0 Months Ended</t>
  </si>
  <si>
    <t>Mar. 13, 2012</t>
  </si>
  <si>
    <t>Contingent Potential Cash Payment</t>
  </si>
  <si>
    <t>Business Combination Commitment Percentage</t>
  </si>
  <si>
    <t>Fair Value Inputs, Discount Rate</t>
  </si>
  <si>
    <t>Finite-lived Intangible Assets Acquired</t>
  </si>
  <si>
    <t>Future Probability Deferred Compensation Payments</t>
  </si>
  <si>
    <t>Business Combination, Recognized Identifiable Assets Acquired, Goodwill, and Liabilities Assumed, Net</t>
  </si>
  <si>
    <t>Fair Value Assumption Probability Percentage</t>
  </si>
  <si>
    <t>Maximum [Member]</t>
  </si>
  <si>
    <t>Income Approach Valuation Technique [Member]</t>
  </si>
  <si>
    <t>Senior Secured Six Year Note [Member]</t>
  </si>
  <si>
    <t>Debt Instrument, Interest Rate, Stated Percentage</t>
  </si>
  <si>
    <t>Debt Instrument, Maturity Date</t>
  </si>
  <si>
    <t>Warrant One [Member]</t>
  </si>
  <si>
    <t>Class Of Warrant Or Right Exercisable</t>
  </si>
  <si>
    <t>Class of Warrant or Right, Exercise Price of Warrants or Rights</t>
  </si>
  <si>
    <t>Warrant Two [Member]</t>
  </si>
  <si>
    <t>Eclat Pharmaceuticals [Member]</t>
  </si>
  <si>
    <t>Eclat Pharmaceuticals [Member] | Senior Secured Six Year Note [Member]</t>
  </si>
  <si>
    <t>Debt Instrument, Face Amount</t>
  </si>
  <si>
    <t>Eclat Pharmaceuticals [Member] | Two Warrants [Member]</t>
  </si>
  <si>
    <t>Class of Warrant or Right, Number of Securities Called by Warrants or Rights</t>
  </si>
  <si>
    <t>Hycet [Member]</t>
  </si>
  <si>
    <t>License, research and consulting agreements (Details Textual)</t>
  </si>
  <si>
    <t>Dec. 31, 2004</t>
  </si>
  <si>
    <t>Glaxo Smith Kline [Member]</t>
  </si>
  <si>
    <t>Coreg Sales [Member]</t>
  </si>
  <si>
    <t>Merck Serono [Member]</t>
  </si>
  <si>
    <t>Dec. 31, 2009</t>
  </si>
  <si>
    <t>Dec. 31, 2007</t>
  </si>
  <si>
    <t>Corning France and Corning Incorporated [Member]</t>
  </si>
  <si>
    <t>Feb. 12, 2014</t>
  </si>
  <si>
    <t>Subsequent Event [Member]</t>
  </si>
  <si>
    <t>Oct. 12, 2011</t>
  </si>
  <si>
    <t>Eagle Pharmaceuticals Inc [Member]</t>
  </si>
  <si>
    <t>License, Research And Consulting Agreements [Line Items]</t>
  </si>
  <si>
    <t>Proceeds from Royalties Received</t>
  </si>
  <si>
    <t>Research and Development Revenues</t>
  </si>
  <si>
    <t>Amortization</t>
  </si>
  <si>
    <t>Up Front Payment</t>
  </si>
  <si>
    <t>Payment For Exercising The Option</t>
  </si>
  <si>
    <t>Maximum Milestone Payments Eligibility</t>
  </si>
  <si>
    <t>Milestone Payments Receivable</t>
  </si>
  <si>
    <t>License and Research and Development Revenues</t>
  </si>
  <si>
    <t>Accelerated Amortization</t>
  </si>
  <si>
    <t>Research and Product Development Agreement Termination</t>
  </si>
  <si>
    <t>Product sales and services (Details) (Food and Drug Administration [Member], USD $)</t>
  </si>
  <si>
    <t>Food and Drug Administration [Member]</t>
  </si>
  <si>
    <t>Sales Revenue, Goods, Gross</t>
  </si>
  <si>
    <t>Sales Chargebacks</t>
  </si>
  <si>
    <t>Sales Wholesaler Distribution Fees</t>
  </si>
  <si>
    <t>Sales Discounts, Goods</t>
  </si>
  <si>
    <t>Sales Returns, Goods</t>
  </si>
  <si>
    <t>Sales Revenue, Goods, Net</t>
  </si>
  <si>
    <t>Deferred Sales Gross</t>
  </si>
  <si>
    <t>Deferred Sales Chargebacks</t>
  </si>
  <si>
    <t>Deferred Sales Wholesaler Distribution Fees</t>
  </si>
  <si>
    <t>Deferred Sales Cash Discounts And Other</t>
  </si>
  <si>
    <t>Deferred Sales Fees And returns</t>
  </si>
  <si>
    <t>Deferred Revenue</t>
  </si>
  <si>
    <t>Deferred Sales Gross Reclassed Against Outstanding Accounts Receivable</t>
  </si>
  <si>
    <t>Deferred Sales Net Reclassed Against Outstanding Accounts Receivable Chargebacks</t>
  </si>
  <si>
    <t>Deferred Sales Net Reclassed Against Outstanding Accounts Receivable Wholesaler distribution fees</t>
  </si>
  <si>
    <t>Deferred Sales Net Reclassed Against Outstanding Accounts Receivable Cash discounts and other</t>
  </si>
  <si>
    <t>Deferred Sales Net Reclassed Against Outstanding Accounts Receivable Fees and returns</t>
  </si>
  <si>
    <t>Deferred Sales Net Reclassed Against Outstanding Accounts Receivable</t>
  </si>
  <si>
    <t>Ending Deferred Sales Gross for which Payment has been Collected</t>
  </si>
  <si>
    <t>Ending Deferred Sales Gross for which Payment has been Collected Chargebacks</t>
  </si>
  <si>
    <t>Ending Deferred Sales Gross for which Payment has been Collected Wholesaler Distribution Fees</t>
  </si>
  <si>
    <t>Ending Deferred Sales Gross for which Payment has been Collected Cash discounts and other</t>
  </si>
  <si>
    <t>Ending Deferred Sales Gross for which Payment has been Collected Fees And Returns</t>
  </si>
  <si>
    <t>Ending Deferred Sales Net for which Payment has been Collected</t>
  </si>
  <si>
    <t>Product sales and services (Details 1) (USD $)</t>
  </si>
  <si>
    <t>Accounts Receivable Reserves, Balance</t>
  </si>
  <si>
    <t>Accounts Receivable Reserves, Ending Balance</t>
  </si>
  <si>
    <t>Accounts Receivable Reserves and Liabilities Balance</t>
  </si>
  <si>
    <t>Accounts Receivable Reserves and Liabilities Additions</t>
  </si>
  <si>
    <t>Accounts Receivable Reserves and Liabilities Reductions</t>
  </si>
  <si>
    <t>Accounts Receivable Reserves and Liabilities Ending Balance</t>
  </si>
  <si>
    <t>Bloxiverz [Member] | GPO fees [Member]</t>
  </si>
  <si>
    <t>Liabilities Beginning Balance</t>
  </si>
  <si>
    <t>Liabilities Additions</t>
  </si>
  <si>
    <t>Liabilities Reductions</t>
  </si>
  <si>
    <t>Liabilities Balance</t>
  </si>
  <si>
    <t>Bloxiverz [Member] | Sales returns [Member]</t>
  </si>
  <si>
    <t>Bloxiverz [Member] | Medicaid rebates [Member]</t>
  </si>
  <si>
    <t>Bloxiverz [Member] | Chargebacks [Member]</t>
  </si>
  <si>
    <t>Accounts Receivable Reserves, Additions</t>
  </si>
  <si>
    <t>Accounts Receivable Reserves, Reductions</t>
  </si>
  <si>
    <t>Bloxiverz [Member] | Wholesaler Distribution Fees [Member]</t>
  </si>
  <si>
    <t>Bloxiverz [Member] | Cash Discounts And Other [Member]</t>
  </si>
  <si>
    <t>Product sales and services (Details Textual) (USD $)</t>
  </si>
  <si>
    <t>Recognition of Deferred Revenue</t>
  </si>
  <si>
    <t>Sales Revenue Goods and Services Net</t>
  </si>
  <si>
    <t>Bloxiverz [Member]</t>
  </si>
  <si>
    <t>R&amp;D expenses (Details) (USD $)</t>
  </si>
  <si>
    <t>Research And Development Expenses [Line Items]</t>
  </si>
  <si>
    <t>R&amp;D expenses (Details Textual) (USD $)</t>
  </si>
  <si>
    <t>Revenue from Grants</t>
  </si>
  <si>
    <t>Discontinued Operations (Details) (USD $)</t>
  </si>
  <si>
    <t>Discontinued Operations (Details 1) (USD $)</t>
  </si>
  <si>
    <t>Disposal Groups, Including Discontinued Operation Balance Sheets [Line Items]</t>
  </si>
  <si>
    <t>Discontinued Operations (Details 2) (USD $)</t>
  </si>
  <si>
    <t>Disposal Groups, Including Discontinued Operation Cash Flows [Line Items]</t>
  </si>
  <si>
    <t>Discontinued Operations (Details 3) (USD $)</t>
  </si>
  <si>
    <t>In Millions, unless otherwise specified</t>
  </si>
  <si>
    <t>Supply And Services Of Products [Line Items]</t>
  </si>
  <si>
    <t>Fourth Year</t>
  </si>
  <si>
    <t>Fifth Year</t>
  </si>
  <si>
    <t>Discontinued Operations (Details Textual) (USD $)</t>
  </si>
  <si>
    <t>1 Months Ended</t>
  </si>
  <si>
    <t>Jul. 31, 2006</t>
  </si>
  <si>
    <t>Discontinued Operations [Line Items]</t>
  </si>
  <si>
    <t>Other Revenue, Net</t>
  </si>
  <si>
    <t>License and Research Revenue</t>
  </si>
  <si>
    <t>Supply Agreement, Total Funding</t>
  </si>
  <si>
    <t>Minimum Amount On Supply And Services Of Products</t>
  </si>
  <si>
    <t>Discontinued Operation, Gain (Loss) from Disposal of Discontinued Operation, before Income Tax</t>
  </si>
  <si>
    <t>Stock Issued During Period, Value, Acquisitions</t>
  </si>
  <si>
    <t>Recipharm AB [Member]</t>
  </si>
  <si>
    <t>Percentage Of Margin On Costs Incurred On Services</t>
  </si>
  <si>
    <t>Recipharm AB [Member] | Equity Securities [Member]</t>
  </si>
  <si>
    <t>Equity Method Investment, Ownership Percentage</t>
  </si>
  <si>
    <t>Pessac Business [Member]</t>
  </si>
  <si>
    <t>Proceeds from Divestiture of Businesses</t>
  </si>
  <si>
    <t>Contribution For Potential Employee Obligations</t>
  </si>
  <si>
    <t>Buildings And Fixtures [Member]</t>
  </si>
  <si>
    <t>Payments to Acquire Productive Assets</t>
  </si>
  <si>
    <t>Equipment And Asscociated Costs [Member]</t>
  </si>
  <si>
    <t>Proceeds From Production Facilities</t>
  </si>
  <si>
    <t>Undisclosed Partners [Member]</t>
  </si>
  <si>
    <t>Stock based compensation (Details)</t>
  </si>
  <si>
    <t>Share-based Compensation Arrangement by Share-based Payment Award [Line Items]</t>
  </si>
  <si>
    <t>4 years 3 months 4 days</t>
  </si>
  <si>
    <t>5 years 5 months 5 days</t>
  </si>
  <si>
    <t>5 years 8 months 12 days</t>
  </si>
  <si>
    <t>Stock based compensation (Details 1) (USD $)</t>
  </si>
  <si>
    <t>Stock compensation expense</t>
  </si>
  <si>
    <t>Employee Stock Option [Member]</t>
  </si>
  <si>
    <t>Free Of Charge Share Awards [Member]</t>
  </si>
  <si>
    <t>Research and Development Expense [Member]</t>
  </si>
  <si>
    <t>Research and Development Expense [Member] | Employee Stock Option [Member]</t>
  </si>
  <si>
    <t>Research and Development Expense [Member] | Free Of Charge Share Awards [Member]</t>
  </si>
  <si>
    <t>Research and Development Expense [Member] | Warrant [Member]</t>
  </si>
  <si>
    <t>Cost Of Goods Sold [Member]</t>
  </si>
  <si>
    <t>Cost Of Goods Sold [Member] | Employee Stock Option [Member]</t>
  </si>
  <si>
    <t>Cost Of Goods Sold [Member] | Free Of Charge Share Awards [Member]</t>
  </si>
  <si>
    <t>Cost Of Goods Sold [Member] | Warrant [Member]</t>
  </si>
  <si>
    <t>Selling, General and Administrative Expenses [Member]</t>
  </si>
  <si>
    <t>Selling, General and Administrative Expenses [Member] | Employee Stock Option [Member]</t>
  </si>
  <si>
    <t>Selling, General and Administrative Expenses [Member] | Free Of Charge Share Awards [Member]</t>
  </si>
  <si>
    <t>Selling, General and Administrative Expenses [Member] | Warrant [Member]</t>
  </si>
  <si>
    <t>Stock based compensation (Details 2) (Warrant [Member])</t>
  </si>
  <si>
    <t>Balance, Warrants Outstanding</t>
  </si>
  <si>
    <t>Balance, Weighted Average Exercise Price</t>
  </si>
  <si>
    <t>[1]</t>
  </si>
  <si>
    <t>Warrants granted, Weighted Average Exercise Price</t>
  </si>
  <si>
    <t>Warrants reintegrated, Weighted Average Exercise Price</t>
  </si>
  <si>
    <t>Warrants cancelled, Weighted Average Exercise Price</t>
  </si>
  <si>
    <t>Warrants exercised, Weighted Average Exercise Price</t>
  </si>
  <si>
    <t>Historical exchange rate at date of grant</t>
  </si>
  <si>
    <t>Stock based compensation (Details 3)</t>
  </si>
  <si>
    <t>Minimum [Member]</t>
  </si>
  <si>
    <t>Warrant Three [Member]</t>
  </si>
  <si>
    <t>Dec. 31, 2011</t>
  </si>
  <si>
    <t>Warrent Four [Member]</t>
  </si>
  <si>
    <t>Warrants Exercise Price</t>
  </si>
  <si>
    <t>Warrants Outstanding, Number of shares</t>
  </si>
  <si>
    <t>Warrants Outstanding, Weighted average remaining contractual life (in years)</t>
  </si>
  <si>
    <t>1 year 8 months 8 days</t>
  </si>
  <si>
    <t>3 years 2 months 12 days</t>
  </si>
  <si>
    <t>3 years 1 month 17 days</t>
  </si>
  <si>
    <t>3 years 7 months 13 days</t>
  </si>
  <si>
    <t>Warrants Outstanding, Weighted Average Exercise Price</t>
  </si>
  <si>
    <t>Warrants Outstanding, Weighted Average Intrinsic Value</t>
  </si>
  <si>
    <t>Warrants Exercisable, Number of shares</t>
  </si>
  <si>
    <t>Warrants Exercisable, Weighted Average Exercise Price</t>
  </si>
  <si>
    <t>Warrants Exercisable, Weighted Average Intrinsic Value</t>
  </si>
  <si>
    <t>Stock based compensation (Details 4) (Employee Stock Option [Member])</t>
  </si>
  <si>
    <t>Balance, Free of Charge Share Award Available for Grant -Beginning Balance</t>
  </si>
  <si>
    <t>Options authorized, Share Available for Grant</t>
  </si>
  <si>
    <t>Cancelled, Share Available for Grant</t>
  </si>
  <si>
    <t>Granted, Shares Available For Grant</t>
  </si>
  <si>
    <t>Exercised, Shares Available For Grant</t>
  </si>
  <si>
    <t>Forfeited, Shares Available For Grant</t>
  </si>
  <si>
    <t>Balance, Free of Charge Share Award Available for Grant - Ending Balance</t>
  </si>
  <si>
    <t>Balance, Free of Charge Share Award Granted and Outstanding -Beginning Balance</t>
  </si>
  <si>
    <t>Options authorized, Options Granted and Outstanding</t>
  </si>
  <si>
    <t>Cancelled, Options Granted and Outstanding</t>
  </si>
  <si>
    <t>Granted, Options Granted and Outstanding</t>
  </si>
  <si>
    <t>Exercised, Options Granted and Outstanding</t>
  </si>
  <si>
    <t>Forfeited, Options Granted and Outstanding</t>
  </si>
  <si>
    <t>Balance, Free of Charge Share Award Granted and Outstanding - Ending Balance</t>
  </si>
  <si>
    <t>Balance,Weighted Average Fair Value - Beginning Balance</t>
  </si>
  <si>
    <t>Options Authorized, Weighted Average Exercise Price</t>
  </si>
  <si>
    <t>Cancelled, Weighted Average Exercise Price</t>
  </si>
  <si>
    <t>Granted, Weighted Average Exercise Price</t>
  </si>
  <si>
    <t>Exercised, Weighted Average Exercise Price</t>
  </si>
  <si>
    <t>Forfeited, Weighted Average Exercise Price</t>
  </si>
  <si>
    <t>Balance, Weighted Average Fair Value - Ending Balance</t>
  </si>
  <si>
    <t>Stock based compensation (Details 5) (EUR €)</t>
  </si>
  <si>
    <t>Stock Option One [Member]</t>
  </si>
  <si>
    <t>Stock Options Outstanding, Number of shares</t>
  </si>
  <si>
    <t>Stock Options Outstanding, Weighted average remaining contractual life (in Years)</t>
  </si>
  <si>
    <t>7 years 11 months 23 days</t>
  </si>
  <si>
    <t>Stock Options Outstanding, Weighted average exercise price in euros</t>
  </si>
  <si>
    <t>Stock Options Outstanding, Weighted average intrinsic value in euros</t>
  </si>
  <si>
    <t>Stock Options Exercisable, Number of shares</t>
  </si>
  <si>
    <t>Stock Options Exercisable, Weighted average exercise price in euros</t>
  </si>
  <si>
    <t>Stock Options Exercisable, Weighted average intrinsic value in euros</t>
  </si>
  <si>
    <t>Stock Option One [Member] | Minimum [Member]</t>
  </si>
  <si>
    <t>Range of exercise prices in euros</t>
  </si>
  <si>
    <t>Stock Option One [Member] | Maximum [Member]</t>
  </si>
  <si>
    <t>Stock Option Two [Member]</t>
  </si>
  <si>
    <t>7 years 8 months 19 days</t>
  </si>
  <si>
    <t>Stock Option Two [Member] | Minimum [Member]</t>
  </si>
  <si>
    <t>Stock Option Two [Member] | Maximum [Member]</t>
  </si>
  <si>
    <t>Stock Option Three [Member]</t>
  </si>
  <si>
    <t>2 months 8 days</t>
  </si>
  <si>
    <t>Stock Option Three [Member] | Minimum [Member]</t>
  </si>
  <si>
    <t>Stock Option Three [Member] | Maximum [Member]</t>
  </si>
  <si>
    <t>Stock Option Four [Member]</t>
  </si>
  <si>
    <t>7 years 1 month 2 days</t>
  </si>
  <si>
    <t>Stock Option Four [Member] | Minimum [Member]</t>
  </si>
  <si>
    <t>Stock Option Four [Member] | Maximum [Member]</t>
  </si>
  <si>
    <t>Stock Option Five [Member]</t>
  </si>
  <si>
    <t>1 year 7 months 2 days</t>
  </si>
  <si>
    <t>Stock Option Five [Member] | Minimum [Member]</t>
  </si>
  <si>
    <t>Stock Option Five [Member] | Maximum [Member]</t>
  </si>
  <si>
    <t>Equity Option [Member]</t>
  </si>
  <si>
    <t>7 years 18 days</t>
  </si>
  <si>
    <t>Stock based compensation (Details 6) (Free Share Award [Member])</t>
  </si>
  <si>
    <t>Options authorized, Free of Charge Share Award Available for Grant</t>
  </si>
  <si>
    <t>Granted, Free of Charge Share Award Available for Grant</t>
  </si>
  <si>
    <t>Exercised, Free of Charge Share Award Available for Grant</t>
  </si>
  <si>
    <t>Forfeited, Free of Charge Share Award Available for Grant</t>
  </si>
  <si>
    <t>Cancelled, Free of Charge Share Award Available for Grant</t>
  </si>
  <si>
    <t>Options authorized Free of Charge Share Award Granted and Outstanding</t>
  </si>
  <si>
    <t>Granted Free of Charge Share Award Granted and Outstanding</t>
  </si>
  <si>
    <t>Options authorized Weighted Average Fair Value at grant date</t>
  </si>
  <si>
    <t>Granted Weighted Average Fair Value at grant date</t>
  </si>
  <si>
    <t>Exercised Weighted Average Fair Value at grant date</t>
  </si>
  <si>
    <t>Forfeited Weighted Average Fair Value at grant date</t>
  </si>
  <si>
    <t>Stock based compensation (Details Textual)</t>
  </si>
  <si>
    <t>Free Share Award [Member]</t>
  </si>
  <si>
    <t>Employee Service Share-based Compensation, Nonvested Awards, Total Compensation Cost Not yet Recognized</t>
  </si>
  <si>
    <t>Employee Service Share-based Compensation, Nonvested Awards, Total Compensation Cost Not yet Recognized, Period for Recognition</t>
  </si>
  <si>
    <t>2 years 1 month 24 days</t>
  </si>
  <si>
    <t>2 years 1 month 17 days</t>
  </si>
  <si>
    <t>Fair Value Of Warrants Vested</t>
  </si>
  <si>
    <t>Share-based Compensation Arrangement by Share-based Payment Award, Options, Exercises in Period, Total Intrinsic Value</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Options, Exercisable, Intrinsic Value</t>
  </si>
  <si>
    <t>Warrants Exercised</t>
  </si>
  <si>
    <t>Warrants Outstanding Intrinsic Value</t>
  </si>
  <si>
    <t>Cash and Cash Equivalents (Details) (USD $)</t>
  </si>
  <si>
    <t>Cash and Cash Equivalents [Line Items]</t>
  </si>
  <si>
    <t>Morgan Stanley [Member]</t>
  </si>
  <si>
    <t>HSBC [Member]</t>
  </si>
  <si>
    <t>Credit Agricole [Member]</t>
  </si>
  <si>
    <t>Commerce Bank [Member]</t>
  </si>
  <si>
    <t>Other [Member]</t>
  </si>
  <si>
    <t>Marketable securities (Details) (USD $)</t>
  </si>
  <si>
    <t>Marketable Securities [Line Items]</t>
  </si>
  <si>
    <t>Fair value</t>
  </si>
  <si>
    <t>Value at cost</t>
  </si>
  <si>
    <t>Unrealized Gains (Losses)</t>
  </si>
  <si>
    <t>Credit Agricole securities [Member]</t>
  </si>
  <si>
    <t>Morgan Stanley securities [Member]</t>
  </si>
  <si>
    <t>Marketable securities (Details 1) (USD $)</t>
  </si>
  <si>
    <t>Proceeds from sales</t>
  </si>
  <si>
    <t>Purchase of securities</t>
  </si>
  <si>
    <t>Gross gains</t>
  </si>
  <si>
    <t>Gross Losses</t>
  </si>
  <si>
    <t>HSBC securities [Member]</t>
  </si>
  <si>
    <t>Marketable securities (Details Textual) (USD $)</t>
  </si>
  <si>
    <t>Unrealized Loss on Securities</t>
  </si>
  <si>
    <t>Marketable Securities, Realized Gain (Loss)</t>
  </si>
  <si>
    <t>Inventory (Details) (USD $)</t>
  </si>
  <si>
    <t>Inventory [Line Items]</t>
  </si>
  <si>
    <t>Prepaid expenses and other current assets (Details) (USD $)</t>
  </si>
  <si>
    <t>Prepaid Expenses And Other Current Assets [Line Items]</t>
  </si>
  <si>
    <t>Property and Equipment (Details) (USD $)</t>
  </si>
  <si>
    <t>Property, Plant and Equipment [Line Items]</t>
  </si>
  <si>
    <t>Land and buildings [Member]</t>
  </si>
  <si>
    <t>Laboratory equipment [Member]</t>
  </si>
  <si>
    <t>Furniture, fixtures and fittings [Member]</t>
  </si>
  <si>
    <t>Construction in progress [Member]</t>
  </si>
  <si>
    <t>Property and Equipment (Details Textual) (USD $)</t>
  </si>
  <si>
    <t>Depreciation of property and equipment</t>
  </si>
  <si>
    <t>Property, Plant and Equipment [Member]</t>
  </si>
  <si>
    <t>Goodwill and intangible assets (Details) (USD $)</t>
  </si>
  <si>
    <t>Finite-Lived Intangible Assets [Line Items]</t>
  </si>
  <si>
    <t>Goodwill, Gross</t>
  </si>
  <si>
    <t>Accumulated Amortization, Goodwill</t>
  </si>
  <si>
    <t>Impairment, Goodwill</t>
  </si>
  <si>
    <t>Intangible Assets, Net (Including Goodwill)</t>
  </si>
  <si>
    <t>Gross carrying amount</t>
  </si>
  <si>
    <t>Accumulated amortization</t>
  </si>
  <si>
    <t>Goodwill [Member]</t>
  </si>
  <si>
    <t>Goodwill Eclat Acquisition [Member]</t>
  </si>
  <si>
    <t>Research and Development In Process [Member] | Vazculep [Member]</t>
  </si>
  <si>
    <t>Research and Development In Process [Member] | Bloxiverz [Member]</t>
  </si>
  <si>
    <t>Goodwill and intangible assets (Details 1) (USD $)</t>
  </si>
  <si>
    <t>Finite-Lived Intangible Assets, Net</t>
  </si>
  <si>
    <t>Goodwill and intangible assets (Details Textual) (USD $)</t>
  </si>
  <si>
    <t>Jan. 31, 2014</t>
  </si>
  <si>
    <t>Jan. 31, 2015</t>
  </si>
  <si>
    <t>Impairment of Intangible Assets (Excluding Goodwill), Total</t>
  </si>
  <si>
    <t>In Process Research and Development [Member]</t>
  </si>
  <si>
    <t>Finite-Lived Intangible Asset, Useful Life</t>
  </si>
  <si>
    <t>In Process Research and Development [Member] | Subsequent Event [Member]</t>
  </si>
  <si>
    <t>Accrued Expenses (Details) (USD $)</t>
  </si>
  <si>
    <t>Accrued Expenses [Line Items]</t>
  </si>
  <si>
    <t>Other current and Long Term liabilities (Details) (USD $)</t>
  </si>
  <si>
    <t>Other Current And Long Term Liabilities [Line Items]</t>
  </si>
  <si>
    <t>Other current and Long Term liabilities (Details 1) (USD $)</t>
  </si>
  <si>
    <t>R&amp;D credit tax financing long term</t>
  </si>
  <si>
    <t>Other current and Long Term liabilities (Details Textual)</t>
  </si>
  <si>
    <t>Oseo Anvar [Member]</t>
  </si>
  <si>
    <t>Provision For Service Award Short Term</t>
  </si>
  <si>
    <t>Proceeds From Advances</t>
  </si>
  <si>
    <t>Interest Rate On Advance</t>
  </si>
  <si>
    <t>Euro Interbank Offered Rate (EURIBOR) plus 0.9%.</t>
  </si>
  <si>
    <t>Service Award Provision Period</t>
  </si>
  <si>
    <t>The Service award provision is accrued over the respective service period (5, 10, 15 and 20 years).</t>
  </si>
  <si>
    <t>Research and Development Tax Credit</t>
  </si>
  <si>
    <t>Total Funding</t>
  </si>
  <si>
    <t>Long-term Debt (Details) (USD $)</t>
  </si>
  <si>
    <t>Schedule of Capitalization, Long-term Debt [Line Items]</t>
  </si>
  <si>
    <t>Oseo ANVAR loans [Member]</t>
  </si>
  <si>
    <t>French Ministry Of Research [Member]</t>
  </si>
  <si>
    <t>[2]</t>
  </si>
  <si>
    <t>Acquisition liability contingent consideration [Member]</t>
  </si>
  <si>
    <t>[3]</t>
  </si>
  <si>
    <t>Acquisition liability note [Member]</t>
  </si>
  <si>
    <t>Acquisition liability warrant consideration [Member]</t>
  </si>
  <si>
    <t>Deerfield Facility agreement [Member]</t>
  </si>
  <si>
    <t>[4]</t>
  </si>
  <si>
    <t>Deerfield Royalty agreement [Member]</t>
  </si>
  <si>
    <t>Broadfin Facility agreement [Member]</t>
  </si>
  <si>
    <t>[5]</t>
  </si>
  <si>
    <t>Broadfin Royalty agreement [Member]</t>
  </si>
  <si>
    <t>In 2002, the Company received a loan of $464,000 from the French Ministry of Research on a research project (the b_x001C_Proteozomeb_x001D_ project) related to the development of new Medusa applications. Pursuant to the agreement, the Company is granted a loan equal to 50% of the total expenses incurred on this project over a three-year period beginning on January 2, 2002. The remainder of the advance of $1,707,000 was received in 2005. This loan is due for repayment in 2015. The loan is non-interest bearing and is repayable only in the event the research project is technically or commercially successful. The company has not received official acceptance notice of commercial and technical success.</t>
  </si>
  <si>
    <t>The Acquisition liability relates to the acquisition by the Company through its wholly owned subsidiary Flamel US Holdings, Inc., or Flamel US, all of the membership interests of C clat Pharmaceuticals, LLC (see note 2 Business combinations). In exchange for all of the issued and outstanding membership interests of C clat Pharmaceuticals, Flamel US provided consideration consisting of: b_x000B__x0005_ a $12 million senior, secured six-year note that is guaranteed by the Company and its subsidiaries and secured by the equity interests and assets of C clat; b_x000B__x0005_ two warrants to purchase a total of 3,300,000 American Depositary Shares, each representing one ordinary share of Flamel (b_x001C_ADSsb_x001D_); and b_x000B__x0005_ a commitment to make earn out payments of 20% of any gross profit generated by certain C clat Pharmaceuticals launch products and to pay 100% of any gross profit generated by HycetB. up to a maximum of $1 million. The Purchase Agreement also contains certain representations and warranties, covenants, indemnification and other customary provisions.</t>
  </si>
  <si>
    <t>On February 4, 2013 the Company concluded a $15 million debt financing transaction (Facility Agreement) with Deerfield Management, a current shareholder. Subject to certain limitations, the Company may use the funds for working capital, including continued investment in its R&amp;D projects.</t>
  </si>
  <si>
    <t>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and the Company was entitled to request, at any time prior to August 15, 2014, up to two additional loans in the amount of $5.0 million each, with funding subject to certain specified conditions. Subject to certain limitations, the Company was permitted to use the funds for working capital, including continued investment in its R&amp;D projects.</t>
  </si>
  <si>
    <t>Long-term Debt (Details 1) (USD $)</t>
  </si>
  <si>
    <t>Long-term Debt (Details 2) (USD $)</t>
  </si>
  <si>
    <t>Long Term Debt</t>
  </si>
  <si>
    <t>Long-term Debt (Details Textual) (USD $)</t>
  </si>
  <si>
    <t>Dec. 31, 2002</t>
  </si>
  <si>
    <t>Dec. 03, 2013</t>
  </si>
  <si>
    <t>Feb. 04, 2013</t>
  </si>
  <si>
    <t>Dec. 31, 2005</t>
  </si>
  <si>
    <t>Proceeds from loans or conditional grants</t>
  </si>
  <si>
    <t>Secured Debt</t>
  </si>
  <si>
    <t>Percentage Of Earn Out Payment</t>
  </si>
  <si>
    <t>Percentage Of Commitment</t>
  </si>
  <si>
    <t>Business Acquisition, Commitment Amount</t>
  </si>
  <si>
    <t>Debt Financing Facility Agreement Amount</t>
  </si>
  <si>
    <t>Fair Value Inputs, Cap Rate</t>
  </si>
  <si>
    <t>Interest Expense, Total</t>
  </si>
  <si>
    <t>American Depository Shares [Member]</t>
  </si>
  <si>
    <t>Long Term Debt Advance, Remaining amount</t>
  </si>
  <si>
    <t>Facility Agreement [Member]</t>
  </si>
  <si>
    <t>Long Term Debt, Repayment Of Principal In First Year</t>
  </si>
  <si>
    <t>Long Term Debt, Repayment Of Principal In Second Year</t>
  </si>
  <si>
    <t>Long Term Debt, Repayment Of Principal In Third Year</t>
  </si>
  <si>
    <t>Long Term Debt, Repayment Of Principal In Fourth Year</t>
  </si>
  <si>
    <t>Fund Raised From Debt Financing Facility</t>
  </si>
  <si>
    <t>Premium On Reimbursement</t>
  </si>
  <si>
    <t>Debt Repayment Term</t>
  </si>
  <si>
    <t>Initial Loan Amount</t>
  </si>
  <si>
    <t>Additional Loan Amount</t>
  </si>
  <si>
    <t>Debt Financing Nominal Value</t>
  </si>
  <si>
    <t>Royalty Agreement [Member]</t>
  </si>
  <si>
    <t>Long Term Debt Repayment Percentage</t>
  </si>
  <si>
    <t>Amortized Cost Effective Rate</t>
  </si>
  <si>
    <t>Broadfin Healthcare Master Fund Ltd [Member]</t>
  </si>
  <si>
    <t>Earnings Per Share (Details) (USD $)</t>
  </si>
  <si>
    <t>Weighted average shares outstanding used for basic earnings (loss) per share (in shares)</t>
  </si>
  <si>
    <t>Weighted average shares outstanding and dilutive securities used for diluted earnings (loss) per share (in shares)</t>
  </si>
  <si>
    <t>Earnings Per Share (Details Textual) (USD $)</t>
  </si>
  <si>
    <t>Earnings Per Share [Line Items]</t>
  </si>
  <si>
    <t>Options Purchase Price</t>
  </si>
  <si>
    <t>Antidilutive Securities Excluded from Computation of Earnings Per Share, Amount</t>
  </si>
  <si>
    <t>Shareholders' Equity (Details) (USD $)</t>
  </si>
  <si>
    <t>Class of Stock [Line Items]</t>
  </si>
  <si>
    <t>Shareholders' Equity (Details Textual)</t>
  </si>
  <si>
    <t>Jun. 24, 2011</t>
  </si>
  <si>
    <t>Jun. 25, 2010</t>
  </si>
  <si>
    <t>Jun. 24, 2014</t>
  </si>
  <si>
    <t>Jun. 20, 2013</t>
  </si>
  <si>
    <t>Jun. 30, 2013</t>
  </si>
  <si>
    <t>Jul. 31, 2012</t>
  </si>
  <si>
    <t>Jun. 30, 2011</t>
  </si>
  <si>
    <t>Dec. 31, 2010</t>
  </si>
  <si>
    <t>Jun. 30, 2010</t>
  </si>
  <si>
    <t>Jan. 31, 1997</t>
  </si>
  <si>
    <t>Sep. 30, 2014</t>
  </si>
  <si>
    <t>Jul. 31, 2013</t>
  </si>
  <si>
    <t>Jul. 31, 2011</t>
  </si>
  <si>
    <t>IPO [Member]</t>
  </si>
  <si>
    <t>Private Placement [Member]</t>
  </si>
  <si>
    <t>Scientific Advisory Board [Member]</t>
  </si>
  <si>
    <t>Aug. 31, 2013</t>
  </si>
  <si>
    <t>Warrants One [Member]</t>
  </si>
  <si>
    <t>Warrants Two [Member]</t>
  </si>
  <si>
    <t>Dec. 11, 2014</t>
  </si>
  <si>
    <t>Free Share Awards [Member]</t>
  </si>
  <si>
    <t>Dec. 07, 2013</t>
  </si>
  <si>
    <t>Dec. 12, 2013</t>
  </si>
  <si>
    <t>Dec. 06, 2012</t>
  </si>
  <si>
    <t>Dec. 10, 2012</t>
  </si>
  <si>
    <t>Dec. 07, 2011</t>
  </si>
  <si>
    <t>Dec. 06, 2010</t>
  </si>
  <si>
    <t>Dec. 11, 2009</t>
  </si>
  <si>
    <t>Dec. 11, 2013</t>
  </si>
  <si>
    <t>Issue One [Member]</t>
  </si>
  <si>
    <t>Issue Two [Member]</t>
  </si>
  <si>
    <t>Restricted Stock [Member]</t>
  </si>
  <si>
    <t>Number Of Warrants Authorized For Subscription</t>
  </si>
  <si>
    <t>Warrants Subscription Price</t>
  </si>
  <si>
    <t>Share Purchase Price</t>
  </si>
  <si>
    <t>Social Contribution</t>
  </si>
  <si>
    <t>Additional Social Security Contribution</t>
  </si>
  <si>
    <t>Percentage Of Share Price</t>
  </si>
  <si>
    <t>Contribution Rate</t>
  </si>
  <si>
    <t>Share-based Compensation Arrangement by Share-based Payment Award, Equity Instruments Other than Options, Grants in Period</t>
  </si>
  <si>
    <t>Stock Issued During Period, Shares, New Issues</t>
  </si>
  <si>
    <t>Accumulated Statutory Deficit</t>
  </si>
  <si>
    <t>Increased Contribution Rate</t>
  </si>
  <si>
    <t>Warrants Issued During Period Warrants New Issues</t>
  </si>
  <si>
    <t>Warrants Cancelled</t>
  </si>
  <si>
    <t>Warrants Subscribed</t>
  </si>
  <si>
    <t>Stock Issued During Period, Shares, Acquisitions</t>
  </si>
  <si>
    <t>Shares Issued, Price Per Share</t>
  </si>
  <si>
    <t>Payment Of Commission Price Per Share</t>
  </si>
  <si>
    <t>Stock Issued During Period, Value, New Issues</t>
  </si>
  <si>
    <t>Stockholders' Equity, Period Increase (Decrease)</t>
  </si>
  <si>
    <t>Payments of Stock Issuance Costs</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Tax Relief</t>
  </si>
  <si>
    <t>Income taxes (Details) (USD $)</t>
  </si>
  <si>
    <t>Income Taxes [Line Items]</t>
  </si>
  <si>
    <t>France [Member]</t>
  </si>
  <si>
    <t>United States [Member]</t>
  </si>
  <si>
    <t>Income taxes (Details 1) (USD $)</t>
  </si>
  <si>
    <t>Income taxes (Details 2) (USD $)</t>
  </si>
  <si>
    <t>Income taxes (Details 3) (USD $)</t>
  </si>
  <si>
    <t>2015 [Member]</t>
  </si>
  <si>
    <t>Income taxes (Details Textual) (USD $)</t>
  </si>
  <si>
    <t>Effective Income Tax Rate Reconciliation, Foreign Income Tax Rate Differential</t>
  </si>
  <si>
    <t>Percentage Of Valuation Allowance</t>
  </si>
  <si>
    <t>Description Of Annual Utilization, Operating Loss Carry Forward</t>
  </si>
  <si>
    <t>Annual utilization is normally limited to 1,000,000 plus fifty per cent (50%) of any taxable income in excess of this threshold.</t>
  </si>
  <si>
    <t>Pre Acquisition Tax Loss</t>
  </si>
  <si>
    <t>Pre Acquisition Tax Loss Per Year</t>
  </si>
  <si>
    <t>Description Of Substantial Change In Operations For Income Tax Rate</t>
  </si>
  <si>
    <t>Substantial change in operations occurs when the following criteria are met:  Reduction of more than fifty per cent (50%) in revenues from one fiscal year to another, Reduction of more than fifty per cent (50%) in the average employees employed or in the gross book value of assets from one fiscal year to another.</t>
  </si>
  <si>
    <t>Decrease In Operating Loss Carry Forwards</t>
  </si>
  <si>
    <t>Decrease In Operating Loss Carry Forwards Utilized</t>
  </si>
  <si>
    <t>Increase In Operating Loss Carry Forwards</t>
  </si>
  <si>
    <t>Net Income Tax Payable</t>
  </si>
  <si>
    <t>Accrued Income Taxes</t>
  </si>
  <si>
    <t>Deferred Income Tax Expense (Benefit)</t>
  </si>
  <si>
    <t>Prepaid Taxes</t>
  </si>
  <si>
    <t>Long Term Assets Taxes</t>
  </si>
  <si>
    <t>Deferred Tax Amortized Life</t>
  </si>
  <si>
    <t>14 years 3 months 18 days</t>
  </si>
  <si>
    <t>Deferred Tax Amortized Rate</t>
  </si>
  <si>
    <t>Tax Relief Amount</t>
  </si>
  <si>
    <t>Deferred Tax Assets, Tax Credit Carryforwards, Research</t>
  </si>
  <si>
    <t>Research Tax Credit Carryforward [Member]</t>
  </si>
  <si>
    <t>General Business Tax Credit Carryforward [Member]</t>
  </si>
  <si>
    <t>Operating Loss Carryforwards</t>
  </si>
  <si>
    <t>French Government [Member]</t>
  </si>
  <si>
    <t>Employee Retirement plans (Details)</t>
  </si>
  <si>
    <t>Employee Retirement Plans [Line Items]</t>
  </si>
  <si>
    <t>60 to 65 years actuarial standard based on age and professional status</t>
  </si>
  <si>
    <t>Employee Retirement plans (Details 1) (USD $)</t>
  </si>
  <si>
    <t>Employee Retirement plans (Details 2) (USD $)</t>
  </si>
  <si>
    <t>Defined Benefit Plan, Expected Future Benefit Payments, 12/31/2015</t>
  </si>
  <si>
    <t>Defined Benefit Plan, Expected Future Benefit Payments, 12/31/2016</t>
  </si>
  <si>
    <t>Defined Benefit Plan, Expected Future Benefit Payments, 12/31/2017</t>
  </si>
  <si>
    <t>Defined Benefit Plan, Expected Future Benefit Payments, 12/31/2018</t>
  </si>
  <si>
    <t>Defined Benefit Plan, Expected Future Benefit Payments, 12/31/2019</t>
  </si>
  <si>
    <t>Defined Benefit Plan, Expected Future Benefit Payments, Next 5 Years</t>
  </si>
  <si>
    <t>Employee Retirement plans (Details Textual) (USD $)</t>
  </si>
  <si>
    <t>Defined Contribution Plan, Cost Recognized</t>
  </si>
  <si>
    <t>Defined Benefit Plan, Benefit Obligation</t>
  </si>
  <si>
    <t>Defined Contribution Plan, Employer Matching Contribution, Percent</t>
  </si>
  <si>
    <t>Defined Contribution Plan Employer Contribution</t>
  </si>
  <si>
    <t>Defined Contribution Plan, Employer Discretionary Contribution Amount</t>
  </si>
  <si>
    <t>Fair value of financial instruments (Details) (USD $)</t>
  </si>
  <si>
    <t>Operational Gain Loss On Fair Value Assets Hedges Recognized In Earnings</t>
  </si>
  <si>
    <t>Financial Gain Loss On Fair Value Assets Hedges Recognized In Earnings</t>
  </si>
  <si>
    <t>Operational And Financial Gain Loss On Fair Value Assets Hedges Recognized In Earnings</t>
  </si>
  <si>
    <t>Operational Gain Loss On Fair Value Hedges Recognized In Earnings</t>
  </si>
  <si>
    <t>Financial Gain Loss On Fair Value Hedges Recognized In Earnings</t>
  </si>
  <si>
    <t>Operation And Financial Gain Loss On Fair Value Hedges Recognized In Earnings</t>
  </si>
  <si>
    <t>Cash and Cash Equivalents [Member]</t>
  </si>
  <si>
    <t>Marketable Securities [Member]</t>
  </si>
  <si>
    <t>Fair Value, Inputs, Level 1 [Member] | Cash and Cash Equivalents [Member]</t>
  </si>
  <si>
    <t>Fair Value, Inputs, Level 1 [Member] | Marketable Securities [Member]</t>
  </si>
  <si>
    <t>Fair Value, Inputs, Level 2 [Member] | Cash and Cash Equivalents [Member]</t>
  </si>
  <si>
    <t>Fair Value, Inputs, Level 2 [Member] | Marketable Securities [Member]</t>
  </si>
  <si>
    <t>Fair Value, Inputs, Level 3 [Member] | Cash and Cash Equivalents [Member]</t>
  </si>
  <si>
    <t>Fair Value, Inputs, Level 3 [Member] | Marketable Securities [Member]</t>
  </si>
  <si>
    <t>Acquisition Liability Contingent Consideration [Member]</t>
  </si>
  <si>
    <t>Business Acquisition Contingent Consideration Net</t>
  </si>
  <si>
    <t>Gain (Loss) on Fair Value Hedges Recognized in Earnings</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t>
  </si>
  <si>
    <t>Deerfield Royalty Agreement [Member] | Fair Value, Inputs, Level 1 [Member]</t>
  </si>
  <si>
    <t>Deerfield Royalty Agreement [Member] | Fair Value, Inputs, Level 2 [Member]</t>
  </si>
  <si>
    <t>Deerfield Royalty Agreement [Member] | Fair Value, Inputs, Level 3 [Member]</t>
  </si>
  <si>
    <t>Broadfin Royalty Agreement [Member]</t>
  </si>
  <si>
    <t>Broadfin Royalty Agreement [Member] | Fair Value, Inputs, Level 3 [Member]</t>
  </si>
  <si>
    <t>Acquisition liability deferred consideration: the fair value is estimated using a discounted cash flow model based on probability adjusted projected annual gross profit of each of the products which formed the project portfolio at the time of acquisition of C clat Pharmaceuticals (Note 16 Long Term Debt). The fair value of the deferred consideration will change over time in accordance with the changes in market conditions and thus business plan projections as the relate to market size, market share, product pricing, competitive landscape, gross profit margins expected for each of the products.</t>
  </si>
  <si>
    <t>Acquisition liability Note: the Company uses a probability-weighted discounted cash flow model (see note 16 Long Term Debt).</t>
  </si>
  <si>
    <t>Acquisition liability warrant consideration: the Company uses a Black-Scholes option pricing model. The fair value of the warrant consideration will change over time depending on the volatility and share price at balance sheet date (see note 16 Long Term Debt).</t>
  </si>
  <si>
    <t>Deerfield Royalty Agreement: the fair value is estimated using a discounted cash flow model based on probability adjusted projected annual net sales of each of the products which may be approved and sold by C clat Pharmaceuticals (see Note 16 Long Term Debt).</t>
  </si>
  <si>
    <t>Broadfin Royalty Agreement: the fair value is estimated using a discounted cash flow model based on probability adjusted projected annual net sales of each of the products which may be approved and sold by C clat Pharmaceuticals (see Note 16 Long Term Debt).</t>
  </si>
  <si>
    <t>Fair value of financial instruments (Details 1) (Fair Value, Inputs, Level 3 [Member], USD $)</t>
  </si>
  <si>
    <t>Fair Value Of Financial Instruments [Line Items]</t>
  </si>
  <si>
    <t>Operational gain (loss) recognized in earnings</t>
  </si>
  <si>
    <t>Payment For Reimbursements</t>
  </si>
  <si>
    <t>Net carrying value</t>
  </si>
  <si>
    <t>Interest expense recognized in earnings</t>
  </si>
  <si>
    <t>Commitments and Contingencies (Details) (USD $)</t>
  </si>
  <si>
    <t>Commitments And Contingencies [Line Items]</t>
  </si>
  <si>
    <t>Commitments and Contingencies (Details Textual) (USD $)</t>
  </si>
  <si>
    <t>Operating Leases, Rent Expense, Net</t>
  </si>
  <si>
    <t>Generic Pharmaceutical Product [Member]</t>
  </si>
  <si>
    <t>Purchase Obligation</t>
  </si>
  <si>
    <t>Long-term Purchase Commitment, Amount</t>
  </si>
  <si>
    <t>Long-term Purchase Commitment, Period</t>
  </si>
  <si>
    <t>Industry and geographic information (Details) (USD $)</t>
  </si>
  <si>
    <t>USA [Member]</t>
  </si>
  <si>
    <t>Europe [Member]</t>
  </si>
  <si>
    <t>Industry and geographic information (Details 1) (USD $)</t>
  </si>
  <si>
    <t>Long Lived Assets</t>
  </si>
  <si>
    <t>Industry and geographic information (Details Textual) (USD $)</t>
  </si>
  <si>
    <t>Mar. 31, 2014</t>
  </si>
  <si>
    <t>Mar. 31, 2013</t>
  </si>
  <si>
    <t>Mar. 31, 2012</t>
  </si>
  <si>
    <t>Industry And Geographic Information [Line Items]</t>
  </si>
  <si>
    <t>Related Party Transactions (Details Textual) (USD $)</t>
  </si>
  <si>
    <t>Costs and Expenses, Related Party</t>
  </si>
  <si>
    <t>Repayments of Secured Debt</t>
  </si>
  <si>
    <t>Line of Credit Facility, Maximum Borrowing Capacity</t>
  </si>
  <si>
    <t>Line Of Credit Facility Initial Loan</t>
  </si>
  <si>
    <t>Line Of Credit Facility Additional Loan</t>
  </si>
  <si>
    <t>Line of Credit Facility, Interest Rate During Period</t>
  </si>
  <si>
    <t>Post Balance Sheet Events (Details Textual) (USD $)</t>
  </si>
  <si>
    <t>Feb. 15, 2015</t>
  </si>
  <si>
    <t>Jan. 15, 2015</t>
  </si>
  <si>
    <t>Post Balance Sheet Events [Line Items]</t>
  </si>
  <si>
    <t>Wholesalers Receive Chargeback Amount For Units Sold</t>
  </si>
  <si>
    <t>Per Vial Rate (USD $) in Wholesale Acquisition Cost</t>
  </si>
  <si>
    <t>Increased Per Vial Rate (USD $) in Wholesale Acquisition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
      <b/>
      <sz val="8"/>
      <color theme="1"/>
      <name val="Times New Roman"/>
      <family val="1"/>
    </font>
    <font>
      <sz val="8"/>
      <color theme="1"/>
      <name val="Times New Roman"/>
      <family val="1"/>
    </font>
    <font>
      <i/>
      <sz val="8"/>
      <color theme="1"/>
      <name val="Times New Roman"/>
      <family val="1"/>
    </font>
    <font>
      <b/>
      <i/>
      <sz val="10"/>
      <color theme="1"/>
      <name val="Times New Roman"/>
      <family val="1"/>
    </font>
    <font>
      <u/>
      <sz val="10"/>
      <color theme="1"/>
      <name val="Times New Roman"/>
      <family val="1"/>
    </font>
    <font>
      <sz val="10"/>
      <color rgb="FF000000"/>
      <name val="Times New Roman"/>
      <family val="1"/>
    </font>
    <font>
      <b/>
      <sz val="8"/>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xf numFmtId="0" fontId="18" fillId="0" borderId="0" xfId="0" applyFont="1" applyAlignment="1">
      <alignment horizontal="justify"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vertical="top"/>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8"/>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3"/>
    </xf>
    <xf numFmtId="0" fontId="19"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horizontal="left" wrapText="1" indent="4"/>
    </xf>
    <xf numFmtId="0" fontId="22" fillId="0" borderId="0" xfId="0" applyFont="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33" borderId="10" xfId="0" applyFill="1" applyBorder="1" applyAlignment="1">
      <alignment horizontal="center"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3" borderId="12" xfId="0" applyFont="1" applyFill="1" applyBorder="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20" fillId="0" borderId="0" xfId="0" applyFont="1" applyAlignment="1">
      <alignment horizontal="left" wrapText="1" indent="4"/>
    </xf>
    <xf numFmtId="0" fontId="18" fillId="0" borderId="0" xfId="0" applyFont="1" applyAlignment="1">
      <alignment horizontal="left"/>
    </xf>
    <xf numFmtId="0" fontId="0" fillId="0" borderId="0" xfId="0" applyAlignment="1">
      <alignment horizontal="center"/>
    </xf>
    <xf numFmtId="0" fontId="18" fillId="34" borderId="0" xfId="0" applyFont="1" applyFill="1" applyAlignment="1">
      <alignment wrapText="1"/>
    </xf>
    <xf numFmtId="0" fontId="18" fillId="33" borderId="0" xfId="0" applyFont="1" applyFill="1" applyAlignment="1">
      <alignment wrapText="1"/>
    </xf>
    <xf numFmtId="0" fontId="18" fillId="0" borderId="10"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center"/>
    </xf>
    <xf numFmtId="0" fontId="23" fillId="0" borderId="0" xfId="0" applyFont="1" applyAlignment="1">
      <alignment horizontal="center" wrapText="1"/>
    </xf>
    <xf numFmtId="0" fontId="23" fillId="0" borderId="0" xfId="0" applyFont="1" applyAlignment="1">
      <alignmen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0" fillId="0" borderId="10" xfId="0" applyBorder="1" applyAlignment="1">
      <alignment horizontal="center"/>
    </xf>
    <xf numFmtId="0" fontId="26" fillId="0" borderId="0" xfId="0" applyFont="1" applyAlignment="1">
      <alignment horizontal="center"/>
    </xf>
    <xf numFmtId="0" fontId="18" fillId="34" borderId="0" xfId="0" applyFont="1" applyFill="1" applyAlignment="1">
      <alignment horizontal="center"/>
    </xf>
    <xf numFmtId="0" fontId="18" fillId="33" borderId="0" xfId="0" applyFont="1" applyFill="1" applyAlignment="1">
      <alignment horizontal="center"/>
    </xf>
    <xf numFmtId="0" fontId="18" fillId="34" borderId="0" xfId="0" applyFont="1" applyFill="1"/>
    <xf numFmtId="0" fontId="19" fillId="34" borderId="0" xfId="0" applyFont="1" applyFill="1" applyAlignment="1">
      <alignmen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wrapText="1"/>
    </xf>
    <xf numFmtId="0" fontId="19" fillId="34" borderId="13" xfId="0" applyFont="1" applyFill="1" applyBorder="1" applyAlignment="1">
      <alignment horizontal="right" wrapText="1"/>
    </xf>
    <xf numFmtId="0" fontId="19" fillId="0" borderId="11" xfId="0" applyFont="1" applyBorder="1" applyAlignment="1">
      <alignment horizontal="center"/>
    </xf>
    <xf numFmtId="0" fontId="0" fillId="0" borderId="0" xfId="0" applyAlignment="1">
      <alignment horizontal="center"/>
    </xf>
    <xf numFmtId="0" fontId="19" fillId="0" borderId="11" xfId="0" applyFont="1" applyBorder="1"/>
    <xf numFmtId="0" fontId="18" fillId="0" borderId="11" xfId="0" applyFont="1" applyBorder="1" applyAlignment="1">
      <alignment wrapText="1"/>
    </xf>
    <xf numFmtId="3" fontId="18" fillId="33" borderId="10" xfId="0" applyNumberFormat="1" applyFont="1" applyFill="1" applyBorder="1" applyAlignment="1">
      <alignment horizontal="right" wrapText="1"/>
    </xf>
    <xf numFmtId="0" fontId="0" fillId="33" borderId="10" xfId="0" applyFill="1" applyBorder="1" applyAlignment="1">
      <alignment horizontal="left" wrapText="1"/>
    </xf>
    <xf numFmtId="0" fontId="0" fillId="0" borderId="0" xfId="0" applyAlignment="1">
      <alignment horizontal="left"/>
    </xf>
    <xf numFmtId="0" fontId="26" fillId="0" borderId="0" xfId="0" applyFont="1" applyAlignment="1">
      <alignment horizontal="left"/>
    </xf>
    <xf numFmtId="0" fontId="0" fillId="0" borderId="10" xfId="0" applyBorder="1" applyAlignment="1">
      <alignment horizontal="left"/>
    </xf>
    <xf numFmtId="0" fontId="18" fillId="34" borderId="0" xfId="0" applyFont="1" applyFill="1" applyAlignment="1">
      <alignment horizontal="center" wrapText="1"/>
    </xf>
    <xf numFmtId="0" fontId="27" fillId="0" borderId="0" xfId="0" applyFont="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4" fillId="34" borderId="11" xfId="0" applyFont="1" applyFill="1" applyBorder="1" applyAlignment="1">
      <alignment horizontal="left" vertical="center"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0" xfId="0" applyFont="1" applyFill="1" applyAlignment="1">
      <alignment horizontal="left"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vertical="center"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33" borderId="10" xfId="0" applyFont="1" applyFill="1" applyBorder="1" applyAlignment="1">
      <alignment horizontal="center" wrapText="1"/>
    </xf>
    <xf numFmtId="0" fontId="23" fillId="33" borderId="12" xfId="0" applyFont="1" applyFill="1" applyBorder="1" applyAlignment="1">
      <alignment horizont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4" borderId="11"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applyBorder="1" applyAlignment="1">
      <alignment horizontal="center"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28" fillId="34" borderId="0" xfId="0" applyFont="1" applyFill="1" applyAlignment="1">
      <alignment horizontal="left" wrapText="1"/>
    </xf>
    <xf numFmtId="8" fontId="18" fillId="34" borderId="0" xfId="0" applyNumberFormat="1" applyFont="1" applyFill="1" applyAlignment="1">
      <alignment horizontal="right" wrapText="1"/>
    </xf>
    <xf numFmtId="0" fontId="19" fillId="33" borderId="0" xfId="0" applyFont="1" applyFill="1" applyAlignment="1">
      <alignment horizontal="left" wrapText="1"/>
    </xf>
    <xf numFmtId="0" fontId="18" fillId="34" borderId="13" xfId="0" applyFont="1" applyFill="1" applyBorder="1" applyAlignment="1">
      <alignment horizontal="left" vertical="center" wrapText="1"/>
    </xf>
    <xf numFmtId="0" fontId="18" fillId="0" borderId="0" xfId="0" applyFont="1" applyAlignment="1">
      <alignment horizontal="left" wrapText="1" indent="5"/>
    </xf>
    <xf numFmtId="0" fontId="19" fillId="0" borderId="0" xfId="0" applyFont="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4" xfId="0" applyFont="1" applyFill="1" applyBorder="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justify"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1" xfId="0" applyFont="1" applyBorder="1" applyAlignment="1">
      <alignment horizontal="justify" wrapText="1"/>
    </xf>
    <xf numFmtId="0" fontId="18" fillId="0" borderId="0" xfId="0" applyFont="1" applyAlignment="1">
      <alignment horizontal="justify"/>
    </xf>
    <xf numFmtId="0" fontId="27" fillId="34" borderId="0" xfId="0" applyFont="1" applyFill="1" applyAlignment="1">
      <alignment horizontal="left" wrapText="1"/>
    </xf>
    <xf numFmtId="0" fontId="18" fillId="0" borderId="11" xfId="0" applyFont="1" applyBorder="1"/>
    <xf numFmtId="0" fontId="19" fillId="0" borderId="0" xfId="0" applyFont="1" applyAlignment="1">
      <alignment horizontal="left"/>
    </xf>
    <xf numFmtId="0" fontId="19" fillId="33" borderId="0" xfId="0" applyFont="1" applyFill="1" applyAlignment="1">
      <alignment wrapText="1"/>
    </xf>
    <xf numFmtId="3" fontId="19" fillId="33" borderId="0" xfId="0" applyNumberFormat="1" applyFont="1" applyFill="1" applyAlignment="1">
      <alignment horizontal="right" wrapText="1"/>
    </xf>
    <xf numFmtId="9" fontId="18" fillId="34" borderId="11" xfId="0" applyNumberFormat="1" applyFont="1" applyFill="1" applyBorder="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28" fillId="34"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4" fontId="18" fillId="34" borderId="0" xfId="0" applyNumberFormat="1" applyFont="1" applyFill="1" applyAlignment="1">
      <alignment horizontal="left" wrapText="1"/>
    </xf>
    <xf numFmtId="14" fontId="18" fillId="33" borderId="0" xfId="0" applyNumberFormat="1" applyFont="1" applyFill="1" applyAlignment="1">
      <alignment horizontal="left" wrapText="1"/>
    </xf>
    <xf numFmtId="0" fontId="21" fillId="0" borderId="0" xfId="0" applyFont="1" applyAlignment="1">
      <alignment wrapText="1"/>
    </xf>
    <xf numFmtId="0" fontId="24" fillId="33" borderId="12" xfId="0" applyFont="1" applyFill="1" applyBorder="1" applyAlignment="1">
      <alignment horizontal="left" wrapText="1"/>
    </xf>
    <xf numFmtId="0" fontId="23" fillId="34" borderId="0" xfId="0" applyFont="1" applyFill="1" applyAlignment="1">
      <alignment horizontal="left" wrapText="1"/>
    </xf>
    <xf numFmtId="3" fontId="23" fillId="34" borderId="14" xfId="0" applyNumberFormat="1" applyFont="1" applyFill="1" applyBorder="1" applyAlignment="1">
      <alignment horizontal="right" wrapText="1"/>
    </xf>
    <xf numFmtId="0" fontId="24" fillId="33" borderId="0" xfId="0" applyFont="1" applyFill="1" applyAlignment="1">
      <alignment horizontal="left" wrapText="1"/>
    </xf>
    <xf numFmtId="3" fontId="29"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justify" vertical="top"/>
    </xf>
    <xf numFmtId="0" fontId="24" fillId="33" borderId="11" xfId="0" applyFont="1" applyFill="1" applyBorder="1" applyAlignment="1">
      <alignment horizontal="right" wrapText="1"/>
    </xf>
    <xf numFmtId="0" fontId="23" fillId="33" borderId="0" xfId="0" applyFont="1" applyFill="1" applyAlignment="1">
      <alignment horizontal="center" wrapText="1"/>
    </xf>
    <xf numFmtId="3" fontId="28" fillId="34" borderId="0" xfId="0" applyNumberFormat="1" applyFont="1" applyFill="1" applyAlignment="1">
      <alignment horizontal="right" wrapText="1"/>
    </xf>
    <xf numFmtId="0" fontId="0" fillId="33" borderId="10" xfId="0" applyFill="1" applyBorder="1" applyAlignment="1">
      <alignment horizontal="center" wrapText="1"/>
    </xf>
    <xf numFmtId="0" fontId="26" fillId="33" borderId="0" xfId="0" applyFont="1" applyFill="1" applyAlignment="1">
      <alignment horizontal="center" wrapText="1"/>
    </xf>
    <xf numFmtId="0" fontId="19"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9" fillId="34" borderId="0" xfId="0" applyFont="1" applyFill="1" applyAlignment="1">
      <alignment horizontal="left" vertical="center" wrapText="1"/>
    </xf>
    <xf numFmtId="0" fontId="19" fillId="33" borderId="11" xfId="0" applyFont="1" applyFill="1" applyBorder="1" applyAlignment="1">
      <alignment horizontal="center" wrapText="1"/>
    </xf>
    <xf numFmtId="0" fontId="0" fillId="33" borderId="0" xfId="0" applyFill="1" applyAlignment="1">
      <alignment horizontal="center" wrapText="1"/>
    </xf>
    <xf numFmtId="0" fontId="19" fillId="33" borderId="0" xfId="0" applyFont="1" applyFill="1" applyBorder="1" applyAlignment="1">
      <alignment horizontal="center" wrapText="1"/>
    </xf>
    <xf numFmtId="0" fontId="26" fillId="33" borderId="0" xfId="0" applyFont="1" applyFill="1" applyAlignment="1">
      <alignment horizontal="left" wrapText="1"/>
    </xf>
    <xf numFmtId="0" fontId="30" fillId="34" borderId="0" xfId="0" applyFont="1" applyFill="1" applyAlignment="1">
      <alignment horizontal="left" wrapText="1"/>
    </xf>
    <xf numFmtId="0" fontId="18" fillId="34" borderId="14" xfId="0" applyFont="1" applyFill="1" applyBorder="1" applyAlignment="1">
      <alignment horizontal="right" wrapText="1"/>
    </xf>
    <xf numFmtId="0" fontId="19" fillId="33" borderId="11" xfId="0" applyFont="1" applyFill="1" applyBorder="1" applyAlignment="1">
      <alignment horizontal="left" vertical="center" wrapText="1"/>
    </xf>
    <xf numFmtId="10" fontId="0" fillId="0" borderId="0" xfId="0" applyNumberFormat="1" applyAlignment="1">
      <alignment wrapText="1"/>
    </xf>
    <xf numFmtId="0" fontId="31"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012477</v>
      </c>
    </row>
    <row r="6" spans="1:2" x14ac:dyDescent="0.25">
      <c r="A6" s="2" t="s">
        <v>7</v>
      </c>
      <c r="B6" s="4">
        <f>--12-31</f>
        <v>-19</v>
      </c>
    </row>
    <row r="7" spans="1:2" x14ac:dyDescent="0.25">
      <c r="A7" s="2" t="s">
        <v>8</v>
      </c>
      <c r="B7" s="4" t="s">
        <v>9</v>
      </c>
    </row>
    <row r="8" spans="1:2" x14ac:dyDescent="0.25">
      <c r="A8" s="2" t="s">
        <v>10</v>
      </c>
      <c r="B8" s="4" t="s">
        <v>11</v>
      </c>
    </row>
    <row r="9" spans="1:2" ht="30" x14ac:dyDescent="0.25">
      <c r="A9" s="2" t="s">
        <v>12</v>
      </c>
      <c r="B9" s="5">
        <v>40191264</v>
      </c>
    </row>
    <row r="10" spans="1:2" x14ac:dyDescent="0.25">
      <c r="A10" s="2" t="s">
        <v>13</v>
      </c>
      <c r="B10" s="4" t="s">
        <v>14</v>
      </c>
    </row>
    <row r="11" spans="1:2" x14ac:dyDescent="0.25">
      <c r="A11" s="2" t="s">
        <v>15</v>
      </c>
      <c r="B11" s="4" t="b">
        <v>0</v>
      </c>
    </row>
    <row r="12" spans="1:2" x14ac:dyDescent="0.25">
      <c r="A12" s="2" t="s">
        <v>16</v>
      </c>
      <c r="B12" s="6">
        <v>42004</v>
      </c>
    </row>
    <row r="13" spans="1:2" x14ac:dyDescent="0.25">
      <c r="A13" s="2" t="s">
        <v>17</v>
      </c>
      <c r="B13" s="4" t="s">
        <v>18</v>
      </c>
    </row>
    <row r="14" spans="1:2" x14ac:dyDescent="0.25">
      <c r="A14" s="2" t="s">
        <v>19</v>
      </c>
      <c r="B14" s="4">
        <v>2014</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customWidth="1"/>
    <col min="3" max="3" width="5.7109375" customWidth="1"/>
    <col min="4" max="4" width="36.5703125" bestFit="1" customWidth="1"/>
  </cols>
  <sheetData>
    <row r="1" spans="1:4" ht="15" customHeight="1" x14ac:dyDescent="0.25">
      <c r="A1" s="7" t="s">
        <v>344</v>
      </c>
      <c r="B1" s="7" t="s">
        <v>1</v>
      </c>
      <c r="C1" s="7"/>
      <c r="D1" s="7"/>
    </row>
    <row r="2" spans="1:4" ht="15" customHeight="1" x14ac:dyDescent="0.25">
      <c r="A2" s="7"/>
      <c r="B2" s="7" t="s">
        <v>2</v>
      </c>
      <c r="C2" s="7"/>
      <c r="D2" s="7"/>
    </row>
    <row r="3" spans="1:4" ht="30" x14ac:dyDescent="0.25">
      <c r="A3" s="3" t="s">
        <v>345</v>
      </c>
      <c r="B3" s="23"/>
      <c r="C3" s="23"/>
      <c r="D3" s="23"/>
    </row>
    <row r="4" spans="1:4" ht="25.5" x14ac:dyDescent="0.25">
      <c r="A4" s="24" t="s">
        <v>346</v>
      </c>
      <c r="B4" s="11"/>
      <c r="C4" s="11">
        <v>3</v>
      </c>
      <c r="D4" s="12" t="s">
        <v>347</v>
      </c>
    </row>
    <row r="5" spans="1:4" x14ac:dyDescent="0.25">
      <c r="A5" s="24"/>
      <c r="B5" s="53"/>
      <c r="C5" s="53"/>
      <c r="D5" s="53"/>
    </row>
    <row r="6" spans="1:4" x14ac:dyDescent="0.25">
      <c r="A6" s="24"/>
      <c r="B6" s="15"/>
      <c r="C6" s="16" t="s">
        <v>348</v>
      </c>
      <c r="D6" s="17" t="s">
        <v>349</v>
      </c>
    </row>
    <row r="7" spans="1:4" x14ac:dyDescent="0.25">
      <c r="A7" s="24"/>
      <c r="B7" s="27"/>
      <c r="C7" s="27"/>
      <c r="D7" s="27"/>
    </row>
    <row r="8" spans="1:4" ht="51" customHeight="1" x14ac:dyDescent="0.25">
      <c r="A8" s="24"/>
      <c r="B8" s="27" t="s">
        <v>350</v>
      </c>
      <c r="C8" s="27"/>
      <c r="D8" s="27"/>
    </row>
    <row r="9" spans="1:4" x14ac:dyDescent="0.25">
      <c r="A9" s="24"/>
      <c r="B9" s="27"/>
      <c r="C9" s="27"/>
      <c r="D9" s="27"/>
    </row>
    <row r="10" spans="1:4" ht="89.25" customHeight="1" x14ac:dyDescent="0.25">
      <c r="A10" s="24"/>
      <c r="B10" s="27" t="s">
        <v>351</v>
      </c>
      <c r="C10" s="27"/>
      <c r="D10" s="27"/>
    </row>
    <row r="11" spans="1:4" x14ac:dyDescent="0.25">
      <c r="A11" s="24"/>
      <c r="B11" s="27"/>
      <c r="C11" s="27"/>
      <c r="D11" s="27"/>
    </row>
    <row r="12" spans="1:4" ht="76.5" customHeight="1" x14ac:dyDescent="0.25">
      <c r="A12" s="24"/>
      <c r="B12" s="27" t="s">
        <v>352</v>
      </c>
      <c r="C12" s="27"/>
      <c r="D12" s="27"/>
    </row>
    <row r="13" spans="1:4" x14ac:dyDescent="0.25">
      <c r="A13" s="24"/>
      <c r="B13" s="27"/>
      <c r="C13" s="27"/>
      <c r="D13" s="27"/>
    </row>
    <row r="14" spans="1:4" x14ac:dyDescent="0.25">
      <c r="A14" s="24"/>
      <c r="B14" s="15"/>
      <c r="C14" s="16" t="s">
        <v>353</v>
      </c>
      <c r="D14" s="17" t="s">
        <v>354</v>
      </c>
    </row>
    <row r="15" spans="1:4" x14ac:dyDescent="0.25">
      <c r="A15" s="24"/>
      <c r="B15" s="27"/>
      <c r="C15" s="27"/>
      <c r="D15" s="27"/>
    </row>
    <row r="16" spans="1:4" ht="102" customHeight="1" x14ac:dyDescent="0.25">
      <c r="A16" s="24"/>
      <c r="B16" s="27" t="s">
        <v>355</v>
      </c>
      <c r="C16" s="27"/>
      <c r="D16" s="27"/>
    </row>
    <row r="17" spans="1:4" x14ac:dyDescent="0.25">
      <c r="A17" s="24"/>
      <c r="B17" s="27"/>
      <c r="C17" s="27"/>
      <c r="D17" s="27"/>
    </row>
    <row r="18" spans="1:4" ht="38.25" customHeight="1" x14ac:dyDescent="0.25">
      <c r="A18" s="24"/>
      <c r="B18" s="27" t="s">
        <v>356</v>
      </c>
      <c r="C18" s="27"/>
      <c r="D18" s="27"/>
    </row>
    <row r="19" spans="1:4" x14ac:dyDescent="0.25">
      <c r="A19" s="24"/>
      <c r="B19" s="27"/>
      <c r="C19" s="27"/>
      <c r="D19" s="27"/>
    </row>
    <row r="20" spans="1:4" ht="25.5" customHeight="1" x14ac:dyDescent="0.25">
      <c r="A20" s="24"/>
      <c r="B20" s="27" t="s">
        <v>357</v>
      </c>
      <c r="C20" s="27"/>
      <c r="D20" s="27"/>
    </row>
    <row r="21" spans="1:4" x14ac:dyDescent="0.25">
      <c r="A21" s="24"/>
      <c r="B21" s="27"/>
      <c r="C21" s="27"/>
      <c r="D21" s="27"/>
    </row>
    <row r="22" spans="1:4" x14ac:dyDescent="0.25">
      <c r="A22" s="24"/>
      <c r="B22" s="15"/>
      <c r="C22" s="15" t="s">
        <v>358</v>
      </c>
      <c r="D22" s="17" t="s">
        <v>359</v>
      </c>
    </row>
    <row r="23" spans="1:4" x14ac:dyDescent="0.25">
      <c r="A23" s="24"/>
      <c r="B23" s="27"/>
      <c r="C23" s="27"/>
      <c r="D23" s="27"/>
    </row>
    <row r="24" spans="1:4" ht="63.75" customHeight="1" x14ac:dyDescent="0.25">
      <c r="A24" s="24"/>
      <c r="B24" s="27" t="s">
        <v>360</v>
      </c>
      <c r="C24" s="27"/>
      <c r="D24" s="27"/>
    </row>
    <row r="25" spans="1:4" x14ac:dyDescent="0.25">
      <c r="A25" s="24"/>
      <c r="B25" s="27" t="s">
        <v>211</v>
      </c>
      <c r="C25" s="27"/>
      <c r="D25" s="27"/>
    </row>
    <row r="26" spans="1:4" ht="63.75" customHeight="1" x14ac:dyDescent="0.25">
      <c r="A26" s="24"/>
      <c r="B26" s="27" t="s">
        <v>361</v>
      </c>
      <c r="C26" s="27"/>
      <c r="D26" s="27"/>
    </row>
    <row r="27" spans="1:4" x14ac:dyDescent="0.25">
      <c r="A27" s="24"/>
      <c r="B27" s="27"/>
      <c r="C27" s="27"/>
      <c r="D27" s="27"/>
    </row>
    <row r="28" spans="1:4" x14ac:dyDescent="0.25">
      <c r="A28" s="24"/>
      <c r="B28" s="15"/>
      <c r="C28" s="15" t="s">
        <v>362</v>
      </c>
      <c r="D28" s="17" t="s">
        <v>363</v>
      </c>
    </row>
    <row r="29" spans="1:4" x14ac:dyDescent="0.25">
      <c r="A29" s="24"/>
      <c r="B29" s="27"/>
      <c r="C29" s="27"/>
      <c r="D29" s="27"/>
    </row>
    <row r="30" spans="1:4" ht="38.25" customHeight="1" x14ac:dyDescent="0.25">
      <c r="A30" s="24"/>
      <c r="B30" s="27" t="s">
        <v>364</v>
      </c>
      <c r="C30" s="27"/>
      <c r="D30" s="27"/>
    </row>
    <row r="31" spans="1:4" x14ac:dyDescent="0.25">
      <c r="A31" s="24"/>
      <c r="B31" s="4"/>
    </row>
  </sheetData>
  <mergeCells count="27">
    <mergeCell ref="B25:D25"/>
    <mergeCell ref="B26:D26"/>
    <mergeCell ref="B27:D27"/>
    <mergeCell ref="B29:D29"/>
    <mergeCell ref="B30:D30"/>
    <mergeCell ref="B18:D18"/>
    <mergeCell ref="B19:D19"/>
    <mergeCell ref="B20:D20"/>
    <mergeCell ref="B21:D21"/>
    <mergeCell ref="B23:D23"/>
    <mergeCell ref="B24:D24"/>
    <mergeCell ref="B11:D11"/>
    <mergeCell ref="B12:D12"/>
    <mergeCell ref="B13:D13"/>
    <mergeCell ref="B15:D15"/>
    <mergeCell ref="B16:D16"/>
    <mergeCell ref="B17:D17"/>
    <mergeCell ref="A1:A2"/>
    <mergeCell ref="B1:D1"/>
    <mergeCell ref="B2:D2"/>
    <mergeCell ref="B3:D3"/>
    <mergeCell ref="A4:A31"/>
    <mergeCell ref="B5:D5"/>
    <mergeCell ref="B7:D7"/>
    <mergeCell ref="B8:D8"/>
    <mergeCell ref="B9:D9"/>
    <mergeCell ref="B10:D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8</v>
      </c>
      <c r="B1" s="1" t="s">
        <v>1</v>
      </c>
    </row>
    <row r="2" spans="1:2" x14ac:dyDescent="0.25">
      <c r="A2" s="7"/>
      <c r="B2" s="1" t="s">
        <v>2</v>
      </c>
    </row>
    <row r="3" spans="1:2" x14ac:dyDescent="0.25">
      <c r="A3" s="3" t="s">
        <v>1549</v>
      </c>
      <c r="B3" s="4"/>
    </row>
    <row r="4" spans="1:2" x14ac:dyDescent="0.25">
      <c r="A4" s="2" t="s">
        <v>1550</v>
      </c>
      <c r="B4" s="10">
        <v>9.8699999999999992</v>
      </c>
    </row>
    <row r="5" spans="1:2" x14ac:dyDescent="0.25">
      <c r="A5" s="2" t="s">
        <v>1393</v>
      </c>
      <c r="B5" s="4"/>
    </row>
    <row r="6" spans="1:2" x14ac:dyDescent="0.25">
      <c r="A6" s="3" t="s">
        <v>1549</v>
      </c>
      <c r="B6" s="4"/>
    </row>
    <row r="7" spans="1:2" ht="45" x14ac:dyDescent="0.25">
      <c r="A7" s="2" t="s">
        <v>1551</v>
      </c>
      <c r="B7" s="5">
        <v>639624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2</v>
      </c>
      <c r="B1" s="7" t="s">
        <v>2</v>
      </c>
      <c r="C1" s="7" t="s">
        <v>27</v>
      </c>
    </row>
    <row r="2" spans="1:3" ht="30" x14ac:dyDescent="0.25">
      <c r="A2" s="1" t="s">
        <v>26</v>
      </c>
      <c r="B2" s="7"/>
      <c r="C2" s="7"/>
    </row>
    <row r="3" spans="1:3" x14ac:dyDescent="0.25">
      <c r="A3" s="3" t="s">
        <v>1553</v>
      </c>
      <c r="B3" s="4"/>
      <c r="C3" s="4"/>
    </row>
    <row r="4" spans="1:3" x14ac:dyDescent="0.25">
      <c r="A4" s="2" t="s">
        <v>808</v>
      </c>
      <c r="B4" s="8">
        <v>-7225</v>
      </c>
      <c r="C4" s="8">
        <v>10815</v>
      </c>
    </row>
    <row r="5" spans="1:3" ht="30" x14ac:dyDescent="0.25">
      <c r="A5" s="2" t="s">
        <v>809</v>
      </c>
      <c r="B5" s="4">
        <v>-198</v>
      </c>
      <c r="C5" s="4"/>
    </row>
    <row r="6" spans="1:3" x14ac:dyDescent="0.25">
      <c r="A6" s="2" t="s">
        <v>96</v>
      </c>
      <c r="B6" s="8">
        <v>-7423</v>
      </c>
      <c r="C6" s="8">
        <v>1081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3"/>
  <sheetViews>
    <sheetView showGridLines="0" workbookViewId="0"/>
  </sheetViews>
  <sheetFormatPr defaultRowHeight="15" x14ac:dyDescent="0.25"/>
  <cols>
    <col min="1" max="1" width="36.5703125" bestFit="1" customWidth="1"/>
    <col min="2" max="11" width="12" bestFit="1" customWidth="1"/>
    <col min="12" max="12" width="11.42578125" bestFit="1" customWidth="1"/>
    <col min="13" max="14" width="12" bestFit="1" customWidth="1"/>
    <col min="15" max="15" width="12.28515625" bestFit="1" customWidth="1"/>
    <col min="16" max="17" width="12" bestFit="1" customWidth="1"/>
    <col min="18" max="18" width="11.85546875" bestFit="1" customWidth="1"/>
    <col min="19" max="19" width="12.5703125" bestFit="1" customWidth="1"/>
    <col min="20" max="23" width="12.28515625" bestFit="1" customWidth="1"/>
    <col min="24" max="25" width="11.42578125" bestFit="1" customWidth="1"/>
    <col min="26" max="26" width="19.85546875" bestFit="1" customWidth="1"/>
    <col min="27" max="27" width="13.85546875" bestFit="1" customWidth="1"/>
    <col min="28" max="28" width="27.28515625" bestFit="1" customWidth="1"/>
    <col min="29" max="31" width="33.140625" bestFit="1" customWidth="1"/>
    <col min="32" max="33" width="23.28515625" bestFit="1" customWidth="1"/>
    <col min="34" max="34" width="30.28515625" bestFit="1" customWidth="1"/>
    <col min="35" max="47" width="27.5703125" bestFit="1" customWidth="1"/>
    <col min="48" max="48" width="25.140625" bestFit="1" customWidth="1"/>
  </cols>
  <sheetData>
    <row r="1" spans="1:48" ht="15" customHeight="1" x14ac:dyDescent="0.25">
      <c r="A1" s="7" t="s">
        <v>1554</v>
      </c>
      <c r="B1" s="7" t="s">
        <v>1163</v>
      </c>
      <c r="C1" s="7"/>
      <c r="D1" s="7"/>
      <c r="E1" s="7"/>
      <c r="F1" s="7" t="s">
        <v>1274</v>
      </c>
      <c r="G1" s="7"/>
      <c r="H1" s="7" t="s">
        <v>1163</v>
      </c>
      <c r="I1" s="7"/>
      <c r="J1" s="7" t="s">
        <v>1274</v>
      </c>
      <c r="K1" s="7"/>
      <c r="L1" s="7"/>
      <c r="M1" s="7"/>
      <c r="N1" s="7"/>
      <c r="O1" s="7"/>
      <c r="P1" s="7"/>
      <c r="Q1" s="7"/>
      <c r="R1" s="7"/>
      <c r="S1" s="7" t="s">
        <v>1</v>
      </c>
      <c r="T1" s="7"/>
      <c r="U1" s="7"/>
      <c r="V1" s="7"/>
      <c r="W1" s="1"/>
      <c r="X1" s="1"/>
      <c r="Y1" s="1"/>
      <c r="Z1" s="7" t="s">
        <v>1</v>
      </c>
      <c r="AA1" s="7"/>
      <c r="AB1" s="7"/>
      <c r="AC1" s="7" t="s">
        <v>1163</v>
      </c>
      <c r="AD1" s="7"/>
      <c r="AE1" s="1"/>
      <c r="AF1" s="7"/>
      <c r="AG1" s="7"/>
      <c r="AH1" s="7" t="s">
        <v>1163</v>
      </c>
      <c r="AI1" s="7"/>
      <c r="AJ1" s="7"/>
      <c r="AK1" s="7"/>
      <c r="AL1" s="7"/>
      <c r="AM1" s="7"/>
      <c r="AN1" s="7"/>
      <c r="AO1" s="7"/>
      <c r="AP1" s="7"/>
      <c r="AQ1" s="7" t="s">
        <v>1274</v>
      </c>
      <c r="AR1" s="7"/>
      <c r="AS1" s="1"/>
      <c r="AT1" s="7" t="s">
        <v>1163</v>
      </c>
      <c r="AU1" s="7"/>
      <c r="AV1" s="1"/>
    </row>
    <row r="2" spans="1:48" x14ac:dyDescent="0.25">
      <c r="A2" s="7"/>
      <c r="B2" s="1" t="s">
        <v>1555</v>
      </c>
      <c r="C2" s="1" t="s">
        <v>1555</v>
      </c>
      <c r="D2" s="1" t="s">
        <v>1556</v>
      </c>
      <c r="E2" s="1" t="s">
        <v>1556</v>
      </c>
      <c r="F2" s="1" t="s">
        <v>1557</v>
      </c>
      <c r="G2" s="1" t="s">
        <v>1557</v>
      </c>
      <c r="H2" s="1" t="s">
        <v>1558</v>
      </c>
      <c r="I2" s="1" t="s">
        <v>1558</v>
      </c>
      <c r="J2" s="1" t="s">
        <v>1559</v>
      </c>
      <c r="K2" s="1" t="s">
        <v>1559</v>
      </c>
      <c r="L2" s="7" t="s">
        <v>1560</v>
      </c>
      <c r="M2" s="1" t="s">
        <v>1561</v>
      </c>
      <c r="N2" s="1" t="s">
        <v>1561</v>
      </c>
      <c r="O2" s="7" t="s">
        <v>1562</v>
      </c>
      <c r="P2" s="1" t="s">
        <v>1563</v>
      </c>
      <c r="Q2" s="1" t="s">
        <v>1563</v>
      </c>
      <c r="R2" s="7" t="s">
        <v>1564</v>
      </c>
      <c r="S2" s="1" t="s">
        <v>2</v>
      </c>
      <c r="T2" s="1" t="s">
        <v>27</v>
      </c>
      <c r="U2" s="1" t="s">
        <v>82</v>
      </c>
      <c r="V2" s="7" t="s">
        <v>1193</v>
      </c>
      <c r="W2" s="7" t="s">
        <v>1565</v>
      </c>
      <c r="X2" s="7" t="s">
        <v>1566</v>
      </c>
      <c r="Y2" s="7" t="s">
        <v>1567</v>
      </c>
      <c r="Z2" s="1" t="s">
        <v>2</v>
      </c>
      <c r="AA2" s="1" t="s">
        <v>2</v>
      </c>
      <c r="AB2" s="1" t="s">
        <v>2</v>
      </c>
      <c r="AC2" s="1" t="s">
        <v>1558</v>
      </c>
      <c r="AD2" s="1" t="s">
        <v>1558</v>
      </c>
      <c r="AE2" s="1" t="s">
        <v>1571</v>
      </c>
      <c r="AF2" s="1" t="s">
        <v>1164</v>
      </c>
      <c r="AG2" s="1" t="s">
        <v>1164</v>
      </c>
      <c r="AH2" s="1" t="s">
        <v>1164</v>
      </c>
      <c r="AI2" s="1" t="s">
        <v>1574</v>
      </c>
      <c r="AJ2" s="1" t="s">
        <v>1576</v>
      </c>
      <c r="AK2" s="1" t="s">
        <v>1577</v>
      </c>
      <c r="AL2" s="1" t="s">
        <v>1578</v>
      </c>
      <c r="AM2" s="1" t="s">
        <v>1579</v>
      </c>
      <c r="AN2" s="1" t="s">
        <v>1580</v>
      </c>
      <c r="AO2" s="1" t="s">
        <v>1581</v>
      </c>
      <c r="AP2" s="1" t="s">
        <v>1582</v>
      </c>
      <c r="AQ2" s="1" t="s">
        <v>82</v>
      </c>
      <c r="AR2" s="1" t="s">
        <v>1328</v>
      </c>
      <c r="AS2" s="1" t="s">
        <v>1557</v>
      </c>
      <c r="AT2" s="1" t="s">
        <v>1583</v>
      </c>
      <c r="AU2" s="1" t="s">
        <v>1574</v>
      </c>
      <c r="AV2" s="1" t="s">
        <v>1558</v>
      </c>
    </row>
    <row r="3" spans="1:48" x14ac:dyDescent="0.25">
      <c r="A3" s="7"/>
      <c r="B3" s="1" t="s">
        <v>73</v>
      </c>
      <c r="C3" s="1" t="s">
        <v>74</v>
      </c>
      <c r="D3" s="1" t="s">
        <v>73</v>
      </c>
      <c r="E3" s="1" t="s">
        <v>74</v>
      </c>
      <c r="F3" s="1" t="s">
        <v>73</v>
      </c>
      <c r="G3" s="1" t="s">
        <v>74</v>
      </c>
      <c r="H3" s="1" t="s">
        <v>73</v>
      </c>
      <c r="I3" s="1" t="s">
        <v>74</v>
      </c>
      <c r="J3" s="1" t="s">
        <v>73</v>
      </c>
      <c r="K3" s="1" t="s">
        <v>74</v>
      </c>
      <c r="L3" s="7"/>
      <c r="M3" s="1" t="s">
        <v>73</v>
      </c>
      <c r="N3" s="1" t="s">
        <v>74</v>
      </c>
      <c r="O3" s="7"/>
      <c r="P3" s="1" t="s">
        <v>73</v>
      </c>
      <c r="Q3" s="1" t="s">
        <v>74</v>
      </c>
      <c r="R3" s="7"/>
      <c r="S3" s="1" t="s">
        <v>73</v>
      </c>
      <c r="T3" s="1" t="s">
        <v>73</v>
      </c>
      <c r="U3" s="1" t="s">
        <v>73</v>
      </c>
      <c r="V3" s="7"/>
      <c r="W3" s="7"/>
      <c r="X3" s="7"/>
      <c r="Y3" s="7"/>
      <c r="Z3" s="1" t="s">
        <v>1172</v>
      </c>
      <c r="AA3" s="1" t="s">
        <v>1568</v>
      </c>
      <c r="AB3" s="1" t="s">
        <v>1569</v>
      </c>
      <c r="AC3" s="1" t="s">
        <v>1570</v>
      </c>
      <c r="AD3" s="1" t="s">
        <v>1570</v>
      </c>
      <c r="AE3" s="1" t="s">
        <v>1570</v>
      </c>
      <c r="AF3" s="1" t="s">
        <v>1572</v>
      </c>
      <c r="AG3" s="1" t="s">
        <v>1573</v>
      </c>
      <c r="AH3" s="1" t="s">
        <v>1181</v>
      </c>
      <c r="AI3" s="1" t="s">
        <v>1575</v>
      </c>
      <c r="AJ3" s="1" t="s">
        <v>1575</v>
      </c>
      <c r="AK3" s="1" t="s">
        <v>1575</v>
      </c>
      <c r="AL3" s="1" t="s">
        <v>1575</v>
      </c>
      <c r="AM3" s="1" t="s">
        <v>1575</v>
      </c>
      <c r="AN3" s="1" t="s">
        <v>1575</v>
      </c>
      <c r="AO3" s="1" t="s">
        <v>1575</v>
      </c>
      <c r="AP3" s="1" t="s">
        <v>1575</v>
      </c>
      <c r="AQ3" s="1" t="s">
        <v>1575</v>
      </c>
      <c r="AR3" s="1" t="s">
        <v>1575</v>
      </c>
      <c r="AS3" s="1" t="s">
        <v>1575</v>
      </c>
      <c r="AT3" s="1" t="s">
        <v>1575</v>
      </c>
      <c r="AU3" s="1" t="s">
        <v>1575</v>
      </c>
      <c r="AV3" s="1" t="s">
        <v>1586</v>
      </c>
    </row>
    <row r="4" spans="1:48" x14ac:dyDescent="0.25">
      <c r="A4" s="7"/>
      <c r="B4" s="1"/>
      <c r="C4" s="1"/>
      <c r="D4" s="1"/>
      <c r="E4" s="1"/>
      <c r="F4" s="1"/>
      <c r="G4" s="1"/>
      <c r="H4" s="1"/>
      <c r="I4" s="1"/>
      <c r="J4" s="1"/>
      <c r="K4" s="1"/>
      <c r="L4" s="7"/>
      <c r="M4" s="1"/>
      <c r="N4" s="1"/>
      <c r="O4" s="7"/>
      <c r="P4" s="1"/>
      <c r="Q4" s="1"/>
      <c r="R4" s="7"/>
      <c r="S4" s="1"/>
      <c r="T4" s="1"/>
      <c r="U4" s="1"/>
      <c r="V4" s="7"/>
      <c r="W4" s="7"/>
      <c r="X4" s="7"/>
      <c r="Y4" s="7"/>
      <c r="Z4" s="1"/>
      <c r="AA4" s="1" t="s">
        <v>73</v>
      </c>
      <c r="AB4" s="1" t="s">
        <v>73</v>
      </c>
      <c r="AC4" s="1" t="s">
        <v>73</v>
      </c>
      <c r="AD4" s="1" t="s">
        <v>74</v>
      </c>
      <c r="AE4" s="1"/>
      <c r="AF4" s="1" t="s">
        <v>73</v>
      </c>
      <c r="AG4" s="1" t="s">
        <v>73</v>
      </c>
      <c r="AH4" s="1" t="s">
        <v>73</v>
      </c>
      <c r="AI4" s="1"/>
      <c r="AJ4" s="1"/>
      <c r="AK4" s="1"/>
      <c r="AL4" s="1"/>
      <c r="AM4" s="1"/>
      <c r="AN4" s="1"/>
      <c r="AO4" s="1"/>
      <c r="AP4" s="1"/>
      <c r="AQ4" s="1"/>
      <c r="AR4" s="1"/>
      <c r="AS4" s="1"/>
      <c r="AT4" s="1" t="s">
        <v>1584</v>
      </c>
      <c r="AU4" s="1" t="s">
        <v>1585</v>
      </c>
      <c r="AV4" s="1"/>
    </row>
    <row r="5" spans="1:48" x14ac:dyDescent="0.25">
      <c r="A5" s="3" t="s">
        <v>155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ht="30" x14ac:dyDescent="0.25">
      <c r="A6" s="2" t="s">
        <v>1587</v>
      </c>
      <c r="B6" s="5">
        <v>350000</v>
      </c>
      <c r="C6" s="5">
        <v>350000</v>
      </c>
      <c r="D6" s="5">
        <v>250000</v>
      </c>
      <c r="E6" s="5">
        <v>250000</v>
      </c>
      <c r="F6" s="5">
        <v>300000</v>
      </c>
      <c r="G6" s="5">
        <v>300000</v>
      </c>
      <c r="H6" s="5">
        <v>270000</v>
      </c>
      <c r="I6" s="5">
        <v>270000</v>
      </c>
      <c r="J6" s="4"/>
      <c r="K6" s="4"/>
      <c r="L6" s="4"/>
      <c r="M6" s="4"/>
      <c r="N6" s="4"/>
      <c r="O6" s="4"/>
      <c r="P6" s="4"/>
      <c r="Q6" s="4"/>
      <c r="R6" s="4"/>
      <c r="S6" s="4"/>
      <c r="T6" s="4"/>
      <c r="U6" s="4"/>
      <c r="V6" s="4"/>
      <c r="W6" s="4"/>
      <c r="X6" s="4"/>
      <c r="Y6" s="4"/>
      <c r="Z6" s="4"/>
      <c r="AA6" s="4"/>
      <c r="AB6" s="4"/>
      <c r="AC6" s="5">
        <v>20000</v>
      </c>
      <c r="AD6" s="5">
        <v>20000</v>
      </c>
      <c r="AE6" s="4"/>
      <c r="AF6" s="4"/>
      <c r="AG6" s="4"/>
      <c r="AH6" s="4"/>
      <c r="AI6" s="4"/>
      <c r="AJ6" s="4"/>
      <c r="AK6" s="4"/>
      <c r="AL6" s="4"/>
      <c r="AM6" s="4"/>
      <c r="AN6" s="4"/>
      <c r="AO6" s="4"/>
      <c r="AP6" s="4"/>
      <c r="AQ6" s="4"/>
      <c r="AR6" s="4"/>
      <c r="AS6" s="4"/>
      <c r="AT6" s="4"/>
      <c r="AU6" s="4"/>
      <c r="AV6" s="4"/>
    </row>
    <row r="7" spans="1:48" x14ac:dyDescent="0.25">
      <c r="A7" s="2" t="s">
        <v>1588</v>
      </c>
      <c r="B7" s="10">
        <v>0.67</v>
      </c>
      <c r="C7" s="9">
        <v>0.47</v>
      </c>
      <c r="D7" s="10">
        <v>0.9</v>
      </c>
      <c r="E7" s="9">
        <v>0.7</v>
      </c>
      <c r="F7" s="10">
        <v>1.22</v>
      </c>
      <c r="G7" s="9">
        <v>0.89</v>
      </c>
      <c r="H7" s="10">
        <v>0.56999999999999995</v>
      </c>
      <c r="I7" s="9">
        <v>0.43</v>
      </c>
      <c r="J7" s="4"/>
      <c r="K7" s="4"/>
      <c r="L7" s="4"/>
      <c r="M7" s="4"/>
      <c r="N7" s="4"/>
      <c r="O7" s="4"/>
      <c r="P7" s="4"/>
      <c r="Q7" s="4"/>
      <c r="R7" s="4"/>
      <c r="S7" s="4"/>
      <c r="T7" s="4"/>
      <c r="U7" s="4"/>
      <c r="V7" s="4"/>
      <c r="W7" s="4"/>
      <c r="X7" s="4"/>
      <c r="Y7" s="4"/>
      <c r="Z7" s="4"/>
      <c r="AA7" s="4"/>
      <c r="AB7" s="4"/>
      <c r="AC7" s="10">
        <v>0.56999999999999995</v>
      </c>
      <c r="AD7" s="9">
        <v>0.43</v>
      </c>
      <c r="AE7" s="4"/>
      <c r="AF7" s="4"/>
      <c r="AG7" s="4"/>
      <c r="AH7" s="4"/>
      <c r="AI7" s="4"/>
      <c r="AJ7" s="4"/>
      <c r="AK7" s="4"/>
      <c r="AL7" s="4"/>
      <c r="AM7" s="4"/>
      <c r="AN7" s="4"/>
      <c r="AO7" s="4"/>
      <c r="AP7" s="4"/>
      <c r="AQ7" s="4"/>
      <c r="AR7" s="4"/>
      <c r="AS7" s="4"/>
      <c r="AT7" s="4"/>
      <c r="AU7" s="4"/>
      <c r="AV7" s="4"/>
    </row>
    <row r="8" spans="1:48" x14ac:dyDescent="0.25">
      <c r="A8" s="2" t="s">
        <v>1589</v>
      </c>
      <c r="B8" s="4"/>
      <c r="C8" s="4"/>
      <c r="D8" s="4"/>
      <c r="E8" s="4"/>
      <c r="F8" s="10">
        <v>14.87</v>
      </c>
      <c r="G8" s="9">
        <v>10.94</v>
      </c>
      <c r="H8" s="4"/>
      <c r="I8" s="4"/>
      <c r="J8" s="10">
        <v>6.14</v>
      </c>
      <c r="K8" s="9">
        <v>4.58</v>
      </c>
      <c r="L8" s="4"/>
      <c r="M8" s="10">
        <v>5.03</v>
      </c>
      <c r="N8" s="9">
        <v>3.54</v>
      </c>
      <c r="O8" s="4"/>
      <c r="P8" s="10">
        <v>6.68</v>
      </c>
      <c r="Q8" s="9">
        <v>5.44</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x14ac:dyDescent="0.25">
      <c r="A9" s="2" t="s">
        <v>1590</v>
      </c>
      <c r="B9" s="4"/>
      <c r="C9" s="4"/>
      <c r="D9" s="4"/>
      <c r="E9" s="4"/>
      <c r="F9" s="4"/>
      <c r="G9" s="4"/>
      <c r="H9" s="4"/>
      <c r="I9" s="4"/>
      <c r="J9" s="4"/>
      <c r="K9" s="4"/>
      <c r="L9" s="4"/>
      <c r="M9" s="4"/>
      <c r="N9" s="4"/>
      <c r="O9" s="4"/>
      <c r="P9" s="4"/>
      <c r="Q9" s="4"/>
      <c r="R9" s="248">
        <v>0.45</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1591</v>
      </c>
      <c r="B10" s="4"/>
      <c r="C10" s="4"/>
      <c r="D10" s="4"/>
      <c r="E10" s="4"/>
      <c r="F10" s="4"/>
      <c r="G10" s="4"/>
      <c r="H10" s="4"/>
      <c r="I10" s="4"/>
      <c r="J10" s="4"/>
      <c r="K10" s="4"/>
      <c r="L10" s="4"/>
      <c r="M10" s="4"/>
      <c r="N10" s="4"/>
      <c r="O10" s="4"/>
      <c r="P10" s="4"/>
      <c r="Q10" s="4"/>
      <c r="R10" s="4"/>
      <c r="S10" s="4"/>
      <c r="T10" s="4"/>
      <c r="U10" s="4"/>
      <c r="V10" s="248">
        <v>0.1</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x14ac:dyDescent="0.25">
      <c r="A11" s="2" t="s">
        <v>1592</v>
      </c>
      <c r="B11" s="4"/>
      <c r="C11" s="4"/>
      <c r="D11" s="4"/>
      <c r="E11" s="4"/>
      <c r="F11" s="4"/>
      <c r="G11" s="4"/>
      <c r="H11" s="4"/>
      <c r="I11" s="4"/>
      <c r="J11" s="4"/>
      <c r="K11" s="4"/>
      <c r="L11" s="4"/>
      <c r="M11" s="4"/>
      <c r="N11" s="4"/>
      <c r="O11" s="4"/>
      <c r="P11" s="4"/>
      <c r="Q11" s="4"/>
      <c r="R11" s="4"/>
      <c r="S11" s="4"/>
      <c r="T11" s="4"/>
      <c r="U11" s="4"/>
      <c r="V11" s="248">
        <v>0.25</v>
      </c>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x14ac:dyDescent="0.25">
      <c r="A12" s="2" t="s">
        <v>1593</v>
      </c>
      <c r="B12" s="4"/>
      <c r="C12" s="4"/>
      <c r="D12" s="4"/>
      <c r="E12" s="4"/>
      <c r="F12" s="4"/>
      <c r="G12" s="4"/>
      <c r="H12" s="4"/>
      <c r="I12" s="4"/>
      <c r="J12" s="4"/>
      <c r="K12" s="4"/>
      <c r="L12" s="4"/>
      <c r="M12" s="4"/>
      <c r="N12" s="4"/>
      <c r="O12" s="248">
        <v>0.14000000000000001</v>
      </c>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x14ac:dyDescent="0.25">
      <c r="A13" s="2" t="s">
        <v>140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5">
        <v>250000</v>
      </c>
      <c r="AT13" s="4"/>
      <c r="AU13" s="4"/>
      <c r="AV13" s="5">
        <v>200000</v>
      </c>
    </row>
    <row r="14" spans="1:48" ht="60" x14ac:dyDescent="0.25">
      <c r="A14" s="2" t="s">
        <v>159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5">
        <v>188300</v>
      </c>
      <c r="AJ14" s="4"/>
      <c r="AK14" s="5">
        <v>192500</v>
      </c>
      <c r="AL14" s="4"/>
      <c r="AM14" s="5">
        <v>189700</v>
      </c>
      <c r="AN14" s="5">
        <v>200000</v>
      </c>
      <c r="AO14" s="5">
        <v>230000</v>
      </c>
      <c r="AP14" s="5">
        <v>295000</v>
      </c>
      <c r="AQ14" s="4"/>
      <c r="AR14" s="4"/>
      <c r="AS14" s="4"/>
      <c r="AT14" s="4"/>
      <c r="AU14" s="4"/>
      <c r="AV14" s="4"/>
    </row>
    <row r="15" spans="1:48" ht="30" x14ac:dyDescent="0.25">
      <c r="A15" s="2" t="s">
        <v>1595</v>
      </c>
      <c r="B15" s="4"/>
      <c r="C15" s="4"/>
      <c r="D15" s="4"/>
      <c r="E15" s="4"/>
      <c r="F15" s="4"/>
      <c r="G15" s="4"/>
      <c r="H15" s="4"/>
      <c r="I15" s="4"/>
      <c r="J15" s="4"/>
      <c r="K15" s="4"/>
      <c r="L15" s="4"/>
      <c r="M15" s="4"/>
      <c r="N15" s="4"/>
      <c r="O15" s="4"/>
      <c r="P15" s="4"/>
      <c r="Q15" s="4"/>
      <c r="R15" s="4"/>
      <c r="S15" s="4"/>
      <c r="T15" s="4"/>
      <c r="U15" s="4"/>
      <c r="V15" s="4"/>
      <c r="W15" s="4"/>
      <c r="X15" s="4"/>
      <c r="Y15" s="4"/>
      <c r="Z15" s="4"/>
      <c r="AA15" s="5">
        <v>12400000</v>
      </c>
      <c r="AB15" s="4"/>
      <c r="AC15" s="4"/>
      <c r="AD15" s="4"/>
      <c r="AE15" s="4"/>
      <c r="AF15" s="4"/>
      <c r="AG15" s="4"/>
      <c r="AH15" s="4"/>
      <c r="AI15" s="5">
        <v>150600</v>
      </c>
      <c r="AJ15" s="5">
        <v>137150</v>
      </c>
      <c r="AK15" s="4"/>
      <c r="AL15" s="5">
        <v>208150</v>
      </c>
      <c r="AM15" s="4"/>
      <c r="AN15" s="4"/>
      <c r="AO15" s="4"/>
      <c r="AP15" s="4"/>
      <c r="AQ15" s="5">
        <v>45000</v>
      </c>
      <c r="AR15" s="5">
        <v>267400</v>
      </c>
      <c r="AS15" s="4"/>
      <c r="AT15" s="5">
        <v>10000</v>
      </c>
      <c r="AU15" s="5">
        <v>6000</v>
      </c>
      <c r="AV15" s="4"/>
    </row>
    <row r="16" spans="1:48" x14ac:dyDescent="0.25">
      <c r="A16" s="2" t="s">
        <v>1596</v>
      </c>
      <c r="B16" s="4"/>
      <c r="C16" s="4"/>
      <c r="D16" s="4"/>
      <c r="E16" s="4"/>
      <c r="F16" s="4"/>
      <c r="G16" s="4"/>
      <c r="H16" s="4"/>
      <c r="I16" s="4"/>
      <c r="J16" s="4"/>
      <c r="K16" s="4"/>
      <c r="L16" s="4"/>
      <c r="M16" s="4"/>
      <c r="N16" s="4"/>
      <c r="O16" s="4"/>
      <c r="P16" s="4"/>
      <c r="Q16" s="4"/>
      <c r="R16" s="4"/>
      <c r="S16" s="8">
        <v>148400000</v>
      </c>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x14ac:dyDescent="0.25">
      <c r="A17" s="2" t="s">
        <v>1597</v>
      </c>
      <c r="B17" s="4"/>
      <c r="C17" s="4"/>
      <c r="D17" s="4"/>
      <c r="E17" s="4"/>
      <c r="F17" s="4"/>
      <c r="G17" s="4"/>
      <c r="H17" s="4"/>
      <c r="I17" s="4"/>
      <c r="J17" s="4"/>
      <c r="K17" s="4"/>
      <c r="L17" s="248">
        <v>0.3</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30" x14ac:dyDescent="0.25">
      <c r="A18" s="2" t="s">
        <v>159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5">
        <v>3300000</v>
      </c>
      <c r="AI18" s="4"/>
      <c r="AJ18" s="4"/>
      <c r="AK18" s="4"/>
      <c r="AL18" s="4"/>
      <c r="AM18" s="4"/>
      <c r="AN18" s="4"/>
      <c r="AO18" s="4"/>
      <c r="AP18" s="4"/>
      <c r="AQ18" s="4"/>
      <c r="AR18" s="4"/>
      <c r="AS18" s="4"/>
      <c r="AT18" s="4"/>
      <c r="AU18" s="4"/>
      <c r="AV18" s="4"/>
    </row>
    <row r="19" spans="1:48" x14ac:dyDescent="0.25">
      <c r="A19" s="2" t="s">
        <v>117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5">
        <v>2200000</v>
      </c>
      <c r="AG19" s="5">
        <v>1100000</v>
      </c>
      <c r="AH19" s="4"/>
      <c r="AI19" s="4"/>
      <c r="AJ19" s="4"/>
      <c r="AK19" s="4"/>
      <c r="AL19" s="4"/>
      <c r="AM19" s="4"/>
      <c r="AN19" s="4"/>
      <c r="AO19" s="4"/>
      <c r="AP19" s="4"/>
      <c r="AQ19" s="4"/>
      <c r="AR19" s="4"/>
      <c r="AS19" s="4"/>
      <c r="AT19" s="4"/>
      <c r="AU19" s="4"/>
      <c r="AV19" s="4"/>
    </row>
    <row r="20" spans="1:48" x14ac:dyDescent="0.25">
      <c r="A20" s="2" t="s">
        <v>1418</v>
      </c>
      <c r="B20" s="4"/>
      <c r="C20" s="4"/>
      <c r="D20" s="4"/>
      <c r="E20" s="4"/>
      <c r="F20" s="4"/>
      <c r="G20" s="4"/>
      <c r="H20" s="4"/>
      <c r="I20" s="4"/>
      <c r="J20" s="4"/>
      <c r="K20" s="4"/>
      <c r="L20" s="4"/>
      <c r="M20" s="4"/>
      <c r="N20" s="4"/>
      <c r="O20" s="4"/>
      <c r="P20" s="4"/>
      <c r="Q20" s="4"/>
      <c r="R20" s="4"/>
      <c r="S20" s="5">
        <v>200000</v>
      </c>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x14ac:dyDescent="0.25">
      <c r="A21" s="2" t="s">
        <v>1599</v>
      </c>
      <c r="B21" s="4"/>
      <c r="C21" s="4"/>
      <c r="D21" s="4"/>
      <c r="E21" s="4"/>
      <c r="F21" s="4"/>
      <c r="G21" s="4"/>
      <c r="H21" s="4"/>
      <c r="I21" s="4"/>
      <c r="J21" s="4"/>
      <c r="K21" s="4"/>
      <c r="L21" s="4"/>
      <c r="M21" s="4"/>
      <c r="N21" s="4"/>
      <c r="O21" s="4"/>
      <c r="P21" s="4"/>
      <c r="Q21" s="4"/>
      <c r="R21" s="4"/>
      <c r="S21" s="5">
        <v>50000</v>
      </c>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x14ac:dyDescent="0.25">
      <c r="A22" s="2" t="s">
        <v>1600</v>
      </c>
      <c r="B22" s="4"/>
      <c r="C22" s="4"/>
      <c r="D22" s="4"/>
      <c r="E22" s="4"/>
      <c r="F22" s="4"/>
      <c r="G22" s="4"/>
      <c r="H22" s="4"/>
      <c r="I22" s="4"/>
      <c r="J22" s="4"/>
      <c r="K22" s="4"/>
      <c r="L22" s="4"/>
      <c r="M22" s="4"/>
      <c r="N22" s="4"/>
      <c r="O22" s="4"/>
      <c r="P22" s="4"/>
      <c r="Q22" s="4"/>
      <c r="R22" s="4"/>
      <c r="S22" s="4"/>
      <c r="T22" s="4"/>
      <c r="U22" s="4"/>
      <c r="V22" s="4"/>
      <c r="W22" s="5">
        <v>298000</v>
      </c>
      <c r="X22" s="5">
        <v>180000</v>
      </c>
      <c r="Y22" s="5">
        <v>300000</v>
      </c>
      <c r="Z22" s="4"/>
      <c r="AA22" s="4"/>
      <c r="AB22" s="4"/>
      <c r="AC22" s="4"/>
      <c r="AD22" s="4"/>
      <c r="AE22" s="5">
        <v>20000</v>
      </c>
      <c r="AF22" s="4"/>
      <c r="AG22" s="4"/>
      <c r="AH22" s="4"/>
      <c r="AI22" s="4"/>
      <c r="AJ22" s="4"/>
      <c r="AK22" s="4"/>
      <c r="AL22" s="4"/>
      <c r="AM22" s="4"/>
      <c r="AN22" s="4"/>
      <c r="AO22" s="4"/>
      <c r="AP22" s="4"/>
      <c r="AQ22" s="4"/>
      <c r="AR22" s="4"/>
      <c r="AS22" s="4"/>
      <c r="AT22" s="4"/>
      <c r="AU22" s="4"/>
      <c r="AV22" s="4"/>
    </row>
    <row r="23" spans="1:48" ht="30" x14ac:dyDescent="0.25">
      <c r="A23" s="2" t="s">
        <v>1601</v>
      </c>
      <c r="B23" s="4"/>
      <c r="C23" s="4"/>
      <c r="D23" s="4"/>
      <c r="E23" s="4"/>
      <c r="F23" s="4"/>
      <c r="G23" s="4"/>
      <c r="H23" s="4"/>
      <c r="I23" s="4"/>
      <c r="J23" s="4"/>
      <c r="K23" s="4"/>
      <c r="L23" s="4"/>
      <c r="M23" s="4"/>
      <c r="N23" s="4"/>
      <c r="O23" s="4"/>
      <c r="P23" s="4"/>
      <c r="Q23" s="4"/>
      <c r="R23" s="4"/>
      <c r="S23" s="4"/>
      <c r="T23" s="4"/>
      <c r="U23" s="4"/>
      <c r="V23" s="4"/>
      <c r="W23" s="4"/>
      <c r="X23" s="4"/>
      <c r="Y23" s="4"/>
      <c r="Z23" s="4"/>
      <c r="AA23" s="4"/>
      <c r="AB23" s="5">
        <v>1026364</v>
      </c>
      <c r="AC23" s="4"/>
      <c r="AD23" s="4"/>
      <c r="AE23" s="4"/>
      <c r="AF23" s="4"/>
      <c r="AG23" s="4"/>
      <c r="AH23" s="4"/>
      <c r="AI23" s="4"/>
      <c r="AJ23" s="4"/>
      <c r="AK23" s="4"/>
      <c r="AL23" s="4"/>
      <c r="AM23" s="4"/>
      <c r="AN23" s="4"/>
      <c r="AO23" s="4"/>
      <c r="AP23" s="4"/>
      <c r="AQ23" s="4"/>
      <c r="AR23" s="4"/>
      <c r="AS23" s="4"/>
      <c r="AT23" s="4"/>
      <c r="AU23" s="4"/>
      <c r="AV23" s="4"/>
    </row>
    <row r="24" spans="1:48" x14ac:dyDescent="0.25">
      <c r="A24" s="2" t="s">
        <v>1602</v>
      </c>
      <c r="B24" s="4"/>
      <c r="C24" s="4"/>
      <c r="D24" s="4"/>
      <c r="E24" s="4"/>
      <c r="F24" s="4"/>
      <c r="G24" s="4"/>
      <c r="H24" s="4"/>
      <c r="I24" s="4"/>
      <c r="J24" s="4"/>
      <c r="K24" s="4"/>
      <c r="L24" s="4"/>
      <c r="M24" s="4"/>
      <c r="N24" s="4"/>
      <c r="O24" s="4"/>
      <c r="P24" s="4"/>
      <c r="Q24" s="4"/>
      <c r="R24" s="4"/>
      <c r="S24" s="4"/>
      <c r="T24" s="4"/>
      <c r="U24" s="4"/>
      <c r="V24" s="4"/>
      <c r="W24" s="4"/>
      <c r="X24" s="4"/>
      <c r="Y24" s="4"/>
      <c r="Z24" s="4"/>
      <c r="AA24" s="10">
        <v>9.75</v>
      </c>
      <c r="AB24" s="10">
        <v>12.71</v>
      </c>
      <c r="AC24" s="4"/>
      <c r="AD24" s="4"/>
      <c r="AE24" s="4"/>
      <c r="AF24" s="4"/>
      <c r="AG24" s="4"/>
      <c r="AH24" s="4"/>
      <c r="AI24" s="4"/>
      <c r="AJ24" s="4"/>
      <c r="AK24" s="4"/>
      <c r="AL24" s="4"/>
      <c r="AM24" s="4"/>
      <c r="AN24" s="4"/>
      <c r="AO24" s="4"/>
      <c r="AP24" s="4"/>
      <c r="AQ24" s="4"/>
      <c r="AR24" s="4"/>
      <c r="AS24" s="4"/>
      <c r="AT24" s="4"/>
      <c r="AU24" s="4"/>
      <c r="AV24" s="4"/>
    </row>
    <row r="25" spans="1:48" ht="30" x14ac:dyDescent="0.25">
      <c r="A25" s="2" t="s">
        <v>1282</v>
      </c>
      <c r="B25" s="4"/>
      <c r="C25" s="4"/>
      <c r="D25" s="4"/>
      <c r="E25" s="4"/>
      <c r="F25" s="4"/>
      <c r="G25" s="4"/>
      <c r="H25" s="4"/>
      <c r="I25" s="4"/>
      <c r="J25" s="4"/>
      <c r="K25" s="4"/>
      <c r="L25" s="4"/>
      <c r="M25" s="4"/>
      <c r="N25" s="4"/>
      <c r="O25" s="4"/>
      <c r="P25" s="4"/>
      <c r="Q25" s="4"/>
      <c r="R25" s="4"/>
      <c r="S25" s="5">
        <v>13050000</v>
      </c>
      <c r="T25" s="4"/>
      <c r="U25" s="4"/>
      <c r="V25" s="4"/>
      <c r="W25" s="4"/>
      <c r="X25" s="4"/>
      <c r="Y25" s="4"/>
      <c r="Z25" s="4"/>
      <c r="AA25" s="4"/>
      <c r="AB25" s="5">
        <v>13049000</v>
      </c>
      <c r="AC25" s="4"/>
      <c r="AD25" s="4"/>
      <c r="AE25" s="4"/>
      <c r="AF25" s="4"/>
      <c r="AG25" s="4"/>
      <c r="AH25" s="4"/>
      <c r="AI25" s="4"/>
      <c r="AJ25" s="4"/>
      <c r="AK25" s="4"/>
      <c r="AL25" s="4"/>
      <c r="AM25" s="4"/>
      <c r="AN25" s="4"/>
      <c r="AO25" s="4"/>
      <c r="AP25" s="4"/>
      <c r="AQ25" s="4"/>
      <c r="AR25" s="4"/>
      <c r="AS25" s="4"/>
      <c r="AT25" s="4"/>
      <c r="AU25" s="4"/>
      <c r="AV25" s="4"/>
    </row>
    <row r="26" spans="1:48" ht="30" x14ac:dyDescent="0.25">
      <c r="A26" s="2" t="s">
        <v>1603</v>
      </c>
      <c r="B26" s="4"/>
      <c r="C26" s="4"/>
      <c r="D26" s="4"/>
      <c r="E26" s="4"/>
      <c r="F26" s="4"/>
      <c r="G26" s="4"/>
      <c r="H26" s="4"/>
      <c r="I26" s="4"/>
      <c r="J26" s="4"/>
      <c r="K26" s="4"/>
      <c r="L26" s="4"/>
      <c r="M26" s="4"/>
      <c r="N26" s="4"/>
      <c r="O26" s="4"/>
      <c r="P26" s="4"/>
      <c r="Q26" s="4"/>
      <c r="R26" s="4"/>
      <c r="S26" s="4"/>
      <c r="T26" s="4"/>
      <c r="U26" s="4"/>
      <c r="V26" s="4"/>
      <c r="W26" s="4"/>
      <c r="X26" s="4"/>
      <c r="Y26" s="4"/>
      <c r="Z26" s="4"/>
      <c r="AA26" s="10">
        <v>0.58499999999999996</v>
      </c>
      <c r="AB26" s="4"/>
      <c r="AC26" s="4"/>
      <c r="AD26" s="4"/>
      <c r="AE26" s="4"/>
      <c r="AF26" s="4"/>
      <c r="AG26" s="4"/>
      <c r="AH26" s="4"/>
      <c r="AI26" s="4"/>
      <c r="AJ26" s="4"/>
      <c r="AK26" s="4"/>
      <c r="AL26" s="4"/>
      <c r="AM26" s="4"/>
      <c r="AN26" s="4"/>
      <c r="AO26" s="4"/>
      <c r="AP26" s="4"/>
      <c r="AQ26" s="4"/>
      <c r="AR26" s="4"/>
      <c r="AS26" s="4"/>
      <c r="AT26" s="4"/>
      <c r="AU26" s="4"/>
      <c r="AV26" s="4"/>
    </row>
    <row r="27" spans="1:48" ht="30" x14ac:dyDescent="0.25">
      <c r="A27" s="2" t="s">
        <v>1604</v>
      </c>
      <c r="B27" s="4"/>
      <c r="C27" s="4"/>
      <c r="D27" s="4"/>
      <c r="E27" s="4"/>
      <c r="F27" s="4"/>
      <c r="G27" s="4"/>
      <c r="H27" s="4"/>
      <c r="I27" s="4"/>
      <c r="J27" s="4"/>
      <c r="K27" s="4"/>
      <c r="L27" s="4"/>
      <c r="M27" s="4"/>
      <c r="N27" s="4"/>
      <c r="O27" s="4"/>
      <c r="P27" s="4"/>
      <c r="Q27" s="4"/>
      <c r="R27" s="4"/>
      <c r="S27" s="5">
        <v>6025000</v>
      </c>
      <c r="T27" s="5">
        <v>399000</v>
      </c>
      <c r="U27" s="5">
        <v>601000</v>
      </c>
      <c r="V27" s="4"/>
      <c r="W27" s="4"/>
      <c r="X27" s="4"/>
      <c r="Y27" s="4"/>
      <c r="Z27" s="4"/>
      <c r="AA27" s="5">
        <v>113600000</v>
      </c>
      <c r="AB27" s="4"/>
      <c r="AC27" s="4"/>
      <c r="AD27" s="4"/>
      <c r="AE27" s="4"/>
      <c r="AF27" s="4"/>
      <c r="AG27" s="4"/>
      <c r="AH27" s="4"/>
      <c r="AI27" s="4"/>
      <c r="AJ27" s="4"/>
      <c r="AK27" s="4"/>
      <c r="AL27" s="4"/>
      <c r="AM27" s="4"/>
      <c r="AN27" s="4"/>
      <c r="AO27" s="4"/>
      <c r="AP27" s="4"/>
      <c r="AQ27" s="4"/>
      <c r="AR27" s="4"/>
      <c r="AS27" s="4"/>
      <c r="AT27" s="4"/>
      <c r="AU27" s="4"/>
      <c r="AV27" s="4"/>
    </row>
    <row r="28" spans="1:48" ht="30" x14ac:dyDescent="0.25">
      <c r="A28" s="2" t="s">
        <v>1605</v>
      </c>
      <c r="B28" s="4"/>
      <c r="C28" s="4"/>
      <c r="D28" s="4"/>
      <c r="E28" s="4"/>
      <c r="F28" s="4"/>
      <c r="G28" s="4"/>
      <c r="H28" s="4"/>
      <c r="I28" s="4"/>
      <c r="J28" s="4"/>
      <c r="K28" s="4"/>
      <c r="L28" s="4"/>
      <c r="M28" s="4"/>
      <c r="N28" s="4"/>
      <c r="O28" s="4"/>
      <c r="P28" s="4"/>
      <c r="Q28" s="4"/>
      <c r="R28" s="4"/>
      <c r="S28" s="4"/>
      <c r="T28" s="4"/>
      <c r="U28" s="4"/>
      <c r="V28" s="4"/>
      <c r="W28" s="4"/>
      <c r="X28" s="4"/>
      <c r="Y28" s="4"/>
      <c r="Z28" s="4"/>
      <c r="AA28" s="5">
        <v>115200000</v>
      </c>
      <c r="AB28" s="4"/>
      <c r="AC28" s="4"/>
      <c r="AD28" s="4"/>
      <c r="AE28" s="4"/>
      <c r="AF28" s="4"/>
      <c r="AG28" s="4"/>
      <c r="AH28" s="4"/>
      <c r="AI28" s="4"/>
      <c r="AJ28" s="4"/>
      <c r="AK28" s="4"/>
      <c r="AL28" s="4"/>
      <c r="AM28" s="4"/>
      <c r="AN28" s="4"/>
      <c r="AO28" s="4"/>
      <c r="AP28" s="4"/>
      <c r="AQ28" s="4"/>
      <c r="AR28" s="4"/>
      <c r="AS28" s="4"/>
      <c r="AT28" s="4"/>
      <c r="AU28" s="4"/>
      <c r="AV28" s="4"/>
    </row>
    <row r="29" spans="1:48" x14ac:dyDescent="0.25">
      <c r="A29" s="2" t="s">
        <v>1606</v>
      </c>
      <c r="B29" s="4"/>
      <c r="C29" s="4"/>
      <c r="D29" s="4"/>
      <c r="E29" s="4"/>
      <c r="F29" s="4"/>
      <c r="G29" s="4"/>
      <c r="H29" s="4"/>
      <c r="I29" s="4"/>
      <c r="J29" s="4"/>
      <c r="K29" s="4"/>
      <c r="L29" s="4"/>
      <c r="M29" s="4"/>
      <c r="N29" s="4"/>
      <c r="O29" s="4"/>
      <c r="P29" s="4"/>
      <c r="Q29" s="4"/>
      <c r="R29" s="4"/>
      <c r="S29" s="4"/>
      <c r="T29" s="4"/>
      <c r="U29" s="4"/>
      <c r="V29" s="4"/>
      <c r="W29" s="4"/>
      <c r="X29" s="4"/>
      <c r="Y29" s="4"/>
      <c r="Z29" s="4"/>
      <c r="AA29" s="5">
        <v>700000</v>
      </c>
      <c r="AB29" s="4"/>
      <c r="AC29" s="4"/>
      <c r="AD29" s="4"/>
      <c r="AE29" s="4"/>
      <c r="AF29" s="4"/>
      <c r="AG29" s="4"/>
      <c r="AH29" s="4"/>
      <c r="AI29" s="4"/>
      <c r="AJ29" s="4"/>
      <c r="AK29" s="4"/>
      <c r="AL29" s="4"/>
      <c r="AM29" s="4"/>
      <c r="AN29" s="4"/>
      <c r="AO29" s="4"/>
      <c r="AP29" s="4"/>
      <c r="AQ29" s="4"/>
      <c r="AR29" s="4"/>
      <c r="AS29" s="4"/>
      <c r="AT29" s="4"/>
      <c r="AU29" s="4"/>
      <c r="AV29" s="4"/>
    </row>
    <row r="30" spans="1:48" ht="75" x14ac:dyDescent="0.25">
      <c r="A30" s="2" t="s">
        <v>1607</v>
      </c>
      <c r="B30" s="4"/>
      <c r="C30" s="4"/>
      <c r="D30" s="4"/>
      <c r="E30" s="4"/>
      <c r="F30" s="4"/>
      <c r="G30" s="4"/>
      <c r="H30" s="4"/>
      <c r="I30" s="4"/>
      <c r="J30" s="4"/>
      <c r="K30" s="4"/>
      <c r="L30" s="4"/>
      <c r="M30" s="4"/>
      <c r="N30" s="4"/>
      <c r="O30" s="4"/>
      <c r="P30" s="4"/>
      <c r="Q30" s="4"/>
      <c r="R30" s="4"/>
      <c r="S30" s="4"/>
      <c r="T30" s="4"/>
      <c r="U30" s="4"/>
      <c r="V30" s="4"/>
      <c r="W30" s="4"/>
      <c r="X30" s="4"/>
      <c r="Y30" s="4"/>
      <c r="Z30" s="4" t="s">
        <v>1140</v>
      </c>
      <c r="AA30" s="4"/>
      <c r="AB30" s="4"/>
      <c r="AC30" s="4"/>
      <c r="AD30" s="4"/>
      <c r="AE30" s="4"/>
      <c r="AF30" s="4"/>
      <c r="AG30" s="4"/>
      <c r="AH30" s="4"/>
      <c r="AI30" s="4"/>
      <c r="AJ30" s="4"/>
      <c r="AK30" s="4"/>
      <c r="AL30" s="4"/>
      <c r="AM30" s="4"/>
      <c r="AN30" s="4"/>
      <c r="AO30" s="4"/>
      <c r="AP30" s="4"/>
      <c r="AQ30" s="4"/>
      <c r="AR30" s="4"/>
      <c r="AS30" s="4"/>
      <c r="AT30" s="4"/>
      <c r="AU30" s="4"/>
      <c r="AV30" s="4"/>
    </row>
    <row r="31" spans="1:48" ht="60" x14ac:dyDescent="0.25">
      <c r="A31" s="2" t="s">
        <v>1608</v>
      </c>
      <c r="B31" s="4"/>
      <c r="C31" s="4"/>
      <c r="D31" s="4"/>
      <c r="E31" s="4"/>
      <c r="F31" s="4"/>
      <c r="G31" s="4"/>
      <c r="H31" s="4"/>
      <c r="I31" s="4"/>
      <c r="J31" s="4"/>
      <c r="K31" s="4"/>
      <c r="L31" s="4"/>
      <c r="M31" s="4"/>
      <c r="N31" s="4"/>
      <c r="O31" s="4"/>
      <c r="P31" s="4"/>
      <c r="Q31" s="4"/>
      <c r="R31" s="4"/>
      <c r="S31" s="4" t="s">
        <v>1147</v>
      </c>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x14ac:dyDescent="0.25">
      <c r="A32" s="2" t="s">
        <v>1609</v>
      </c>
      <c r="B32" s="4"/>
      <c r="C32" s="4"/>
      <c r="D32" s="4"/>
      <c r="E32" s="4"/>
      <c r="F32" s="4"/>
      <c r="G32" s="4"/>
      <c r="H32" s="4"/>
      <c r="I32" s="4"/>
      <c r="J32" s="4"/>
      <c r="K32" s="4"/>
      <c r="L32" s="4"/>
      <c r="M32" s="4"/>
      <c r="N32" s="4"/>
      <c r="O32" s="4"/>
      <c r="P32" s="4"/>
      <c r="Q32" s="4"/>
      <c r="R32" s="4"/>
      <c r="S32" s="4"/>
      <c r="T32" s="4"/>
      <c r="U32" s="4"/>
      <c r="V32" s="4"/>
      <c r="W32" s="4"/>
      <c r="X32" s="4"/>
      <c r="Y32" s="4"/>
      <c r="Z32" s="4"/>
      <c r="AA32" s="8">
        <v>2400000</v>
      </c>
      <c r="AB32" s="4"/>
      <c r="AC32" s="4"/>
      <c r="AD32" s="4"/>
      <c r="AE32" s="4"/>
      <c r="AF32" s="4"/>
      <c r="AG32" s="4"/>
      <c r="AH32" s="4"/>
      <c r="AI32" s="4"/>
      <c r="AJ32" s="4"/>
      <c r="AK32" s="4"/>
      <c r="AL32" s="4"/>
      <c r="AM32" s="4"/>
      <c r="AN32" s="4"/>
      <c r="AO32" s="4"/>
      <c r="AP32" s="4"/>
      <c r="AQ32" s="4"/>
      <c r="AR32" s="4"/>
      <c r="AS32" s="4"/>
      <c r="AT32" s="4"/>
      <c r="AU32" s="4"/>
      <c r="AV32" s="4"/>
    </row>
    <row r="33" spans="1:48" ht="30" x14ac:dyDescent="0.25">
      <c r="A33" s="2" t="s">
        <v>117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10">
        <v>7.44</v>
      </c>
      <c r="AG33" s="8">
        <v>11</v>
      </c>
      <c r="AH33" s="4"/>
      <c r="AI33" s="4"/>
      <c r="AJ33" s="4"/>
      <c r="AK33" s="4"/>
      <c r="AL33" s="4"/>
      <c r="AM33" s="4"/>
      <c r="AN33" s="4"/>
      <c r="AO33" s="4"/>
      <c r="AP33" s="4"/>
      <c r="AQ33" s="4"/>
      <c r="AR33" s="4"/>
      <c r="AS33" s="4"/>
      <c r="AT33" s="4"/>
      <c r="AU33" s="4"/>
      <c r="AV33" s="4"/>
    </row>
  </sheetData>
  <mergeCells count="19">
    <mergeCell ref="W2:W4"/>
    <mergeCell ref="X2:X4"/>
    <mergeCell ref="Y2:Y4"/>
    <mergeCell ref="Z1:AB1"/>
    <mergeCell ref="AC1:AD1"/>
    <mergeCell ref="AF1:AG1"/>
    <mergeCell ref="AH1:AP1"/>
    <mergeCell ref="AQ1:AR1"/>
    <mergeCell ref="AT1:AU1"/>
    <mergeCell ref="A1:A4"/>
    <mergeCell ref="B1:E1"/>
    <mergeCell ref="F1:G1"/>
    <mergeCell ref="H1:I1"/>
    <mergeCell ref="J1:R1"/>
    <mergeCell ref="S1:V1"/>
    <mergeCell ref="L2:L4"/>
    <mergeCell ref="O2:O4"/>
    <mergeCell ref="R2:R4"/>
    <mergeCell ref="V2:V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7" t="s">
        <v>1</v>
      </c>
      <c r="C1" s="7"/>
      <c r="D1" s="7"/>
    </row>
    <row r="2" spans="1:4" ht="30" x14ac:dyDescent="0.25">
      <c r="A2" s="1" t="s">
        <v>26</v>
      </c>
      <c r="B2" s="1" t="s">
        <v>2</v>
      </c>
      <c r="C2" s="1" t="s">
        <v>27</v>
      </c>
      <c r="D2" s="1" t="s">
        <v>82</v>
      </c>
    </row>
    <row r="3" spans="1:4" x14ac:dyDescent="0.25">
      <c r="A3" s="3" t="s">
        <v>1611</v>
      </c>
      <c r="B3" s="4"/>
      <c r="C3" s="4"/>
      <c r="D3" s="4"/>
    </row>
    <row r="4" spans="1:4" x14ac:dyDescent="0.25">
      <c r="A4" s="2" t="s">
        <v>103</v>
      </c>
      <c r="B4" s="8">
        <v>-90331</v>
      </c>
      <c r="C4" s="8">
        <v>-57753</v>
      </c>
      <c r="D4" s="8">
        <v>-9469</v>
      </c>
    </row>
    <row r="5" spans="1:4" x14ac:dyDescent="0.25">
      <c r="A5" s="2" t="s">
        <v>1612</v>
      </c>
      <c r="B5" s="4"/>
      <c r="C5" s="4"/>
      <c r="D5" s="4"/>
    </row>
    <row r="6" spans="1:4" x14ac:dyDescent="0.25">
      <c r="A6" s="3" t="s">
        <v>1611</v>
      </c>
      <c r="B6" s="4"/>
      <c r="C6" s="4"/>
      <c r="D6" s="4"/>
    </row>
    <row r="7" spans="1:4" x14ac:dyDescent="0.25">
      <c r="A7" s="2" t="s">
        <v>103</v>
      </c>
      <c r="B7" s="4">
        <v>-392</v>
      </c>
      <c r="C7" s="5">
        <v>-3889</v>
      </c>
      <c r="D7" s="5">
        <v>-15755</v>
      </c>
    </row>
    <row r="8" spans="1:4" x14ac:dyDescent="0.25">
      <c r="A8" s="2" t="s">
        <v>1613</v>
      </c>
      <c r="B8" s="4"/>
      <c r="C8" s="4"/>
      <c r="D8" s="4"/>
    </row>
    <row r="9" spans="1:4" x14ac:dyDescent="0.25">
      <c r="A9" s="3" t="s">
        <v>1611</v>
      </c>
      <c r="B9" s="4"/>
      <c r="C9" s="4"/>
      <c r="D9" s="4"/>
    </row>
    <row r="10" spans="1:4" x14ac:dyDescent="0.25">
      <c r="A10" s="2" t="s">
        <v>103</v>
      </c>
      <c r="B10" s="8">
        <v>-89939</v>
      </c>
      <c r="C10" s="8">
        <v>-53864</v>
      </c>
      <c r="D10" s="8">
        <v>628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7" t="s">
        <v>1</v>
      </c>
      <c r="C1" s="7"/>
      <c r="D1" s="7"/>
    </row>
    <row r="2" spans="1:4" ht="30" x14ac:dyDescent="0.25">
      <c r="A2" s="1" t="s">
        <v>26</v>
      </c>
      <c r="B2" s="1" t="s">
        <v>2</v>
      </c>
      <c r="C2" s="1" t="s">
        <v>27</v>
      </c>
      <c r="D2" s="1" t="s">
        <v>82</v>
      </c>
    </row>
    <row r="3" spans="1:4" x14ac:dyDescent="0.25">
      <c r="A3" s="3" t="s">
        <v>1611</v>
      </c>
      <c r="B3" s="4"/>
      <c r="C3" s="4"/>
      <c r="D3" s="4"/>
    </row>
    <row r="4" spans="1:4" ht="45" x14ac:dyDescent="0.25">
      <c r="A4" s="2" t="s">
        <v>1117</v>
      </c>
      <c r="B4" s="8">
        <v>36106</v>
      </c>
      <c r="C4" s="8">
        <v>22842</v>
      </c>
      <c r="D4" s="8">
        <v>2737</v>
      </c>
    </row>
    <row r="5" spans="1:4" x14ac:dyDescent="0.25">
      <c r="A5" s="2" t="s">
        <v>831</v>
      </c>
      <c r="B5" s="5">
        <v>-10973</v>
      </c>
      <c r="C5" s="5">
        <v>-1930</v>
      </c>
      <c r="D5" s="5">
        <v>-5251</v>
      </c>
    </row>
    <row r="6" spans="1:4" x14ac:dyDescent="0.25">
      <c r="A6" s="2" t="s">
        <v>835</v>
      </c>
      <c r="B6" s="5">
        <v>-1400</v>
      </c>
      <c r="C6" s="4">
        <v>-76</v>
      </c>
      <c r="D6" s="4">
        <v>-59</v>
      </c>
    </row>
    <row r="7" spans="1:4" ht="30" x14ac:dyDescent="0.25">
      <c r="A7" s="2" t="s">
        <v>839</v>
      </c>
      <c r="B7" s="5">
        <v>-22326</v>
      </c>
      <c r="C7" s="5">
        <v>-9592</v>
      </c>
      <c r="D7" s="5">
        <v>7303</v>
      </c>
    </row>
    <row r="8" spans="1:4" x14ac:dyDescent="0.25">
      <c r="A8" s="2" t="s">
        <v>96</v>
      </c>
      <c r="B8" s="8">
        <v>1407</v>
      </c>
      <c r="C8" s="8">
        <v>11244</v>
      </c>
      <c r="D8" s="8">
        <v>472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15</v>
      </c>
      <c r="B1" s="7" t="s">
        <v>2</v>
      </c>
      <c r="C1" s="7" t="s">
        <v>27</v>
      </c>
      <c r="D1" s="7" t="s">
        <v>82</v>
      </c>
    </row>
    <row r="2" spans="1:4" ht="30" x14ac:dyDescent="0.25">
      <c r="A2" s="1" t="s">
        <v>26</v>
      </c>
      <c r="B2" s="7"/>
      <c r="C2" s="7"/>
      <c r="D2" s="7"/>
    </row>
    <row r="3" spans="1:4" x14ac:dyDescent="0.25">
      <c r="A3" s="3" t="s">
        <v>846</v>
      </c>
      <c r="B3" s="4"/>
      <c r="C3" s="4"/>
      <c r="D3" s="4"/>
    </row>
    <row r="4" spans="1:4" ht="30" x14ac:dyDescent="0.25">
      <c r="A4" s="2" t="s">
        <v>1119</v>
      </c>
      <c r="B4" s="8">
        <v>66167</v>
      </c>
      <c r="C4" s="8">
        <v>81769</v>
      </c>
      <c r="D4" s="8">
        <v>65657</v>
      </c>
    </row>
    <row r="5" spans="1:4" x14ac:dyDescent="0.25">
      <c r="A5" s="2" t="s">
        <v>848</v>
      </c>
      <c r="B5" s="5">
        <v>1052</v>
      </c>
      <c r="C5" s="5">
        <v>1898</v>
      </c>
      <c r="D5" s="5">
        <v>3656</v>
      </c>
    </row>
    <row r="6" spans="1:4" x14ac:dyDescent="0.25">
      <c r="A6" s="2" t="s">
        <v>849</v>
      </c>
      <c r="B6" s="5">
        <v>-57980</v>
      </c>
      <c r="C6" s="5">
        <v>-69940</v>
      </c>
      <c r="D6" s="5">
        <v>-64356</v>
      </c>
    </row>
    <row r="7" spans="1:4" x14ac:dyDescent="0.25">
      <c r="A7" s="2" t="s">
        <v>853</v>
      </c>
      <c r="B7" s="5">
        <v>9238</v>
      </c>
      <c r="C7" s="5">
        <v>13728</v>
      </c>
      <c r="D7" s="5">
        <v>4957</v>
      </c>
    </row>
    <row r="8" spans="1:4" x14ac:dyDescent="0.25">
      <c r="A8" s="2" t="s">
        <v>854</v>
      </c>
      <c r="B8" s="5">
        <v>-9238</v>
      </c>
      <c r="C8" s="5">
        <v>-16534</v>
      </c>
      <c r="D8" s="5">
        <v>-19086</v>
      </c>
    </row>
    <row r="9" spans="1:4" x14ac:dyDescent="0.25">
      <c r="A9" s="2" t="s">
        <v>1120</v>
      </c>
      <c r="B9" s="8">
        <v>0</v>
      </c>
      <c r="C9" s="8">
        <v>-2806</v>
      </c>
      <c r="D9" s="8">
        <v>-14130</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16</v>
      </c>
      <c r="B1" s="7" t="s">
        <v>2</v>
      </c>
    </row>
    <row r="2" spans="1:2" ht="30" x14ac:dyDescent="0.25">
      <c r="A2" s="1" t="s">
        <v>26</v>
      </c>
      <c r="B2" s="7"/>
    </row>
    <row r="3" spans="1:2" x14ac:dyDescent="0.25">
      <c r="A3" s="3" t="s">
        <v>1611</v>
      </c>
      <c r="B3" s="4"/>
    </row>
    <row r="4" spans="1:2" x14ac:dyDescent="0.25">
      <c r="A4" s="2" t="s">
        <v>872</v>
      </c>
      <c r="B4" s="8">
        <v>5930</v>
      </c>
    </row>
    <row r="5" spans="1:2" x14ac:dyDescent="0.25">
      <c r="A5" s="2" t="s">
        <v>1617</v>
      </c>
      <c r="B5" s="4"/>
    </row>
    <row r="6" spans="1:2" x14ac:dyDescent="0.25">
      <c r="A6" s="3" t="s">
        <v>1611</v>
      </c>
      <c r="B6" s="4"/>
    </row>
    <row r="7" spans="1:2" x14ac:dyDescent="0.25">
      <c r="A7" s="2" t="s">
        <v>872</v>
      </c>
      <c r="B7" s="8">
        <v>593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1618</v>
      </c>
      <c r="B1" s="7" t="s">
        <v>1</v>
      </c>
      <c r="C1" s="7"/>
      <c r="D1" s="7"/>
    </row>
    <row r="2" spans="1:4" x14ac:dyDescent="0.25">
      <c r="A2" s="7"/>
      <c r="B2" s="1" t="s">
        <v>2</v>
      </c>
      <c r="C2" s="1" t="s">
        <v>27</v>
      </c>
      <c r="D2" s="1" t="s">
        <v>82</v>
      </c>
    </row>
    <row r="3" spans="1:4" x14ac:dyDescent="0.25">
      <c r="A3" s="3" t="s">
        <v>1611</v>
      </c>
      <c r="B3" s="4"/>
      <c r="C3" s="4"/>
      <c r="D3" s="4"/>
    </row>
    <row r="4" spans="1:4" x14ac:dyDescent="0.25">
      <c r="A4" s="2" t="s">
        <v>104</v>
      </c>
      <c r="B4" s="8">
        <v>-1407000</v>
      </c>
      <c r="C4" s="8">
        <v>-11244000</v>
      </c>
      <c r="D4" s="8">
        <v>-4729000</v>
      </c>
    </row>
    <row r="5" spans="1:4" ht="45" x14ac:dyDescent="0.25">
      <c r="A5" s="2" t="s">
        <v>1619</v>
      </c>
      <c r="B5" s="248">
        <v>0.4</v>
      </c>
      <c r="C5" s="4"/>
      <c r="D5" s="4"/>
    </row>
    <row r="6" spans="1:4" x14ac:dyDescent="0.25">
      <c r="A6" s="2" t="s">
        <v>1620</v>
      </c>
      <c r="B6" s="248">
        <v>1</v>
      </c>
      <c r="C6" s="4"/>
      <c r="D6" s="4"/>
    </row>
    <row r="7" spans="1:4" ht="60" x14ac:dyDescent="0.25">
      <c r="A7" s="2" t="s">
        <v>1621</v>
      </c>
      <c r="B7" s="4" t="s">
        <v>1622</v>
      </c>
      <c r="C7" s="4"/>
      <c r="D7" s="4"/>
    </row>
    <row r="8" spans="1:4" x14ac:dyDescent="0.25">
      <c r="A8" s="2" t="s">
        <v>1623</v>
      </c>
      <c r="B8" s="5">
        <v>4900000</v>
      </c>
      <c r="C8" s="4"/>
      <c r="D8" s="4"/>
    </row>
    <row r="9" spans="1:4" x14ac:dyDescent="0.25">
      <c r="A9" s="2" t="s">
        <v>1624</v>
      </c>
      <c r="B9" s="5">
        <v>1800000</v>
      </c>
      <c r="C9" s="4"/>
      <c r="D9" s="4"/>
    </row>
    <row r="10" spans="1:4" ht="135" x14ac:dyDescent="0.25">
      <c r="A10" s="2" t="s">
        <v>1625</v>
      </c>
      <c r="B10" s="4" t="s">
        <v>1626</v>
      </c>
      <c r="C10" s="4"/>
      <c r="D10" s="4"/>
    </row>
    <row r="11" spans="1:4" ht="30" x14ac:dyDescent="0.25">
      <c r="A11" s="2" t="s">
        <v>1627</v>
      </c>
      <c r="B11" s="5">
        <v>69300000</v>
      </c>
      <c r="C11" s="4"/>
      <c r="D11" s="4"/>
    </row>
    <row r="12" spans="1:4" ht="30" x14ac:dyDescent="0.25">
      <c r="A12" s="2" t="s">
        <v>1628</v>
      </c>
      <c r="B12" s="5">
        <v>35300000</v>
      </c>
      <c r="C12" s="4"/>
      <c r="D12" s="4"/>
    </row>
    <row r="13" spans="1:4" ht="30" x14ac:dyDescent="0.25">
      <c r="A13" s="2" t="s">
        <v>1629</v>
      </c>
      <c r="B13" s="5">
        <v>10200000</v>
      </c>
      <c r="C13" s="4"/>
      <c r="D13" s="4"/>
    </row>
    <row r="14" spans="1:4" x14ac:dyDescent="0.25">
      <c r="A14" s="2" t="s">
        <v>1630</v>
      </c>
      <c r="B14" s="5">
        <v>7600000</v>
      </c>
      <c r="C14" s="4"/>
      <c r="D14" s="4"/>
    </row>
    <row r="15" spans="1:4" x14ac:dyDescent="0.25">
      <c r="A15" s="2" t="s">
        <v>1631</v>
      </c>
      <c r="B15" s="5">
        <v>11700000</v>
      </c>
      <c r="C15" s="4"/>
      <c r="D15" s="4"/>
    </row>
    <row r="16" spans="1:4" x14ac:dyDescent="0.25">
      <c r="A16" s="2" t="s">
        <v>1632</v>
      </c>
      <c r="B16" s="5">
        <v>14100000</v>
      </c>
      <c r="C16" s="4"/>
      <c r="D16" s="4"/>
    </row>
    <row r="17" spans="1:4" x14ac:dyDescent="0.25">
      <c r="A17" s="2" t="s">
        <v>1633</v>
      </c>
      <c r="B17" s="5">
        <v>1000000</v>
      </c>
      <c r="C17" s="4"/>
      <c r="D17" s="4"/>
    </row>
    <row r="18" spans="1:4" x14ac:dyDescent="0.25">
      <c r="A18" s="2" t="s">
        <v>1634</v>
      </c>
      <c r="B18" s="5">
        <v>13100000</v>
      </c>
      <c r="C18" s="4"/>
      <c r="D18" s="4"/>
    </row>
    <row r="19" spans="1:4" x14ac:dyDescent="0.25">
      <c r="A19" s="2" t="s">
        <v>1635</v>
      </c>
      <c r="B19" s="4" t="s">
        <v>1636</v>
      </c>
      <c r="C19" s="4"/>
      <c r="D19" s="4"/>
    </row>
    <row r="20" spans="1:4" x14ac:dyDescent="0.25">
      <c r="A20" s="2" t="s">
        <v>1637</v>
      </c>
      <c r="B20" s="248">
        <v>7.0000000000000007E-2</v>
      </c>
      <c r="C20" s="4"/>
      <c r="D20" s="4"/>
    </row>
    <row r="21" spans="1:4" x14ac:dyDescent="0.25">
      <c r="A21" s="2" t="s">
        <v>1638</v>
      </c>
      <c r="B21" s="5">
        <v>9700000</v>
      </c>
      <c r="C21" s="4"/>
      <c r="D21" s="4"/>
    </row>
    <row r="22" spans="1:4" ht="30" x14ac:dyDescent="0.25">
      <c r="A22" s="2" t="s">
        <v>1639</v>
      </c>
      <c r="B22" s="5">
        <v>5900000</v>
      </c>
      <c r="C22" s="4"/>
      <c r="D22" s="4"/>
    </row>
    <row r="23" spans="1:4" ht="30" x14ac:dyDescent="0.25">
      <c r="A23" s="2" t="s">
        <v>1640</v>
      </c>
      <c r="B23" s="4"/>
      <c r="C23" s="4"/>
      <c r="D23" s="4"/>
    </row>
    <row r="24" spans="1:4" x14ac:dyDescent="0.25">
      <c r="A24" s="3" t="s">
        <v>1611</v>
      </c>
      <c r="B24" s="4"/>
      <c r="C24" s="4"/>
      <c r="D24" s="4"/>
    </row>
    <row r="25" spans="1:4" x14ac:dyDescent="0.25">
      <c r="A25" s="2" t="s">
        <v>1631</v>
      </c>
      <c r="B25" s="5">
        <v>5500000</v>
      </c>
      <c r="C25" s="4"/>
      <c r="D25" s="4"/>
    </row>
    <row r="26" spans="1:4" ht="30" x14ac:dyDescent="0.25">
      <c r="A26" s="2" t="s">
        <v>1641</v>
      </c>
      <c r="B26" s="4"/>
      <c r="C26" s="4"/>
      <c r="D26" s="4"/>
    </row>
    <row r="27" spans="1:4" x14ac:dyDescent="0.25">
      <c r="A27" s="3" t="s">
        <v>1611</v>
      </c>
      <c r="B27" s="4"/>
      <c r="C27" s="4"/>
      <c r="D27" s="4"/>
    </row>
    <row r="28" spans="1:4" x14ac:dyDescent="0.25">
      <c r="A28" s="2" t="s">
        <v>1631</v>
      </c>
      <c r="B28" s="5">
        <v>1500000</v>
      </c>
      <c r="C28" s="4"/>
      <c r="D28" s="4"/>
    </row>
    <row r="29" spans="1:4" x14ac:dyDescent="0.25">
      <c r="A29" s="2" t="s">
        <v>1612</v>
      </c>
      <c r="B29" s="4"/>
      <c r="C29" s="4"/>
      <c r="D29" s="4"/>
    </row>
    <row r="30" spans="1:4" x14ac:dyDescent="0.25">
      <c r="A30" s="3" t="s">
        <v>1611</v>
      </c>
      <c r="B30" s="4"/>
      <c r="C30" s="4"/>
      <c r="D30" s="4"/>
    </row>
    <row r="31" spans="1:4" ht="45" x14ac:dyDescent="0.25">
      <c r="A31" s="2" t="s">
        <v>1619</v>
      </c>
      <c r="B31" s="248">
        <v>0.33329999999999999</v>
      </c>
      <c r="C31" s="4"/>
      <c r="D31" s="4"/>
    </row>
    <row r="32" spans="1:4" x14ac:dyDescent="0.25">
      <c r="A32" s="2" t="s">
        <v>1642</v>
      </c>
      <c r="B32" s="5">
        <v>142200000</v>
      </c>
      <c r="C32" s="4"/>
      <c r="D32" s="4"/>
    </row>
    <row r="33" spans="1:4" x14ac:dyDescent="0.25">
      <c r="A33" s="2" t="s">
        <v>1613</v>
      </c>
      <c r="B33" s="4"/>
      <c r="C33" s="4"/>
      <c r="D33" s="4"/>
    </row>
    <row r="34" spans="1:4" x14ac:dyDescent="0.25">
      <c r="A34" s="3" t="s">
        <v>1611</v>
      </c>
      <c r="B34" s="4"/>
      <c r="C34" s="4"/>
      <c r="D34" s="4"/>
    </row>
    <row r="35" spans="1:4" x14ac:dyDescent="0.25">
      <c r="A35" s="2" t="s">
        <v>1642</v>
      </c>
      <c r="B35" s="5">
        <v>46900000</v>
      </c>
      <c r="C35" s="4"/>
      <c r="D35" s="4"/>
    </row>
    <row r="36" spans="1:4" x14ac:dyDescent="0.25">
      <c r="A36" s="2" t="s">
        <v>1643</v>
      </c>
      <c r="B36" s="4"/>
      <c r="C36" s="4"/>
      <c r="D36" s="4"/>
    </row>
    <row r="37" spans="1:4" x14ac:dyDescent="0.25">
      <c r="A37" s="3" t="s">
        <v>1611</v>
      </c>
      <c r="B37" s="4"/>
      <c r="C37" s="4"/>
      <c r="D37" s="4"/>
    </row>
    <row r="38" spans="1:4" x14ac:dyDescent="0.25">
      <c r="A38" s="2" t="s">
        <v>104</v>
      </c>
      <c r="B38" s="8">
        <v>1400000</v>
      </c>
      <c r="C38" s="8">
        <v>76000</v>
      </c>
      <c r="D38" s="8">
        <v>29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7" t="s">
        <v>1644</v>
      </c>
      <c r="B1" s="7" t="s">
        <v>1</v>
      </c>
      <c r="C1" s="7"/>
      <c r="D1" s="7"/>
    </row>
    <row r="2" spans="1:4" x14ac:dyDescent="0.25">
      <c r="A2" s="7"/>
      <c r="B2" s="1" t="s">
        <v>2</v>
      </c>
      <c r="C2" s="1" t="s">
        <v>27</v>
      </c>
      <c r="D2" s="1" t="s">
        <v>82</v>
      </c>
    </row>
    <row r="3" spans="1:4" ht="30" x14ac:dyDescent="0.25">
      <c r="A3" s="3" t="s">
        <v>1645</v>
      </c>
      <c r="B3" s="4"/>
      <c r="C3" s="4"/>
      <c r="D3" s="4"/>
    </row>
    <row r="4" spans="1:4" x14ac:dyDescent="0.25">
      <c r="A4" s="2" t="s">
        <v>880</v>
      </c>
      <c r="B4" s="248">
        <v>0.03</v>
      </c>
      <c r="C4" s="248">
        <v>0.03</v>
      </c>
      <c r="D4" s="248">
        <v>0.03</v>
      </c>
    </row>
    <row r="5" spans="1:4" x14ac:dyDescent="0.25">
      <c r="A5" s="2" t="s">
        <v>881</v>
      </c>
      <c r="B5" s="248">
        <v>1.49E-2</v>
      </c>
      <c r="C5" s="248">
        <v>3.2500000000000001E-2</v>
      </c>
      <c r="D5" s="248">
        <v>0.03</v>
      </c>
    </row>
    <row r="6" spans="1:4" ht="30" x14ac:dyDescent="0.25">
      <c r="A6" s="2" t="s">
        <v>882</v>
      </c>
      <c r="B6" s="4" t="s">
        <v>883</v>
      </c>
      <c r="C6" s="4" t="s">
        <v>883</v>
      </c>
      <c r="D6" s="4" t="s">
        <v>883</v>
      </c>
    </row>
    <row r="7" spans="1:4" ht="45" x14ac:dyDescent="0.25">
      <c r="A7" s="2" t="s">
        <v>884</v>
      </c>
      <c r="B7" s="4" t="s">
        <v>1646</v>
      </c>
      <c r="C7" s="4" t="s">
        <v>1646</v>
      </c>
      <c r="D7" s="4" t="s">
        <v>16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7" t="s">
        <v>1</v>
      </c>
      <c r="C1" s="7"/>
    </row>
    <row r="2" spans="1:3" ht="30" x14ac:dyDescent="0.25">
      <c r="A2" s="1" t="s">
        <v>26</v>
      </c>
      <c r="B2" s="1" t="s">
        <v>2</v>
      </c>
      <c r="C2" s="1" t="s">
        <v>27</v>
      </c>
    </row>
    <row r="3" spans="1:3" ht="30" x14ac:dyDescent="0.25">
      <c r="A3" s="3" t="s">
        <v>1645</v>
      </c>
      <c r="B3" s="4"/>
      <c r="C3" s="4"/>
    </row>
    <row r="4" spans="1:3" ht="30" x14ac:dyDescent="0.25">
      <c r="A4" s="2" t="s">
        <v>889</v>
      </c>
      <c r="B4" s="8">
        <v>2142</v>
      </c>
      <c r="C4" s="8">
        <v>1159</v>
      </c>
    </row>
    <row r="5" spans="1:3" x14ac:dyDescent="0.25">
      <c r="A5" s="2" t="s">
        <v>890</v>
      </c>
      <c r="B5" s="4">
        <v>99</v>
      </c>
      <c r="C5" s="5">
        <v>1106</v>
      </c>
    </row>
    <row r="6" spans="1:3" x14ac:dyDescent="0.25">
      <c r="A6" s="2" t="s">
        <v>891</v>
      </c>
      <c r="B6" s="4">
        <v>36</v>
      </c>
      <c r="C6" s="4">
        <v>36</v>
      </c>
    </row>
    <row r="7" spans="1:3" x14ac:dyDescent="0.25">
      <c r="A7" s="2" t="s">
        <v>892</v>
      </c>
      <c r="B7" s="4">
        <v>0</v>
      </c>
      <c r="C7" s="4">
        <v>0</v>
      </c>
    </row>
    <row r="8" spans="1:3" x14ac:dyDescent="0.25">
      <c r="A8" s="2" t="s">
        <v>893</v>
      </c>
      <c r="B8" s="4">
        <v>-87</v>
      </c>
      <c r="C8" s="4">
        <v>0</v>
      </c>
    </row>
    <row r="9" spans="1:3" x14ac:dyDescent="0.25">
      <c r="A9" s="2" t="s">
        <v>894</v>
      </c>
      <c r="B9" s="4">
        <v>460</v>
      </c>
      <c r="C9" s="4">
        <v>-233</v>
      </c>
    </row>
    <row r="10" spans="1:3" x14ac:dyDescent="0.25">
      <c r="A10" s="2" t="s">
        <v>895</v>
      </c>
      <c r="B10" s="4">
        <v>-300</v>
      </c>
      <c r="C10" s="4">
        <v>74</v>
      </c>
    </row>
    <row r="11" spans="1:3" x14ac:dyDescent="0.25">
      <c r="A11" s="2" t="s">
        <v>896</v>
      </c>
      <c r="B11" s="8">
        <v>2350</v>
      </c>
      <c r="C11" s="8">
        <v>214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5.7109375" bestFit="1" customWidth="1"/>
    <col min="2" max="3" width="36.5703125" customWidth="1"/>
    <col min="4" max="4" width="6.28515625" customWidth="1"/>
    <col min="5" max="5" width="19.5703125" customWidth="1"/>
    <col min="6" max="6" width="31.28515625" customWidth="1"/>
    <col min="7" max="7" width="6.28515625" customWidth="1"/>
    <col min="8" max="8" width="19.5703125" customWidth="1"/>
    <col min="9" max="9" width="31.28515625" customWidth="1"/>
    <col min="10" max="10" width="6.28515625" customWidth="1"/>
    <col min="11" max="11" width="18.5703125" customWidth="1"/>
    <col min="12" max="12" width="31.28515625" customWidth="1"/>
    <col min="13" max="13" width="6.28515625" customWidth="1"/>
    <col min="14" max="14" width="16.5703125" customWidth="1"/>
    <col min="15" max="15" width="31.28515625" customWidth="1"/>
  </cols>
  <sheetData>
    <row r="1" spans="1:15" ht="15" customHeight="1" x14ac:dyDescent="0.25">
      <c r="A1" s="7" t="s">
        <v>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5</v>
      </c>
      <c r="B3" s="23"/>
      <c r="C3" s="23"/>
      <c r="D3" s="23"/>
      <c r="E3" s="23"/>
      <c r="F3" s="23"/>
      <c r="G3" s="23"/>
      <c r="H3" s="23"/>
      <c r="I3" s="23"/>
      <c r="J3" s="23"/>
      <c r="K3" s="23"/>
      <c r="L3" s="23"/>
      <c r="M3" s="23"/>
      <c r="N3" s="23"/>
      <c r="O3" s="23"/>
    </row>
    <row r="4" spans="1:15" x14ac:dyDescent="0.25">
      <c r="A4" s="24" t="s">
        <v>366</v>
      </c>
      <c r="B4" s="11">
        <v>4</v>
      </c>
      <c r="C4" s="12" t="s">
        <v>85</v>
      </c>
    </row>
    <row r="5" spans="1:15" x14ac:dyDescent="0.25">
      <c r="A5" s="24"/>
      <c r="B5" s="27"/>
      <c r="C5" s="27"/>
      <c r="D5" s="27"/>
      <c r="E5" s="27"/>
      <c r="F5" s="27"/>
      <c r="G5" s="27"/>
      <c r="H5" s="27"/>
      <c r="I5" s="27"/>
      <c r="J5" s="27"/>
      <c r="K5" s="27"/>
      <c r="L5" s="27"/>
      <c r="M5" s="27"/>
      <c r="N5" s="27"/>
      <c r="O5" s="27"/>
    </row>
    <row r="6" spans="1:15" x14ac:dyDescent="0.25">
      <c r="A6" s="24"/>
      <c r="B6" s="27" t="s">
        <v>367</v>
      </c>
      <c r="C6" s="27"/>
      <c r="D6" s="27"/>
      <c r="E6" s="27"/>
      <c r="F6" s="27"/>
      <c r="G6" s="27"/>
      <c r="H6" s="27"/>
      <c r="I6" s="27"/>
      <c r="J6" s="27"/>
      <c r="K6" s="27"/>
      <c r="L6" s="27"/>
      <c r="M6" s="27"/>
      <c r="N6" s="27"/>
      <c r="O6" s="27"/>
    </row>
    <row r="7" spans="1:15" x14ac:dyDescent="0.25">
      <c r="A7" s="24"/>
      <c r="B7" s="27"/>
      <c r="C7" s="27"/>
      <c r="D7" s="27"/>
      <c r="E7" s="27"/>
      <c r="F7" s="27"/>
      <c r="G7" s="27"/>
      <c r="H7" s="27"/>
      <c r="I7" s="27"/>
      <c r="J7" s="27"/>
      <c r="K7" s="27"/>
      <c r="L7" s="27"/>
      <c r="M7" s="27"/>
      <c r="N7" s="27"/>
      <c r="O7" s="27"/>
    </row>
    <row r="8" spans="1:15" ht="75.75" customHeight="1" x14ac:dyDescent="0.25">
      <c r="A8" s="24"/>
      <c r="B8" s="27" t="s">
        <v>368</v>
      </c>
      <c r="C8" s="27"/>
      <c r="D8" s="27"/>
      <c r="E8" s="27"/>
      <c r="F8" s="27"/>
      <c r="G8" s="27"/>
      <c r="H8" s="27"/>
      <c r="I8" s="27"/>
      <c r="J8" s="27"/>
      <c r="K8" s="27"/>
      <c r="L8" s="27"/>
      <c r="M8" s="27"/>
      <c r="N8" s="27"/>
      <c r="O8" s="27"/>
    </row>
    <row r="9" spans="1:15" x14ac:dyDescent="0.25">
      <c r="A9" s="24"/>
      <c r="B9" s="27"/>
      <c r="C9" s="27"/>
      <c r="D9" s="27"/>
      <c r="E9" s="27"/>
      <c r="F9" s="27"/>
      <c r="G9" s="27"/>
      <c r="H9" s="27"/>
      <c r="I9" s="27"/>
      <c r="J9" s="27"/>
      <c r="K9" s="27"/>
      <c r="L9" s="27"/>
      <c r="M9" s="27"/>
      <c r="N9" s="27"/>
      <c r="O9" s="27"/>
    </row>
    <row r="10" spans="1:15" ht="25.5" customHeight="1" x14ac:dyDescent="0.25">
      <c r="A10" s="24"/>
      <c r="B10" s="27" t="s">
        <v>369</v>
      </c>
      <c r="C10" s="27"/>
      <c r="D10" s="27"/>
      <c r="E10" s="27"/>
      <c r="F10" s="27"/>
      <c r="G10" s="27"/>
      <c r="H10" s="27"/>
      <c r="I10" s="27"/>
      <c r="J10" s="27"/>
      <c r="K10" s="27"/>
      <c r="L10" s="27"/>
      <c r="M10" s="27"/>
      <c r="N10" s="27"/>
      <c r="O10" s="27"/>
    </row>
    <row r="11" spans="1:15" x14ac:dyDescent="0.25">
      <c r="A11" s="24"/>
      <c r="B11" s="27"/>
      <c r="C11" s="27"/>
      <c r="D11" s="27"/>
      <c r="E11" s="27"/>
      <c r="F11" s="27"/>
      <c r="G11" s="27"/>
      <c r="H11" s="27"/>
      <c r="I11" s="27"/>
      <c r="J11" s="27"/>
      <c r="K11" s="27"/>
      <c r="L11" s="27"/>
      <c r="M11" s="27"/>
      <c r="N11" s="27"/>
      <c r="O11" s="27"/>
    </row>
    <row r="12" spans="1:15" x14ac:dyDescent="0.25">
      <c r="A12" s="24"/>
      <c r="B12" s="27" t="s">
        <v>370</v>
      </c>
      <c r="C12" s="27"/>
      <c r="D12" s="27"/>
      <c r="E12" s="27"/>
      <c r="F12" s="27"/>
      <c r="G12" s="27"/>
      <c r="H12" s="27"/>
      <c r="I12" s="27"/>
      <c r="J12" s="27"/>
      <c r="K12" s="27"/>
      <c r="L12" s="27"/>
      <c r="M12" s="27"/>
      <c r="N12" s="27"/>
      <c r="O12" s="27"/>
    </row>
    <row r="13" spans="1:15" x14ac:dyDescent="0.25">
      <c r="A13" s="24"/>
      <c r="B13" s="27"/>
      <c r="C13" s="27"/>
      <c r="D13" s="27"/>
      <c r="E13" s="27"/>
      <c r="F13" s="27"/>
      <c r="G13" s="27"/>
      <c r="H13" s="27"/>
      <c r="I13" s="27"/>
      <c r="J13" s="27"/>
      <c r="K13" s="27"/>
      <c r="L13" s="27"/>
      <c r="M13" s="27"/>
      <c r="N13" s="27"/>
      <c r="O13" s="27"/>
    </row>
    <row r="14" spans="1:15" x14ac:dyDescent="0.25">
      <c r="A14" s="24"/>
      <c r="B14" s="55" t="s">
        <v>371</v>
      </c>
      <c r="C14" s="28"/>
      <c r="D14" s="28" t="s">
        <v>373</v>
      </c>
      <c r="E14" s="28"/>
      <c r="F14" s="28"/>
      <c r="G14" s="28" t="s">
        <v>376</v>
      </c>
      <c r="H14" s="28"/>
      <c r="I14" s="28"/>
      <c r="J14" s="28" t="s">
        <v>376</v>
      </c>
      <c r="K14" s="28"/>
      <c r="L14" s="28"/>
      <c r="M14" s="28" t="s">
        <v>380</v>
      </c>
      <c r="N14" s="28"/>
      <c r="O14" s="28"/>
    </row>
    <row r="15" spans="1:15" x14ac:dyDescent="0.25">
      <c r="A15" s="24"/>
      <c r="B15" s="55" t="s">
        <v>372</v>
      </c>
      <c r="C15" s="28"/>
      <c r="D15" s="28" t="s">
        <v>374</v>
      </c>
      <c r="E15" s="28"/>
      <c r="F15" s="28"/>
      <c r="G15" s="28"/>
      <c r="H15" s="28"/>
      <c r="I15" s="28"/>
      <c r="J15" s="28" t="s">
        <v>377</v>
      </c>
      <c r="K15" s="28"/>
      <c r="L15" s="28"/>
      <c r="M15" s="28" t="s">
        <v>381</v>
      </c>
      <c r="N15" s="28"/>
      <c r="O15" s="28"/>
    </row>
    <row r="16" spans="1:15" x14ac:dyDescent="0.25">
      <c r="A16" s="24"/>
      <c r="B16" s="20"/>
      <c r="C16" s="28"/>
      <c r="D16" s="28" t="s">
        <v>375</v>
      </c>
      <c r="E16" s="28"/>
      <c r="F16" s="28"/>
      <c r="G16" s="28"/>
      <c r="H16" s="28"/>
      <c r="I16" s="28"/>
      <c r="J16" s="28" t="s">
        <v>378</v>
      </c>
      <c r="K16" s="28"/>
      <c r="L16" s="28"/>
      <c r="M16" s="28" t="s">
        <v>382</v>
      </c>
      <c r="N16" s="28"/>
      <c r="O16" s="28"/>
    </row>
    <row r="17" spans="1:15" ht="15.75" thickBot="1" x14ac:dyDescent="0.3">
      <c r="A17" s="24"/>
      <c r="B17" s="20"/>
      <c r="C17" s="28"/>
      <c r="D17" s="62"/>
      <c r="E17" s="62"/>
      <c r="F17" s="28"/>
      <c r="G17" s="63"/>
      <c r="H17" s="63"/>
      <c r="I17" s="28"/>
      <c r="J17" s="63" t="s">
        <v>379</v>
      </c>
      <c r="K17" s="63"/>
      <c r="L17" s="28"/>
      <c r="M17" s="63" t="s">
        <v>383</v>
      </c>
      <c r="N17" s="63"/>
      <c r="O17" s="28"/>
    </row>
    <row r="18" spans="1:15" x14ac:dyDescent="0.25">
      <c r="A18" s="24"/>
      <c r="B18" s="49" t="s">
        <v>384</v>
      </c>
      <c r="C18" s="39"/>
      <c r="D18" s="56" t="s">
        <v>331</v>
      </c>
      <c r="E18" s="57">
        <v>15789</v>
      </c>
      <c r="F18" s="39"/>
      <c r="G18" s="56" t="s">
        <v>331</v>
      </c>
      <c r="H18" s="57">
        <v>11051</v>
      </c>
      <c r="I18" s="39"/>
      <c r="J18" s="56" t="s">
        <v>331</v>
      </c>
      <c r="K18" s="57">
        <v>-9420</v>
      </c>
      <c r="L18" s="39"/>
      <c r="M18" s="56" t="s">
        <v>331</v>
      </c>
      <c r="N18" s="57">
        <v>1630</v>
      </c>
      <c r="O18" s="39"/>
    </row>
    <row r="19" spans="1:15" x14ac:dyDescent="0.25">
      <c r="A19" s="24"/>
      <c r="B19" s="41" t="s">
        <v>385</v>
      </c>
      <c r="C19" s="42"/>
      <c r="D19" s="51"/>
      <c r="E19" s="52"/>
      <c r="F19" s="42"/>
      <c r="G19" s="51"/>
      <c r="H19" s="52"/>
      <c r="I19" s="42"/>
      <c r="J19" s="51"/>
      <c r="K19" s="52"/>
      <c r="L19" s="42"/>
      <c r="M19" s="51"/>
      <c r="N19" s="52"/>
      <c r="O19" s="42"/>
    </row>
    <row r="20" spans="1:15" x14ac:dyDescent="0.25">
      <c r="A20" s="24"/>
      <c r="B20" s="38" t="s">
        <v>386</v>
      </c>
      <c r="C20" s="39"/>
      <c r="D20" s="49" t="s">
        <v>331</v>
      </c>
      <c r="E20" s="40">
        <v>3363</v>
      </c>
      <c r="F20" s="39"/>
      <c r="G20" s="49" t="s">
        <v>331</v>
      </c>
      <c r="H20" s="50">
        <v>132</v>
      </c>
      <c r="I20" s="39"/>
      <c r="J20" s="49" t="s">
        <v>331</v>
      </c>
      <c r="K20" s="50">
        <v>-23</v>
      </c>
      <c r="L20" s="39"/>
      <c r="M20" s="49" t="s">
        <v>331</v>
      </c>
      <c r="N20" s="50">
        <v>109</v>
      </c>
      <c r="O20" s="39"/>
    </row>
    <row r="21" spans="1:15" x14ac:dyDescent="0.25">
      <c r="A21" s="24"/>
      <c r="B21" s="41" t="s">
        <v>387</v>
      </c>
      <c r="C21" s="42"/>
      <c r="D21" s="51"/>
      <c r="E21" s="43">
        <v>1470</v>
      </c>
      <c r="F21" s="42"/>
      <c r="G21" s="51"/>
      <c r="H21" s="52">
        <v>972</v>
      </c>
      <c r="I21" s="42"/>
      <c r="J21" s="51"/>
      <c r="K21" s="52">
        <v>-823</v>
      </c>
      <c r="L21" s="42"/>
      <c r="M21" s="51"/>
      <c r="N21" s="52">
        <v>149</v>
      </c>
      <c r="O21" s="42"/>
    </row>
    <row r="22" spans="1:15" x14ac:dyDescent="0.25">
      <c r="A22" s="24"/>
      <c r="B22" s="38" t="s">
        <v>388</v>
      </c>
      <c r="C22" s="39"/>
      <c r="D22" s="49"/>
      <c r="E22" s="50">
        <v>326</v>
      </c>
      <c r="F22" s="39"/>
      <c r="G22" s="49"/>
      <c r="H22" s="50">
        <v>225</v>
      </c>
      <c r="I22" s="39"/>
      <c r="J22" s="49"/>
      <c r="K22" s="50">
        <v>-188</v>
      </c>
      <c r="L22" s="39"/>
      <c r="M22" s="49"/>
      <c r="N22" s="50">
        <v>37</v>
      </c>
      <c r="O22" s="39"/>
    </row>
    <row r="23" spans="1:15" ht="15.75" thickBot="1" x14ac:dyDescent="0.3">
      <c r="A23" s="24"/>
      <c r="B23" s="41" t="s">
        <v>389</v>
      </c>
      <c r="C23" s="42"/>
      <c r="D23" s="58"/>
      <c r="E23" s="59">
        <v>419</v>
      </c>
      <c r="F23" s="42"/>
      <c r="G23" s="58"/>
      <c r="H23" s="59" t="s">
        <v>335</v>
      </c>
      <c r="I23" s="42"/>
      <c r="J23" s="58"/>
      <c r="K23" s="59" t="s">
        <v>335</v>
      </c>
      <c r="L23" s="42"/>
      <c r="M23" s="58"/>
      <c r="N23" s="59" t="s">
        <v>335</v>
      </c>
      <c r="O23" s="42"/>
    </row>
    <row r="24" spans="1:15" ht="15.75" thickBot="1" x14ac:dyDescent="0.3">
      <c r="A24" s="24"/>
      <c r="B24" s="49" t="s">
        <v>390</v>
      </c>
      <c r="C24" s="39"/>
      <c r="D24" s="60" t="s">
        <v>331</v>
      </c>
      <c r="E24" s="61">
        <v>10211</v>
      </c>
      <c r="F24" s="39"/>
      <c r="G24" s="60" t="s">
        <v>331</v>
      </c>
      <c r="H24" s="61">
        <v>9722</v>
      </c>
      <c r="I24" s="39"/>
      <c r="J24" s="60" t="s">
        <v>331</v>
      </c>
      <c r="K24" s="61">
        <v>-8386</v>
      </c>
      <c r="L24" s="39"/>
      <c r="M24" s="60" t="s">
        <v>331</v>
      </c>
      <c r="N24" s="61">
        <v>1335</v>
      </c>
      <c r="O24" s="39"/>
    </row>
    <row r="25" spans="1:15" x14ac:dyDescent="0.25">
      <c r="A25" s="24"/>
      <c r="B25" s="27" t="s">
        <v>211</v>
      </c>
      <c r="C25" s="27"/>
      <c r="D25" s="27"/>
      <c r="E25" s="27"/>
      <c r="F25" s="27"/>
      <c r="G25" s="27"/>
      <c r="H25" s="27"/>
      <c r="I25" s="27"/>
      <c r="J25" s="27"/>
      <c r="K25" s="27"/>
      <c r="L25" s="27"/>
      <c r="M25" s="27"/>
      <c r="N25" s="27"/>
      <c r="O25" s="27"/>
    </row>
    <row r="26" spans="1:15" ht="28.5" customHeight="1" x14ac:dyDescent="0.25">
      <c r="A26" s="24"/>
      <c r="B26" s="27" t="s">
        <v>391</v>
      </c>
      <c r="C26" s="27"/>
      <c r="D26" s="27"/>
      <c r="E26" s="27"/>
      <c r="F26" s="27"/>
      <c r="G26" s="27"/>
      <c r="H26" s="27"/>
      <c r="I26" s="27"/>
      <c r="J26" s="27"/>
      <c r="K26" s="27"/>
      <c r="L26" s="27"/>
      <c r="M26" s="27"/>
      <c r="N26" s="27"/>
      <c r="O26" s="27"/>
    </row>
    <row r="27" spans="1:15" x14ac:dyDescent="0.25">
      <c r="A27" s="24"/>
      <c r="B27" s="27"/>
      <c r="C27" s="27"/>
      <c r="D27" s="27"/>
      <c r="E27" s="27"/>
      <c r="F27" s="27"/>
      <c r="G27" s="27"/>
      <c r="H27" s="27"/>
      <c r="I27" s="27"/>
      <c r="J27" s="27"/>
      <c r="K27" s="27"/>
      <c r="L27" s="27"/>
      <c r="M27" s="27"/>
      <c r="N27" s="27"/>
      <c r="O27" s="27"/>
    </row>
    <row r="28" spans="1:15" x14ac:dyDescent="0.25">
      <c r="A28" s="24"/>
      <c r="B28" s="64" t="s">
        <v>392</v>
      </c>
      <c r="C28" s="48"/>
      <c r="D28" s="48" t="s">
        <v>394</v>
      </c>
      <c r="E28" s="48"/>
      <c r="F28" s="48"/>
      <c r="G28" s="48" t="s">
        <v>396</v>
      </c>
      <c r="H28" s="48"/>
      <c r="I28" s="48"/>
      <c r="J28" s="48" t="s">
        <v>397</v>
      </c>
      <c r="K28" s="48"/>
      <c r="L28" s="48"/>
      <c r="M28" s="48" t="s">
        <v>398</v>
      </c>
      <c r="N28" s="48"/>
      <c r="O28" s="48"/>
    </row>
    <row r="29" spans="1:15" ht="15.75" thickBot="1" x14ac:dyDescent="0.3">
      <c r="A29" s="24"/>
      <c r="B29" s="64" t="s">
        <v>393</v>
      </c>
      <c r="C29" s="48"/>
      <c r="D29" s="72" t="s">
        <v>395</v>
      </c>
      <c r="E29" s="72"/>
      <c r="F29" s="48"/>
      <c r="G29" s="72"/>
      <c r="H29" s="72"/>
      <c r="I29" s="48"/>
      <c r="J29" s="72"/>
      <c r="K29" s="72"/>
      <c r="L29" s="48"/>
      <c r="M29" s="72" t="s">
        <v>395</v>
      </c>
      <c r="N29" s="72"/>
      <c r="O29" s="48"/>
    </row>
    <row r="30" spans="1:15" x14ac:dyDescent="0.25">
      <c r="A30" s="24"/>
      <c r="B30" s="49" t="s">
        <v>399</v>
      </c>
      <c r="C30" s="39"/>
      <c r="D30" s="56"/>
      <c r="E30" s="66"/>
      <c r="F30" s="39"/>
      <c r="G30" s="56"/>
      <c r="H30" s="66"/>
      <c r="I30" s="39"/>
      <c r="J30" s="56"/>
      <c r="K30" s="66"/>
      <c r="L30" s="39"/>
      <c r="M30" s="56"/>
      <c r="N30" s="66"/>
      <c r="O30" s="39"/>
    </row>
    <row r="31" spans="1:15" x14ac:dyDescent="0.25">
      <c r="A31" s="24"/>
      <c r="B31" s="41" t="s">
        <v>386</v>
      </c>
      <c r="C31" s="42"/>
      <c r="D31" s="51" t="s">
        <v>331</v>
      </c>
      <c r="E31" s="52">
        <v>483</v>
      </c>
      <c r="F31" s="42"/>
      <c r="G31" s="51" t="s">
        <v>331</v>
      </c>
      <c r="H31" s="43">
        <v>4832</v>
      </c>
      <c r="I31" s="42"/>
      <c r="J31" s="51" t="s">
        <v>331</v>
      </c>
      <c r="K31" s="43">
        <v>-4307</v>
      </c>
      <c r="L31" s="42"/>
      <c r="M31" s="51" t="s">
        <v>331</v>
      </c>
      <c r="N31" s="43">
        <v>1008</v>
      </c>
      <c r="O31" s="42"/>
    </row>
    <row r="32" spans="1:15" x14ac:dyDescent="0.25">
      <c r="A32" s="24"/>
      <c r="B32" s="38" t="s">
        <v>387</v>
      </c>
      <c r="C32" s="39"/>
      <c r="D32" s="49"/>
      <c r="E32" s="50">
        <v>102</v>
      </c>
      <c r="F32" s="39"/>
      <c r="G32" s="49"/>
      <c r="H32" s="40">
        <v>2619</v>
      </c>
      <c r="I32" s="39"/>
      <c r="J32" s="49"/>
      <c r="K32" s="40">
        <v>-1642</v>
      </c>
      <c r="L32" s="39"/>
      <c r="M32" s="49"/>
      <c r="N32" s="40">
        <v>1079</v>
      </c>
      <c r="O32" s="39"/>
    </row>
    <row r="33" spans="1:15" x14ac:dyDescent="0.25">
      <c r="A33" s="24"/>
      <c r="B33" s="41" t="s">
        <v>400</v>
      </c>
      <c r="C33" s="42"/>
      <c r="D33" s="51"/>
      <c r="E33" s="52">
        <v>28</v>
      </c>
      <c r="F33" s="42"/>
      <c r="G33" s="51"/>
      <c r="H33" s="52">
        <v>733</v>
      </c>
      <c r="I33" s="42"/>
      <c r="J33" s="51"/>
      <c r="K33" s="52">
        <v>-508</v>
      </c>
      <c r="L33" s="42"/>
      <c r="M33" s="51"/>
      <c r="N33" s="52">
        <v>252</v>
      </c>
      <c r="O33" s="42"/>
    </row>
    <row r="34" spans="1:15" x14ac:dyDescent="0.25">
      <c r="A34" s="24"/>
      <c r="B34" s="49"/>
      <c r="C34" s="39"/>
      <c r="D34" s="49"/>
      <c r="E34" s="50"/>
      <c r="F34" s="39"/>
      <c r="G34" s="49"/>
      <c r="H34" s="50"/>
      <c r="I34" s="39"/>
      <c r="J34" s="49"/>
      <c r="K34" s="50"/>
      <c r="L34" s="39"/>
      <c r="M34" s="49"/>
      <c r="N34" s="50"/>
      <c r="O34" s="39"/>
    </row>
    <row r="35" spans="1:15" x14ac:dyDescent="0.25">
      <c r="A35" s="24"/>
      <c r="B35" s="51" t="s">
        <v>401</v>
      </c>
      <c r="C35" s="42"/>
      <c r="D35" s="51"/>
      <c r="E35" s="52"/>
      <c r="F35" s="42"/>
      <c r="G35" s="51"/>
      <c r="H35" s="52"/>
      <c r="I35" s="42"/>
      <c r="J35" s="51"/>
      <c r="K35" s="52"/>
      <c r="L35" s="42"/>
      <c r="M35" s="51"/>
      <c r="N35" s="52"/>
      <c r="O35" s="42"/>
    </row>
    <row r="36" spans="1:15" x14ac:dyDescent="0.25">
      <c r="A36" s="24"/>
      <c r="B36" s="38" t="s">
        <v>402</v>
      </c>
      <c r="C36" s="39"/>
      <c r="D36" s="49" t="s">
        <v>331</v>
      </c>
      <c r="E36" s="50">
        <v>6</v>
      </c>
      <c r="F36" s="39"/>
      <c r="G36" s="49" t="s">
        <v>331</v>
      </c>
      <c r="H36" s="50">
        <v>267</v>
      </c>
      <c r="I36" s="39"/>
      <c r="J36" s="49" t="s">
        <v>331</v>
      </c>
      <c r="K36" s="50">
        <v>-161</v>
      </c>
      <c r="L36" s="39"/>
      <c r="M36" s="49" t="s">
        <v>331</v>
      </c>
      <c r="N36" s="50">
        <v>112</v>
      </c>
      <c r="O36" s="39"/>
    </row>
    <row r="37" spans="1:15" x14ac:dyDescent="0.25">
      <c r="A37" s="24"/>
      <c r="B37" s="41" t="s">
        <v>403</v>
      </c>
      <c r="C37" s="42"/>
      <c r="D37" s="51"/>
      <c r="E37" s="52">
        <v>42</v>
      </c>
      <c r="F37" s="42"/>
      <c r="G37" s="51"/>
      <c r="H37" s="52">
        <v>200</v>
      </c>
      <c r="I37" s="42"/>
      <c r="J37" s="51"/>
      <c r="K37" s="52">
        <v>-8</v>
      </c>
      <c r="L37" s="42"/>
      <c r="M37" s="51"/>
      <c r="N37" s="52">
        <v>234</v>
      </c>
      <c r="O37" s="42"/>
    </row>
    <row r="38" spans="1:15" ht="15.75" thickBot="1" x14ac:dyDescent="0.3">
      <c r="A38" s="24"/>
      <c r="B38" s="38" t="s">
        <v>404</v>
      </c>
      <c r="C38" s="39"/>
      <c r="D38" s="67"/>
      <c r="E38" s="68">
        <v>37</v>
      </c>
      <c r="F38" s="39"/>
      <c r="G38" s="67"/>
      <c r="H38" s="68">
        <v>16</v>
      </c>
      <c r="I38" s="39"/>
      <c r="J38" s="67"/>
      <c r="K38" s="68">
        <v>-29</v>
      </c>
      <c r="L38" s="39"/>
      <c r="M38" s="67"/>
      <c r="N38" s="68">
        <v>24</v>
      </c>
      <c r="O38" s="39"/>
    </row>
    <row r="39" spans="1:15" ht="15.75" thickBot="1" x14ac:dyDescent="0.3">
      <c r="A39" s="24"/>
      <c r="B39" s="51" t="s">
        <v>96</v>
      </c>
      <c r="C39" s="42"/>
      <c r="D39" s="69"/>
      <c r="E39" s="70">
        <v>698</v>
      </c>
      <c r="F39" s="42"/>
      <c r="G39" s="69"/>
      <c r="H39" s="71">
        <v>8667</v>
      </c>
      <c r="I39" s="42"/>
      <c r="J39" s="69"/>
      <c r="K39" s="71">
        <v>-6656</v>
      </c>
      <c r="L39" s="42"/>
      <c r="M39" s="69"/>
      <c r="N39" s="71">
        <v>2709</v>
      </c>
      <c r="O39" s="42"/>
    </row>
    <row r="40" spans="1:15" x14ac:dyDescent="0.25">
      <c r="A40" s="24"/>
      <c r="B40" s="27"/>
      <c r="C40" s="27"/>
      <c r="D40" s="27"/>
      <c r="E40" s="27"/>
      <c r="F40" s="27"/>
      <c r="G40" s="27"/>
      <c r="H40" s="27"/>
      <c r="I40" s="27"/>
      <c r="J40" s="27"/>
      <c r="K40" s="27"/>
      <c r="L40" s="27"/>
      <c r="M40" s="27"/>
      <c r="N40" s="27"/>
      <c r="O40" s="27"/>
    </row>
    <row r="41" spans="1:15" x14ac:dyDescent="0.25">
      <c r="A41" s="24"/>
      <c r="B41" s="27" t="s">
        <v>405</v>
      </c>
      <c r="C41" s="27"/>
      <c r="D41" s="27"/>
      <c r="E41" s="27"/>
      <c r="F41" s="27"/>
      <c r="G41" s="27"/>
      <c r="H41" s="27"/>
      <c r="I41" s="27"/>
      <c r="J41" s="27"/>
      <c r="K41" s="27"/>
      <c r="L41" s="27"/>
      <c r="M41" s="27"/>
      <c r="N41" s="27"/>
      <c r="O41" s="27"/>
    </row>
    <row r="42" spans="1:15" x14ac:dyDescent="0.25">
      <c r="A42" s="24"/>
      <c r="B42" s="4"/>
    </row>
  </sheetData>
  <mergeCells count="48">
    <mergeCell ref="B40:O40"/>
    <mergeCell ref="B41:O41"/>
    <mergeCell ref="B11:O11"/>
    <mergeCell ref="B12:O12"/>
    <mergeCell ref="B13:O13"/>
    <mergeCell ref="B25:O25"/>
    <mergeCell ref="B26:O26"/>
    <mergeCell ref="B27:O27"/>
    <mergeCell ref="B5:O5"/>
    <mergeCell ref="B6:O6"/>
    <mergeCell ref="B7:O7"/>
    <mergeCell ref="B8:O8"/>
    <mergeCell ref="B9:O9"/>
    <mergeCell ref="B10:O10"/>
    <mergeCell ref="J28:K29"/>
    <mergeCell ref="L28:L29"/>
    <mergeCell ref="M28:N28"/>
    <mergeCell ref="M29:N29"/>
    <mergeCell ref="O28:O29"/>
    <mergeCell ref="A1:A2"/>
    <mergeCell ref="B1:O1"/>
    <mergeCell ref="B2:O2"/>
    <mergeCell ref="B3:O3"/>
    <mergeCell ref="A4:A42"/>
    <mergeCell ref="C28:C29"/>
    <mergeCell ref="D28:E28"/>
    <mergeCell ref="D29:E29"/>
    <mergeCell ref="F28:F29"/>
    <mergeCell ref="G28:H29"/>
    <mergeCell ref="I28:I29"/>
    <mergeCell ref="L14:L17"/>
    <mergeCell ref="M14:N14"/>
    <mergeCell ref="M15:N15"/>
    <mergeCell ref="M16:N16"/>
    <mergeCell ref="M17:N17"/>
    <mergeCell ref="O14:O17"/>
    <mergeCell ref="G14:H17"/>
    <mergeCell ref="I14:I17"/>
    <mergeCell ref="J14:K14"/>
    <mergeCell ref="J15:K15"/>
    <mergeCell ref="J16:K16"/>
    <mergeCell ref="J17:K17"/>
    <mergeCell ref="C14:C17"/>
    <mergeCell ref="D14:E14"/>
    <mergeCell ref="D15:E15"/>
    <mergeCell ref="D16:E16"/>
    <mergeCell ref="D17:E17"/>
    <mergeCell ref="F14:F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8</v>
      </c>
      <c r="B1" s="7" t="s">
        <v>2</v>
      </c>
    </row>
    <row r="2" spans="1:2" ht="30" x14ac:dyDescent="0.25">
      <c r="A2" s="1" t="s">
        <v>26</v>
      </c>
      <c r="B2" s="7"/>
    </row>
    <row r="3" spans="1:2" ht="30" x14ac:dyDescent="0.25">
      <c r="A3" s="3" t="s">
        <v>1645</v>
      </c>
      <c r="B3" s="4"/>
    </row>
    <row r="4" spans="1:2" ht="30" x14ac:dyDescent="0.25">
      <c r="A4" s="2" t="s">
        <v>1649</v>
      </c>
      <c r="B4" s="8">
        <v>55</v>
      </c>
    </row>
    <row r="5" spans="1:2" ht="30" x14ac:dyDescent="0.25">
      <c r="A5" s="2" t="s">
        <v>1650</v>
      </c>
      <c r="B5" s="4">
        <v>0</v>
      </c>
    </row>
    <row r="6" spans="1:2" ht="30" x14ac:dyDescent="0.25">
      <c r="A6" s="2" t="s">
        <v>1651</v>
      </c>
      <c r="B6" s="4">
        <v>0</v>
      </c>
    </row>
    <row r="7" spans="1:2" ht="30" x14ac:dyDescent="0.25">
      <c r="A7" s="2" t="s">
        <v>1652</v>
      </c>
      <c r="B7" s="4">
        <v>0</v>
      </c>
    </row>
    <row r="8" spans="1:2" ht="30" x14ac:dyDescent="0.25">
      <c r="A8" s="2" t="s">
        <v>1653</v>
      </c>
      <c r="B8" s="4">
        <v>12</v>
      </c>
    </row>
    <row r="9" spans="1:2" ht="30" x14ac:dyDescent="0.25">
      <c r="A9" s="2" t="s">
        <v>1654</v>
      </c>
      <c r="B9" s="8">
        <v>150</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55</v>
      </c>
      <c r="B1" s="7" t="s">
        <v>1</v>
      </c>
      <c r="C1" s="7"/>
      <c r="D1" s="7"/>
    </row>
    <row r="2" spans="1:4" x14ac:dyDescent="0.25">
      <c r="A2" s="7"/>
      <c r="B2" s="1" t="s">
        <v>2</v>
      </c>
      <c r="C2" s="1" t="s">
        <v>27</v>
      </c>
      <c r="D2" s="1" t="s">
        <v>82</v>
      </c>
    </row>
    <row r="3" spans="1:4" ht="30" x14ac:dyDescent="0.25">
      <c r="A3" s="3" t="s">
        <v>1645</v>
      </c>
      <c r="B3" s="4"/>
      <c r="C3" s="4"/>
      <c r="D3" s="4"/>
    </row>
    <row r="4" spans="1:4" ht="30" x14ac:dyDescent="0.25">
      <c r="A4" s="2" t="s">
        <v>1656</v>
      </c>
      <c r="B4" s="8">
        <v>719000</v>
      </c>
      <c r="C4" s="8">
        <v>701000</v>
      </c>
      <c r="D4" s="8">
        <v>815000</v>
      </c>
    </row>
    <row r="5" spans="1:4" ht="30" x14ac:dyDescent="0.25">
      <c r="A5" s="2" t="s">
        <v>1657</v>
      </c>
      <c r="B5" s="5">
        <v>2350000</v>
      </c>
      <c r="C5" s="5">
        <v>2142000</v>
      </c>
      <c r="D5" s="5">
        <v>1159000</v>
      </c>
    </row>
    <row r="6" spans="1:4" ht="30" x14ac:dyDescent="0.25">
      <c r="A6" s="2" t="s">
        <v>1658</v>
      </c>
      <c r="B6" s="4"/>
      <c r="C6" s="4"/>
      <c r="D6" s="248">
        <v>0.25</v>
      </c>
    </row>
    <row r="7" spans="1:4" ht="30" x14ac:dyDescent="0.25">
      <c r="A7" s="2" t="s">
        <v>1659</v>
      </c>
      <c r="B7" s="4"/>
      <c r="C7" s="4"/>
      <c r="D7" s="5">
        <v>49000</v>
      </c>
    </row>
    <row r="8" spans="1:4" ht="30" x14ac:dyDescent="0.25">
      <c r="A8" s="2" t="s">
        <v>1660</v>
      </c>
      <c r="B8" s="4"/>
      <c r="C8" s="4"/>
      <c r="D8" s="8">
        <v>14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1" width="36.5703125" bestFit="1" customWidth="1"/>
    <col min="2" max="2" width="32.140625" customWidth="1"/>
    <col min="3" max="3" width="10" customWidth="1"/>
    <col min="4" max="4" width="31.140625" customWidth="1"/>
    <col min="5" max="5" width="11" customWidth="1"/>
    <col min="6" max="7" width="36.5703125" customWidth="1"/>
  </cols>
  <sheetData>
    <row r="1" spans="1:7" ht="15" customHeight="1" x14ac:dyDescent="0.25">
      <c r="A1" s="1" t="s">
        <v>1661</v>
      </c>
      <c r="B1" s="7" t="s">
        <v>1</v>
      </c>
      <c r="C1" s="7"/>
      <c r="D1" s="7"/>
      <c r="E1" s="7"/>
      <c r="F1" s="1"/>
      <c r="G1" s="1"/>
    </row>
    <row r="2" spans="1:7" ht="30" x14ac:dyDescent="0.25">
      <c r="A2" s="1" t="s">
        <v>26</v>
      </c>
      <c r="B2" s="7" t="s">
        <v>2</v>
      </c>
      <c r="C2" s="7"/>
      <c r="D2" s="7" t="s">
        <v>27</v>
      </c>
      <c r="E2" s="7"/>
      <c r="F2" s="1" t="s">
        <v>82</v>
      </c>
      <c r="G2" s="1" t="s">
        <v>1328</v>
      </c>
    </row>
    <row r="3" spans="1:7" x14ac:dyDescent="0.25">
      <c r="A3" s="3" t="s">
        <v>924</v>
      </c>
      <c r="B3" s="4"/>
      <c r="C3" s="4"/>
      <c r="D3" s="4"/>
      <c r="E3" s="4"/>
      <c r="F3" s="4"/>
      <c r="G3" s="4"/>
    </row>
    <row r="4" spans="1:7" x14ac:dyDescent="0.25">
      <c r="A4" s="2" t="s">
        <v>29</v>
      </c>
      <c r="B4" s="8">
        <v>39760</v>
      </c>
      <c r="C4" s="4"/>
      <c r="D4" s="8">
        <v>6636</v>
      </c>
      <c r="E4" s="4"/>
      <c r="F4" s="8">
        <v>2742</v>
      </c>
      <c r="G4" s="8">
        <v>3456</v>
      </c>
    </row>
    <row r="5" spans="1:7" x14ac:dyDescent="0.25">
      <c r="A5" s="2" t="s">
        <v>30</v>
      </c>
      <c r="B5" s="5">
        <v>53074</v>
      </c>
      <c r="C5" s="4"/>
      <c r="D5" s="4">
        <v>401</v>
      </c>
      <c r="E5" s="4"/>
      <c r="F5" s="5">
        <v>6413</v>
      </c>
      <c r="G5" s="4"/>
    </row>
    <row r="6" spans="1:7" ht="30" x14ac:dyDescent="0.25">
      <c r="A6" s="2" t="s">
        <v>1662</v>
      </c>
      <c r="B6" s="4">
        <v>0</v>
      </c>
      <c r="C6" s="4"/>
      <c r="D6" s="4"/>
      <c r="E6" s="4"/>
      <c r="F6" s="4"/>
      <c r="G6" s="4"/>
    </row>
    <row r="7" spans="1:7" ht="30" x14ac:dyDescent="0.25">
      <c r="A7" s="2" t="s">
        <v>1663</v>
      </c>
      <c r="B7" s="4">
        <v>547</v>
      </c>
      <c r="C7" s="4"/>
      <c r="D7" s="4"/>
      <c r="E7" s="4"/>
      <c r="F7" s="4"/>
      <c r="G7" s="4"/>
    </row>
    <row r="8" spans="1:7" ht="45" x14ac:dyDescent="0.25">
      <c r="A8" s="2" t="s">
        <v>1664</v>
      </c>
      <c r="B8" s="4">
        <v>547</v>
      </c>
      <c r="C8" s="4"/>
      <c r="D8" s="4"/>
      <c r="E8" s="4"/>
      <c r="F8" s="4"/>
      <c r="G8" s="4"/>
    </row>
    <row r="9" spans="1:7" x14ac:dyDescent="0.25">
      <c r="A9" s="3" t="s">
        <v>926</v>
      </c>
      <c r="B9" s="4"/>
      <c r="C9" s="4"/>
      <c r="D9" s="4"/>
      <c r="E9" s="4"/>
      <c r="F9" s="4"/>
      <c r="G9" s="4"/>
    </row>
    <row r="10" spans="1:7" ht="30" x14ac:dyDescent="0.25">
      <c r="A10" s="2" t="s">
        <v>1665</v>
      </c>
      <c r="B10" s="5">
        <v>-60503</v>
      </c>
      <c r="C10" s="4"/>
      <c r="D10" s="5">
        <v>-28135</v>
      </c>
      <c r="E10" s="4"/>
      <c r="F10" s="4"/>
      <c r="G10" s="4"/>
    </row>
    <row r="11" spans="1:7" ht="30" x14ac:dyDescent="0.25">
      <c r="A11" s="2" t="s">
        <v>1666</v>
      </c>
      <c r="B11" s="5">
        <v>-3525</v>
      </c>
      <c r="C11" s="4"/>
      <c r="D11" s="5">
        <v>-1991</v>
      </c>
      <c r="E11" s="4"/>
      <c r="F11" s="4"/>
      <c r="G11" s="4"/>
    </row>
    <row r="12" spans="1:7" ht="45" x14ac:dyDescent="0.25">
      <c r="A12" s="2" t="s">
        <v>1667</v>
      </c>
      <c r="B12" s="5">
        <v>-64028</v>
      </c>
      <c r="C12" s="4"/>
      <c r="D12" s="5">
        <v>-30126</v>
      </c>
      <c r="E12" s="4"/>
      <c r="F12" s="4"/>
      <c r="G12" s="4"/>
    </row>
    <row r="13" spans="1:7" x14ac:dyDescent="0.25">
      <c r="A13" s="2" t="s">
        <v>1668</v>
      </c>
      <c r="B13" s="4"/>
      <c r="C13" s="4"/>
      <c r="D13" s="4"/>
      <c r="E13" s="4"/>
      <c r="F13" s="4"/>
      <c r="G13" s="4"/>
    </row>
    <row r="14" spans="1:7" x14ac:dyDescent="0.25">
      <c r="A14" s="3" t="s">
        <v>924</v>
      </c>
      <c r="B14" s="4"/>
      <c r="C14" s="4"/>
      <c r="D14" s="4"/>
      <c r="E14" s="4"/>
      <c r="F14" s="4"/>
      <c r="G14" s="4"/>
    </row>
    <row r="15" spans="1:7" x14ac:dyDescent="0.25">
      <c r="A15" s="2" t="s">
        <v>29</v>
      </c>
      <c r="B15" s="5">
        <v>39760</v>
      </c>
      <c r="C15" s="4"/>
      <c r="D15" s="5">
        <v>6636</v>
      </c>
      <c r="E15" s="4"/>
      <c r="F15" s="4"/>
      <c r="G15" s="4"/>
    </row>
    <row r="16" spans="1:7" ht="30" x14ac:dyDescent="0.25">
      <c r="A16" s="2" t="s">
        <v>1662</v>
      </c>
      <c r="B16" s="4">
        <v>0</v>
      </c>
      <c r="C16" s="4"/>
      <c r="D16" s="4">
        <v>0</v>
      </c>
      <c r="E16" s="4"/>
      <c r="F16" s="4"/>
      <c r="G16" s="4"/>
    </row>
    <row r="17" spans="1:7" ht="30" x14ac:dyDescent="0.25">
      <c r="A17" s="2" t="s">
        <v>1663</v>
      </c>
      <c r="B17" s="4">
        <v>0</v>
      </c>
      <c r="C17" s="4"/>
      <c r="D17" s="4">
        <v>0</v>
      </c>
      <c r="E17" s="4"/>
      <c r="F17" s="4"/>
      <c r="G17" s="4"/>
    </row>
    <row r="18" spans="1:7" ht="45" x14ac:dyDescent="0.25">
      <c r="A18" s="2" t="s">
        <v>1664</v>
      </c>
      <c r="B18" s="4">
        <v>0</v>
      </c>
      <c r="C18" s="4"/>
      <c r="D18" s="4">
        <v>0</v>
      </c>
      <c r="E18" s="4"/>
      <c r="F18" s="4"/>
      <c r="G18" s="4"/>
    </row>
    <row r="19" spans="1:7" x14ac:dyDescent="0.25">
      <c r="A19" s="2" t="s">
        <v>1669</v>
      </c>
      <c r="B19" s="4"/>
      <c r="C19" s="4"/>
      <c r="D19" s="4"/>
      <c r="E19" s="4"/>
      <c r="F19" s="4"/>
      <c r="G19" s="4"/>
    </row>
    <row r="20" spans="1:7" x14ac:dyDescent="0.25">
      <c r="A20" s="3" t="s">
        <v>924</v>
      </c>
      <c r="B20" s="4"/>
      <c r="C20" s="4"/>
      <c r="D20" s="4"/>
      <c r="E20" s="4"/>
      <c r="F20" s="4"/>
      <c r="G20" s="4"/>
    </row>
    <row r="21" spans="1:7" x14ac:dyDescent="0.25">
      <c r="A21" s="2" t="s">
        <v>30</v>
      </c>
      <c r="B21" s="5">
        <v>53074</v>
      </c>
      <c r="C21" s="4"/>
      <c r="D21" s="4">
        <v>401</v>
      </c>
      <c r="E21" s="4"/>
      <c r="F21" s="4"/>
      <c r="G21" s="4"/>
    </row>
    <row r="22" spans="1:7" ht="30" x14ac:dyDescent="0.25">
      <c r="A22" s="2" t="s">
        <v>1662</v>
      </c>
      <c r="B22" s="4">
        <v>0</v>
      </c>
      <c r="C22" s="4"/>
      <c r="D22" s="4">
        <v>0</v>
      </c>
      <c r="E22" s="4"/>
      <c r="F22" s="4"/>
      <c r="G22" s="4"/>
    </row>
    <row r="23" spans="1:7" ht="30" x14ac:dyDescent="0.25">
      <c r="A23" s="2" t="s">
        <v>1663</v>
      </c>
      <c r="B23" s="4">
        <v>547</v>
      </c>
      <c r="C23" s="4"/>
      <c r="D23" s="4">
        <v>0</v>
      </c>
      <c r="E23" s="4"/>
      <c r="F23" s="4"/>
      <c r="G23" s="4"/>
    </row>
    <row r="24" spans="1:7" ht="45" x14ac:dyDescent="0.25">
      <c r="A24" s="2" t="s">
        <v>1664</v>
      </c>
      <c r="B24" s="4">
        <v>547</v>
      </c>
      <c r="C24" s="4"/>
      <c r="D24" s="4">
        <v>0</v>
      </c>
      <c r="E24" s="4"/>
      <c r="F24" s="4"/>
      <c r="G24" s="4"/>
    </row>
    <row r="25" spans="1:7" ht="30" x14ac:dyDescent="0.25">
      <c r="A25" s="2" t="s">
        <v>1670</v>
      </c>
      <c r="B25" s="4"/>
      <c r="C25" s="4"/>
      <c r="D25" s="4"/>
      <c r="E25" s="4"/>
      <c r="F25" s="4"/>
      <c r="G25" s="4"/>
    </row>
    <row r="26" spans="1:7" x14ac:dyDescent="0.25">
      <c r="A26" s="3" t="s">
        <v>924</v>
      </c>
      <c r="B26" s="4"/>
      <c r="C26" s="4"/>
      <c r="D26" s="4"/>
      <c r="E26" s="4"/>
      <c r="F26" s="4"/>
      <c r="G26" s="4"/>
    </row>
    <row r="27" spans="1:7" x14ac:dyDescent="0.25">
      <c r="A27" s="2" t="s">
        <v>29</v>
      </c>
      <c r="B27" s="5">
        <v>39760</v>
      </c>
      <c r="C27" s="4"/>
      <c r="D27" s="5">
        <v>6636</v>
      </c>
      <c r="E27" s="4"/>
      <c r="F27" s="4"/>
      <c r="G27" s="4"/>
    </row>
    <row r="28" spans="1:7" ht="30" x14ac:dyDescent="0.25">
      <c r="A28" s="2" t="s">
        <v>1671</v>
      </c>
      <c r="B28" s="4"/>
      <c r="C28" s="4"/>
      <c r="D28" s="4"/>
      <c r="E28" s="4"/>
      <c r="F28" s="4"/>
      <c r="G28" s="4"/>
    </row>
    <row r="29" spans="1:7" x14ac:dyDescent="0.25">
      <c r="A29" s="3" t="s">
        <v>924</v>
      </c>
      <c r="B29" s="4"/>
      <c r="C29" s="4"/>
      <c r="D29" s="4"/>
      <c r="E29" s="4"/>
      <c r="F29" s="4"/>
      <c r="G29" s="4"/>
    </row>
    <row r="30" spans="1:7" x14ac:dyDescent="0.25">
      <c r="A30" s="2" t="s">
        <v>30</v>
      </c>
      <c r="B30" s="5">
        <v>53074</v>
      </c>
      <c r="C30" s="4"/>
      <c r="D30" s="4">
        <v>401</v>
      </c>
      <c r="E30" s="4"/>
      <c r="F30" s="4"/>
      <c r="G30" s="4"/>
    </row>
    <row r="31" spans="1:7" ht="30" x14ac:dyDescent="0.25">
      <c r="A31" s="2" t="s">
        <v>1672</v>
      </c>
      <c r="B31" s="4"/>
      <c r="C31" s="4"/>
      <c r="D31" s="4"/>
      <c r="E31" s="4"/>
      <c r="F31" s="4"/>
      <c r="G31" s="4"/>
    </row>
    <row r="32" spans="1:7" x14ac:dyDescent="0.25">
      <c r="A32" s="3" t="s">
        <v>924</v>
      </c>
      <c r="B32" s="4"/>
      <c r="C32" s="4"/>
      <c r="D32" s="4"/>
      <c r="E32" s="4"/>
      <c r="F32" s="4"/>
      <c r="G32" s="4"/>
    </row>
    <row r="33" spans="1:7" x14ac:dyDescent="0.25">
      <c r="A33" s="2" t="s">
        <v>29</v>
      </c>
      <c r="B33" s="4">
        <v>0</v>
      </c>
      <c r="C33" s="4"/>
      <c r="D33" s="4">
        <v>0</v>
      </c>
      <c r="E33" s="4"/>
      <c r="F33" s="4"/>
      <c r="G33" s="4"/>
    </row>
    <row r="34" spans="1:7" ht="30" x14ac:dyDescent="0.25">
      <c r="A34" s="2" t="s">
        <v>1673</v>
      </c>
      <c r="B34" s="4"/>
      <c r="C34" s="4"/>
      <c r="D34" s="4"/>
      <c r="E34" s="4"/>
      <c r="F34" s="4"/>
      <c r="G34" s="4"/>
    </row>
    <row r="35" spans="1:7" x14ac:dyDescent="0.25">
      <c r="A35" s="3" t="s">
        <v>924</v>
      </c>
      <c r="B35" s="4"/>
      <c r="C35" s="4"/>
      <c r="D35" s="4"/>
      <c r="E35" s="4"/>
      <c r="F35" s="4"/>
      <c r="G35" s="4"/>
    </row>
    <row r="36" spans="1:7" x14ac:dyDescent="0.25">
      <c r="A36" s="2" t="s">
        <v>30</v>
      </c>
      <c r="B36" s="4">
        <v>0</v>
      </c>
      <c r="C36" s="4"/>
      <c r="D36" s="4">
        <v>0</v>
      </c>
      <c r="E36" s="4"/>
      <c r="F36" s="4"/>
      <c r="G36" s="4"/>
    </row>
    <row r="37" spans="1:7" ht="30" x14ac:dyDescent="0.25">
      <c r="A37" s="2" t="s">
        <v>1674</v>
      </c>
      <c r="B37" s="4"/>
      <c r="C37" s="4"/>
      <c r="D37" s="4"/>
      <c r="E37" s="4"/>
      <c r="F37" s="4"/>
      <c r="G37" s="4"/>
    </row>
    <row r="38" spans="1:7" x14ac:dyDescent="0.25">
      <c r="A38" s="3" t="s">
        <v>924</v>
      </c>
      <c r="B38" s="4"/>
      <c r="C38" s="4"/>
      <c r="D38" s="4"/>
      <c r="E38" s="4"/>
      <c r="F38" s="4"/>
      <c r="G38" s="4"/>
    </row>
    <row r="39" spans="1:7" x14ac:dyDescent="0.25">
      <c r="A39" s="2" t="s">
        <v>29</v>
      </c>
      <c r="B39" s="4">
        <v>0</v>
      </c>
      <c r="C39" s="4"/>
      <c r="D39" s="4">
        <v>0</v>
      </c>
      <c r="E39" s="4"/>
      <c r="F39" s="4"/>
      <c r="G39" s="4"/>
    </row>
    <row r="40" spans="1:7" ht="30" x14ac:dyDescent="0.25">
      <c r="A40" s="2" t="s">
        <v>1675</v>
      </c>
      <c r="B40" s="4"/>
      <c r="C40" s="4"/>
      <c r="D40" s="4"/>
      <c r="E40" s="4"/>
      <c r="F40" s="4"/>
      <c r="G40" s="4"/>
    </row>
    <row r="41" spans="1:7" x14ac:dyDescent="0.25">
      <c r="A41" s="3" t="s">
        <v>924</v>
      </c>
      <c r="B41" s="4"/>
      <c r="C41" s="4"/>
      <c r="D41" s="4"/>
      <c r="E41" s="4"/>
      <c r="F41" s="4"/>
      <c r="G41" s="4"/>
    </row>
    <row r="42" spans="1:7" x14ac:dyDescent="0.25">
      <c r="A42" s="2" t="s">
        <v>30</v>
      </c>
      <c r="B42" s="4">
        <v>0</v>
      </c>
      <c r="C42" s="4"/>
      <c r="D42" s="4">
        <v>0</v>
      </c>
      <c r="E42" s="4"/>
      <c r="F42" s="4"/>
      <c r="G42" s="4"/>
    </row>
    <row r="43" spans="1:7" ht="30" x14ac:dyDescent="0.25">
      <c r="A43" s="2" t="s">
        <v>1676</v>
      </c>
      <c r="B43" s="4"/>
      <c r="C43" s="4"/>
      <c r="D43" s="4"/>
      <c r="E43" s="4"/>
      <c r="F43" s="4"/>
      <c r="G43" s="4"/>
    </row>
    <row r="44" spans="1:7" x14ac:dyDescent="0.25">
      <c r="A44" s="3" t="s">
        <v>926</v>
      </c>
      <c r="B44" s="4"/>
      <c r="C44" s="4"/>
      <c r="D44" s="4"/>
      <c r="E44" s="4"/>
      <c r="F44" s="4"/>
      <c r="G44" s="4"/>
    </row>
    <row r="45" spans="1:7" ht="30" x14ac:dyDescent="0.25">
      <c r="A45" s="2" t="s">
        <v>1677</v>
      </c>
      <c r="B45" s="5">
        <v>70112</v>
      </c>
      <c r="C45" s="249" t="s">
        <v>1319</v>
      </c>
      <c r="D45" s="5">
        <v>37991</v>
      </c>
      <c r="E45" s="249" t="s">
        <v>1319</v>
      </c>
      <c r="F45" s="4"/>
      <c r="G45" s="4"/>
    </row>
    <row r="46" spans="1:7" ht="30" x14ac:dyDescent="0.25">
      <c r="A46" s="2" t="s">
        <v>1665</v>
      </c>
      <c r="B46" s="5">
        <v>-33445</v>
      </c>
      <c r="C46" s="249" t="s">
        <v>1319</v>
      </c>
      <c r="D46" s="5">
        <v>-14768</v>
      </c>
      <c r="E46" s="249" t="s">
        <v>1319</v>
      </c>
      <c r="F46" s="4"/>
      <c r="G46" s="4"/>
    </row>
    <row r="47" spans="1:7" ht="30" x14ac:dyDescent="0.25">
      <c r="A47" s="2" t="s">
        <v>1666</v>
      </c>
      <c r="B47" s="4">
        <v>0</v>
      </c>
      <c r="C47" s="249" t="s">
        <v>1319</v>
      </c>
      <c r="D47" s="4">
        <v>0</v>
      </c>
      <c r="E47" s="249" t="s">
        <v>1319</v>
      </c>
      <c r="F47" s="4"/>
      <c r="G47" s="4"/>
    </row>
    <row r="48" spans="1:7" ht="30" x14ac:dyDescent="0.25">
      <c r="A48" s="2" t="s">
        <v>1678</v>
      </c>
      <c r="B48" s="5">
        <v>-33445</v>
      </c>
      <c r="C48" s="249" t="s">
        <v>1319</v>
      </c>
      <c r="D48" s="4"/>
      <c r="E48" s="4"/>
      <c r="F48" s="4"/>
      <c r="G48" s="4"/>
    </row>
    <row r="49" spans="1:7" ht="45" x14ac:dyDescent="0.25">
      <c r="A49" s="2" t="s">
        <v>1667</v>
      </c>
      <c r="B49" s="4"/>
      <c r="C49" s="4"/>
      <c r="D49" s="5">
        <v>-14768</v>
      </c>
      <c r="E49" s="249" t="s">
        <v>1319</v>
      </c>
      <c r="F49" s="4"/>
      <c r="G49" s="4"/>
    </row>
    <row r="50" spans="1:7" ht="45" x14ac:dyDescent="0.25">
      <c r="A50" s="2" t="s">
        <v>1679</v>
      </c>
      <c r="B50" s="4"/>
      <c r="C50" s="4"/>
      <c r="D50" s="4"/>
      <c r="E50" s="4"/>
      <c r="F50" s="4"/>
      <c r="G50" s="4"/>
    </row>
    <row r="51" spans="1:7" x14ac:dyDescent="0.25">
      <c r="A51" s="3" t="s">
        <v>926</v>
      </c>
      <c r="B51" s="4"/>
      <c r="C51" s="4"/>
      <c r="D51" s="4"/>
      <c r="E51" s="4"/>
      <c r="F51" s="4"/>
      <c r="G51" s="4"/>
    </row>
    <row r="52" spans="1:7" ht="30" x14ac:dyDescent="0.25">
      <c r="A52" s="2" t="s">
        <v>1677</v>
      </c>
      <c r="B52" s="4">
        <v>0</v>
      </c>
      <c r="C52" s="249" t="s">
        <v>1319</v>
      </c>
      <c r="D52" s="4">
        <v>0</v>
      </c>
      <c r="E52" s="249" t="s">
        <v>1319</v>
      </c>
      <c r="F52" s="4"/>
      <c r="G52" s="4"/>
    </row>
    <row r="53" spans="1:7" ht="45" x14ac:dyDescent="0.25">
      <c r="A53" s="2" t="s">
        <v>1680</v>
      </c>
      <c r="B53" s="4"/>
      <c r="C53" s="4"/>
      <c r="D53" s="4"/>
      <c r="E53" s="4"/>
      <c r="F53" s="4"/>
      <c r="G53" s="4"/>
    </row>
    <row r="54" spans="1:7" x14ac:dyDescent="0.25">
      <c r="A54" s="3" t="s">
        <v>926</v>
      </c>
      <c r="B54" s="4"/>
      <c r="C54" s="4"/>
      <c r="D54" s="4"/>
      <c r="E54" s="4"/>
      <c r="F54" s="4"/>
      <c r="G54" s="4"/>
    </row>
    <row r="55" spans="1:7" ht="30" x14ac:dyDescent="0.25">
      <c r="A55" s="2" t="s">
        <v>1677</v>
      </c>
      <c r="B55" s="4">
        <v>0</v>
      </c>
      <c r="C55" s="249" t="s">
        <v>1319</v>
      </c>
      <c r="D55" s="4">
        <v>0</v>
      </c>
      <c r="E55" s="249" t="s">
        <v>1319</v>
      </c>
      <c r="F55" s="4"/>
      <c r="G55" s="4"/>
    </row>
    <row r="56" spans="1:7" ht="45" x14ac:dyDescent="0.25">
      <c r="A56" s="2" t="s">
        <v>1681</v>
      </c>
      <c r="B56" s="4"/>
      <c r="C56" s="4"/>
      <c r="D56" s="4"/>
      <c r="E56" s="4"/>
      <c r="F56" s="4"/>
      <c r="G56" s="4"/>
    </row>
    <row r="57" spans="1:7" x14ac:dyDescent="0.25">
      <c r="A57" s="3" t="s">
        <v>926</v>
      </c>
      <c r="B57" s="4"/>
      <c r="C57" s="4"/>
      <c r="D57" s="4"/>
      <c r="E57" s="4"/>
      <c r="F57" s="4"/>
      <c r="G57" s="4"/>
    </row>
    <row r="58" spans="1:7" ht="30" x14ac:dyDescent="0.25">
      <c r="A58" s="2" t="s">
        <v>1677</v>
      </c>
      <c r="B58" s="5">
        <v>70112</v>
      </c>
      <c r="C58" s="249" t="s">
        <v>1319</v>
      </c>
      <c r="D58" s="5">
        <v>37991</v>
      </c>
      <c r="E58" s="249" t="s">
        <v>1319</v>
      </c>
      <c r="F58" s="4"/>
      <c r="G58" s="4"/>
    </row>
    <row r="59" spans="1:7" x14ac:dyDescent="0.25">
      <c r="A59" s="2" t="s">
        <v>1682</v>
      </c>
      <c r="B59" s="4"/>
      <c r="C59" s="4"/>
      <c r="D59" s="4"/>
      <c r="E59" s="4"/>
      <c r="F59" s="4"/>
      <c r="G59" s="4"/>
    </row>
    <row r="60" spans="1:7" x14ac:dyDescent="0.25">
      <c r="A60" s="3" t="s">
        <v>926</v>
      </c>
      <c r="B60" s="4"/>
      <c r="C60" s="4"/>
      <c r="D60" s="4"/>
      <c r="E60" s="4"/>
      <c r="F60" s="4"/>
      <c r="G60" s="4"/>
    </row>
    <row r="61" spans="1:7" ht="30" x14ac:dyDescent="0.25">
      <c r="A61" s="2" t="s">
        <v>1677</v>
      </c>
      <c r="B61" s="4">
        <v>0</v>
      </c>
      <c r="C61" s="249" t="s">
        <v>1497</v>
      </c>
      <c r="D61" s="5">
        <v>10405</v>
      </c>
      <c r="E61" s="249" t="s">
        <v>1497</v>
      </c>
      <c r="F61" s="4"/>
      <c r="G61" s="4"/>
    </row>
    <row r="62" spans="1:7" ht="30" x14ac:dyDescent="0.25">
      <c r="A62" s="2" t="s">
        <v>1665</v>
      </c>
      <c r="B62" s="5">
        <v>-3013</v>
      </c>
      <c r="C62" s="249" t="s">
        <v>1497</v>
      </c>
      <c r="D62" s="5">
        <v>-5027</v>
      </c>
      <c r="E62" s="249" t="s">
        <v>1497</v>
      </c>
      <c r="F62" s="4"/>
      <c r="G62" s="4"/>
    </row>
    <row r="63" spans="1:7" ht="30" x14ac:dyDescent="0.25">
      <c r="A63" s="2" t="s">
        <v>1666</v>
      </c>
      <c r="B63" s="4">
        <v>0</v>
      </c>
      <c r="C63" s="249" t="s">
        <v>1497</v>
      </c>
      <c r="D63" s="4">
        <v>0</v>
      </c>
      <c r="E63" s="249" t="s">
        <v>1497</v>
      </c>
      <c r="F63" s="4"/>
      <c r="G63" s="4"/>
    </row>
    <row r="64" spans="1:7" ht="30" x14ac:dyDescent="0.25">
      <c r="A64" s="2" t="s">
        <v>1678</v>
      </c>
      <c r="B64" s="5">
        <v>-3013</v>
      </c>
      <c r="C64" s="249" t="s">
        <v>1497</v>
      </c>
      <c r="D64" s="4"/>
      <c r="E64" s="4"/>
      <c r="F64" s="4"/>
      <c r="G64" s="4"/>
    </row>
    <row r="65" spans="1:7" ht="45" x14ac:dyDescent="0.25">
      <c r="A65" s="2" t="s">
        <v>1667</v>
      </c>
      <c r="B65" s="4"/>
      <c r="C65" s="4"/>
      <c r="D65" s="5">
        <v>-5027</v>
      </c>
      <c r="E65" s="249" t="s">
        <v>1497</v>
      </c>
      <c r="F65" s="4"/>
      <c r="G65" s="4"/>
    </row>
    <row r="66" spans="1:7" ht="30" x14ac:dyDescent="0.25">
      <c r="A66" s="2" t="s">
        <v>1683</v>
      </c>
      <c r="B66" s="4"/>
      <c r="C66" s="4"/>
      <c r="D66" s="4"/>
      <c r="E66" s="4"/>
      <c r="F66" s="4"/>
      <c r="G66" s="4"/>
    </row>
    <row r="67" spans="1:7" x14ac:dyDescent="0.25">
      <c r="A67" s="3" t="s">
        <v>926</v>
      </c>
      <c r="B67" s="4"/>
      <c r="C67" s="4"/>
      <c r="D67" s="4"/>
      <c r="E67" s="4"/>
      <c r="F67" s="4"/>
      <c r="G67" s="4"/>
    </row>
    <row r="68" spans="1:7" ht="30" x14ac:dyDescent="0.25">
      <c r="A68" s="2" t="s">
        <v>1677</v>
      </c>
      <c r="B68" s="4">
        <v>0</v>
      </c>
      <c r="C68" s="249" t="s">
        <v>1497</v>
      </c>
      <c r="D68" s="4">
        <v>0</v>
      </c>
      <c r="E68" s="249" t="s">
        <v>1497</v>
      </c>
      <c r="F68" s="4"/>
      <c r="G68" s="4"/>
    </row>
    <row r="69" spans="1:7" ht="30" x14ac:dyDescent="0.25">
      <c r="A69" s="2" t="s">
        <v>1684</v>
      </c>
      <c r="B69" s="4"/>
      <c r="C69" s="4"/>
      <c r="D69" s="4"/>
      <c r="E69" s="4"/>
      <c r="F69" s="4"/>
      <c r="G69" s="4"/>
    </row>
    <row r="70" spans="1:7" x14ac:dyDescent="0.25">
      <c r="A70" s="3" t="s">
        <v>926</v>
      </c>
      <c r="B70" s="4"/>
      <c r="C70" s="4"/>
      <c r="D70" s="4"/>
      <c r="E70" s="4"/>
      <c r="F70" s="4"/>
      <c r="G70" s="4"/>
    </row>
    <row r="71" spans="1:7" ht="30" x14ac:dyDescent="0.25">
      <c r="A71" s="2" t="s">
        <v>1677</v>
      </c>
      <c r="B71" s="4">
        <v>0</v>
      </c>
      <c r="C71" s="249" t="s">
        <v>1497</v>
      </c>
      <c r="D71" s="4">
        <v>0</v>
      </c>
      <c r="E71" s="249" t="s">
        <v>1497</v>
      </c>
      <c r="F71" s="4"/>
      <c r="G71" s="4"/>
    </row>
    <row r="72" spans="1:7" ht="30" x14ac:dyDescent="0.25">
      <c r="A72" s="2" t="s">
        <v>1685</v>
      </c>
      <c r="B72" s="4"/>
      <c r="C72" s="4"/>
      <c r="D72" s="4"/>
      <c r="E72" s="4"/>
      <c r="F72" s="4"/>
      <c r="G72" s="4"/>
    </row>
    <row r="73" spans="1:7" x14ac:dyDescent="0.25">
      <c r="A73" s="3" t="s">
        <v>926</v>
      </c>
      <c r="B73" s="4"/>
      <c r="C73" s="4"/>
      <c r="D73" s="4"/>
      <c r="E73" s="4"/>
      <c r="F73" s="4"/>
      <c r="G73" s="4"/>
    </row>
    <row r="74" spans="1:7" ht="30" x14ac:dyDescent="0.25">
      <c r="A74" s="2" t="s">
        <v>1677</v>
      </c>
      <c r="B74" s="4">
        <v>0</v>
      </c>
      <c r="C74" s="249" t="s">
        <v>1497</v>
      </c>
      <c r="D74" s="5">
        <v>10405</v>
      </c>
      <c r="E74" s="249" t="s">
        <v>1497</v>
      </c>
      <c r="F74" s="4"/>
      <c r="G74" s="4"/>
    </row>
    <row r="75" spans="1:7" ht="30" x14ac:dyDescent="0.25">
      <c r="A75" s="2" t="s">
        <v>1686</v>
      </c>
      <c r="B75" s="4"/>
      <c r="C75" s="4"/>
      <c r="D75" s="4"/>
      <c r="E75" s="4"/>
      <c r="F75" s="4"/>
      <c r="G75" s="4"/>
    </row>
    <row r="76" spans="1:7" x14ac:dyDescent="0.25">
      <c r="A76" s="3" t="s">
        <v>926</v>
      </c>
      <c r="B76" s="4"/>
      <c r="C76" s="4"/>
      <c r="D76" s="4"/>
      <c r="E76" s="4"/>
      <c r="F76" s="4"/>
      <c r="G76" s="4"/>
    </row>
    <row r="77" spans="1:7" ht="30" x14ac:dyDescent="0.25">
      <c r="A77" s="2" t="s">
        <v>1677</v>
      </c>
      <c r="B77" s="5">
        <v>34542</v>
      </c>
      <c r="C77" s="249" t="s">
        <v>1499</v>
      </c>
      <c r="D77" s="5">
        <v>10497</v>
      </c>
      <c r="E77" s="249" t="s">
        <v>1499</v>
      </c>
      <c r="F77" s="4"/>
      <c r="G77" s="4"/>
    </row>
    <row r="78" spans="1:7" ht="30" x14ac:dyDescent="0.25">
      <c r="A78" s="2" t="s">
        <v>1665</v>
      </c>
      <c r="B78" s="5">
        <v>-24045</v>
      </c>
      <c r="C78" s="249" t="s">
        <v>1499</v>
      </c>
      <c r="D78" s="5">
        <v>-8340</v>
      </c>
      <c r="E78" s="249" t="s">
        <v>1499</v>
      </c>
      <c r="F78" s="4"/>
      <c r="G78" s="4"/>
    </row>
    <row r="79" spans="1:7" ht="30" x14ac:dyDescent="0.25">
      <c r="A79" s="2" t="s">
        <v>1666</v>
      </c>
      <c r="B79" s="4">
        <v>0</v>
      </c>
      <c r="C79" s="249" t="s">
        <v>1499</v>
      </c>
      <c r="D79" s="4">
        <v>0</v>
      </c>
      <c r="E79" s="249" t="s">
        <v>1499</v>
      </c>
      <c r="F79" s="4"/>
      <c r="G79" s="4"/>
    </row>
    <row r="80" spans="1:7" ht="30" x14ac:dyDescent="0.25">
      <c r="A80" s="2" t="s">
        <v>1678</v>
      </c>
      <c r="B80" s="5">
        <v>-24045</v>
      </c>
      <c r="C80" s="249" t="s">
        <v>1499</v>
      </c>
      <c r="D80" s="4"/>
      <c r="E80" s="4"/>
      <c r="F80" s="4"/>
      <c r="G80" s="4"/>
    </row>
    <row r="81" spans="1:7" ht="45" x14ac:dyDescent="0.25">
      <c r="A81" s="2" t="s">
        <v>1667</v>
      </c>
      <c r="B81" s="4"/>
      <c r="C81" s="4"/>
      <c r="D81" s="5">
        <v>-8340</v>
      </c>
      <c r="E81" s="249" t="s">
        <v>1499</v>
      </c>
      <c r="F81" s="4"/>
      <c r="G81" s="4"/>
    </row>
    <row r="82" spans="1:7" ht="45" x14ac:dyDescent="0.25">
      <c r="A82" s="2" t="s">
        <v>1687</v>
      </c>
      <c r="B82" s="4"/>
      <c r="C82" s="4"/>
      <c r="D82" s="4"/>
      <c r="E82" s="4"/>
      <c r="F82" s="4"/>
      <c r="G82" s="4"/>
    </row>
    <row r="83" spans="1:7" x14ac:dyDescent="0.25">
      <c r="A83" s="3" t="s">
        <v>926</v>
      </c>
      <c r="B83" s="4"/>
      <c r="C83" s="4"/>
      <c r="D83" s="4"/>
      <c r="E83" s="4"/>
      <c r="F83" s="4"/>
      <c r="G83" s="4"/>
    </row>
    <row r="84" spans="1:7" ht="30" x14ac:dyDescent="0.25">
      <c r="A84" s="2" t="s">
        <v>1677</v>
      </c>
      <c r="B84" s="4">
        <v>0</v>
      </c>
      <c r="C84" s="249" t="s">
        <v>1499</v>
      </c>
      <c r="D84" s="4">
        <v>0</v>
      </c>
      <c r="E84" s="249" t="s">
        <v>1499</v>
      </c>
      <c r="F84" s="4"/>
      <c r="G84" s="4"/>
    </row>
    <row r="85" spans="1:7" ht="45" x14ac:dyDescent="0.25">
      <c r="A85" s="2" t="s">
        <v>1688</v>
      </c>
      <c r="B85" s="4"/>
      <c r="C85" s="4"/>
      <c r="D85" s="4"/>
      <c r="E85" s="4"/>
      <c r="F85" s="4"/>
      <c r="G85" s="4"/>
    </row>
    <row r="86" spans="1:7" x14ac:dyDescent="0.25">
      <c r="A86" s="3" t="s">
        <v>926</v>
      </c>
      <c r="B86" s="4"/>
      <c r="C86" s="4"/>
      <c r="D86" s="4"/>
      <c r="E86" s="4"/>
      <c r="F86" s="4"/>
      <c r="G86" s="4"/>
    </row>
    <row r="87" spans="1:7" ht="30" x14ac:dyDescent="0.25">
      <c r="A87" s="2" t="s">
        <v>1677</v>
      </c>
      <c r="B87" s="4">
        <v>0</v>
      </c>
      <c r="C87" s="249" t="s">
        <v>1499</v>
      </c>
      <c r="D87" s="4">
        <v>0</v>
      </c>
      <c r="E87" s="249" t="s">
        <v>1499</v>
      </c>
      <c r="F87" s="4"/>
      <c r="G87" s="4"/>
    </row>
    <row r="88" spans="1:7" ht="45" x14ac:dyDescent="0.25">
      <c r="A88" s="2" t="s">
        <v>1689</v>
      </c>
      <c r="B88" s="4"/>
      <c r="C88" s="4"/>
      <c r="D88" s="4"/>
      <c r="E88" s="4"/>
      <c r="F88" s="4"/>
      <c r="G88" s="4"/>
    </row>
    <row r="89" spans="1:7" x14ac:dyDescent="0.25">
      <c r="A89" s="3" t="s">
        <v>926</v>
      </c>
      <c r="B89" s="4"/>
      <c r="C89" s="4"/>
      <c r="D89" s="4"/>
      <c r="E89" s="4"/>
      <c r="F89" s="4"/>
      <c r="G89" s="4"/>
    </row>
    <row r="90" spans="1:7" ht="30" x14ac:dyDescent="0.25">
      <c r="A90" s="2" t="s">
        <v>1677</v>
      </c>
      <c r="B90" s="5">
        <v>34542</v>
      </c>
      <c r="C90" s="249" t="s">
        <v>1499</v>
      </c>
      <c r="D90" s="5">
        <v>10497</v>
      </c>
      <c r="E90" s="249" t="s">
        <v>1499</v>
      </c>
      <c r="F90" s="4"/>
      <c r="G90" s="4"/>
    </row>
    <row r="91" spans="1:7" ht="30" x14ac:dyDescent="0.25">
      <c r="A91" s="2" t="s">
        <v>1690</v>
      </c>
      <c r="B91" s="4"/>
      <c r="C91" s="4"/>
      <c r="D91" s="4"/>
      <c r="E91" s="4"/>
      <c r="F91" s="4"/>
      <c r="G91" s="4"/>
    </row>
    <row r="92" spans="1:7" x14ac:dyDescent="0.25">
      <c r="A92" s="3" t="s">
        <v>926</v>
      </c>
      <c r="B92" s="4"/>
      <c r="C92" s="4"/>
      <c r="D92" s="4"/>
      <c r="E92" s="4"/>
      <c r="F92" s="4"/>
      <c r="G92" s="4"/>
    </row>
    <row r="93" spans="1:7" ht="30" x14ac:dyDescent="0.25">
      <c r="A93" s="2" t="s">
        <v>1677</v>
      </c>
      <c r="B93" s="5">
        <v>6837</v>
      </c>
      <c r="C93" s="249" t="s">
        <v>1503</v>
      </c>
      <c r="D93" s="5">
        <v>4590</v>
      </c>
      <c r="E93" s="249" t="s">
        <v>1503</v>
      </c>
      <c r="F93" s="4"/>
      <c r="G93" s="4"/>
    </row>
    <row r="94" spans="1:7" ht="30" x14ac:dyDescent="0.25">
      <c r="A94" s="2" t="s">
        <v>1665</v>
      </c>
      <c r="B94" s="4">
        <v>0</v>
      </c>
      <c r="C94" s="249" t="s">
        <v>1503</v>
      </c>
      <c r="D94" s="4">
        <v>0</v>
      </c>
      <c r="E94" s="249" t="s">
        <v>1503</v>
      </c>
      <c r="F94" s="4"/>
      <c r="G94" s="4"/>
    </row>
    <row r="95" spans="1:7" ht="30" x14ac:dyDescent="0.25">
      <c r="A95" s="2" t="s">
        <v>1666</v>
      </c>
      <c r="B95" s="5">
        <v>-2386</v>
      </c>
      <c r="C95" s="249" t="s">
        <v>1503</v>
      </c>
      <c r="D95" s="5">
        <v>-1991</v>
      </c>
      <c r="E95" s="249" t="s">
        <v>1503</v>
      </c>
      <c r="F95" s="4"/>
      <c r="G95" s="4"/>
    </row>
    <row r="96" spans="1:7" ht="30" x14ac:dyDescent="0.25">
      <c r="A96" s="2" t="s">
        <v>1678</v>
      </c>
      <c r="B96" s="5">
        <v>-2386</v>
      </c>
      <c r="C96" s="249" t="s">
        <v>1503</v>
      </c>
      <c r="D96" s="4"/>
      <c r="E96" s="4"/>
      <c r="F96" s="4"/>
      <c r="G96" s="4"/>
    </row>
    <row r="97" spans="1:7" ht="45" x14ac:dyDescent="0.25">
      <c r="A97" s="2" t="s">
        <v>1667</v>
      </c>
      <c r="B97" s="4"/>
      <c r="C97" s="4"/>
      <c r="D97" s="5">
        <v>-1991</v>
      </c>
      <c r="E97" s="249" t="s">
        <v>1503</v>
      </c>
      <c r="F97" s="4"/>
      <c r="G97" s="4"/>
    </row>
    <row r="98" spans="1:7" ht="45" x14ac:dyDescent="0.25">
      <c r="A98" s="2" t="s">
        <v>1691</v>
      </c>
      <c r="B98" s="4"/>
      <c r="C98" s="4"/>
      <c r="D98" s="4"/>
      <c r="E98" s="4"/>
      <c r="F98" s="4"/>
      <c r="G98" s="4"/>
    </row>
    <row r="99" spans="1:7" x14ac:dyDescent="0.25">
      <c r="A99" s="3" t="s">
        <v>926</v>
      </c>
      <c r="B99" s="4"/>
      <c r="C99" s="4"/>
      <c r="D99" s="4"/>
      <c r="E99" s="4"/>
      <c r="F99" s="4"/>
      <c r="G99" s="4"/>
    </row>
    <row r="100" spans="1:7" ht="30" x14ac:dyDescent="0.25">
      <c r="A100" s="2" t="s">
        <v>1677</v>
      </c>
      <c r="B100" s="4" t="s">
        <v>211</v>
      </c>
      <c r="C100" s="249" t="s">
        <v>1503</v>
      </c>
      <c r="D100" s="4"/>
      <c r="E100" s="4"/>
      <c r="F100" s="4"/>
      <c r="G100" s="4"/>
    </row>
    <row r="101" spans="1:7" ht="45" x14ac:dyDescent="0.25">
      <c r="A101" s="2" t="s">
        <v>1692</v>
      </c>
      <c r="B101" s="4"/>
      <c r="C101" s="4"/>
      <c r="D101" s="4"/>
      <c r="E101" s="4"/>
      <c r="F101" s="4"/>
      <c r="G101" s="4"/>
    </row>
    <row r="102" spans="1:7" x14ac:dyDescent="0.25">
      <c r="A102" s="3" t="s">
        <v>926</v>
      </c>
      <c r="B102" s="4"/>
      <c r="C102" s="4"/>
      <c r="D102" s="4"/>
      <c r="E102" s="4"/>
      <c r="F102" s="4"/>
      <c r="G102" s="4"/>
    </row>
    <row r="103" spans="1:7" ht="30" x14ac:dyDescent="0.25">
      <c r="A103" s="2" t="s">
        <v>1677</v>
      </c>
      <c r="B103" s="4" t="s">
        <v>211</v>
      </c>
      <c r="C103" s="249" t="s">
        <v>1503</v>
      </c>
      <c r="D103" s="4"/>
      <c r="E103" s="4"/>
      <c r="F103" s="4"/>
      <c r="G103" s="4"/>
    </row>
    <row r="104" spans="1:7" ht="45" x14ac:dyDescent="0.25">
      <c r="A104" s="2" t="s">
        <v>1693</v>
      </c>
      <c r="B104" s="4"/>
      <c r="C104" s="4"/>
      <c r="D104" s="4"/>
      <c r="E104" s="4"/>
      <c r="F104" s="4"/>
      <c r="G104" s="4"/>
    </row>
    <row r="105" spans="1:7" x14ac:dyDescent="0.25">
      <c r="A105" s="3" t="s">
        <v>926</v>
      </c>
      <c r="B105" s="4"/>
      <c r="C105" s="4"/>
      <c r="D105" s="4"/>
      <c r="E105" s="4"/>
      <c r="F105" s="4"/>
      <c r="G105" s="4"/>
    </row>
    <row r="106" spans="1:7" ht="30" x14ac:dyDescent="0.25">
      <c r="A106" s="2" t="s">
        <v>1677</v>
      </c>
      <c r="B106" s="5">
        <v>6837</v>
      </c>
      <c r="C106" s="249" t="s">
        <v>1503</v>
      </c>
      <c r="D106" s="5">
        <v>4590</v>
      </c>
      <c r="E106" s="249" t="s">
        <v>1503</v>
      </c>
      <c r="F106" s="4"/>
      <c r="G106" s="4"/>
    </row>
    <row r="107" spans="1:7" x14ac:dyDescent="0.25">
      <c r="A107" s="2" t="s">
        <v>1694</v>
      </c>
      <c r="B107" s="4"/>
      <c r="C107" s="4"/>
      <c r="D107" s="4"/>
      <c r="E107" s="4"/>
      <c r="F107" s="4"/>
      <c r="G107" s="4"/>
    </row>
    <row r="108" spans="1:7" x14ac:dyDescent="0.25">
      <c r="A108" s="3" t="s">
        <v>926</v>
      </c>
      <c r="B108" s="4"/>
      <c r="C108" s="4"/>
      <c r="D108" s="4"/>
      <c r="E108" s="4"/>
      <c r="F108" s="4"/>
      <c r="G108" s="4"/>
    </row>
    <row r="109" spans="1:7" ht="30" x14ac:dyDescent="0.25">
      <c r="A109" s="2" t="s">
        <v>1677</v>
      </c>
      <c r="B109" s="5">
        <v>3259</v>
      </c>
      <c r="C109" s="249" t="s">
        <v>1506</v>
      </c>
      <c r="D109" s="5">
        <v>2187</v>
      </c>
      <c r="E109" s="249" t="s">
        <v>1506</v>
      </c>
      <c r="F109" s="4"/>
      <c r="G109" s="4"/>
    </row>
    <row r="110" spans="1:7" ht="30" x14ac:dyDescent="0.25">
      <c r="A110" s="2" t="s">
        <v>1665</v>
      </c>
      <c r="B110" s="4">
        <v>0</v>
      </c>
      <c r="C110" s="249" t="s">
        <v>1506</v>
      </c>
      <c r="D110" s="4">
        <v>0</v>
      </c>
      <c r="E110" s="249" t="s">
        <v>1506</v>
      </c>
      <c r="F110" s="4"/>
      <c r="G110" s="4"/>
    </row>
    <row r="111" spans="1:7" ht="30" x14ac:dyDescent="0.25">
      <c r="A111" s="2" t="s">
        <v>1666</v>
      </c>
      <c r="B111" s="5">
        <v>-1139</v>
      </c>
      <c r="C111" s="249" t="s">
        <v>1506</v>
      </c>
      <c r="D111" s="4"/>
      <c r="E111" s="4"/>
      <c r="F111" s="4"/>
      <c r="G111" s="4"/>
    </row>
    <row r="112" spans="1:7" ht="30" x14ac:dyDescent="0.25">
      <c r="A112" s="2" t="s">
        <v>1678</v>
      </c>
      <c r="B112" s="5">
        <v>-1139</v>
      </c>
      <c r="C112" s="4"/>
      <c r="D112" s="4"/>
      <c r="E112" s="4"/>
      <c r="F112" s="4"/>
      <c r="G112" s="4"/>
    </row>
    <row r="113" spans="1:7" ht="45" x14ac:dyDescent="0.25">
      <c r="A113" s="2" t="s">
        <v>1667</v>
      </c>
      <c r="B113" s="4"/>
      <c r="C113" s="4"/>
      <c r="D113" s="4">
        <v>0</v>
      </c>
      <c r="E113" s="249" t="s">
        <v>1506</v>
      </c>
      <c r="F113" s="4"/>
      <c r="G113" s="4"/>
    </row>
    <row r="114" spans="1:7" ht="30" x14ac:dyDescent="0.25">
      <c r="A114" s="2" t="s">
        <v>1695</v>
      </c>
      <c r="B114" s="4"/>
      <c r="C114" s="4"/>
      <c r="D114" s="4"/>
      <c r="E114" s="4"/>
      <c r="F114" s="4"/>
      <c r="G114" s="4"/>
    </row>
    <row r="115" spans="1:7" x14ac:dyDescent="0.25">
      <c r="A115" s="3" t="s">
        <v>926</v>
      </c>
      <c r="B115" s="4"/>
      <c r="C115" s="4"/>
      <c r="D115" s="4"/>
      <c r="E115" s="4"/>
      <c r="F115" s="4"/>
      <c r="G115" s="4"/>
    </row>
    <row r="116" spans="1:7" ht="30" x14ac:dyDescent="0.25">
      <c r="A116" s="2" t="s">
        <v>1677</v>
      </c>
      <c r="B116" s="8">
        <v>3259</v>
      </c>
      <c r="C116" s="249" t="s">
        <v>1506</v>
      </c>
      <c r="D116" s="8">
        <v>2187</v>
      </c>
      <c r="E116" s="249" t="s">
        <v>1506</v>
      </c>
      <c r="F116" s="4"/>
      <c r="G116" s="4"/>
    </row>
    <row r="117" spans="1:7" x14ac:dyDescent="0.25">
      <c r="A117" s="23"/>
      <c r="B117" s="23"/>
      <c r="C117" s="23"/>
      <c r="D117" s="23"/>
      <c r="E117" s="23"/>
      <c r="F117" s="23"/>
      <c r="G117" s="23"/>
    </row>
    <row r="118" spans="1:7" ht="60" customHeight="1" x14ac:dyDescent="0.25">
      <c r="A118" s="2" t="s">
        <v>1319</v>
      </c>
      <c r="B118" s="24" t="s">
        <v>1696</v>
      </c>
      <c r="C118" s="24"/>
      <c r="D118" s="24"/>
      <c r="E118" s="24"/>
      <c r="F118" s="24"/>
      <c r="G118" s="24"/>
    </row>
    <row r="119" spans="1:7" ht="15" customHeight="1" x14ac:dyDescent="0.25">
      <c r="A119" s="2" t="s">
        <v>1497</v>
      </c>
      <c r="B119" s="24" t="s">
        <v>1697</v>
      </c>
      <c r="C119" s="24"/>
      <c r="D119" s="24"/>
      <c r="E119" s="24"/>
      <c r="F119" s="24"/>
      <c r="G119" s="24"/>
    </row>
    <row r="120" spans="1:7" ht="30" customHeight="1" x14ac:dyDescent="0.25">
      <c r="A120" s="2" t="s">
        <v>1499</v>
      </c>
      <c r="B120" s="24" t="s">
        <v>1698</v>
      </c>
      <c r="C120" s="24"/>
      <c r="D120" s="24"/>
      <c r="E120" s="24"/>
      <c r="F120" s="24"/>
      <c r="G120" s="24"/>
    </row>
    <row r="121" spans="1:7" ht="30" customHeight="1" x14ac:dyDescent="0.25">
      <c r="A121" s="2" t="s">
        <v>1503</v>
      </c>
      <c r="B121" s="24" t="s">
        <v>1699</v>
      </c>
      <c r="C121" s="24"/>
      <c r="D121" s="24"/>
      <c r="E121" s="24"/>
      <c r="F121" s="24"/>
      <c r="G121" s="24"/>
    </row>
    <row r="122" spans="1:7" ht="30" customHeight="1" x14ac:dyDescent="0.25">
      <c r="A122" s="2" t="s">
        <v>1506</v>
      </c>
      <c r="B122" s="24" t="s">
        <v>1700</v>
      </c>
      <c r="C122" s="24"/>
      <c r="D122" s="24"/>
      <c r="E122" s="24"/>
      <c r="F122" s="24"/>
      <c r="G122" s="24"/>
    </row>
  </sheetData>
  <mergeCells count="9">
    <mergeCell ref="B120:G120"/>
    <mergeCell ref="B121:G121"/>
    <mergeCell ref="B122:G122"/>
    <mergeCell ref="B1:E1"/>
    <mergeCell ref="B2:C2"/>
    <mergeCell ref="D2:E2"/>
    <mergeCell ref="A117:G117"/>
    <mergeCell ref="B118:G118"/>
    <mergeCell ref="B119:G11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01</v>
      </c>
      <c r="B1" s="7" t="s">
        <v>1</v>
      </c>
      <c r="C1" s="7"/>
      <c r="D1" s="7"/>
    </row>
    <row r="2" spans="1:4" x14ac:dyDescent="0.25">
      <c r="A2" s="7"/>
      <c r="B2" s="1" t="s">
        <v>2</v>
      </c>
      <c r="C2" s="1" t="s">
        <v>27</v>
      </c>
      <c r="D2" s="1" t="s">
        <v>82</v>
      </c>
    </row>
    <row r="3" spans="1:4" ht="30" x14ac:dyDescent="0.25">
      <c r="A3" s="3" t="s">
        <v>1702</v>
      </c>
      <c r="B3" s="4"/>
      <c r="C3" s="4"/>
      <c r="D3" s="4"/>
    </row>
    <row r="4" spans="1:4" x14ac:dyDescent="0.25">
      <c r="A4" s="2" t="s">
        <v>942</v>
      </c>
      <c r="B4" s="8">
        <v>-58893</v>
      </c>
      <c r="C4" s="4"/>
      <c r="D4" s="8">
        <v>-50927</v>
      </c>
    </row>
    <row r="5" spans="1:4" ht="30" x14ac:dyDescent="0.25">
      <c r="A5" s="2" t="s">
        <v>1703</v>
      </c>
      <c r="B5" s="5">
        <v>-60503</v>
      </c>
      <c r="C5" s="5">
        <v>-28135</v>
      </c>
      <c r="D5" s="5">
        <v>18993</v>
      </c>
    </row>
    <row r="6" spans="1:4" x14ac:dyDescent="0.25">
      <c r="A6" s="2" t="s">
        <v>1704</v>
      </c>
      <c r="B6" s="5">
        <v>12000</v>
      </c>
      <c r="C6" s="4"/>
      <c r="D6" s="4"/>
    </row>
    <row r="7" spans="1:4" ht="30" x14ac:dyDescent="0.25">
      <c r="A7" s="2" t="s">
        <v>945</v>
      </c>
      <c r="B7" s="5">
        <v>1354</v>
      </c>
      <c r="C7" s="4">
        <v>841</v>
      </c>
      <c r="D7" s="4"/>
    </row>
    <row r="8" spans="1:4" ht="30" x14ac:dyDescent="0.25">
      <c r="A8" s="2" t="s">
        <v>946</v>
      </c>
      <c r="B8" s="5">
        <v>1389</v>
      </c>
      <c r="C8" s="4">
        <v>335</v>
      </c>
      <c r="D8" s="4"/>
    </row>
    <row r="9" spans="1:4" x14ac:dyDescent="0.25">
      <c r="A9" s="2" t="s">
        <v>1705</v>
      </c>
      <c r="B9" s="5">
        <v>-104653</v>
      </c>
      <c r="C9" s="5">
        <v>-58893</v>
      </c>
      <c r="D9" s="4"/>
    </row>
    <row r="10" spans="1:4" ht="30" x14ac:dyDescent="0.25">
      <c r="A10" s="2" t="s">
        <v>1504</v>
      </c>
      <c r="B10" s="4"/>
      <c r="C10" s="4"/>
      <c r="D10" s="4"/>
    </row>
    <row r="11" spans="1:4" ht="30" x14ac:dyDescent="0.25">
      <c r="A11" s="3" t="s">
        <v>1702</v>
      </c>
      <c r="B11" s="4"/>
      <c r="C11" s="4"/>
      <c r="D11" s="4"/>
    </row>
    <row r="12" spans="1:4" x14ac:dyDescent="0.25">
      <c r="A12" s="2" t="s">
        <v>942</v>
      </c>
      <c r="B12" s="5">
        <v>-2600</v>
      </c>
      <c r="C12" s="4"/>
      <c r="D12" s="4"/>
    </row>
    <row r="13" spans="1:4" ht="30" x14ac:dyDescent="0.25">
      <c r="A13" s="2" t="s">
        <v>1706</v>
      </c>
      <c r="B13" s="5">
        <v>-2386</v>
      </c>
      <c r="C13" s="5">
        <v>-1990</v>
      </c>
      <c r="D13" s="4"/>
    </row>
    <row r="14" spans="1:4" x14ac:dyDescent="0.25">
      <c r="A14" s="2" t="s">
        <v>959</v>
      </c>
      <c r="B14" s="4">
        <v>140</v>
      </c>
      <c r="C14" s="4"/>
      <c r="D14" s="4"/>
    </row>
    <row r="15" spans="1:4" x14ac:dyDescent="0.25">
      <c r="A15" s="2" t="s">
        <v>1705</v>
      </c>
      <c r="B15" s="5">
        <v>-6837</v>
      </c>
      <c r="C15" s="5">
        <v>-2600</v>
      </c>
      <c r="D15" s="4"/>
    </row>
    <row r="16" spans="1:4" x14ac:dyDescent="0.25">
      <c r="A16" s="2" t="s">
        <v>1507</v>
      </c>
      <c r="B16" s="4"/>
      <c r="C16" s="4"/>
      <c r="D16" s="4"/>
    </row>
    <row r="17" spans="1:4" ht="30" x14ac:dyDescent="0.25">
      <c r="A17" s="3" t="s">
        <v>1702</v>
      </c>
      <c r="B17" s="4"/>
      <c r="C17" s="4"/>
      <c r="D17" s="4"/>
    </row>
    <row r="18" spans="1:4" x14ac:dyDescent="0.25">
      <c r="A18" s="2" t="s">
        <v>942</v>
      </c>
      <c r="B18" s="5">
        <v>-2187</v>
      </c>
      <c r="C18" s="4"/>
      <c r="D18" s="4"/>
    </row>
    <row r="19" spans="1:4" ht="30" x14ac:dyDescent="0.25">
      <c r="A19" s="2" t="s">
        <v>1706</v>
      </c>
      <c r="B19" s="5">
        <v>-1139</v>
      </c>
      <c r="C19" s="4">
        <v>0</v>
      </c>
      <c r="D19" s="4"/>
    </row>
    <row r="20" spans="1:4" x14ac:dyDescent="0.25">
      <c r="A20" s="2" t="s">
        <v>959</v>
      </c>
      <c r="B20" s="4">
        <v>67</v>
      </c>
      <c r="C20" s="4"/>
      <c r="D20" s="4"/>
    </row>
    <row r="21" spans="1:4" x14ac:dyDescent="0.25">
      <c r="A21" s="2" t="s">
        <v>1705</v>
      </c>
      <c r="B21" s="8">
        <v>-3259</v>
      </c>
      <c r="C21" s="8">
        <v>-2187</v>
      </c>
      <c r="D21"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7</v>
      </c>
      <c r="B1" s="7" t="s">
        <v>2</v>
      </c>
    </row>
    <row r="2" spans="1:2" ht="30" x14ac:dyDescent="0.25">
      <c r="A2" s="1" t="s">
        <v>26</v>
      </c>
      <c r="B2" s="7"/>
    </row>
    <row r="3" spans="1:2" ht="30" x14ac:dyDescent="0.25">
      <c r="A3" s="3" t="s">
        <v>1708</v>
      </c>
      <c r="B3" s="4"/>
    </row>
    <row r="4" spans="1:2" x14ac:dyDescent="0.25">
      <c r="A4" s="2">
        <v>2015</v>
      </c>
      <c r="B4" s="8">
        <v>841</v>
      </c>
    </row>
    <row r="5" spans="1:2" x14ac:dyDescent="0.25">
      <c r="A5" s="2">
        <v>2016</v>
      </c>
      <c r="B5" s="4">
        <v>177</v>
      </c>
    </row>
    <row r="6" spans="1:2" x14ac:dyDescent="0.25">
      <c r="A6" s="2" t="s">
        <v>968</v>
      </c>
      <c r="B6" s="8">
        <v>1018</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09</v>
      </c>
      <c r="B1" s="7" t="s">
        <v>1</v>
      </c>
      <c r="C1" s="7"/>
      <c r="D1" s="7"/>
    </row>
    <row r="2" spans="1:4" x14ac:dyDescent="0.25">
      <c r="A2" s="7"/>
      <c r="B2" s="1" t="s">
        <v>2</v>
      </c>
      <c r="C2" s="1" t="s">
        <v>27</v>
      </c>
      <c r="D2" s="1" t="s">
        <v>82</v>
      </c>
    </row>
    <row r="3" spans="1:4" ht="30" x14ac:dyDescent="0.25">
      <c r="A3" s="3" t="s">
        <v>1708</v>
      </c>
      <c r="B3" s="4"/>
      <c r="C3" s="4"/>
      <c r="D3" s="4"/>
    </row>
    <row r="4" spans="1:4" x14ac:dyDescent="0.25">
      <c r="A4" s="2" t="s">
        <v>1710</v>
      </c>
      <c r="B4" s="8">
        <v>844000</v>
      </c>
      <c r="C4" s="8">
        <v>759000</v>
      </c>
      <c r="D4" s="8">
        <v>863000</v>
      </c>
    </row>
    <row r="5" spans="1:4" ht="30" x14ac:dyDescent="0.25">
      <c r="A5" s="2" t="s">
        <v>1711</v>
      </c>
      <c r="B5" s="4"/>
      <c r="C5" s="4"/>
      <c r="D5" s="4"/>
    </row>
    <row r="6" spans="1:4" ht="30" x14ac:dyDescent="0.25">
      <c r="A6" s="3" t="s">
        <v>1708</v>
      </c>
      <c r="B6" s="4"/>
      <c r="C6" s="4"/>
      <c r="D6" s="4"/>
    </row>
    <row r="7" spans="1:4" x14ac:dyDescent="0.25">
      <c r="A7" s="2" t="s">
        <v>1712</v>
      </c>
      <c r="B7" s="5">
        <v>46000</v>
      </c>
      <c r="C7" s="4"/>
      <c r="D7" s="4"/>
    </row>
    <row r="8" spans="1:4" x14ac:dyDescent="0.25">
      <c r="A8" s="2" t="s">
        <v>1283</v>
      </c>
      <c r="B8" s="4"/>
      <c r="C8" s="4"/>
      <c r="D8" s="4"/>
    </row>
    <row r="9" spans="1:4" ht="30" x14ac:dyDescent="0.25">
      <c r="A9" s="3" t="s">
        <v>1708</v>
      </c>
      <c r="B9" s="4"/>
      <c r="C9" s="4"/>
      <c r="D9" s="4"/>
    </row>
    <row r="10" spans="1:4" ht="30" x14ac:dyDescent="0.25">
      <c r="A10" s="2" t="s">
        <v>1713</v>
      </c>
      <c r="B10" s="8">
        <v>22500000</v>
      </c>
      <c r="C10" s="4"/>
      <c r="D10" s="4"/>
    </row>
    <row r="11" spans="1:4" ht="30" x14ac:dyDescent="0.25">
      <c r="A11" s="2" t="s">
        <v>1714</v>
      </c>
      <c r="B11" s="4" t="s">
        <v>1145</v>
      </c>
      <c r="C11" s="4"/>
      <c r="D11"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7" t="s">
        <v>1</v>
      </c>
      <c r="C1" s="7"/>
      <c r="D1" s="7"/>
    </row>
    <row r="2" spans="1:4" ht="30" x14ac:dyDescent="0.25">
      <c r="A2" s="1" t="s">
        <v>26</v>
      </c>
      <c r="B2" s="1" t="s">
        <v>2</v>
      </c>
      <c r="C2" s="1" t="s">
        <v>27</v>
      </c>
      <c r="D2" s="1" t="s">
        <v>82</v>
      </c>
    </row>
    <row r="3" spans="1:4" x14ac:dyDescent="0.25">
      <c r="A3" s="3" t="s">
        <v>83</v>
      </c>
      <c r="B3" s="4"/>
      <c r="C3" s="4"/>
      <c r="D3" s="4"/>
    </row>
    <row r="4" spans="1:4" x14ac:dyDescent="0.25">
      <c r="A4" s="2" t="s">
        <v>427</v>
      </c>
      <c r="B4" s="8">
        <v>14775</v>
      </c>
      <c r="C4" s="8">
        <v>4179</v>
      </c>
      <c r="D4" s="8">
        <v>7534</v>
      </c>
    </row>
    <row r="5" spans="1:4" x14ac:dyDescent="0.25">
      <c r="A5" s="2" t="s">
        <v>1716</v>
      </c>
      <c r="B5" s="4"/>
      <c r="C5" s="4"/>
      <c r="D5" s="4"/>
    </row>
    <row r="6" spans="1:4" x14ac:dyDescent="0.25">
      <c r="A6" s="3" t="s">
        <v>83</v>
      </c>
      <c r="B6" s="4"/>
      <c r="C6" s="4"/>
      <c r="D6" s="4"/>
    </row>
    <row r="7" spans="1:4" x14ac:dyDescent="0.25">
      <c r="A7" s="2" t="s">
        <v>427</v>
      </c>
      <c r="B7" s="5">
        <v>14302</v>
      </c>
      <c r="C7" s="5">
        <v>3368</v>
      </c>
      <c r="D7" s="5">
        <v>3894</v>
      </c>
    </row>
    <row r="8" spans="1:4" x14ac:dyDescent="0.25">
      <c r="A8" s="2" t="s">
        <v>1717</v>
      </c>
      <c r="B8" s="4"/>
      <c r="C8" s="4"/>
      <c r="D8" s="4"/>
    </row>
    <row r="9" spans="1:4" x14ac:dyDescent="0.25">
      <c r="A9" s="3" t="s">
        <v>83</v>
      </c>
      <c r="B9" s="4"/>
      <c r="C9" s="4"/>
      <c r="D9" s="4"/>
    </row>
    <row r="10" spans="1:4" x14ac:dyDescent="0.25">
      <c r="A10" s="2" t="s">
        <v>427</v>
      </c>
      <c r="B10" s="8">
        <v>473</v>
      </c>
      <c r="C10" s="8">
        <v>811</v>
      </c>
      <c r="D10" s="8">
        <v>364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8</v>
      </c>
      <c r="B1" s="7" t="s">
        <v>2</v>
      </c>
      <c r="C1" s="7" t="s">
        <v>27</v>
      </c>
      <c r="D1" s="7" t="s">
        <v>82</v>
      </c>
    </row>
    <row r="2" spans="1:4" ht="30" x14ac:dyDescent="0.25">
      <c r="A2" s="1" t="s">
        <v>26</v>
      </c>
      <c r="B2" s="7"/>
      <c r="C2" s="7"/>
      <c r="D2" s="7"/>
    </row>
    <row r="3" spans="1:4" x14ac:dyDescent="0.25">
      <c r="A3" s="3" t="s">
        <v>988</v>
      </c>
      <c r="B3" s="4"/>
      <c r="C3" s="4"/>
      <c r="D3" s="4"/>
    </row>
    <row r="4" spans="1:4" x14ac:dyDescent="0.25">
      <c r="A4" s="2" t="s">
        <v>1719</v>
      </c>
      <c r="B4" s="8">
        <v>48780</v>
      </c>
      <c r="C4" s="8">
        <v>61175</v>
      </c>
      <c r="D4" s="8">
        <v>92226</v>
      </c>
    </row>
    <row r="5" spans="1:4" x14ac:dyDescent="0.25">
      <c r="A5" s="2" t="s">
        <v>1716</v>
      </c>
      <c r="B5" s="4"/>
      <c r="C5" s="4"/>
      <c r="D5" s="4"/>
    </row>
    <row r="6" spans="1:4" x14ac:dyDescent="0.25">
      <c r="A6" s="3" t="s">
        <v>988</v>
      </c>
      <c r="B6" s="4"/>
      <c r="C6" s="4"/>
      <c r="D6" s="4"/>
    </row>
    <row r="7" spans="1:4" x14ac:dyDescent="0.25">
      <c r="A7" s="2" t="s">
        <v>1719</v>
      </c>
      <c r="B7" s="5">
        <v>47077</v>
      </c>
      <c r="C7" s="5">
        <v>58868</v>
      </c>
      <c r="D7" s="5">
        <v>60260</v>
      </c>
    </row>
    <row r="8" spans="1:4" x14ac:dyDescent="0.25">
      <c r="A8" s="2" t="s">
        <v>1612</v>
      </c>
      <c r="B8" s="4"/>
      <c r="C8" s="4"/>
      <c r="D8" s="4"/>
    </row>
    <row r="9" spans="1:4" x14ac:dyDescent="0.25">
      <c r="A9" s="3" t="s">
        <v>988</v>
      </c>
      <c r="B9" s="4"/>
      <c r="C9" s="4"/>
      <c r="D9" s="4"/>
    </row>
    <row r="10" spans="1:4" x14ac:dyDescent="0.25">
      <c r="A10" s="2" t="s">
        <v>1719</v>
      </c>
      <c r="B10" s="8">
        <v>1703</v>
      </c>
      <c r="C10" s="8">
        <v>2307</v>
      </c>
      <c r="D10" s="8">
        <v>31966</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720</v>
      </c>
      <c r="B1" s="7" t="s">
        <v>1274</v>
      </c>
      <c r="C1" s="7"/>
      <c r="D1" s="7"/>
    </row>
    <row r="2" spans="1:4" x14ac:dyDescent="0.25">
      <c r="A2" s="7"/>
      <c r="B2" s="1" t="s">
        <v>1721</v>
      </c>
      <c r="C2" s="1" t="s">
        <v>1722</v>
      </c>
      <c r="D2" s="1" t="s">
        <v>1723</v>
      </c>
    </row>
    <row r="3" spans="1:4" ht="30" x14ac:dyDescent="0.25">
      <c r="A3" s="3" t="s">
        <v>1724</v>
      </c>
      <c r="B3" s="4"/>
      <c r="C3" s="4"/>
      <c r="D3" s="4"/>
    </row>
    <row r="4" spans="1:4" x14ac:dyDescent="0.25">
      <c r="A4" s="2" t="s">
        <v>427</v>
      </c>
      <c r="B4" s="8">
        <v>11920000</v>
      </c>
      <c r="C4" s="8">
        <v>983000</v>
      </c>
      <c r="D4" s="8">
        <v>56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5703125" bestFit="1" customWidth="1"/>
  </cols>
  <sheetData>
    <row r="1" spans="1:8" ht="15" customHeight="1" x14ac:dyDescent="0.25">
      <c r="A1" s="7" t="s">
        <v>1725</v>
      </c>
      <c r="B1" s="1" t="s">
        <v>1274</v>
      </c>
      <c r="C1" s="7" t="s">
        <v>1</v>
      </c>
      <c r="D1" s="7"/>
      <c r="E1" s="7"/>
      <c r="F1" s="7" t="s">
        <v>1163</v>
      </c>
      <c r="G1" s="7"/>
      <c r="H1" s="7"/>
    </row>
    <row r="2" spans="1:8" x14ac:dyDescent="0.25">
      <c r="A2" s="7"/>
      <c r="B2" s="1" t="s">
        <v>1721</v>
      </c>
      <c r="C2" s="1" t="s">
        <v>2</v>
      </c>
      <c r="D2" s="1" t="s">
        <v>27</v>
      </c>
      <c r="E2" s="1" t="s">
        <v>82</v>
      </c>
      <c r="F2" s="1" t="s">
        <v>1517</v>
      </c>
      <c r="G2" s="1" t="s">
        <v>1518</v>
      </c>
      <c r="H2" s="1" t="s">
        <v>1164</v>
      </c>
    </row>
    <row r="3" spans="1:8" x14ac:dyDescent="0.25">
      <c r="A3" s="2" t="s">
        <v>1522</v>
      </c>
      <c r="B3" s="4"/>
      <c r="C3" s="248">
        <v>0.2</v>
      </c>
      <c r="D3" s="4"/>
      <c r="E3" s="4"/>
      <c r="F3" s="4"/>
      <c r="G3" s="4"/>
      <c r="H3" s="4"/>
    </row>
    <row r="4" spans="1:8" x14ac:dyDescent="0.25">
      <c r="A4" s="2" t="s">
        <v>1165</v>
      </c>
      <c r="B4" s="4"/>
      <c r="C4" s="4"/>
      <c r="D4" s="8">
        <v>1000000</v>
      </c>
      <c r="E4" s="4"/>
      <c r="F4" s="4"/>
      <c r="G4" s="4"/>
      <c r="H4" s="4"/>
    </row>
    <row r="5" spans="1:8" ht="30" x14ac:dyDescent="0.25">
      <c r="A5" s="2" t="s">
        <v>1525</v>
      </c>
      <c r="B5" s="4"/>
      <c r="C5" s="4"/>
      <c r="D5" s="4"/>
      <c r="E5" s="4"/>
      <c r="F5" s="5">
        <v>5000000</v>
      </c>
      <c r="G5" s="4"/>
      <c r="H5" s="4"/>
    </row>
    <row r="6" spans="1:8" ht="30" x14ac:dyDescent="0.25">
      <c r="A6" s="2" t="s">
        <v>1166</v>
      </c>
      <c r="B6" s="4"/>
      <c r="C6" s="4"/>
      <c r="D6" s="248">
        <v>1</v>
      </c>
      <c r="E6" s="4"/>
      <c r="F6" s="4"/>
      <c r="G6" s="4"/>
      <c r="H6" s="4"/>
    </row>
    <row r="7" spans="1:8" x14ac:dyDescent="0.25">
      <c r="A7" s="2" t="s">
        <v>1521</v>
      </c>
      <c r="B7" s="4"/>
      <c r="C7" s="5">
        <v>12000000</v>
      </c>
      <c r="D7" s="4"/>
      <c r="E7" s="4"/>
      <c r="F7" s="4"/>
      <c r="G7" s="4"/>
      <c r="H7" s="4"/>
    </row>
    <row r="8" spans="1:8" x14ac:dyDescent="0.25">
      <c r="A8" s="2" t="s">
        <v>1726</v>
      </c>
      <c r="B8" s="4"/>
      <c r="C8" s="5">
        <v>3013000</v>
      </c>
      <c r="D8" s="4"/>
      <c r="E8" s="4">
        <v>0</v>
      </c>
      <c r="F8" s="4"/>
      <c r="G8" s="4"/>
      <c r="H8" s="4"/>
    </row>
    <row r="9" spans="1:8" x14ac:dyDescent="0.25">
      <c r="A9" s="2" t="s">
        <v>1727</v>
      </c>
      <c r="B9" s="5">
        <v>12000000</v>
      </c>
      <c r="C9" s="4"/>
      <c r="D9" s="4"/>
      <c r="E9" s="4"/>
      <c r="F9" s="4"/>
      <c r="G9" s="4"/>
      <c r="H9" s="4"/>
    </row>
    <row r="10" spans="1:8" x14ac:dyDescent="0.25">
      <c r="A10" s="2" t="s">
        <v>1541</v>
      </c>
      <c r="B10" s="4"/>
      <c r="C10" s="4"/>
      <c r="D10" s="4"/>
      <c r="E10" s="4"/>
      <c r="F10" s="4"/>
      <c r="G10" s="4"/>
      <c r="H10" s="4"/>
    </row>
    <row r="11" spans="1:8" ht="30" x14ac:dyDescent="0.25">
      <c r="A11" s="2" t="s">
        <v>1542</v>
      </c>
      <c r="B11" s="4"/>
      <c r="C11" s="4"/>
      <c r="D11" s="4"/>
      <c r="E11" s="4"/>
      <c r="F11" s="248">
        <v>8.3000000000000001E-3</v>
      </c>
      <c r="G11" s="248">
        <v>1.7500000000000002E-2</v>
      </c>
      <c r="H11" s="4"/>
    </row>
    <row r="12" spans="1:8" x14ac:dyDescent="0.25">
      <c r="A12" s="2" t="s">
        <v>1537</v>
      </c>
      <c r="B12" s="4"/>
      <c r="C12" s="4"/>
      <c r="D12" s="4"/>
      <c r="E12" s="4"/>
      <c r="F12" s="6">
        <v>45657</v>
      </c>
      <c r="G12" s="6">
        <v>45657</v>
      </c>
      <c r="H12" s="4"/>
    </row>
    <row r="13" spans="1:8" x14ac:dyDescent="0.25">
      <c r="A13" s="2" t="s">
        <v>1530</v>
      </c>
      <c r="B13" s="4"/>
      <c r="C13" s="4"/>
      <c r="D13" s="4"/>
      <c r="E13" s="4"/>
      <c r="F13" s="4"/>
      <c r="G13" s="4"/>
      <c r="H13" s="4"/>
    </row>
    <row r="14" spans="1:8" ht="30" x14ac:dyDescent="0.25">
      <c r="A14" s="2" t="s">
        <v>1525</v>
      </c>
      <c r="B14" s="4"/>
      <c r="C14" s="4"/>
      <c r="D14" s="4"/>
      <c r="E14" s="4"/>
      <c r="F14" s="4"/>
      <c r="G14" s="5">
        <v>15000000</v>
      </c>
      <c r="H14" s="4"/>
    </row>
    <row r="15" spans="1:8" ht="30" x14ac:dyDescent="0.25">
      <c r="A15" s="2" t="s">
        <v>1728</v>
      </c>
      <c r="B15" s="4"/>
      <c r="C15" s="4"/>
      <c r="D15" s="4"/>
      <c r="E15" s="4"/>
      <c r="F15" s="5">
        <v>15000000</v>
      </c>
      <c r="G15" s="4"/>
      <c r="H15" s="4"/>
    </row>
    <row r="16" spans="1:8" x14ac:dyDescent="0.25">
      <c r="A16" s="2" t="s">
        <v>1729</v>
      </c>
      <c r="B16" s="4"/>
      <c r="C16" s="4"/>
      <c r="D16" s="4"/>
      <c r="E16" s="4"/>
      <c r="F16" s="5">
        <v>5000000</v>
      </c>
      <c r="G16" s="4"/>
      <c r="H16" s="4"/>
    </row>
    <row r="17" spans="1:8" x14ac:dyDescent="0.25">
      <c r="A17" s="2" t="s">
        <v>1730</v>
      </c>
      <c r="B17" s="4"/>
      <c r="C17" s="4"/>
      <c r="D17" s="4"/>
      <c r="E17" s="4"/>
      <c r="F17" s="5">
        <v>5000000</v>
      </c>
      <c r="G17" s="4"/>
      <c r="H17" s="4"/>
    </row>
    <row r="18" spans="1:8" ht="30" x14ac:dyDescent="0.25">
      <c r="A18" s="2" t="s">
        <v>1731</v>
      </c>
      <c r="B18" s="4"/>
      <c r="C18" s="4"/>
      <c r="D18" s="4"/>
      <c r="E18" s="4"/>
      <c r="F18" s="248">
        <v>0.125</v>
      </c>
      <c r="G18" s="248">
        <v>0.125</v>
      </c>
      <c r="H18" s="4"/>
    </row>
    <row r="19" spans="1:8" x14ac:dyDescent="0.25">
      <c r="A19" s="2" t="s">
        <v>1726</v>
      </c>
      <c r="B19" s="4"/>
      <c r="C19" s="4"/>
      <c r="D19" s="4"/>
      <c r="E19" s="4"/>
      <c r="F19" s="4"/>
      <c r="G19" s="5">
        <v>112500</v>
      </c>
      <c r="H19" s="4"/>
    </row>
    <row r="20" spans="1:8" x14ac:dyDescent="0.25">
      <c r="A20" s="2" t="s">
        <v>1181</v>
      </c>
      <c r="B20" s="4"/>
      <c r="C20" s="4"/>
      <c r="D20" s="4"/>
      <c r="E20" s="4"/>
      <c r="F20" s="4"/>
      <c r="G20" s="4"/>
      <c r="H20" s="4"/>
    </row>
    <row r="21" spans="1:8" ht="30" x14ac:dyDescent="0.25">
      <c r="A21" s="2" t="s">
        <v>1598</v>
      </c>
      <c r="B21" s="4"/>
      <c r="C21" s="4"/>
      <c r="D21" s="4"/>
      <c r="E21" s="4"/>
      <c r="F21" s="4"/>
      <c r="G21" s="4"/>
      <c r="H21" s="5">
        <v>3300000</v>
      </c>
    </row>
    <row r="22" spans="1:8" x14ac:dyDescent="0.25">
      <c r="A22" s="2" t="s">
        <v>1522</v>
      </c>
      <c r="B22" s="4"/>
      <c r="C22" s="4"/>
      <c r="D22" s="4"/>
      <c r="E22" s="4"/>
      <c r="F22" s="4"/>
      <c r="G22" s="4"/>
      <c r="H22" s="248">
        <v>0.2</v>
      </c>
    </row>
    <row r="23" spans="1:8" ht="30" x14ac:dyDescent="0.25">
      <c r="A23" s="2" t="s">
        <v>1166</v>
      </c>
      <c r="B23" s="4"/>
      <c r="C23" s="4"/>
      <c r="D23" s="4"/>
      <c r="E23" s="4"/>
      <c r="F23" s="4"/>
      <c r="G23" s="4"/>
      <c r="H23" s="248">
        <v>0.2</v>
      </c>
    </row>
    <row r="24" spans="1:8" ht="45" x14ac:dyDescent="0.25">
      <c r="A24" s="2" t="s">
        <v>1182</v>
      </c>
      <c r="B24" s="4"/>
      <c r="C24" s="4"/>
      <c r="D24" s="4"/>
      <c r="E24" s="4"/>
      <c r="F24" s="4"/>
      <c r="G24" s="4"/>
      <c r="H24" s="4"/>
    </row>
    <row r="25" spans="1:8" ht="30" x14ac:dyDescent="0.25">
      <c r="A25" s="2" t="s">
        <v>1598</v>
      </c>
      <c r="B25" s="4"/>
      <c r="C25" s="4"/>
      <c r="D25" s="4"/>
      <c r="E25" s="4"/>
      <c r="F25" s="4"/>
      <c r="G25" s="4"/>
      <c r="H25" s="5">
        <v>3300000</v>
      </c>
    </row>
    <row r="26" spans="1:8" x14ac:dyDescent="0.25">
      <c r="A26" s="2" t="s">
        <v>1521</v>
      </c>
      <c r="B26" s="4"/>
      <c r="C26" s="4"/>
      <c r="D26" s="4"/>
      <c r="E26" s="4"/>
      <c r="F26" s="4"/>
      <c r="G26" s="4"/>
      <c r="H26" s="8">
        <v>12000000</v>
      </c>
    </row>
  </sheetData>
  <mergeCells count="3">
    <mergeCell ref="A1:A2"/>
    <mergeCell ref="C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3.7109375" customWidth="1"/>
    <col min="3" max="3" width="20.5703125" customWidth="1"/>
    <col min="4" max="4" width="15" customWidth="1"/>
    <col min="5" max="5" width="7.140625" customWidth="1"/>
    <col min="6" max="7" width="15" customWidth="1"/>
    <col min="8" max="8" width="7.140625" customWidth="1"/>
    <col min="9" max="10" width="15" customWidth="1"/>
    <col min="11" max="11" width="7.140625" customWidth="1"/>
    <col min="12" max="12" width="15"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23"/>
      <c r="C3" s="23"/>
      <c r="D3" s="23"/>
      <c r="E3" s="23"/>
      <c r="F3" s="23"/>
      <c r="G3" s="23"/>
      <c r="H3" s="23"/>
      <c r="I3" s="23"/>
      <c r="J3" s="23"/>
      <c r="K3" s="23"/>
      <c r="L3" s="23"/>
    </row>
    <row r="4" spans="1:12" x14ac:dyDescent="0.25">
      <c r="A4" s="24" t="s">
        <v>408</v>
      </c>
      <c r="B4" s="11">
        <v>5</v>
      </c>
      <c r="C4" s="12" t="s">
        <v>406</v>
      </c>
    </row>
    <row r="5" spans="1:12" x14ac:dyDescent="0.25">
      <c r="A5" s="24"/>
      <c r="B5" s="27"/>
      <c r="C5" s="27"/>
      <c r="D5" s="27"/>
      <c r="E5" s="27"/>
      <c r="F5" s="27"/>
      <c r="G5" s="27"/>
      <c r="H5" s="27"/>
      <c r="I5" s="27"/>
      <c r="J5" s="27"/>
      <c r="K5" s="27"/>
      <c r="L5" s="27"/>
    </row>
    <row r="6" spans="1:12" x14ac:dyDescent="0.25">
      <c r="A6" s="24"/>
      <c r="B6" s="27" t="s">
        <v>409</v>
      </c>
      <c r="C6" s="27"/>
      <c r="D6" s="27"/>
      <c r="E6" s="27"/>
      <c r="F6" s="27"/>
      <c r="G6" s="27"/>
      <c r="H6" s="27"/>
      <c r="I6" s="27"/>
      <c r="J6" s="27"/>
      <c r="K6" s="27"/>
      <c r="L6" s="27"/>
    </row>
    <row r="7" spans="1:12" x14ac:dyDescent="0.25">
      <c r="A7" s="24"/>
      <c r="B7" s="27"/>
      <c r="C7" s="27"/>
      <c r="D7" s="27"/>
      <c r="E7" s="27"/>
      <c r="F7" s="27"/>
      <c r="G7" s="27"/>
      <c r="H7" s="27"/>
      <c r="I7" s="27"/>
      <c r="J7" s="27"/>
      <c r="K7" s="27"/>
      <c r="L7" s="27"/>
    </row>
    <row r="8" spans="1:12" ht="15.75" thickBot="1" x14ac:dyDescent="0.3">
      <c r="A8" s="24"/>
      <c r="B8" s="65" t="s">
        <v>410</v>
      </c>
      <c r="C8" s="64"/>
      <c r="D8" s="77">
        <v>2012</v>
      </c>
      <c r="E8" s="77"/>
      <c r="F8" s="64"/>
      <c r="G8" s="77">
        <v>2013</v>
      </c>
      <c r="H8" s="77"/>
      <c r="I8" s="64"/>
      <c r="J8" s="77">
        <v>2014</v>
      </c>
      <c r="K8" s="77"/>
      <c r="L8" s="64"/>
    </row>
    <row r="9" spans="1:12" x14ac:dyDescent="0.25">
      <c r="A9" s="24"/>
      <c r="B9" s="56" t="s">
        <v>411</v>
      </c>
      <c r="C9" s="49"/>
      <c r="D9" s="74"/>
      <c r="E9" s="66">
        <v>21.2</v>
      </c>
      <c r="F9" s="49"/>
      <c r="G9" s="74"/>
      <c r="H9" s="66">
        <v>21.8</v>
      </c>
      <c r="I9" s="49"/>
      <c r="J9" s="74"/>
      <c r="K9" s="66">
        <v>22.8</v>
      </c>
      <c r="L9" s="39"/>
    </row>
    <row r="10" spans="1:12" x14ac:dyDescent="0.25">
      <c r="A10" s="24"/>
      <c r="B10" s="51" t="s">
        <v>412</v>
      </c>
      <c r="C10" s="51"/>
      <c r="D10" s="42"/>
      <c r="E10" s="52">
        <v>-6.5</v>
      </c>
      <c r="F10" s="51"/>
      <c r="G10" s="42"/>
      <c r="H10" s="52">
        <v>-5.8</v>
      </c>
      <c r="I10" s="51"/>
      <c r="J10" s="42"/>
      <c r="K10" s="52">
        <v>-5.5</v>
      </c>
      <c r="L10" s="42"/>
    </row>
    <row r="11" spans="1:12" ht="15.75" thickBot="1" x14ac:dyDescent="0.3">
      <c r="A11" s="24"/>
      <c r="B11" s="49" t="s">
        <v>413</v>
      </c>
      <c r="C11" s="49"/>
      <c r="D11" s="75"/>
      <c r="E11" s="68">
        <v>-0.1</v>
      </c>
      <c r="F11" s="49"/>
      <c r="G11" s="75"/>
      <c r="H11" s="68" t="s">
        <v>335</v>
      </c>
      <c r="I11" s="49"/>
      <c r="J11" s="75"/>
      <c r="K11" s="68" t="s">
        <v>335</v>
      </c>
      <c r="L11" s="39"/>
    </row>
    <row r="12" spans="1:12" ht="15.75" thickBot="1" x14ac:dyDescent="0.3">
      <c r="A12" s="24"/>
      <c r="B12" s="51" t="s">
        <v>96</v>
      </c>
      <c r="C12" s="51"/>
      <c r="D12" s="76"/>
      <c r="E12" s="70">
        <v>14.6</v>
      </c>
      <c r="F12" s="51"/>
      <c r="G12" s="76"/>
      <c r="H12" s="70">
        <v>16</v>
      </c>
      <c r="I12" s="51"/>
      <c r="J12" s="76"/>
      <c r="K12" s="70">
        <v>17.3</v>
      </c>
      <c r="L12" s="42"/>
    </row>
    <row r="13" spans="1:12" x14ac:dyDescent="0.25">
      <c r="A13" s="24"/>
      <c r="B13" s="27"/>
      <c r="C13" s="27"/>
      <c r="D13" s="27"/>
      <c r="E13" s="27"/>
      <c r="F13" s="27"/>
      <c r="G13" s="27"/>
      <c r="H13" s="27"/>
      <c r="I13" s="27"/>
      <c r="J13" s="27"/>
      <c r="K13" s="27"/>
      <c r="L13" s="27"/>
    </row>
    <row r="14" spans="1:12" x14ac:dyDescent="0.25">
      <c r="A14" s="24"/>
      <c r="B14" s="27" t="s">
        <v>414</v>
      </c>
      <c r="C14" s="27"/>
      <c r="D14" s="27"/>
      <c r="E14" s="27"/>
      <c r="F14" s="27"/>
      <c r="G14" s="27"/>
      <c r="H14" s="27"/>
      <c r="I14" s="27"/>
      <c r="J14" s="27"/>
      <c r="K14" s="27"/>
      <c r="L14" s="27"/>
    </row>
    <row r="15" spans="1:12" x14ac:dyDescent="0.25">
      <c r="A15" s="24"/>
      <c r="B15" s="4"/>
    </row>
  </sheetData>
  <mergeCells count="13">
    <mergeCell ref="B7:L7"/>
    <mergeCell ref="B13:L13"/>
    <mergeCell ref="B14:L14"/>
    <mergeCell ref="D8:E8"/>
    <mergeCell ref="G8:H8"/>
    <mergeCell ref="J8:K8"/>
    <mergeCell ref="A1:A2"/>
    <mergeCell ref="B1:L1"/>
    <mergeCell ref="B2:L2"/>
    <mergeCell ref="B3:L3"/>
    <mergeCell ref="A4:A15"/>
    <mergeCell ref="B5:L5"/>
    <mergeCell ref="B6:L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732</v>
      </c>
      <c r="B1" s="1" t="s">
        <v>1274</v>
      </c>
      <c r="C1" s="1" t="s">
        <v>1163</v>
      </c>
    </row>
    <row r="2" spans="1:3" x14ac:dyDescent="0.25">
      <c r="A2" s="1" t="s">
        <v>1269</v>
      </c>
      <c r="B2" s="1" t="s">
        <v>1733</v>
      </c>
      <c r="C2" s="1" t="s">
        <v>1734</v>
      </c>
    </row>
    <row r="3" spans="1:3" x14ac:dyDescent="0.25">
      <c r="A3" s="3" t="s">
        <v>1735</v>
      </c>
      <c r="B3" s="4"/>
      <c r="C3" s="4"/>
    </row>
    <row r="4" spans="1:3" ht="30" x14ac:dyDescent="0.25">
      <c r="A4" s="2" t="s">
        <v>1736</v>
      </c>
      <c r="B4" s="8">
        <v>19</v>
      </c>
      <c r="C4" s="4"/>
    </row>
    <row r="5" spans="1:3" x14ac:dyDescent="0.25">
      <c r="A5" s="2" t="s">
        <v>1326</v>
      </c>
      <c r="B5" s="4"/>
      <c r="C5" s="4"/>
    </row>
    <row r="6" spans="1:3" x14ac:dyDescent="0.25">
      <c r="A6" s="3" t="s">
        <v>1735</v>
      </c>
      <c r="B6" s="4"/>
      <c r="C6" s="4"/>
    </row>
    <row r="7" spans="1:3" ht="30" x14ac:dyDescent="0.25">
      <c r="A7" s="2" t="s">
        <v>1737</v>
      </c>
      <c r="B7" s="4"/>
      <c r="C7" s="4">
        <v>35.799999999999997</v>
      </c>
    </row>
    <row r="8" spans="1:3" x14ac:dyDescent="0.25">
      <c r="A8" s="2" t="s">
        <v>1172</v>
      </c>
      <c r="B8" s="4"/>
      <c r="C8" s="4"/>
    </row>
    <row r="9" spans="1:3" x14ac:dyDescent="0.25">
      <c r="A9" s="3" t="s">
        <v>1735</v>
      </c>
      <c r="B9" s="4"/>
      <c r="C9" s="4"/>
    </row>
    <row r="10" spans="1:3" ht="30" x14ac:dyDescent="0.25">
      <c r="A10" s="2" t="s">
        <v>1738</v>
      </c>
      <c r="B10" s="4"/>
      <c r="C10" s="4">
        <v>98.7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4.5703125" customWidth="1"/>
    <col min="5" max="5" width="26.7109375" customWidth="1"/>
    <col min="6" max="6" width="23.5703125" customWidth="1"/>
    <col min="7" max="7" width="4.5703125" customWidth="1"/>
    <col min="8" max="8" width="14.7109375" customWidth="1"/>
    <col min="9" max="9" width="23.5703125" customWidth="1"/>
    <col min="10" max="10" width="4.5703125" customWidth="1"/>
    <col min="11" max="11" width="14.7109375" customWidth="1"/>
    <col min="12" max="12" width="23.5703125" customWidth="1"/>
  </cols>
  <sheetData>
    <row r="1" spans="1:12" ht="15" customHeight="1" x14ac:dyDescent="0.25">
      <c r="A1" s="7" t="s">
        <v>2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5</v>
      </c>
      <c r="B3" s="23"/>
      <c r="C3" s="23"/>
      <c r="D3" s="23"/>
      <c r="E3" s="23"/>
      <c r="F3" s="23"/>
      <c r="G3" s="23"/>
      <c r="H3" s="23"/>
      <c r="I3" s="23"/>
      <c r="J3" s="23"/>
      <c r="K3" s="23"/>
      <c r="L3" s="23"/>
    </row>
    <row r="4" spans="1:12" x14ac:dyDescent="0.25">
      <c r="A4" s="24" t="s">
        <v>416</v>
      </c>
      <c r="B4" s="11">
        <v>6</v>
      </c>
      <c r="C4" s="12" t="s">
        <v>206</v>
      </c>
    </row>
    <row r="5" spans="1:12" x14ac:dyDescent="0.25">
      <c r="A5" s="24"/>
      <c r="B5" s="27"/>
      <c r="C5" s="27"/>
      <c r="D5" s="27"/>
      <c r="E5" s="27"/>
      <c r="F5" s="27"/>
      <c r="G5" s="27"/>
      <c r="H5" s="27"/>
      <c r="I5" s="27"/>
      <c r="J5" s="27"/>
      <c r="K5" s="27"/>
      <c r="L5" s="27"/>
    </row>
    <row r="6" spans="1:12" x14ac:dyDescent="0.25">
      <c r="A6" s="24"/>
      <c r="B6" s="27" t="s">
        <v>417</v>
      </c>
      <c r="C6" s="27"/>
      <c r="D6" s="27"/>
      <c r="E6" s="27"/>
      <c r="F6" s="27"/>
      <c r="G6" s="27"/>
      <c r="H6" s="27"/>
      <c r="I6" s="27"/>
      <c r="J6" s="27"/>
      <c r="K6" s="27"/>
      <c r="L6" s="27"/>
    </row>
    <row r="7" spans="1:12" x14ac:dyDescent="0.25">
      <c r="A7" s="24"/>
      <c r="B7" s="27"/>
      <c r="C7" s="27"/>
      <c r="D7" s="27"/>
      <c r="E7" s="27"/>
      <c r="F7" s="27"/>
      <c r="G7" s="27"/>
      <c r="H7" s="27"/>
      <c r="I7" s="27"/>
      <c r="J7" s="27"/>
      <c r="K7" s="27"/>
      <c r="L7" s="27"/>
    </row>
    <row r="8" spans="1:12" ht="72.75" customHeight="1" x14ac:dyDescent="0.25">
      <c r="A8" s="24"/>
      <c r="B8" s="27" t="s">
        <v>418</v>
      </c>
      <c r="C8" s="27"/>
      <c r="D8" s="27"/>
      <c r="E8" s="27"/>
      <c r="F8" s="27"/>
      <c r="G8" s="27"/>
      <c r="H8" s="27"/>
      <c r="I8" s="27"/>
      <c r="J8" s="27"/>
      <c r="K8" s="27"/>
      <c r="L8" s="27"/>
    </row>
    <row r="9" spans="1:12" x14ac:dyDescent="0.25">
      <c r="A9" s="24"/>
      <c r="B9" s="27"/>
      <c r="C9" s="27"/>
      <c r="D9" s="27"/>
      <c r="E9" s="27"/>
      <c r="F9" s="27"/>
      <c r="G9" s="27"/>
      <c r="H9" s="27"/>
      <c r="I9" s="27"/>
      <c r="J9" s="27"/>
      <c r="K9" s="27"/>
      <c r="L9" s="27"/>
    </row>
    <row r="10" spans="1:12" ht="28.5" customHeight="1" x14ac:dyDescent="0.25">
      <c r="A10" s="24"/>
      <c r="B10" s="27" t="s">
        <v>419</v>
      </c>
      <c r="C10" s="27"/>
      <c r="D10" s="27"/>
      <c r="E10" s="27"/>
      <c r="F10" s="27"/>
      <c r="G10" s="27"/>
      <c r="H10" s="27"/>
      <c r="I10" s="27"/>
      <c r="J10" s="27"/>
      <c r="K10" s="27"/>
      <c r="L10" s="27"/>
    </row>
    <row r="11" spans="1:12" x14ac:dyDescent="0.25">
      <c r="A11" s="24"/>
      <c r="B11" s="27"/>
      <c r="C11" s="27"/>
      <c r="D11" s="27"/>
      <c r="E11" s="27"/>
      <c r="F11" s="27"/>
      <c r="G11" s="27"/>
      <c r="H11" s="27"/>
      <c r="I11" s="27"/>
      <c r="J11" s="27"/>
      <c r="K11" s="27"/>
      <c r="L11" s="27"/>
    </row>
    <row r="12" spans="1:12" ht="38.25" customHeight="1" x14ac:dyDescent="0.25">
      <c r="A12" s="24"/>
      <c r="B12" s="27" t="s">
        <v>420</v>
      </c>
      <c r="C12" s="27"/>
      <c r="D12" s="27"/>
      <c r="E12" s="27"/>
      <c r="F12" s="27"/>
      <c r="G12" s="27"/>
      <c r="H12" s="27"/>
      <c r="I12" s="27"/>
      <c r="J12" s="27"/>
      <c r="K12" s="27"/>
      <c r="L12" s="27"/>
    </row>
    <row r="13" spans="1:12" x14ac:dyDescent="0.25">
      <c r="A13" s="24"/>
      <c r="B13" s="28" t="s">
        <v>211</v>
      </c>
      <c r="C13" s="28"/>
      <c r="D13" s="28"/>
      <c r="E13" s="28"/>
      <c r="F13" s="28"/>
      <c r="G13" s="28"/>
      <c r="H13" s="28"/>
      <c r="I13" s="28"/>
      <c r="J13" s="28"/>
      <c r="K13" s="28"/>
      <c r="L13" s="28"/>
    </row>
    <row r="14" spans="1:12" ht="28.5" customHeight="1" x14ac:dyDescent="0.25">
      <c r="A14" s="24"/>
      <c r="B14" s="27" t="s">
        <v>421</v>
      </c>
      <c r="C14" s="27"/>
      <c r="D14" s="27"/>
      <c r="E14" s="27"/>
      <c r="F14" s="27"/>
      <c r="G14" s="27"/>
      <c r="H14" s="27"/>
      <c r="I14" s="27"/>
      <c r="J14" s="27"/>
      <c r="K14" s="27"/>
      <c r="L14" s="27"/>
    </row>
    <row r="15" spans="1:12" x14ac:dyDescent="0.25">
      <c r="A15" s="24"/>
      <c r="B15" s="27"/>
      <c r="C15" s="27"/>
      <c r="D15" s="27"/>
      <c r="E15" s="27"/>
      <c r="F15" s="27"/>
      <c r="G15" s="27"/>
      <c r="H15" s="27"/>
      <c r="I15" s="27"/>
      <c r="J15" s="27"/>
      <c r="K15" s="27"/>
      <c r="L15" s="27"/>
    </row>
    <row r="16" spans="1:12" ht="25.5" customHeight="1" x14ac:dyDescent="0.25">
      <c r="A16" s="24"/>
      <c r="B16" s="27" t="s">
        <v>422</v>
      </c>
      <c r="C16" s="27"/>
      <c r="D16" s="27"/>
      <c r="E16" s="27"/>
      <c r="F16" s="27"/>
      <c r="G16" s="27"/>
      <c r="H16" s="27"/>
      <c r="I16" s="27"/>
      <c r="J16" s="27"/>
      <c r="K16" s="27"/>
      <c r="L16" s="27"/>
    </row>
    <row r="17" spans="1:12" x14ac:dyDescent="0.25">
      <c r="A17" s="24"/>
      <c r="B17" s="27"/>
      <c r="C17" s="27"/>
      <c r="D17" s="27"/>
      <c r="E17" s="27"/>
      <c r="F17" s="27"/>
      <c r="G17" s="27"/>
      <c r="H17" s="27"/>
      <c r="I17" s="27"/>
      <c r="J17" s="27"/>
      <c r="K17" s="27"/>
      <c r="L17" s="27"/>
    </row>
    <row r="18" spans="1:12" ht="38.25" customHeight="1" x14ac:dyDescent="0.25">
      <c r="A18" s="24"/>
      <c r="B18" s="27" t="s">
        <v>423</v>
      </c>
      <c r="C18" s="27"/>
      <c r="D18" s="27"/>
      <c r="E18" s="27"/>
      <c r="F18" s="27"/>
      <c r="G18" s="27"/>
      <c r="H18" s="27"/>
      <c r="I18" s="27"/>
      <c r="J18" s="27"/>
      <c r="K18" s="27"/>
      <c r="L18" s="27"/>
    </row>
    <row r="19" spans="1:12" x14ac:dyDescent="0.25">
      <c r="A19" s="24"/>
      <c r="B19" s="27"/>
      <c r="C19" s="27"/>
      <c r="D19" s="27"/>
      <c r="E19" s="27"/>
      <c r="F19" s="27"/>
      <c r="G19" s="27"/>
      <c r="H19" s="27"/>
      <c r="I19" s="27"/>
      <c r="J19" s="27"/>
      <c r="K19" s="27"/>
      <c r="L19" s="27"/>
    </row>
    <row r="20" spans="1:12" x14ac:dyDescent="0.25">
      <c r="A20" s="24"/>
      <c r="B20" s="27" t="s">
        <v>424</v>
      </c>
      <c r="C20" s="27"/>
      <c r="D20" s="27"/>
      <c r="E20" s="27"/>
      <c r="F20" s="27"/>
      <c r="G20" s="27"/>
      <c r="H20" s="27"/>
      <c r="I20" s="27"/>
      <c r="J20" s="27"/>
      <c r="K20" s="27"/>
      <c r="L20" s="27"/>
    </row>
    <row r="21" spans="1:12" x14ac:dyDescent="0.25">
      <c r="A21" s="24"/>
      <c r="B21" s="27"/>
      <c r="C21" s="27"/>
      <c r="D21" s="27"/>
      <c r="E21" s="27"/>
      <c r="F21" s="27"/>
      <c r="G21" s="27"/>
      <c r="H21" s="27"/>
      <c r="I21" s="27"/>
      <c r="J21" s="27"/>
      <c r="K21" s="27"/>
      <c r="L21" s="27"/>
    </row>
    <row r="22" spans="1:12" ht="15.75" thickBot="1" x14ac:dyDescent="0.3">
      <c r="A22" s="24"/>
      <c r="B22" s="64"/>
      <c r="C22" s="64"/>
      <c r="D22" s="77" t="s">
        <v>425</v>
      </c>
      <c r="E22" s="77"/>
      <c r="F22" s="77"/>
      <c r="G22" s="77"/>
      <c r="H22" s="77"/>
      <c r="I22" s="77"/>
      <c r="J22" s="77"/>
      <c r="K22" s="77"/>
      <c r="L22" s="64"/>
    </row>
    <row r="23" spans="1:12" ht="15.75" thickBot="1" x14ac:dyDescent="0.3">
      <c r="A23" s="24"/>
      <c r="B23" s="51" t="s">
        <v>426</v>
      </c>
      <c r="C23" s="64"/>
      <c r="D23" s="82">
        <v>2012</v>
      </c>
      <c r="E23" s="82"/>
      <c r="F23" s="78"/>
      <c r="G23" s="82">
        <v>2013</v>
      </c>
      <c r="H23" s="82"/>
      <c r="I23" s="78"/>
      <c r="J23" s="82">
        <v>2014</v>
      </c>
      <c r="K23" s="82"/>
      <c r="L23" s="64"/>
    </row>
    <row r="24" spans="1:12" x14ac:dyDescent="0.25">
      <c r="A24" s="24"/>
      <c r="B24" s="64"/>
      <c r="C24" s="64"/>
      <c r="D24" s="78"/>
      <c r="E24" s="78"/>
      <c r="F24" s="64"/>
      <c r="G24" s="78"/>
      <c r="H24" s="78"/>
      <c r="I24" s="64"/>
      <c r="J24" s="78"/>
      <c r="K24" s="78"/>
      <c r="L24" s="64"/>
    </row>
    <row r="25" spans="1:12" ht="15.75" thickBot="1" x14ac:dyDescent="0.3">
      <c r="A25" s="24"/>
      <c r="B25" s="49" t="s">
        <v>427</v>
      </c>
      <c r="C25" s="39"/>
      <c r="D25" s="67" t="s">
        <v>331</v>
      </c>
      <c r="E25" s="44">
        <v>18570</v>
      </c>
      <c r="F25" s="39"/>
      <c r="G25" s="67" t="s">
        <v>331</v>
      </c>
      <c r="H25" s="44">
        <v>18265</v>
      </c>
      <c r="I25" s="39"/>
      <c r="J25" s="67" t="s">
        <v>331</v>
      </c>
      <c r="K25" s="44">
        <v>14967</v>
      </c>
      <c r="L25" s="39"/>
    </row>
    <row r="26" spans="1:12" x14ac:dyDescent="0.25">
      <c r="A26" s="24"/>
      <c r="B26" s="51" t="s">
        <v>97</v>
      </c>
      <c r="C26" s="42"/>
      <c r="D26" s="79"/>
      <c r="E26" s="80">
        <v>1550</v>
      </c>
      <c r="F26" s="42"/>
      <c r="G26" s="79"/>
      <c r="H26" s="80">
        <v>3667</v>
      </c>
      <c r="I26" s="42"/>
      <c r="J26" s="79"/>
      <c r="K26" s="81">
        <v>-875</v>
      </c>
      <c r="L26" s="42"/>
    </row>
    <row r="27" spans="1:12" x14ac:dyDescent="0.25">
      <c r="A27" s="24"/>
      <c r="B27" s="49" t="s">
        <v>428</v>
      </c>
      <c r="C27" s="39"/>
      <c r="D27" s="49"/>
      <c r="E27" s="50" t="s">
        <v>335</v>
      </c>
      <c r="F27" s="39"/>
      <c r="G27" s="49"/>
      <c r="H27" s="50" t="s">
        <v>335</v>
      </c>
      <c r="I27" s="39"/>
      <c r="J27" s="49"/>
      <c r="K27" s="40">
        <v>5007</v>
      </c>
      <c r="L27" s="39"/>
    </row>
    <row r="28" spans="1:12" x14ac:dyDescent="0.25">
      <c r="A28" s="24"/>
      <c r="B28" s="51" t="s">
        <v>429</v>
      </c>
      <c r="C28" s="42"/>
      <c r="D28" s="51"/>
      <c r="E28" s="52">
        <v>-11</v>
      </c>
      <c r="F28" s="42"/>
      <c r="G28" s="51"/>
      <c r="H28" s="52">
        <v>-9</v>
      </c>
      <c r="I28" s="42"/>
      <c r="J28" s="51"/>
      <c r="K28" s="52">
        <v>-4</v>
      </c>
      <c r="L28" s="42"/>
    </row>
    <row r="29" spans="1:12" ht="15.75" thickBot="1" x14ac:dyDescent="0.3">
      <c r="A29" s="24"/>
      <c r="B29" s="49" t="s">
        <v>289</v>
      </c>
      <c r="C29" s="39"/>
      <c r="D29" s="67"/>
      <c r="E29" s="68">
        <v>-27</v>
      </c>
      <c r="F29" s="39"/>
      <c r="G29" s="67"/>
      <c r="H29" s="68">
        <v>-74</v>
      </c>
      <c r="I29" s="39"/>
      <c r="J29" s="67"/>
      <c r="K29" s="68">
        <v>-110</v>
      </c>
      <c r="L29" s="39"/>
    </row>
    <row r="30" spans="1:12" ht="27" thickBot="1" x14ac:dyDescent="0.3">
      <c r="A30" s="24"/>
      <c r="B30" s="51" t="s">
        <v>430</v>
      </c>
      <c r="C30" s="42"/>
      <c r="D30" s="69" t="s">
        <v>331</v>
      </c>
      <c r="E30" s="71">
        <v>1512</v>
      </c>
      <c r="F30" s="42"/>
      <c r="G30" s="69" t="s">
        <v>331</v>
      </c>
      <c r="H30" s="71">
        <v>3584</v>
      </c>
      <c r="I30" s="42"/>
      <c r="J30" s="69" t="s">
        <v>331</v>
      </c>
      <c r="K30" s="71">
        <v>4018</v>
      </c>
      <c r="L30" s="42"/>
    </row>
    <row r="31" spans="1:12" x14ac:dyDescent="0.25">
      <c r="A31" s="24"/>
      <c r="B31" s="27"/>
      <c r="C31" s="27"/>
      <c r="D31" s="27"/>
      <c r="E31" s="27"/>
      <c r="F31" s="27"/>
      <c r="G31" s="27"/>
      <c r="H31" s="27"/>
      <c r="I31" s="27"/>
      <c r="J31" s="27"/>
      <c r="K31" s="27"/>
      <c r="L31" s="27"/>
    </row>
    <row r="32" spans="1:12" x14ac:dyDescent="0.25">
      <c r="A32" s="24"/>
      <c r="B32" s="27" t="s">
        <v>431</v>
      </c>
      <c r="C32" s="27"/>
      <c r="D32" s="27"/>
      <c r="E32" s="27"/>
      <c r="F32" s="27"/>
      <c r="G32" s="27"/>
      <c r="H32" s="27"/>
      <c r="I32" s="27"/>
      <c r="J32" s="27"/>
      <c r="K32" s="27"/>
      <c r="L32" s="27"/>
    </row>
    <row r="33" spans="1:12" x14ac:dyDescent="0.25">
      <c r="A33" s="24"/>
      <c r="B33" s="27"/>
      <c r="C33" s="27"/>
      <c r="D33" s="27"/>
      <c r="E33" s="27"/>
      <c r="F33" s="27"/>
      <c r="G33" s="27"/>
      <c r="H33" s="27"/>
      <c r="I33" s="27"/>
      <c r="J33" s="27"/>
      <c r="K33" s="27"/>
      <c r="L33" s="27"/>
    </row>
    <row r="34" spans="1:12" ht="15.75" thickBot="1" x14ac:dyDescent="0.3">
      <c r="A34" s="24"/>
      <c r="B34" s="37"/>
      <c r="C34" s="37"/>
      <c r="D34" s="72" t="s">
        <v>432</v>
      </c>
      <c r="E34" s="72"/>
      <c r="F34" s="72"/>
      <c r="G34" s="72"/>
      <c r="H34" s="72"/>
      <c r="I34" s="37"/>
    </row>
    <row r="35" spans="1:12" ht="15.75" thickBot="1" x14ac:dyDescent="0.3">
      <c r="A35" s="24"/>
      <c r="B35" s="51" t="s">
        <v>426</v>
      </c>
      <c r="C35" s="37"/>
      <c r="D35" s="84">
        <v>2013</v>
      </c>
      <c r="E35" s="84"/>
      <c r="F35" s="83"/>
      <c r="G35" s="84">
        <v>2014</v>
      </c>
      <c r="H35" s="84"/>
      <c r="I35" s="37"/>
    </row>
    <row r="36" spans="1:12" x14ac:dyDescent="0.25">
      <c r="A36" s="24"/>
      <c r="B36" s="37"/>
      <c r="C36" s="37"/>
      <c r="D36" s="83"/>
      <c r="E36" s="83"/>
      <c r="F36" s="37"/>
      <c r="G36" s="83"/>
      <c r="H36" s="83"/>
      <c r="I36" s="37"/>
    </row>
    <row r="37" spans="1:12" x14ac:dyDescent="0.25">
      <c r="A37" s="24"/>
      <c r="B37" s="38" t="s">
        <v>433</v>
      </c>
      <c r="C37" s="39"/>
      <c r="D37" s="49" t="s">
        <v>331</v>
      </c>
      <c r="E37" s="50" t="s">
        <v>335</v>
      </c>
      <c r="F37" s="39"/>
      <c r="G37" s="49" t="s">
        <v>331</v>
      </c>
      <c r="H37" s="50">
        <v>730</v>
      </c>
      <c r="I37" s="39"/>
    </row>
    <row r="38" spans="1:12" x14ac:dyDescent="0.25">
      <c r="A38" s="24"/>
      <c r="B38" s="41" t="s">
        <v>267</v>
      </c>
      <c r="C38" s="42"/>
      <c r="D38" s="51"/>
      <c r="E38" s="43">
        <v>1352</v>
      </c>
      <c r="F38" s="42"/>
      <c r="G38" s="51"/>
      <c r="H38" s="52" t="s">
        <v>335</v>
      </c>
      <c r="I38" s="42"/>
    </row>
    <row r="39" spans="1:12" x14ac:dyDescent="0.25">
      <c r="A39" s="24"/>
      <c r="B39" s="49"/>
      <c r="C39" s="39"/>
      <c r="D39" s="49"/>
      <c r="E39" s="50"/>
      <c r="F39" s="39"/>
      <c r="G39" s="49"/>
      <c r="H39" s="50"/>
      <c r="I39" s="39"/>
    </row>
    <row r="40" spans="1:12" ht="26.25" x14ac:dyDescent="0.25">
      <c r="A40" s="24"/>
      <c r="B40" s="51" t="s">
        <v>434</v>
      </c>
      <c r="C40" s="42"/>
      <c r="D40" s="51"/>
      <c r="E40" s="43">
        <v>1352</v>
      </c>
      <c r="F40" s="42"/>
      <c r="G40" s="51"/>
      <c r="H40" s="52">
        <v>730</v>
      </c>
      <c r="I40" s="42"/>
    </row>
    <row r="41" spans="1:12" x14ac:dyDescent="0.25">
      <c r="A41" s="24"/>
      <c r="B41" s="49"/>
      <c r="C41" s="39"/>
      <c r="D41" s="49"/>
      <c r="E41" s="50"/>
      <c r="F41" s="39"/>
      <c r="G41" s="49"/>
      <c r="H41" s="50"/>
      <c r="I41" s="39"/>
    </row>
    <row r="42" spans="1:12" x14ac:dyDescent="0.25">
      <c r="A42" s="24"/>
      <c r="B42" s="41" t="s">
        <v>435</v>
      </c>
      <c r="C42" s="42"/>
      <c r="D42" s="51"/>
      <c r="E42" s="43">
        <v>15044</v>
      </c>
      <c r="F42" s="42"/>
      <c r="G42" s="51"/>
      <c r="H42" s="52" t="s">
        <v>335</v>
      </c>
      <c r="I42" s="42"/>
    </row>
    <row r="43" spans="1:12" ht="27" thickBot="1" x14ac:dyDescent="0.3">
      <c r="A43" s="24"/>
      <c r="B43" s="49" t="s">
        <v>436</v>
      </c>
      <c r="C43" s="39"/>
      <c r="D43" s="67"/>
      <c r="E43" s="44">
        <v>15044</v>
      </c>
      <c r="F43" s="39"/>
      <c r="G43" s="67"/>
      <c r="H43" s="68" t="s">
        <v>335</v>
      </c>
      <c r="I43" s="39"/>
    </row>
    <row r="44" spans="1:12" ht="27" thickBot="1" x14ac:dyDescent="0.3">
      <c r="A44" s="24"/>
      <c r="B44" s="51" t="s">
        <v>437</v>
      </c>
      <c r="C44" s="42"/>
      <c r="D44" s="69"/>
      <c r="E44" s="71">
        <v>16396</v>
      </c>
      <c r="F44" s="42"/>
      <c r="G44" s="69"/>
      <c r="H44" s="70">
        <v>730</v>
      </c>
      <c r="I44" s="42"/>
    </row>
    <row r="45" spans="1:12" x14ac:dyDescent="0.25">
      <c r="A45" s="24"/>
      <c r="B45" s="49"/>
      <c r="C45" s="39"/>
      <c r="D45" s="56"/>
      <c r="E45" s="66"/>
      <c r="F45" s="39"/>
      <c r="G45" s="56"/>
      <c r="H45" s="66"/>
      <c r="I45" s="39"/>
    </row>
    <row r="46" spans="1:12" x14ac:dyDescent="0.25">
      <c r="A46" s="24"/>
      <c r="B46" s="41" t="s">
        <v>49</v>
      </c>
      <c r="C46" s="42"/>
      <c r="D46" s="51"/>
      <c r="E46" s="52">
        <v>69</v>
      </c>
      <c r="F46" s="42"/>
      <c r="G46" s="51"/>
      <c r="H46" s="52"/>
      <c r="I46" s="42"/>
    </row>
    <row r="47" spans="1:12" x14ac:dyDescent="0.25">
      <c r="A47" s="24"/>
      <c r="B47" s="38" t="s">
        <v>50</v>
      </c>
      <c r="C47" s="39"/>
      <c r="D47" s="49"/>
      <c r="E47" s="50" t="s">
        <v>335</v>
      </c>
      <c r="F47" s="39"/>
      <c r="G47" s="49"/>
      <c r="H47" s="50">
        <v>168</v>
      </c>
      <c r="I47" s="39"/>
    </row>
    <row r="48" spans="1:12" x14ac:dyDescent="0.25">
      <c r="A48" s="24"/>
      <c r="B48" s="41" t="s">
        <v>54</v>
      </c>
      <c r="C48" s="42"/>
      <c r="D48" s="51"/>
      <c r="E48" s="52">
        <v>832</v>
      </c>
      <c r="F48" s="42"/>
      <c r="G48" s="51"/>
      <c r="H48" s="52" t="s">
        <v>335</v>
      </c>
      <c r="I48" s="42"/>
    </row>
    <row r="49" spans="1:12" ht="26.25" x14ac:dyDescent="0.25">
      <c r="A49" s="24"/>
      <c r="B49" s="49" t="s">
        <v>438</v>
      </c>
      <c r="C49" s="39"/>
      <c r="D49" s="49"/>
      <c r="E49" s="50">
        <v>901</v>
      </c>
      <c r="F49" s="39"/>
      <c r="G49" s="49"/>
      <c r="H49" s="50">
        <v>168</v>
      </c>
      <c r="I49" s="39"/>
    </row>
    <row r="50" spans="1:12" x14ac:dyDescent="0.25">
      <c r="A50" s="24"/>
      <c r="B50" s="51"/>
      <c r="C50" s="42"/>
      <c r="D50" s="51"/>
      <c r="E50" s="52"/>
      <c r="F50" s="42"/>
      <c r="G50" s="51"/>
      <c r="H50" s="52"/>
      <c r="I50" s="42"/>
    </row>
    <row r="51" spans="1:12" ht="26.25" x14ac:dyDescent="0.25">
      <c r="A51" s="24"/>
      <c r="B51" s="38" t="s">
        <v>59</v>
      </c>
      <c r="C51" s="39"/>
      <c r="D51" s="49"/>
      <c r="E51" s="50">
        <v>88</v>
      </c>
      <c r="F51" s="39"/>
      <c r="G51" s="49"/>
      <c r="H51" s="50" t="s">
        <v>335</v>
      </c>
      <c r="I51" s="39"/>
    </row>
    <row r="52" spans="1:12" x14ac:dyDescent="0.25">
      <c r="A52" s="24"/>
      <c r="B52" s="41" t="s">
        <v>439</v>
      </c>
      <c r="C52" s="42"/>
      <c r="D52" s="51"/>
      <c r="E52" s="43">
        <v>7626</v>
      </c>
      <c r="F52" s="42"/>
      <c r="G52" s="51"/>
      <c r="H52" s="52" t="s">
        <v>335</v>
      </c>
      <c r="I52" s="42"/>
    </row>
    <row r="53" spans="1:12" ht="27" thickBot="1" x14ac:dyDescent="0.3">
      <c r="A53" s="24"/>
      <c r="B53" s="49" t="s">
        <v>440</v>
      </c>
      <c r="C53" s="39"/>
      <c r="D53" s="67"/>
      <c r="E53" s="44">
        <v>7714</v>
      </c>
      <c r="F53" s="39"/>
      <c r="G53" s="67"/>
      <c r="H53" s="68" t="s">
        <v>335</v>
      </c>
      <c r="I53" s="39"/>
    </row>
    <row r="54" spans="1:12" ht="27" thickBot="1" x14ac:dyDescent="0.3">
      <c r="A54" s="24"/>
      <c r="B54" s="51" t="s">
        <v>441</v>
      </c>
      <c r="C54" s="42"/>
      <c r="D54" s="69"/>
      <c r="E54" s="71">
        <v>8615</v>
      </c>
      <c r="F54" s="42"/>
      <c r="G54" s="69"/>
      <c r="H54" s="70">
        <v>168</v>
      </c>
      <c r="I54" s="42"/>
    </row>
    <row r="55" spans="1:12" x14ac:dyDescent="0.25">
      <c r="A55" s="24"/>
      <c r="B55" s="28" t="s">
        <v>211</v>
      </c>
      <c r="C55" s="28"/>
      <c r="D55" s="28"/>
      <c r="E55" s="28"/>
      <c r="F55" s="28"/>
      <c r="G55" s="28"/>
      <c r="H55" s="28"/>
      <c r="I55" s="28"/>
      <c r="J55" s="28"/>
      <c r="K55" s="28"/>
      <c r="L55" s="28"/>
    </row>
    <row r="56" spans="1:12" x14ac:dyDescent="0.25">
      <c r="A56" s="24"/>
      <c r="B56" s="27" t="s">
        <v>442</v>
      </c>
      <c r="C56" s="27"/>
      <c r="D56" s="27"/>
      <c r="E56" s="27"/>
      <c r="F56" s="27"/>
      <c r="G56" s="27"/>
      <c r="H56" s="27"/>
      <c r="I56" s="27"/>
      <c r="J56" s="27"/>
      <c r="K56" s="27"/>
      <c r="L56" s="27"/>
    </row>
    <row r="57" spans="1:12" x14ac:dyDescent="0.25">
      <c r="A57" s="24"/>
      <c r="B57" s="27"/>
      <c r="C57" s="27"/>
      <c r="D57" s="27"/>
      <c r="E57" s="27"/>
      <c r="F57" s="27"/>
      <c r="G57" s="27"/>
      <c r="H57" s="27"/>
      <c r="I57" s="27"/>
      <c r="J57" s="27"/>
      <c r="K57" s="27"/>
      <c r="L57" s="27"/>
    </row>
    <row r="58" spans="1:12" ht="15.75" thickBot="1" x14ac:dyDescent="0.3">
      <c r="A58" s="24"/>
      <c r="B58" s="64"/>
      <c r="C58" s="64"/>
      <c r="D58" s="77">
        <v>2012</v>
      </c>
      <c r="E58" s="77"/>
      <c r="F58" s="64"/>
      <c r="G58" s="77">
        <v>2013</v>
      </c>
      <c r="H58" s="77"/>
      <c r="I58" s="64"/>
      <c r="J58" s="77">
        <v>2014</v>
      </c>
      <c r="K58" s="77"/>
      <c r="L58" s="64"/>
    </row>
    <row r="59" spans="1:12" x14ac:dyDescent="0.25">
      <c r="A59" s="24"/>
      <c r="B59" s="49" t="s">
        <v>443</v>
      </c>
      <c r="C59" s="39"/>
      <c r="D59" s="56" t="s">
        <v>331</v>
      </c>
      <c r="E59" s="66">
        <v>766</v>
      </c>
      <c r="F59" s="39"/>
      <c r="G59" s="56" t="s">
        <v>331</v>
      </c>
      <c r="H59" s="66">
        <v>872</v>
      </c>
      <c r="I59" s="39"/>
      <c r="J59" s="56" t="s">
        <v>331</v>
      </c>
      <c r="K59" s="57">
        <v>1271</v>
      </c>
      <c r="L59" s="39"/>
    </row>
    <row r="60" spans="1:12" x14ac:dyDescent="0.25">
      <c r="A60" s="24"/>
      <c r="B60" s="51" t="s">
        <v>444</v>
      </c>
      <c r="C60" s="42"/>
      <c r="D60" s="51"/>
      <c r="E60" s="43">
        <v>1910</v>
      </c>
      <c r="F60" s="42"/>
      <c r="G60" s="51"/>
      <c r="H60" s="43">
        <v>1751</v>
      </c>
      <c r="I60" s="42"/>
      <c r="J60" s="51"/>
      <c r="K60" s="43">
        <v>1709</v>
      </c>
      <c r="L60" s="42"/>
    </row>
    <row r="61" spans="1:12" x14ac:dyDescent="0.25">
      <c r="A61" s="24"/>
      <c r="B61" s="49" t="s">
        <v>445</v>
      </c>
      <c r="C61" s="39"/>
      <c r="D61" s="49"/>
      <c r="E61" s="50">
        <v>-975</v>
      </c>
      <c r="F61" s="39"/>
      <c r="G61" s="49"/>
      <c r="H61" s="50">
        <v>-676</v>
      </c>
      <c r="I61" s="39"/>
      <c r="J61" s="49"/>
      <c r="K61" s="50">
        <v>-740</v>
      </c>
      <c r="L61" s="39"/>
    </row>
    <row r="62" spans="1:12" x14ac:dyDescent="0.25">
      <c r="A62" s="24"/>
      <c r="B62" s="27"/>
      <c r="C62" s="27"/>
      <c r="D62" s="27"/>
      <c r="E62" s="27"/>
      <c r="F62" s="27"/>
      <c r="G62" s="27"/>
      <c r="H62" s="27"/>
      <c r="I62" s="27"/>
      <c r="J62" s="27"/>
      <c r="K62" s="27"/>
      <c r="L62" s="27"/>
    </row>
    <row r="63" spans="1:12" x14ac:dyDescent="0.25">
      <c r="A63" s="24"/>
      <c r="B63" s="27" t="s">
        <v>446</v>
      </c>
      <c r="C63" s="27"/>
      <c r="D63" s="27"/>
      <c r="E63" s="27"/>
      <c r="F63" s="27"/>
      <c r="G63" s="27"/>
      <c r="H63" s="27"/>
      <c r="I63" s="27"/>
      <c r="J63" s="27"/>
      <c r="K63" s="27"/>
      <c r="L63" s="27"/>
    </row>
    <row r="64" spans="1:12" x14ac:dyDescent="0.25">
      <c r="A64" s="24"/>
      <c r="B64" s="27"/>
      <c r="C64" s="27"/>
      <c r="D64" s="27"/>
      <c r="E64" s="27"/>
      <c r="F64" s="27"/>
      <c r="G64" s="27"/>
      <c r="H64" s="27"/>
      <c r="I64" s="27"/>
      <c r="J64" s="27"/>
      <c r="K64" s="27"/>
      <c r="L64" s="27"/>
    </row>
    <row r="65" spans="1:12" x14ac:dyDescent="0.25">
      <c r="A65" s="24"/>
      <c r="B65" s="85" t="s">
        <v>447</v>
      </c>
      <c r="C65" s="85"/>
      <c r="D65" s="85"/>
      <c r="E65" s="85"/>
      <c r="F65" s="85"/>
      <c r="G65" s="85"/>
      <c r="H65" s="85"/>
      <c r="I65" s="85"/>
      <c r="J65" s="85"/>
      <c r="K65" s="85"/>
      <c r="L65" s="85"/>
    </row>
    <row r="66" spans="1:12" x14ac:dyDescent="0.25">
      <c r="A66" s="24"/>
      <c r="B66" s="27"/>
      <c r="C66" s="27"/>
      <c r="D66" s="27"/>
      <c r="E66" s="27"/>
      <c r="F66" s="27"/>
      <c r="G66" s="27"/>
      <c r="H66" s="27"/>
      <c r="I66" s="27"/>
      <c r="J66" s="27"/>
      <c r="K66" s="27"/>
      <c r="L66" s="27"/>
    </row>
    <row r="67" spans="1:12" x14ac:dyDescent="0.25">
      <c r="A67" s="24"/>
      <c r="B67" s="27" t="s">
        <v>448</v>
      </c>
      <c r="C67" s="27"/>
      <c r="D67" s="27"/>
      <c r="E67" s="27"/>
      <c r="F67" s="27"/>
      <c r="G67" s="27"/>
      <c r="H67" s="27"/>
      <c r="I67" s="27"/>
      <c r="J67" s="27"/>
      <c r="K67" s="27"/>
      <c r="L67" s="27"/>
    </row>
    <row r="68" spans="1:12" x14ac:dyDescent="0.25">
      <c r="A68" s="24"/>
      <c r="B68" s="27"/>
      <c r="C68" s="27"/>
      <c r="D68" s="27"/>
      <c r="E68" s="27"/>
      <c r="F68" s="27"/>
      <c r="G68" s="27"/>
      <c r="H68" s="27"/>
      <c r="I68" s="27"/>
      <c r="J68" s="27"/>
      <c r="K68" s="27"/>
      <c r="L68" s="27"/>
    </row>
    <row r="69" spans="1:12" x14ac:dyDescent="0.25">
      <c r="A69" s="24"/>
      <c r="B69" s="27" t="s">
        <v>449</v>
      </c>
      <c r="C69" s="27"/>
      <c r="D69" s="27"/>
      <c r="E69" s="27"/>
      <c r="F69" s="27"/>
      <c r="G69" s="27"/>
      <c r="H69" s="27"/>
      <c r="I69" s="27"/>
      <c r="J69" s="27"/>
      <c r="K69" s="27"/>
      <c r="L69" s="27"/>
    </row>
    <row r="70" spans="1:12" x14ac:dyDescent="0.25">
      <c r="A70" s="24"/>
      <c r="B70" s="27"/>
      <c r="C70" s="27"/>
      <c r="D70" s="27"/>
      <c r="E70" s="27"/>
      <c r="F70" s="27"/>
      <c r="G70" s="27"/>
      <c r="H70" s="27"/>
      <c r="I70" s="27"/>
      <c r="J70" s="27"/>
      <c r="K70" s="27"/>
      <c r="L70" s="27"/>
    </row>
    <row r="71" spans="1:12" x14ac:dyDescent="0.25">
      <c r="A71" s="24"/>
      <c r="B71" s="49" t="s">
        <v>450</v>
      </c>
      <c r="C71" s="39"/>
      <c r="D71" s="49" t="s">
        <v>331</v>
      </c>
      <c r="E71" s="49" t="s">
        <v>451</v>
      </c>
      <c r="F71" s="39"/>
    </row>
    <row r="72" spans="1:12" x14ac:dyDescent="0.25">
      <c r="A72" s="24"/>
      <c r="B72" s="51" t="s">
        <v>452</v>
      </c>
      <c r="C72" s="42"/>
      <c r="D72" s="51" t="s">
        <v>331</v>
      </c>
      <c r="E72" s="51" t="s">
        <v>451</v>
      </c>
      <c r="F72" s="42"/>
    </row>
    <row r="73" spans="1:12" x14ac:dyDescent="0.25">
      <c r="A73" s="24"/>
      <c r="B73" s="49" t="s">
        <v>453</v>
      </c>
      <c r="C73" s="39"/>
      <c r="D73" s="49" t="s">
        <v>331</v>
      </c>
      <c r="E73" s="49" t="s">
        <v>451</v>
      </c>
      <c r="F73" s="39"/>
    </row>
    <row r="74" spans="1:12" x14ac:dyDescent="0.25">
      <c r="A74" s="24"/>
      <c r="B74" s="51" t="s">
        <v>454</v>
      </c>
      <c r="C74" s="42"/>
      <c r="D74" s="51" t="s">
        <v>331</v>
      </c>
      <c r="E74" s="51" t="s">
        <v>455</v>
      </c>
      <c r="F74" s="42"/>
    </row>
    <row r="75" spans="1:12" x14ac:dyDescent="0.25">
      <c r="A75" s="24"/>
      <c r="B75" s="85"/>
      <c r="C75" s="85"/>
      <c r="D75" s="85"/>
      <c r="E75" s="85"/>
      <c r="F75" s="85"/>
      <c r="G75" s="85"/>
      <c r="H75" s="85"/>
      <c r="I75" s="85"/>
      <c r="J75" s="85"/>
      <c r="K75" s="85"/>
      <c r="L75" s="85"/>
    </row>
    <row r="76" spans="1:12" x14ac:dyDescent="0.25">
      <c r="A76" s="24"/>
      <c r="B76" s="85" t="s">
        <v>456</v>
      </c>
      <c r="C76" s="85"/>
      <c r="D76" s="85"/>
      <c r="E76" s="85"/>
      <c r="F76" s="85"/>
      <c r="G76" s="85"/>
      <c r="H76" s="85"/>
      <c r="I76" s="85"/>
      <c r="J76" s="85"/>
      <c r="K76" s="85"/>
      <c r="L76" s="85"/>
    </row>
    <row r="77" spans="1:12" x14ac:dyDescent="0.25">
      <c r="A77" s="24"/>
      <c r="B77" s="29"/>
      <c r="C77" s="29"/>
      <c r="D77" s="29"/>
      <c r="E77" s="29"/>
      <c r="F77" s="29"/>
      <c r="G77" s="29"/>
      <c r="H77" s="29"/>
      <c r="I77" s="29"/>
      <c r="J77" s="29"/>
      <c r="K77" s="29"/>
      <c r="L77" s="29"/>
    </row>
    <row r="78" spans="1:12" ht="25.5" customHeight="1" x14ac:dyDescent="0.25">
      <c r="A78" s="24"/>
      <c r="B78" s="27" t="s">
        <v>457</v>
      </c>
      <c r="C78" s="27"/>
      <c r="D78" s="27"/>
      <c r="E78" s="27"/>
      <c r="F78" s="27"/>
      <c r="G78" s="27"/>
      <c r="H78" s="27"/>
      <c r="I78" s="27"/>
      <c r="J78" s="27"/>
      <c r="K78" s="27"/>
      <c r="L78" s="27"/>
    </row>
    <row r="79" spans="1:12" x14ac:dyDescent="0.25">
      <c r="A79" s="24"/>
      <c r="B79" s="27"/>
      <c r="C79" s="27"/>
      <c r="D79" s="27"/>
      <c r="E79" s="27"/>
      <c r="F79" s="27"/>
      <c r="G79" s="27"/>
      <c r="H79" s="27"/>
      <c r="I79" s="27"/>
      <c r="J79" s="27"/>
      <c r="K79" s="27"/>
      <c r="L79" s="27"/>
    </row>
    <row r="80" spans="1:12" x14ac:dyDescent="0.25">
      <c r="A80" s="24"/>
      <c r="B80" s="85" t="s">
        <v>458</v>
      </c>
      <c r="C80" s="85"/>
      <c r="D80" s="85"/>
      <c r="E80" s="85"/>
      <c r="F80" s="85"/>
      <c r="G80" s="85"/>
      <c r="H80" s="85"/>
      <c r="I80" s="85"/>
      <c r="J80" s="85"/>
      <c r="K80" s="85"/>
      <c r="L80" s="85"/>
    </row>
    <row r="81" spans="1:12" x14ac:dyDescent="0.25">
      <c r="A81" s="24"/>
      <c r="B81" s="27"/>
      <c r="C81" s="27"/>
      <c r="D81" s="27"/>
      <c r="E81" s="27"/>
      <c r="F81" s="27"/>
      <c r="G81" s="27"/>
      <c r="H81" s="27"/>
      <c r="I81" s="27"/>
      <c r="J81" s="27"/>
      <c r="K81" s="27"/>
      <c r="L81" s="27"/>
    </row>
    <row r="82" spans="1:12" ht="25.5" customHeight="1" x14ac:dyDescent="0.25">
      <c r="A82" s="24"/>
      <c r="B82" s="27" t="s">
        <v>459</v>
      </c>
      <c r="C82" s="27"/>
      <c r="D82" s="27"/>
      <c r="E82" s="27"/>
      <c r="F82" s="27"/>
      <c r="G82" s="27"/>
      <c r="H82" s="27"/>
      <c r="I82" s="27"/>
      <c r="J82" s="27"/>
      <c r="K82" s="27"/>
      <c r="L82" s="27"/>
    </row>
    <row r="83" spans="1:12" x14ac:dyDescent="0.25">
      <c r="A83" s="24"/>
      <c r="B83" s="27"/>
      <c r="C83" s="27"/>
      <c r="D83" s="27"/>
      <c r="E83" s="27"/>
      <c r="F83" s="27"/>
      <c r="G83" s="27"/>
      <c r="H83" s="27"/>
      <c r="I83" s="27"/>
      <c r="J83" s="27"/>
      <c r="K83" s="27"/>
      <c r="L83" s="27"/>
    </row>
    <row r="84" spans="1:12" ht="25.5" customHeight="1" x14ac:dyDescent="0.25">
      <c r="A84" s="24"/>
      <c r="B84" s="27" t="s">
        <v>460</v>
      </c>
      <c r="C84" s="27"/>
      <c r="D84" s="27"/>
      <c r="E84" s="27"/>
      <c r="F84" s="27"/>
      <c r="G84" s="27"/>
      <c r="H84" s="27"/>
      <c r="I84" s="27"/>
      <c r="J84" s="27"/>
      <c r="K84" s="27"/>
      <c r="L84" s="27"/>
    </row>
    <row r="85" spans="1:12" x14ac:dyDescent="0.25">
      <c r="A85" s="24"/>
      <c r="B85" s="4"/>
    </row>
  </sheetData>
  <mergeCells count="57">
    <mergeCell ref="B81:L81"/>
    <mergeCell ref="B82:L82"/>
    <mergeCell ref="B83:L83"/>
    <mergeCell ref="B84:L84"/>
    <mergeCell ref="B75:L75"/>
    <mergeCell ref="B76:L76"/>
    <mergeCell ref="B77:L77"/>
    <mergeCell ref="B78:L78"/>
    <mergeCell ref="B79:L79"/>
    <mergeCell ref="B80:L80"/>
    <mergeCell ref="B65:L65"/>
    <mergeCell ref="B66:L66"/>
    <mergeCell ref="B67:L67"/>
    <mergeCell ref="B68:L68"/>
    <mergeCell ref="B69:L69"/>
    <mergeCell ref="B70:L70"/>
    <mergeCell ref="B55:L55"/>
    <mergeCell ref="B56:L56"/>
    <mergeCell ref="B57:L57"/>
    <mergeCell ref="B62:L62"/>
    <mergeCell ref="B63:L63"/>
    <mergeCell ref="B64:L64"/>
    <mergeCell ref="B19:L19"/>
    <mergeCell ref="B20:L20"/>
    <mergeCell ref="B21:L21"/>
    <mergeCell ref="B31:L31"/>
    <mergeCell ref="B32:L32"/>
    <mergeCell ref="B33:L33"/>
    <mergeCell ref="B13:L13"/>
    <mergeCell ref="B14:L14"/>
    <mergeCell ref="B15:L15"/>
    <mergeCell ref="B16:L16"/>
    <mergeCell ref="B17:L17"/>
    <mergeCell ref="B18:L18"/>
    <mergeCell ref="B7:L7"/>
    <mergeCell ref="B8:L8"/>
    <mergeCell ref="B9:L9"/>
    <mergeCell ref="B10:L10"/>
    <mergeCell ref="B11:L11"/>
    <mergeCell ref="B12:L12"/>
    <mergeCell ref="D58:E58"/>
    <mergeCell ref="G58:H58"/>
    <mergeCell ref="J58:K58"/>
    <mergeCell ref="A1:A2"/>
    <mergeCell ref="B1:L1"/>
    <mergeCell ref="B2:L2"/>
    <mergeCell ref="B3:L3"/>
    <mergeCell ref="A4:A85"/>
    <mergeCell ref="B5:L5"/>
    <mergeCell ref="B6:L6"/>
    <mergeCell ref="D22:K22"/>
    <mergeCell ref="D23:E23"/>
    <mergeCell ref="G23:H23"/>
    <mergeCell ref="J23:K23"/>
    <mergeCell ref="D34:H34"/>
    <mergeCell ref="D35:E35"/>
    <mergeCell ref="G35: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6"/>
  <sheetViews>
    <sheetView showGridLines="0" workbookViewId="0"/>
  </sheetViews>
  <sheetFormatPr defaultRowHeight="15" x14ac:dyDescent="0.25"/>
  <cols>
    <col min="1" max="1" width="36.5703125" bestFit="1" customWidth="1"/>
    <col min="2" max="2" width="31.42578125" bestFit="1" customWidth="1"/>
    <col min="3" max="3" width="21.7109375" bestFit="1" customWidth="1"/>
    <col min="4" max="4" width="16.140625" bestFit="1" customWidth="1"/>
    <col min="5" max="5" width="8.85546875" bestFit="1" customWidth="1"/>
    <col min="6" max="6" width="2.5703125" bestFit="1" customWidth="1"/>
    <col min="8" max="8" width="3.28515625" customWidth="1"/>
    <col min="9" max="9" width="14.28515625" customWidth="1"/>
    <col min="10" max="10" width="2.5703125" bestFit="1" customWidth="1"/>
    <col min="12" max="12" width="4.140625" customWidth="1"/>
    <col min="13" max="13" width="11.5703125" customWidth="1"/>
    <col min="14" max="14" width="2.5703125" bestFit="1" customWidth="1"/>
    <col min="16" max="16" width="4" customWidth="1"/>
    <col min="17" max="17" width="11.7109375" customWidth="1"/>
    <col min="21" max="21" width="8.85546875" bestFit="1" customWidth="1"/>
    <col min="24" max="24" width="9.42578125" customWidth="1"/>
    <col min="25" max="25" width="5.42578125" customWidth="1"/>
    <col min="29" max="29" width="5.28515625" bestFit="1" customWidth="1"/>
    <col min="33" max="33" width="4.42578125" bestFit="1" customWidth="1"/>
    <col min="37" max="37" width="4.42578125" bestFit="1" customWidth="1"/>
    <col min="41" max="41" width="4.85546875" bestFit="1" customWidth="1"/>
    <col min="45" max="45" width="4.85546875" bestFit="1" customWidth="1"/>
    <col min="49" max="49" width="4.85546875" bestFit="1" customWidth="1"/>
  </cols>
  <sheetData>
    <row r="1" spans="1:50"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x14ac:dyDescent="0.25">
      <c r="A3" s="3" t="s">
        <v>46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c r="AU3" s="23"/>
      <c r="AV3" s="23"/>
      <c r="AW3" s="23"/>
      <c r="AX3" s="23"/>
    </row>
    <row r="4" spans="1:50" x14ac:dyDescent="0.25">
      <c r="A4" s="24" t="s">
        <v>463</v>
      </c>
      <c r="B4" s="11">
        <v>7</v>
      </c>
      <c r="C4" s="12" t="s">
        <v>461</v>
      </c>
    </row>
    <row r="5" spans="1:50" x14ac:dyDescent="0.25">
      <c r="A5" s="24"/>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row>
    <row r="6" spans="1:50" x14ac:dyDescent="0.25">
      <c r="A6" s="24"/>
      <c r="B6" s="15"/>
      <c r="C6" s="16" t="s">
        <v>464</v>
      </c>
      <c r="D6" s="17" t="s">
        <v>465</v>
      </c>
    </row>
    <row r="7" spans="1:50"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27"/>
      <c r="AW7" s="27"/>
      <c r="AX7" s="27"/>
    </row>
    <row r="8" spans="1:50" x14ac:dyDescent="0.25">
      <c r="A8" s="24"/>
      <c r="B8" s="27" t="s">
        <v>46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c r="AX8" s="27"/>
    </row>
    <row r="9" spans="1:50" x14ac:dyDescent="0.25">
      <c r="A9" s="2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c r="AU9" s="27"/>
      <c r="AV9" s="27"/>
      <c r="AW9" s="27"/>
      <c r="AX9" s="27"/>
    </row>
    <row r="10" spans="1:50" ht="15.75" thickBot="1" x14ac:dyDescent="0.3">
      <c r="A10" s="24"/>
      <c r="B10" s="86"/>
      <c r="C10" s="13"/>
      <c r="D10" s="90" t="s">
        <v>467</v>
      </c>
      <c r="E10" s="90"/>
      <c r="F10" s="90"/>
      <c r="G10" s="90"/>
      <c r="H10" s="90"/>
      <c r="I10" s="90"/>
      <c r="J10" s="90"/>
      <c r="K10" s="90"/>
      <c r="L10" s="90"/>
      <c r="M10" s="90"/>
      <c r="N10" s="13"/>
    </row>
    <row r="11" spans="1:50" ht="15.75" thickBot="1" x14ac:dyDescent="0.3">
      <c r="A11" s="24"/>
      <c r="B11" s="86"/>
      <c r="C11" s="18"/>
      <c r="D11" s="92">
        <v>2012</v>
      </c>
      <c r="E11" s="92"/>
      <c r="F11" s="18"/>
      <c r="G11" s="18"/>
      <c r="H11" s="92">
        <v>2013</v>
      </c>
      <c r="I11" s="92"/>
      <c r="J11" s="18"/>
      <c r="K11" s="18"/>
      <c r="L11" s="92">
        <v>2014</v>
      </c>
      <c r="M11" s="92"/>
      <c r="N11" s="18"/>
    </row>
    <row r="12" spans="1:50" x14ac:dyDescent="0.25">
      <c r="A12" s="24"/>
      <c r="B12" s="49" t="s">
        <v>468</v>
      </c>
      <c r="C12" s="88"/>
      <c r="D12" s="49" t="s">
        <v>331</v>
      </c>
      <c r="E12" s="50">
        <v>5.7</v>
      </c>
      <c r="F12" s="49"/>
      <c r="G12" s="88"/>
      <c r="H12" s="49" t="s">
        <v>331</v>
      </c>
      <c r="I12" s="50">
        <v>5.43</v>
      </c>
      <c r="J12" s="49"/>
      <c r="K12" s="88"/>
      <c r="L12" s="49" t="s">
        <v>331</v>
      </c>
      <c r="M12" s="50">
        <v>4.26</v>
      </c>
      <c r="N12" s="49"/>
    </row>
    <row r="13" spans="1:50" x14ac:dyDescent="0.25">
      <c r="A13" s="24"/>
      <c r="B13" s="51" t="s">
        <v>469</v>
      </c>
      <c r="C13" s="89"/>
      <c r="D13" s="51"/>
      <c r="E13" s="52">
        <v>62.5</v>
      </c>
      <c r="F13" s="51" t="s">
        <v>333</v>
      </c>
      <c r="G13" s="89"/>
      <c r="H13" s="51"/>
      <c r="I13" s="52">
        <v>61</v>
      </c>
      <c r="J13" s="51" t="s">
        <v>333</v>
      </c>
      <c r="K13" s="89"/>
      <c r="L13" s="51"/>
      <c r="M13" s="52">
        <v>61</v>
      </c>
      <c r="N13" s="51" t="s">
        <v>333</v>
      </c>
    </row>
    <row r="14" spans="1:50" x14ac:dyDescent="0.25">
      <c r="A14" s="24"/>
      <c r="B14" s="49" t="s">
        <v>470</v>
      </c>
      <c r="C14" s="88"/>
      <c r="D14" s="49"/>
      <c r="E14" s="50" t="s">
        <v>335</v>
      </c>
      <c r="F14" s="49"/>
      <c r="G14" s="88"/>
      <c r="H14" s="49"/>
      <c r="I14" s="50" t="s">
        <v>335</v>
      </c>
      <c r="J14" s="49"/>
      <c r="K14" s="88"/>
      <c r="L14" s="49"/>
      <c r="M14" s="50" t="s">
        <v>335</v>
      </c>
      <c r="N14" s="49"/>
    </row>
    <row r="15" spans="1:50" x14ac:dyDescent="0.25">
      <c r="A15" s="24"/>
      <c r="B15" s="51" t="s">
        <v>332</v>
      </c>
      <c r="C15" s="89"/>
      <c r="D15" s="51"/>
      <c r="E15" s="52">
        <v>0.95</v>
      </c>
      <c r="F15" s="51" t="s">
        <v>333</v>
      </c>
      <c r="G15" s="89"/>
      <c r="H15" s="51"/>
      <c r="I15" s="52">
        <v>1.4</v>
      </c>
      <c r="J15" s="51" t="s">
        <v>333</v>
      </c>
      <c r="K15" s="89"/>
      <c r="L15" s="51"/>
      <c r="M15" s="52">
        <v>1.23</v>
      </c>
      <c r="N15" s="51" t="s">
        <v>333</v>
      </c>
    </row>
    <row r="16" spans="1:50" x14ac:dyDescent="0.25">
      <c r="A16" s="24"/>
      <c r="B16" s="49" t="s">
        <v>471</v>
      </c>
      <c r="C16" s="88"/>
      <c r="D16" s="49"/>
      <c r="E16" s="50" t="s">
        <v>335</v>
      </c>
      <c r="F16" s="49"/>
      <c r="G16" s="88"/>
      <c r="H16" s="49"/>
      <c r="I16" s="50" t="s">
        <v>335</v>
      </c>
      <c r="J16" s="49"/>
      <c r="K16" s="88"/>
      <c r="L16" s="49"/>
      <c r="M16" s="50" t="s">
        <v>335</v>
      </c>
      <c r="N16" s="49"/>
    </row>
    <row r="17" spans="1:50"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c r="AN17" s="27"/>
      <c r="AO17" s="27"/>
      <c r="AP17" s="27"/>
      <c r="AQ17" s="27"/>
      <c r="AR17" s="27"/>
      <c r="AS17" s="27"/>
      <c r="AT17" s="27"/>
      <c r="AU17" s="27"/>
      <c r="AV17" s="27"/>
      <c r="AW17" s="27"/>
      <c r="AX17" s="27"/>
    </row>
    <row r="18" spans="1:50" x14ac:dyDescent="0.25">
      <c r="A18" s="24"/>
      <c r="B18" s="27" t="s">
        <v>472</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27"/>
      <c r="AW18" s="27"/>
      <c r="AX18" s="27"/>
    </row>
    <row r="19" spans="1:50"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c r="AP19" s="27"/>
      <c r="AQ19" s="27"/>
      <c r="AR19" s="27"/>
      <c r="AS19" s="27"/>
      <c r="AT19" s="27"/>
      <c r="AU19" s="27"/>
      <c r="AV19" s="27"/>
      <c r="AW19" s="27"/>
      <c r="AX19" s="27"/>
    </row>
    <row r="20" spans="1:50" x14ac:dyDescent="0.25">
      <c r="A20" s="24"/>
      <c r="B20" s="27" t="s">
        <v>473</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c r="AU20" s="27"/>
      <c r="AV20" s="27"/>
      <c r="AW20" s="27"/>
      <c r="AX20" s="27"/>
    </row>
    <row r="21" spans="1:50" x14ac:dyDescent="0.25">
      <c r="A21" s="2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c r="AU21" s="27"/>
      <c r="AV21" s="27"/>
      <c r="AW21" s="27"/>
      <c r="AX21" s="27"/>
    </row>
    <row r="22" spans="1:50" x14ac:dyDescent="0.25">
      <c r="A22" s="24"/>
      <c r="B22" s="27" t="s">
        <v>474</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c r="AM22" s="27"/>
      <c r="AN22" s="27"/>
      <c r="AO22" s="27"/>
      <c r="AP22" s="27"/>
      <c r="AQ22" s="27"/>
      <c r="AR22" s="27"/>
      <c r="AS22" s="27"/>
      <c r="AT22" s="27"/>
      <c r="AU22" s="27"/>
      <c r="AV22" s="27"/>
      <c r="AW22" s="27"/>
      <c r="AX22" s="27"/>
    </row>
    <row r="23" spans="1:50" x14ac:dyDescent="0.25">
      <c r="A23" s="2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c r="AR23" s="27"/>
      <c r="AS23" s="27"/>
      <c r="AT23" s="27"/>
      <c r="AU23" s="27"/>
      <c r="AV23" s="27"/>
      <c r="AW23" s="27"/>
      <c r="AX23" s="27"/>
    </row>
    <row r="24" spans="1:50" x14ac:dyDescent="0.25">
      <c r="A24" s="24"/>
      <c r="B24" s="27" t="s">
        <v>475</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27"/>
      <c r="AW24" s="27"/>
      <c r="AX24" s="27"/>
    </row>
    <row r="25" spans="1:50" x14ac:dyDescent="0.25">
      <c r="A25" s="24"/>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c r="AP25" s="27"/>
      <c r="AQ25" s="27"/>
      <c r="AR25" s="27"/>
      <c r="AS25" s="27"/>
      <c r="AT25" s="27"/>
      <c r="AU25" s="27"/>
      <c r="AV25" s="27"/>
      <c r="AW25" s="27"/>
      <c r="AX25" s="27"/>
    </row>
    <row r="26" spans="1:50" x14ac:dyDescent="0.25">
      <c r="A26" s="24"/>
      <c r="B26" s="93" t="s">
        <v>476</v>
      </c>
      <c r="C26" s="110"/>
      <c r="D26" s="111" t="s">
        <v>478</v>
      </c>
      <c r="E26" s="111"/>
      <c r="F26" s="111"/>
      <c r="G26" s="111"/>
      <c r="H26" s="111"/>
      <c r="I26" s="111"/>
      <c r="J26" s="111"/>
      <c r="K26" s="111"/>
      <c r="L26" s="111"/>
      <c r="M26" s="111"/>
      <c r="N26" s="110"/>
      <c r="O26" s="110"/>
      <c r="P26" s="111" t="s">
        <v>479</v>
      </c>
      <c r="Q26" s="111"/>
      <c r="R26" s="111"/>
      <c r="S26" s="111"/>
      <c r="T26" s="111"/>
      <c r="U26" s="111"/>
      <c r="V26" s="111"/>
      <c r="W26" s="111"/>
      <c r="X26" s="111"/>
      <c r="Y26" s="111"/>
      <c r="Z26" s="110"/>
      <c r="AA26" s="110"/>
      <c r="AB26" s="111" t="s">
        <v>325</v>
      </c>
      <c r="AC26" s="111"/>
      <c r="AD26" s="111"/>
      <c r="AE26" s="111"/>
      <c r="AF26" s="111"/>
      <c r="AG26" s="111"/>
      <c r="AH26" s="111"/>
      <c r="AI26" s="111"/>
      <c r="AJ26" s="111"/>
      <c r="AK26" s="111"/>
      <c r="AL26" s="110"/>
      <c r="AM26" s="110"/>
      <c r="AN26" s="111" t="s">
        <v>96</v>
      </c>
      <c r="AO26" s="111"/>
      <c r="AP26" s="111"/>
      <c r="AQ26" s="111"/>
      <c r="AR26" s="111"/>
      <c r="AS26" s="111"/>
      <c r="AT26" s="111"/>
      <c r="AU26" s="111"/>
      <c r="AV26" s="111"/>
      <c r="AW26" s="111"/>
      <c r="AX26" s="110"/>
    </row>
    <row r="27" spans="1:50" ht="15.75" thickBot="1" x14ac:dyDescent="0.3">
      <c r="A27" s="24"/>
      <c r="B27" s="93" t="s">
        <v>477</v>
      </c>
      <c r="C27" s="110"/>
      <c r="D27" s="112"/>
      <c r="E27" s="112"/>
      <c r="F27" s="112"/>
      <c r="G27" s="112"/>
      <c r="H27" s="112"/>
      <c r="I27" s="112"/>
      <c r="J27" s="112"/>
      <c r="K27" s="112"/>
      <c r="L27" s="112"/>
      <c r="M27" s="112"/>
      <c r="N27" s="110"/>
      <c r="O27" s="110"/>
      <c r="P27" s="112"/>
      <c r="Q27" s="112"/>
      <c r="R27" s="112"/>
      <c r="S27" s="112"/>
      <c r="T27" s="112"/>
      <c r="U27" s="112"/>
      <c r="V27" s="112"/>
      <c r="W27" s="112"/>
      <c r="X27" s="112"/>
      <c r="Y27" s="112"/>
      <c r="Z27" s="110"/>
      <c r="AA27" s="110"/>
      <c r="AB27" s="112"/>
      <c r="AC27" s="112"/>
      <c r="AD27" s="112"/>
      <c r="AE27" s="112"/>
      <c r="AF27" s="112"/>
      <c r="AG27" s="112"/>
      <c r="AH27" s="112"/>
      <c r="AI27" s="112"/>
      <c r="AJ27" s="112"/>
      <c r="AK27" s="112"/>
      <c r="AL27" s="110"/>
      <c r="AM27" s="110"/>
      <c r="AN27" s="112"/>
      <c r="AO27" s="112"/>
      <c r="AP27" s="112"/>
      <c r="AQ27" s="112"/>
      <c r="AR27" s="112"/>
      <c r="AS27" s="112"/>
      <c r="AT27" s="112"/>
      <c r="AU27" s="112"/>
      <c r="AV27" s="112"/>
      <c r="AW27" s="112"/>
      <c r="AX27" s="110"/>
    </row>
    <row r="28" spans="1:50" ht="15.75" thickBot="1" x14ac:dyDescent="0.3">
      <c r="A28" s="24"/>
      <c r="B28" s="94"/>
      <c r="C28" s="94"/>
      <c r="D28" s="113">
        <v>2012</v>
      </c>
      <c r="E28" s="113"/>
      <c r="F28" s="94"/>
      <c r="G28" s="94"/>
      <c r="H28" s="113">
        <v>2013</v>
      </c>
      <c r="I28" s="113"/>
      <c r="J28" s="94"/>
      <c r="K28" s="94"/>
      <c r="L28" s="113">
        <v>2014</v>
      </c>
      <c r="M28" s="113"/>
      <c r="N28" s="94"/>
      <c r="O28" s="94"/>
      <c r="P28" s="113">
        <v>2012</v>
      </c>
      <c r="Q28" s="113"/>
      <c r="R28" s="94"/>
      <c r="S28" s="94"/>
      <c r="T28" s="113">
        <v>2013</v>
      </c>
      <c r="U28" s="113"/>
      <c r="V28" s="94"/>
      <c r="W28" s="94"/>
      <c r="X28" s="113">
        <v>2014</v>
      </c>
      <c r="Y28" s="113"/>
      <c r="Z28" s="94"/>
      <c r="AA28" s="94"/>
      <c r="AB28" s="113">
        <v>2012</v>
      </c>
      <c r="AC28" s="113"/>
      <c r="AD28" s="94"/>
      <c r="AE28" s="94"/>
      <c r="AF28" s="113">
        <v>2013</v>
      </c>
      <c r="AG28" s="113"/>
      <c r="AH28" s="94"/>
      <c r="AI28" s="94"/>
      <c r="AJ28" s="113">
        <v>2014</v>
      </c>
      <c r="AK28" s="113"/>
      <c r="AL28" s="94"/>
      <c r="AM28" s="94"/>
      <c r="AN28" s="113">
        <v>2012</v>
      </c>
      <c r="AO28" s="113"/>
      <c r="AP28" s="94"/>
      <c r="AQ28" s="94"/>
      <c r="AR28" s="113">
        <v>2013</v>
      </c>
      <c r="AS28" s="113"/>
      <c r="AT28" s="94"/>
      <c r="AU28" s="94"/>
      <c r="AV28" s="113">
        <v>2014</v>
      </c>
      <c r="AW28" s="113"/>
      <c r="AX28" s="94"/>
    </row>
    <row r="29" spans="1:50" x14ac:dyDescent="0.25">
      <c r="A29" s="24"/>
      <c r="B29" s="95" t="s">
        <v>90</v>
      </c>
      <c r="C29" s="96"/>
      <c r="D29" s="95"/>
      <c r="E29" s="97">
        <v>419</v>
      </c>
      <c r="F29" s="95"/>
      <c r="G29" s="96"/>
      <c r="H29" s="95"/>
      <c r="I29" s="97">
        <v>398</v>
      </c>
      <c r="J29" s="95"/>
      <c r="K29" s="96"/>
      <c r="L29" s="95"/>
      <c r="M29" s="97">
        <v>327</v>
      </c>
      <c r="N29" s="95"/>
      <c r="O29" s="96"/>
      <c r="P29" s="95"/>
      <c r="Q29" s="97">
        <v>649</v>
      </c>
      <c r="R29" s="95"/>
      <c r="S29" s="96"/>
      <c r="T29" s="95"/>
      <c r="U29" s="97">
        <v>320</v>
      </c>
      <c r="V29" s="95"/>
      <c r="W29" s="96"/>
      <c r="X29" s="95"/>
      <c r="Y29" s="97">
        <v>494</v>
      </c>
      <c r="Z29" s="95"/>
      <c r="AA29" s="96"/>
      <c r="AB29" s="95"/>
      <c r="AC29" s="97" t="s">
        <v>335</v>
      </c>
      <c r="AD29" s="95"/>
      <c r="AE29" s="96"/>
      <c r="AF29" s="95"/>
      <c r="AG29" s="97">
        <v>61</v>
      </c>
      <c r="AH29" s="95"/>
      <c r="AI29" s="96"/>
      <c r="AJ29" s="95"/>
      <c r="AK29" s="97">
        <v>206</v>
      </c>
      <c r="AL29" s="95"/>
      <c r="AM29" s="96"/>
      <c r="AN29" s="95"/>
      <c r="AO29" s="98">
        <v>1068</v>
      </c>
      <c r="AP29" s="95"/>
      <c r="AQ29" s="96"/>
      <c r="AR29" s="95"/>
      <c r="AS29" s="97">
        <v>779</v>
      </c>
      <c r="AT29" s="95"/>
      <c r="AU29" s="96"/>
      <c r="AV29" s="95"/>
      <c r="AW29" s="98">
        <v>1027</v>
      </c>
      <c r="AX29" s="95"/>
    </row>
    <row r="30" spans="1:50" x14ac:dyDescent="0.25">
      <c r="A30" s="24"/>
      <c r="B30" s="99" t="s">
        <v>480</v>
      </c>
      <c r="C30" s="100"/>
      <c r="D30" s="99"/>
      <c r="E30" s="101">
        <v>2</v>
      </c>
      <c r="F30" s="99"/>
      <c r="G30" s="100"/>
      <c r="H30" s="99"/>
      <c r="I30" s="101">
        <v>1</v>
      </c>
      <c r="J30" s="99"/>
      <c r="K30" s="100"/>
      <c r="L30" s="99"/>
      <c r="M30" s="101">
        <v>1</v>
      </c>
      <c r="N30" s="99"/>
      <c r="O30" s="100"/>
      <c r="P30" s="99"/>
      <c r="Q30" s="101">
        <v>46</v>
      </c>
      <c r="R30" s="99"/>
      <c r="S30" s="100"/>
      <c r="T30" s="99"/>
      <c r="U30" s="101">
        <v>19</v>
      </c>
      <c r="V30" s="99"/>
      <c r="W30" s="100"/>
      <c r="X30" s="99"/>
      <c r="Y30" s="101">
        <v>38</v>
      </c>
      <c r="Z30" s="99"/>
      <c r="AA30" s="100"/>
      <c r="AB30" s="99"/>
      <c r="AC30" s="101" t="s">
        <v>335</v>
      </c>
      <c r="AD30" s="99"/>
      <c r="AE30" s="100"/>
      <c r="AF30" s="99"/>
      <c r="AG30" s="101" t="s">
        <v>335</v>
      </c>
      <c r="AH30" s="99"/>
      <c r="AI30" s="100"/>
      <c r="AJ30" s="99"/>
      <c r="AK30" s="101" t="s">
        <v>335</v>
      </c>
      <c r="AL30" s="99"/>
      <c r="AM30" s="100"/>
      <c r="AN30" s="99"/>
      <c r="AO30" s="101">
        <v>49</v>
      </c>
      <c r="AP30" s="99"/>
      <c r="AQ30" s="100"/>
      <c r="AR30" s="99"/>
      <c r="AS30" s="101">
        <v>20</v>
      </c>
      <c r="AT30" s="99"/>
      <c r="AU30" s="100"/>
      <c r="AV30" s="99"/>
      <c r="AW30" s="101">
        <v>38</v>
      </c>
      <c r="AX30" s="99"/>
    </row>
    <row r="31" spans="1:50" x14ac:dyDescent="0.25">
      <c r="A31" s="24"/>
      <c r="B31" s="95" t="s">
        <v>91</v>
      </c>
      <c r="C31" s="96"/>
      <c r="D31" s="95"/>
      <c r="E31" s="98">
        <v>1280</v>
      </c>
      <c r="F31" s="95"/>
      <c r="G31" s="96"/>
      <c r="H31" s="95"/>
      <c r="I31" s="97">
        <v>903</v>
      </c>
      <c r="J31" s="95"/>
      <c r="K31" s="96"/>
      <c r="L31" s="95"/>
      <c r="M31" s="97">
        <v>765</v>
      </c>
      <c r="N31" s="95"/>
      <c r="O31" s="96"/>
      <c r="P31" s="95"/>
      <c r="Q31" s="97">
        <v>464</v>
      </c>
      <c r="R31" s="95"/>
      <c r="S31" s="96"/>
      <c r="T31" s="95"/>
      <c r="U31" s="97">
        <v>211</v>
      </c>
      <c r="V31" s="95"/>
      <c r="W31" s="96"/>
      <c r="X31" s="95"/>
      <c r="Y31" s="97">
        <v>390</v>
      </c>
      <c r="Z31" s="95"/>
      <c r="AA31" s="96"/>
      <c r="AB31" s="95"/>
      <c r="AC31" s="97">
        <v>179</v>
      </c>
      <c r="AD31" s="95"/>
      <c r="AE31" s="96"/>
      <c r="AF31" s="95"/>
      <c r="AG31" s="97">
        <v>116</v>
      </c>
      <c r="AH31" s="95"/>
      <c r="AI31" s="96"/>
      <c r="AJ31" s="95"/>
      <c r="AK31" s="97">
        <v>643</v>
      </c>
      <c r="AL31" s="95"/>
      <c r="AM31" s="96"/>
      <c r="AN31" s="95"/>
      <c r="AO31" s="98">
        <v>1923</v>
      </c>
      <c r="AP31" s="95"/>
      <c r="AQ31" s="96"/>
      <c r="AR31" s="95"/>
      <c r="AS31" s="98">
        <v>1230</v>
      </c>
      <c r="AT31" s="95"/>
      <c r="AU31" s="96"/>
      <c r="AV31" s="95"/>
      <c r="AW31" s="98">
        <v>1798</v>
      </c>
      <c r="AX31" s="95"/>
    </row>
    <row r="32" spans="1:50" ht="15.75" thickBot="1" x14ac:dyDescent="0.3">
      <c r="A32" s="24"/>
      <c r="B32" s="100"/>
      <c r="C32" s="100"/>
      <c r="D32" s="102"/>
      <c r="E32" s="103"/>
      <c r="F32" s="99"/>
      <c r="G32" s="100"/>
      <c r="H32" s="102"/>
      <c r="I32" s="103"/>
      <c r="J32" s="99"/>
      <c r="K32" s="100"/>
      <c r="L32" s="102"/>
      <c r="M32" s="103"/>
      <c r="N32" s="99"/>
      <c r="O32" s="100"/>
      <c r="P32" s="102"/>
      <c r="Q32" s="103"/>
      <c r="R32" s="99"/>
      <c r="S32" s="100"/>
      <c r="T32" s="102"/>
      <c r="U32" s="103"/>
      <c r="V32" s="99"/>
      <c r="W32" s="100"/>
      <c r="X32" s="102"/>
      <c r="Y32" s="103"/>
      <c r="Z32" s="99"/>
      <c r="AA32" s="100"/>
      <c r="AB32" s="102"/>
      <c r="AC32" s="103"/>
      <c r="AD32" s="99"/>
      <c r="AE32" s="100"/>
      <c r="AF32" s="102"/>
      <c r="AG32" s="103"/>
      <c r="AH32" s="99"/>
      <c r="AI32" s="100"/>
      <c r="AJ32" s="102"/>
      <c r="AK32" s="103"/>
      <c r="AL32" s="99"/>
      <c r="AM32" s="100"/>
      <c r="AN32" s="102"/>
      <c r="AO32" s="103"/>
      <c r="AP32" s="99"/>
      <c r="AQ32" s="100"/>
      <c r="AR32" s="102"/>
      <c r="AS32" s="103"/>
      <c r="AT32" s="99"/>
      <c r="AU32" s="100"/>
      <c r="AV32" s="102"/>
      <c r="AW32" s="103"/>
      <c r="AX32" s="99"/>
    </row>
    <row r="33" spans="1:50" ht="15.75" thickBot="1" x14ac:dyDescent="0.3">
      <c r="A33" s="24"/>
      <c r="B33" s="95" t="s">
        <v>481</v>
      </c>
      <c r="C33" s="96"/>
      <c r="D33" s="104"/>
      <c r="E33" s="105">
        <v>1701</v>
      </c>
      <c r="F33" s="95"/>
      <c r="G33" s="96"/>
      <c r="H33" s="104"/>
      <c r="I33" s="105">
        <v>1302</v>
      </c>
      <c r="J33" s="95"/>
      <c r="K33" s="96"/>
      <c r="L33" s="104"/>
      <c r="M33" s="105">
        <v>1093</v>
      </c>
      <c r="N33" s="95"/>
      <c r="O33" s="96"/>
      <c r="P33" s="104"/>
      <c r="Q33" s="105">
        <v>1160</v>
      </c>
      <c r="R33" s="95"/>
      <c r="S33" s="96"/>
      <c r="T33" s="104"/>
      <c r="U33" s="106">
        <v>550</v>
      </c>
      <c r="V33" s="95"/>
      <c r="W33" s="96"/>
      <c r="X33" s="104"/>
      <c r="Y33" s="106">
        <v>921</v>
      </c>
      <c r="Z33" s="95"/>
      <c r="AA33" s="96"/>
      <c r="AB33" s="104"/>
      <c r="AC33" s="106">
        <v>179</v>
      </c>
      <c r="AD33" s="95"/>
      <c r="AE33" s="96"/>
      <c r="AF33" s="104"/>
      <c r="AG33" s="106">
        <v>177</v>
      </c>
      <c r="AH33" s="95"/>
      <c r="AI33" s="96"/>
      <c r="AJ33" s="104"/>
      <c r="AK33" s="106">
        <v>850</v>
      </c>
      <c r="AL33" s="95"/>
      <c r="AM33" s="96"/>
      <c r="AN33" s="104"/>
      <c r="AO33" s="105">
        <v>3040</v>
      </c>
      <c r="AP33" s="95"/>
      <c r="AQ33" s="96"/>
      <c r="AR33" s="104"/>
      <c r="AS33" s="105">
        <v>2029</v>
      </c>
      <c r="AT33" s="95"/>
      <c r="AU33" s="96"/>
      <c r="AV33" s="104"/>
      <c r="AW33" s="105">
        <v>2863</v>
      </c>
      <c r="AX33" s="95"/>
    </row>
    <row r="34" spans="1:50" x14ac:dyDescent="0.25">
      <c r="A34" s="24"/>
      <c r="B34" s="100"/>
      <c r="C34" s="100"/>
      <c r="D34" s="99"/>
      <c r="E34" s="101"/>
      <c r="F34" s="99"/>
      <c r="G34" s="100"/>
      <c r="H34" s="99"/>
      <c r="I34" s="101"/>
      <c r="J34" s="99"/>
      <c r="K34" s="100"/>
      <c r="L34" s="99"/>
      <c r="M34" s="101"/>
      <c r="N34" s="99"/>
      <c r="O34" s="107"/>
      <c r="P34" s="108"/>
      <c r="Q34" s="109"/>
      <c r="R34" s="108"/>
      <c r="S34" s="107"/>
      <c r="T34" s="108"/>
      <c r="U34" s="109"/>
      <c r="V34" s="108"/>
      <c r="W34" s="107"/>
      <c r="X34" s="108"/>
      <c r="Y34" s="109"/>
      <c r="Z34" s="108"/>
      <c r="AA34" s="100"/>
      <c r="AB34" s="99"/>
      <c r="AC34" s="101"/>
      <c r="AD34" s="99"/>
      <c r="AE34" s="100"/>
      <c r="AF34" s="99"/>
      <c r="AG34" s="101"/>
      <c r="AH34" s="99"/>
      <c r="AI34" s="107"/>
      <c r="AJ34" s="108"/>
      <c r="AK34" s="109"/>
      <c r="AL34" s="108"/>
      <c r="AM34" s="100"/>
      <c r="AN34" s="99"/>
      <c r="AO34" s="101"/>
      <c r="AP34" s="99"/>
      <c r="AQ34" s="100"/>
      <c r="AR34" s="99"/>
      <c r="AS34" s="101"/>
      <c r="AT34" s="99"/>
      <c r="AU34" s="107"/>
      <c r="AV34" s="108"/>
      <c r="AW34" s="109"/>
      <c r="AX34" s="108"/>
    </row>
    <row r="35" spans="1:50" x14ac:dyDescent="0.25">
      <c r="A35" s="24"/>
      <c r="B35" s="96" t="s">
        <v>482</v>
      </c>
      <c r="C35" s="96"/>
      <c r="D35" s="95"/>
      <c r="E35" s="97"/>
      <c r="F35" s="95"/>
      <c r="G35" s="96"/>
      <c r="H35" s="95"/>
      <c r="I35" s="97"/>
      <c r="J35" s="95"/>
      <c r="K35" s="96"/>
      <c r="L35" s="95"/>
      <c r="M35" s="97"/>
      <c r="N35" s="95"/>
      <c r="O35" s="96"/>
      <c r="P35" s="95"/>
      <c r="Q35" s="97"/>
      <c r="R35" s="95"/>
      <c r="S35" s="96"/>
      <c r="T35" s="95"/>
      <c r="U35" s="97"/>
      <c r="V35" s="95"/>
      <c r="W35" s="96"/>
      <c r="X35" s="95"/>
      <c r="Y35" s="97"/>
      <c r="Z35" s="95"/>
      <c r="AA35" s="96"/>
      <c r="AB35" s="95"/>
      <c r="AC35" s="97"/>
      <c r="AD35" s="95"/>
      <c r="AE35" s="96"/>
      <c r="AF35" s="95"/>
      <c r="AG35" s="97"/>
      <c r="AH35" s="95"/>
      <c r="AI35" s="96"/>
      <c r="AJ35" s="95"/>
      <c r="AK35" s="97"/>
      <c r="AL35" s="95"/>
      <c r="AM35" s="96"/>
      <c r="AN35" s="95"/>
      <c r="AO35" s="97"/>
      <c r="AP35" s="95"/>
      <c r="AQ35" s="96"/>
      <c r="AR35" s="95"/>
      <c r="AS35" s="97"/>
      <c r="AT35" s="95"/>
      <c r="AU35" s="96"/>
      <c r="AV35" s="95"/>
      <c r="AW35" s="97"/>
      <c r="AX35" s="95"/>
    </row>
    <row r="36" spans="1:50" x14ac:dyDescent="0.25">
      <c r="A36" s="24"/>
      <c r="B36" s="100" t="s">
        <v>483</v>
      </c>
      <c r="C36" s="100"/>
      <c r="D36" s="99"/>
      <c r="E36" s="101">
        <v>7.0000000000000007E-2</v>
      </c>
      <c r="F36" s="99"/>
      <c r="G36" s="100"/>
      <c r="H36" s="99"/>
      <c r="I36" s="101">
        <v>0.05</v>
      </c>
      <c r="J36" s="99"/>
      <c r="K36" s="100"/>
      <c r="L36" s="99"/>
      <c r="M36" s="101">
        <v>0.03</v>
      </c>
      <c r="N36" s="99"/>
      <c r="O36" s="100"/>
      <c r="P36" s="99"/>
      <c r="Q36" s="101">
        <v>0.05</v>
      </c>
      <c r="R36" s="99"/>
      <c r="S36" s="100"/>
      <c r="T36" s="99"/>
      <c r="U36" s="101">
        <v>0.02</v>
      </c>
      <c r="V36" s="99"/>
      <c r="W36" s="100"/>
      <c r="X36" s="99"/>
      <c r="Y36" s="101">
        <v>0.03</v>
      </c>
      <c r="Z36" s="99"/>
      <c r="AA36" s="100"/>
      <c r="AB36" s="99"/>
      <c r="AC36" s="101">
        <v>0.01</v>
      </c>
      <c r="AD36" s="99"/>
      <c r="AE36" s="100"/>
      <c r="AF36" s="99"/>
      <c r="AG36" s="101">
        <v>0.01</v>
      </c>
      <c r="AH36" s="99"/>
      <c r="AI36" s="100"/>
      <c r="AJ36" s="99"/>
      <c r="AK36" s="101">
        <v>0.02</v>
      </c>
      <c r="AL36" s="99"/>
      <c r="AM36" s="100"/>
      <c r="AN36" s="99"/>
      <c r="AO36" s="101">
        <v>0.12</v>
      </c>
      <c r="AP36" s="99"/>
      <c r="AQ36" s="100"/>
      <c r="AR36" s="99"/>
      <c r="AS36" s="101">
        <v>0.08</v>
      </c>
      <c r="AT36" s="99"/>
      <c r="AU36" s="100"/>
      <c r="AV36" s="99"/>
      <c r="AW36" s="101">
        <v>0.08</v>
      </c>
      <c r="AX36" s="99"/>
    </row>
    <row r="37" spans="1:50" x14ac:dyDescent="0.25">
      <c r="A37" s="24"/>
      <c r="B37" s="96"/>
      <c r="C37" s="96"/>
      <c r="D37" s="95"/>
      <c r="E37" s="97"/>
      <c r="F37" s="95"/>
      <c r="G37" s="96"/>
      <c r="H37" s="95"/>
      <c r="I37" s="97"/>
      <c r="J37" s="95"/>
      <c r="K37" s="96"/>
      <c r="L37" s="95"/>
      <c r="M37" s="97"/>
      <c r="N37" s="95"/>
      <c r="O37" s="96"/>
      <c r="P37" s="95"/>
      <c r="Q37" s="97"/>
      <c r="R37" s="95"/>
      <c r="S37" s="96"/>
      <c r="T37" s="95"/>
      <c r="U37" s="97"/>
      <c r="V37" s="95"/>
      <c r="W37" s="96"/>
      <c r="X37" s="95"/>
      <c r="Y37" s="97"/>
      <c r="Z37" s="95"/>
      <c r="AA37" s="96"/>
      <c r="AB37" s="95"/>
      <c r="AC37" s="97"/>
      <c r="AD37" s="95"/>
      <c r="AE37" s="96"/>
      <c r="AF37" s="95"/>
      <c r="AG37" s="97"/>
      <c r="AH37" s="95"/>
      <c r="AI37" s="96"/>
      <c r="AJ37" s="95"/>
      <c r="AK37" s="97"/>
      <c r="AL37" s="95"/>
      <c r="AM37" s="96"/>
      <c r="AN37" s="95"/>
      <c r="AO37" s="97"/>
      <c r="AP37" s="95"/>
      <c r="AQ37" s="96"/>
      <c r="AR37" s="95"/>
      <c r="AS37" s="97"/>
      <c r="AT37" s="95"/>
      <c r="AU37" s="96"/>
      <c r="AV37" s="95"/>
      <c r="AW37" s="97"/>
      <c r="AX37" s="95"/>
    </row>
    <row r="38" spans="1:50" x14ac:dyDescent="0.25">
      <c r="A38" s="24"/>
      <c r="B38" s="100" t="s">
        <v>484</v>
      </c>
      <c r="C38" s="100"/>
      <c r="D38" s="99"/>
      <c r="E38" s="101">
        <v>7.0000000000000007E-2</v>
      </c>
      <c r="F38" s="99"/>
      <c r="G38" s="100"/>
      <c r="H38" s="99"/>
      <c r="I38" s="101">
        <v>0.05</v>
      </c>
      <c r="J38" s="99"/>
      <c r="K38" s="100"/>
      <c r="L38" s="99"/>
      <c r="M38" s="101">
        <v>0.03</v>
      </c>
      <c r="N38" s="99"/>
      <c r="O38" s="100"/>
      <c r="P38" s="99"/>
      <c r="Q38" s="101">
        <v>0.05</v>
      </c>
      <c r="R38" s="99"/>
      <c r="S38" s="100"/>
      <c r="T38" s="99"/>
      <c r="U38" s="101">
        <v>0.02</v>
      </c>
      <c r="V38" s="99"/>
      <c r="W38" s="100"/>
      <c r="X38" s="99"/>
      <c r="Y38" s="101">
        <v>0.03</v>
      </c>
      <c r="Z38" s="99"/>
      <c r="AA38" s="100"/>
      <c r="AB38" s="99"/>
      <c r="AC38" s="101">
        <v>0.01</v>
      </c>
      <c r="AD38" s="99"/>
      <c r="AE38" s="100"/>
      <c r="AF38" s="99"/>
      <c r="AG38" s="101">
        <v>0.01</v>
      </c>
      <c r="AH38" s="99"/>
      <c r="AI38" s="100"/>
      <c r="AJ38" s="99"/>
      <c r="AK38" s="101">
        <v>0.02</v>
      </c>
      <c r="AL38" s="99"/>
      <c r="AM38" s="100"/>
      <c r="AN38" s="99"/>
      <c r="AO38" s="101">
        <v>0.12</v>
      </c>
      <c r="AP38" s="99"/>
      <c r="AQ38" s="100"/>
      <c r="AR38" s="99"/>
      <c r="AS38" s="101">
        <v>0.08</v>
      </c>
      <c r="AT38" s="99"/>
      <c r="AU38" s="100"/>
      <c r="AV38" s="99"/>
      <c r="AW38" s="101">
        <v>0.08</v>
      </c>
      <c r="AX38" s="99"/>
    </row>
    <row r="39" spans="1:50" x14ac:dyDescent="0.25">
      <c r="A39" s="24"/>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c r="AN39" s="28"/>
      <c r="AO39" s="28"/>
      <c r="AP39" s="28"/>
      <c r="AQ39" s="28"/>
      <c r="AR39" s="28"/>
      <c r="AS39" s="28"/>
      <c r="AT39" s="28"/>
      <c r="AU39" s="28"/>
      <c r="AV39" s="28"/>
      <c r="AW39" s="28"/>
      <c r="AX39" s="28"/>
    </row>
    <row r="40" spans="1:50" x14ac:dyDescent="0.25">
      <c r="A40" s="24"/>
      <c r="B40" s="15"/>
      <c r="C40" s="16" t="s">
        <v>485</v>
      </c>
      <c r="D40" s="17" t="s">
        <v>325</v>
      </c>
    </row>
    <row r="41" spans="1:50" x14ac:dyDescent="0.25">
      <c r="A41" s="24"/>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c r="AT41" s="27"/>
      <c r="AU41" s="27"/>
      <c r="AV41" s="27"/>
      <c r="AW41" s="27"/>
      <c r="AX41" s="27"/>
    </row>
    <row r="42" spans="1:50" x14ac:dyDescent="0.25">
      <c r="A42" s="24"/>
      <c r="B42" s="27" t="s">
        <v>486</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c r="AM42" s="27"/>
      <c r="AN42" s="27"/>
      <c r="AO42" s="27"/>
      <c r="AP42" s="27"/>
      <c r="AQ42" s="27"/>
      <c r="AR42" s="27"/>
      <c r="AS42" s="27"/>
      <c r="AT42" s="27"/>
      <c r="AU42" s="27"/>
      <c r="AV42" s="27"/>
      <c r="AW42" s="27"/>
      <c r="AX42" s="27"/>
    </row>
    <row r="43" spans="1:50" x14ac:dyDescent="0.25">
      <c r="A43" s="24"/>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c r="AP43" s="27"/>
      <c r="AQ43" s="27"/>
      <c r="AR43" s="27"/>
      <c r="AS43" s="27"/>
      <c r="AT43" s="27"/>
      <c r="AU43" s="27"/>
      <c r="AV43" s="27"/>
      <c r="AW43" s="27"/>
      <c r="AX43" s="27"/>
    </row>
    <row r="44" spans="1:50" x14ac:dyDescent="0.25">
      <c r="A44" s="24"/>
      <c r="B44" s="115"/>
      <c r="C44" s="116"/>
      <c r="D44" s="117" t="s">
        <v>487</v>
      </c>
      <c r="E44" s="117"/>
      <c r="F44" s="116"/>
      <c r="G44" s="116"/>
      <c r="H44" s="117" t="s">
        <v>489</v>
      </c>
      <c r="I44" s="117"/>
      <c r="J44" s="116"/>
      <c r="K44" s="116"/>
      <c r="L44" s="117" t="s">
        <v>492</v>
      </c>
      <c r="M44" s="117"/>
      <c r="N44" s="116"/>
    </row>
    <row r="45" spans="1:50" x14ac:dyDescent="0.25">
      <c r="A45" s="24"/>
      <c r="B45" s="115"/>
      <c r="C45" s="116"/>
      <c r="D45" s="117" t="s">
        <v>488</v>
      </c>
      <c r="E45" s="117"/>
      <c r="F45" s="116"/>
      <c r="G45" s="116"/>
      <c r="H45" s="117" t="s">
        <v>490</v>
      </c>
      <c r="I45" s="117"/>
      <c r="J45" s="116"/>
      <c r="K45" s="116"/>
      <c r="L45" s="117" t="s">
        <v>493</v>
      </c>
      <c r="M45" s="117"/>
      <c r="N45" s="116"/>
    </row>
    <row r="46" spans="1:50" ht="15.75" thickBot="1" x14ac:dyDescent="0.3">
      <c r="A46" s="24"/>
      <c r="B46" s="115"/>
      <c r="C46" s="116"/>
      <c r="D46" s="118"/>
      <c r="E46" s="118"/>
      <c r="F46" s="116"/>
      <c r="G46" s="116"/>
      <c r="H46" s="91" t="s">
        <v>491</v>
      </c>
      <c r="I46" s="91"/>
      <c r="J46" s="116"/>
      <c r="K46" s="116"/>
      <c r="L46" s="91" t="s">
        <v>494</v>
      </c>
      <c r="M46" s="91"/>
      <c r="N46" s="116"/>
    </row>
    <row r="47" spans="1:50" x14ac:dyDescent="0.25">
      <c r="A47" s="24"/>
      <c r="B47" s="49" t="s">
        <v>495</v>
      </c>
      <c r="C47" s="88"/>
      <c r="D47" s="49"/>
      <c r="E47" s="40">
        <v>900000</v>
      </c>
      <c r="F47" s="49"/>
      <c r="G47" s="88"/>
      <c r="H47" s="49" t="s">
        <v>331</v>
      </c>
      <c r="I47" s="50">
        <v>6.89</v>
      </c>
      <c r="J47" s="49"/>
      <c r="K47" s="88"/>
      <c r="L47" s="49" t="s">
        <v>496</v>
      </c>
      <c r="M47" s="50">
        <v>4.8499999999999996</v>
      </c>
      <c r="N47" s="49"/>
    </row>
    <row r="48" spans="1:50" x14ac:dyDescent="0.25">
      <c r="A48" s="24"/>
      <c r="B48" s="41" t="s">
        <v>497</v>
      </c>
      <c r="C48" s="89"/>
      <c r="D48" s="51"/>
      <c r="E48" s="43">
        <v>3300000</v>
      </c>
      <c r="F48" s="51"/>
      <c r="G48" s="89"/>
      <c r="H48" s="51" t="s">
        <v>331</v>
      </c>
      <c r="I48" s="52">
        <v>8.6300000000000008</v>
      </c>
      <c r="J48" s="51"/>
      <c r="K48" s="89"/>
      <c r="L48" s="51" t="s">
        <v>496</v>
      </c>
      <c r="M48" s="52">
        <v>6.61</v>
      </c>
      <c r="N48" s="51"/>
    </row>
    <row r="49" spans="1:50" x14ac:dyDescent="0.25">
      <c r="A49" s="24"/>
      <c r="B49" s="38" t="s">
        <v>498</v>
      </c>
      <c r="C49" s="88"/>
      <c r="D49" s="49"/>
      <c r="E49" s="40">
        <v>100000</v>
      </c>
      <c r="F49" s="49"/>
      <c r="G49" s="88"/>
      <c r="H49" s="49" t="s">
        <v>331</v>
      </c>
      <c r="I49" s="50">
        <v>6.65</v>
      </c>
      <c r="J49" s="49"/>
      <c r="K49" s="88"/>
      <c r="L49" s="49" t="s">
        <v>496</v>
      </c>
      <c r="M49" s="50">
        <v>4.97</v>
      </c>
      <c r="N49" s="49"/>
    </row>
    <row r="50" spans="1:50" x14ac:dyDescent="0.25">
      <c r="A50" s="24"/>
      <c r="B50" s="41" t="s">
        <v>499</v>
      </c>
      <c r="C50" s="89"/>
      <c r="D50" s="51"/>
      <c r="E50" s="43">
        <v>200000</v>
      </c>
      <c r="F50" s="51"/>
      <c r="G50" s="89"/>
      <c r="H50" s="51" t="s">
        <v>331</v>
      </c>
      <c r="I50" s="52">
        <v>10.199999999999999</v>
      </c>
      <c r="J50" s="51"/>
      <c r="K50" s="89"/>
      <c r="L50" s="51" t="s">
        <v>496</v>
      </c>
      <c r="M50" s="52">
        <v>6.57</v>
      </c>
      <c r="N50" s="51"/>
    </row>
    <row r="51" spans="1:50" x14ac:dyDescent="0.25">
      <c r="A51" s="24"/>
      <c r="B51" s="49" t="s">
        <v>500</v>
      </c>
      <c r="C51" s="88"/>
      <c r="D51" s="49"/>
      <c r="E51" s="40">
        <v>4100000</v>
      </c>
      <c r="F51" s="49"/>
      <c r="G51" s="88"/>
      <c r="H51" s="49" t="s">
        <v>331</v>
      </c>
      <c r="I51" s="50">
        <v>8.1199999999999992</v>
      </c>
      <c r="J51" s="49"/>
      <c r="K51" s="88"/>
      <c r="L51" s="49" t="s">
        <v>496</v>
      </c>
      <c r="M51" s="50">
        <v>6.18</v>
      </c>
      <c r="N51" s="49"/>
    </row>
    <row r="52" spans="1:50" x14ac:dyDescent="0.25">
      <c r="A52" s="24"/>
      <c r="B52" s="41" t="s">
        <v>497</v>
      </c>
      <c r="C52" s="89"/>
      <c r="D52" s="51"/>
      <c r="E52" s="43">
        <v>200000</v>
      </c>
      <c r="F52" s="51"/>
      <c r="G52" s="89"/>
      <c r="H52" s="51" t="s">
        <v>331</v>
      </c>
      <c r="I52" s="52">
        <v>6.14</v>
      </c>
      <c r="J52" s="51"/>
      <c r="K52" s="89"/>
      <c r="L52" s="51" t="s">
        <v>496</v>
      </c>
      <c r="M52" s="52">
        <v>4.58</v>
      </c>
      <c r="N52" s="51"/>
    </row>
    <row r="53" spans="1:50" x14ac:dyDescent="0.25">
      <c r="A53" s="24"/>
      <c r="B53" s="38" t="s">
        <v>501</v>
      </c>
      <c r="C53" s="88"/>
      <c r="D53" s="49"/>
      <c r="E53" s="40">
        <v>50000</v>
      </c>
      <c r="F53" s="49"/>
      <c r="G53" s="88"/>
      <c r="H53" s="49" t="s">
        <v>331</v>
      </c>
      <c r="I53" s="50">
        <v>6.29</v>
      </c>
      <c r="J53" s="49"/>
      <c r="K53" s="88"/>
      <c r="L53" s="49" t="s">
        <v>496</v>
      </c>
      <c r="M53" s="50">
        <v>4.5</v>
      </c>
      <c r="N53" s="49"/>
    </row>
    <row r="54" spans="1:50" x14ac:dyDescent="0.25">
      <c r="A54" s="24"/>
      <c r="B54" s="41" t="s">
        <v>499</v>
      </c>
      <c r="C54" s="89"/>
      <c r="D54" s="51"/>
      <c r="E54" s="43">
        <v>200000</v>
      </c>
      <c r="F54" s="51"/>
      <c r="G54" s="89"/>
      <c r="H54" s="51" t="s">
        <v>331</v>
      </c>
      <c r="I54" s="52">
        <v>6.29</v>
      </c>
      <c r="J54" s="51"/>
      <c r="K54" s="89"/>
      <c r="L54" s="51" t="s">
        <v>496</v>
      </c>
      <c r="M54" s="52">
        <v>4.5</v>
      </c>
      <c r="N54" s="51"/>
    </row>
    <row r="55" spans="1:50" x14ac:dyDescent="0.25">
      <c r="A55" s="24"/>
      <c r="B55" s="49" t="s">
        <v>502</v>
      </c>
      <c r="C55" s="88"/>
      <c r="D55" s="49"/>
      <c r="E55" s="40">
        <v>4050000</v>
      </c>
      <c r="F55" s="49"/>
      <c r="G55" s="88"/>
      <c r="H55" s="49" t="s">
        <v>331</v>
      </c>
      <c r="I55" s="50">
        <v>8.14</v>
      </c>
      <c r="J55" s="49"/>
      <c r="K55" s="88"/>
      <c r="L55" s="49" t="s">
        <v>496</v>
      </c>
      <c r="M55" s="50">
        <v>6.21</v>
      </c>
      <c r="N55" s="49"/>
    </row>
    <row r="56" spans="1:50" x14ac:dyDescent="0.25">
      <c r="A56" s="24"/>
      <c r="B56" s="41" t="s">
        <v>497</v>
      </c>
      <c r="C56" s="89"/>
      <c r="D56" s="51"/>
      <c r="E56" s="43">
        <v>298000</v>
      </c>
      <c r="F56" s="51"/>
      <c r="G56" s="89"/>
      <c r="H56" s="51" t="s">
        <v>331</v>
      </c>
      <c r="I56" s="52">
        <v>14.54</v>
      </c>
      <c r="J56" s="51"/>
      <c r="K56" s="89"/>
      <c r="L56" s="51" t="s">
        <v>496</v>
      </c>
      <c r="M56" s="52">
        <v>10.94</v>
      </c>
      <c r="N56" s="51"/>
    </row>
    <row r="57" spans="1:50" x14ac:dyDescent="0.25">
      <c r="A57" s="24"/>
      <c r="B57" s="38" t="s">
        <v>501</v>
      </c>
      <c r="C57" s="88"/>
      <c r="D57" s="49"/>
      <c r="E57" s="40">
        <v>445000</v>
      </c>
      <c r="F57" s="49"/>
      <c r="G57" s="88"/>
      <c r="H57" s="49" t="s">
        <v>331</v>
      </c>
      <c r="I57" s="50">
        <v>6.12</v>
      </c>
      <c r="J57" s="49"/>
      <c r="K57" s="88"/>
      <c r="L57" s="49" t="s">
        <v>496</v>
      </c>
      <c r="M57" s="50">
        <v>4.49</v>
      </c>
      <c r="N57" s="49"/>
    </row>
    <row r="58" spans="1:50" x14ac:dyDescent="0.25">
      <c r="A58" s="24"/>
      <c r="B58" s="41" t="s">
        <v>499</v>
      </c>
      <c r="C58" s="89"/>
      <c r="D58" s="51"/>
      <c r="E58" s="43">
        <v>50000</v>
      </c>
      <c r="F58" s="51"/>
      <c r="G58" s="89"/>
      <c r="H58" s="51" t="s">
        <v>331</v>
      </c>
      <c r="I58" s="52">
        <v>7.02</v>
      </c>
      <c r="J58" s="51"/>
      <c r="K58" s="89"/>
      <c r="L58" s="51" t="s">
        <v>496</v>
      </c>
      <c r="M58" s="52">
        <v>5.44</v>
      </c>
      <c r="N58" s="51"/>
    </row>
    <row r="59" spans="1:50" x14ac:dyDescent="0.25">
      <c r="A59" s="24"/>
      <c r="B59" s="49" t="s">
        <v>503</v>
      </c>
      <c r="C59" s="88"/>
      <c r="D59" s="49"/>
      <c r="E59" s="40">
        <v>3853000</v>
      </c>
      <c r="F59" s="49"/>
      <c r="G59" s="88"/>
      <c r="H59" s="49" t="s">
        <v>331</v>
      </c>
      <c r="I59" s="50">
        <v>8.86</v>
      </c>
      <c r="J59" s="49"/>
      <c r="K59" s="88"/>
      <c r="L59" s="49" t="s">
        <v>496</v>
      </c>
      <c r="M59" s="50">
        <v>6.76</v>
      </c>
      <c r="N59" s="49"/>
    </row>
    <row r="60" spans="1:50" x14ac:dyDescent="0.25">
      <c r="A60" s="24"/>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c r="AQ60" s="32"/>
      <c r="AR60" s="32"/>
      <c r="AS60" s="32"/>
      <c r="AT60" s="32"/>
      <c r="AU60" s="32"/>
      <c r="AV60" s="32"/>
      <c r="AW60" s="32"/>
      <c r="AX60" s="32"/>
    </row>
    <row r="61" spans="1:50" x14ac:dyDescent="0.25">
      <c r="A61" s="24"/>
      <c r="B61" s="32" t="s">
        <v>50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c r="AM61" s="32"/>
      <c r="AN61" s="32"/>
      <c r="AO61" s="32"/>
      <c r="AP61" s="32"/>
      <c r="AQ61" s="32"/>
      <c r="AR61" s="32"/>
      <c r="AS61" s="32"/>
      <c r="AT61" s="32"/>
      <c r="AU61" s="32"/>
      <c r="AV61" s="32"/>
      <c r="AW61" s="32"/>
      <c r="AX61" s="32"/>
    </row>
    <row r="62" spans="1:50" x14ac:dyDescent="0.25">
      <c r="A62" s="24"/>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c r="AR62" s="27"/>
      <c r="AS62" s="27"/>
      <c r="AT62" s="27"/>
      <c r="AU62" s="27"/>
      <c r="AV62" s="27"/>
      <c r="AW62" s="27"/>
      <c r="AX62" s="27"/>
    </row>
    <row r="63" spans="1:50" x14ac:dyDescent="0.25">
      <c r="A63" s="24"/>
      <c r="B63" s="27" t="s">
        <v>505</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c r="AR63" s="27"/>
      <c r="AS63" s="27"/>
      <c r="AT63" s="27"/>
      <c r="AU63" s="27"/>
      <c r="AV63" s="27"/>
      <c r="AW63" s="27"/>
      <c r="AX63" s="27"/>
    </row>
    <row r="64" spans="1:50" x14ac:dyDescent="0.25">
      <c r="A64" s="24"/>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c r="AC64" s="27"/>
      <c r="AD64" s="27"/>
      <c r="AE64" s="27"/>
      <c r="AF64" s="27"/>
      <c r="AG64" s="27"/>
      <c r="AH64" s="27"/>
      <c r="AI64" s="27"/>
      <c r="AJ64" s="27"/>
      <c r="AK64" s="27"/>
      <c r="AL64" s="27"/>
      <c r="AM64" s="27"/>
      <c r="AN64" s="27"/>
      <c r="AO64" s="27"/>
      <c r="AP64" s="27"/>
      <c r="AQ64" s="27"/>
      <c r="AR64" s="27"/>
      <c r="AS64" s="27"/>
      <c r="AT64" s="27"/>
      <c r="AU64" s="27"/>
      <c r="AV64" s="27"/>
      <c r="AW64" s="27"/>
      <c r="AX64" s="27"/>
    </row>
    <row r="65" spans="1:50" x14ac:dyDescent="0.25">
      <c r="A65" s="24"/>
      <c r="B65" s="27" t="s">
        <v>506</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c r="AL65" s="27"/>
      <c r="AM65" s="27"/>
      <c r="AN65" s="27"/>
      <c r="AO65" s="27"/>
      <c r="AP65" s="27"/>
      <c r="AQ65" s="27"/>
      <c r="AR65" s="27"/>
      <c r="AS65" s="27"/>
      <c r="AT65" s="27"/>
      <c r="AU65" s="27"/>
      <c r="AV65" s="27"/>
      <c r="AW65" s="27"/>
      <c r="AX65" s="27"/>
    </row>
    <row r="66" spans="1:50" x14ac:dyDescent="0.25">
      <c r="A66" s="24"/>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c r="AH66" s="27"/>
      <c r="AI66" s="27"/>
      <c r="AJ66" s="27"/>
      <c r="AK66" s="27"/>
      <c r="AL66" s="27"/>
      <c r="AM66" s="27"/>
      <c r="AN66" s="27"/>
      <c r="AO66" s="27"/>
      <c r="AP66" s="27"/>
      <c r="AQ66" s="27"/>
      <c r="AR66" s="27"/>
      <c r="AS66" s="27"/>
      <c r="AT66" s="27"/>
      <c r="AU66" s="27"/>
      <c r="AV66" s="27"/>
      <c r="AW66" s="27"/>
      <c r="AX66" s="27"/>
    </row>
    <row r="67" spans="1:50" ht="15.75" thickBot="1" x14ac:dyDescent="0.3">
      <c r="A67" s="24"/>
      <c r="B67" s="13"/>
      <c r="C67" s="18"/>
      <c r="D67" s="91" t="s">
        <v>507</v>
      </c>
      <c r="E67" s="91"/>
      <c r="F67" s="91"/>
      <c r="G67" s="91"/>
      <c r="H67" s="91"/>
      <c r="I67" s="91"/>
      <c r="J67" s="91"/>
      <c r="K67" s="91"/>
      <c r="L67" s="91"/>
      <c r="M67" s="91"/>
      <c r="N67" s="91"/>
      <c r="O67" s="91"/>
      <c r="P67" s="91"/>
      <c r="Q67" s="91"/>
      <c r="R67" s="18"/>
      <c r="S67" s="18"/>
      <c r="T67" s="91" t="s">
        <v>508</v>
      </c>
      <c r="U67" s="91"/>
      <c r="V67" s="91"/>
      <c r="W67" s="91"/>
      <c r="X67" s="91"/>
      <c r="Y67" s="91"/>
      <c r="Z67" s="91"/>
      <c r="AA67" s="91"/>
      <c r="AB67" s="91"/>
      <c r="AC67" s="91"/>
      <c r="AD67" s="18"/>
    </row>
    <row r="68" spans="1:50" x14ac:dyDescent="0.25">
      <c r="A68" s="24"/>
      <c r="B68" s="119" t="s">
        <v>509</v>
      </c>
      <c r="C68" s="116"/>
      <c r="D68" s="128" t="s">
        <v>512</v>
      </c>
      <c r="E68" s="128"/>
      <c r="F68" s="130"/>
      <c r="G68" s="130"/>
      <c r="H68" s="128" t="s">
        <v>514</v>
      </c>
      <c r="I68" s="128"/>
      <c r="J68" s="130"/>
      <c r="K68" s="130"/>
      <c r="L68" s="128" t="s">
        <v>514</v>
      </c>
      <c r="M68" s="128"/>
      <c r="N68" s="130"/>
      <c r="O68" s="130"/>
      <c r="P68" s="128" t="s">
        <v>514</v>
      </c>
      <c r="Q68" s="128"/>
      <c r="R68" s="116"/>
      <c r="S68" s="116"/>
      <c r="T68" s="128" t="s">
        <v>512</v>
      </c>
      <c r="U68" s="128"/>
      <c r="V68" s="130"/>
      <c r="W68" s="130"/>
      <c r="X68" s="128" t="s">
        <v>514</v>
      </c>
      <c r="Y68" s="128"/>
      <c r="Z68" s="130"/>
      <c r="AA68" s="130"/>
      <c r="AB68" s="128" t="s">
        <v>514</v>
      </c>
      <c r="AC68" s="128"/>
      <c r="AD68" s="116"/>
    </row>
    <row r="69" spans="1:50" x14ac:dyDescent="0.25">
      <c r="A69" s="24"/>
      <c r="B69" s="119" t="s">
        <v>510</v>
      </c>
      <c r="C69" s="116"/>
      <c r="D69" s="117" t="s">
        <v>513</v>
      </c>
      <c r="E69" s="117"/>
      <c r="F69" s="116"/>
      <c r="G69" s="116"/>
      <c r="H69" s="117" t="s">
        <v>515</v>
      </c>
      <c r="I69" s="117"/>
      <c r="J69" s="116"/>
      <c r="K69" s="116"/>
      <c r="L69" s="117" t="s">
        <v>515</v>
      </c>
      <c r="M69" s="117"/>
      <c r="N69" s="116"/>
      <c r="O69" s="116"/>
      <c r="P69" s="117" t="s">
        <v>515</v>
      </c>
      <c r="Q69" s="117"/>
      <c r="R69" s="116"/>
      <c r="S69" s="116"/>
      <c r="T69" s="117" t="s">
        <v>513</v>
      </c>
      <c r="U69" s="117"/>
      <c r="V69" s="116"/>
      <c r="W69" s="116"/>
      <c r="X69" s="117" t="s">
        <v>515</v>
      </c>
      <c r="Y69" s="117"/>
      <c r="Z69" s="116"/>
      <c r="AA69" s="116"/>
      <c r="AB69" s="117" t="s">
        <v>515</v>
      </c>
      <c r="AC69" s="117"/>
      <c r="AD69" s="116"/>
    </row>
    <row r="70" spans="1:50" x14ac:dyDescent="0.25">
      <c r="A70" s="24"/>
      <c r="B70" s="119" t="s">
        <v>511</v>
      </c>
      <c r="C70" s="116"/>
      <c r="D70" s="129"/>
      <c r="E70" s="129"/>
      <c r="F70" s="116"/>
      <c r="G70" s="116"/>
      <c r="H70" s="117" t="s">
        <v>516</v>
      </c>
      <c r="I70" s="117"/>
      <c r="J70" s="116"/>
      <c r="K70" s="116"/>
      <c r="L70" s="117" t="s">
        <v>519</v>
      </c>
      <c r="M70" s="117"/>
      <c r="N70" s="116"/>
      <c r="O70" s="116"/>
      <c r="P70" s="117" t="s">
        <v>522</v>
      </c>
      <c r="Q70" s="117"/>
      <c r="R70" s="116"/>
      <c r="S70" s="116"/>
      <c r="T70" s="129"/>
      <c r="U70" s="129"/>
      <c r="V70" s="116"/>
      <c r="W70" s="116"/>
      <c r="X70" s="117" t="s">
        <v>519</v>
      </c>
      <c r="Y70" s="117"/>
      <c r="Z70" s="116"/>
      <c r="AA70" s="116"/>
      <c r="AB70" s="117" t="s">
        <v>522</v>
      </c>
      <c r="AC70" s="117"/>
      <c r="AD70" s="116"/>
    </row>
    <row r="71" spans="1:50" x14ac:dyDescent="0.25">
      <c r="A71" s="24"/>
      <c r="B71" s="87"/>
      <c r="C71" s="116"/>
      <c r="D71" s="129"/>
      <c r="E71" s="129"/>
      <c r="F71" s="116"/>
      <c r="G71" s="116"/>
      <c r="H71" s="117" t="s">
        <v>517</v>
      </c>
      <c r="I71" s="117"/>
      <c r="J71" s="116"/>
      <c r="K71" s="116"/>
      <c r="L71" s="117" t="s">
        <v>520</v>
      </c>
      <c r="M71" s="117"/>
      <c r="N71" s="116"/>
      <c r="O71" s="116"/>
      <c r="P71" s="117" t="s">
        <v>523</v>
      </c>
      <c r="Q71" s="117"/>
      <c r="R71" s="116"/>
      <c r="S71" s="116"/>
      <c r="T71" s="129"/>
      <c r="U71" s="129"/>
      <c r="V71" s="116"/>
      <c r="W71" s="116"/>
      <c r="X71" s="117" t="s">
        <v>520</v>
      </c>
      <c r="Y71" s="117"/>
      <c r="Z71" s="116"/>
      <c r="AA71" s="116"/>
      <c r="AB71" s="117" t="s">
        <v>523</v>
      </c>
      <c r="AC71" s="117"/>
      <c r="AD71" s="116"/>
    </row>
    <row r="72" spans="1:50" ht="15.75" thickBot="1" x14ac:dyDescent="0.3">
      <c r="A72" s="24"/>
      <c r="B72" s="114"/>
      <c r="C72" s="116"/>
      <c r="D72" s="118"/>
      <c r="E72" s="118"/>
      <c r="F72" s="116"/>
      <c r="G72" s="116"/>
      <c r="H72" s="91" t="s">
        <v>518</v>
      </c>
      <c r="I72" s="91"/>
      <c r="J72" s="116"/>
      <c r="K72" s="116"/>
      <c r="L72" s="91" t="s">
        <v>521</v>
      </c>
      <c r="M72" s="91"/>
      <c r="N72" s="116"/>
      <c r="O72" s="116"/>
      <c r="P72" s="91" t="s">
        <v>521</v>
      </c>
      <c r="Q72" s="91"/>
      <c r="R72" s="116"/>
      <c r="S72" s="116"/>
      <c r="T72" s="118"/>
      <c r="U72" s="118"/>
      <c r="V72" s="116"/>
      <c r="W72" s="116"/>
      <c r="X72" s="91" t="s">
        <v>521</v>
      </c>
      <c r="Y72" s="91"/>
      <c r="Z72" s="116"/>
      <c r="AA72" s="116"/>
      <c r="AB72" s="91" t="s">
        <v>521</v>
      </c>
      <c r="AC72" s="91"/>
      <c r="AD72" s="116"/>
    </row>
    <row r="73" spans="1:50" x14ac:dyDescent="0.25">
      <c r="A73" s="24"/>
      <c r="B73" s="13"/>
      <c r="C73" s="14"/>
      <c r="D73" s="131"/>
      <c r="E73" s="131"/>
      <c r="F73" s="14"/>
      <c r="G73" s="14"/>
      <c r="H73" s="131"/>
      <c r="I73" s="131"/>
      <c r="J73" s="14"/>
      <c r="K73" s="14"/>
      <c r="L73" s="131"/>
      <c r="M73" s="131"/>
      <c r="N73" s="14"/>
      <c r="O73" s="14"/>
      <c r="P73" s="131"/>
      <c r="Q73" s="131"/>
      <c r="R73" s="14"/>
      <c r="S73" s="14"/>
      <c r="T73" s="131"/>
      <c r="U73" s="131"/>
      <c r="V73" s="14"/>
      <c r="W73" s="14"/>
      <c r="X73" s="131"/>
      <c r="Y73" s="131"/>
      <c r="Z73" s="14"/>
      <c r="AA73" s="14"/>
      <c r="AB73" s="131"/>
      <c r="AC73" s="131"/>
      <c r="AD73" s="14"/>
    </row>
    <row r="74" spans="1:50" x14ac:dyDescent="0.25">
      <c r="A74" s="24"/>
      <c r="B74" s="120" t="s">
        <v>524</v>
      </c>
      <c r="C74" s="88"/>
      <c r="D74" s="49"/>
      <c r="E74" s="40">
        <v>255000</v>
      </c>
      <c r="F74" s="49"/>
      <c r="G74" s="88"/>
      <c r="H74" s="49"/>
      <c r="I74" s="50">
        <v>1.69</v>
      </c>
      <c r="J74" s="49"/>
      <c r="K74" s="88"/>
      <c r="L74" s="49"/>
      <c r="M74" s="50">
        <v>4.17</v>
      </c>
      <c r="N74" s="49"/>
      <c r="O74" s="88"/>
      <c r="P74" s="49"/>
      <c r="Q74" s="50">
        <v>9.94</v>
      </c>
      <c r="R74" s="49"/>
      <c r="S74" s="88"/>
      <c r="T74" s="49"/>
      <c r="U74" s="40">
        <v>255000</v>
      </c>
      <c r="V74" s="49"/>
      <c r="W74" s="88"/>
      <c r="X74" s="49"/>
      <c r="Y74" s="50">
        <v>4.17</v>
      </c>
      <c r="Z74" s="49"/>
      <c r="AA74" s="88"/>
      <c r="AB74" s="49"/>
      <c r="AC74" s="50">
        <v>9.94</v>
      </c>
      <c r="AD74" s="49"/>
    </row>
    <row r="75" spans="1:50" x14ac:dyDescent="0.25">
      <c r="A75" s="24"/>
      <c r="B75" s="121" t="s">
        <v>525</v>
      </c>
      <c r="C75" s="89"/>
      <c r="D75" s="51"/>
      <c r="E75" s="43">
        <v>2200000</v>
      </c>
      <c r="F75" s="51"/>
      <c r="G75" s="89"/>
      <c r="H75" s="51"/>
      <c r="I75" s="52">
        <v>3.2</v>
      </c>
      <c r="J75" s="51"/>
      <c r="K75" s="89"/>
      <c r="L75" s="51"/>
      <c r="M75" s="52">
        <v>5.7</v>
      </c>
      <c r="N75" s="51"/>
      <c r="O75" s="89"/>
      <c r="P75" s="51"/>
      <c r="Q75" s="52">
        <v>8.41</v>
      </c>
      <c r="R75" s="51"/>
      <c r="S75" s="89"/>
      <c r="T75" s="51"/>
      <c r="U75" s="43">
        <v>2200000</v>
      </c>
      <c r="V75" s="51"/>
      <c r="W75" s="89"/>
      <c r="X75" s="51"/>
      <c r="Y75" s="52">
        <v>5.7</v>
      </c>
      <c r="Z75" s="51"/>
      <c r="AA75" s="89"/>
      <c r="AB75" s="51"/>
      <c r="AC75" s="52">
        <v>8.41</v>
      </c>
      <c r="AD75" s="51"/>
    </row>
    <row r="76" spans="1:50" x14ac:dyDescent="0.25">
      <c r="A76" s="24"/>
      <c r="B76" s="120" t="s">
        <v>526</v>
      </c>
      <c r="C76" s="88"/>
      <c r="D76" s="49"/>
      <c r="E76" s="40">
        <v>1100000</v>
      </c>
      <c r="F76" s="49"/>
      <c r="G76" s="88"/>
      <c r="H76" s="49"/>
      <c r="I76" s="50">
        <v>3.2</v>
      </c>
      <c r="J76" s="49"/>
      <c r="K76" s="88"/>
      <c r="L76" s="49"/>
      <c r="M76" s="50">
        <v>8.42</v>
      </c>
      <c r="N76" s="49"/>
      <c r="O76" s="88"/>
      <c r="P76" s="49"/>
      <c r="Q76" s="50">
        <v>5.69</v>
      </c>
      <c r="R76" s="49"/>
      <c r="S76" s="88"/>
      <c r="T76" s="49"/>
      <c r="U76" s="40">
        <v>1100000</v>
      </c>
      <c r="V76" s="49"/>
      <c r="W76" s="88"/>
      <c r="X76" s="49"/>
      <c r="Y76" s="50">
        <v>8.42</v>
      </c>
      <c r="Z76" s="49"/>
      <c r="AA76" s="88"/>
      <c r="AB76" s="49"/>
      <c r="AC76" s="50">
        <v>5.69</v>
      </c>
      <c r="AD76" s="49"/>
    </row>
    <row r="77" spans="1:50" x14ac:dyDescent="0.25">
      <c r="A77" s="24"/>
      <c r="B77" s="121" t="s">
        <v>527</v>
      </c>
      <c r="C77" s="89"/>
      <c r="D77" s="51"/>
      <c r="E77" s="43">
        <v>298000</v>
      </c>
      <c r="F77" s="51"/>
      <c r="G77" s="89"/>
      <c r="H77" s="51"/>
      <c r="I77" s="52">
        <v>3.62</v>
      </c>
      <c r="J77" s="51"/>
      <c r="K77" s="89"/>
      <c r="L77" s="51"/>
      <c r="M77" s="52">
        <v>10.94</v>
      </c>
      <c r="N77" s="51"/>
      <c r="O77" s="89"/>
      <c r="P77" s="51"/>
      <c r="Q77" s="52">
        <v>3.17</v>
      </c>
      <c r="R77" s="51"/>
      <c r="S77" s="89"/>
      <c r="T77" s="51"/>
      <c r="U77" s="52"/>
      <c r="V77" s="51"/>
      <c r="W77" s="89"/>
      <c r="X77" s="51"/>
      <c r="Y77" s="52"/>
      <c r="Z77" s="51"/>
      <c r="AA77" s="89"/>
      <c r="AB77" s="51"/>
      <c r="AC77" s="52"/>
      <c r="AD77" s="51"/>
    </row>
    <row r="78" spans="1:50" ht="15.75" thickBot="1" x14ac:dyDescent="0.3">
      <c r="A78" s="24"/>
      <c r="B78" s="122"/>
      <c r="C78" s="123"/>
      <c r="D78" s="124"/>
      <c r="E78" s="125">
        <v>3853000</v>
      </c>
      <c r="F78" s="126"/>
      <c r="G78" s="123"/>
      <c r="H78" s="124"/>
      <c r="I78" s="127">
        <v>3.13</v>
      </c>
      <c r="J78" s="126"/>
      <c r="K78" s="123"/>
      <c r="L78" s="124"/>
      <c r="M78" s="127">
        <v>6.78</v>
      </c>
      <c r="N78" s="126"/>
      <c r="O78" s="123"/>
      <c r="P78" s="124"/>
      <c r="Q78" s="127">
        <v>7.33</v>
      </c>
      <c r="R78" s="126"/>
      <c r="S78" s="123"/>
      <c r="T78" s="124"/>
      <c r="U78" s="125">
        <v>3600000</v>
      </c>
      <c r="V78" s="126"/>
      <c r="W78" s="123"/>
      <c r="X78" s="124"/>
      <c r="Y78" s="127">
        <v>6.43</v>
      </c>
      <c r="Z78" s="126"/>
      <c r="AA78" s="123"/>
      <c r="AB78" s="124"/>
      <c r="AC78" s="127">
        <v>7.68</v>
      </c>
      <c r="AD78" s="126"/>
    </row>
    <row r="79" spans="1:50" ht="15.75" thickTop="1" x14ac:dyDescent="0.25">
      <c r="A79" s="24"/>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c r="AW79" s="27"/>
      <c r="AX79" s="27"/>
    </row>
    <row r="80" spans="1:50" x14ac:dyDescent="0.25">
      <c r="A80" s="24"/>
      <c r="B80" s="27" t="s">
        <v>528</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c r="AR80" s="27"/>
      <c r="AS80" s="27"/>
      <c r="AT80" s="27"/>
      <c r="AU80" s="27"/>
      <c r="AV80" s="27"/>
      <c r="AW80" s="27"/>
      <c r="AX80" s="27"/>
    </row>
    <row r="81" spans="1:50" x14ac:dyDescent="0.25">
      <c r="A81" s="24"/>
      <c r="B81" s="27" t="s">
        <v>52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c r="AL81" s="27"/>
      <c r="AM81" s="27"/>
      <c r="AN81" s="27"/>
      <c r="AO81" s="27"/>
      <c r="AP81" s="27"/>
      <c r="AQ81" s="27"/>
      <c r="AR81" s="27"/>
      <c r="AS81" s="27"/>
      <c r="AT81" s="27"/>
      <c r="AU81" s="27"/>
      <c r="AV81" s="27"/>
      <c r="AW81" s="27"/>
      <c r="AX81" s="27"/>
    </row>
    <row r="82" spans="1:50" x14ac:dyDescent="0.25">
      <c r="A82" s="24"/>
      <c r="B82" s="27" t="s">
        <v>530</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c r="AO82" s="27"/>
      <c r="AP82" s="27"/>
      <c r="AQ82" s="27"/>
      <c r="AR82" s="27"/>
      <c r="AS82" s="27"/>
      <c r="AT82" s="27"/>
      <c r="AU82" s="27"/>
      <c r="AV82" s="27"/>
      <c r="AW82" s="27"/>
      <c r="AX82" s="27"/>
    </row>
    <row r="83" spans="1:50" x14ac:dyDescent="0.25">
      <c r="A83" s="24"/>
      <c r="B83" s="27" t="s">
        <v>531</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c r="AV83" s="27"/>
      <c r="AW83" s="27"/>
      <c r="AX83" s="27"/>
    </row>
    <row r="84" spans="1:50" x14ac:dyDescent="0.25">
      <c r="A84" s="24"/>
      <c r="B84" s="32" t="s">
        <v>211</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c r="AE84" s="32"/>
      <c r="AF84" s="32"/>
      <c r="AG84" s="32"/>
      <c r="AH84" s="32"/>
      <c r="AI84" s="32"/>
      <c r="AJ84" s="32"/>
      <c r="AK84" s="32"/>
      <c r="AL84" s="32"/>
      <c r="AM84" s="32"/>
      <c r="AN84" s="32"/>
      <c r="AO84" s="32"/>
      <c r="AP84" s="32"/>
      <c r="AQ84" s="32"/>
      <c r="AR84" s="32"/>
      <c r="AS84" s="32"/>
      <c r="AT84" s="32"/>
      <c r="AU84" s="32"/>
      <c r="AV84" s="32"/>
      <c r="AW84" s="32"/>
      <c r="AX84" s="32"/>
    </row>
    <row r="85" spans="1:50" x14ac:dyDescent="0.25">
      <c r="A85" s="24"/>
      <c r="B85" s="15"/>
      <c r="C85" s="16" t="s">
        <v>532</v>
      </c>
      <c r="D85" s="17" t="s">
        <v>533</v>
      </c>
    </row>
    <row r="86" spans="1:50" x14ac:dyDescent="0.25">
      <c r="A86" s="24"/>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c r="AW86" s="27"/>
      <c r="AX86" s="27"/>
    </row>
    <row r="87" spans="1:50" x14ac:dyDescent="0.25">
      <c r="A87" s="24"/>
      <c r="B87" s="27" t="s">
        <v>534</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c r="AW87" s="27"/>
      <c r="AX87" s="27"/>
    </row>
    <row r="88" spans="1:50" x14ac:dyDescent="0.25">
      <c r="A88" s="24"/>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c r="AT88" s="27"/>
      <c r="AU88" s="27"/>
      <c r="AV88" s="27"/>
      <c r="AW88" s="27"/>
      <c r="AX88" s="27"/>
    </row>
    <row r="89" spans="1:50" x14ac:dyDescent="0.25">
      <c r="A89" s="24"/>
      <c r="B89" s="115"/>
      <c r="C89" s="116"/>
      <c r="D89" s="117" t="s">
        <v>535</v>
      </c>
      <c r="E89" s="117"/>
      <c r="F89" s="116"/>
      <c r="G89" s="116"/>
      <c r="H89" s="117" t="s">
        <v>537</v>
      </c>
      <c r="I89" s="117"/>
      <c r="J89" s="116"/>
      <c r="K89" s="116"/>
      <c r="L89" s="117" t="s">
        <v>539</v>
      </c>
      <c r="M89" s="117"/>
      <c r="N89" s="116"/>
      <c r="O89" s="116"/>
      <c r="P89" s="117" t="s">
        <v>539</v>
      </c>
      <c r="Q89" s="117"/>
      <c r="R89" s="116"/>
    </row>
    <row r="90" spans="1:50" x14ac:dyDescent="0.25">
      <c r="A90" s="24"/>
      <c r="B90" s="115"/>
      <c r="C90" s="116"/>
      <c r="D90" s="117" t="s">
        <v>536</v>
      </c>
      <c r="E90" s="117"/>
      <c r="F90" s="116"/>
      <c r="G90" s="116"/>
      <c r="H90" s="117" t="s">
        <v>538</v>
      </c>
      <c r="I90" s="117"/>
      <c r="J90" s="116"/>
      <c r="K90" s="116"/>
      <c r="L90" s="117" t="s">
        <v>540</v>
      </c>
      <c r="M90" s="117"/>
      <c r="N90" s="116"/>
      <c r="O90" s="116"/>
      <c r="P90" s="117" t="s">
        <v>540</v>
      </c>
      <c r="Q90" s="117"/>
      <c r="R90" s="116"/>
    </row>
    <row r="91" spans="1:50" ht="15.75" thickBot="1" x14ac:dyDescent="0.3">
      <c r="A91" s="24"/>
      <c r="B91" s="115"/>
      <c r="C91" s="116"/>
      <c r="D91" s="118"/>
      <c r="E91" s="118"/>
      <c r="F91" s="116"/>
      <c r="G91" s="116"/>
      <c r="H91" s="118"/>
      <c r="I91" s="118"/>
      <c r="J91" s="116"/>
      <c r="K91" s="116"/>
      <c r="L91" s="91" t="s">
        <v>541</v>
      </c>
      <c r="M91" s="91"/>
      <c r="N91" s="116"/>
      <c r="O91" s="116"/>
      <c r="P91" s="91" t="s">
        <v>542</v>
      </c>
      <c r="Q91" s="91"/>
      <c r="R91" s="116"/>
    </row>
    <row r="92" spans="1:50" ht="15.75" thickBot="1" x14ac:dyDescent="0.3">
      <c r="A92" s="24"/>
      <c r="B92" s="49" t="s">
        <v>495</v>
      </c>
      <c r="C92" s="88"/>
      <c r="D92" s="67"/>
      <c r="E92" s="44">
        <v>275000</v>
      </c>
      <c r="F92" s="49"/>
      <c r="G92" s="88"/>
      <c r="H92" s="67"/>
      <c r="I92" s="44">
        <v>3140990</v>
      </c>
      <c r="J92" s="49"/>
      <c r="K92" s="88"/>
      <c r="L92" s="67" t="s">
        <v>331</v>
      </c>
      <c r="M92" s="68">
        <v>14.65</v>
      </c>
      <c r="N92" s="49"/>
      <c r="O92" s="88"/>
      <c r="P92" s="67" t="s">
        <v>496</v>
      </c>
      <c r="Q92" s="68">
        <v>11.66</v>
      </c>
      <c r="R92" s="49"/>
    </row>
    <row r="93" spans="1:50" x14ac:dyDescent="0.25">
      <c r="A93" s="24"/>
      <c r="B93" s="51" t="s">
        <v>543</v>
      </c>
      <c r="C93" s="89"/>
      <c r="D93" s="51"/>
      <c r="E93" s="43">
        <v>1000000</v>
      </c>
      <c r="F93" s="51"/>
      <c r="G93" s="89"/>
      <c r="H93" s="51"/>
      <c r="I93" s="52" t="s">
        <v>335</v>
      </c>
      <c r="J93" s="51"/>
      <c r="K93" s="89"/>
      <c r="L93" s="51"/>
      <c r="M93" s="52" t="s">
        <v>335</v>
      </c>
      <c r="N93" s="51"/>
      <c r="O93" s="89"/>
      <c r="P93" s="51"/>
      <c r="Q93" s="52" t="s">
        <v>335</v>
      </c>
      <c r="R93" s="51"/>
    </row>
    <row r="94" spans="1:50" x14ac:dyDescent="0.25">
      <c r="A94" s="24"/>
      <c r="B94" s="49" t="s">
        <v>544</v>
      </c>
      <c r="C94" s="88"/>
      <c r="D94" s="49"/>
      <c r="E94" s="50" t="s">
        <v>545</v>
      </c>
      <c r="F94" s="49" t="s">
        <v>546</v>
      </c>
      <c r="G94" s="88"/>
      <c r="H94" s="49"/>
      <c r="I94" s="40">
        <v>550000</v>
      </c>
      <c r="J94" s="49"/>
      <c r="K94" s="88"/>
      <c r="L94" s="49" t="s">
        <v>331</v>
      </c>
      <c r="M94" s="50">
        <v>5.97</v>
      </c>
      <c r="N94" s="49"/>
      <c r="O94" s="88"/>
      <c r="P94" s="49" t="s">
        <v>496</v>
      </c>
      <c r="Q94" s="50">
        <v>4.67</v>
      </c>
      <c r="R94" s="49"/>
    </row>
    <row r="95" spans="1:50" x14ac:dyDescent="0.25">
      <c r="A95" s="24"/>
      <c r="B95" s="51" t="s">
        <v>547</v>
      </c>
      <c r="C95" s="89"/>
      <c r="D95" s="51"/>
      <c r="E95" s="52" t="s">
        <v>335</v>
      </c>
      <c r="F95" s="51"/>
      <c r="G95" s="89"/>
      <c r="H95" s="51"/>
      <c r="I95" s="52" t="s">
        <v>548</v>
      </c>
      <c r="J95" s="51" t="s">
        <v>546</v>
      </c>
      <c r="K95" s="89"/>
      <c r="L95" s="51" t="s">
        <v>331</v>
      </c>
      <c r="M95" s="52">
        <v>2.04</v>
      </c>
      <c r="N95" s="51"/>
      <c r="O95" s="89"/>
      <c r="P95" s="51" t="s">
        <v>496</v>
      </c>
      <c r="Q95" s="52">
        <v>2.33</v>
      </c>
      <c r="R95" s="51"/>
    </row>
    <row r="96" spans="1:50" ht="15.75" thickBot="1" x14ac:dyDescent="0.3">
      <c r="A96" s="24"/>
      <c r="B96" s="49" t="s">
        <v>549</v>
      </c>
      <c r="C96" s="88"/>
      <c r="D96" s="67"/>
      <c r="E96" s="44">
        <v>10000</v>
      </c>
      <c r="F96" s="49"/>
      <c r="G96" s="88"/>
      <c r="H96" s="67"/>
      <c r="I96" s="68" t="s">
        <v>550</v>
      </c>
      <c r="J96" s="49" t="s">
        <v>546</v>
      </c>
      <c r="K96" s="88"/>
      <c r="L96" s="67" t="s">
        <v>331</v>
      </c>
      <c r="M96" s="68">
        <v>16.88</v>
      </c>
      <c r="N96" s="49"/>
      <c r="O96" s="88"/>
      <c r="P96" s="67" t="s">
        <v>496</v>
      </c>
      <c r="Q96" s="68">
        <v>13.69</v>
      </c>
      <c r="R96" s="49"/>
    </row>
    <row r="97" spans="1:50" ht="15.75" thickBot="1" x14ac:dyDescent="0.3">
      <c r="A97" s="24"/>
      <c r="B97" s="51" t="s">
        <v>500</v>
      </c>
      <c r="C97" s="89"/>
      <c r="D97" s="58"/>
      <c r="E97" s="132">
        <v>735000</v>
      </c>
      <c r="F97" s="51"/>
      <c r="G97" s="89"/>
      <c r="H97" s="58"/>
      <c r="I97" s="132">
        <v>3272490</v>
      </c>
      <c r="J97" s="51"/>
      <c r="K97" s="89"/>
      <c r="L97" s="58" t="s">
        <v>331</v>
      </c>
      <c r="M97" s="59">
        <v>13.79</v>
      </c>
      <c r="N97" s="51"/>
      <c r="O97" s="89"/>
      <c r="P97" s="58" t="s">
        <v>496</v>
      </c>
      <c r="Q97" s="59">
        <v>10.9</v>
      </c>
      <c r="R97" s="51"/>
    </row>
    <row r="98" spans="1:50" x14ac:dyDescent="0.25">
      <c r="A98" s="24"/>
      <c r="B98" s="49" t="s">
        <v>543</v>
      </c>
      <c r="C98" s="88"/>
      <c r="D98" s="49"/>
      <c r="E98" s="40">
        <v>600000</v>
      </c>
      <c r="F98" s="49"/>
      <c r="G98" s="88"/>
      <c r="H98" s="49"/>
      <c r="I98" s="50" t="s">
        <v>335</v>
      </c>
      <c r="J98" s="49"/>
      <c r="K98" s="88"/>
      <c r="L98" s="49"/>
      <c r="M98" s="50" t="s">
        <v>335</v>
      </c>
      <c r="N98" s="49"/>
      <c r="O98" s="88"/>
      <c r="P98" s="49"/>
      <c r="Q98" s="50" t="s">
        <v>335</v>
      </c>
      <c r="R98" s="49"/>
    </row>
    <row r="99" spans="1:50" x14ac:dyDescent="0.25">
      <c r="A99" s="24"/>
      <c r="B99" s="51" t="s">
        <v>551</v>
      </c>
      <c r="C99" s="89"/>
      <c r="D99" s="51"/>
      <c r="E99" s="52" t="s">
        <v>552</v>
      </c>
      <c r="F99" s="51" t="s">
        <v>546</v>
      </c>
      <c r="G99" s="89"/>
      <c r="H99" s="51"/>
      <c r="I99" s="52" t="s">
        <v>335</v>
      </c>
      <c r="J99" s="51"/>
      <c r="K99" s="89"/>
      <c r="L99" s="51"/>
      <c r="M99" s="52" t="s">
        <v>335</v>
      </c>
      <c r="N99" s="51"/>
      <c r="O99" s="89"/>
      <c r="P99" s="51"/>
      <c r="Q99" s="52" t="s">
        <v>335</v>
      </c>
      <c r="R99" s="51"/>
    </row>
    <row r="100" spans="1:50" x14ac:dyDescent="0.25">
      <c r="A100" s="24"/>
      <c r="B100" s="49" t="s">
        <v>544</v>
      </c>
      <c r="C100" s="88"/>
      <c r="D100" s="49"/>
      <c r="E100" s="50" t="s">
        <v>553</v>
      </c>
      <c r="F100" s="49" t="s">
        <v>546</v>
      </c>
      <c r="G100" s="88"/>
      <c r="H100" s="49"/>
      <c r="I100" s="40">
        <v>710000</v>
      </c>
      <c r="J100" s="49"/>
      <c r="K100" s="88"/>
      <c r="L100" s="49" t="s">
        <v>331</v>
      </c>
      <c r="M100" s="50">
        <v>5.97</v>
      </c>
      <c r="N100" s="49"/>
      <c r="O100" s="88"/>
      <c r="P100" s="49" t="s">
        <v>496</v>
      </c>
      <c r="Q100" s="50">
        <v>4.3600000000000003</v>
      </c>
      <c r="R100" s="49"/>
    </row>
    <row r="101" spans="1:50" ht="15.75" thickBot="1" x14ac:dyDescent="0.3">
      <c r="A101" s="24"/>
      <c r="B101" s="51" t="s">
        <v>549</v>
      </c>
      <c r="C101" s="89"/>
      <c r="D101" s="58"/>
      <c r="E101" s="132">
        <v>13000</v>
      </c>
      <c r="F101" s="51"/>
      <c r="G101" s="89"/>
      <c r="H101" s="58"/>
      <c r="I101" s="59" t="s">
        <v>554</v>
      </c>
      <c r="J101" s="51" t="s">
        <v>546</v>
      </c>
      <c r="K101" s="89"/>
      <c r="L101" s="58" t="s">
        <v>331</v>
      </c>
      <c r="M101" s="59">
        <v>15.29</v>
      </c>
      <c r="N101" s="51"/>
      <c r="O101" s="89"/>
      <c r="P101" s="58" t="s">
        <v>496</v>
      </c>
      <c r="Q101" s="59">
        <v>12.63</v>
      </c>
      <c r="R101" s="51"/>
    </row>
    <row r="102" spans="1:50" ht="15.75" thickBot="1" x14ac:dyDescent="0.3">
      <c r="A102" s="24"/>
      <c r="B102" s="49" t="s">
        <v>502</v>
      </c>
      <c r="C102" s="88"/>
      <c r="D102" s="67"/>
      <c r="E102" s="44">
        <v>628000</v>
      </c>
      <c r="F102" s="49"/>
      <c r="G102" s="88"/>
      <c r="H102" s="67"/>
      <c r="I102" s="44">
        <v>3334990</v>
      </c>
      <c r="J102" s="49"/>
      <c r="K102" s="88"/>
      <c r="L102" s="67" t="s">
        <v>331</v>
      </c>
      <c r="M102" s="68">
        <v>11.84</v>
      </c>
      <c r="N102" s="49"/>
      <c r="O102" s="88"/>
      <c r="P102" s="67" t="s">
        <v>496</v>
      </c>
      <c r="Q102" s="68">
        <v>9.17</v>
      </c>
      <c r="R102" s="49"/>
    </row>
    <row r="103" spans="1:50" x14ac:dyDescent="0.25">
      <c r="A103" s="24"/>
      <c r="B103" s="51" t="s">
        <v>543</v>
      </c>
      <c r="C103" s="89"/>
      <c r="D103" s="51"/>
      <c r="E103" s="43">
        <v>1700000</v>
      </c>
      <c r="F103" s="51"/>
      <c r="G103" s="89"/>
      <c r="H103" s="51"/>
      <c r="I103" s="52" t="s">
        <v>335</v>
      </c>
      <c r="J103" s="51"/>
      <c r="K103" s="89"/>
      <c r="L103" s="51"/>
      <c r="M103" s="52" t="s">
        <v>335</v>
      </c>
      <c r="N103" s="51"/>
      <c r="O103" s="89"/>
      <c r="P103" s="51"/>
      <c r="Q103" s="52" t="s">
        <v>335</v>
      </c>
      <c r="R103" s="51"/>
    </row>
    <row r="104" spans="1:50" x14ac:dyDescent="0.25">
      <c r="A104" s="24"/>
      <c r="B104" s="49" t="s">
        <v>551</v>
      </c>
      <c r="C104" s="88"/>
      <c r="D104" s="49"/>
      <c r="E104" s="50" t="s">
        <v>555</v>
      </c>
      <c r="F104" s="49" t="s">
        <v>546</v>
      </c>
      <c r="G104" s="88"/>
      <c r="H104" s="49"/>
      <c r="I104" s="50" t="s">
        <v>335</v>
      </c>
      <c r="J104" s="49"/>
      <c r="K104" s="88"/>
      <c r="L104" s="49"/>
      <c r="M104" s="50" t="s">
        <v>335</v>
      </c>
      <c r="N104" s="49"/>
      <c r="O104" s="88"/>
      <c r="P104" s="49"/>
      <c r="Q104" s="50" t="s">
        <v>335</v>
      </c>
      <c r="R104" s="49"/>
    </row>
    <row r="105" spans="1:50" x14ac:dyDescent="0.25">
      <c r="A105" s="24"/>
      <c r="B105" s="51" t="s">
        <v>544</v>
      </c>
      <c r="C105" s="89"/>
      <c r="D105" s="51"/>
      <c r="E105" s="52" t="s">
        <v>556</v>
      </c>
      <c r="F105" s="51" t="s">
        <v>546</v>
      </c>
      <c r="G105" s="89"/>
      <c r="H105" s="51"/>
      <c r="I105" s="43">
        <v>669500</v>
      </c>
      <c r="J105" s="51"/>
      <c r="K105" s="89"/>
      <c r="L105" s="51" t="s">
        <v>331</v>
      </c>
      <c r="M105" s="52">
        <v>16.3</v>
      </c>
      <c r="N105" s="51"/>
      <c r="O105" s="89"/>
      <c r="P105" s="51" t="s">
        <v>496</v>
      </c>
      <c r="Q105" s="52">
        <v>13.15</v>
      </c>
      <c r="R105" s="51"/>
    </row>
    <row r="106" spans="1:50" x14ac:dyDescent="0.25">
      <c r="A106" s="24"/>
      <c r="B106" s="49" t="s">
        <v>547</v>
      </c>
      <c r="C106" s="88"/>
      <c r="D106" s="49"/>
      <c r="E106" s="50" t="s">
        <v>335</v>
      </c>
      <c r="F106" s="49"/>
      <c r="G106" s="88"/>
      <c r="H106" s="49"/>
      <c r="I106" s="50" t="s">
        <v>557</v>
      </c>
      <c r="J106" s="49" t="s">
        <v>546</v>
      </c>
      <c r="K106" s="88"/>
      <c r="L106" s="49" t="s">
        <v>331</v>
      </c>
      <c r="M106" s="50">
        <v>6.28</v>
      </c>
      <c r="N106" s="49"/>
      <c r="O106" s="88"/>
      <c r="P106" s="49" t="s">
        <v>496</v>
      </c>
      <c r="Q106" s="50">
        <v>4.57</v>
      </c>
      <c r="R106" s="49"/>
    </row>
    <row r="107" spans="1:50" ht="15.75" thickBot="1" x14ac:dyDescent="0.3">
      <c r="A107" s="24"/>
      <c r="B107" s="51" t="s">
        <v>549</v>
      </c>
      <c r="C107" s="89"/>
      <c r="D107" s="58"/>
      <c r="E107" s="59" t="s">
        <v>335</v>
      </c>
      <c r="F107" s="51"/>
      <c r="G107" s="89"/>
      <c r="H107" s="58"/>
      <c r="I107" s="59" t="s">
        <v>558</v>
      </c>
      <c r="J107" s="51" t="s">
        <v>546</v>
      </c>
      <c r="K107" s="89"/>
      <c r="L107" s="58" t="s">
        <v>331</v>
      </c>
      <c r="M107" s="59">
        <v>19.190000000000001</v>
      </c>
      <c r="N107" s="51"/>
      <c r="O107" s="89"/>
      <c r="P107" s="58" t="s">
        <v>496</v>
      </c>
      <c r="Q107" s="59">
        <v>15</v>
      </c>
      <c r="R107" s="51"/>
    </row>
    <row r="108" spans="1:50" ht="15.75" thickBot="1" x14ac:dyDescent="0.3">
      <c r="A108" s="24"/>
      <c r="B108" s="49" t="s">
        <v>503</v>
      </c>
      <c r="C108" s="88"/>
      <c r="D108" s="67"/>
      <c r="E108" s="44">
        <v>1030500</v>
      </c>
      <c r="F108" s="49"/>
      <c r="G108" s="88"/>
      <c r="H108" s="67"/>
      <c r="I108" s="44">
        <v>2498240</v>
      </c>
      <c r="J108" s="49"/>
      <c r="K108" s="88"/>
      <c r="L108" s="67" t="s">
        <v>331</v>
      </c>
      <c r="M108" s="68">
        <v>11.45</v>
      </c>
      <c r="N108" s="49"/>
      <c r="O108" s="88"/>
      <c r="P108" s="67" t="s">
        <v>496</v>
      </c>
      <c r="Q108" s="68">
        <v>9.02</v>
      </c>
      <c r="R108" s="49"/>
    </row>
    <row r="109" spans="1:50" x14ac:dyDescent="0.25">
      <c r="A109" s="2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c r="AP109" s="25"/>
      <c r="AQ109" s="25"/>
      <c r="AR109" s="25"/>
      <c r="AS109" s="25"/>
      <c r="AT109" s="25"/>
      <c r="AU109" s="25"/>
      <c r="AV109" s="25"/>
      <c r="AW109" s="25"/>
      <c r="AX109" s="25"/>
    </row>
    <row r="110" spans="1:50" x14ac:dyDescent="0.25">
      <c r="A110" s="24"/>
      <c r="B110" s="138" t="s">
        <v>504</v>
      </c>
      <c r="C110" s="138"/>
      <c r="D110" s="138"/>
      <c r="E110" s="138"/>
      <c r="F110" s="138"/>
      <c r="G110" s="138"/>
      <c r="H110" s="138"/>
      <c r="I110" s="138"/>
      <c r="J110" s="138"/>
      <c r="K110" s="138"/>
      <c r="L110" s="138"/>
      <c r="M110" s="138"/>
      <c r="N110" s="138"/>
      <c r="O110" s="138"/>
      <c r="P110" s="138"/>
      <c r="Q110" s="138"/>
      <c r="R110" s="138"/>
      <c r="S110" s="138"/>
      <c r="T110" s="138"/>
      <c r="U110" s="138"/>
      <c r="V110" s="138"/>
      <c r="W110" s="138"/>
      <c r="X110" s="138"/>
      <c r="Y110" s="138"/>
      <c r="Z110" s="138"/>
      <c r="AA110" s="138"/>
      <c r="AB110" s="138"/>
      <c r="AC110" s="138"/>
      <c r="AD110" s="138"/>
      <c r="AE110" s="138"/>
      <c r="AF110" s="138"/>
      <c r="AG110" s="138"/>
      <c r="AH110" s="138"/>
      <c r="AI110" s="138"/>
      <c r="AJ110" s="138"/>
      <c r="AK110" s="138"/>
      <c r="AL110" s="138"/>
      <c r="AM110" s="138"/>
      <c r="AN110" s="138"/>
      <c r="AO110" s="138"/>
      <c r="AP110" s="138"/>
      <c r="AQ110" s="138"/>
      <c r="AR110" s="138"/>
      <c r="AS110" s="138"/>
      <c r="AT110" s="138"/>
      <c r="AU110" s="138"/>
      <c r="AV110" s="138"/>
      <c r="AW110" s="138"/>
      <c r="AX110" s="138"/>
    </row>
    <row r="111" spans="1:50" x14ac:dyDescent="0.25">
      <c r="A111" s="24"/>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c r="AE111" s="27"/>
      <c r="AF111" s="27"/>
      <c r="AG111" s="27"/>
      <c r="AH111" s="27"/>
      <c r="AI111" s="27"/>
      <c r="AJ111" s="27"/>
      <c r="AK111" s="27"/>
      <c r="AL111" s="27"/>
      <c r="AM111" s="27"/>
      <c r="AN111" s="27"/>
      <c r="AO111" s="27"/>
      <c r="AP111" s="27"/>
      <c r="AQ111" s="27"/>
      <c r="AR111" s="27"/>
      <c r="AS111" s="27"/>
      <c r="AT111" s="27"/>
      <c r="AU111" s="27"/>
      <c r="AV111" s="27"/>
      <c r="AW111" s="27"/>
      <c r="AX111" s="27"/>
    </row>
    <row r="112" spans="1:50" x14ac:dyDescent="0.25">
      <c r="A112" s="24"/>
      <c r="B112" s="27" t="s">
        <v>559</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c r="AE112" s="27"/>
      <c r="AF112" s="27"/>
      <c r="AG112" s="27"/>
      <c r="AH112" s="27"/>
      <c r="AI112" s="27"/>
      <c r="AJ112" s="27"/>
      <c r="AK112" s="27"/>
      <c r="AL112" s="27"/>
      <c r="AM112" s="27"/>
      <c r="AN112" s="27"/>
      <c r="AO112" s="27"/>
      <c r="AP112" s="27"/>
      <c r="AQ112" s="27"/>
      <c r="AR112" s="27"/>
      <c r="AS112" s="27"/>
      <c r="AT112" s="27"/>
      <c r="AU112" s="27"/>
      <c r="AV112" s="27"/>
      <c r="AW112" s="27"/>
      <c r="AX112" s="27"/>
    </row>
    <row r="113" spans="1:50" x14ac:dyDescent="0.25">
      <c r="A113" s="2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c r="AT113" s="27"/>
      <c r="AU113" s="27"/>
      <c r="AV113" s="27"/>
      <c r="AW113" s="27"/>
      <c r="AX113" s="27"/>
    </row>
    <row r="114" spans="1:50" x14ac:dyDescent="0.25">
      <c r="A114" s="24"/>
      <c r="B114" s="27" t="s">
        <v>560</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27"/>
      <c r="AN114" s="27"/>
      <c r="AO114" s="27"/>
      <c r="AP114" s="27"/>
      <c r="AQ114" s="27"/>
      <c r="AR114" s="27"/>
      <c r="AS114" s="27"/>
      <c r="AT114" s="27"/>
      <c r="AU114" s="27"/>
      <c r="AV114" s="27"/>
      <c r="AW114" s="27"/>
      <c r="AX114" s="27"/>
    </row>
    <row r="115" spans="1:50" x14ac:dyDescent="0.25">
      <c r="A115" s="24"/>
      <c r="B115" s="27"/>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c r="AF115" s="27"/>
      <c r="AG115" s="27"/>
      <c r="AH115" s="27"/>
      <c r="AI115" s="27"/>
      <c r="AJ115" s="27"/>
      <c r="AK115" s="27"/>
      <c r="AL115" s="27"/>
      <c r="AM115" s="27"/>
      <c r="AN115" s="27"/>
      <c r="AO115" s="27"/>
      <c r="AP115" s="27"/>
      <c r="AQ115" s="27"/>
      <c r="AR115" s="27"/>
      <c r="AS115" s="27"/>
      <c r="AT115" s="27"/>
      <c r="AU115" s="27"/>
      <c r="AV115" s="27"/>
      <c r="AW115" s="27"/>
      <c r="AX115" s="27"/>
    </row>
    <row r="116" spans="1:50" x14ac:dyDescent="0.25">
      <c r="A116" s="24"/>
      <c r="B116" s="27" t="s">
        <v>561</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c r="AI116" s="27"/>
      <c r="AJ116" s="27"/>
      <c r="AK116" s="27"/>
      <c r="AL116" s="27"/>
      <c r="AM116" s="27"/>
      <c r="AN116" s="27"/>
      <c r="AO116" s="27"/>
      <c r="AP116" s="27"/>
      <c r="AQ116" s="27"/>
      <c r="AR116" s="27"/>
      <c r="AS116" s="27"/>
      <c r="AT116" s="27"/>
      <c r="AU116" s="27"/>
      <c r="AV116" s="27"/>
      <c r="AW116" s="27"/>
      <c r="AX116" s="27"/>
    </row>
    <row r="117" spans="1:50" x14ac:dyDescent="0.25">
      <c r="A117" s="2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c r="Z117" s="27"/>
      <c r="AA117" s="27"/>
      <c r="AB117" s="27"/>
      <c r="AC117" s="27"/>
      <c r="AD117" s="27"/>
      <c r="AE117" s="27"/>
      <c r="AF117" s="27"/>
      <c r="AG117" s="27"/>
      <c r="AH117" s="27"/>
      <c r="AI117" s="27"/>
      <c r="AJ117" s="27"/>
      <c r="AK117" s="27"/>
      <c r="AL117" s="27"/>
      <c r="AM117" s="27"/>
      <c r="AN117" s="27"/>
      <c r="AO117" s="27"/>
      <c r="AP117" s="27"/>
      <c r="AQ117" s="27"/>
      <c r="AR117" s="27"/>
      <c r="AS117" s="27"/>
      <c r="AT117" s="27"/>
      <c r="AU117" s="27"/>
      <c r="AV117" s="27"/>
      <c r="AW117" s="27"/>
      <c r="AX117" s="27"/>
    </row>
    <row r="118" spans="1:50" x14ac:dyDescent="0.25">
      <c r="A118" s="24"/>
      <c r="B118" s="27" t="s">
        <v>562</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27"/>
      <c r="AN118" s="27"/>
      <c r="AO118" s="27"/>
      <c r="AP118" s="27"/>
      <c r="AQ118" s="27"/>
      <c r="AR118" s="27"/>
      <c r="AS118" s="27"/>
      <c r="AT118" s="27"/>
      <c r="AU118" s="27"/>
      <c r="AV118" s="27"/>
      <c r="AW118" s="27"/>
      <c r="AX118" s="27"/>
    </row>
    <row r="119" spans="1:50" x14ac:dyDescent="0.25">
      <c r="A119" s="24"/>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27"/>
      <c r="AN119" s="27"/>
      <c r="AO119" s="27"/>
      <c r="AP119" s="27"/>
      <c r="AQ119" s="27"/>
      <c r="AR119" s="27"/>
      <c r="AS119" s="27"/>
      <c r="AT119" s="27"/>
      <c r="AU119" s="27"/>
      <c r="AV119" s="27"/>
      <c r="AW119" s="27"/>
      <c r="AX119" s="27"/>
    </row>
    <row r="120" spans="1:50" ht="15.75" thickBot="1" x14ac:dyDescent="0.3">
      <c r="A120" s="24"/>
      <c r="B120" s="13"/>
      <c r="C120" s="18"/>
      <c r="D120" s="91" t="s">
        <v>563</v>
      </c>
      <c r="E120" s="91"/>
      <c r="F120" s="91"/>
      <c r="G120" s="91"/>
      <c r="H120" s="91"/>
      <c r="I120" s="91"/>
      <c r="J120" s="91"/>
      <c r="K120" s="91"/>
      <c r="L120" s="91"/>
      <c r="M120" s="91"/>
      <c r="N120" s="91"/>
      <c r="O120" s="91"/>
      <c r="P120" s="91"/>
      <c r="Q120" s="91"/>
      <c r="R120" s="18"/>
      <c r="S120" s="18"/>
      <c r="T120" s="91" t="s">
        <v>564</v>
      </c>
      <c r="U120" s="91"/>
      <c r="V120" s="91"/>
      <c r="W120" s="91"/>
      <c r="X120" s="91"/>
      <c r="Y120" s="91"/>
      <c r="Z120" s="91"/>
      <c r="AA120" s="91"/>
      <c r="AB120" s="91"/>
      <c r="AC120" s="91"/>
      <c r="AD120" s="18"/>
    </row>
    <row r="121" spans="1:50" x14ac:dyDescent="0.25">
      <c r="A121" s="24"/>
      <c r="B121" s="135" t="s">
        <v>509</v>
      </c>
      <c r="C121" s="116"/>
      <c r="D121" s="128" t="s">
        <v>512</v>
      </c>
      <c r="E121" s="128"/>
      <c r="F121" s="130"/>
      <c r="G121" s="130"/>
      <c r="H121" s="128" t="s">
        <v>514</v>
      </c>
      <c r="I121" s="128"/>
      <c r="J121" s="130"/>
      <c r="K121" s="130"/>
      <c r="L121" s="128" t="s">
        <v>514</v>
      </c>
      <c r="M121" s="128"/>
      <c r="N121" s="130"/>
      <c r="O121" s="130"/>
      <c r="P121" s="128" t="s">
        <v>514</v>
      </c>
      <c r="Q121" s="128"/>
      <c r="R121" s="116"/>
      <c r="S121" s="116"/>
      <c r="T121" s="128" t="s">
        <v>512</v>
      </c>
      <c r="U121" s="128"/>
      <c r="V121" s="130"/>
      <c r="W121" s="130"/>
      <c r="X121" s="128" t="s">
        <v>566</v>
      </c>
      <c r="Y121" s="128"/>
      <c r="Z121" s="130"/>
      <c r="AA121" s="130"/>
      <c r="AB121" s="128" t="s">
        <v>514</v>
      </c>
      <c r="AC121" s="128"/>
      <c r="AD121" s="116"/>
    </row>
    <row r="122" spans="1:50" x14ac:dyDescent="0.25">
      <c r="A122" s="24"/>
      <c r="B122" s="135" t="s">
        <v>510</v>
      </c>
      <c r="C122" s="116"/>
      <c r="D122" s="117" t="s">
        <v>513</v>
      </c>
      <c r="E122" s="117"/>
      <c r="F122" s="116"/>
      <c r="G122" s="116"/>
      <c r="H122" s="117" t="s">
        <v>515</v>
      </c>
      <c r="I122" s="117"/>
      <c r="J122" s="116"/>
      <c r="K122" s="116"/>
      <c r="L122" s="117" t="s">
        <v>515</v>
      </c>
      <c r="M122" s="117"/>
      <c r="N122" s="116"/>
      <c r="O122" s="116"/>
      <c r="P122" s="117" t="s">
        <v>515</v>
      </c>
      <c r="Q122" s="117"/>
      <c r="R122" s="116"/>
      <c r="S122" s="116"/>
      <c r="T122" s="117" t="s">
        <v>513</v>
      </c>
      <c r="U122" s="117"/>
      <c r="V122" s="116"/>
      <c r="W122" s="116"/>
      <c r="X122" s="117" t="s">
        <v>567</v>
      </c>
      <c r="Y122" s="117"/>
      <c r="Z122" s="116"/>
      <c r="AA122" s="116"/>
      <c r="AB122" s="117" t="s">
        <v>515</v>
      </c>
      <c r="AC122" s="117"/>
      <c r="AD122" s="116"/>
    </row>
    <row r="123" spans="1:50" x14ac:dyDescent="0.25">
      <c r="A123" s="24"/>
      <c r="B123" s="135" t="s">
        <v>511</v>
      </c>
      <c r="C123" s="116"/>
      <c r="D123" s="129"/>
      <c r="E123" s="129"/>
      <c r="F123" s="116"/>
      <c r="G123" s="116"/>
      <c r="H123" s="117" t="s">
        <v>516</v>
      </c>
      <c r="I123" s="117"/>
      <c r="J123" s="116"/>
      <c r="K123" s="116"/>
      <c r="L123" s="117" t="s">
        <v>565</v>
      </c>
      <c r="M123" s="117"/>
      <c r="N123" s="116"/>
      <c r="O123" s="116"/>
      <c r="P123" s="117" t="s">
        <v>522</v>
      </c>
      <c r="Q123" s="117"/>
      <c r="R123" s="116"/>
      <c r="S123" s="116"/>
      <c r="T123" s="129"/>
      <c r="U123" s="129"/>
      <c r="V123" s="116"/>
      <c r="W123" s="116"/>
      <c r="X123" s="117" t="s">
        <v>521</v>
      </c>
      <c r="Y123" s="117"/>
      <c r="Z123" s="116"/>
      <c r="AA123" s="116"/>
      <c r="AB123" s="117" t="s">
        <v>568</v>
      </c>
      <c r="AC123" s="117"/>
      <c r="AD123" s="116"/>
    </row>
    <row r="124" spans="1:50" x14ac:dyDescent="0.25">
      <c r="A124" s="24"/>
      <c r="B124" s="134"/>
      <c r="C124" s="116"/>
      <c r="D124" s="129"/>
      <c r="E124" s="129"/>
      <c r="F124" s="116"/>
      <c r="G124" s="116"/>
      <c r="H124" s="117" t="s">
        <v>517</v>
      </c>
      <c r="I124" s="117"/>
      <c r="J124" s="116"/>
      <c r="K124" s="116"/>
      <c r="L124" s="117" t="s">
        <v>511</v>
      </c>
      <c r="M124" s="117"/>
      <c r="N124" s="116"/>
      <c r="O124" s="116"/>
      <c r="P124" s="117" t="s">
        <v>523</v>
      </c>
      <c r="Q124" s="117"/>
      <c r="R124" s="116"/>
      <c r="S124" s="116"/>
      <c r="T124" s="129"/>
      <c r="U124" s="129"/>
      <c r="V124" s="116"/>
      <c r="W124" s="116"/>
      <c r="X124" s="129"/>
      <c r="Y124" s="129"/>
      <c r="Z124" s="116"/>
      <c r="AA124" s="116"/>
      <c r="AB124" s="117" t="s">
        <v>511</v>
      </c>
      <c r="AC124" s="117"/>
      <c r="AD124" s="116"/>
    </row>
    <row r="125" spans="1:50" ht="15.75" thickBot="1" x14ac:dyDescent="0.3">
      <c r="A125" s="24"/>
      <c r="B125" s="136"/>
      <c r="C125" s="116"/>
      <c r="D125" s="118"/>
      <c r="E125" s="118"/>
      <c r="F125" s="116"/>
      <c r="G125" s="116"/>
      <c r="H125" s="91" t="s">
        <v>518</v>
      </c>
      <c r="I125" s="91"/>
      <c r="J125" s="116"/>
      <c r="K125" s="116"/>
      <c r="L125" s="118"/>
      <c r="M125" s="118"/>
      <c r="N125" s="116"/>
      <c r="O125" s="116"/>
      <c r="P125" s="91" t="s">
        <v>521</v>
      </c>
      <c r="Q125" s="91"/>
      <c r="R125" s="116"/>
      <c r="S125" s="116"/>
      <c r="T125" s="118"/>
      <c r="U125" s="118"/>
      <c r="V125" s="116"/>
      <c r="W125" s="116"/>
      <c r="X125" s="118"/>
      <c r="Y125" s="118"/>
      <c r="Z125" s="116"/>
      <c r="AA125" s="116"/>
      <c r="AB125" s="118"/>
      <c r="AC125" s="118"/>
      <c r="AD125" s="116"/>
    </row>
    <row r="126" spans="1:50" x14ac:dyDescent="0.25">
      <c r="A126" s="24"/>
      <c r="B126" s="14"/>
      <c r="C126" s="14"/>
      <c r="D126" s="131"/>
      <c r="E126" s="131"/>
      <c r="F126" s="14"/>
      <c r="G126" s="14"/>
      <c r="H126" s="131"/>
      <c r="I126" s="131"/>
      <c r="J126" s="14"/>
      <c r="K126" s="14"/>
      <c r="L126" s="131"/>
      <c r="M126" s="131"/>
      <c r="N126" s="14"/>
      <c r="O126" s="14"/>
      <c r="P126" s="131"/>
      <c r="Q126" s="131"/>
      <c r="R126" s="14"/>
      <c r="S126" s="14"/>
      <c r="T126" s="131"/>
      <c r="U126" s="131"/>
      <c r="V126" s="14"/>
      <c r="W126" s="14"/>
      <c r="X126" s="131"/>
      <c r="Y126" s="131"/>
      <c r="Z126" s="14"/>
      <c r="AA126" s="14"/>
      <c r="AB126" s="131"/>
      <c r="AC126" s="131"/>
      <c r="AD126" s="14"/>
    </row>
    <row r="127" spans="1:50" x14ac:dyDescent="0.25">
      <c r="A127" s="24"/>
      <c r="B127" s="137" t="s">
        <v>569</v>
      </c>
      <c r="C127" s="88"/>
      <c r="D127" s="49"/>
      <c r="E127" s="40">
        <v>284750</v>
      </c>
      <c r="F127" s="49"/>
      <c r="G127" s="88"/>
      <c r="H127" s="49"/>
      <c r="I127" s="50">
        <v>7.98</v>
      </c>
      <c r="J127" s="49"/>
      <c r="K127" s="88"/>
      <c r="L127" s="49"/>
      <c r="M127" s="50">
        <v>3.02</v>
      </c>
      <c r="N127" s="49"/>
      <c r="O127" s="88"/>
      <c r="P127" s="49"/>
      <c r="Q127" s="50">
        <v>11.09</v>
      </c>
      <c r="R127" s="49"/>
      <c r="S127" s="88"/>
      <c r="T127" s="49"/>
      <c r="U127" s="40">
        <v>84500</v>
      </c>
      <c r="V127" s="49"/>
      <c r="W127" s="88"/>
      <c r="X127" s="49"/>
      <c r="Y127" s="50">
        <v>3.06</v>
      </c>
      <c r="Z127" s="49"/>
      <c r="AA127" s="88"/>
      <c r="AB127" s="49"/>
      <c r="AC127" s="50">
        <v>11.05</v>
      </c>
      <c r="AD127" s="49"/>
    </row>
    <row r="128" spans="1:50" x14ac:dyDescent="0.25">
      <c r="A128" s="24"/>
      <c r="B128" s="37" t="s">
        <v>570</v>
      </c>
      <c r="C128" s="89"/>
      <c r="D128" s="51"/>
      <c r="E128" s="43">
        <v>1069250</v>
      </c>
      <c r="F128" s="51"/>
      <c r="G128" s="89"/>
      <c r="H128" s="51"/>
      <c r="I128" s="52">
        <v>7.72</v>
      </c>
      <c r="J128" s="51"/>
      <c r="K128" s="89"/>
      <c r="L128" s="51"/>
      <c r="M128" s="52">
        <v>4.96</v>
      </c>
      <c r="N128" s="51"/>
      <c r="O128" s="89"/>
      <c r="P128" s="51"/>
      <c r="Q128" s="52">
        <v>9.15</v>
      </c>
      <c r="R128" s="51"/>
      <c r="S128" s="89"/>
      <c r="T128" s="51"/>
      <c r="U128" s="43">
        <v>707750</v>
      </c>
      <c r="V128" s="51"/>
      <c r="W128" s="89"/>
      <c r="X128" s="51"/>
      <c r="Y128" s="52">
        <v>4.8899999999999997</v>
      </c>
      <c r="Z128" s="51"/>
      <c r="AA128" s="89"/>
      <c r="AB128" s="51"/>
      <c r="AC128" s="52">
        <v>9.2200000000000006</v>
      </c>
      <c r="AD128" s="51"/>
    </row>
    <row r="129" spans="1:50" x14ac:dyDescent="0.25">
      <c r="A129" s="24"/>
      <c r="B129" s="137" t="s">
        <v>571</v>
      </c>
      <c r="C129" s="88"/>
      <c r="D129" s="49"/>
      <c r="E129" s="40">
        <v>62000</v>
      </c>
      <c r="F129" s="49"/>
      <c r="G129" s="88"/>
      <c r="H129" s="49"/>
      <c r="I129" s="50">
        <v>0.19</v>
      </c>
      <c r="J129" s="49"/>
      <c r="K129" s="88"/>
      <c r="L129" s="49"/>
      <c r="M129" s="50">
        <v>11.42</v>
      </c>
      <c r="N129" s="49"/>
      <c r="O129" s="88"/>
      <c r="P129" s="49"/>
      <c r="Q129" s="50">
        <v>2.69</v>
      </c>
      <c r="R129" s="49"/>
      <c r="S129" s="88"/>
      <c r="T129" s="49"/>
      <c r="U129" s="40">
        <v>62000</v>
      </c>
      <c r="V129" s="49"/>
      <c r="W129" s="88"/>
      <c r="X129" s="49"/>
      <c r="Y129" s="50">
        <v>11.42</v>
      </c>
      <c r="Z129" s="49"/>
      <c r="AA129" s="88"/>
      <c r="AB129" s="49"/>
      <c r="AC129" s="50">
        <v>2.69</v>
      </c>
      <c r="AD129" s="49"/>
    </row>
    <row r="130" spans="1:50" x14ac:dyDescent="0.25">
      <c r="A130" s="24"/>
      <c r="B130" s="37" t="s">
        <v>572</v>
      </c>
      <c r="C130" s="89"/>
      <c r="D130" s="51"/>
      <c r="E130" s="43">
        <v>970990</v>
      </c>
      <c r="F130" s="51"/>
      <c r="G130" s="89"/>
      <c r="H130" s="51"/>
      <c r="I130" s="52">
        <v>7.09</v>
      </c>
      <c r="J130" s="51"/>
      <c r="K130" s="89"/>
      <c r="L130" s="51"/>
      <c r="M130" s="52">
        <v>13.49</v>
      </c>
      <c r="N130" s="51"/>
      <c r="O130" s="89"/>
      <c r="P130" s="51"/>
      <c r="Q130" s="52">
        <v>0.88</v>
      </c>
      <c r="R130" s="51"/>
      <c r="S130" s="89"/>
      <c r="T130" s="51"/>
      <c r="U130" s="43">
        <v>301490</v>
      </c>
      <c r="V130" s="51"/>
      <c r="W130" s="89"/>
      <c r="X130" s="51"/>
      <c r="Y130" s="52">
        <v>14.25</v>
      </c>
      <c r="Z130" s="51"/>
      <c r="AA130" s="89"/>
      <c r="AB130" s="51"/>
      <c r="AC130" s="52">
        <v>1.19</v>
      </c>
      <c r="AD130" s="51"/>
    </row>
    <row r="131" spans="1:50" ht="15.75" thickBot="1" x14ac:dyDescent="0.3">
      <c r="A131" s="24"/>
      <c r="B131" s="137" t="s">
        <v>573</v>
      </c>
      <c r="C131" s="88"/>
      <c r="D131" s="67"/>
      <c r="E131" s="44">
        <v>111250</v>
      </c>
      <c r="F131" s="49"/>
      <c r="G131" s="88"/>
      <c r="H131" s="67"/>
      <c r="I131" s="68">
        <v>1.59</v>
      </c>
      <c r="J131" s="49"/>
      <c r="K131" s="88"/>
      <c r="L131" s="67"/>
      <c r="M131" s="68">
        <v>22.98</v>
      </c>
      <c r="N131" s="49"/>
      <c r="O131" s="88"/>
      <c r="P131" s="67"/>
      <c r="Q131" s="68" t="s">
        <v>335</v>
      </c>
      <c r="R131" s="49"/>
      <c r="S131" s="88"/>
      <c r="T131" s="67"/>
      <c r="U131" s="44">
        <v>111250</v>
      </c>
      <c r="V131" s="49"/>
      <c r="W131" s="88"/>
      <c r="X131" s="67"/>
      <c r="Y131" s="68">
        <v>22.98</v>
      </c>
      <c r="Z131" s="49"/>
      <c r="AA131" s="88"/>
      <c r="AB131" s="67"/>
      <c r="AC131" s="68" t="s">
        <v>335</v>
      </c>
      <c r="AD131" s="49"/>
    </row>
    <row r="132" spans="1:50" x14ac:dyDescent="0.25">
      <c r="A132" s="24"/>
      <c r="B132" s="89"/>
      <c r="C132" s="89"/>
      <c r="D132" s="51"/>
      <c r="E132" s="52"/>
      <c r="F132" s="51"/>
      <c r="G132" s="89"/>
      <c r="H132" s="51"/>
      <c r="I132" s="52"/>
      <c r="J132" s="51"/>
      <c r="K132" s="89"/>
      <c r="L132" s="51"/>
      <c r="M132" s="52"/>
      <c r="N132" s="51"/>
      <c r="O132" s="89"/>
      <c r="P132" s="51"/>
      <c r="Q132" s="52"/>
      <c r="R132" s="51"/>
      <c r="S132" s="89"/>
      <c r="T132" s="51"/>
      <c r="U132" s="52"/>
      <c r="V132" s="51"/>
      <c r="W132" s="89"/>
      <c r="X132" s="51"/>
      <c r="Y132" s="52"/>
      <c r="Z132" s="51"/>
      <c r="AA132" s="89"/>
      <c r="AB132" s="51"/>
      <c r="AC132" s="52"/>
      <c r="AD132" s="51"/>
    </row>
    <row r="133" spans="1:50" ht="15.75" thickBot="1" x14ac:dyDescent="0.3">
      <c r="A133" s="24"/>
      <c r="B133" s="88"/>
      <c r="C133" s="123"/>
      <c r="D133" s="124"/>
      <c r="E133" s="125">
        <v>2498240</v>
      </c>
      <c r="F133" s="126"/>
      <c r="G133" s="123"/>
      <c r="H133" s="124"/>
      <c r="I133" s="127">
        <v>7.05</v>
      </c>
      <c r="J133" s="126"/>
      <c r="K133" s="123"/>
      <c r="L133" s="124"/>
      <c r="M133" s="127">
        <v>9.02</v>
      </c>
      <c r="N133" s="126"/>
      <c r="O133" s="123"/>
      <c r="P133" s="124"/>
      <c r="Q133" s="127">
        <v>8.34</v>
      </c>
      <c r="R133" s="126"/>
      <c r="S133" s="123"/>
      <c r="T133" s="124"/>
      <c r="U133" s="125">
        <v>1266990</v>
      </c>
      <c r="V133" s="126"/>
      <c r="W133" s="123"/>
      <c r="X133" s="124"/>
      <c r="Y133" s="127">
        <v>8.9</v>
      </c>
      <c r="Z133" s="126"/>
      <c r="AA133" s="123"/>
      <c r="AB133" s="124"/>
      <c r="AC133" s="127">
        <v>7.57</v>
      </c>
      <c r="AD133" s="126"/>
    </row>
    <row r="134" spans="1:50" ht="15.75" thickTop="1" x14ac:dyDescent="0.25">
      <c r="A134" s="24"/>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27"/>
      <c r="AW134" s="27"/>
      <c r="AX134" s="27"/>
    </row>
    <row r="135" spans="1:50" x14ac:dyDescent="0.25">
      <c r="A135" s="24"/>
      <c r="B135" s="27" t="s">
        <v>574</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c r="AT135" s="27"/>
      <c r="AU135" s="27"/>
      <c r="AV135" s="27"/>
      <c r="AW135" s="27"/>
      <c r="AX135" s="27"/>
    </row>
    <row r="136" spans="1:50" x14ac:dyDescent="0.25">
      <c r="A136" s="24"/>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c r="AT136" s="27"/>
      <c r="AU136" s="27"/>
      <c r="AV136" s="27"/>
      <c r="AW136" s="27"/>
      <c r="AX136" s="27"/>
    </row>
    <row r="137" spans="1:50" x14ac:dyDescent="0.25">
      <c r="A137" s="24"/>
      <c r="B137" s="27" t="s">
        <v>575</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c r="AT137" s="27"/>
      <c r="AU137" s="27"/>
      <c r="AV137" s="27"/>
      <c r="AW137" s="27"/>
      <c r="AX137" s="27"/>
    </row>
    <row r="138" spans="1:50" x14ac:dyDescent="0.25">
      <c r="A138" s="24"/>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c r="AR138" s="28"/>
      <c r="AS138" s="28"/>
      <c r="AT138" s="28"/>
      <c r="AU138" s="28"/>
      <c r="AV138" s="28"/>
      <c r="AW138" s="28"/>
      <c r="AX138" s="28"/>
    </row>
    <row r="139" spans="1:50" x14ac:dyDescent="0.25">
      <c r="A139" s="24"/>
      <c r="B139" s="27" t="s">
        <v>576</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c r="AE139" s="27"/>
      <c r="AF139" s="27"/>
      <c r="AG139" s="27"/>
      <c r="AH139" s="27"/>
      <c r="AI139" s="27"/>
      <c r="AJ139" s="27"/>
      <c r="AK139" s="27"/>
      <c r="AL139" s="27"/>
      <c r="AM139" s="27"/>
      <c r="AN139" s="27"/>
      <c r="AO139" s="27"/>
      <c r="AP139" s="27"/>
      <c r="AQ139" s="27"/>
      <c r="AR139" s="27"/>
      <c r="AS139" s="27"/>
      <c r="AT139" s="27"/>
      <c r="AU139" s="27"/>
      <c r="AV139" s="27"/>
      <c r="AW139" s="27"/>
      <c r="AX139" s="27"/>
    </row>
    <row r="140" spans="1:50" x14ac:dyDescent="0.25">
      <c r="A140" s="24"/>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c r="AT140" s="25"/>
      <c r="AU140" s="25"/>
      <c r="AV140" s="25"/>
      <c r="AW140" s="25"/>
      <c r="AX140" s="25"/>
    </row>
    <row r="141" spans="1:50" x14ac:dyDescent="0.25">
      <c r="A141" s="24"/>
      <c r="B141" s="27" t="s">
        <v>577</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c r="AI141" s="27"/>
      <c r="AJ141" s="27"/>
      <c r="AK141" s="27"/>
      <c r="AL141" s="27"/>
      <c r="AM141" s="27"/>
      <c r="AN141" s="27"/>
      <c r="AO141" s="27"/>
      <c r="AP141" s="27"/>
      <c r="AQ141" s="27"/>
      <c r="AR141" s="27"/>
      <c r="AS141" s="27"/>
      <c r="AT141" s="27"/>
      <c r="AU141" s="27"/>
      <c r="AV141" s="27"/>
      <c r="AW141" s="27"/>
      <c r="AX141" s="27"/>
    </row>
    <row r="142" spans="1:50" x14ac:dyDescent="0.25">
      <c r="A142" s="24"/>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c r="AH142" s="27"/>
      <c r="AI142" s="27"/>
      <c r="AJ142" s="27"/>
      <c r="AK142" s="27"/>
      <c r="AL142" s="27"/>
      <c r="AM142" s="27"/>
      <c r="AN142" s="27"/>
      <c r="AO142" s="27"/>
      <c r="AP142" s="27"/>
      <c r="AQ142" s="27"/>
      <c r="AR142" s="27"/>
      <c r="AS142" s="27"/>
      <c r="AT142" s="27"/>
      <c r="AU142" s="27"/>
      <c r="AV142" s="27"/>
      <c r="AW142" s="27"/>
      <c r="AX142" s="27"/>
    </row>
    <row r="143" spans="1:50" x14ac:dyDescent="0.25">
      <c r="A143" s="24"/>
      <c r="B143" s="15"/>
      <c r="C143" s="16" t="s">
        <v>578</v>
      </c>
      <c r="D143" s="17" t="s">
        <v>579</v>
      </c>
    </row>
    <row r="144" spans="1:50" x14ac:dyDescent="0.25">
      <c r="A144" s="24"/>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c r="AG144" s="27"/>
      <c r="AH144" s="27"/>
      <c r="AI144" s="27"/>
      <c r="AJ144" s="27"/>
      <c r="AK144" s="27"/>
      <c r="AL144" s="27"/>
      <c r="AM144" s="27"/>
      <c r="AN144" s="27"/>
      <c r="AO144" s="27"/>
      <c r="AP144" s="27"/>
      <c r="AQ144" s="27"/>
      <c r="AR144" s="27"/>
      <c r="AS144" s="27"/>
      <c r="AT144" s="27"/>
      <c r="AU144" s="27"/>
      <c r="AV144" s="27"/>
      <c r="AW144" s="27"/>
      <c r="AX144" s="27"/>
    </row>
    <row r="145" spans="1:50" x14ac:dyDescent="0.25">
      <c r="A145" s="24"/>
      <c r="B145" s="27" t="s">
        <v>580</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c r="Z145" s="27"/>
      <c r="AA145" s="27"/>
      <c r="AB145" s="27"/>
      <c r="AC145" s="27"/>
      <c r="AD145" s="27"/>
      <c r="AE145" s="27"/>
      <c r="AF145" s="27"/>
      <c r="AG145" s="27"/>
      <c r="AH145" s="27"/>
      <c r="AI145" s="27"/>
      <c r="AJ145" s="27"/>
      <c r="AK145" s="27"/>
      <c r="AL145" s="27"/>
      <c r="AM145" s="27"/>
      <c r="AN145" s="27"/>
      <c r="AO145" s="27"/>
      <c r="AP145" s="27"/>
      <c r="AQ145" s="27"/>
      <c r="AR145" s="27"/>
      <c r="AS145" s="27"/>
      <c r="AT145" s="27"/>
      <c r="AU145" s="27"/>
      <c r="AV145" s="27"/>
      <c r="AW145" s="27"/>
      <c r="AX145" s="27"/>
    </row>
    <row r="146" spans="1:50" x14ac:dyDescent="0.25">
      <c r="A146" s="2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c r="AQ146" s="25"/>
      <c r="AR146" s="25"/>
      <c r="AS146" s="25"/>
      <c r="AT146" s="25"/>
      <c r="AU146" s="25"/>
      <c r="AV146" s="25"/>
      <c r="AW146" s="25"/>
      <c r="AX146" s="25"/>
    </row>
    <row r="147" spans="1:50" x14ac:dyDescent="0.25">
      <c r="A147" s="24"/>
      <c r="B147" s="115"/>
      <c r="C147" s="116"/>
      <c r="D147" s="117" t="s">
        <v>581</v>
      </c>
      <c r="E147" s="117"/>
      <c r="F147" s="116"/>
      <c r="G147" s="116"/>
      <c r="H147" s="117" t="s">
        <v>581</v>
      </c>
      <c r="I147" s="117"/>
      <c r="J147" s="116"/>
      <c r="K147" s="116"/>
      <c r="L147" s="117" t="s">
        <v>492</v>
      </c>
      <c r="M147" s="117"/>
      <c r="N147" s="116"/>
      <c r="O147" s="116"/>
      <c r="P147" s="117" t="s">
        <v>492</v>
      </c>
      <c r="Q147" s="117"/>
      <c r="R147" s="116"/>
    </row>
    <row r="148" spans="1:50" x14ac:dyDescent="0.25">
      <c r="A148" s="24"/>
      <c r="B148" s="115"/>
      <c r="C148" s="116"/>
      <c r="D148" s="117" t="s">
        <v>582</v>
      </c>
      <c r="E148" s="117"/>
      <c r="F148" s="116"/>
      <c r="G148" s="116"/>
      <c r="H148" s="117" t="s">
        <v>582</v>
      </c>
      <c r="I148" s="117"/>
      <c r="J148" s="116"/>
      <c r="K148" s="116"/>
      <c r="L148" s="117" t="s">
        <v>585</v>
      </c>
      <c r="M148" s="117"/>
      <c r="N148" s="116"/>
      <c r="O148" s="116"/>
      <c r="P148" s="117" t="s">
        <v>585</v>
      </c>
      <c r="Q148" s="117"/>
      <c r="R148" s="116"/>
    </row>
    <row r="149" spans="1:50" x14ac:dyDescent="0.25">
      <c r="A149" s="24"/>
      <c r="B149" s="115"/>
      <c r="C149" s="116"/>
      <c r="D149" s="117" t="s">
        <v>583</v>
      </c>
      <c r="E149" s="117"/>
      <c r="F149" s="116"/>
      <c r="G149" s="116"/>
      <c r="H149" s="117" t="s">
        <v>584</v>
      </c>
      <c r="I149" s="117"/>
      <c r="J149" s="116"/>
      <c r="K149" s="116"/>
      <c r="L149" s="117" t="s">
        <v>586</v>
      </c>
      <c r="M149" s="117"/>
      <c r="N149" s="116"/>
      <c r="O149" s="116"/>
      <c r="P149" s="117" t="s">
        <v>588</v>
      </c>
      <c r="Q149" s="117"/>
      <c r="R149" s="116"/>
    </row>
    <row r="150" spans="1:50" ht="15.75" thickBot="1" x14ac:dyDescent="0.3">
      <c r="A150" s="24"/>
      <c r="B150" s="115"/>
      <c r="C150" s="116"/>
      <c r="D150" s="118"/>
      <c r="E150" s="118"/>
      <c r="F150" s="116"/>
      <c r="G150" s="116"/>
      <c r="H150" s="91" t="s">
        <v>488</v>
      </c>
      <c r="I150" s="91"/>
      <c r="J150" s="116"/>
      <c r="K150" s="116"/>
      <c r="L150" s="91" t="s">
        <v>587</v>
      </c>
      <c r="M150" s="91"/>
      <c r="N150" s="116"/>
      <c r="O150" s="116"/>
      <c r="P150" s="118"/>
      <c r="Q150" s="118"/>
      <c r="R150" s="116"/>
    </row>
    <row r="151" spans="1:50" ht="15.75" thickBot="1" x14ac:dyDescent="0.3">
      <c r="A151" s="24"/>
      <c r="B151" s="49" t="s">
        <v>495</v>
      </c>
      <c r="C151" s="88"/>
      <c r="D151" s="67"/>
      <c r="E151" s="44">
        <v>26600</v>
      </c>
      <c r="F151" s="49"/>
      <c r="G151" s="88"/>
      <c r="H151" s="67"/>
      <c r="I151" s="44">
        <v>440650</v>
      </c>
      <c r="J151" s="49"/>
      <c r="K151" s="88"/>
      <c r="L151" s="67" t="s">
        <v>331</v>
      </c>
      <c r="M151" s="68">
        <v>5.81</v>
      </c>
      <c r="N151" s="49"/>
      <c r="O151" s="88"/>
      <c r="P151" s="67" t="s">
        <v>496</v>
      </c>
      <c r="Q151" s="68">
        <v>4.3600000000000003</v>
      </c>
      <c r="R151" s="49"/>
    </row>
    <row r="152" spans="1:50" x14ac:dyDescent="0.25">
      <c r="A152" s="24"/>
      <c r="B152" s="51" t="s">
        <v>543</v>
      </c>
      <c r="C152" s="89"/>
      <c r="D152" s="51"/>
      <c r="E152" s="43">
        <v>200000</v>
      </c>
      <c r="F152" s="51"/>
      <c r="G152" s="89"/>
      <c r="H152" s="51"/>
      <c r="I152" s="52" t="s">
        <v>335</v>
      </c>
      <c r="J152" s="51"/>
      <c r="K152" s="89"/>
      <c r="L152" s="51"/>
      <c r="M152" s="52" t="s">
        <v>335</v>
      </c>
      <c r="N152" s="51"/>
      <c r="O152" s="89"/>
      <c r="P152" s="51"/>
      <c r="Q152" s="52" t="s">
        <v>335</v>
      </c>
      <c r="R152" s="51"/>
    </row>
    <row r="153" spans="1:50" x14ac:dyDescent="0.25">
      <c r="A153" s="24"/>
      <c r="B153" s="49" t="s">
        <v>544</v>
      </c>
      <c r="C153" s="88"/>
      <c r="D153" s="49"/>
      <c r="E153" s="50" t="s">
        <v>589</v>
      </c>
      <c r="F153" s="49" t="s">
        <v>546</v>
      </c>
      <c r="G153" s="88"/>
      <c r="H153" s="49"/>
      <c r="I153" s="40">
        <v>189700</v>
      </c>
      <c r="J153" s="49"/>
      <c r="K153" s="88"/>
      <c r="L153" s="49" t="s">
        <v>331</v>
      </c>
      <c r="M153" s="50">
        <v>3.07</v>
      </c>
      <c r="N153" s="49"/>
      <c r="O153" s="88"/>
      <c r="P153" s="49" t="s">
        <v>496</v>
      </c>
      <c r="Q153" s="50">
        <v>2.38</v>
      </c>
      <c r="R153" s="49"/>
    </row>
    <row r="154" spans="1:50" x14ac:dyDescent="0.25">
      <c r="A154" s="24"/>
      <c r="B154" s="51" t="s">
        <v>547</v>
      </c>
      <c r="C154" s="89"/>
      <c r="D154" s="51"/>
      <c r="E154" s="52" t="s">
        <v>335</v>
      </c>
      <c r="F154" s="51"/>
      <c r="G154" s="89"/>
      <c r="H154" s="51"/>
      <c r="I154" s="52" t="s">
        <v>590</v>
      </c>
      <c r="J154" s="51" t="s">
        <v>546</v>
      </c>
      <c r="K154" s="89"/>
      <c r="L154" s="51" t="s">
        <v>331</v>
      </c>
      <c r="M154" s="52">
        <v>6.52</v>
      </c>
      <c r="N154" s="51"/>
      <c r="O154" s="89"/>
      <c r="P154" s="51" t="s">
        <v>496</v>
      </c>
      <c r="Q154" s="52">
        <v>4.92</v>
      </c>
      <c r="R154" s="51"/>
    </row>
    <row r="155" spans="1:50" ht="15.75" thickBot="1" x14ac:dyDescent="0.3">
      <c r="A155" s="24"/>
      <c r="B155" s="49" t="s">
        <v>549</v>
      </c>
      <c r="C155" s="88"/>
      <c r="D155" s="67"/>
      <c r="E155" s="44">
        <v>21550</v>
      </c>
      <c r="F155" s="49"/>
      <c r="G155" s="88"/>
      <c r="H155" s="67"/>
      <c r="I155" s="68" t="s">
        <v>591</v>
      </c>
      <c r="J155" s="49" t="s">
        <v>546</v>
      </c>
      <c r="K155" s="88"/>
      <c r="L155" s="67" t="s">
        <v>331</v>
      </c>
      <c r="M155" s="68">
        <v>5.79</v>
      </c>
      <c r="N155" s="49"/>
      <c r="O155" s="88"/>
      <c r="P155" s="67" t="s">
        <v>496</v>
      </c>
      <c r="Q155" s="68">
        <v>4.3499999999999996</v>
      </c>
      <c r="R155" s="49"/>
    </row>
    <row r="156" spans="1:50" ht="15.75" thickBot="1" x14ac:dyDescent="0.3">
      <c r="A156" s="24"/>
      <c r="B156" s="51" t="s">
        <v>500</v>
      </c>
      <c r="C156" s="89"/>
      <c r="D156" s="58"/>
      <c r="E156" s="132">
        <v>58450</v>
      </c>
      <c r="F156" s="51"/>
      <c r="G156" s="89"/>
      <c r="H156" s="58"/>
      <c r="I156" s="132">
        <v>350650</v>
      </c>
      <c r="J156" s="51"/>
      <c r="K156" s="89"/>
      <c r="L156" s="58" t="s">
        <v>331</v>
      </c>
      <c r="M156" s="59">
        <v>3.81</v>
      </c>
      <c r="N156" s="51"/>
      <c r="O156" s="89"/>
      <c r="P156" s="58" t="s">
        <v>496</v>
      </c>
      <c r="Q156" s="59">
        <v>2.88</v>
      </c>
      <c r="R156" s="51"/>
    </row>
    <row r="157" spans="1:50" x14ac:dyDescent="0.25">
      <c r="A157" s="24"/>
      <c r="B157" s="49" t="s">
        <v>543</v>
      </c>
      <c r="C157" s="88"/>
      <c r="D157" s="49"/>
      <c r="E157" s="40">
        <v>200000</v>
      </c>
      <c r="F157" s="49"/>
      <c r="G157" s="88"/>
      <c r="H157" s="49"/>
      <c r="I157" s="50" t="s">
        <v>335</v>
      </c>
      <c r="J157" s="49"/>
      <c r="K157" s="88"/>
      <c r="L157" s="49"/>
      <c r="M157" s="50" t="s">
        <v>335</v>
      </c>
      <c r="N157" s="49"/>
      <c r="O157" s="88"/>
      <c r="P157" s="49"/>
      <c r="Q157" s="50" t="s">
        <v>335</v>
      </c>
      <c r="R157" s="49"/>
    </row>
    <row r="158" spans="1:50" x14ac:dyDescent="0.25">
      <c r="A158" s="24"/>
      <c r="B158" s="51" t="s">
        <v>544</v>
      </c>
      <c r="C158" s="89"/>
      <c r="D158" s="51"/>
      <c r="E158" s="52" t="s">
        <v>592</v>
      </c>
      <c r="F158" s="51" t="s">
        <v>546</v>
      </c>
      <c r="G158" s="89"/>
      <c r="H158" s="51"/>
      <c r="I158" s="43">
        <v>192500</v>
      </c>
      <c r="J158" s="51"/>
      <c r="K158" s="89"/>
      <c r="L158" s="51" t="s">
        <v>331</v>
      </c>
      <c r="M158" s="52">
        <v>7.36</v>
      </c>
      <c r="N158" s="51"/>
      <c r="O158" s="89"/>
      <c r="P158" s="51" t="s">
        <v>496</v>
      </c>
      <c r="Q158" s="52">
        <v>5.35</v>
      </c>
      <c r="R158" s="51"/>
    </row>
    <row r="159" spans="1:50" x14ac:dyDescent="0.25">
      <c r="A159" s="24"/>
      <c r="B159" s="49" t="s">
        <v>547</v>
      </c>
      <c r="C159" s="88"/>
      <c r="D159" s="49"/>
      <c r="E159" s="50" t="s">
        <v>335</v>
      </c>
      <c r="F159" s="49"/>
      <c r="G159" s="88"/>
      <c r="H159" s="49"/>
      <c r="I159" s="50" t="s">
        <v>593</v>
      </c>
      <c r="J159" s="49" t="s">
        <v>546</v>
      </c>
      <c r="K159" s="88"/>
      <c r="L159" s="49" t="s">
        <v>331</v>
      </c>
      <c r="M159" s="50">
        <v>4.3899999999999997</v>
      </c>
      <c r="N159" s="49"/>
      <c r="O159" s="88"/>
      <c r="P159" s="49" t="s">
        <v>496</v>
      </c>
      <c r="Q159" s="50">
        <v>3.28</v>
      </c>
      <c r="R159" s="49"/>
    </row>
    <row r="160" spans="1:50" ht="15.75" thickBot="1" x14ac:dyDescent="0.3">
      <c r="A160" s="24"/>
      <c r="B160" s="51" t="s">
        <v>549</v>
      </c>
      <c r="C160" s="89"/>
      <c r="D160" s="58"/>
      <c r="E160" s="132">
        <v>20600</v>
      </c>
      <c r="F160" s="51"/>
      <c r="G160" s="89"/>
      <c r="H160" s="58"/>
      <c r="I160" s="59" t="s">
        <v>594</v>
      </c>
      <c r="J160" s="51" t="s">
        <v>546</v>
      </c>
      <c r="K160" s="89"/>
      <c r="L160" s="58" t="s">
        <v>331</v>
      </c>
      <c r="M160" s="59">
        <v>5.0999999999999996</v>
      </c>
      <c r="N160" s="51"/>
      <c r="O160" s="89"/>
      <c r="P160" s="58" t="s">
        <v>496</v>
      </c>
      <c r="Q160" s="59">
        <v>3.72</v>
      </c>
      <c r="R160" s="51"/>
    </row>
    <row r="161" spans="1:50" ht="15.75" thickBot="1" x14ac:dyDescent="0.3">
      <c r="A161" s="24"/>
      <c r="B161" s="49" t="s">
        <v>502</v>
      </c>
      <c r="C161" s="88"/>
      <c r="D161" s="67"/>
      <c r="E161" s="44">
        <v>86550</v>
      </c>
      <c r="F161" s="49"/>
      <c r="G161" s="88"/>
      <c r="H161" s="67"/>
      <c r="I161" s="44">
        <v>367600</v>
      </c>
      <c r="J161" s="49"/>
      <c r="K161" s="88"/>
      <c r="L161" s="67" t="s">
        <v>331</v>
      </c>
      <c r="M161" s="68">
        <v>5.32</v>
      </c>
      <c r="N161" s="49"/>
      <c r="O161" s="88"/>
      <c r="P161" s="67" t="s">
        <v>496</v>
      </c>
      <c r="Q161" s="68">
        <v>3.93</v>
      </c>
      <c r="R161" s="49"/>
    </row>
    <row r="162" spans="1:50" x14ac:dyDescent="0.25">
      <c r="A162" s="24"/>
      <c r="B162" s="51" t="s">
        <v>543</v>
      </c>
      <c r="C162" s="89"/>
      <c r="D162" s="51"/>
      <c r="E162" s="43">
        <v>250000</v>
      </c>
      <c r="F162" s="51"/>
      <c r="G162" s="89"/>
      <c r="H162" s="51"/>
      <c r="I162" s="52" t="s">
        <v>335</v>
      </c>
      <c r="J162" s="51"/>
      <c r="K162" s="89"/>
      <c r="L162" s="51"/>
      <c r="M162" s="52" t="s">
        <v>335</v>
      </c>
      <c r="N162" s="51"/>
      <c r="O162" s="89"/>
      <c r="P162" s="51"/>
      <c r="Q162" s="52" t="s">
        <v>335</v>
      </c>
      <c r="R162" s="51"/>
    </row>
    <row r="163" spans="1:50" x14ac:dyDescent="0.25">
      <c r="A163" s="24"/>
      <c r="B163" s="49" t="s">
        <v>544</v>
      </c>
      <c r="C163" s="88"/>
      <c r="D163" s="49"/>
      <c r="E163" s="50" t="s">
        <v>595</v>
      </c>
      <c r="F163" s="49" t="s">
        <v>546</v>
      </c>
      <c r="G163" s="88"/>
      <c r="H163" s="49"/>
      <c r="I163" s="40">
        <v>188300</v>
      </c>
      <c r="J163" s="49"/>
      <c r="K163" s="88"/>
      <c r="L163" s="49" t="s">
        <v>331</v>
      </c>
      <c r="M163" s="50">
        <v>16.3</v>
      </c>
      <c r="N163" s="49"/>
      <c r="O163" s="88"/>
      <c r="P163" s="49" t="s">
        <v>496</v>
      </c>
      <c r="Q163" s="50">
        <v>13.15</v>
      </c>
      <c r="R163" s="49"/>
    </row>
    <row r="164" spans="1:50" x14ac:dyDescent="0.25">
      <c r="A164" s="24"/>
      <c r="B164" s="51" t="s">
        <v>547</v>
      </c>
      <c r="C164" s="89"/>
      <c r="D164" s="51"/>
      <c r="E164" s="52" t="s">
        <v>335</v>
      </c>
      <c r="F164" s="51"/>
      <c r="G164" s="89"/>
      <c r="H164" s="51"/>
      <c r="I164" s="52" t="s">
        <v>596</v>
      </c>
      <c r="J164" s="51" t="s">
        <v>546</v>
      </c>
      <c r="K164" s="89"/>
      <c r="L164" s="51" t="s">
        <v>331</v>
      </c>
      <c r="M164" s="52">
        <v>3.07</v>
      </c>
      <c r="N164" s="51"/>
      <c r="O164" s="89"/>
      <c r="P164" s="51" t="s">
        <v>496</v>
      </c>
      <c r="Q164" s="52">
        <v>2.38</v>
      </c>
      <c r="R164" s="51"/>
    </row>
    <row r="165" spans="1:50" x14ac:dyDescent="0.25">
      <c r="A165" s="24"/>
      <c r="B165" s="49" t="s">
        <v>549</v>
      </c>
      <c r="C165" s="88"/>
      <c r="D165" s="49"/>
      <c r="E165" s="50">
        <v>0</v>
      </c>
      <c r="F165" s="49"/>
      <c r="G165" s="88"/>
      <c r="H165" s="49"/>
      <c r="I165" s="50" t="s">
        <v>597</v>
      </c>
      <c r="J165" s="49" t="s">
        <v>546</v>
      </c>
      <c r="K165" s="88"/>
      <c r="L165" s="49" t="s">
        <v>331</v>
      </c>
      <c r="M165" s="50">
        <v>7.36</v>
      </c>
      <c r="N165" s="49"/>
      <c r="O165" s="88"/>
      <c r="P165" s="49" t="s">
        <v>496</v>
      </c>
      <c r="Q165" s="50">
        <v>5.35</v>
      </c>
      <c r="R165" s="49"/>
    </row>
    <row r="166" spans="1:50" ht="15.75" thickBot="1" x14ac:dyDescent="0.3">
      <c r="A166" s="24"/>
      <c r="B166" s="51" t="s">
        <v>598</v>
      </c>
      <c r="C166" s="89"/>
      <c r="D166" s="58"/>
      <c r="E166" s="59" t="s">
        <v>599</v>
      </c>
      <c r="F166" s="51" t="s">
        <v>546</v>
      </c>
      <c r="G166" s="89"/>
      <c r="H166" s="58"/>
      <c r="I166" s="59"/>
      <c r="J166" s="51"/>
      <c r="K166" s="89"/>
      <c r="L166" s="58"/>
      <c r="M166" s="59"/>
      <c r="N166" s="51"/>
      <c r="O166" s="89"/>
      <c r="P166" s="58"/>
      <c r="Q166" s="59"/>
      <c r="R166" s="51"/>
    </row>
    <row r="167" spans="1:50" ht="15.75" thickBot="1" x14ac:dyDescent="0.3">
      <c r="A167" s="24"/>
      <c r="B167" s="49" t="s">
        <v>503</v>
      </c>
      <c r="C167" s="88"/>
      <c r="D167" s="67"/>
      <c r="E167" s="44">
        <v>61700</v>
      </c>
      <c r="F167" s="49"/>
      <c r="G167" s="88"/>
      <c r="H167" s="67"/>
      <c r="I167" s="44">
        <v>401550</v>
      </c>
      <c r="J167" s="49"/>
      <c r="K167" s="88"/>
      <c r="L167" s="67" t="s">
        <v>331</v>
      </c>
      <c r="M167" s="68">
        <v>11.29</v>
      </c>
      <c r="N167" s="49"/>
      <c r="O167" s="88"/>
      <c r="P167" s="67" t="s">
        <v>496</v>
      </c>
      <c r="Q167" s="68">
        <v>8.82</v>
      </c>
      <c r="R167" s="49"/>
    </row>
    <row r="168" spans="1:50" x14ac:dyDescent="0.25">
      <c r="A168" s="24"/>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c r="AK168" s="32"/>
      <c r="AL168" s="32"/>
      <c r="AM168" s="32"/>
      <c r="AN168" s="32"/>
      <c r="AO168" s="32"/>
      <c r="AP168" s="32"/>
      <c r="AQ168" s="32"/>
      <c r="AR168" s="32"/>
      <c r="AS168" s="32"/>
      <c r="AT168" s="32"/>
      <c r="AU168" s="32"/>
      <c r="AV168" s="32"/>
      <c r="AW168" s="32"/>
      <c r="AX168" s="32"/>
    </row>
    <row r="169" spans="1:50" x14ac:dyDescent="0.25">
      <c r="A169" s="24"/>
      <c r="B169" s="138" t="s">
        <v>504</v>
      </c>
      <c r="C169" s="138"/>
      <c r="D169" s="138"/>
      <c r="E169" s="138"/>
      <c r="F169" s="138"/>
      <c r="G169" s="138"/>
      <c r="H169" s="138"/>
      <c r="I169" s="138"/>
      <c r="J169" s="138"/>
      <c r="K169" s="138"/>
      <c r="L169" s="138"/>
      <c r="M169" s="138"/>
      <c r="N169" s="138"/>
      <c r="O169" s="138"/>
      <c r="P169" s="138"/>
      <c r="Q169" s="138"/>
      <c r="R169" s="138"/>
      <c r="S169" s="138"/>
      <c r="T169" s="138"/>
      <c r="U169" s="138"/>
      <c r="V169" s="138"/>
      <c r="W169" s="138"/>
      <c r="X169" s="138"/>
      <c r="Y169" s="138"/>
      <c r="Z169" s="138"/>
      <c r="AA169" s="138"/>
      <c r="AB169" s="138"/>
      <c r="AC169" s="138"/>
      <c r="AD169" s="138"/>
      <c r="AE169" s="138"/>
      <c r="AF169" s="138"/>
      <c r="AG169" s="138"/>
      <c r="AH169" s="138"/>
      <c r="AI169" s="138"/>
      <c r="AJ169" s="138"/>
      <c r="AK169" s="138"/>
      <c r="AL169" s="138"/>
      <c r="AM169" s="138"/>
      <c r="AN169" s="138"/>
      <c r="AO169" s="138"/>
      <c r="AP169" s="138"/>
      <c r="AQ169" s="138"/>
      <c r="AR169" s="138"/>
      <c r="AS169" s="138"/>
      <c r="AT169" s="138"/>
      <c r="AU169" s="138"/>
      <c r="AV169" s="138"/>
      <c r="AW169" s="138"/>
      <c r="AX169" s="138"/>
    </row>
    <row r="170" spans="1:50" x14ac:dyDescent="0.25">
      <c r="A170" s="24"/>
      <c r="B170" s="27"/>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c r="AE170" s="27"/>
      <c r="AF170" s="27"/>
      <c r="AG170" s="27"/>
      <c r="AH170" s="27"/>
      <c r="AI170" s="27"/>
      <c r="AJ170" s="27"/>
      <c r="AK170" s="27"/>
      <c r="AL170" s="27"/>
      <c r="AM170" s="27"/>
      <c r="AN170" s="27"/>
      <c r="AO170" s="27"/>
      <c r="AP170" s="27"/>
      <c r="AQ170" s="27"/>
      <c r="AR170" s="27"/>
      <c r="AS170" s="27"/>
      <c r="AT170" s="27"/>
      <c r="AU170" s="27"/>
      <c r="AV170" s="27"/>
      <c r="AW170" s="27"/>
      <c r="AX170" s="27"/>
    </row>
    <row r="171" spans="1:50" x14ac:dyDescent="0.25">
      <c r="A171" s="24"/>
      <c r="B171" s="27" t="s">
        <v>600</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c r="AP171" s="27"/>
      <c r="AQ171" s="27"/>
      <c r="AR171" s="27"/>
      <c r="AS171" s="27"/>
      <c r="AT171" s="27"/>
      <c r="AU171" s="27"/>
      <c r="AV171" s="27"/>
      <c r="AW171" s="27"/>
      <c r="AX171" s="27"/>
    </row>
    <row r="172" spans="1:50" x14ac:dyDescent="0.25">
      <c r="A172" s="24"/>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c r="AE172" s="27"/>
      <c r="AF172" s="27"/>
      <c r="AG172" s="27"/>
      <c r="AH172" s="27"/>
      <c r="AI172" s="27"/>
      <c r="AJ172" s="27"/>
      <c r="AK172" s="27"/>
      <c r="AL172" s="27"/>
      <c r="AM172" s="27"/>
      <c r="AN172" s="27"/>
      <c r="AO172" s="27"/>
      <c r="AP172" s="27"/>
      <c r="AQ172" s="27"/>
      <c r="AR172" s="27"/>
      <c r="AS172" s="27"/>
      <c r="AT172" s="27"/>
      <c r="AU172" s="27"/>
      <c r="AV172" s="27"/>
      <c r="AW172" s="27"/>
      <c r="AX172" s="27"/>
    </row>
    <row r="173" spans="1:50" x14ac:dyDescent="0.25">
      <c r="A173" s="24"/>
      <c r="B173" s="27" t="s">
        <v>601</v>
      </c>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c r="AL173" s="27"/>
      <c r="AM173" s="27"/>
      <c r="AN173" s="27"/>
      <c r="AO173" s="27"/>
      <c r="AP173" s="27"/>
      <c r="AQ173" s="27"/>
      <c r="AR173" s="27"/>
      <c r="AS173" s="27"/>
      <c r="AT173" s="27"/>
      <c r="AU173" s="27"/>
      <c r="AV173" s="27"/>
      <c r="AW173" s="27"/>
      <c r="AX173" s="27"/>
    </row>
    <row r="174" spans="1:50" x14ac:dyDescent="0.25">
      <c r="A174" s="24"/>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c r="AP174" s="27"/>
      <c r="AQ174" s="27"/>
      <c r="AR174" s="27"/>
      <c r="AS174" s="27"/>
      <c r="AT174" s="27"/>
      <c r="AU174" s="27"/>
      <c r="AV174" s="27"/>
      <c r="AW174" s="27"/>
      <c r="AX174" s="27"/>
    </row>
    <row r="175" spans="1:50" x14ac:dyDescent="0.25">
      <c r="A175" s="24"/>
      <c r="B175" s="27" t="s">
        <v>602</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c r="AI175" s="27"/>
      <c r="AJ175" s="27"/>
      <c r="AK175" s="27"/>
      <c r="AL175" s="27"/>
      <c r="AM175" s="27"/>
      <c r="AN175" s="27"/>
      <c r="AO175" s="27"/>
      <c r="AP175" s="27"/>
      <c r="AQ175" s="27"/>
      <c r="AR175" s="27"/>
      <c r="AS175" s="27"/>
      <c r="AT175" s="27"/>
      <c r="AU175" s="27"/>
      <c r="AV175" s="27"/>
      <c r="AW175" s="27"/>
      <c r="AX175" s="27"/>
    </row>
    <row r="176" spans="1:50" x14ac:dyDescent="0.25">
      <c r="A176" s="24"/>
      <c r="B176" s="4"/>
    </row>
  </sheetData>
  <mergeCells count="275">
    <mergeCell ref="B172:AX172"/>
    <mergeCell ref="B173:AX173"/>
    <mergeCell ref="B174:AX174"/>
    <mergeCell ref="B175:AX175"/>
    <mergeCell ref="B145:AX145"/>
    <mergeCell ref="B146:AX146"/>
    <mergeCell ref="B168:AX168"/>
    <mergeCell ref="B169:AX169"/>
    <mergeCell ref="B170:AX170"/>
    <mergeCell ref="B171:AX171"/>
    <mergeCell ref="B138:AX138"/>
    <mergeCell ref="B139:AX139"/>
    <mergeCell ref="B140:AX140"/>
    <mergeCell ref="B141:AX141"/>
    <mergeCell ref="B142:AX142"/>
    <mergeCell ref="B144:AX144"/>
    <mergeCell ref="B118:AX118"/>
    <mergeCell ref="B119:AX119"/>
    <mergeCell ref="B134:AX134"/>
    <mergeCell ref="B135:AX135"/>
    <mergeCell ref="B136:AX136"/>
    <mergeCell ref="B137:AX137"/>
    <mergeCell ref="B112:AX112"/>
    <mergeCell ref="B113:AX113"/>
    <mergeCell ref="B114:AX114"/>
    <mergeCell ref="B115:AX115"/>
    <mergeCell ref="B116:AX116"/>
    <mergeCell ref="B117:AX117"/>
    <mergeCell ref="B86:AX86"/>
    <mergeCell ref="B87:AX87"/>
    <mergeCell ref="B88:AX88"/>
    <mergeCell ref="B109:AX109"/>
    <mergeCell ref="B110:AX110"/>
    <mergeCell ref="B111:AX111"/>
    <mergeCell ref="B79:AX79"/>
    <mergeCell ref="B80:AX80"/>
    <mergeCell ref="B81:AX81"/>
    <mergeCell ref="B82:AX82"/>
    <mergeCell ref="B83:AX83"/>
    <mergeCell ref="B84:AX84"/>
    <mergeCell ref="B41:AX41"/>
    <mergeCell ref="B42:AX42"/>
    <mergeCell ref="B43:AX43"/>
    <mergeCell ref="B60:AX60"/>
    <mergeCell ref="B61:AX61"/>
    <mergeCell ref="B62:AX62"/>
    <mergeCell ref="B21:AX21"/>
    <mergeCell ref="B22:AX22"/>
    <mergeCell ref="B23:AX23"/>
    <mergeCell ref="B24:AX24"/>
    <mergeCell ref="B25:AX25"/>
    <mergeCell ref="B39:AX39"/>
    <mergeCell ref="R147:R150"/>
    <mergeCell ref="A1:A2"/>
    <mergeCell ref="B1:AX1"/>
    <mergeCell ref="B2:AX2"/>
    <mergeCell ref="B3:AX3"/>
    <mergeCell ref="A4:A176"/>
    <mergeCell ref="B5:AX5"/>
    <mergeCell ref="B7:AX7"/>
    <mergeCell ref="B8:AX8"/>
    <mergeCell ref="B9:AX9"/>
    <mergeCell ref="N147:N150"/>
    <mergeCell ref="O147:O150"/>
    <mergeCell ref="P147:Q147"/>
    <mergeCell ref="P148:Q148"/>
    <mergeCell ref="P149:Q149"/>
    <mergeCell ref="P150:Q150"/>
    <mergeCell ref="J147:J150"/>
    <mergeCell ref="K147:K150"/>
    <mergeCell ref="L147:M147"/>
    <mergeCell ref="L148:M148"/>
    <mergeCell ref="L149:M149"/>
    <mergeCell ref="L150:M150"/>
    <mergeCell ref="F147:F150"/>
    <mergeCell ref="G147:G150"/>
    <mergeCell ref="H147:I147"/>
    <mergeCell ref="H148:I148"/>
    <mergeCell ref="H149:I149"/>
    <mergeCell ref="H150:I150"/>
    <mergeCell ref="B147:B150"/>
    <mergeCell ref="C147:C150"/>
    <mergeCell ref="D147:E147"/>
    <mergeCell ref="D148:E148"/>
    <mergeCell ref="D149:E149"/>
    <mergeCell ref="D150:E150"/>
    <mergeCell ref="AD121:AD125"/>
    <mergeCell ref="D126:E126"/>
    <mergeCell ref="H126:I126"/>
    <mergeCell ref="L126:M126"/>
    <mergeCell ref="P126:Q126"/>
    <mergeCell ref="T126:U126"/>
    <mergeCell ref="X126:Y126"/>
    <mergeCell ref="AB126:AC126"/>
    <mergeCell ref="Z121:Z125"/>
    <mergeCell ref="AA121:AA125"/>
    <mergeCell ref="AB121:AC121"/>
    <mergeCell ref="AB122:AC122"/>
    <mergeCell ref="AB123:AC123"/>
    <mergeCell ref="AB124:AC124"/>
    <mergeCell ref="AB125:AC125"/>
    <mergeCell ref="V121:V125"/>
    <mergeCell ref="W121:W125"/>
    <mergeCell ref="X121:Y121"/>
    <mergeCell ref="X122:Y122"/>
    <mergeCell ref="X123:Y123"/>
    <mergeCell ref="X124:Y124"/>
    <mergeCell ref="X125:Y125"/>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G121:G125"/>
    <mergeCell ref="H121:I121"/>
    <mergeCell ref="H122:I122"/>
    <mergeCell ref="H123:I123"/>
    <mergeCell ref="H124:I124"/>
    <mergeCell ref="H125:I125"/>
    <mergeCell ref="R89:R91"/>
    <mergeCell ref="D120:Q120"/>
    <mergeCell ref="T120:AC120"/>
    <mergeCell ref="C121:C125"/>
    <mergeCell ref="D121:E121"/>
    <mergeCell ref="D122:E122"/>
    <mergeCell ref="D123:E123"/>
    <mergeCell ref="D124:E124"/>
    <mergeCell ref="D125:E125"/>
    <mergeCell ref="F121:F125"/>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AD68:AD72"/>
    <mergeCell ref="D73:E73"/>
    <mergeCell ref="H73:I73"/>
    <mergeCell ref="L73:M73"/>
    <mergeCell ref="P73:Q73"/>
    <mergeCell ref="T73:U73"/>
    <mergeCell ref="X73:Y73"/>
    <mergeCell ref="AB73:AC73"/>
    <mergeCell ref="Z68:Z72"/>
    <mergeCell ref="AA68:AA72"/>
    <mergeCell ref="AB68:AC68"/>
    <mergeCell ref="AB69:AC69"/>
    <mergeCell ref="AB70:AC70"/>
    <mergeCell ref="AB71:AC71"/>
    <mergeCell ref="AB72:AC72"/>
    <mergeCell ref="V68:V72"/>
    <mergeCell ref="W68:W72"/>
    <mergeCell ref="X68:Y68"/>
    <mergeCell ref="X69:Y69"/>
    <mergeCell ref="X70:Y70"/>
    <mergeCell ref="X71:Y71"/>
    <mergeCell ref="X72:Y72"/>
    <mergeCell ref="R68:R72"/>
    <mergeCell ref="S68:S72"/>
    <mergeCell ref="T68:U68"/>
    <mergeCell ref="T69:U69"/>
    <mergeCell ref="T70:U70"/>
    <mergeCell ref="T71:U71"/>
    <mergeCell ref="T72:U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C68:C72"/>
    <mergeCell ref="D68:E68"/>
    <mergeCell ref="D69:E69"/>
    <mergeCell ref="D70:E70"/>
    <mergeCell ref="D71:E71"/>
    <mergeCell ref="D72:E72"/>
    <mergeCell ref="L44:M44"/>
    <mergeCell ref="L45:M45"/>
    <mergeCell ref="L46:M46"/>
    <mergeCell ref="N44:N46"/>
    <mergeCell ref="D67:Q67"/>
    <mergeCell ref="T67:AC67"/>
    <mergeCell ref="B63:AX63"/>
    <mergeCell ref="B64:AX64"/>
    <mergeCell ref="B65:AX65"/>
    <mergeCell ref="B66:AX66"/>
    <mergeCell ref="G44:G46"/>
    <mergeCell ref="H44:I44"/>
    <mergeCell ref="H45:I45"/>
    <mergeCell ref="H46:I46"/>
    <mergeCell ref="J44:J46"/>
    <mergeCell ref="K44:K46"/>
    <mergeCell ref="B44:B46"/>
    <mergeCell ref="C44:C46"/>
    <mergeCell ref="D44:E44"/>
    <mergeCell ref="D45:E45"/>
    <mergeCell ref="D46:E46"/>
    <mergeCell ref="F44:F46"/>
    <mergeCell ref="AB28:AC28"/>
    <mergeCell ref="AF28:AG28"/>
    <mergeCell ref="AJ28:AK28"/>
    <mergeCell ref="AN28:AO28"/>
    <mergeCell ref="AR28:AS28"/>
    <mergeCell ref="AV28:AW28"/>
    <mergeCell ref="AL26:AL27"/>
    <mergeCell ref="AM26:AM27"/>
    <mergeCell ref="AN26:AW27"/>
    <mergeCell ref="AX26:AX27"/>
    <mergeCell ref="D28:E28"/>
    <mergeCell ref="H28:I28"/>
    <mergeCell ref="L28:M28"/>
    <mergeCell ref="P28:Q28"/>
    <mergeCell ref="T28:U28"/>
    <mergeCell ref="X28:Y28"/>
    <mergeCell ref="N26:N27"/>
    <mergeCell ref="O26:O27"/>
    <mergeCell ref="P26:Y27"/>
    <mergeCell ref="Z26:Z27"/>
    <mergeCell ref="AA26:AA27"/>
    <mergeCell ref="AB26:AK27"/>
    <mergeCell ref="D10:M10"/>
    <mergeCell ref="D11:E11"/>
    <mergeCell ref="H11:I11"/>
    <mergeCell ref="L11:M11"/>
    <mergeCell ref="C26:C27"/>
    <mergeCell ref="D26:M27"/>
    <mergeCell ref="B17:AX17"/>
    <mergeCell ref="B18:AX18"/>
    <mergeCell ref="B19:AX19"/>
    <mergeCell ref="B20:AX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3" customWidth="1"/>
    <col min="5" max="5" width="8" customWidth="1"/>
    <col min="6" max="6" width="15.28515625" customWidth="1"/>
    <col min="7" max="7" width="3" customWidth="1"/>
    <col min="8" max="8" width="9.42578125" customWidth="1"/>
    <col min="9" max="9" width="15.2851562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4</v>
      </c>
      <c r="B3" s="23"/>
      <c r="C3" s="23"/>
      <c r="D3" s="23"/>
      <c r="E3" s="23"/>
      <c r="F3" s="23"/>
      <c r="G3" s="23"/>
      <c r="H3" s="23"/>
      <c r="I3" s="23"/>
    </row>
    <row r="4" spans="1:9" x14ac:dyDescent="0.25">
      <c r="A4" s="24" t="s">
        <v>605</v>
      </c>
      <c r="B4" s="11">
        <v>8</v>
      </c>
      <c r="C4" s="12" t="s">
        <v>603</v>
      </c>
    </row>
    <row r="5" spans="1:9" x14ac:dyDescent="0.25">
      <c r="A5" s="24"/>
      <c r="B5" s="27"/>
      <c r="C5" s="27"/>
      <c r="D5" s="27"/>
      <c r="E5" s="27"/>
      <c r="F5" s="27"/>
      <c r="G5" s="27"/>
      <c r="H5" s="27"/>
      <c r="I5" s="27"/>
    </row>
    <row r="6" spans="1:9" ht="25.5" customHeight="1" x14ac:dyDescent="0.25">
      <c r="A6" s="24"/>
      <c r="B6" s="27" t="s">
        <v>606</v>
      </c>
      <c r="C6" s="27"/>
      <c r="D6" s="27"/>
      <c r="E6" s="27"/>
      <c r="F6" s="27"/>
      <c r="G6" s="27"/>
      <c r="H6" s="27"/>
      <c r="I6" s="27"/>
    </row>
    <row r="7" spans="1:9" x14ac:dyDescent="0.25">
      <c r="A7" s="24"/>
      <c r="B7" s="27"/>
      <c r="C7" s="27"/>
      <c r="D7" s="27"/>
      <c r="E7" s="27"/>
      <c r="F7" s="27"/>
      <c r="G7" s="27"/>
      <c r="H7" s="27"/>
      <c r="I7" s="27"/>
    </row>
    <row r="8" spans="1:9" ht="15.75" thickBot="1" x14ac:dyDescent="0.3">
      <c r="A8" s="24"/>
      <c r="B8" s="64"/>
      <c r="C8" s="64"/>
      <c r="D8" s="77" t="s">
        <v>432</v>
      </c>
      <c r="E8" s="77"/>
      <c r="F8" s="77"/>
      <c r="G8" s="77"/>
      <c r="H8" s="77"/>
      <c r="I8" s="64"/>
    </row>
    <row r="9" spans="1:9" ht="15.75" thickBot="1" x14ac:dyDescent="0.3">
      <c r="A9" s="24"/>
      <c r="B9" s="46" t="s">
        <v>607</v>
      </c>
      <c r="C9" s="64"/>
      <c r="D9" s="82">
        <v>2013</v>
      </c>
      <c r="E9" s="82"/>
      <c r="F9" s="78"/>
      <c r="G9" s="82">
        <v>2014</v>
      </c>
      <c r="H9" s="82"/>
      <c r="I9" s="64"/>
    </row>
    <row r="10" spans="1:9" x14ac:dyDescent="0.25">
      <c r="A10" s="24"/>
      <c r="B10" s="64"/>
      <c r="C10" s="64"/>
      <c r="D10" s="78"/>
      <c r="E10" s="78"/>
      <c r="F10" s="64"/>
      <c r="G10" s="78"/>
      <c r="H10" s="78"/>
      <c r="I10" s="64"/>
    </row>
    <row r="11" spans="1:9" x14ac:dyDescent="0.25">
      <c r="A11" s="24"/>
      <c r="B11" s="49" t="s">
        <v>608</v>
      </c>
      <c r="C11" s="39"/>
      <c r="D11" s="49" t="s">
        <v>331</v>
      </c>
      <c r="E11" s="50">
        <v>0</v>
      </c>
      <c r="F11" s="39"/>
      <c r="G11" s="49" t="s">
        <v>331</v>
      </c>
      <c r="H11" s="40">
        <v>7784</v>
      </c>
      <c r="I11" s="39"/>
    </row>
    <row r="12" spans="1:9" x14ac:dyDescent="0.25">
      <c r="A12" s="24"/>
      <c r="B12" s="51" t="s">
        <v>609</v>
      </c>
      <c r="C12" s="42"/>
      <c r="D12" s="51"/>
      <c r="E12" s="43">
        <v>3657</v>
      </c>
      <c r="F12" s="42"/>
      <c r="G12" s="51"/>
      <c r="H12" s="43">
        <v>16480</v>
      </c>
      <c r="I12" s="42"/>
    </row>
    <row r="13" spans="1:9" x14ac:dyDescent="0.25">
      <c r="A13" s="24"/>
      <c r="B13" s="49" t="s">
        <v>610</v>
      </c>
      <c r="C13" s="39"/>
      <c r="D13" s="49"/>
      <c r="E13" s="50">
        <v>48</v>
      </c>
      <c r="F13" s="39"/>
      <c r="G13" s="49"/>
      <c r="H13" s="40">
        <v>13529</v>
      </c>
      <c r="I13" s="39"/>
    </row>
    <row r="14" spans="1:9" x14ac:dyDescent="0.25">
      <c r="A14" s="24"/>
      <c r="B14" s="51" t="s">
        <v>611</v>
      </c>
      <c r="C14" s="42"/>
      <c r="D14" s="51"/>
      <c r="E14" s="43">
        <v>2898</v>
      </c>
      <c r="F14" s="42"/>
      <c r="G14" s="51"/>
      <c r="H14" s="43">
        <v>1916</v>
      </c>
      <c r="I14" s="42"/>
    </row>
    <row r="15" spans="1:9" ht="15.75" thickBot="1" x14ac:dyDescent="0.3">
      <c r="A15" s="24"/>
      <c r="B15" s="49" t="s">
        <v>612</v>
      </c>
      <c r="C15" s="39"/>
      <c r="D15" s="67"/>
      <c r="E15" s="68">
        <v>33</v>
      </c>
      <c r="F15" s="39"/>
      <c r="G15" s="67"/>
      <c r="H15" s="68">
        <v>51</v>
      </c>
      <c r="I15" s="39"/>
    </row>
    <row r="16" spans="1:9" ht="15.75" thickBot="1" x14ac:dyDescent="0.3">
      <c r="A16" s="24"/>
      <c r="B16" s="41" t="s">
        <v>613</v>
      </c>
      <c r="C16" s="42"/>
      <c r="D16" s="69" t="s">
        <v>331</v>
      </c>
      <c r="E16" s="71">
        <v>6636</v>
      </c>
      <c r="F16" s="42"/>
      <c r="G16" s="69" t="s">
        <v>331</v>
      </c>
      <c r="H16" s="71">
        <v>39760</v>
      </c>
      <c r="I16" s="42"/>
    </row>
    <row r="17" spans="1:2" x14ac:dyDescent="0.25">
      <c r="A17" s="24"/>
      <c r="B17" s="4"/>
    </row>
  </sheetData>
  <mergeCells count="11">
    <mergeCell ref="B7:I7"/>
    <mergeCell ref="D8:H8"/>
    <mergeCell ref="D9:E9"/>
    <mergeCell ref="G9:H9"/>
    <mergeCell ref="A1:A2"/>
    <mergeCell ref="B1:I1"/>
    <mergeCell ref="B2:I2"/>
    <mergeCell ref="B3:I3"/>
    <mergeCell ref="A4:A17"/>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6"/>
  <sheetViews>
    <sheetView showGridLines="0" workbookViewId="0"/>
  </sheetViews>
  <sheetFormatPr defaultRowHeight="15" x14ac:dyDescent="0.25"/>
  <cols>
    <col min="1" max="1" width="36.5703125" bestFit="1" customWidth="1"/>
    <col min="2" max="2" width="23.28515625" bestFit="1" customWidth="1"/>
    <col min="3" max="3" width="18.5703125" bestFit="1" customWidth="1"/>
    <col min="5" max="5" width="5.7109375" bestFit="1" customWidth="1"/>
    <col min="8" max="8" width="4.85546875" bestFit="1" customWidth="1"/>
    <col min="11" max="11" width="5.7109375" bestFit="1" customWidth="1"/>
    <col min="14" max="14" width="4.85546875" bestFit="1" customWidth="1"/>
    <col min="17" max="17" width="4.85546875" bestFit="1" customWidth="1"/>
    <col min="20" max="20" width="5.7109375" bestFit="1" customWidth="1"/>
    <col min="23" max="23" width="1.85546875" bestFit="1" customWidth="1"/>
    <col min="26" max="26" width="1.5703125" bestFit="1" customWidth="1"/>
    <col min="29" max="29" width="4.140625" bestFit="1" customWidth="1"/>
    <col min="32" max="32" width="1.5703125" bestFit="1" customWidth="1"/>
    <col min="35" max="35" width="1.5703125" bestFit="1" customWidth="1"/>
    <col min="38" max="38" width="4.140625" bestFit="1" customWidth="1"/>
  </cols>
  <sheetData>
    <row r="1" spans="1:39" ht="15" customHeight="1" x14ac:dyDescent="0.25">
      <c r="A1" s="7" t="s">
        <v>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x14ac:dyDescent="0.25">
      <c r="A3" s="3" t="s">
        <v>6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row>
    <row r="4" spans="1:39" x14ac:dyDescent="0.25">
      <c r="A4" s="24" t="s">
        <v>615</v>
      </c>
      <c r="B4" s="11">
        <v>9</v>
      </c>
      <c r="C4" s="12" t="s">
        <v>30</v>
      </c>
    </row>
    <row r="5" spans="1:39"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row>
    <row r="6" spans="1:39" x14ac:dyDescent="0.25">
      <c r="A6" s="24"/>
      <c r="B6" s="27" t="s">
        <v>61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row>
    <row r="7" spans="1:39" x14ac:dyDescent="0.25">
      <c r="A7" s="2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row>
    <row r="8" spans="1:39" x14ac:dyDescent="0.25">
      <c r="A8" s="24"/>
      <c r="B8" s="27" t="s">
        <v>617</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row>
    <row r="9" spans="1:39" x14ac:dyDescent="0.25">
      <c r="A9" s="2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row>
    <row r="10" spans="1:39" x14ac:dyDescent="0.25">
      <c r="A10" s="24"/>
      <c r="B10" s="27" t="s">
        <v>618</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row>
    <row r="11" spans="1:39" x14ac:dyDescent="0.25">
      <c r="A11" s="2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row>
    <row r="12" spans="1:39" ht="15.75" thickBot="1" x14ac:dyDescent="0.3">
      <c r="A12" s="24"/>
      <c r="B12" s="46" t="s">
        <v>619</v>
      </c>
      <c r="C12" s="64"/>
      <c r="D12" s="77" t="s">
        <v>620</v>
      </c>
      <c r="E12" s="77"/>
      <c r="F12" s="77"/>
      <c r="G12" s="77"/>
      <c r="H12" s="77"/>
      <c r="I12" s="77"/>
      <c r="J12" s="77"/>
      <c r="K12" s="77"/>
      <c r="L12" s="64"/>
      <c r="M12" s="77" t="s">
        <v>621</v>
      </c>
      <c r="N12" s="77"/>
      <c r="O12" s="77"/>
      <c r="P12" s="77"/>
      <c r="Q12" s="77"/>
      <c r="R12" s="77"/>
      <c r="S12" s="77"/>
      <c r="T12" s="77"/>
      <c r="U12" s="64"/>
      <c r="V12" s="77" t="s">
        <v>622</v>
      </c>
      <c r="W12" s="77"/>
      <c r="X12" s="77"/>
      <c r="Y12" s="77"/>
      <c r="Z12" s="77"/>
      <c r="AA12" s="77"/>
      <c r="AB12" s="77"/>
      <c r="AC12" s="77"/>
      <c r="AD12" s="64"/>
    </row>
    <row r="13" spans="1:39" ht="15.75" thickBot="1" x14ac:dyDescent="0.3">
      <c r="A13" s="24"/>
      <c r="B13" s="64"/>
      <c r="C13" s="64"/>
      <c r="D13" s="82">
        <v>2012</v>
      </c>
      <c r="E13" s="82"/>
      <c r="F13" s="78"/>
      <c r="G13" s="82">
        <v>2013</v>
      </c>
      <c r="H13" s="82"/>
      <c r="I13" s="78"/>
      <c r="J13" s="82">
        <v>2014</v>
      </c>
      <c r="K13" s="82"/>
      <c r="L13" s="64"/>
      <c r="M13" s="82">
        <v>2012</v>
      </c>
      <c r="N13" s="82"/>
      <c r="O13" s="78"/>
      <c r="P13" s="82">
        <v>2013</v>
      </c>
      <c r="Q13" s="82"/>
      <c r="R13" s="78"/>
      <c r="S13" s="82">
        <v>2014</v>
      </c>
      <c r="T13" s="82"/>
      <c r="U13" s="64"/>
      <c r="V13" s="82">
        <v>2012</v>
      </c>
      <c r="W13" s="82"/>
      <c r="X13" s="78"/>
      <c r="Y13" s="82">
        <v>2013</v>
      </c>
      <c r="Z13" s="82"/>
      <c r="AA13" s="78"/>
      <c r="AB13" s="82">
        <v>2014</v>
      </c>
      <c r="AC13" s="82"/>
      <c r="AD13" s="64"/>
    </row>
    <row r="14" spans="1:39" x14ac:dyDescent="0.25">
      <c r="A14" s="24"/>
      <c r="B14" s="49" t="s">
        <v>623</v>
      </c>
      <c r="C14" s="49"/>
      <c r="D14" s="74"/>
      <c r="E14" s="57">
        <v>6413</v>
      </c>
      <c r="F14" s="49"/>
      <c r="G14" s="74"/>
      <c r="H14" s="66">
        <v>401</v>
      </c>
      <c r="I14" s="49"/>
      <c r="J14" s="74"/>
      <c r="K14" s="57">
        <v>12494</v>
      </c>
      <c r="L14" s="49"/>
      <c r="M14" s="74"/>
      <c r="N14" s="57">
        <v>6413</v>
      </c>
      <c r="O14" s="49"/>
      <c r="P14" s="74"/>
      <c r="Q14" s="66">
        <v>401</v>
      </c>
      <c r="R14" s="49"/>
      <c r="S14" s="74"/>
      <c r="T14" s="57">
        <v>12494</v>
      </c>
      <c r="U14" s="49"/>
      <c r="V14" s="74"/>
      <c r="W14" s="66" t="s">
        <v>335</v>
      </c>
      <c r="X14" s="49"/>
      <c r="Y14" s="74"/>
      <c r="Z14" s="66" t="s">
        <v>335</v>
      </c>
      <c r="AA14" s="49"/>
      <c r="AB14" s="74"/>
      <c r="AC14" s="66" t="s">
        <v>335</v>
      </c>
      <c r="AD14" s="39"/>
    </row>
    <row r="15" spans="1:39" ht="15.75" thickBot="1" x14ac:dyDescent="0.3">
      <c r="A15" s="24"/>
      <c r="B15" s="51" t="s">
        <v>624</v>
      </c>
      <c r="C15" s="51"/>
      <c r="D15" s="139"/>
      <c r="E15" s="59"/>
      <c r="F15" s="51"/>
      <c r="G15" s="139"/>
      <c r="H15" s="59" t="s">
        <v>335</v>
      </c>
      <c r="I15" s="51"/>
      <c r="J15" s="139"/>
      <c r="K15" s="132">
        <v>40580</v>
      </c>
      <c r="L15" s="51"/>
      <c r="M15" s="139"/>
      <c r="N15" s="59"/>
      <c r="O15" s="51"/>
      <c r="P15" s="139"/>
      <c r="Q15" s="59" t="s">
        <v>335</v>
      </c>
      <c r="R15" s="51"/>
      <c r="S15" s="139"/>
      <c r="T15" s="132">
        <v>40382</v>
      </c>
      <c r="U15" s="51"/>
      <c r="V15" s="139"/>
      <c r="W15" s="59"/>
      <c r="X15" s="51"/>
      <c r="Y15" s="139"/>
      <c r="Z15" s="59" t="s">
        <v>335</v>
      </c>
      <c r="AA15" s="51"/>
      <c r="AB15" s="139"/>
      <c r="AC15" s="59">
        <v>-198</v>
      </c>
      <c r="AD15" s="42"/>
    </row>
    <row r="16" spans="1:39" ht="15.75" thickBot="1" x14ac:dyDescent="0.3">
      <c r="A16" s="24"/>
      <c r="B16" s="49" t="s">
        <v>96</v>
      </c>
      <c r="C16" s="49"/>
      <c r="D16" s="140"/>
      <c r="E16" s="61">
        <v>6413</v>
      </c>
      <c r="F16" s="49"/>
      <c r="G16" s="140"/>
      <c r="H16" s="141">
        <v>401</v>
      </c>
      <c r="I16" s="49"/>
      <c r="J16" s="140"/>
      <c r="K16" s="61">
        <v>53074</v>
      </c>
      <c r="L16" s="49"/>
      <c r="M16" s="140"/>
      <c r="N16" s="61">
        <v>6413</v>
      </c>
      <c r="O16" s="49"/>
      <c r="P16" s="140"/>
      <c r="Q16" s="141">
        <v>401</v>
      </c>
      <c r="R16" s="49"/>
      <c r="S16" s="140"/>
      <c r="T16" s="61">
        <v>52876</v>
      </c>
      <c r="U16" s="49"/>
      <c r="V16" s="140"/>
      <c r="W16" s="141" t="s">
        <v>335</v>
      </c>
      <c r="X16" s="49"/>
      <c r="Y16" s="140"/>
      <c r="Z16" s="141" t="s">
        <v>335</v>
      </c>
      <c r="AA16" s="49"/>
      <c r="AB16" s="140"/>
      <c r="AC16" s="141">
        <v>-198</v>
      </c>
      <c r="AD16" s="39"/>
    </row>
    <row r="17" spans="1:39"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row>
    <row r="18" spans="1:39" x14ac:dyDescent="0.25">
      <c r="A18" s="24"/>
      <c r="B18" s="27" t="s">
        <v>625</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row>
    <row r="19" spans="1:39"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row>
    <row r="20" spans="1:39" ht="15.75" thickBot="1" x14ac:dyDescent="0.3">
      <c r="A20" s="24"/>
      <c r="B20" s="142" t="s">
        <v>619</v>
      </c>
      <c r="C20" s="143"/>
      <c r="D20" s="155" t="s">
        <v>626</v>
      </c>
      <c r="E20" s="155"/>
      <c r="F20" s="155"/>
      <c r="G20" s="155"/>
      <c r="H20" s="155"/>
      <c r="I20" s="155"/>
      <c r="J20" s="155"/>
      <c r="K20" s="155"/>
      <c r="L20" s="143"/>
      <c r="M20" s="155" t="s">
        <v>627</v>
      </c>
      <c r="N20" s="155"/>
      <c r="O20" s="155"/>
      <c r="P20" s="155"/>
      <c r="Q20" s="155"/>
      <c r="R20" s="155"/>
      <c r="S20" s="155"/>
      <c r="T20" s="155"/>
      <c r="U20" s="143"/>
      <c r="V20" s="155" t="s">
        <v>628</v>
      </c>
      <c r="W20" s="155"/>
      <c r="X20" s="155"/>
      <c r="Y20" s="155"/>
      <c r="Z20" s="155"/>
      <c r="AA20" s="155"/>
      <c r="AB20" s="155"/>
      <c r="AC20" s="155"/>
      <c r="AD20" s="143"/>
      <c r="AE20" s="155" t="s">
        <v>629</v>
      </c>
      <c r="AF20" s="155"/>
      <c r="AG20" s="155"/>
      <c r="AH20" s="155"/>
      <c r="AI20" s="155"/>
      <c r="AJ20" s="155"/>
      <c r="AK20" s="155"/>
      <c r="AL20" s="155"/>
      <c r="AM20" s="143"/>
    </row>
    <row r="21" spans="1:39" ht="15.75" thickBot="1" x14ac:dyDescent="0.3">
      <c r="A21" s="24"/>
      <c r="B21" s="143"/>
      <c r="C21" s="143"/>
      <c r="D21" s="156">
        <v>2012</v>
      </c>
      <c r="E21" s="156"/>
      <c r="F21" s="144"/>
      <c r="G21" s="156">
        <v>2013</v>
      </c>
      <c r="H21" s="156"/>
      <c r="I21" s="144"/>
      <c r="J21" s="156">
        <v>2014</v>
      </c>
      <c r="K21" s="156"/>
      <c r="L21" s="143"/>
      <c r="M21" s="156">
        <v>2012</v>
      </c>
      <c r="N21" s="156"/>
      <c r="O21" s="144"/>
      <c r="P21" s="156">
        <v>2013</v>
      </c>
      <c r="Q21" s="156"/>
      <c r="R21" s="144"/>
      <c r="S21" s="156">
        <v>2014</v>
      </c>
      <c r="T21" s="156"/>
      <c r="U21" s="143"/>
      <c r="V21" s="156">
        <v>2012</v>
      </c>
      <c r="W21" s="156"/>
      <c r="X21" s="144"/>
      <c r="Y21" s="156">
        <v>2013</v>
      </c>
      <c r="Z21" s="156"/>
      <c r="AA21" s="144"/>
      <c r="AB21" s="156">
        <v>2014</v>
      </c>
      <c r="AC21" s="156"/>
      <c r="AD21" s="143"/>
      <c r="AE21" s="156">
        <v>2012</v>
      </c>
      <c r="AF21" s="156"/>
      <c r="AG21" s="144"/>
      <c r="AH21" s="156">
        <v>2013</v>
      </c>
      <c r="AI21" s="156"/>
      <c r="AJ21" s="144"/>
      <c r="AK21" s="156">
        <v>2014</v>
      </c>
      <c r="AL21" s="156"/>
      <c r="AM21" s="143"/>
    </row>
    <row r="22" spans="1:39" x14ac:dyDescent="0.25">
      <c r="A22" s="24"/>
      <c r="B22" s="95" t="s">
        <v>623</v>
      </c>
      <c r="C22" s="95"/>
      <c r="D22" s="145"/>
      <c r="E22" s="146">
        <v>15030</v>
      </c>
      <c r="F22" s="95"/>
      <c r="G22" s="145"/>
      <c r="H22" s="146">
        <v>7152</v>
      </c>
      <c r="I22" s="95"/>
      <c r="J22" s="145"/>
      <c r="K22" s="146">
        <v>13678</v>
      </c>
      <c r="L22" s="95"/>
      <c r="M22" s="145"/>
      <c r="N22" s="146">
        <v>3573</v>
      </c>
      <c r="O22" s="95"/>
      <c r="P22" s="145"/>
      <c r="Q22" s="146">
        <v>1085</v>
      </c>
      <c r="R22" s="95"/>
      <c r="S22" s="145"/>
      <c r="T22" s="146">
        <v>27752</v>
      </c>
      <c r="U22" s="95"/>
      <c r="V22" s="145"/>
      <c r="W22" s="147">
        <v>3</v>
      </c>
      <c r="X22" s="95"/>
      <c r="Y22" s="145"/>
      <c r="Z22" s="147" t="s">
        <v>335</v>
      </c>
      <c r="AA22" s="95"/>
      <c r="AB22" s="145"/>
      <c r="AC22" s="147">
        <v>243</v>
      </c>
      <c r="AD22" s="95"/>
      <c r="AE22" s="145"/>
      <c r="AF22" s="147" t="s">
        <v>335</v>
      </c>
      <c r="AG22" s="95"/>
      <c r="AH22" s="145"/>
      <c r="AI22" s="147" t="s">
        <v>335</v>
      </c>
      <c r="AJ22" s="95"/>
      <c r="AK22" s="145"/>
      <c r="AL22" s="147" t="s">
        <v>335</v>
      </c>
      <c r="AM22" s="148"/>
    </row>
    <row r="23" spans="1:39" x14ac:dyDescent="0.25">
      <c r="A23" s="24"/>
      <c r="B23" s="99" t="s">
        <v>624</v>
      </c>
      <c r="C23" s="99"/>
      <c r="D23" s="149"/>
      <c r="E23" s="101"/>
      <c r="F23" s="99"/>
      <c r="G23" s="149"/>
      <c r="H23" s="101" t="s">
        <v>335</v>
      </c>
      <c r="I23" s="99"/>
      <c r="J23" s="149"/>
      <c r="K23" s="101" t="s">
        <v>335</v>
      </c>
      <c r="L23" s="99"/>
      <c r="M23" s="149"/>
      <c r="N23" s="101"/>
      <c r="O23" s="99"/>
      <c r="P23" s="149"/>
      <c r="Q23" s="101" t="s">
        <v>335</v>
      </c>
      <c r="R23" s="99"/>
      <c r="S23" s="149"/>
      <c r="T23" s="150">
        <v>40523</v>
      </c>
      <c r="U23" s="99"/>
      <c r="V23" s="149"/>
      <c r="W23" s="101"/>
      <c r="X23" s="99"/>
      <c r="Y23" s="149"/>
      <c r="Z23" s="101"/>
      <c r="AA23" s="99"/>
      <c r="AB23" s="149"/>
      <c r="AC23" s="101">
        <v>720</v>
      </c>
      <c r="AD23" s="99"/>
      <c r="AE23" s="149"/>
      <c r="AF23" s="101" t="s">
        <v>335</v>
      </c>
      <c r="AG23" s="99"/>
      <c r="AH23" s="149"/>
      <c r="AI23" s="101" t="s">
        <v>335</v>
      </c>
      <c r="AJ23" s="99"/>
      <c r="AK23" s="149"/>
      <c r="AL23" s="101">
        <v>-416</v>
      </c>
      <c r="AM23" s="149"/>
    </row>
    <row r="24" spans="1:39" ht="15.75" thickBot="1" x14ac:dyDescent="0.3">
      <c r="A24" s="24"/>
      <c r="B24" s="95" t="s">
        <v>630</v>
      </c>
      <c r="C24" s="95"/>
      <c r="D24" s="151"/>
      <c r="E24" s="105">
        <v>3216</v>
      </c>
      <c r="F24" s="95"/>
      <c r="G24" s="151"/>
      <c r="H24" s="106" t="s">
        <v>335</v>
      </c>
      <c r="I24" s="95"/>
      <c r="J24" s="151"/>
      <c r="K24" s="106" t="s">
        <v>335</v>
      </c>
      <c r="L24" s="95"/>
      <c r="M24" s="151"/>
      <c r="N24" s="106" t="s">
        <v>335</v>
      </c>
      <c r="O24" s="95"/>
      <c r="P24" s="151"/>
      <c r="Q24" s="106" t="s">
        <v>335</v>
      </c>
      <c r="R24" s="95"/>
      <c r="S24" s="151"/>
      <c r="T24" s="106" t="s">
        <v>335</v>
      </c>
      <c r="U24" s="95"/>
      <c r="V24" s="151"/>
      <c r="W24" s="106">
        <v>3</v>
      </c>
      <c r="X24" s="95"/>
      <c r="Y24" s="151"/>
      <c r="Z24" s="106" t="s">
        <v>335</v>
      </c>
      <c r="AA24" s="95"/>
      <c r="AB24" s="151"/>
      <c r="AC24" s="106" t="s">
        <v>335</v>
      </c>
      <c r="AD24" s="95"/>
      <c r="AE24" s="151"/>
      <c r="AF24" s="106" t="s">
        <v>335</v>
      </c>
      <c r="AG24" s="95"/>
      <c r="AH24" s="151"/>
      <c r="AI24" s="106" t="s">
        <v>335</v>
      </c>
      <c r="AJ24" s="95"/>
      <c r="AK24" s="151"/>
      <c r="AL24" s="106" t="s">
        <v>335</v>
      </c>
      <c r="AM24" s="148"/>
    </row>
    <row r="25" spans="1:39" ht="15.75" thickBot="1" x14ac:dyDescent="0.3">
      <c r="A25" s="24"/>
      <c r="B25" s="99" t="s">
        <v>96</v>
      </c>
      <c r="C25" s="99"/>
      <c r="D25" s="152"/>
      <c r="E25" s="153">
        <v>18246</v>
      </c>
      <c r="F25" s="99"/>
      <c r="G25" s="152"/>
      <c r="H25" s="153">
        <v>7152</v>
      </c>
      <c r="I25" s="99"/>
      <c r="J25" s="152"/>
      <c r="K25" s="153">
        <v>13678</v>
      </c>
      <c r="L25" s="99"/>
      <c r="M25" s="152"/>
      <c r="N25" s="153">
        <v>3573</v>
      </c>
      <c r="O25" s="99"/>
      <c r="P25" s="152"/>
      <c r="Q25" s="153">
        <v>1085</v>
      </c>
      <c r="R25" s="99"/>
      <c r="S25" s="152"/>
      <c r="T25" s="153">
        <v>68275</v>
      </c>
      <c r="U25" s="99"/>
      <c r="V25" s="152"/>
      <c r="W25" s="154">
        <v>6</v>
      </c>
      <c r="X25" s="99"/>
      <c r="Y25" s="152"/>
      <c r="Z25" s="154" t="s">
        <v>335</v>
      </c>
      <c r="AA25" s="99"/>
      <c r="AB25" s="152"/>
      <c r="AC25" s="154">
        <v>963</v>
      </c>
      <c r="AD25" s="99"/>
      <c r="AE25" s="152"/>
      <c r="AF25" s="154" t="s">
        <v>335</v>
      </c>
      <c r="AG25" s="99"/>
      <c r="AH25" s="152"/>
      <c r="AI25" s="154" t="s">
        <v>335</v>
      </c>
      <c r="AJ25" s="99"/>
      <c r="AK25" s="152"/>
      <c r="AL25" s="154">
        <v>-416</v>
      </c>
      <c r="AM25" s="149"/>
    </row>
    <row r="26" spans="1:39" x14ac:dyDescent="0.25">
      <c r="A26" s="24"/>
      <c r="B26" s="4"/>
    </row>
  </sheetData>
  <mergeCells count="43">
    <mergeCell ref="B10:AM10"/>
    <mergeCell ref="B11:AM11"/>
    <mergeCell ref="B17:AM17"/>
    <mergeCell ref="B18:AM18"/>
    <mergeCell ref="B19:AM19"/>
    <mergeCell ref="A1:A2"/>
    <mergeCell ref="B1:AM1"/>
    <mergeCell ref="B2:AM2"/>
    <mergeCell ref="B3:AM3"/>
    <mergeCell ref="A4:A26"/>
    <mergeCell ref="B5:AM5"/>
    <mergeCell ref="B6:AM6"/>
    <mergeCell ref="B7:AM7"/>
    <mergeCell ref="B8:AM8"/>
    <mergeCell ref="B9:AM9"/>
    <mergeCell ref="V21:W21"/>
    <mergeCell ref="Y21:Z21"/>
    <mergeCell ref="AB21:AC21"/>
    <mergeCell ref="AE21:AF21"/>
    <mergeCell ref="AH21:AI21"/>
    <mergeCell ref="AK21:AL21"/>
    <mergeCell ref="D21:E21"/>
    <mergeCell ref="G21:H21"/>
    <mergeCell ref="J21:K21"/>
    <mergeCell ref="M21:N21"/>
    <mergeCell ref="P21:Q21"/>
    <mergeCell ref="S21:T21"/>
    <mergeCell ref="Y13:Z13"/>
    <mergeCell ref="AB13:AC13"/>
    <mergeCell ref="D20:K20"/>
    <mergeCell ref="M20:T20"/>
    <mergeCell ref="V20:AC20"/>
    <mergeCell ref="AE20:AL20"/>
    <mergeCell ref="D12:K12"/>
    <mergeCell ref="M12:T12"/>
    <mergeCell ref="V12:AC12"/>
    <mergeCell ref="D13:E13"/>
    <mergeCell ref="G13:H13"/>
    <mergeCell ref="J13:K13"/>
    <mergeCell ref="M13:N13"/>
    <mergeCell ref="P13:Q13"/>
    <mergeCell ref="S13:T13"/>
    <mergeCell ref="V13:W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3.7109375" bestFit="1" customWidth="1"/>
    <col min="3" max="3" width="8.28515625" bestFit="1" customWidth="1"/>
    <col min="5" max="5" width="4.85546875" bestFit="1" customWidth="1"/>
    <col min="8" max="8" width="4.85546875" bestFit="1"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1</v>
      </c>
      <c r="B3" s="23"/>
      <c r="C3" s="23"/>
      <c r="D3" s="23"/>
      <c r="E3" s="23"/>
      <c r="F3" s="23"/>
      <c r="G3" s="23"/>
      <c r="H3" s="23"/>
      <c r="I3" s="23"/>
    </row>
    <row r="4" spans="1:9" x14ac:dyDescent="0.25">
      <c r="A4" s="24" t="s">
        <v>632</v>
      </c>
      <c r="B4" s="11">
        <v>10</v>
      </c>
      <c r="C4" s="12" t="s">
        <v>32</v>
      </c>
    </row>
    <row r="5" spans="1:9" x14ac:dyDescent="0.25">
      <c r="A5" s="24"/>
      <c r="B5" s="27"/>
      <c r="C5" s="27"/>
      <c r="D5" s="27"/>
      <c r="E5" s="27"/>
      <c r="F5" s="27"/>
      <c r="G5" s="27"/>
      <c r="H5" s="27"/>
      <c r="I5" s="27"/>
    </row>
    <row r="6" spans="1:9" x14ac:dyDescent="0.25">
      <c r="A6" s="24"/>
      <c r="B6" s="27" t="s">
        <v>633</v>
      </c>
      <c r="C6" s="27"/>
      <c r="D6" s="27"/>
      <c r="E6" s="27"/>
      <c r="F6" s="27"/>
      <c r="G6" s="27"/>
      <c r="H6" s="27"/>
      <c r="I6" s="27"/>
    </row>
    <row r="7" spans="1:9" x14ac:dyDescent="0.25">
      <c r="A7" s="24"/>
      <c r="B7" s="27"/>
      <c r="C7" s="27"/>
      <c r="D7" s="27"/>
      <c r="E7" s="27"/>
      <c r="F7" s="27"/>
      <c r="G7" s="27"/>
      <c r="H7" s="27"/>
      <c r="I7" s="27"/>
    </row>
    <row r="8" spans="1:9" ht="15.75" thickBot="1" x14ac:dyDescent="0.3">
      <c r="A8" s="24"/>
      <c r="B8" s="64"/>
      <c r="C8" s="64"/>
      <c r="D8" s="77" t="s">
        <v>432</v>
      </c>
      <c r="E8" s="77"/>
      <c r="F8" s="77"/>
      <c r="G8" s="77"/>
      <c r="H8" s="77"/>
      <c r="I8" s="64"/>
    </row>
    <row r="9" spans="1:9" ht="15.75" thickBot="1" x14ac:dyDescent="0.3">
      <c r="A9" s="24"/>
      <c r="B9" s="46" t="s">
        <v>607</v>
      </c>
      <c r="C9" s="64"/>
      <c r="D9" s="82">
        <v>2013</v>
      </c>
      <c r="E9" s="82"/>
      <c r="F9" s="78"/>
      <c r="G9" s="82">
        <v>2014</v>
      </c>
      <c r="H9" s="82"/>
      <c r="I9" s="64"/>
    </row>
    <row r="10" spans="1:9" x14ac:dyDescent="0.25">
      <c r="A10" s="24"/>
      <c r="B10" s="64"/>
      <c r="C10" s="64"/>
      <c r="D10" s="78"/>
      <c r="E10" s="78"/>
      <c r="F10" s="64"/>
      <c r="G10" s="78"/>
      <c r="H10" s="78"/>
      <c r="I10" s="64"/>
    </row>
    <row r="11" spans="1:9" x14ac:dyDescent="0.25">
      <c r="A11" s="24"/>
      <c r="B11" s="49" t="s">
        <v>634</v>
      </c>
      <c r="C11" s="49"/>
      <c r="D11" s="39"/>
      <c r="E11" s="50">
        <v>918</v>
      </c>
      <c r="F11" s="49"/>
      <c r="G11" s="39"/>
      <c r="H11" s="40">
        <v>1661</v>
      </c>
      <c r="I11" s="39"/>
    </row>
    <row r="12" spans="1:9" ht="15.75" thickBot="1" x14ac:dyDescent="0.3">
      <c r="A12" s="24"/>
      <c r="B12" s="51" t="s">
        <v>635</v>
      </c>
      <c r="C12" s="51"/>
      <c r="D12" s="139"/>
      <c r="E12" s="132">
        <v>1492</v>
      </c>
      <c r="F12" s="51"/>
      <c r="G12" s="139"/>
      <c r="H12" s="132">
        <v>5068</v>
      </c>
      <c r="I12" s="42"/>
    </row>
    <row r="13" spans="1:9" x14ac:dyDescent="0.25">
      <c r="A13" s="24"/>
      <c r="B13" s="49"/>
      <c r="C13" s="49"/>
      <c r="D13" s="74"/>
      <c r="E13" s="66"/>
      <c r="F13" s="49"/>
      <c r="G13" s="74"/>
      <c r="H13" s="66"/>
      <c r="I13" s="39"/>
    </row>
    <row r="14" spans="1:9" ht="15.75" thickBot="1" x14ac:dyDescent="0.3">
      <c r="A14" s="24"/>
      <c r="B14" s="51" t="s">
        <v>636</v>
      </c>
      <c r="C14" s="51"/>
      <c r="D14" s="157"/>
      <c r="E14" s="158">
        <v>2410</v>
      </c>
      <c r="F14" s="51"/>
      <c r="G14" s="157"/>
      <c r="H14" s="158">
        <v>6729</v>
      </c>
      <c r="I14" s="42"/>
    </row>
    <row r="15" spans="1:9" ht="15.75" thickTop="1" x14ac:dyDescent="0.25">
      <c r="A15" s="24"/>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34.7109375" bestFit="1" customWidth="1"/>
    <col min="5" max="5" width="4.85546875" bestFit="1" customWidth="1"/>
    <col min="8" max="8" width="4.85546875" bestFit="1"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7</v>
      </c>
      <c r="B3" s="23"/>
      <c r="C3" s="23"/>
      <c r="D3" s="23"/>
      <c r="E3" s="23"/>
      <c r="F3" s="23"/>
      <c r="G3" s="23"/>
      <c r="H3" s="23"/>
      <c r="I3" s="23"/>
    </row>
    <row r="4" spans="1:9" x14ac:dyDescent="0.25">
      <c r="A4" s="24" t="s">
        <v>638</v>
      </c>
      <c r="B4" s="11">
        <v>11</v>
      </c>
      <c r="C4" s="12" t="s">
        <v>34</v>
      </c>
    </row>
    <row r="5" spans="1:9" x14ac:dyDescent="0.25">
      <c r="A5" s="24"/>
      <c r="B5" s="27"/>
      <c r="C5" s="27"/>
      <c r="D5" s="27"/>
      <c r="E5" s="27"/>
      <c r="F5" s="27"/>
      <c r="G5" s="27"/>
      <c r="H5" s="27"/>
      <c r="I5" s="27"/>
    </row>
    <row r="6" spans="1:9" x14ac:dyDescent="0.25">
      <c r="A6" s="24"/>
      <c r="B6" s="27" t="s">
        <v>639</v>
      </c>
      <c r="C6" s="27"/>
      <c r="D6" s="27"/>
      <c r="E6" s="27"/>
      <c r="F6" s="27"/>
      <c r="G6" s="27"/>
      <c r="H6" s="27"/>
      <c r="I6" s="27"/>
    </row>
    <row r="7" spans="1:9" x14ac:dyDescent="0.25">
      <c r="A7" s="24"/>
      <c r="B7" s="27"/>
      <c r="C7" s="27"/>
      <c r="D7" s="27"/>
      <c r="E7" s="27"/>
      <c r="F7" s="27"/>
      <c r="G7" s="27"/>
      <c r="H7" s="27"/>
      <c r="I7" s="27"/>
    </row>
    <row r="8" spans="1:9" ht="15.75" thickBot="1" x14ac:dyDescent="0.3">
      <c r="A8" s="24"/>
      <c r="B8" s="64"/>
      <c r="C8" s="64"/>
      <c r="D8" s="77" t="s">
        <v>432</v>
      </c>
      <c r="E8" s="77"/>
      <c r="F8" s="77"/>
      <c r="G8" s="77"/>
      <c r="H8" s="77"/>
      <c r="I8" s="64"/>
    </row>
    <row r="9" spans="1:9" ht="15.75" thickBot="1" x14ac:dyDescent="0.3">
      <c r="A9" s="24"/>
      <c r="B9" s="46" t="s">
        <v>607</v>
      </c>
      <c r="C9" s="64"/>
      <c r="D9" s="82">
        <v>2013</v>
      </c>
      <c r="E9" s="82"/>
      <c r="F9" s="78"/>
      <c r="G9" s="82">
        <v>2014</v>
      </c>
      <c r="H9" s="82"/>
      <c r="I9" s="64"/>
    </row>
    <row r="10" spans="1:9" x14ac:dyDescent="0.25">
      <c r="A10" s="24"/>
      <c r="B10" s="64"/>
      <c r="C10" s="64"/>
      <c r="D10" s="78"/>
      <c r="E10" s="78"/>
      <c r="F10" s="64"/>
      <c r="G10" s="78"/>
      <c r="H10" s="78"/>
      <c r="I10" s="64"/>
    </row>
    <row r="11" spans="1:9" x14ac:dyDescent="0.25">
      <c r="A11" s="24"/>
      <c r="B11" s="49" t="s">
        <v>640</v>
      </c>
      <c r="C11" s="49"/>
      <c r="D11" s="39"/>
      <c r="E11" s="50">
        <v>689</v>
      </c>
      <c r="F11" s="49"/>
      <c r="G11" s="39"/>
      <c r="H11" s="40">
        <v>1077</v>
      </c>
      <c r="I11" s="39"/>
    </row>
    <row r="12" spans="1:9" x14ac:dyDescent="0.25">
      <c r="A12" s="24"/>
      <c r="B12" s="51" t="s">
        <v>641</v>
      </c>
      <c r="C12" s="51"/>
      <c r="D12" s="42"/>
      <c r="E12" s="43">
        <v>1478</v>
      </c>
      <c r="F12" s="51"/>
      <c r="G12" s="42"/>
      <c r="H12" s="43">
        <v>3225</v>
      </c>
      <c r="I12" s="42"/>
    </row>
    <row r="13" spans="1:9" x14ac:dyDescent="0.25">
      <c r="A13" s="24"/>
      <c r="B13" s="49" t="s">
        <v>642</v>
      </c>
      <c r="C13" s="49"/>
      <c r="D13" s="39"/>
      <c r="E13" s="50">
        <v>219</v>
      </c>
      <c r="F13" s="49"/>
      <c r="G13" s="39"/>
      <c r="H13" s="50">
        <v>111</v>
      </c>
      <c r="I13" s="39"/>
    </row>
    <row r="14" spans="1:9" ht="15.75" thickBot="1" x14ac:dyDescent="0.3">
      <c r="A14" s="24"/>
      <c r="B14" s="51" t="s">
        <v>643</v>
      </c>
      <c r="C14" s="51"/>
      <c r="D14" s="139"/>
      <c r="E14" s="59">
        <v>95</v>
      </c>
      <c r="F14" s="51"/>
      <c r="G14" s="139"/>
      <c r="H14" s="59">
        <v>5</v>
      </c>
      <c r="I14" s="42"/>
    </row>
    <row r="15" spans="1:9" ht="27" thickBot="1" x14ac:dyDescent="0.3">
      <c r="A15" s="24"/>
      <c r="B15" s="49" t="s">
        <v>644</v>
      </c>
      <c r="C15" s="49"/>
      <c r="D15" s="159"/>
      <c r="E15" s="160">
        <v>2481</v>
      </c>
      <c r="F15" s="49"/>
      <c r="G15" s="159"/>
      <c r="H15" s="160">
        <v>4418</v>
      </c>
      <c r="I15" s="39"/>
    </row>
    <row r="16" spans="1:9" ht="15.75" thickTop="1" x14ac:dyDescent="0.25">
      <c r="A16" s="24"/>
      <c r="B16" s="27"/>
      <c r="C16" s="27"/>
      <c r="D16" s="27"/>
      <c r="E16" s="27"/>
      <c r="F16" s="27"/>
      <c r="G16" s="27"/>
      <c r="H16" s="27"/>
      <c r="I16" s="27"/>
    </row>
    <row r="17" spans="1:9" x14ac:dyDescent="0.25">
      <c r="A17" s="24"/>
      <c r="B17" s="27" t="s">
        <v>645</v>
      </c>
      <c r="C17" s="27"/>
      <c r="D17" s="27"/>
      <c r="E17" s="27"/>
      <c r="F17" s="27"/>
      <c r="G17" s="27"/>
      <c r="H17" s="27"/>
      <c r="I17" s="27"/>
    </row>
    <row r="18" spans="1:9" x14ac:dyDescent="0.25">
      <c r="A18" s="24"/>
      <c r="B18" s="4"/>
    </row>
  </sheetData>
  <mergeCells count="13">
    <mergeCell ref="B7:I7"/>
    <mergeCell ref="B16:I16"/>
    <mergeCell ref="B17:I17"/>
    <mergeCell ref="D8:H8"/>
    <mergeCell ref="D9:E9"/>
    <mergeCell ref="G9:H9"/>
    <mergeCell ref="A1:A2"/>
    <mergeCell ref="B1:I1"/>
    <mergeCell ref="B2:I2"/>
    <mergeCell ref="B3:I3"/>
    <mergeCell ref="A4:A18"/>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6.7109375" customWidth="1"/>
    <col min="4" max="4" width="12.28515625" customWidth="1"/>
    <col min="5" max="5" width="8.42578125" customWidth="1"/>
    <col min="6" max="7" width="12.28515625" customWidth="1"/>
    <col min="8" max="8" width="8.42578125" customWidth="1"/>
    <col min="9" max="9" width="12.2851562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23"/>
      <c r="C3" s="23"/>
      <c r="D3" s="23"/>
      <c r="E3" s="23"/>
      <c r="F3" s="23"/>
      <c r="G3" s="23"/>
      <c r="H3" s="23"/>
      <c r="I3" s="23"/>
    </row>
    <row r="4" spans="1:9" x14ac:dyDescent="0.25">
      <c r="A4" s="24" t="s">
        <v>648</v>
      </c>
      <c r="B4" s="11">
        <v>12</v>
      </c>
      <c r="C4" s="12" t="s">
        <v>646</v>
      </c>
    </row>
    <row r="5" spans="1:9" x14ac:dyDescent="0.25">
      <c r="A5" s="24"/>
      <c r="B5" s="27"/>
      <c r="C5" s="27"/>
      <c r="D5" s="27"/>
      <c r="E5" s="27"/>
      <c r="F5" s="27"/>
      <c r="G5" s="27"/>
      <c r="H5" s="27"/>
      <c r="I5" s="27"/>
    </row>
    <row r="6" spans="1:9" x14ac:dyDescent="0.25">
      <c r="A6" s="24"/>
      <c r="B6" s="27" t="s">
        <v>649</v>
      </c>
      <c r="C6" s="27"/>
      <c r="D6" s="27"/>
      <c r="E6" s="27"/>
      <c r="F6" s="27"/>
      <c r="G6" s="27"/>
      <c r="H6" s="27"/>
      <c r="I6" s="27"/>
    </row>
    <row r="7" spans="1:9" x14ac:dyDescent="0.25">
      <c r="A7" s="24"/>
      <c r="B7" s="27"/>
      <c r="C7" s="27"/>
      <c r="D7" s="27"/>
      <c r="E7" s="27"/>
      <c r="F7" s="27"/>
      <c r="G7" s="27"/>
      <c r="H7" s="27"/>
      <c r="I7" s="27"/>
    </row>
    <row r="8" spans="1:9" ht="15.75" thickBot="1" x14ac:dyDescent="0.3">
      <c r="A8" s="24"/>
      <c r="B8" s="64"/>
      <c r="C8" s="64"/>
      <c r="D8" s="77" t="s">
        <v>432</v>
      </c>
      <c r="E8" s="77"/>
      <c r="F8" s="77"/>
      <c r="G8" s="77"/>
      <c r="H8" s="77"/>
      <c r="I8" s="64"/>
    </row>
    <row r="9" spans="1:9" ht="15.75" thickBot="1" x14ac:dyDescent="0.3">
      <c r="A9" s="24"/>
      <c r="B9" s="46" t="s">
        <v>607</v>
      </c>
      <c r="C9" s="64"/>
      <c r="D9" s="82">
        <v>2013</v>
      </c>
      <c r="E9" s="82"/>
      <c r="F9" s="78"/>
      <c r="G9" s="82">
        <v>2014</v>
      </c>
      <c r="H9" s="82"/>
      <c r="I9" s="64"/>
    </row>
    <row r="10" spans="1:9" x14ac:dyDescent="0.25">
      <c r="A10" s="24"/>
      <c r="B10" s="64"/>
      <c r="C10" s="64"/>
      <c r="D10" s="78"/>
      <c r="E10" s="78"/>
      <c r="F10" s="64"/>
      <c r="G10" s="78"/>
      <c r="H10" s="78"/>
      <c r="I10" s="64"/>
    </row>
    <row r="11" spans="1:9" x14ac:dyDescent="0.25">
      <c r="A11" s="24"/>
      <c r="B11" s="49" t="s">
        <v>272</v>
      </c>
      <c r="C11" s="49"/>
      <c r="D11" s="39"/>
      <c r="E11" s="50" t="s">
        <v>335</v>
      </c>
      <c r="F11" s="49"/>
      <c r="G11" s="39"/>
      <c r="H11" s="50" t="s">
        <v>335</v>
      </c>
      <c r="I11" s="39"/>
    </row>
    <row r="12" spans="1:9" x14ac:dyDescent="0.25">
      <c r="A12" s="24"/>
      <c r="B12" s="51" t="s">
        <v>274</v>
      </c>
      <c r="C12" s="51"/>
      <c r="D12" s="42"/>
      <c r="E12" s="43">
        <v>10985</v>
      </c>
      <c r="F12" s="51"/>
      <c r="G12" s="42"/>
      <c r="H12" s="43">
        <v>9801</v>
      </c>
      <c r="I12" s="42"/>
    </row>
    <row r="13" spans="1:9" x14ac:dyDescent="0.25">
      <c r="A13" s="24"/>
      <c r="B13" s="49" t="s">
        <v>276</v>
      </c>
      <c r="C13" s="49"/>
      <c r="D13" s="39"/>
      <c r="E13" s="40">
        <v>3423</v>
      </c>
      <c r="F13" s="49"/>
      <c r="G13" s="39"/>
      <c r="H13" s="40">
        <v>3289</v>
      </c>
      <c r="I13" s="39"/>
    </row>
    <row r="14" spans="1:9" x14ac:dyDescent="0.25">
      <c r="A14" s="24"/>
      <c r="B14" s="51" t="s">
        <v>278</v>
      </c>
      <c r="C14" s="51"/>
      <c r="D14" s="42"/>
      <c r="E14" s="43">
        <v>5067</v>
      </c>
      <c r="F14" s="51"/>
      <c r="G14" s="42"/>
      <c r="H14" s="43">
        <v>4544</v>
      </c>
      <c r="I14" s="42"/>
    </row>
    <row r="15" spans="1:9" ht="15.75" thickBot="1" x14ac:dyDescent="0.3">
      <c r="A15" s="24"/>
      <c r="B15" s="49" t="s">
        <v>650</v>
      </c>
      <c r="C15" s="49"/>
      <c r="D15" s="75"/>
      <c r="E15" s="68" t="s">
        <v>335</v>
      </c>
      <c r="F15" s="49"/>
      <c r="G15" s="75"/>
      <c r="H15" s="68" t="s">
        <v>335</v>
      </c>
      <c r="I15" s="39"/>
    </row>
    <row r="16" spans="1:9" x14ac:dyDescent="0.25">
      <c r="A16" s="24"/>
      <c r="B16" s="51" t="s">
        <v>651</v>
      </c>
      <c r="C16" s="51"/>
      <c r="D16" s="161"/>
      <c r="E16" s="80">
        <v>19475</v>
      </c>
      <c r="F16" s="51"/>
      <c r="G16" s="161"/>
      <c r="H16" s="80">
        <v>17633</v>
      </c>
      <c r="I16" s="42"/>
    </row>
    <row r="17" spans="1:9" ht="27" thickBot="1" x14ac:dyDescent="0.3">
      <c r="A17" s="24"/>
      <c r="B17" s="49" t="s">
        <v>652</v>
      </c>
      <c r="C17" s="49"/>
      <c r="D17" s="75"/>
      <c r="E17" s="44">
        <v>-17084</v>
      </c>
      <c r="F17" s="49"/>
      <c r="G17" s="75"/>
      <c r="H17" s="44">
        <v>-15857</v>
      </c>
      <c r="I17" s="39"/>
    </row>
    <row r="18" spans="1:9" ht="15.75" thickBot="1" x14ac:dyDescent="0.3">
      <c r="A18" s="24"/>
      <c r="B18" s="51" t="s">
        <v>38</v>
      </c>
      <c r="C18" s="51"/>
      <c r="D18" s="162"/>
      <c r="E18" s="163">
        <v>2391</v>
      </c>
      <c r="F18" s="51"/>
      <c r="G18" s="162"/>
      <c r="H18" s="163">
        <v>1776</v>
      </c>
      <c r="I18" s="42"/>
    </row>
    <row r="19" spans="1:9" ht="15.75" thickTop="1" x14ac:dyDescent="0.25">
      <c r="A19" s="24"/>
      <c r="B19" s="27"/>
      <c r="C19" s="27"/>
      <c r="D19" s="27"/>
      <c r="E19" s="27"/>
      <c r="F19" s="27"/>
      <c r="G19" s="27"/>
      <c r="H19" s="27"/>
      <c r="I19" s="27"/>
    </row>
    <row r="20" spans="1:9" ht="25.5" customHeight="1" x14ac:dyDescent="0.25">
      <c r="A20" s="24"/>
      <c r="B20" s="27" t="s">
        <v>653</v>
      </c>
      <c r="C20" s="27"/>
      <c r="D20" s="27"/>
      <c r="E20" s="27"/>
      <c r="F20" s="27"/>
      <c r="G20" s="27"/>
      <c r="H20" s="27"/>
      <c r="I20" s="27"/>
    </row>
    <row r="21" spans="1:9" x14ac:dyDescent="0.25">
      <c r="A21" s="24"/>
      <c r="B21" s="4"/>
    </row>
  </sheetData>
  <mergeCells count="13">
    <mergeCell ref="B7:I7"/>
    <mergeCell ref="B19:I19"/>
    <mergeCell ref="B20:I20"/>
    <mergeCell ref="D8:H8"/>
    <mergeCell ref="D9:E9"/>
    <mergeCell ref="G9:H9"/>
    <mergeCell ref="A1:A2"/>
    <mergeCell ref="B1:I1"/>
    <mergeCell ref="B2:I2"/>
    <mergeCell ref="B3:I3"/>
    <mergeCell ref="A4:A21"/>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39760</v>
      </c>
      <c r="C4" s="8">
        <v>6636</v>
      </c>
    </row>
    <row r="5" spans="1:3" x14ac:dyDescent="0.25">
      <c r="A5" s="2" t="s">
        <v>30</v>
      </c>
      <c r="B5" s="5">
        <v>53074</v>
      </c>
      <c r="C5" s="4">
        <v>401</v>
      </c>
    </row>
    <row r="6" spans="1:3" ht="45" x14ac:dyDescent="0.25">
      <c r="A6" s="2" t="s">
        <v>31</v>
      </c>
      <c r="B6" s="5">
        <v>1679</v>
      </c>
      <c r="C6" s="5">
        <v>6204</v>
      </c>
    </row>
    <row r="7" spans="1:3" x14ac:dyDescent="0.25">
      <c r="A7" s="2" t="s">
        <v>32</v>
      </c>
      <c r="B7" s="5">
        <v>6729</v>
      </c>
      <c r="C7" s="5">
        <v>2410</v>
      </c>
    </row>
    <row r="8" spans="1:3" ht="30" x14ac:dyDescent="0.25">
      <c r="A8" s="2" t="s">
        <v>33</v>
      </c>
      <c r="B8" s="5">
        <v>5932</v>
      </c>
      <c r="C8" s="5">
        <v>14139</v>
      </c>
    </row>
    <row r="9" spans="1:3" ht="30" x14ac:dyDescent="0.25">
      <c r="A9" s="2" t="s">
        <v>34</v>
      </c>
      <c r="B9" s="5">
        <v>4418</v>
      </c>
      <c r="C9" s="5">
        <v>2481</v>
      </c>
    </row>
    <row r="10" spans="1:3" ht="30" x14ac:dyDescent="0.25">
      <c r="A10" s="2" t="s">
        <v>35</v>
      </c>
      <c r="B10" s="5">
        <v>111592</v>
      </c>
      <c r="C10" s="5">
        <v>32271</v>
      </c>
    </row>
    <row r="11" spans="1:3" ht="30" x14ac:dyDescent="0.25">
      <c r="A11" s="2" t="s">
        <v>36</v>
      </c>
      <c r="B11" s="4">
        <v>730</v>
      </c>
      <c r="C11" s="5">
        <v>1352</v>
      </c>
    </row>
    <row r="12" spans="1:3" x14ac:dyDescent="0.25">
      <c r="A12" s="2" t="s">
        <v>37</v>
      </c>
      <c r="B12" s="5">
        <v>18491</v>
      </c>
      <c r="C12" s="5">
        <v>18491</v>
      </c>
    </row>
    <row r="13" spans="1:3" x14ac:dyDescent="0.25">
      <c r="A13" s="2" t="s">
        <v>38</v>
      </c>
      <c r="B13" s="5">
        <v>1776</v>
      </c>
      <c r="C13" s="5">
        <v>2391</v>
      </c>
    </row>
    <row r="14" spans="1:3" x14ac:dyDescent="0.25">
      <c r="A14" s="2" t="s">
        <v>39</v>
      </c>
      <c r="B14" s="5">
        <v>28389</v>
      </c>
      <c r="C14" s="5">
        <v>40139</v>
      </c>
    </row>
    <row r="15" spans="1:3" x14ac:dyDescent="0.25">
      <c r="A15" s="3" t="s">
        <v>40</v>
      </c>
      <c r="B15" s="4"/>
      <c r="C15" s="4"/>
    </row>
    <row r="16" spans="1:3" x14ac:dyDescent="0.25">
      <c r="A16" s="2" t="s">
        <v>41</v>
      </c>
      <c r="B16" s="5">
        <v>13102</v>
      </c>
      <c r="C16" s="4"/>
    </row>
    <row r="17" spans="1:3" ht="30" x14ac:dyDescent="0.25">
      <c r="A17" s="2" t="s">
        <v>42</v>
      </c>
      <c r="B17" s="4">
        <v>0</v>
      </c>
      <c r="C17" s="5">
        <v>6410</v>
      </c>
    </row>
    <row r="18" spans="1:3" ht="30" x14ac:dyDescent="0.25">
      <c r="A18" s="2" t="s">
        <v>43</v>
      </c>
      <c r="B18" s="4">
        <v>125</v>
      </c>
      <c r="C18" s="4">
        <v>154</v>
      </c>
    </row>
    <row r="19" spans="1:3" ht="30" x14ac:dyDescent="0.25">
      <c r="A19" s="2" t="s">
        <v>44</v>
      </c>
      <c r="B19" s="5">
        <v>61883</v>
      </c>
      <c r="C19" s="5">
        <v>67585</v>
      </c>
    </row>
    <row r="20" spans="1:3" ht="30" x14ac:dyDescent="0.25">
      <c r="A20" s="2" t="s">
        <v>45</v>
      </c>
      <c r="B20" s="4">
        <v>0</v>
      </c>
      <c r="C20" s="5">
        <v>15044</v>
      </c>
    </row>
    <row r="21" spans="1:3" ht="30" x14ac:dyDescent="0.25">
      <c r="A21" s="2" t="s">
        <v>46</v>
      </c>
      <c r="B21" s="5">
        <v>174205</v>
      </c>
      <c r="C21" s="5">
        <v>116252</v>
      </c>
    </row>
    <row r="22" spans="1:3" x14ac:dyDescent="0.25">
      <c r="A22" s="3" t="s">
        <v>47</v>
      </c>
      <c r="B22" s="4"/>
      <c r="C22" s="4"/>
    </row>
    <row r="23" spans="1:3" x14ac:dyDescent="0.25">
      <c r="A23" s="2" t="s">
        <v>48</v>
      </c>
      <c r="B23" s="5">
        <v>42332</v>
      </c>
      <c r="C23" s="5">
        <v>19194</v>
      </c>
    </row>
    <row r="24" spans="1:3" ht="30" x14ac:dyDescent="0.25">
      <c r="A24" s="2" t="s">
        <v>49</v>
      </c>
      <c r="B24" s="4">
        <v>13</v>
      </c>
      <c r="C24" s="4">
        <v>16</v>
      </c>
    </row>
    <row r="25" spans="1:3" x14ac:dyDescent="0.25">
      <c r="A25" s="2" t="s">
        <v>50</v>
      </c>
      <c r="B25" s="5">
        <v>8024</v>
      </c>
      <c r="C25" s="5">
        <v>5099</v>
      </c>
    </row>
    <row r="26" spans="1:3" x14ac:dyDescent="0.25">
      <c r="A26" s="2" t="s">
        <v>51</v>
      </c>
      <c r="B26" s="5">
        <v>1336</v>
      </c>
      <c r="C26" s="5">
        <v>1264</v>
      </c>
    </row>
    <row r="27" spans="1:3" x14ac:dyDescent="0.25">
      <c r="A27" s="2" t="s">
        <v>52</v>
      </c>
      <c r="B27" s="4">
        <v>0</v>
      </c>
      <c r="C27" s="4">
        <v>116</v>
      </c>
    </row>
    <row r="28" spans="1:3" x14ac:dyDescent="0.25">
      <c r="A28" s="2" t="s">
        <v>53</v>
      </c>
      <c r="B28" s="5">
        <v>5667</v>
      </c>
      <c r="C28" s="5">
        <v>6527</v>
      </c>
    </row>
    <row r="29" spans="1:3" x14ac:dyDescent="0.25">
      <c r="A29" s="2" t="s">
        <v>54</v>
      </c>
      <c r="B29" s="5">
        <v>5659</v>
      </c>
      <c r="C29" s="5">
        <v>7478</v>
      </c>
    </row>
    <row r="30" spans="1:3" x14ac:dyDescent="0.25">
      <c r="A30" s="2" t="s">
        <v>55</v>
      </c>
      <c r="B30" s="5">
        <v>7643</v>
      </c>
      <c r="C30" s="4">
        <v>0</v>
      </c>
    </row>
    <row r="31" spans="1:3" ht="30" x14ac:dyDescent="0.25">
      <c r="A31" s="2" t="s">
        <v>56</v>
      </c>
      <c r="B31" s="5">
        <v>70674</v>
      </c>
      <c r="C31" s="5">
        <v>39694</v>
      </c>
    </row>
    <row r="32" spans="1:3" ht="30" x14ac:dyDescent="0.25">
      <c r="A32" s="2" t="s">
        <v>57</v>
      </c>
      <c r="B32" s="4">
        <v>168</v>
      </c>
      <c r="C32" s="4">
        <v>901</v>
      </c>
    </row>
    <row r="33" spans="1:3" x14ac:dyDescent="0.25">
      <c r="A33" s="2" t="s">
        <v>58</v>
      </c>
      <c r="B33" s="5">
        <v>76135</v>
      </c>
      <c r="C33" s="5">
        <v>66320</v>
      </c>
    </row>
    <row r="34" spans="1:3" ht="30" x14ac:dyDescent="0.25">
      <c r="A34" s="2" t="s">
        <v>59</v>
      </c>
      <c r="B34" s="4">
        <v>0</v>
      </c>
      <c r="C34" s="4">
        <v>15</v>
      </c>
    </row>
    <row r="35" spans="1:3" x14ac:dyDescent="0.25">
      <c r="A35" s="2" t="s">
        <v>60</v>
      </c>
      <c r="B35" s="4">
        <v>0</v>
      </c>
      <c r="C35" s="5">
        <v>2806</v>
      </c>
    </row>
    <row r="36" spans="1:3" x14ac:dyDescent="0.25">
      <c r="A36" s="2" t="s">
        <v>61</v>
      </c>
      <c r="B36" s="5">
        <v>2333</v>
      </c>
      <c r="C36" s="5">
        <v>8314</v>
      </c>
    </row>
    <row r="37" spans="1:3" ht="30" x14ac:dyDescent="0.25">
      <c r="A37" s="2" t="s">
        <v>62</v>
      </c>
      <c r="B37" s="5">
        <v>78468</v>
      </c>
      <c r="C37" s="5">
        <v>77455</v>
      </c>
    </row>
    <row r="38" spans="1:3" ht="30" x14ac:dyDescent="0.25">
      <c r="A38" s="2" t="s">
        <v>63</v>
      </c>
      <c r="B38" s="4">
        <v>0</v>
      </c>
      <c r="C38" s="5">
        <v>7714</v>
      </c>
    </row>
    <row r="39" spans="1:3" x14ac:dyDescent="0.25">
      <c r="A39" s="3" t="s">
        <v>64</v>
      </c>
      <c r="B39" s="4"/>
      <c r="C39" s="4"/>
    </row>
    <row r="40" spans="1:3" ht="75" x14ac:dyDescent="0.25">
      <c r="A40" s="2" t="s">
        <v>65</v>
      </c>
      <c r="B40" s="5">
        <v>6188</v>
      </c>
      <c r="C40" s="5">
        <v>3746</v>
      </c>
    </row>
    <row r="41" spans="1:3" x14ac:dyDescent="0.25">
      <c r="A41" s="2" t="s">
        <v>66</v>
      </c>
      <c r="B41" s="5">
        <v>346582</v>
      </c>
      <c r="C41" s="5">
        <v>211473</v>
      </c>
    </row>
    <row r="42" spans="1:3" x14ac:dyDescent="0.25">
      <c r="A42" s="2" t="s">
        <v>67</v>
      </c>
      <c r="B42" s="5">
        <v>-320452</v>
      </c>
      <c r="C42" s="5">
        <v>-235546</v>
      </c>
    </row>
    <row r="43" spans="1:3" ht="30" x14ac:dyDescent="0.25">
      <c r="A43" s="2" t="s">
        <v>68</v>
      </c>
      <c r="B43" s="5">
        <v>-7423</v>
      </c>
      <c r="C43" s="5">
        <v>10815</v>
      </c>
    </row>
    <row r="44" spans="1:3" x14ac:dyDescent="0.25">
      <c r="A44" s="2" t="s">
        <v>69</v>
      </c>
      <c r="B44" s="5">
        <v>24895</v>
      </c>
      <c r="C44" s="5">
        <v>-9512</v>
      </c>
    </row>
    <row r="45" spans="1:3" ht="30" x14ac:dyDescent="0.25">
      <c r="A45" s="2" t="s">
        <v>70</v>
      </c>
      <c r="B45" s="8">
        <v>174205</v>
      </c>
      <c r="C45" s="8">
        <v>116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2" width="36.5703125" bestFit="1" customWidth="1"/>
    <col min="3" max="3" width="36.5703125" customWidth="1"/>
    <col min="4" max="4" width="3.5703125" customWidth="1"/>
    <col min="5" max="5" width="11.28515625" customWidth="1"/>
    <col min="6" max="6" width="18.28515625" customWidth="1"/>
    <col min="7" max="7" width="3.5703125" customWidth="1"/>
    <col min="8" max="8" width="8.140625" customWidth="1"/>
    <col min="9" max="9" width="18.28515625" customWidth="1"/>
    <col min="10" max="10" width="3.5703125" customWidth="1"/>
    <col min="11" max="11" width="10.85546875" customWidth="1"/>
    <col min="12" max="12" width="18.28515625" customWidth="1"/>
    <col min="13" max="13" width="3.5703125" customWidth="1"/>
    <col min="14" max="14" width="11.28515625" customWidth="1"/>
    <col min="15" max="15" width="18.28515625" customWidth="1"/>
    <col min="16" max="16" width="3.5703125" customWidth="1"/>
    <col min="17" max="17" width="11.28515625" customWidth="1"/>
    <col min="18" max="18" width="18.28515625" customWidth="1"/>
    <col min="19" max="19" width="3.5703125" customWidth="1"/>
    <col min="20" max="20" width="12.42578125" customWidth="1"/>
    <col min="21" max="21" width="18.28515625" customWidth="1"/>
    <col min="22" max="22" width="3.5703125" customWidth="1"/>
    <col min="23" max="23" width="10.85546875" customWidth="1"/>
    <col min="24" max="24" width="18.28515625" customWidth="1"/>
    <col min="25" max="25" width="3.5703125" customWidth="1"/>
    <col min="26" max="26" width="11.28515625" customWidth="1"/>
    <col min="27" max="27" width="3.5703125" customWidth="1"/>
  </cols>
  <sheetData>
    <row r="1" spans="1:27"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54</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x14ac:dyDescent="0.25">
      <c r="A4" s="24" t="s">
        <v>655</v>
      </c>
      <c r="B4" s="11">
        <v>13</v>
      </c>
      <c r="C4" s="12" t="s">
        <v>281</v>
      </c>
    </row>
    <row r="5" spans="1:27" x14ac:dyDescent="0.25">
      <c r="A5" s="24"/>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ht="15.75" thickBot="1" x14ac:dyDescent="0.3">
      <c r="A6" s="24"/>
      <c r="B6" s="164"/>
      <c r="C6" s="164"/>
      <c r="D6" s="155" t="s">
        <v>432</v>
      </c>
      <c r="E6" s="155"/>
      <c r="F6" s="155"/>
      <c r="G6" s="155"/>
      <c r="H6" s="155"/>
      <c r="I6" s="155"/>
      <c r="J6" s="155"/>
      <c r="K6" s="155"/>
      <c r="L6" s="155"/>
      <c r="M6" s="155"/>
      <c r="N6" s="155"/>
      <c r="O6" s="155"/>
      <c r="P6" s="155"/>
      <c r="Q6" s="155"/>
      <c r="R6" s="155"/>
      <c r="S6" s="155"/>
      <c r="T6" s="155"/>
      <c r="U6" s="155"/>
      <c r="V6" s="155"/>
      <c r="W6" s="155"/>
      <c r="X6" s="155"/>
      <c r="Y6" s="155"/>
      <c r="Z6" s="155"/>
      <c r="AA6" s="164"/>
    </row>
    <row r="7" spans="1:27" ht="15.75" thickBot="1" x14ac:dyDescent="0.3">
      <c r="A7" s="24"/>
      <c r="B7" s="164"/>
      <c r="C7" s="164"/>
      <c r="D7" s="156">
        <v>2013</v>
      </c>
      <c r="E7" s="156"/>
      <c r="F7" s="156"/>
      <c r="G7" s="156"/>
      <c r="H7" s="156"/>
      <c r="I7" s="156"/>
      <c r="J7" s="156"/>
      <c r="K7" s="156"/>
      <c r="L7" s="156"/>
      <c r="M7" s="156"/>
      <c r="N7" s="156"/>
      <c r="O7" s="165"/>
      <c r="P7" s="156">
        <v>2014</v>
      </c>
      <c r="Q7" s="156"/>
      <c r="R7" s="156"/>
      <c r="S7" s="156"/>
      <c r="T7" s="156"/>
      <c r="U7" s="156"/>
      <c r="V7" s="156"/>
      <c r="W7" s="156"/>
      <c r="X7" s="156"/>
      <c r="Y7" s="156"/>
      <c r="Z7" s="156"/>
      <c r="AA7" s="164"/>
    </row>
    <row r="8" spans="1:27" x14ac:dyDescent="0.25">
      <c r="A8" s="24"/>
      <c r="B8" s="178" t="s">
        <v>607</v>
      </c>
      <c r="C8" s="179"/>
      <c r="D8" s="180" t="s">
        <v>656</v>
      </c>
      <c r="E8" s="180"/>
      <c r="F8" s="180"/>
      <c r="G8" s="180" t="s">
        <v>658</v>
      </c>
      <c r="H8" s="180"/>
      <c r="I8" s="180"/>
      <c r="J8" s="180" t="s">
        <v>660</v>
      </c>
      <c r="K8" s="180"/>
      <c r="L8" s="180"/>
      <c r="M8" s="180" t="s">
        <v>661</v>
      </c>
      <c r="N8" s="180"/>
      <c r="O8" s="179"/>
      <c r="P8" s="180" t="s">
        <v>656</v>
      </c>
      <c r="Q8" s="180"/>
      <c r="R8" s="180"/>
      <c r="S8" s="180" t="s">
        <v>658</v>
      </c>
      <c r="T8" s="180"/>
      <c r="U8" s="180"/>
      <c r="V8" s="180" t="s">
        <v>660</v>
      </c>
      <c r="W8" s="180"/>
      <c r="X8" s="180"/>
      <c r="Y8" s="180" t="s">
        <v>661</v>
      </c>
      <c r="Z8" s="180"/>
      <c r="AA8" s="179"/>
    </row>
    <row r="9" spans="1:27" ht="15.75" thickBot="1" x14ac:dyDescent="0.3">
      <c r="A9" s="24"/>
      <c r="B9" s="178"/>
      <c r="C9" s="179"/>
      <c r="D9" s="181" t="s">
        <v>657</v>
      </c>
      <c r="E9" s="181"/>
      <c r="F9" s="182"/>
      <c r="G9" s="181" t="s">
        <v>659</v>
      </c>
      <c r="H9" s="181"/>
      <c r="I9" s="182"/>
      <c r="J9" s="181"/>
      <c r="K9" s="181"/>
      <c r="L9" s="182"/>
      <c r="M9" s="181" t="s">
        <v>662</v>
      </c>
      <c r="N9" s="181"/>
      <c r="O9" s="179"/>
      <c r="P9" s="181" t="s">
        <v>657</v>
      </c>
      <c r="Q9" s="181"/>
      <c r="R9" s="182"/>
      <c r="S9" s="181" t="s">
        <v>659</v>
      </c>
      <c r="T9" s="181"/>
      <c r="U9" s="182"/>
      <c r="V9" s="181"/>
      <c r="W9" s="181"/>
      <c r="X9" s="182"/>
      <c r="Y9" s="181" t="s">
        <v>662</v>
      </c>
      <c r="Z9" s="181"/>
      <c r="AA9" s="179"/>
    </row>
    <row r="10" spans="1:27" x14ac:dyDescent="0.25">
      <c r="A10" s="24"/>
      <c r="B10" s="95" t="s">
        <v>37</v>
      </c>
      <c r="C10" s="148"/>
      <c r="D10" s="167" t="s">
        <v>331</v>
      </c>
      <c r="E10" s="147">
        <v>544</v>
      </c>
      <c r="F10" s="148"/>
      <c r="G10" s="167"/>
      <c r="H10" s="147">
        <v>-544</v>
      </c>
      <c r="I10" s="148"/>
      <c r="J10" s="167"/>
      <c r="K10" s="147" t="s">
        <v>335</v>
      </c>
      <c r="L10" s="148"/>
      <c r="M10" s="167"/>
      <c r="N10" s="147" t="s">
        <v>335</v>
      </c>
      <c r="O10" s="148"/>
      <c r="P10" s="167" t="s">
        <v>331</v>
      </c>
      <c r="Q10" s="147" t="s">
        <v>335</v>
      </c>
      <c r="R10" s="148"/>
      <c r="S10" s="167"/>
      <c r="T10" s="147" t="s">
        <v>335</v>
      </c>
      <c r="U10" s="148"/>
      <c r="V10" s="167"/>
      <c r="W10" s="147" t="s">
        <v>335</v>
      </c>
      <c r="X10" s="148"/>
      <c r="Y10" s="167"/>
      <c r="Z10" s="147" t="s">
        <v>335</v>
      </c>
      <c r="AA10" s="148"/>
    </row>
    <row r="11" spans="1:27" ht="15.75" thickBot="1" x14ac:dyDescent="0.3">
      <c r="A11" s="24"/>
      <c r="B11" s="99" t="s">
        <v>663</v>
      </c>
      <c r="C11" s="149"/>
      <c r="D11" s="102"/>
      <c r="E11" s="168">
        <v>18491</v>
      </c>
      <c r="F11" s="149"/>
      <c r="G11" s="102"/>
      <c r="H11" s="103" t="s">
        <v>335</v>
      </c>
      <c r="I11" s="149"/>
      <c r="J11" s="102"/>
      <c r="K11" s="103" t="s">
        <v>335</v>
      </c>
      <c r="L11" s="149"/>
      <c r="M11" s="102"/>
      <c r="N11" s="168">
        <v>18491</v>
      </c>
      <c r="O11" s="149"/>
      <c r="P11" s="102"/>
      <c r="Q11" s="168">
        <v>18491</v>
      </c>
      <c r="R11" s="149"/>
      <c r="S11" s="102"/>
      <c r="T11" s="103" t="s">
        <v>335</v>
      </c>
      <c r="U11" s="149"/>
      <c r="V11" s="102"/>
      <c r="W11" s="103" t="s">
        <v>335</v>
      </c>
      <c r="X11" s="149"/>
      <c r="Y11" s="102"/>
      <c r="Z11" s="168">
        <v>18491</v>
      </c>
      <c r="AA11" s="149"/>
    </row>
    <row r="12" spans="1:27" ht="15.75" thickBot="1" x14ac:dyDescent="0.3">
      <c r="A12" s="24"/>
      <c r="B12" s="95" t="s">
        <v>664</v>
      </c>
      <c r="C12" s="148"/>
      <c r="D12" s="169" t="s">
        <v>331</v>
      </c>
      <c r="E12" s="170">
        <v>19035</v>
      </c>
      <c r="F12" s="148"/>
      <c r="G12" s="169" t="s">
        <v>331</v>
      </c>
      <c r="H12" s="171">
        <v>-544</v>
      </c>
      <c r="I12" s="148"/>
      <c r="J12" s="169" t="s">
        <v>331</v>
      </c>
      <c r="K12" s="171" t="s">
        <v>335</v>
      </c>
      <c r="L12" s="148"/>
      <c r="M12" s="169" t="s">
        <v>331</v>
      </c>
      <c r="N12" s="170">
        <v>18491</v>
      </c>
      <c r="O12" s="148"/>
      <c r="P12" s="169" t="s">
        <v>331</v>
      </c>
      <c r="Q12" s="170">
        <v>18491</v>
      </c>
      <c r="R12" s="148"/>
      <c r="S12" s="169" t="s">
        <v>331</v>
      </c>
      <c r="T12" s="171" t="s">
        <v>335</v>
      </c>
      <c r="U12" s="148"/>
      <c r="V12" s="169" t="s">
        <v>331</v>
      </c>
      <c r="W12" s="171" t="s">
        <v>335</v>
      </c>
      <c r="X12" s="148"/>
      <c r="Y12" s="169" t="s">
        <v>331</v>
      </c>
      <c r="Z12" s="170">
        <v>18491</v>
      </c>
      <c r="AA12" s="148"/>
    </row>
    <row r="13" spans="1:27" ht="24" thickTop="1" x14ac:dyDescent="0.25">
      <c r="A13" s="24"/>
      <c r="B13" s="99" t="s">
        <v>665</v>
      </c>
      <c r="C13" s="149"/>
      <c r="D13" s="172"/>
      <c r="E13" s="173">
        <v>35248</v>
      </c>
      <c r="F13" s="149"/>
      <c r="G13" s="172"/>
      <c r="H13" s="174" t="s">
        <v>335</v>
      </c>
      <c r="I13" s="149"/>
      <c r="J13" s="172"/>
      <c r="K13" s="174"/>
      <c r="L13" s="149"/>
      <c r="M13" s="172"/>
      <c r="N13" s="173">
        <v>35248</v>
      </c>
      <c r="O13" s="149"/>
      <c r="P13" s="172"/>
      <c r="Q13" s="173">
        <v>35248</v>
      </c>
      <c r="R13" s="149"/>
      <c r="S13" s="172"/>
      <c r="T13" s="173">
        <v>-11749</v>
      </c>
      <c r="U13" s="149"/>
      <c r="V13" s="172"/>
      <c r="W13" s="174"/>
      <c r="X13" s="149"/>
      <c r="Y13" s="172"/>
      <c r="Z13" s="173">
        <v>23499</v>
      </c>
      <c r="AA13" s="149"/>
    </row>
    <row r="14" spans="1:27" ht="24" thickBot="1" x14ac:dyDescent="0.3">
      <c r="A14" s="24"/>
      <c r="B14" s="95" t="s">
        <v>666</v>
      </c>
      <c r="C14" s="148"/>
      <c r="D14" s="104"/>
      <c r="E14" s="105">
        <v>12061</v>
      </c>
      <c r="F14" s="148"/>
      <c r="G14" s="104"/>
      <c r="H14" s="106"/>
      <c r="I14" s="148"/>
      <c r="J14" s="104"/>
      <c r="K14" s="105">
        <v>-7170</v>
      </c>
      <c r="L14" s="148"/>
      <c r="M14" s="104"/>
      <c r="N14" s="105">
        <v>4891</v>
      </c>
      <c r="O14" s="148"/>
      <c r="P14" s="104"/>
      <c r="Q14" s="105">
        <v>12061</v>
      </c>
      <c r="R14" s="148"/>
      <c r="S14" s="104"/>
      <c r="T14" s="106"/>
      <c r="U14" s="148"/>
      <c r="V14" s="104"/>
      <c r="W14" s="105">
        <v>-7170</v>
      </c>
      <c r="X14" s="148"/>
      <c r="Y14" s="104"/>
      <c r="Z14" s="105">
        <v>4890</v>
      </c>
      <c r="AA14" s="148"/>
    </row>
    <row r="15" spans="1:27" ht="15.75" thickBot="1" x14ac:dyDescent="0.3">
      <c r="A15" s="24"/>
      <c r="B15" s="99" t="s">
        <v>667</v>
      </c>
      <c r="C15" s="149"/>
      <c r="D15" s="175" t="s">
        <v>331</v>
      </c>
      <c r="E15" s="176">
        <v>47309</v>
      </c>
      <c r="F15" s="149"/>
      <c r="G15" s="175" t="s">
        <v>331</v>
      </c>
      <c r="H15" s="177" t="s">
        <v>335</v>
      </c>
      <c r="I15" s="149"/>
      <c r="J15" s="175" t="s">
        <v>331</v>
      </c>
      <c r="K15" s="176">
        <v>-7170</v>
      </c>
      <c r="L15" s="149"/>
      <c r="M15" s="175" t="s">
        <v>331</v>
      </c>
      <c r="N15" s="176">
        <v>40139</v>
      </c>
      <c r="O15" s="149"/>
      <c r="P15" s="175" t="s">
        <v>331</v>
      </c>
      <c r="Q15" s="176">
        <v>47309</v>
      </c>
      <c r="R15" s="149"/>
      <c r="S15" s="175" t="s">
        <v>331</v>
      </c>
      <c r="T15" s="176">
        <v>-11749</v>
      </c>
      <c r="U15" s="149"/>
      <c r="V15" s="175" t="s">
        <v>331</v>
      </c>
      <c r="W15" s="176">
        <v>-7170</v>
      </c>
      <c r="X15" s="149"/>
      <c r="Y15" s="175" t="s">
        <v>331</v>
      </c>
      <c r="Z15" s="176">
        <v>28389</v>
      </c>
      <c r="AA15" s="149" t="s">
        <v>668</v>
      </c>
    </row>
    <row r="16" spans="1:27" ht="15.75" thickTop="1" x14ac:dyDescent="0.25">
      <c r="A16" s="24"/>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27" x14ac:dyDescent="0.25">
      <c r="A17" s="24"/>
      <c r="B17" s="27" t="s">
        <v>669</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row>
    <row r="18" spans="1:27" x14ac:dyDescent="0.25">
      <c r="A18" s="24"/>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ht="25.5" customHeight="1" x14ac:dyDescent="0.25">
      <c r="A19" s="24"/>
      <c r="B19" s="27" t="s">
        <v>670</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row>
    <row r="20" spans="1:27" x14ac:dyDescent="0.25">
      <c r="A20" s="24"/>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x14ac:dyDescent="0.25">
      <c r="A21" s="24"/>
      <c r="B21" s="27" t="s">
        <v>671</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x14ac:dyDescent="0.25">
      <c r="A22" s="24"/>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x14ac:dyDescent="0.25">
      <c r="A23" s="24"/>
      <c r="B23" s="46" t="s">
        <v>607</v>
      </c>
      <c r="C23" s="64"/>
      <c r="D23" s="184" t="s">
        <v>432</v>
      </c>
      <c r="E23" s="184"/>
      <c r="F23" s="64"/>
    </row>
    <row r="24" spans="1:27" x14ac:dyDescent="0.25">
      <c r="A24" s="24"/>
      <c r="B24" s="64"/>
      <c r="C24" s="64"/>
      <c r="D24" s="64"/>
      <c r="E24" s="64"/>
      <c r="F24" s="64"/>
    </row>
    <row r="25" spans="1:27" x14ac:dyDescent="0.25">
      <c r="A25" s="24"/>
      <c r="B25" s="49">
        <v>2015</v>
      </c>
      <c r="C25" s="49"/>
      <c r="D25" s="39"/>
      <c r="E25" s="40">
        <v>12565</v>
      </c>
      <c r="F25" s="39"/>
    </row>
    <row r="26" spans="1:27" x14ac:dyDescent="0.25">
      <c r="A26" s="24"/>
      <c r="B26" s="51">
        <v>2016</v>
      </c>
      <c r="C26" s="51"/>
      <c r="D26" s="42"/>
      <c r="E26" s="43">
        <v>12565</v>
      </c>
      <c r="F26" s="42"/>
    </row>
    <row r="27" spans="1:27" x14ac:dyDescent="0.25">
      <c r="A27" s="24"/>
      <c r="B27" s="49">
        <v>2017</v>
      </c>
      <c r="C27" s="49"/>
      <c r="D27" s="39"/>
      <c r="E27" s="50">
        <v>815</v>
      </c>
      <c r="F27" s="39"/>
    </row>
    <row r="28" spans="1:27" x14ac:dyDescent="0.25">
      <c r="A28" s="24"/>
      <c r="B28" s="51">
        <v>2018</v>
      </c>
      <c r="C28" s="51"/>
      <c r="D28" s="42"/>
      <c r="E28" s="52">
        <v>815</v>
      </c>
      <c r="F28" s="42"/>
    </row>
    <row r="29" spans="1:27" ht="15.75" thickBot="1" x14ac:dyDescent="0.3">
      <c r="A29" s="24"/>
      <c r="B29" s="49">
        <v>2019</v>
      </c>
      <c r="C29" s="49"/>
      <c r="D29" s="39"/>
      <c r="E29" s="68">
        <v>815</v>
      </c>
      <c r="F29" s="39"/>
    </row>
    <row r="30" spans="1:27" x14ac:dyDescent="0.25">
      <c r="A30" s="24"/>
      <c r="B30" s="51"/>
      <c r="C30" s="51"/>
      <c r="D30" s="42"/>
      <c r="E30" s="81"/>
      <c r="F30" s="42"/>
    </row>
    <row r="31" spans="1:27" ht="15.75" thickBot="1" x14ac:dyDescent="0.3">
      <c r="A31" s="24"/>
      <c r="B31" s="49"/>
      <c r="C31" s="49"/>
      <c r="D31" s="39"/>
      <c r="E31" s="183">
        <v>27575</v>
      </c>
      <c r="F31" s="39"/>
    </row>
    <row r="32" spans="1:27" ht="15.75" thickTop="1" x14ac:dyDescent="0.25">
      <c r="A32" s="24"/>
      <c r="B32" s="4"/>
    </row>
  </sheetData>
  <mergeCells count="41">
    <mergeCell ref="A1:A2"/>
    <mergeCell ref="B1:AA1"/>
    <mergeCell ref="B2:AA2"/>
    <mergeCell ref="B3:AA3"/>
    <mergeCell ref="A4:A32"/>
    <mergeCell ref="B5:AA5"/>
    <mergeCell ref="B16:AA16"/>
    <mergeCell ref="B17:AA17"/>
    <mergeCell ref="B18:AA18"/>
    <mergeCell ref="B19:AA19"/>
    <mergeCell ref="V8:W9"/>
    <mergeCell ref="X8:X9"/>
    <mergeCell ref="Y8:Z8"/>
    <mergeCell ref="Y9:Z9"/>
    <mergeCell ref="AA8:AA9"/>
    <mergeCell ref="D23:E23"/>
    <mergeCell ref="B20:AA20"/>
    <mergeCell ref="B21:AA21"/>
    <mergeCell ref="B22:AA22"/>
    <mergeCell ref="P8:Q8"/>
    <mergeCell ref="P9:Q9"/>
    <mergeCell ref="R8:R9"/>
    <mergeCell ref="S8:T8"/>
    <mergeCell ref="S9:T9"/>
    <mergeCell ref="U8:U9"/>
    <mergeCell ref="I8:I9"/>
    <mergeCell ref="J8:K9"/>
    <mergeCell ref="L8:L9"/>
    <mergeCell ref="M8:N8"/>
    <mergeCell ref="M9:N9"/>
    <mergeCell ref="O8:O9"/>
    <mergeCell ref="D6:Z6"/>
    <mergeCell ref="D7:N7"/>
    <mergeCell ref="P7:Z7"/>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customWidth="1"/>
    <col min="3" max="3" width="17.5703125" customWidth="1"/>
    <col min="4" max="4" width="10.42578125" customWidth="1"/>
    <col min="5" max="5" width="5.5703125" customWidth="1"/>
    <col min="6" max="7" width="10.42578125" customWidth="1"/>
    <col min="8" max="8" width="5.5703125" customWidth="1"/>
    <col min="9" max="9" width="10.42578125" customWidth="1"/>
  </cols>
  <sheetData>
    <row r="1" spans="1:9" ht="15" customHeight="1" x14ac:dyDescent="0.25">
      <c r="A1" s="7" t="s">
        <v>6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3</v>
      </c>
      <c r="B3" s="23"/>
      <c r="C3" s="23"/>
      <c r="D3" s="23"/>
      <c r="E3" s="23"/>
      <c r="F3" s="23"/>
      <c r="G3" s="23"/>
      <c r="H3" s="23"/>
      <c r="I3" s="23"/>
    </row>
    <row r="4" spans="1:9" x14ac:dyDescent="0.25">
      <c r="A4" s="24" t="s">
        <v>674</v>
      </c>
      <c r="B4" s="11">
        <v>14</v>
      </c>
      <c r="C4" s="12" t="s">
        <v>672</v>
      </c>
    </row>
    <row r="5" spans="1:9" x14ac:dyDescent="0.25">
      <c r="A5" s="24"/>
      <c r="B5" s="27"/>
      <c r="C5" s="27"/>
      <c r="D5" s="27"/>
      <c r="E5" s="27"/>
      <c r="F5" s="27"/>
      <c r="G5" s="27"/>
      <c r="H5" s="27"/>
      <c r="I5" s="27"/>
    </row>
    <row r="6" spans="1:9" x14ac:dyDescent="0.25">
      <c r="A6" s="24"/>
      <c r="B6" s="27" t="s">
        <v>675</v>
      </c>
      <c r="C6" s="27"/>
      <c r="D6" s="27"/>
      <c r="E6" s="27"/>
      <c r="F6" s="27"/>
      <c r="G6" s="27"/>
      <c r="H6" s="27"/>
      <c r="I6" s="27"/>
    </row>
    <row r="7" spans="1:9" x14ac:dyDescent="0.25">
      <c r="A7" s="24"/>
      <c r="B7" s="27"/>
      <c r="C7" s="27"/>
      <c r="D7" s="27"/>
      <c r="E7" s="27"/>
      <c r="F7" s="27"/>
      <c r="G7" s="27"/>
      <c r="H7" s="27"/>
      <c r="I7" s="27"/>
    </row>
    <row r="8" spans="1:9" x14ac:dyDescent="0.25">
      <c r="A8" s="24"/>
      <c r="B8" s="27" t="s">
        <v>676</v>
      </c>
      <c r="C8" s="27"/>
      <c r="D8" s="27"/>
      <c r="E8" s="27"/>
      <c r="F8" s="27"/>
      <c r="G8" s="27"/>
      <c r="H8" s="27"/>
      <c r="I8" s="27"/>
    </row>
    <row r="9" spans="1:9" x14ac:dyDescent="0.25">
      <c r="A9" s="24"/>
      <c r="B9" s="27"/>
      <c r="C9" s="27"/>
      <c r="D9" s="27"/>
      <c r="E9" s="27"/>
      <c r="F9" s="27"/>
      <c r="G9" s="27"/>
      <c r="H9" s="27"/>
      <c r="I9" s="27"/>
    </row>
    <row r="10" spans="1:9" ht="15.75" thickBot="1" x14ac:dyDescent="0.3">
      <c r="A10" s="24"/>
      <c r="B10" s="46"/>
      <c r="C10" s="64"/>
      <c r="D10" s="77" t="s">
        <v>432</v>
      </c>
      <c r="E10" s="77"/>
      <c r="F10" s="77"/>
      <c r="G10" s="77"/>
      <c r="H10" s="77"/>
      <c r="I10" s="64"/>
    </row>
    <row r="11" spans="1:9" ht="15.75" thickBot="1" x14ac:dyDescent="0.3">
      <c r="A11" s="24"/>
      <c r="B11" s="46" t="s">
        <v>607</v>
      </c>
      <c r="C11" s="64"/>
      <c r="D11" s="82">
        <v>2013</v>
      </c>
      <c r="E11" s="82"/>
      <c r="F11" s="78"/>
      <c r="G11" s="82">
        <v>2014</v>
      </c>
      <c r="H11" s="82"/>
      <c r="I11" s="64"/>
    </row>
    <row r="12" spans="1:9" x14ac:dyDescent="0.25">
      <c r="A12" s="24"/>
      <c r="B12" s="64"/>
      <c r="C12" s="64"/>
      <c r="D12" s="78"/>
      <c r="E12" s="78"/>
      <c r="F12" s="64"/>
      <c r="G12" s="78"/>
      <c r="H12" s="78"/>
      <c r="I12" s="64"/>
    </row>
    <row r="13" spans="1:9" x14ac:dyDescent="0.25">
      <c r="A13" s="24"/>
      <c r="B13" s="49" t="s">
        <v>677</v>
      </c>
      <c r="C13" s="49"/>
      <c r="D13" s="39"/>
      <c r="E13" s="40">
        <v>2440</v>
      </c>
      <c r="F13" s="49"/>
      <c r="G13" s="39"/>
      <c r="H13" s="40">
        <v>3792</v>
      </c>
      <c r="I13" s="39"/>
    </row>
    <row r="14" spans="1:9" x14ac:dyDescent="0.25">
      <c r="A14" s="24"/>
      <c r="B14" s="51" t="s">
        <v>678</v>
      </c>
      <c r="C14" s="51"/>
      <c r="D14" s="42"/>
      <c r="E14" s="43">
        <v>3566</v>
      </c>
      <c r="F14" s="51"/>
      <c r="G14" s="42"/>
      <c r="H14" s="43">
        <v>1866</v>
      </c>
      <c r="I14" s="42"/>
    </row>
    <row r="15" spans="1:9" x14ac:dyDescent="0.25">
      <c r="A15" s="24"/>
      <c r="B15" s="49" t="s">
        <v>679</v>
      </c>
      <c r="C15" s="49"/>
      <c r="D15" s="39"/>
      <c r="E15" s="50">
        <v>521</v>
      </c>
      <c r="F15" s="49"/>
      <c r="G15" s="39"/>
      <c r="H15" s="50" t="s">
        <v>335</v>
      </c>
      <c r="I15" s="39"/>
    </row>
    <row r="16" spans="1:9" ht="15.75" thickBot="1" x14ac:dyDescent="0.3">
      <c r="A16" s="24"/>
      <c r="B16" s="51" t="s">
        <v>612</v>
      </c>
      <c r="C16" s="51"/>
      <c r="D16" s="139"/>
      <c r="E16" s="59" t="s">
        <v>335</v>
      </c>
      <c r="F16" s="51"/>
      <c r="G16" s="139"/>
      <c r="H16" s="59">
        <v>9</v>
      </c>
      <c r="I16" s="42"/>
    </row>
    <row r="17" spans="1:9" ht="15.75" thickBot="1" x14ac:dyDescent="0.3">
      <c r="A17" s="24"/>
      <c r="B17" s="49" t="s">
        <v>680</v>
      </c>
      <c r="C17" s="49"/>
      <c r="D17" s="140"/>
      <c r="E17" s="61">
        <v>6527</v>
      </c>
      <c r="F17" s="49"/>
      <c r="G17" s="140"/>
      <c r="H17" s="61">
        <v>5667</v>
      </c>
      <c r="I17" s="39"/>
    </row>
    <row r="18" spans="1:9" x14ac:dyDescent="0.25">
      <c r="A18" s="24"/>
      <c r="B18" s="4"/>
    </row>
  </sheetData>
  <mergeCells count="13">
    <mergeCell ref="B7:I7"/>
    <mergeCell ref="B8:I8"/>
    <mergeCell ref="B9:I9"/>
    <mergeCell ref="D10:H10"/>
    <mergeCell ref="D11:E11"/>
    <mergeCell ref="G11:H11"/>
    <mergeCell ref="A1:A2"/>
    <mergeCell ref="B1:I1"/>
    <mergeCell ref="B2:I2"/>
    <mergeCell ref="B3:I3"/>
    <mergeCell ref="A4:A18"/>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28.140625" customWidth="1"/>
    <col min="5" max="5" width="6.140625" customWidth="1"/>
    <col min="6" max="7" width="11.5703125" customWidth="1"/>
    <col min="8" max="8" width="6.140625" customWidth="1"/>
    <col min="9" max="9" width="11.5703125" customWidth="1"/>
  </cols>
  <sheetData>
    <row r="1" spans="1:9" ht="15" customHeight="1" x14ac:dyDescent="0.25">
      <c r="A1" s="7" t="s">
        <v>6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2</v>
      </c>
      <c r="B3" s="23"/>
      <c r="C3" s="23"/>
      <c r="D3" s="23"/>
      <c r="E3" s="23"/>
      <c r="F3" s="23"/>
      <c r="G3" s="23"/>
      <c r="H3" s="23"/>
      <c r="I3" s="23"/>
    </row>
    <row r="4" spans="1:9" x14ac:dyDescent="0.25">
      <c r="A4" s="24" t="s">
        <v>683</v>
      </c>
      <c r="B4" s="11">
        <v>15</v>
      </c>
      <c r="C4" s="12" t="s">
        <v>681</v>
      </c>
    </row>
    <row r="5" spans="1:9" x14ac:dyDescent="0.25">
      <c r="A5" s="24"/>
      <c r="B5" s="27"/>
      <c r="C5" s="27"/>
      <c r="D5" s="27"/>
      <c r="E5" s="27"/>
      <c r="F5" s="27"/>
      <c r="G5" s="27"/>
      <c r="H5" s="27"/>
      <c r="I5" s="27"/>
    </row>
    <row r="6" spans="1:9" x14ac:dyDescent="0.25">
      <c r="A6" s="24"/>
      <c r="B6" s="15"/>
      <c r="C6" s="16" t="s">
        <v>684</v>
      </c>
      <c r="D6" s="17" t="s">
        <v>54</v>
      </c>
    </row>
    <row r="7" spans="1:9" x14ac:dyDescent="0.25">
      <c r="A7" s="24"/>
      <c r="B7" s="25"/>
      <c r="C7" s="25"/>
      <c r="D7" s="25"/>
      <c r="E7" s="25"/>
      <c r="F7" s="25"/>
      <c r="G7" s="25"/>
      <c r="H7" s="25"/>
      <c r="I7" s="25"/>
    </row>
    <row r="8" spans="1:9" x14ac:dyDescent="0.25">
      <c r="A8" s="24"/>
      <c r="B8" s="25" t="s">
        <v>685</v>
      </c>
      <c r="C8" s="25"/>
      <c r="D8" s="25"/>
      <c r="E8" s="25"/>
      <c r="F8" s="25"/>
      <c r="G8" s="25"/>
      <c r="H8" s="25"/>
      <c r="I8" s="25"/>
    </row>
    <row r="9" spans="1:9" x14ac:dyDescent="0.25">
      <c r="A9" s="24"/>
      <c r="B9" s="25"/>
      <c r="C9" s="25"/>
      <c r="D9" s="25"/>
      <c r="E9" s="25"/>
      <c r="F9" s="25"/>
      <c r="G9" s="25"/>
      <c r="H9" s="25"/>
      <c r="I9" s="25"/>
    </row>
    <row r="10" spans="1:9" ht="15.75" thickBot="1" x14ac:dyDescent="0.3">
      <c r="A10" s="24"/>
      <c r="B10" s="64"/>
      <c r="C10" s="64"/>
      <c r="D10" s="77" t="s">
        <v>432</v>
      </c>
      <c r="E10" s="77"/>
      <c r="F10" s="77"/>
      <c r="G10" s="77"/>
      <c r="H10" s="77"/>
      <c r="I10" s="64"/>
    </row>
    <row r="11" spans="1:9" ht="15.75" thickBot="1" x14ac:dyDescent="0.3">
      <c r="A11" s="24"/>
      <c r="B11" s="46" t="s">
        <v>607</v>
      </c>
      <c r="C11" s="64"/>
      <c r="D11" s="82">
        <v>2013</v>
      </c>
      <c r="E11" s="82"/>
      <c r="F11" s="78"/>
      <c r="G11" s="82">
        <v>2014</v>
      </c>
      <c r="H11" s="82"/>
      <c r="I11" s="64"/>
    </row>
    <row r="12" spans="1:9" x14ac:dyDescent="0.25">
      <c r="A12" s="24"/>
      <c r="B12" s="64"/>
      <c r="C12" s="64"/>
      <c r="D12" s="78"/>
      <c r="E12" s="78"/>
      <c r="F12" s="64"/>
      <c r="G12" s="78"/>
      <c r="H12" s="78"/>
      <c r="I12" s="64"/>
    </row>
    <row r="13" spans="1:9" x14ac:dyDescent="0.25">
      <c r="A13" s="24"/>
      <c r="B13" s="185" t="s">
        <v>686</v>
      </c>
      <c r="C13" s="49"/>
      <c r="D13" s="39"/>
      <c r="E13" s="40">
        <v>7121</v>
      </c>
      <c r="F13" s="49"/>
      <c r="G13" s="39"/>
      <c r="H13" s="40">
        <v>5382</v>
      </c>
      <c r="I13" s="39"/>
    </row>
    <row r="14" spans="1:9" x14ac:dyDescent="0.25">
      <c r="A14" s="24"/>
      <c r="B14" s="51" t="s">
        <v>687</v>
      </c>
      <c r="C14" s="51"/>
      <c r="D14" s="42"/>
      <c r="E14" s="52">
        <v>285</v>
      </c>
      <c r="F14" s="51"/>
      <c r="G14" s="42"/>
      <c r="H14" s="52" t="s">
        <v>335</v>
      </c>
      <c r="I14" s="42"/>
    </row>
    <row r="15" spans="1:9" x14ac:dyDescent="0.25">
      <c r="A15" s="24"/>
      <c r="B15" s="49" t="s">
        <v>688</v>
      </c>
      <c r="C15" s="49"/>
      <c r="D15" s="39"/>
      <c r="E15" s="50" t="s">
        <v>335</v>
      </c>
      <c r="F15" s="49"/>
      <c r="G15" s="39"/>
      <c r="H15" s="50">
        <v>55</v>
      </c>
      <c r="I15" s="39"/>
    </row>
    <row r="16" spans="1:9" ht="15.75" thickBot="1" x14ac:dyDescent="0.3">
      <c r="A16" s="24"/>
      <c r="B16" s="51" t="s">
        <v>612</v>
      </c>
      <c r="C16" s="51"/>
      <c r="D16" s="139"/>
      <c r="E16" s="59">
        <v>72</v>
      </c>
      <c r="F16" s="51"/>
      <c r="G16" s="139"/>
      <c r="H16" s="59">
        <v>222</v>
      </c>
      <c r="I16" s="42"/>
    </row>
    <row r="17" spans="1:9" ht="15.75" thickBot="1" x14ac:dyDescent="0.3">
      <c r="A17" s="24"/>
      <c r="B17" s="49" t="s">
        <v>689</v>
      </c>
      <c r="C17" s="49"/>
      <c r="D17" s="140"/>
      <c r="E17" s="61">
        <v>7478</v>
      </c>
      <c r="F17" s="49"/>
      <c r="G17" s="140"/>
      <c r="H17" s="61">
        <v>5659</v>
      </c>
      <c r="I17" s="39"/>
    </row>
    <row r="18" spans="1:9" x14ac:dyDescent="0.25">
      <c r="A18" s="24"/>
      <c r="B18" s="27"/>
      <c r="C18" s="27"/>
      <c r="D18" s="27"/>
      <c r="E18" s="27"/>
      <c r="F18" s="27"/>
      <c r="G18" s="27"/>
      <c r="H18" s="27"/>
      <c r="I18" s="27"/>
    </row>
    <row r="19" spans="1:9" ht="51" customHeight="1" x14ac:dyDescent="0.25">
      <c r="A19" s="24"/>
      <c r="B19" s="27" t="s">
        <v>690</v>
      </c>
      <c r="C19" s="27"/>
      <c r="D19" s="27"/>
      <c r="E19" s="27"/>
      <c r="F19" s="27"/>
      <c r="G19" s="27"/>
      <c r="H19" s="27"/>
      <c r="I19" s="27"/>
    </row>
    <row r="20" spans="1:9" x14ac:dyDescent="0.25">
      <c r="A20" s="24"/>
      <c r="B20" s="27"/>
      <c r="C20" s="27"/>
      <c r="D20" s="27"/>
      <c r="E20" s="27"/>
      <c r="F20" s="27"/>
      <c r="G20" s="27"/>
      <c r="H20" s="27"/>
      <c r="I20" s="27"/>
    </row>
    <row r="21" spans="1:9" ht="25.5" customHeight="1" x14ac:dyDescent="0.25">
      <c r="A21" s="24"/>
      <c r="B21" s="27" t="s">
        <v>691</v>
      </c>
      <c r="C21" s="27"/>
      <c r="D21" s="27"/>
      <c r="E21" s="27"/>
      <c r="F21" s="27"/>
      <c r="G21" s="27"/>
      <c r="H21" s="27"/>
      <c r="I21" s="27"/>
    </row>
    <row r="22" spans="1:9" x14ac:dyDescent="0.25">
      <c r="A22" s="24"/>
      <c r="B22" s="27"/>
      <c r="C22" s="27"/>
      <c r="D22" s="27"/>
      <c r="E22" s="27"/>
      <c r="F22" s="27"/>
      <c r="G22" s="27"/>
      <c r="H22" s="27"/>
      <c r="I22" s="27"/>
    </row>
    <row r="23" spans="1:9" x14ac:dyDescent="0.25">
      <c r="A23" s="24"/>
      <c r="B23" s="27" t="s">
        <v>692</v>
      </c>
      <c r="C23" s="27"/>
      <c r="D23" s="27"/>
      <c r="E23" s="27"/>
      <c r="F23" s="27"/>
      <c r="G23" s="27"/>
      <c r="H23" s="27"/>
      <c r="I23" s="27"/>
    </row>
    <row r="24" spans="1:9" x14ac:dyDescent="0.25">
      <c r="A24" s="24"/>
      <c r="B24" s="27"/>
      <c r="C24" s="27"/>
      <c r="D24" s="27"/>
      <c r="E24" s="27"/>
      <c r="F24" s="27"/>
      <c r="G24" s="27"/>
      <c r="H24" s="27"/>
      <c r="I24" s="27"/>
    </row>
    <row r="25" spans="1:9" x14ac:dyDescent="0.25">
      <c r="A25" s="24"/>
      <c r="B25" s="15"/>
      <c r="C25" s="16" t="s">
        <v>693</v>
      </c>
      <c r="D25" s="17" t="s">
        <v>694</v>
      </c>
    </row>
    <row r="26" spans="1:9" x14ac:dyDescent="0.25">
      <c r="A26" s="24"/>
      <c r="B26" s="27"/>
      <c r="C26" s="27"/>
      <c r="D26" s="27"/>
      <c r="E26" s="27"/>
      <c r="F26" s="27"/>
      <c r="G26" s="27"/>
      <c r="H26" s="27"/>
      <c r="I26" s="27"/>
    </row>
    <row r="27" spans="1:9" x14ac:dyDescent="0.25">
      <c r="A27" s="24"/>
      <c r="B27" s="27" t="s">
        <v>695</v>
      </c>
      <c r="C27" s="27"/>
      <c r="D27" s="27"/>
      <c r="E27" s="27"/>
      <c r="F27" s="27"/>
      <c r="G27" s="27"/>
      <c r="H27" s="27"/>
      <c r="I27" s="27"/>
    </row>
    <row r="28" spans="1:9" x14ac:dyDescent="0.25">
      <c r="A28" s="24"/>
      <c r="B28" s="27"/>
      <c r="C28" s="27"/>
      <c r="D28" s="27"/>
      <c r="E28" s="27"/>
      <c r="F28" s="27"/>
      <c r="G28" s="27"/>
      <c r="H28" s="27"/>
      <c r="I28" s="27"/>
    </row>
    <row r="29" spans="1:9" ht="15.75" thickBot="1" x14ac:dyDescent="0.3">
      <c r="A29" s="24"/>
      <c r="B29" s="64"/>
      <c r="C29" s="64"/>
      <c r="D29" s="77" t="s">
        <v>432</v>
      </c>
      <c r="E29" s="77"/>
      <c r="F29" s="77"/>
      <c r="G29" s="77"/>
      <c r="H29" s="77"/>
      <c r="I29" s="64"/>
    </row>
    <row r="30" spans="1:9" ht="15.75" thickBot="1" x14ac:dyDescent="0.3">
      <c r="A30" s="24"/>
      <c r="B30" s="46" t="s">
        <v>607</v>
      </c>
      <c r="C30" s="64"/>
      <c r="D30" s="82">
        <v>2013</v>
      </c>
      <c r="E30" s="82"/>
      <c r="F30" s="78"/>
      <c r="G30" s="82">
        <v>2014</v>
      </c>
      <c r="H30" s="82"/>
      <c r="I30" s="64"/>
    </row>
    <row r="31" spans="1:9" x14ac:dyDescent="0.25">
      <c r="A31" s="24"/>
      <c r="B31" s="64"/>
      <c r="C31" s="64"/>
      <c r="D31" s="78"/>
      <c r="E31" s="78"/>
      <c r="F31" s="64"/>
      <c r="G31" s="78"/>
      <c r="H31" s="78"/>
      <c r="I31" s="64"/>
    </row>
    <row r="32" spans="1:9" x14ac:dyDescent="0.25">
      <c r="A32" s="24"/>
      <c r="B32" s="185" t="s">
        <v>696</v>
      </c>
      <c r="C32" s="49"/>
      <c r="D32" s="39"/>
      <c r="E32" s="40">
        <v>6113</v>
      </c>
      <c r="F32" s="49"/>
      <c r="G32" s="39"/>
      <c r="H32" s="50" t="s">
        <v>335</v>
      </c>
      <c r="I32" s="39"/>
    </row>
    <row r="33" spans="1:9" ht="26.25" x14ac:dyDescent="0.25">
      <c r="A33" s="24"/>
      <c r="B33" s="51" t="s">
        <v>697</v>
      </c>
      <c r="C33" s="51"/>
      <c r="D33" s="42"/>
      <c r="E33" s="43">
        <v>2142</v>
      </c>
      <c r="F33" s="51"/>
      <c r="G33" s="42"/>
      <c r="H33" s="43">
        <v>2296</v>
      </c>
      <c r="I33" s="42"/>
    </row>
    <row r="34" spans="1:9" ht="15.75" thickBot="1" x14ac:dyDescent="0.3">
      <c r="A34" s="24"/>
      <c r="B34" s="49" t="s">
        <v>612</v>
      </c>
      <c r="C34" s="49"/>
      <c r="D34" s="75"/>
      <c r="E34" s="68">
        <v>59</v>
      </c>
      <c r="F34" s="49"/>
      <c r="G34" s="75"/>
      <c r="H34" s="68">
        <v>37</v>
      </c>
      <c r="I34" s="39"/>
    </row>
    <row r="35" spans="1:9" ht="15.75" thickBot="1" x14ac:dyDescent="0.3">
      <c r="A35" s="24"/>
      <c r="B35" s="51" t="s">
        <v>698</v>
      </c>
      <c r="C35" s="51"/>
      <c r="D35" s="76"/>
      <c r="E35" s="71">
        <v>8314</v>
      </c>
      <c r="F35" s="51"/>
      <c r="G35" s="76"/>
      <c r="H35" s="71">
        <v>2333</v>
      </c>
      <c r="I35" s="42"/>
    </row>
    <row r="36" spans="1:9" x14ac:dyDescent="0.25">
      <c r="A36" s="24"/>
      <c r="B36" s="27" t="s">
        <v>211</v>
      </c>
      <c r="C36" s="27"/>
      <c r="D36" s="27"/>
      <c r="E36" s="27"/>
      <c r="F36" s="27"/>
      <c r="G36" s="27"/>
      <c r="H36" s="27"/>
      <c r="I36" s="27"/>
    </row>
    <row r="37" spans="1:9" x14ac:dyDescent="0.25">
      <c r="A37" s="24"/>
      <c r="B37" s="27" t="s">
        <v>699</v>
      </c>
      <c r="C37" s="27"/>
      <c r="D37" s="27"/>
      <c r="E37" s="27"/>
      <c r="F37" s="27"/>
      <c r="G37" s="27"/>
      <c r="H37" s="27"/>
      <c r="I37" s="27"/>
    </row>
    <row r="38" spans="1:9" x14ac:dyDescent="0.25">
      <c r="A38" s="24"/>
      <c r="B38" s="27"/>
      <c r="C38" s="27"/>
      <c r="D38" s="27"/>
      <c r="E38" s="27"/>
      <c r="F38" s="27"/>
      <c r="G38" s="27"/>
      <c r="H38" s="27"/>
      <c r="I38" s="27"/>
    </row>
    <row r="39" spans="1:9" x14ac:dyDescent="0.25">
      <c r="A39" s="24"/>
      <c r="B39" s="27" t="s">
        <v>700</v>
      </c>
      <c r="C39" s="27"/>
      <c r="D39" s="27"/>
      <c r="E39" s="27"/>
      <c r="F39" s="27"/>
      <c r="G39" s="27"/>
      <c r="H39" s="27"/>
      <c r="I39" s="27"/>
    </row>
    <row r="40" spans="1:9" x14ac:dyDescent="0.25">
      <c r="A40" s="24"/>
      <c r="B40" s="4"/>
    </row>
  </sheetData>
  <mergeCells count="29">
    <mergeCell ref="B37:I37"/>
    <mergeCell ref="B38:I38"/>
    <mergeCell ref="B39:I39"/>
    <mergeCell ref="B23:I23"/>
    <mergeCell ref="B24:I24"/>
    <mergeCell ref="B26:I26"/>
    <mergeCell ref="B27:I27"/>
    <mergeCell ref="B28:I28"/>
    <mergeCell ref="B36:I36"/>
    <mergeCell ref="A1:A2"/>
    <mergeCell ref="B1:I1"/>
    <mergeCell ref="B2:I2"/>
    <mergeCell ref="B3:I3"/>
    <mergeCell ref="A4:A40"/>
    <mergeCell ref="B5:I5"/>
    <mergeCell ref="B7:I7"/>
    <mergeCell ref="B8:I8"/>
    <mergeCell ref="B9:I9"/>
    <mergeCell ref="B18:I18"/>
    <mergeCell ref="D10:H10"/>
    <mergeCell ref="D11:E11"/>
    <mergeCell ref="G11:H11"/>
    <mergeCell ref="D29:H29"/>
    <mergeCell ref="D30:E30"/>
    <mergeCell ref="G30:H30"/>
    <mergeCell ref="B19:I19"/>
    <mergeCell ref="B20:I20"/>
    <mergeCell ref="B21:I21"/>
    <mergeCell ref="B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6.28515625" bestFit="1" customWidth="1"/>
    <col min="2" max="2" width="36.5703125" bestFit="1" customWidth="1"/>
    <col min="3" max="3" width="25.5703125" customWidth="1"/>
    <col min="4" max="4" width="36.5703125" bestFit="1" customWidth="1"/>
    <col min="5" max="5" width="14.140625" customWidth="1"/>
    <col min="6" max="6" width="4.7109375" customWidth="1"/>
    <col min="7" max="7" width="16.5703125" customWidth="1"/>
    <col min="8" max="8" width="11.85546875" customWidth="1"/>
    <col min="9" max="9" width="14.140625" customWidth="1"/>
    <col min="10" max="10" width="4.710937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02</v>
      </c>
      <c r="B3" s="23"/>
      <c r="C3" s="23"/>
      <c r="D3" s="23"/>
      <c r="E3" s="23"/>
      <c r="F3" s="23"/>
      <c r="G3" s="23"/>
      <c r="H3" s="23"/>
      <c r="I3" s="23"/>
      <c r="J3" s="23"/>
    </row>
    <row r="4" spans="1:10" x14ac:dyDescent="0.25">
      <c r="A4" s="24" t="s">
        <v>703</v>
      </c>
      <c r="B4" s="11">
        <v>16</v>
      </c>
      <c r="C4" s="12" t="s">
        <v>704</v>
      </c>
    </row>
    <row r="5" spans="1:10" x14ac:dyDescent="0.25">
      <c r="A5" s="24"/>
      <c r="B5" s="27"/>
      <c r="C5" s="27"/>
      <c r="D5" s="27"/>
      <c r="E5" s="27"/>
      <c r="F5" s="27"/>
      <c r="G5" s="27"/>
      <c r="H5" s="27"/>
      <c r="I5" s="27"/>
      <c r="J5" s="27"/>
    </row>
    <row r="6" spans="1:10" x14ac:dyDescent="0.25">
      <c r="A6" s="24"/>
      <c r="B6" s="27" t="s">
        <v>705</v>
      </c>
      <c r="C6" s="27"/>
      <c r="D6" s="27"/>
      <c r="E6" s="27"/>
      <c r="F6" s="27"/>
      <c r="G6" s="27"/>
      <c r="H6" s="27"/>
      <c r="I6" s="27"/>
      <c r="J6" s="27"/>
    </row>
    <row r="7" spans="1:10" x14ac:dyDescent="0.25">
      <c r="A7" s="24"/>
      <c r="B7" s="25"/>
      <c r="C7" s="25"/>
      <c r="D7" s="25"/>
      <c r="E7" s="25"/>
      <c r="F7" s="25"/>
      <c r="G7" s="25"/>
      <c r="H7" s="25"/>
      <c r="I7" s="25"/>
      <c r="J7" s="25"/>
    </row>
    <row r="8" spans="1:10" ht="15.75" thickBot="1" x14ac:dyDescent="0.3">
      <c r="A8" s="24"/>
      <c r="B8" s="64"/>
      <c r="C8" s="64"/>
      <c r="D8" s="77" t="s">
        <v>432</v>
      </c>
      <c r="E8" s="77"/>
      <c r="F8" s="77"/>
      <c r="G8" s="77"/>
      <c r="H8" s="77"/>
      <c r="I8" s="64"/>
    </row>
    <row r="9" spans="1:10" ht="15.75" thickBot="1" x14ac:dyDescent="0.3">
      <c r="A9" s="24"/>
      <c r="B9" s="46" t="s">
        <v>607</v>
      </c>
      <c r="C9" s="64"/>
      <c r="D9" s="82">
        <v>2013</v>
      </c>
      <c r="E9" s="82"/>
      <c r="F9" s="78"/>
      <c r="G9" s="82">
        <v>2014</v>
      </c>
      <c r="H9" s="82"/>
      <c r="I9" s="64"/>
    </row>
    <row r="10" spans="1:10" x14ac:dyDescent="0.25">
      <c r="A10" s="24"/>
      <c r="B10" s="64"/>
      <c r="C10" s="64"/>
      <c r="D10" s="78"/>
      <c r="E10" s="78"/>
      <c r="F10" s="64"/>
      <c r="G10" s="78"/>
      <c r="H10" s="78"/>
      <c r="I10" s="64"/>
    </row>
    <row r="11" spans="1:10" x14ac:dyDescent="0.25">
      <c r="A11" s="24"/>
      <c r="B11" s="49" t="s">
        <v>706</v>
      </c>
      <c r="C11" s="49"/>
      <c r="D11" s="39"/>
      <c r="E11" s="40">
        <v>2553</v>
      </c>
      <c r="F11" s="49"/>
      <c r="G11" s="39"/>
      <c r="H11" s="40">
        <v>1927</v>
      </c>
      <c r="I11" s="39"/>
    </row>
    <row r="12" spans="1:10" x14ac:dyDescent="0.25">
      <c r="A12" s="24"/>
      <c r="B12" s="51" t="s">
        <v>707</v>
      </c>
      <c r="C12" s="51"/>
      <c r="D12" s="42"/>
      <c r="E12" s="43">
        <v>2033</v>
      </c>
      <c r="F12" s="51"/>
      <c r="G12" s="42"/>
      <c r="H12" s="43">
        <v>1790</v>
      </c>
      <c r="I12" s="42"/>
    </row>
    <row r="13" spans="1:10" ht="26.25" x14ac:dyDescent="0.25">
      <c r="A13" s="24"/>
      <c r="B13" s="49" t="s">
        <v>708</v>
      </c>
      <c r="C13" s="49"/>
      <c r="D13" s="39"/>
      <c r="E13" s="40">
        <v>37991</v>
      </c>
      <c r="F13" s="49"/>
      <c r="G13" s="39"/>
      <c r="H13" s="40">
        <v>70112</v>
      </c>
      <c r="I13" s="39"/>
    </row>
    <row r="14" spans="1:10" x14ac:dyDescent="0.25">
      <c r="A14" s="24"/>
      <c r="B14" s="51" t="s">
        <v>709</v>
      </c>
      <c r="C14" s="51"/>
      <c r="D14" s="42"/>
      <c r="E14" s="43">
        <v>10405</v>
      </c>
      <c r="F14" s="51"/>
      <c r="G14" s="42"/>
      <c r="H14" s="52" t="s">
        <v>335</v>
      </c>
      <c r="I14" s="42"/>
    </row>
    <row r="15" spans="1:10" x14ac:dyDescent="0.25">
      <c r="A15" s="24"/>
      <c r="B15" s="49" t="s">
        <v>710</v>
      </c>
      <c r="C15" s="49"/>
      <c r="D15" s="39"/>
      <c r="E15" s="40">
        <v>10497</v>
      </c>
      <c r="F15" s="49"/>
      <c r="G15" s="39"/>
      <c r="H15" s="40">
        <v>34542</v>
      </c>
      <c r="I15" s="39"/>
    </row>
    <row r="16" spans="1:10" x14ac:dyDescent="0.25">
      <c r="A16" s="24"/>
      <c r="B16" s="51" t="s">
        <v>711</v>
      </c>
      <c r="C16" s="51"/>
      <c r="D16" s="42"/>
      <c r="E16" s="43">
        <v>12492</v>
      </c>
      <c r="F16" s="51"/>
      <c r="G16" s="42"/>
      <c r="H16" s="52" t="s">
        <v>335</v>
      </c>
      <c r="I16" s="42"/>
    </row>
    <row r="17" spans="1:10" x14ac:dyDescent="0.25">
      <c r="A17" s="24"/>
      <c r="B17" s="49" t="s">
        <v>712</v>
      </c>
      <c r="C17" s="49"/>
      <c r="D17" s="39"/>
      <c r="E17" s="40">
        <v>4590</v>
      </c>
      <c r="F17" s="49"/>
      <c r="G17" s="39"/>
      <c r="H17" s="40">
        <v>6837</v>
      </c>
      <c r="I17" s="39"/>
    </row>
    <row r="18" spans="1:10" x14ac:dyDescent="0.25">
      <c r="A18" s="24"/>
      <c r="B18" s="51" t="s">
        <v>713</v>
      </c>
      <c r="C18" s="51"/>
      <c r="D18" s="42"/>
      <c r="E18" s="43">
        <v>2767</v>
      </c>
      <c r="F18" s="51"/>
      <c r="G18" s="42"/>
      <c r="H18" s="52" t="s">
        <v>335</v>
      </c>
      <c r="I18" s="42"/>
    </row>
    <row r="19" spans="1:10" ht="15.75" thickBot="1" x14ac:dyDescent="0.3">
      <c r="A19" s="24"/>
      <c r="B19" s="49" t="s">
        <v>714</v>
      </c>
      <c r="C19" s="49"/>
      <c r="D19" s="75"/>
      <c r="E19" s="44">
        <v>2187</v>
      </c>
      <c r="F19" s="49"/>
      <c r="G19" s="75"/>
      <c r="H19" s="44">
        <v>3259</v>
      </c>
      <c r="I19" s="39"/>
    </row>
    <row r="20" spans="1:10" ht="15.75" thickBot="1" x14ac:dyDescent="0.3">
      <c r="A20" s="24"/>
      <c r="B20" s="51" t="s">
        <v>96</v>
      </c>
      <c r="C20" s="51"/>
      <c r="D20" s="76"/>
      <c r="E20" s="71">
        <v>85514</v>
      </c>
      <c r="F20" s="51"/>
      <c r="G20" s="76"/>
      <c r="H20" s="71">
        <v>118467</v>
      </c>
      <c r="I20" s="42"/>
    </row>
    <row r="21" spans="1:10" ht="15.75" thickBot="1" x14ac:dyDescent="0.3">
      <c r="A21" s="24"/>
      <c r="B21" s="49" t="s">
        <v>715</v>
      </c>
      <c r="C21" s="49"/>
      <c r="D21" s="140"/>
      <c r="E21" s="61">
        <v>19194</v>
      </c>
      <c r="F21" s="49"/>
      <c r="G21" s="140"/>
      <c r="H21" s="61">
        <v>42332</v>
      </c>
      <c r="I21" s="39"/>
    </row>
    <row r="22" spans="1:10" ht="15.75" thickBot="1" x14ac:dyDescent="0.3">
      <c r="A22" s="24"/>
      <c r="B22" s="51" t="s">
        <v>716</v>
      </c>
      <c r="C22" s="51"/>
      <c r="D22" s="162"/>
      <c r="E22" s="163">
        <v>66320</v>
      </c>
      <c r="F22" s="51"/>
      <c r="G22" s="162"/>
      <c r="H22" s="163">
        <v>76135</v>
      </c>
      <c r="I22" s="42"/>
    </row>
    <row r="23" spans="1:10" ht="15.75" thickTop="1" x14ac:dyDescent="0.25">
      <c r="A23" s="24"/>
      <c r="B23" s="27"/>
      <c r="C23" s="27"/>
      <c r="D23" s="27"/>
      <c r="E23" s="27"/>
      <c r="F23" s="27"/>
      <c r="G23" s="27"/>
      <c r="H23" s="27"/>
      <c r="I23" s="27"/>
      <c r="J23" s="27"/>
    </row>
    <row r="24" spans="1:10" ht="140.25" x14ac:dyDescent="0.25">
      <c r="A24" s="24"/>
      <c r="B24" s="15"/>
      <c r="C24" s="15" t="s">
        <v>717</v>
      </c>
      <c r="D24" s="19" t="s">
        <v>718</v>
      </c>
    </row>
    <row r="25" spans="1:10" x14ac:dyDescent="0.25">
      <c r="A25" s="24"/>
      <c r="B25" s="27"/>
      <c r="C25" s="27"/>
      <c r="D25" s="27"/>
      <c r="E25" s="27"/>
      <c r="F25" s="27"/>
      <c r="G25" s="27"/>
      <c r="H25" s="27"/>
      <c r="I25" s="27"/>
      <c r="J25" s="27"/>
    </row>
    <row r="26" spans="1:10" ht="216.75" x14ac:dyDescent="0.25">
      <c r="A26" s="24"/>
      <c r="B26" s="15"/>
      <c r="C26" s="15" t="s">
        <v>719</v>
      </c>
      <c r="D26" s="19" t="s">
        <v>720</v>
      </c>
    </row>
    <row r="27" spans="1:10" x14ac:dyDescent="0.25">
      <c r="A27" s="24"/>
      <c r="B27" s="27"/>
      <c r="C27" s="27"/>
      <c r="D27" s="27"/>
      <c r="E27" s="27"/>
      <c r="F27" s="27"/>
      <c r="G27" s="27"/>
      <c r="H27" s="27"/>
      <c r="I27" s="27"/>
      <c r="J27" s="27"/>
    </row>
    <row r="28" spans="1:10" ht="127.5" x14ac:dyDescent="0.25">
      <c r="A28" s="24"/>
      <c r="B28" s="15"/>
      <c r="C28" s="15" t="s">
        <v>721</v>
      </c>
      <c r="D28" s="19" t="s">
        <v>722</v>
      </c>
    </row>
    <row r="29" spans="1:10" ht="51" x14ac:dyDescent="0.25">
      <c r="A29" s="24"/>
      <c r="B29" s="15"/>
      <c r="C29" s="15" t="s">
        <v>313</v>
      </c>
      <c r="D29" s="19" t="s">
        <v>314</v>
      </c>
    </row>
    <row r="30" spans="1:10" ht="51" x14ac:dyDescent="0.25">
      <c r="A30" s="24"/>
      <c r="B30" s="15"/>
      <c r="C30" s="15" t="s">
        <v>313</v>
      </c>
      <c r="D30" s="19" t="s">
        <v>723</v>
      </c>
    </row>
    <row r="31" spans="1:10" ht="114.75" x14ac:dyDescent="0.25">
      <c r="A31" s="24"/>
      <c r="B31" s="15"/>
      <c r="C31" s="15" t="s">
        <v>313</v>
      </c>
      <c r="D31" s="19" t="s">
        <v>724</v>
      </c>
    </row>
    <row r="32" spans="1:10" x14ac:dyDescent="0.25">
      <c r="A32" s="24"/>
      <c r="B32" s="189"/>
      <c r="C32" s="189"/>
      <c r="D32" s="189"/>
      <c r="E32" s="189"/>
      <c r="F32" s="189"/>
      <c r="G32" s="189"/>
      <c r="H32" s="189"/>
      <c r="I32" s="189"/>
      <c r="J32" s="189"/>
    </row>
    <row r="33" spans="1:10" ht="38.25" customHeight="1" x14ac:dyDescent="0.25">
      <c r="A33" s="24"/>
      <c r="B33" s="54" t="s">
        <v>725</v>
      </c>
      <c r="C33" s="54"/>
      <c r="D33" s="54"/>
      <c r="E33" s="54"/>
      <c r="F33" s="54"/>
      <c r="G33" s="54"/>
      <c r="H33" s="54"/>
      <c r="I33" s="54"/>
      <c r="J33" s="54"/>
    </row>
    <row r="34" spans="1:10" x14ac:dyDescent="0.25">
      <c r="A34" s="24"/>
      <c r="B34" s="190" t="s">
        <v>232</v>
      </c>
      <c r="C34" s="190"/>
      <c r="D34" s="190"/>
      <c r="E34" s="190"/>
      <c r="F34" s="190"/>
      <c r="G34" s="190"/>
      <c r="H34" s="190"/>
      <c r="I34" s="190"/>
      <c r="J34" s="190"/>
    </row>
    <row r="35" spans="1:10" x14ac:dyDescent="0.25">
      <c r="A35" s="24"/>
      <c r="B35" s="54" t="s">
        <v>726</v>
      </c>
      <c r="C35" s="54"/>
      <c r="D35" s="54"/>
      <c r="E35" s="54"/>
      <c r="F35" s="54"/>
      <c r="G35" s="54"/>
      <c r="H35" s="54"/>
      <c r="I35" s="54"/>
      <c r="J35" s="54"/>
    </row>
    <row r="36" spans="1:10" x14ac:dyDescent="0.25">
      <c r="A36" s="24"/>
      <c r="B36" s="54"/>
      <c r="C36" s="54"/>
      <c r="D36" s="54"/>
      <c r="E36" s="54"/>
      <c r="F36" s="54"/>
      <c r="G36" s="54"/>
      <c r="H36" s="54"/>
      <c r="I36" s="54"/>
      <c r="J36" s="54"/>
    </row>
    <row r="37" spans="1:10" x14ac:dyDescent="0.25">
      <c r="A37" s="24"/>
      <c r="B37" s="64"/>
      <c r="C37" s="64"/>
      <c r="D37" s="187">
        <v>2013</v>
      </c>
      <c r="E37" s="187"/>
      <c r="F37" s="46"/>
      <c r="G37" s="46"/>
      <c r="H37" s="187">
        <v>2014</v>
      </c>
      <c r="I37" s="187"/>
      <c r="J37" s="64"/>
    </row>
    <row r="38" spans="1:10" x14ac:dyDescent="0.25">
      <c r="A38" s="24"/>
      <c r="B38" s="49" t="s">
        <v>330</v>
      </c>
      <c r="C38" s="39"/>
      <c r="D38" s="49"/>
      <c r="E38" s="186">
        <v>8.0500000000000007</v>
      </c>
      <c r="F38" s="49"/>
      <c r="G38" s="39"/>
      <c r="H38" s="49"/>
      <c r="I38" s="186">
        <v>17.13</v>
      </c>
      <c r="J38" s="49"/>
    </row>
    <row r="39" spans="1:10" x14ac:dyDescent="0.25">
      <c r="A39" s="24"/>
      <c r="B39" s="51" t="s">
        <v>332</v>
      </c>
      <c r="C39" s="42"/>
      <c r="D39" s="51"/>
      <c r="E39" s="52">
        <v>1.27</v>
      </c>
      <c r="F39" s="51" t="s">
        <v>333</v>
      </c>
      <c r="G39" s="42"/>
      <c r="H39" s="51"/>
      <c r="I39" s="52">
        <v>1.17</v>
      </c>
      <c r="J39" s="51" t="s">
        <v>333</v>
      </c>
    </row>
    <row r="40" spans="1:10" x14ac:dyDescent="0.25">
      <c r="A40" s="24"/>
      <c r="B40" s="49" t="s">
        <v>334</v>
      </c>
      <c r="C40" s="39"/>
      <c r="D40" s="49"/>
      <c r="E40" s="50" t="s">
        <v>335</v>
      </c>
      <c r="F40" s="49"/>
      <c r="G40" s="39"/>
      <c r="H40" s="49"/>
      <c r="I40" s="50" t="s">
        <v>335</v>
      </c>
      <c r="J40" s="49"/>
    </row>
    <row r="41" spans="1:10" x14ac:dyDescent="0.25">
      <c r="A41" s="24"/>
      <c r="B41" s="51" t="s">
        <v>336</v>
      </c>
      <c r="C41" s="42"/>
      <c r="D41" s="51"/>
      <c r="E41" s="52">
        <v>50</v>
      </c>
      <c r="F41" s="51" t="s">
        <v>333</v>
      </c>
      <c r="G41" s="42"/>
      <c r="H41" s="51"/>
      <c r="I41" s="52">
        <v>56.5</v>
      </c>
      <c r="J41" s="51" t="s">
        <v>333</v>
      </c>
    </row>
    <row r="42" spans="1:10" x14ac:dyDescent="0.25">
      <c r="A42" s="24"/>
      <c r="B42" s="49" t="s">
        <v>337</v>
      </c>
      <c r="C42" s="39"/>
      <c r="D42" s="49"/>
      <c r="E42" s="50" t="s">
        <v>727</v>
      </c>
      <c r="F42" s="49"/>
      <c r="G42" s="39"/>
      <c r="H42" s="49"/>
      <c r="I42" s="50" t="s">
        <v>728</v>
      </c>
      <c r="J42" s="49"/>
    </row>
    <row r="43" spans="1:10" x14ac:dyDescent="0.25">
      <c r="A43" s="24"/>
      <c r="B43" s="54"/>
      <c r="C43" s="54"/>
      <c r="D43" s="54"/>
      <c r="E43" s="54"/>
      <c r="F43" s="54"/>
      <c r="G43" s="54"/>
      <c r="H43" s="54"/>
      <c r="I43" s="54"/>
      <c r="J43" s="54"/>
    </row>
    <row r="44" spans="1:10" ht="38.25" customHeight="1" x14ac:dyDescent="0.25">
      <c r="A44" s="24"/>
      <c r="B44" s="54" t="s">
        <v>729</v>
      </c>
      <c r="C44" s="54"/>
      <c r="D44" s="54"/>
      <c r="E44" s="54"/>
      <c r="F44" s="54"/>
      <c r="G44" s="54"/>
      <c r="H44" s="54"/>
      <c r="I44" s="54"/>
      <c r="J44" s="54"/>
    </row>
    <row r="45" spans="1:10" x14ac:dyDescent="0.25">
      <c r="A45" s="24"/>
      <c r="B45" s="54"/>
      <c r="C45" s="54"/>
      <c r="D45" s="54"/>
      <c r="E45" s="54"/>
      <c r="F45" s="54"/>
      <c r="G45" s="54"/>
      <c r="H45" s="54"/>
      <c r="I45" s="54"/>
      <c r="J45" s="54"/>
    </row>
    <row r="46" spans="1:10" ht="25.5" customHeight="1" x14ac:dyDescent="0.25">
      <c r="A46" s="24"/>
      <c r="B46" s="54" t="s">
        <v>730</v>
      </c>
      <c r="C46" s="54"/>
      <c r="D46" s="54"/>
      <c r="E46" s="54"/>
      <c r="F46" s="54"/>
      <c r="G46" s="54"/>
      <c r="H46" s="54"/>
      <c r="I46" s="54"/>
      <c r="J46" s="54"/>
    </row>
    <row r="47" spans="1:10" x14ac:dyDescent="0.25">
      <c r="A47" s="24"/>
      <c r="B47" s="54"/>
      <c r="C47" s="54"/>
      <c r="D47" s="54"/>
      <c r="E47" s="54"/>
      <c r="F47" s="54"/>
      <c r="G47" s="54"/>
      <c r="H47" s="54"/>
      <c r="I47" s="54"/>
      <c r="J47" s="54"/>
    </row>
    <row r="48" spans="1:10" x14ac:dyDescent="0.25">
      <c r="A48" s="24"/>
      <c r="B48" s="54" t="s">
        <v>731</v>
      </c>
      <c r="C48" s="54"/>
      <c r="D48" s="54"/>
      <c r="E48" s="54"/>
      <c r="F48" s="54"/>
      <c r="G48" s="54"/>
      <c r="H48" s="54"/>
      <c r="I48" s="54"/>
      <c r="J48" s="54"/>
    </row>
    <row r="49" spans="1:10" x14ac:dyDescent="0.25">
      <c r="A49" s="24"/>
      <c r="B49" s="27"/>
      <c r="C49" s="27"/>
      <c r="D49" s="27"/>
      <c r="E49" s="27"/>
      <c r="F49" s="27"/>
      <c r="G49" s="27"/>
      <c r="H49" s="27"/>
      <c r="I49" s="27"/>
      <c r="J49" s="27"/>
    </row>
    <row r="50" spans="1:10" ht="102" x14ac:dyDescent="0.25">
      <c r="A50" s="24"/>
      <c r="B50" s="15"/>
      <c r="C50" s="15" t="s">
        <v>732</v>
      </c>
      <c r="D50" s="19" t="s">
        <v>733</v>
      </c>
    </row>
    <row r="51" spans="1:10" x14ac:dyDescent="0.25">
      <c r="A51" s="24"/>
      <c r="B51" s="54"/>
      <c r="C51" s="54"/>
      <c r="D51" s="54"/>
      <c r="E51" s="54"/>
      <c r="F51" s="54"/>
      <c r="G51" s="54"/>
      <c r="H51" s="54"/>
      <c r="I51" s="54"/>
      <c r="J51" s="54"/>
    </row>
    <row r="52" spans="1:10" x14ac:dyDescent="0.25">
      <c r="A52" s="24"/>
      <c r="B52" s="54" t="s">
        <v>734</v>
      </c>
      <c r="C52" s="54"/>
      <c r="D52" s="54"/>
      <c r="E52" s="54"/>
      <c r="F52" s="54"/>
      <c r="G52" s="54"/>
      <c r="H52" s="54"/>
      <c r="I52" s="54"/>
      <c r="J52" s="54"/>
    </row>
    <row r="53" spans="1:10" ht="242.25" x14ac:dyDescent="0.25">
      <c r="A53" s="24"/>
      <c r="B53" s="15"/>
      <c r="C53" s="15" t="s">
        <v>313</v>
      </c>
      <c r="D53" s="19" t="s">
        <v>735</v>
      </c>
    </row>
    <row r="54" spans="1:10" ht="89.25" x14ac:dyDescent="0.25">
      <c r="A54" s="24"/>
      <c r="B54" s="15"/>
      <c r="C54" s="15" t="s">
        <v>313</v>
      </c>
      <c r="D54" s="19" t="s">
        <v>736</v>
      </c>
    </row>
    <row r="55" spans="1:10" x14ac:dyDescent="0.25">
      <c r="A55" s="24"/>
      <c r="B55" s="54"/>
      <c r="C55" s="54"/>
      <c r="D55" s="54"/>
      <c r="E55" s="54"/>
      <c r="F55" s="54"/>
      <c r="G55" s="54"/>
      <c r="H55" s="54"/>
      <c r="I55" s="54"/>
      <c r="J55" s="54"/>
    </row>
    <row r="56" spans="1:10" x14ac:dyDescent="0.25">
      <c r="A56" s="24"/>
      <c r="B56" s="54" t="s">
        <v>737</v>
      </c>
      <c r="C56" s="54"/>
      <c r="D56" s="54"/>
      <c r="E56" s="54"/>
      <c r="F56" s="54"/>
      <c r="G56" s="54"/>
      <c r="H56" s="54"/>
      <c r="I56" s="54"/>
      <c r="J56" s="54"/>
    </row>
    <row r="57" spans="1:10" x14ac:dyDescent="0.25">
      <c r="A57" s="24"/>
      <c r="B57" s="54"/>
      <c r="C57" s="54"/>
      <c r="D57" s="54"/>
      <c r="E57" s="54"/>
      <c r="F57" s="54"/>
      <c r="G57" s="54"/>
      <c r="H57" s="54"/>
      <c r="I57" s="54"/>
      <c r="J57" s="54"/>
    </row>
    <row r="58" spans="1:10" x14ac:dyDescent="0.25">
      <c r="A58" s="24"/>
      <c r="B58" s="54" t="s">
        <v>738</v>
      </c>
      <c r="C58" s="54"/>
      <c r="D58" s="54"/>
      <c r="E58" s="54"/>
      <c r="F58" s="54"/>
      <c r="G58" s="54"/>
      <c r="H58" s="54"/>
      <c r="I58" s="54"/>
      <c r="J58" s="54"/>
    </row>
    <row r="59" spans="1:10" x14ac:dyDescent="0.25">
      <c r="A59" s="24"/>
      <c r="B59" s="54"/>
      <c r="C59" s="54"/>
      <c r="D59" s="54"/>
      <c r="E59" s="54"/>
      <c r="F59" s="54"/>
      <c r="G59" s="54"/>
      <c r="H59" s="54"/>
      <c r="I59" s="54"/>
      <c r="J59" s="54"/>
    </row>
    <row r="60" spans="1:10" ht="38.25" customHeight="1" x14ac:dyDescent="0.25">
      <c r="A60" s="24"/>
      <c r="B60" s="54" t="s">
        <v>739</v>
      </c>
      <c r="C60" s="54"/>
      <c r="D60" s="54"/>
      <c r="E60" s="54"/>
      <c r="F60" s="54"/>
      <c r="G60" s="54"/>
      <c r="H60" s="54"/>
      <c r="I60" s="54"/>
      <c r="J60" s="54"/>
    </row>
    <row r="61" spans="1:10" x14ac:dyDescent="0.25">
      <c r="A61" s="24"/>
      <c r="B61" s="54"/>
      <c r="C61" s="54"/>
      <c r="D61" s="54"/>
      <c r="E61" s="54"/>
      <c r="F61" s="54"/>
      <c r="G61" s="54"/>
      <c r="H61" s="54"/>
      <c r="I61" s="54"/>
      <c r="J61" s="54"/>
    </row>
    <row r="62" spans="1:10" x14ac:dyDescent="0.25">
      <c r="A62" s="24"/>
      <c r="B62" s="54" t="s">
        <v>731</v>
      </c>
      <c r="C62" s="54"/>
      <c r="D62" s="54"/>
      <c r="E62" s="54"/>
      <c r="F62" s="54"/>
      <c r="G62" s="54"/>
      <c r="H62" s="54"/>
      <c r="I62" s="54"/>
      <c r="J62" s="54"/>
    </row>
    <row r="63" spans="1:10" x14ac:dyDescent="0.25">
      <c r="A63" s="24"/>
      <c r="B63" s="54"/>
      <c r="C63" s="54"/>
      <c r="D63" s="54"/>
      <c r="E63" s="54"/>
      <c r="F63" s="54"/>
      <c r="G63" s="54"/>
      <c r="H63" s="54"/>
      <c r="I63" s="54"/>
      <c r="J63" s="54"/>
    </row>
    <row r="64" spans="1:10" ht="204" x14ac:dyDescent="0.25">
      <c r="A64" s="24"/>
      <c r="B64" s="15"/>
      <c r="C64" s="15" t="s">
        <v>740</v>
      </c>
      <c r="D64" s="19" t="s">
        <v>741</v>
      </c>
    </row>
    <row r="65" spans="1:10" x14ac:dyDescent="0.25">
      <c r="A65" s="24"/>
      <c r="B65" s="190" t="s">
        <v>232</v>
      </c>
      <c r="C65" s="190"/>
      <c r="D65" s="190"/>
      <c r="E65" s="190"/>
      <c r="F65" s="190"/>
      <c r="G65" s="190"/>
      <c r="H65" s="190"/>
      <c r="I65" s="190"/>
      <c r="J65" s="190"/>
    </row>
    <row r="66" spans="1:10" x14ac:dyDescent="0.25">
      <c r="A66" s="24"/>
      <c r="B66" s="54" t="s">
        <v>734</v>
      </c>
      <c r="C66" s="54"/>
      <c r="D66" s="54"/>
      <c r="E66" s="54"/>
      <c r="F66" s="54"/>
      <c r="G66" s="54"/>
      <c r="H66" s="54"/>
      <c r="I66" s="54"/>
      <c r="J66" s="54"/>
    </row>
    <row r="67" spans="1:10" x14ac:dyDescent="0.25">
      <c r="A67" s="24"/>
      <c r="B67" s="54"/>
      <c r="C67" s="54"/>
      <c r="D67" s="54"/>
      <c r="E67" s="54"/>
      <c r="F67" s="54"/>
      <c r="G67" s="54"/>
      <c r="H67" s="54"/>
      <c r="I67" s="54"/>
      <c r="J67" s="54"/>
    </row>
    <row r="68" spans="1:10" ht="178.5" x14ac:dyDescent="0.25">
      <c r="A68" s="24"/>
      <c r="B68" s="15"/>
      <c r="C68" s="15" t="s">
        <v>313</v>
      </c>
      <c r="D68" s="19" t="s">
        <v>742</v>
      </c>
    </row>
    <row r="69" spans="1:10" ht="89.25" x14ac:dyDescent="0.25">
      <c r="A69" s="24"/>
      <c r="B69" s="15"/>
      <c r="C69" s="15" t="s">
        <v>313</v>
      </c>
      <c r="D69" s="19" t="s">
        <v>743</v>
      </c>
    </row>
    <row r="70" spans="1:10" x14ac:dyDescent="0.25">
      <c r="A70" s="24"/>
      <c r="B70" s="54"/>
      <c r="C70" s="54"/>
      <c r="D70" s="54"/>
      <c r="E70" s="54"/>
      <c r="F70" s="54"/>
      <c r="G70" s="54"/>
      <c r="H70" s="54"/>
      <c r="I70" s="54"/>
      <c r="J70" s="54"/>
    </row>
    <row r="71" spans="1:10" x14ac:dyDescent="0.25">
      <c r="A71" s="24"/>
      <c r="B71" s="54" t="s">
        <v>744</v>
      </c>
      <c r="C71" s="54"/>
      <c r="D71" s="54"/>
      <c r="E71" s="54"/>
      <c r="F71" s="54"/>
      <c r="G71" s="54"/>
      <c r="H71" s="54"/>
      <c r="I71" s="54"/>
      <c r="J71" s="54"/>
    </row>
    <row r="72" spans="1:10" x14ac:dyDescent="0.25">
      <c r="A72" s="24"/>
      <c r="B72" s="54"/>
      <c r="C72" s="54"/>
      <c r="D72" s="54"/>
      <c r="E72" s="54"/>
      <c r="F72" s="54"/>
      <c r="G72" s="54"/>
      <c r="H72" s="54"/>
      <c r="I72" s="54"/>
      <c r="J72" s="54"/>
    </row>
    <row r="73" spans="1:10" ht="25.5" customHeight="1" x14ac:dyDescent="0.25">
      <c r="A73" s="24"/>
      <c r="B73" s="54" t="s">
        <v>745</v>
      </c>
      <c r="C73" s="54"/>
      <c r="D73" s="54"/>
      <c r="E73" s="54"/>
      <c r="F73" s="54"/>
      <c r="G73" s="54"/>
      <c r="H73" s="54"/>
      <c r="I73" s="54"/>
      <c r="J73" s="54"/>
    </row>
    <row r="74" spans="1:10" x14ac:dyDescent="0.25">
      <c r="A74" s="24"/>
      <c r="B74" s="54"/>
      <c r="C74" s="54"/>
      <c r="D74" s="54"/>
      <c r="E74" s="54"/>
      <c r="F74" s="54"/>
      <c r="G74" s="54"/>
      <c r="H74" s="54"/>
      <c r="I74" s="54"/>
      <c r="J74" s="54"/>
    </row>
    <row r="75" spans="1:10" ht="38.25" customHeight="1" x14ac:dyDescent="0.25">
      <c r="A75" s="24"/>
      <c r="B75" s="54" t="s">
        <v>739</v>
      </c>
      <c r="C75" s="54"/>
      <c r="D75" s="54"/>
      <c r="E75" s="54"/>
      <c r="F75" s="54"/>
      <c r="G75" s="54"/>
      <c r="H75" s="54"/>
      <c r="I75" s="54"/>
      <c r="J75" s="54"/>
    </row>
    <row r="76" spans="1:10" x14ac:dyDescent="0.25">
      <c r="A76" s="24"/>
      <c r="B76" s="54"/>
      <c r="C76" s="54"/>
      <c r="D76" s="54"/>
      <c r="E76" s="54"/>
      <c r="F76" s="54"/>
      <c r="G76" s="54"/>
      <c r="H76" s="54"/>
      <c r="I76" s="54"/>
      <c r="J76" s="54"/>
    </row>
    <row r="77" spans="1:10" x14ac:dyDescent="0.25">
      <c r="A77" s="24"/>
      <c r="B77" s="54" t="s">
        <v>746</v>
      </c>
      <c r="C77" s="54"/>
      <c r="D77" s="54"/>
      <c r="E77" s="54"/>
      <c r="F77" s="54"/>
      <c r="G77" s="54"/>
      <c r="H77" s="54"/>
      <c r="I77" s="54"/>
      <c r="J77" s="54"/>
    </row>
    <row r="78" spans="1:10" x14ac:dyDescent="0.25">
      <c r="A78" s="24"/>
      <c r="B78" s="54"/>
      <c r="C78" s="54"/>
      <c r="D78" s="54"/>
      <c r="E78" s="54"/>
      <c r="F78" s="54"/>
      <c r="G78" s="54"/>
      <c r="H78" s="54"/>
      <c r="I78" s="54"/>
      <c r="J78" s="54"/>
    </row>
    <row r="79" spans="1:10" x14ac:dyDescent="0.25">
      <c r="A79" s="24"/>
      <c r="B79" s="46" t="s">
        <v>607</v>
      </c>
      <c r="C79" s="64"/>
      <c r="D79" s="187"/>
      <c r="E79" s="187"/>
      <c r="F79" s="64"/>
    </row>
    <row r="80" spans="1:10" x14ac:dyDescent="0.25">
      <c r="A80" s="24"/>
      <c r="B80" s="64"/>
      <c r="C80" s="64"/>
      <c r="D80" s="64"/>
      <c r="E80" s="64"/>
      <c r="F80" s="64"/>
    </row>
    <row r="81" spans="1:6" x14ac:dyDescent="0.25">
      <c r="A81" s="24"/>
      <c r="B81" s="49">
        <v>2015</v>
      </c>
      <c r="C81" s="49"/>
      <c r="D81" s="39"/>
      <c r="E81" s="40">
        <v>45722</v>
      </c>
      <c r="F81" s="39"/>
    </row>
    <row r="82" spans="1:6" x14ac:dyDescent="0.25">
      <c r="A82" s="24"/>
      <c r="B82" s="51">
        <v>2016</v>
      </c>
      <c r="C82" s="51"/>
      <c r="D82" s="42"/>
      <c r="E82" s="43">
        <v>18163</v>
      </c>
      <c r="F82" s="42"/>
    </row>
    <row r="83" spans="1:6" x14ac:dyDescent="0.25">
      <c r="A83" s="24"/>
      <c r="B83" s="49">
        <v>2017</v>
      </c>
      <c r="C83" s="49"/>
      <c r="D83" s="39"/>
      <c r="E83" s="40">
        <v>11834</v>
      </c>
      <c r="F83" s="39"/>
    </row>
    <row r="84" spans="1:6" x14ac:dyDescent="0.25">
      <c r="A84" s="24"/>
      <c r="B84" s="51">
        <v>2018</v>
      </c>
      <c r="C84" s="51"/>
      <c r="D84" s="42"/>
      <c r="E84" s="43">
        <v>13551</v>
      </c>
      <c r="F84" s="42"/>
    </row>
    <row r="85" spans="1:6" ht="15.75" thickBot="1" x14ac:dyDescent="0.3">
      <c r="A85" s="24"/>
      <c r="B85" s="49">
        <v>2019</v>
      </c>
      <c r="C85" s="49"/>
      <c r="D85" s="75"/>
      <c r="E85" s="44">
        <v>8758</v>
      </c>
      <c r="F85" s="39"/>
    </row>
    <row r="86" spans="1:6" x14ac:dyDescent="0.25">
      <c r="A86" s="24"/>
      <c r="B86" s="51"/>
      <c r="C86" s="51"/>
      <c r="D86" s="161"/>
      <c r="E86" s="81"/>
      <c r="F86" s="42"/>
    </row>
    <row r="87" spans="1:6" ht="15.75" thickBot="1" x14ac:dyDescent="0.3">
      <c r="A87" s="24"/>
      <c r="B87" s="49"/>
      <c r="C87" s="49"/>
      <c r="D87" s="188"/>
      <c r="E87" s="183">
        <v>98028</v>
      </c>
      <c r="F87" s="39"/>
    </row>
    <row r="88" spans="1:6" ht="15.75" thickTop="1" x14ac:dyDescent="0.25">
      <c r="A88" s="24"/>
      <c r="B88" s="4"/>
    </row>
  </sheetData>
  <mergeCells count="52">
    <mergeCell ref="B77:J77"/>
    <mergeCell ref="B78:J78"/>
    <mergeCell ref="B71:J71"/>
    <mergeCell ref="B72:J72"/>
    <mergeCell ref="B73:J73"/>
    <mergeCell ref="B74:J74"/>
    <mergeCell ref="B75:J75"/>
    <mergeCell ref="B76:J76"/>
    <mergeCell ref="B62:J62"/>
    <mergeCell ref="B63:J63"/>
    <mergeCell ref="B65:J65"/>
    <mergeCell ref="B66:J66"/>
    <mergeCell ref="B67:J67"/>
    <mergeCell ref="B70:J70"/>
    <mergeCell ref="B56:J56"/>
    <mergeCell ref="B57:J57"/>
    <mergeCell ref="B58:J58"/>
    <mergeCell ref="B59:J59"/>
    <mergeCell ref="B60:J60"/>
    <mergeCell ref="B61:J61"/>
    <mergeCell ref="B47:J47"/>
    <mergeCell ref="B48:J48"/>
    <mergeCell ref="B49:J49"/>
    <mergeCell ref="B51:J51"/>
    <mergeCell ref="B52:J52"/>
    <mergeCell ref="B55:J55"/>
    <mergeCell ref="B35:J35"/>
    <mergeCell ref="B36:J36"/>
    <mergeCell ref="B43:J43"/>
    <mergeCell ref="B44:J44"/>
    <mergeCell ref="B45:J45"/>
    <mergeCell ref="B46:J46"/>
    <mergeCell ref="A1:A2"/>
    <mergeCell ref="B1:J1"/>
    <mergeCell ref="B2:J2"/>
    <mergeCell ref="B3:J3"/>
    <mergeCell ref="A4:A88"/>
    <mergeCell ref="B5:J5"/>
    <mergeCell ref="B6:J6"/>
    <mergeCell ref="B7:J7"/>
    <mergeCell ref="B23:J23"/>
    <mergeCell ref="B25:J25"/>
    <mergeCell ref="D8:H8"/>
    <mergeCell ref="D9:E9"/>
    <mergeCell ref="G9:H9"/>
    <mergeCell ref="D37:E37"/>
    <mergeCell ref="H37:I37"/>
    <mergeCell ref="D79:E79"/>
    <mergeCell ref="B27:J27"/>
    <mergeCell ref="B32:J32"/>
    <mergeCell ref="B33:J33"/>
    <mergeCell ref="B34:J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3.140625" customWidth="1"/>
    <col min="5" max="5" width="15.42578125" customWidth="1"/>
    <col min="6" max="6" width="16.140625" customWidth="1"/>
    <col min="7" max="7" width="3.140625" customWidth="1"/>
    <col min="8" max="8" width="15.42578125" customWidth="1"/>
    <col min="9" max="9" width="16.140625" customWidth="1"/>
    <col min="10" max="10" width="3.140625" customWidth="1"/>
    <col min="11" max="11" width="15.42578125" customWidth="1"/>
    <col min="12" max="12" width="3.140625" customWidth="1"/>
  </cols>
  <sheetData>
    <row r="1" spans="1:12" ht="15" customHeight="1" x14ac:dyDescent="0.25">
      <c r="A1" s="7" t="s">
        <v>7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48</v>
      </c>
      <c r="B3" s="23"/>
      <c r="C3" s="23"/>
      <c r="D3" s="23"/>
      <c r="E3" s="23"/>
      <c r="F3" s="23"/>
      <c r="G3" s="23"/>
      <c r="H3" s="23"/>
      <c r="I3" s="23"/>
      <c r="J3" s="23"/>
      <c r="K3" s="23"/>
      <c r="L3" s="23"/>
    </row>
    <row r="4" spans="1:12" x14ac:dyDescent="0.25">
      <c r="A4" s="24" t="s">
        <v>749</v>
      </c>
      <c r="B4" s="11">
        <v>17</v>
      </c>
      <c r="C4" s="12" t="s">
        <v>747</v>
      </c>
    </row>
    <row r="5" spans="1:12" x14ac:dyDescent="0.25">
      <c r="A5" s="24"/>
      <c r="B5" s="26"/>
      <c r="C5" s="26"/>
      <c r="D5" s="26"/>
      <c r="E5" s="26"/>
      <c r="F5" s="26"/>
      <c r="G5" s="26"/>
      <c r="H5" s="26"/>
      <c r="I5" s="26"/>
      <c r="J5" s="26"/>
      <c r="K5" s="26"/>
      <c r="L5" s="26"/>
    </row>
    <row r="6" spans="1:12" x14ac:dyDescent="0.25">
      <c r="A6" s="24"/>
      <c r="B6" s="27" t="s">
        <v>750</v>
      </c>
      <c r="C6" s="27"/>
      <c r="D6" s="27"/>
      <c r="E6" s="27"/>
      <c r="F6" s="27"/>
      <c r="G6" s="27"/>
      <c r="H6" s="27"/>
      <c r="I6" s="27"/>
      <c r="J6" s="27"/>
      <c r="K6" s="27"/>
      <c r="L6" s="27"/>
    </row>
    <row r="7" spans="1:12" x14ac:dyDescent="0.25">
      <c r="A7" s="24"/>
      <c r="B7" s="25"/>
      <c r="C7" s="25"/>
      <c r="D7" s="25"/>
      <c r="E7" s="25"/>
      <c r="F7" s="25"/>
      <c r="G7" s="25"/>
      <c r="H7" s="25"/>
      <c r="I7" s="25"/>
      <c r="J7" s="25"/>
      <c r="K7" s="25"/>
      <c r="L7" s="25"/>
    </row>
    <row r="8" spans="1:12" ht="15.75" thickBot="1" x14ac:dyDescent="0.3">
      <c r="A8" s="24"/>
      <c r="B8" s="64"/>
      <c r="C8" s="64"/>
      <c r="D8" s="77" t="s">
        <v>751</v>
      </c>
      <c r="E8" s="77"/>
      <c r="F8" s="77"/>
      <c r="G8" s="77"/>
      <c r="H8" s="77"/>
      <c r="I8" s="77"/>
      <c r="J8" s="77"/>
      <c r="K8" s="77"/>
      <c r="L8" s="64"/>
    </row>
    <row r="9" spans="1:12" ht="15.75" thickBot="1" x14ac:dyDescent="0.3">
      <c r="A9" s="24"/>
      <c r="B9" s="64" t="s">
        <v>752</v>
      </c>
      <c r="C9" s="64"/>
      <c r="D9" s="82">
        <v>2012</v>
      </c>
      <c r="E9" s="82"/>
      <c r="F9" s="78"/>
      <c r="G9" s="82">
        <v>2013</v>
      </c>
      <c r="H9" s="82"/>
      <c r="I9" s="78"/>
      <c r="J9" s="82">
        <v>2014</v>
      </c>
      <c r="K9" s="82"/>
      <c r="L9" s="64"/>
    </row>
    <row r="10" spans="1:12" x14ac:dyDescent="0.25">
      <c r="A10" s="24"/>
      <c r="B10" s="64"/>
      <c r="C10" s="64"/>
      <c r="D10" s="78"/>
      <c r="E10" s="78"/>
      <c r="F10" s="64"/>
      <c r="G10" s="78"/>
      <c r="H10" s="78"/>
      <c r="I10" s="64"/>
      <c r="J10" s="78"/>
      <c r="K10" s="78"/>
      <c r="L10" s="64"/>
    </row>
    <row r="11" spans="1:12" x14ac:dyDescent="0.25">
      <c r="A11" s="24"/>
      <c r="B11" s="49" t="s">
        <v>753</v>
      </c>
      <c r="C11" s="39"/>
      <c r="D11" s="49"/>
      <c r="E11" s="50"/>
      <c r="F11" s="39"/>
      <c r="G11" s="49"/>
      <c r="H11" s="50"/>
      <c r="I11" s="39"/>
      <c r="J11" s="49"/>
      <c r="K11" s="50"/>
      <c r="L11" s="39"/>
    </row>
    <row r="12" spans="1:12" x14ac:dyDescent="0.25">
      <c r="A12" s="24"/>
      <c r="B12" s="51"/>
      <c r="C12" s="42"/>
      <c r="D12" s="51"/>
      <c r="E12" s="52"/>
      <c r="F12" s="42"/>
      <c r="G12" s="51"/>
      <c r="H12" s="52"/>
      <c r="I12" s="42"/>
      <c r="J12" s="51"/>
      <c r="K12" s="52"/>
      <c r="L12" s="42"/>
    </row>
    <row r="13" spans="1:12" ht="26.25" x14ac:dyDescent="0.25">
      <c r="A13" s="24"/>
      <c r="B13" s="191" t="s">
        <v>105</v>
      </c>
      <c r="C13" s="39"/>
      <c r="D13" s="49" t="s">
        <v>331</v>
      </c>
      <c r="E13" s="40">
        <v>-4740</v>
      </c>
      <c r="F13" s="39"/>
      <c r="G13" s="49" t="s">
        <v>331</v>
      </c>
      <c r="H13" s="40">
        <v>-46511</v>
      </c>
      <c r="I13" s="39"/>
      <c r="J13" s="49" t="s">
        <v>331</v>
      </c>
      <c r="K13" s="40">
        <v>-88924</v>
      </c>
      <c r="L13" s="39"/>
    </row>
    <row r="14" spans="1:12" ht="26.25" x14ac:dyDescent="0.25">
      <c r="A14" s="24"/>
      <c r="B14" s="192" t="s">
        <v>754</v>
      </c>
      <c r="C14" s="42"/>
      <c r="D14" s="51" t="s">
        <v>331</v>
      </c>
      <c r="E14" s="43">
        <v>1512</v>
      </c>
      <c r="F14" s="42"/>
      <c r="G14" s="51" t="s">
        <v>331</v>
      </c>
      <c r="H14" s="43">
        <v>3587</v>
      </c>
      <c r="I14" s="42"/>
      <c r="J14" s="51" t="s">
        <v>331</v>
      </c>
      <c r="K14" s="43">
        <v>4018</v>
      </c>
      <c r="L14" s="42"/>
    </row>
    <row r="15" spans="1:12" x14ac:dyDescent="0.25">
      <c r="A15" s="24"/>
      <c r="B15" s="49" t="s">
        <v>755</v>
      </c>
      <c r="C15" s="39"/>
      <c r="D15" s="49"/>
      <c r="E15" s="50"/>
      <c r="F15" s="39"/>
      <c r="G15" s="49"/>
      <c r="H15" s="50"/>
      <c r="I15" s="39"/>
      <c r="J15" s="49"/>
      <c r="K15" s="50"/>
      <c r="L15" s="39"/>
    </row>
    <row r="16" spans="1:12" ht="27" thickBot="1" x14ac:dyDescent="0.3">
      <c r="A16" s="24"/>
      <c r="B16" s="41" t="s">
        <v>756</v>
      </c>
      <c r="C16" s="42"/>
      <c r="D16" s="58"/>
      <c r="E16" s="132">
        <v>25135416</v>
      </c>
      <c r="F16" s="42"/>
      <c r="G16" s="58"/>
      <c r="H16" s="132">
        <v>25450175</v>
      </c>
      <c r="I16" s="42"/>
      <c r="J16" s="58"/>
      <c r="K16" s="132">
        <v>36214384</v>
      </c>
      <c r="L16" s="42"/>
    </row>
    <row r="17" spans="1:12" x14ac:dyDescent="0.25">
      <c r="A17" s="24"/>
      <c r="B17" s="191" t="s">
        <v>757</v>
      </c>
      <c r="C17" s="39"/>
      <c r="D17" s="56"/>
      <c r="E17" s="66"/>
      <c r="F17" s="39"/>
      <c r="G17" s="56"/>
      <c r="H17" s="66"/>
      <c r="I17" s="39"/>
      <c r="J17" s="56"/>
      <c r="K17" s="66"/>
      <c r="L17" s="39"/>
    </row>
    <row r="18" spans="1:12" ht="15.75" thickBot="1" x14ac:dyDescent="0.3">
      <c r="A18" s="24"/>
      <c r="B18" s="192" t="s">
        <v>758</v>
      </c>
      <c r="C18" s="42"/>
      <c r="D18" s="58"/>
      <c r="E18" s="59" t="s">
        <v>335</v>
      </c>
      <c r="F18" s="42"/>
      <c r="G18" s="58"/>
      <c r="H18" s="59" t="s">
        <v>335</v>
      </c>
      <c r="I18" s="42"/>
      <c r="J18" s="58"/>
      <c r="K18" s="59" t="s">
        <v>335</v>
      </c>
      <c r="L18" s="42"/>
    </row>
    <row r="19" spans="1:12" ht="39.75" thickBot="1" x14ac:dyDescent="0.3">
      <c r="A19" s="24"/>
      <c r="B19" s="38" t="s">
        <v>759</v>
      </c>
      <c r="C19" s="39"/>
      <c r="D19" s="193"/>
      <c r="E19" s="160">
        <v>25135416</v>
      </c>
      <c r="F19" s="39"/>
      <c r="G19" s="193"/>
      <c r="H19" s="160">
        <v>25450175</v>
      </c>
      <c r="I19" s="39"/>
      <c r="J19" s="193"/>
      <c r="K19" s="160">
        <v>36214384</v>
      </c>
      <c r="L19" s="39"/>
    </row>
    <row r="20" spans="1:12" ht="15.75" thickTop="1" x14ac:dyDescent="0.25">
      <c r="A20" s="24"/>
      <c r="B20" s="51"/>
      <c r="C20" s="42"/>
      <c r="D20" s="194"/>
      <c r="E20" s="195"/>
      <c r="F20" s="42"/>
      <c r="G20" s="194"/>
      <c r="H20" s="195"/>
      <c r="I20" s="42"/>
      <c r="J20" s="194"/>
      <c r="K20" s="195"/>
      <c r="L20" s="42"/>
    </row>
    <row r="21" spans="1:12" x14ac:dyDescent="0.25">
      <c r="A21" s="24"/>
      <c r="B21" s="49" t="s">
        <v>760</v>
      </c>
      <c r="C21" s="39"/>
      <c r="D21" s="49"/>
      <c r="E21" s="50"/>
      <c r="F21" s="39"/>
      <c r="G21" s="49"/>
      <c r="H21" s="50"/>
      <c r="I21" s="39"/>
      <c r="J21" s="49"/>
      <c r="K21" s="50"/>
      <c r="L21" s="39"/>
    </row>
    <row r="22" spans="1:12" x14ac:dyDescent="0.25">
      <c r="A22" s="24"/>
      <c r="B22" s="51" t="s">
        <v>761</v>
      </c>
      <c r="C22" s="42"/>
      <c r="D22" s="51" t="s">
        <v>331</v>
      </c>
      <c r="E22" s="52">
        <v>-0.19</v>
      </c>
      <c r="F22" s="42"/>
      <c r="G22" s="51" t="s">
        <v>331</v>
      </c>
      <c r="H22" s="52">
        <v>-1.83</v>
      </c>
      <c r="I22" s="42"/>
      <c r="J22" s="51" t="s">
        <v>331</v>
      </c>
      <c r="K22" s="52">
        <v>-2.4500000000000002</v>
      </c>
      <c r="L22" s="42"/>
    </row>
    <row r="23" spans="1:12" x14ac:dyDescent="0.25">
      <c r="A23" s="24"/>
      <c r="B23" s="49" t="s">
        <v>206</v>
      </c>
      <c r="C23" s="39"/>
      <c r="D23" s="49" t="s">
        <v>331</v>
      </c>
      <c r="E23" s="50">
        <v>0.06</v>
      </c>
      <c r="F23" s="39"/>
      <c r="G23" s="49" t="s">
        <v>331</v>
      </c>
      <c r="H23" s="50">
        <v>0.14000000000000001</v>
      </c>
      <c r="I23" s="39"/>
      <c r="J23" s="49" t="s">
        <v>331</v>
      </c>
      <c r="K23" s="50">
        <v>0.11</v>
      </c>
      <c r="L23" s="39"/>
    </row>
    <row r="24" spans="1:12" x14ac:dyDescent="0.25">
      <c r="A24" s="24"/>
      <c r="B24" s="51" t="s">
        <v>107</v>
      </c>
      <c r="C24" s="42"/>
      <c r="D24" s="51" t="s">
        <v>331</v>
      </c>
      <c r="E24" s="52">
        <v>-0.13</v>
      </c>
      <c r="F24" s="42"/>
      <c r="G24" s="51" t="s">
        <v>331</v>
      </c>
      <c r="H24" s="52">
        <v>-1.69</v>
      </c>
      <c r="I24" s="42"/>
      <c r="J24" s="51" t="s">
        <v>331</v>
      </c>
      <c r="K24" s="52">
        <v>-2.34</v>
      </c>
      <c r="L24" s="42"/>
    </row>
    <row r="25" spans="1:12" x14ac:dyDescent="0.25">
      <c r="A25" s="24"/>
      <c r="B25" s="49"/>
      <c r="C25" s="39"/>
      <c r="D25" s="49"/>
      <c r="E25" s="50"/>
      <c r="F25" s="39"/>
      <c r="G25" s="49"/>
      <c r="H25" s="50"/>
      <c r="I25" s="39"/>
      <c r="J25" s="49"/>
      <c r="K25" s="50"/>
      <c r="L25" s="39"/>
    </row>
    <row r="26" spans="1:12" x14ac:dyDescent="0.25">
      <c r="A26" s="24"/>
      <c r="B26" s="51" t="s">
        <v>762</v>
      </c>
      <c r="C26" s="42"/>
      <c r="D26" s="51"/>
      <c r="E26" s="52"/>
      <c r="F26" s="42"/>
      <c r="G26" s="51"/>
      <c r="H26" s="52"/>
      <c r="I26" s="42"/>
      <c r="J26" s="51"/>
      <c r="K26" s="52"/>
      <c r="L26" s="42"/>
    </row>
    <row r="27" spans="1:12" x14ac:dyDescent="0.25">
      <c r="A27" s="24"/>
      <c r="B27" s="49" t="s">
        <v>761</v>
      </c>
      <c r="C27" s="39"/>
      <c r="D27" s="49" t="s">
        <v>331</v>
      </c>
      <c r="E27" s="50">
        <v>-0.19</v>
      </c>
      <c r="F27" s="39"/>
      <c r="G27" s="49" t="s">
        <v>331</v>
      </c>
      <c r="H27" s="50">
        <v>-1.83</v>
      </c>
      <c r="I27" s="39"/>
      <c r="J27" s="49" t="s">
        <v>331</v>
      </c>
      <c r="K27" s="50">
        <v>-2.4500000000000002</v>
      </c>
      <c r="L27" s="39"/>
    </row>
    <row r="28" spans="1:12" x14ac:dyDescent="0.25">
      <c r="A28" s="24"/>
      <c r="B28" s="51" t="s">
        <v>206</v>
      </c>
      <c r="C28" s="42"/>
      <c r="D28" s="51" t="s">
        <v>331</v>
      </c>
      <c r="E28" s="52">
        <v>0.06</v>
      </c>
      <c r="F28" s="42"/>
      <c r="G28" s="51" t="s">
        <v>331</v>
      </c>
      <c r="H28" s="52">
        <v>0.14000000000000001</v>
      </c>
      <c r="I28" s="42"/>
      <c r="J28" s="51" t="s">
        <v>331</v>
      </c>
      <c r="K28" s="52">
        <v>0.11</v>
      </c>
      <c r="L28" s="42"/>
    </row>
    <row r="29" spans="1:12" x14ac:dyDescent="0.25">
      <c r="A29" s="24"/>
      <c r="B29" s="49" t="s">
        <v>107</v>
      </c>
      <c r="C29" s="39"/>
      <c r="D29" s="49" t="s">
        <v>331</v>
      </c>
      <c r="E29" s="50">
        <v>-0.13</v>
      </c>
      <c r="F29" s="39"/>
      <c r="G29" s="49" t="s">
        <v>331</v>
      </c>
      <c r="H29" s="50">
        <v>-1.69</v>
      </c>
      <c r="I29" s="39"/>
      <c r="J29" s="49" t="s">
        <v>331</v>
      </c>
      <c r="K29" s="50">
        <v>-2.34</v>
      </c>
      <c r="L29" s="39" t="s">
        <v>668</v>
      </c>
    </row>
    <row r="30" spans="1:12" x14ac:dyDescent="0.25">
      <c r="A30" s="24"/>
      <c r="B30" s="27"/>
      <c r="C30" s="27"/>
      <c r="D30" s="27"/>
      <c r="E30" s="27"/>
      <c r="F30" s="27"/>
      <c r="G30" s="27"/>
      <c r="H30" s="27"/>
      <c r="I30" s="27"/>
      <c r="J30" s="27"/>
      <c r="K30" s="27"/>
      <c r="L30" s="27"/>
    </row>
    <row r="31" spans="1:12" x14ac:dyDescent="0.25">
      <c r="A31" s="24"/>
      <c r="B31" s="27" t="s">
        <v>763</v>
      </c>
      <c r="C31" s="27"/>
      <c r="D31" s="27"/>
      <c r="E31" s="27"/>
      <c r="F31" s="27"/>
      <c r="G31" s="27"/>
      <c r="H31" s="27"/>
      <c r="I31" s="27"/>
      <c r="J31" s="27"/>
      <c r="K31" s="27"/>
      <c r="L31" s="27"/>
    </row>
    <row r="32" spans="1:12" x14ac:dyDescent="0.25">
      <c r="A32" s="24"/>
      <c r="B32" s="27"/>
      <c r="C32" s="27"/>
      <c r="D32" s="27"/>
      <c r="E32" s="27"/>
      <c r="F32" s="27"/>
      <c r="G32" s="27"/>
      <c r="H32" s="27"/>
      <c r="I32" s="27"/>
      <c r="J32" s="27"/>
      <c r="K32" s="27"/>
      <c r="L32" s="27"/>
    </row>
    <row r="33" spans="1:12" ht="25.5" customHeight="1" x14ac:dyDescent="0.25">
      <c r="A33" s="24"/>
      <c r="B33" s="27" t="s">
        <v>764</v>
      </c>
      <c r="C33" s="27"/>
      <c r="D33" s="27"/>
      <c r="E33" s="27"/>
      <c r="F33" s="27"/>
      <c r="G33" s="27"/>
      <c r="H33" s="27"/>
      <c r="I33" s="27"/>
      <c r="J33" s="27"/>
      <c r="K33" s="27"/>
      <c r="L33" s="27"/>
    </row>
    <row r="34" spans="1:12" x14ac:dyDescent="0.25">
      <c r="A34" s="24"/>
      <c r="B34" s="4"/>
    </row>
  </sheetData>
  <mergeCells count="16">
    <mergeCell ref="B6:L6"/>
    <mergeCell ref="B7:L7"/>
    <mergeCell ref="B30:L30"/>
    <mergeCell ref="B31:L31"/>
    <mergeCell ref="B32:L32"/>
    <mergeCell ref="B33:L33"/>
    <mergeCell ref="D8:K8"/>
    <mergeCell ref="D9:E9"/>
    <mergeCell ref="G9:H9"/>
    <mergeCell ref="J9:K9"/>
    <mergeCell ref="A1:A2"/>
    <mergeCell ref="B1:L1"/>
    <mergeCell ref="B2:L2"/>
    <mergeCell ref="B3:L3"/>
    <mergeCell ref="A4:A3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3" customWidth="1"/>
    <col min="4" max="4" width="36.5703125" customWidth="1"/>
    <col min="5" max="5" width="7.28515625" customWidth="1"/>
    <col min="6" max="7" width="11.85546875" customWidth="1"/>
    <col min="8" max="8" width="6.85546875" customWidth="1"/>
    <col min="9" max="9" width="11.85546875" customWidth="1"/>
  </cols>
  <sheetData>
    <row r="1" spans="1:9" ht="15" customHeight="1" x14ac:dyDescent="0.25">
      <c r="A1" s="7" t="s">
        <v>7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66</v>
      </c>
      <c r="B3" s="23"/>
      <c r="C3" s="23"/>
      <c r="D3" s="23"/>
      <c r="E3" s="23"/>
      <c r="F3" s="23"/>
      <c r="G3" s="23"/>
      <c r="H3" s="23"/>
      <c r="I3" s="23"/>
    </row>
    <row r="4" spans="1:9" x14ac:dyDescent="0.25">
      <c r="A4" s="24" t="s">
        <v>767</v>
      </c>
      <c r="B4" s="11">
        <v>18</v>
      </c>
      <c r="C4" s="12" t="s">
        <v>768</v>
      </c>
    </row>
    <row r="5" spans="1:9" x14ac:dyDescent="0.25">
      <c r="A5" s="24"/>
      <c r="B5" s="27"/>
      <c r="C5" s="27"/>
      <c r="D5" s="27"/>
      <c r="E5" s="27"/>
      <c r="F5" s="27"/>
      <c r="G5" s="27"/>
      <c r="H5" s="27"/>
      <c r="I5" s="27"/>
    </row>
    <row r="6" spans="1:9" x14ac:dyDescent="0.25">
      <c r="A6" s="24"/>
      <c r="B6" s="15"/>
      <c r="C6" s="16" t="s">
        <v>769</v>
      </c>
      <c r="D6" s="17" t="s">
        <v>770</v>
      </c>
    </row>
    <row r="7" spans="1:9" x14ac:dyDescent="0.25">
      <c r="A7" s="24"/>
      <c r="B7" s="27"/>
      <c r="C7" s="27"/>
      <c r="D7" s="27"/>
      <c r="E7" s="27"/>
      <c r="F7" s="27"/>
      <c r="G7" s="27"/>
      <c r="H7" s="27"/>
      <c r="I7" s="27"/>
    </row>
    <row r="8" spans="1:9" ht="38.25" customHeight="1" x14ac:dyDescent="0.25">
      <c r="A8" s="24"/>
      <c r="B8" s="27" t="s">
        <v>771</v>
      </c>
      <c r="C8" s="27"/>
      <c r="D8" s="27"/>
      <c r="E8" s="27"/>
      <c r="F8" s="27"/>
      <c r="G8" s="27"/>
      <c r="H8" s="27"/>
      <c r="I8" s="27"/>
    </row>
    <row r="9" spans="1:9" x14ac:dyDescent="0.25">
      <c r="A9" s="24"/>
      <c r="B9" s="27"/>
      <c r="C9" s="27"/>
      <c r="D9" s="27"/>
      <c r="E9" s="27"/>
      <c r="F9" s="27"/>
      <c r="G9" s="27"/>
      <c r="H9" s="27"/>
      <c r="I9" s="27"/>
    </row>
    <row r="10" spans="1:9" x14ac:dyDescent="0.25">
      <c r="A10" s="24"/>
      <c r="B10" s="15"/>
      <c r="C10" s="16" t="s">
        <v>772</v>
      </c>
      <c r="D10" s="17" t="s">
        <v>773</v>
      </c>
    </row>
    <row r="11" spans="1:9" x14ac:dyDescent="0.25">
      <c r="A11" s="24"/>
      <c r="B11" s="27"/>
      <c r="C11" s="27"/>
      <c r="D11" s="27"/>
      <c r="E11" s="27"/>
      <c r="F11" s="27"/>
      <c r="G11" s="27"/>
      <c r="H11" s="27"/>
      <c r="I11" s="27"/>
    </row>
    <row r="12" spans="1:9" ht="38.25" customHeight="1" x14ac:dyDescent="0.25">
      <c r="A12" s="24"/>
      <c r="B12" s="27" t="s">
        <v>774</v>
      </c>
      <c r="C12" s="27"/>
      <c r="D12" s="27"/>
      <c r="E12" s="27"/>
      <c r="F12" s="27"/>
      <c r="G12" s="27"/>
      <c r="H12" s="27"/>
      <c r="I12" s="27"/>
    </row>
    <row r="13" spans="1:9" x14ac:dyDescent="0.25">
      <c r="A13" s="24"/>
      <c r="B13" s="27"/>
      <c r="C13" s="27"/>
      <c r="D13" s="27"/>
      <c r="E13" s="27"/>
      <c r="F13" s="27"/>
      <c r="G13" s="27"/>
      <c r="H13" s="27"/>
      <c r="I13" s="27"/>
    </row>
    <row r="14" spans="1:9" x14ac:dyDescent="0.25">
      <c r="A14" s="24"/>
      <c r="B14" s="15"/>
      <c r="C14" s="16" t="s">
        <v>775</v>
      </c>
      <c r="D14" s="17" t="s">
        <v>325</v>
      </c>
    </row>
    <row r="15" spans="1:9" x14ac:dyDescent="0.25">
      <c r="A15" s="24"/>
      <c r="B15" s="27"/>
      <c r="C15" s="27"/>
      <c r="D15" s="27"/>
      <c r="E15" s="27"/>
      <c r="F15" s="27"/>
      <c r="G15" s="27"/>
      <c r="H15" s="27"/>
      <c r="I15" s="27"/>
    </row>
    <row r="16" spans="1:9" x14ac:dyDescent="0.25">
      <c r="A16" s="24"/>
      <c r="B16" s="27" t="s">
        <v>776</v>
      </c>
      <c r="C16" s="27"/>
      <c r="D16" s="27"/>
      <c r="E16" s="27"/>
      <c r="F16" s="27"/>
      <c r="G16" s="27"/>
      <c r="H16" s="27"/>
      <c r="I16" s="27"/>
    </row>
    <row r="17" spans="1:9" x14ac:dyDescent="0.25">
      <c r="A17" s="24"/>
      <c r="B17" s="28"/>
      <c r="C17" s="28"/>
      <c r="D17" s="28"/>
      <c r="E17" s="28"/>
      <c r="F17" s="28"/>
      <c r="G17" s="28"/>
      <c r="H17" s="28"/>
      <c r="I17" s="28"/>
    </row>
    <row r="18" spans="1:9" ht="38.25" customHeight="1" x14ac:dyDescent="0.25">
      <c r="A18" s="24"/>
      <c r="B18" s="27" t="s">
        <v>777</v>
      </c>
      <c r="C18" s="27"/>
      <c r="D18" s="27"/>
      <c r="E18" s="27"/>
      <c r="F18" s="27"/>
      <c r="G18" s="27"/>
      <c r="H18" s="27"/>
      <c r="I18" s="27"/>
    </row>
    <row r="19" spans="1:9" x14ac:dyDescent="0.25">
      <c r="A19" s="24"/>
      <c r="B19" s="27"/>
      <c r="C19" s="27"/>
      <c r="D19" s="27"/>
      <c r="E19" s="27"/>
      <c r="F19" s="27"/>
      <c r="G19" s="27"/>
      <c r="H19" s="27"/>
      <c r="I19" s="27"/>
    </row>
    <row r="20" spans="1:9" ht="38.25" customHeight="1" x14ac:dyDescent="0.25">
      <c r="A20" s="24"/>
      <c r="B20" s="27" t="s">
        <v>778</v>
      </c>
      <c r="C20" s="27"/>
      <c r="D20" s="27"/>
      <c r="E20" s="27"/>
      <c r="F20" s="27"/>
      <c r="G20" s="27"/>
      <c r="H20" s="27"/>
      <c r="I20" s="27"/>
    </row>
    <row r="21" spans="1:9" x14ac:dyDescent="0.25">
      <c r="A21" s="24"/>
      <c r="B21" s="27"/>
      <c r="C21" s="27"/>
      <c r="D21" s="27"/>
      <c r="E21" s="27"/>
      <c r="F21" s="27"/>
      <c r="G21" s="27"/>
      <c r="H21" s="27"/>
      <c r="I21" s="27"/>
    </row>
    <row r="22" spans="1:9" ht="51" customHeight="1" x14ac:dyDescent="0.25">
      <c r="A22" s="24"/>
      <c r="B22" s="27" t="s">
        <v>779</v>
      </c>
      <c r="C22" s="27"/>
      <c r="D22" s="27"/>
      <c r="E22" s="27"/>
      <c r="F22" s="27"/>
      <c r="G22" s="27"/>
      <c r="H22" s="27"/>
      <c r="I22" s="27"/>
    </row>
    <row r="23" spans="1:9" x14ac:dyDescent="0.25">
      <c r="A23" s="24"/>
      <c r="B23" s="27"/>
      <c r="C23" s="27"/>
      <c r="D23" s="27"/>
      <c r="E23" s="27"/>
      <c r="F23" s="27"/>
      <c r="G23" s="27"/>
      <c r="H23" s="27"/>
      <c r="I23" s="27"/>
    </row>
    <row r="24" spans="1:9" ht="38.25" customHeight="1" x14ac:dyDescent="0.25">
      <c r="A24" s="24"/>
      <c r="B24" s="27" t="s">
        <v>780</v>
      </c>
      <c r="C24" s="27"/>
      <c r="D24" s="27"/>
      <c r="E24" s="27"/>
      <c r="F24" s="27"/>
      <c r="G24" s="27"/>
      <c r="H24" s="27"/>
      <c r="I24" s="27"/>
    </row>
    <row r="25" spans="1:9" x14ac:dyDescent="0.25">
      <c r="A25" s="24"/>
      <c r="B25" s="27"/>
      <c r="C25" s="27"/>
      <c r="D25" s="27"/>
      <c r="E25" s="27"/>
      <c r="F25" s="27"/>
      <c r="G25" s="27"/>
      <c r="H25" s="27"/>
      <c r="I25" s="27"/>
    </row>
    <row r="26" spans="1:9" ht="38.25" customHeight="1" x14ac:dyDescent="0.25">
      <c r="A26" s="24"/>
      <c r="B26" s="27" t="s">
        <v>781</v>
      </c>
      <c r="C26" s="27"/>
      <c r="D26" s="27"/>
      <c r="E26" s="27"/>
      <c r="F26" s="27"/>
      <c r="G26" s="27"/>
      <c r="H26" s="27"/>
      <c r="I26" s="27"/>
    </row>
    <row r="27" spans="1:9" x14ac:dyDescent="0.25">
      <c r="A27" s="24"/>
      <c r="B27" s="27"/>
      <c r="C27" s="27"/>
      <c r="D27" s="27"/>
      <c r="E27" s="27"/>
      <c r="F27" s="27"/>
      <c r="G27" s="27"/>
      <c r="H27" s="27"/>
      <c r="I27" s="27"/>
    </row>
    <row r="28" spans="1:9" ht="38.25" customHeight="1" x14ac:dyDescent="0.25">
      <c r="A28" s="24"/>
      <c r="B28" s="27" t="s">
        <v>782</v>
      </c>
      <c r="C28" s="27"/>
      <c r="D28" s="27"/>
      <c r="E28" s="27"/>
      <c r="F28" s="27"/>
      <c r="G28" s="27"/>
      <c r="H28" s="27"/>
      <c r="I28" s="27"/>
    </row>
    <row r="29" spans="1:9" x14ac:dyDescent="0.25">
      <c r="A29" s="24"/>
      <c r="B29" s="27"/>
      <c r="C29" s="27"/>
      <c r="D29" s="27"/>
      <c r="E29" s="27"/>
      <c r="F29" s="27"/>
      <c r="G29" s="27"/>
      <c r="H29" s="27"/>
      <c r="I29" s="27"/>
    </row>
    <row r="30" spans="1:9" x14ac:dyDescent="0.25">
      <c r="A30" s="24"/>
      <c r="B30" s="27" t="s">
        <v>783</v>
      </c>
      <c r="C30" s="27"/>
      <c r="D30" s="27"/>
      <c r="E30" s="27"/>
      <c r="F30" s="27"/>
      <c r="G30" s="27"/>
      <c r="H30" s="27"/>
      <c r="I30" s="27"/>
    </row>
    <row r="31" spans="1:9" x14ac:dyDescent="0.25">
      <c r="A31" s="24"/>
      <c r="B31" s="27"/>
      <c r="C31" s="27"/>
      <c r="D31" s="27"/>
      <c r="E31" s="27"/>
      <c r="F31" s="27"/>
      <c r="G31" s="27"/>
      <c r="H31" s="27"/>
      <c r="I31" s="27"/>
    </row>
    <row r="32" spans="1:9" x14ac:dyDescent="0.25">
      <c r="A32" s="24"/>
      <c r="B32" s="15"/>
      <c r="C32" s="16" t="s">
        <v>784</v>
      </c>
      <c r="D32" s="17" t="s">
        <v>785</v>
      </c>
    </row>
    <row r="33" spans="1:9" x14ac:dyDescent="0.25">
      <c r="A33" s="24"/>
      <c r="B33" s="27"/>
      <c r="C33" s="27"/>
      <c r="D33" s="27"/>
      <c r="E33" s="27"/>
      <c r="F33" s="27"/>
      <c r="G33" s="27"/>
      <c r="H33" s="27"/>
      <c r="I33" s="27"/>
    </row>
    <row r="34" spans="1:9" ht="25.5" customHeight="1" x14ac:dyDescent="0.25">
      <c r="A34" s="24"/>
      <c r="B34" s="27" t="s">
        <v>786</v>
      </c>
      <c r="C34" s="27"/>
      <c r="D34" s="27"/>
      <c r="E34" s="27"/>
      <c r="F34" s="27"/>
      <c r="G34" s="27"/>
      <c r="H34" s="27"/>
      <c r="I34" s="27"/>
    </row>
    <row r="35" spans="1:9" x14ac:dyDescent="0.25">
      <c r="A35" s="24"/>
      <c r="B35" s="27"/>
      <c r="C35" s="27"/>
      <c r="D35" s="27"/>
      <c r="E35" s="27"/>
      <c r="F35" s="27"/>
      <c r="G35" s="27"/>
      <c r="H35" s="27"/>
      <c r="I35" s="27"/>
    </row>
    <row r="36" spans="1:9" ht="76.5" customHeight="1" x14ac:dyDescent="0.25">
      <c r="A36" s="24"/>
      <c r="B36" s="27" t="s">
        <v>787</v>
      </c>
      <c r="C36" s="27"/>
      <c r="D36" s="27"/>
      <c r="E36" s="27"/>
      <c r="F36" s="27"/>
      <c r="G36" s="27"/>
      <c r="H36" s="27"/>
      <c r="I36" s="27"/>
    </row>
    <row r="37" spans="1:9" x14ac:dyDescent="0.25">
      <c r="A37" s="24"/>
      <c r="B37" s="27"/>
      <c r="C37" s="27"/>
      <c r="D37" s="27"/>
      <c r="E37" s="27"/>
      <c r="F37" s="27"/>
      <c r="G37" s="27"/>
      <c r="H37" s="27"/>
      <c r="I37" s="27"/>
    </row>
    <row r="38" spans="1:9" ht="38.25" customHeight="1" x14ac:dyDescent="0.25">
      <c r="A38" s="24"/>
      <c r="B38" s="27" t="s">
        <v>788</v>
      </c>
      <c r="C38" s="27"/>
      <c r="D38" s="27"/>
      <c r="E38" s="27"/>
      <c r="F38" s="27"/>
      <c r="G38" s="27"/>
      <c r="H38" s="27"/>
      <c r="I38" s="27"/>
    </row>
    <row r="39" spans="1:9" x14ac:dyDescent="0.25">
      <c r="A39" s="24"/>
      <c r="B39" s="28" t="s">
        <v>789</v>
      </c>
      <c r="C39" s="28"/>
      <c r="D39" s="28"/>
      <c r="E39" s="28"/>
      <c r="F39" s="28"/>
      <c r="G39" s="28"/>
      <c r="H39" s="28"/>
      <c r="I39" s="28"/>
    </row>
    <row r="40" spans="1:9" x14ac:dyDescent="0.25">
      <c r="A40" s="24"/>
      <c r="B40" s="27" t="s">
        <v>790</v>
      </c>
      <c r="C40" s="27"/>
      <c r="D40" s="27"/>
      <c r="E40" s="27"/>
      <c r="F40" s="27"/>
      <c r="G40" s="27"/>
      <c r="H40" s="27"/>
      <c r="I40" s="27"/>
    </row>
    <row r="41" spans="1:9" x14ac:dyDescent="0.25">
      <c r="A41" s="24"/>
      <c r="B41" s="32" t="s">
        <v>791</v>
      </c>
      <c r="C41" s="32"/>
      <c r="D41" s="32"/>
      <c r="E41" s="32"/>
      <c r="F41" s="32"/>
      <c r="G41" s="32"/>
      <c r="H41" s="32"/>
      <c r="I41" s="32"/>
    </row>
    <row r="42" spans="1:9" x14ac:dyDescent="0.25">
      <c r="A42" s="24"/>
      <c r="B42" s="15"/>
      <c r="C42" s="16" t="s">
        <v>792</v>
      </c>
      <c r="D42" s="17" t="s">
        <v>793</v>
      </c>
    </row>
    <row r="43" spans="1:9" x14ac:dyDescent="0.25">
      <c r="A43" s="24"/>
      <c r="B43" s="27"/>
      <c r="C43" s="27"/>
      <c r="D43" s="27"/>
      <c r="E43" s="27"/>
      <c r="F43" s="27"/>
      <c r="G43" s="27"/>
      <c r="H43" s="27"/>
      <c r="I43" s="27"/>
    </row>
    <row r="44" spans="1:9" ht="76.5" customHeight="1" x14ac:dyDescent="0.25">
      <c r="A44" s="24"/>
      <c r="B44" s="27" t="s">
        <v>794</v>
      </c>
      <c r="C44" s="27"/>
      <c r="D44" s="27"/>
      <c r="E44" s="27"/>
      <c r="F44" s="27"/>
      <c r="G44" s="27"/>
      <c r="H44" s="27"/>
      <c r="I44" s="27"/>
    </row>
    <row r="45" spans="1:9" x14ac:dyDescent="0.25">
      <c r="A45" s="24"/>
      <c r="B45" s="27"/>
      <c r="C45" s="27"/>
      <c r="D45" s="27"/>
      <c r="E45" s="27"/>
      <c r="F45" s="27"/>
      <c r="G45" s="27"/>
      <c r="H45" s="27"/>
      <c r="I45" s="27"/>
    </row>
    <row r="46" spans="1:9" ht="25.5" customHeight="1" x14ac:dyDescent="0.25">
      <c r="A46" s="24"/>
      <c r="B46" s="27" t="s">
        <v>795</v>
      </c>
      <c r="C46" s="27"/>
      <c r="D46" s="27"/>
      <c r="E46" s="27"/>
      <c r="F46" s="27"/>
      <c r="G46" s="27"/>
      <c r="H46" s="27"/>
      <c r="I46" s="27"/>
    </row>
    <row r="47" spans="1:9" x14ac:dyDescent="0.25">
      <c r="A47" s="24"/>
      <c r="B47" s="27"/>
      <c r="C47" s="27"/>
      <c r="D47" s="27"/>
      <c r="E47" s="27"/>
      <c r="F47" s="27"/>
      <c r="G47" s="27"/>
      <c r="H47" s="27"/>
      <c r="I47" s="27"/>
    </row>
    <row r="48" spans="1:9" ht="25.5" customHeight="1" x14ac:dyDescent="0.25">
      <c r="A48" s="24"/>
      <c r="B48" s="27" t="s">
        <v>796</v>
      </c>
      <c r="C48" s="27"/>
      <c r="D48" s="27"/>
      <c r="E48" s="27"/>
      <c r="F48" s="27"/>
      <c r="G48" s="27"/>
      <c r="H48" s="27"/>
      <c r="I48" s="27"/>
    </row>
    <row r="49" spans="1:9" x14ac:dyDescent="0.25">
      <c r="A49" s="24"/>
      <c r="B49" s="27"/>
      <c r="C49" s="27"/>
      <c r="D49" s="27"/>
      <c r="E49" s="27"/>
      <c r="F49" s="27"/>
      <c r="G49" s="27"/>
      <c r="H49" s="27"/>
      <c r="I49" s="27"/>
    </row>
    <row r="50" spans="1:9" ht="25.5" customHeight="1" x14ac:dyDescent="0.25">
      <c r="A50" s="24"/>
      <c r="B50" s="27" t="s">
        <v>797</v>
      </c>
      <c r="C50" s="27"/>
      <c r="D50" s="27"/>
      <c r="E50" s="27"/>
      <c r="F50" s="27"/>
      <c r="G50" s="27"/>
      <c r="H50" s="27"/>
      <c r="I50" s="27"/>
    </row>
    <row r="51" spans="1:9" x14ac:dyDescent="0.25">
      <c r="A51" s="24"/>
      <c r="B51" s="27"/>
      <c r="C51" s="27"/>
      <c r="D51" s="27"/>
      <c r="E51" s="27"/>
      <c r="F51" s="27"/>
      <c r="G51" s="27"/>
      <c r="H51" s="27"/>
      <c r="I51" s="27"/>
    </row>
    <row r="52" spans="1:9" ht="25.5" customHeight="1" x14ac:dyDescent="0.25">
      <c r="A52" s="24"/>
      <c r="B52" s="27" t="s">
        <v>798</v>
      </c>
      <c r="C52" s="27"/>
      <c r="D52" s="27"/>
      <c r="E52" s="27"/>
      <c r="F52" s="27"/>
      <c r="G52" s="27"/>
      <c r="H52" s="27"/>
      <c r="I52" s="27"/>
    </row>
    <row r="53" spans="1:9" x14ac:dyDescent="0.25">
      <c r="A53" s="24"/>
      <c r="B53" s="27"/>
      <c r="C53" s="27"/>
      <c r="D53" s="27"/>
      <c r="E53" s="27"/>
      <c r="F53" s="27"/>
      <c r="G53" s="27"/>
      <c r="H53" s="27"/>
      <c r="I53" s="27"/>
    </row>
    <row r="54" spans="1:9" x14ac:dyDescent="0.25">
      <c r="A54" s="24"/>
      <c r="B54" s="27" t="s">
        <v>799</v>
      </c>
      <c r="C54" s="27"/>
      <c r="D54" s="27"/>
      <c r="E54" s="27"/>
      <c r="F54" s="27"/>
      <c r="G54" s="27"/>
      <c r="H54" s="27"/>
      <c r="I54" s="27"/>
    </row>
    <row r="55" spans="1:9" x14ac:dyDescent="0.25">
      <c r="A55" s="24"/>
      <c r="B55" s="27"/>
      <c r="C55" s="27"/>
      <c r="D55" s="27"/>
      <c r="E55" s="27"/>
      <c r="F55" s="27"/>
      <c r="G55" s="27"/>
      <c r="H55" s="27"/>
      <c r="I55" s="27"/>
    </row>
    <row r="56" spans="1:9" x14ac:dyDescent="0.25">
      <c r="A56" s="24"/>
      <c r="B56" s="27" t="s">
        <v>800</v>
      </c>
      <c r="C56" s="27"/>
      <c r="D56" s="27"/>
      <c r="E56" s="27"/>
      <c r="F56" s="27"/>
      <c r="G56" s="27"/>
      <c r="H56" s="27"/>
      <c r="I56" s="27"/>
    </row>
    <row r="57" spans="1:9" x14ac:dyDescent="0.25">
      <c r="A57" s="24"/>
      <c r="B57" s="27"/>
      <c r="C57" s="27"/>
      <c r="D57" s="27"/>
      <c r="E57" s="27"/>
      <c r="F57" s="27"/>
      <c r="G57" s="27"/>
      <c r="H57" s="27"/>
      <c r="I57" s="27"/>
    </row>
    <row r="58" spans="1:9" x14ac:dyDescent="0.25">
      <c r="A58" s="24"/>
      <c r="B58" s="27" t="s">
        <v>801</v>
      </c>
      <c r="C58" s="27"/>
      <c r="D58" s="27"/>
      <c r="E58" s="27"/>
      <c r="F58" s="27"/>
      <c r="G58" s="27"/>
      <c r="H58" s="27"/>
      <c r="I58" s="27"/>
    </row>
    <row r="59" spans="1:9" x14ac:dyDescent="0.25">
      <c r="A59" s="24"/>
      <c r="B59" s="27"/>
      <c r="C59" s="27"/>
      <c r="D59" s="27"/>
      <c r="E59" s="27"/>
      <c r="F59" s="27"/>
      <c r="G59" s="27"/>
      <c r="H59" s="27"/>
      <c r="I59" s="27"/>
    </row>
    <row r="60" spans="1:9" x14ac:dyDescent="0.25">
      <c r="A60" s="24"/>
      <c r="B60" s="15"/>
      <c r="C60" s="16" t="s">
        <v>802</v>
      </c>
      <c r="D60" s="17" t="s">
        <v>803</v>
      </c>
    </row>
    <row r="61" spans="1:9" x14ac:dyDescent="0.25">
      <c r="A61" s="24"/>
      <c r="B61" s="27"/>
      <c r="C61" s="27"/>
      <c r="D61" s="27"/>
      <c r="E61" s="27"/>
      <c r="F61" s="27"/>
      <c r="G61" s="27"/>
      <c r="H61" s="27"/>
      <c r="I61" s="27"/>
    </row>
    <row r="62" spans="1:9" ht="38.25" customHeight="1" x14ac:dyDescent="0.25">
      <c r="A62" s="24"/>
      <c r="B62" s="27" t="s">
        <v>804</v>
      </c>
      <c r="C62" s="27"/>
      <c r="D62" s="27"/>
      <c r="E62" s="27"/>
      <c r="F62" s="27"/>
      <c r="G62" s="27"/>
      <c r="H62" s="27"/>
      <c r="I62" s="27"/>
    </row>
    <row r="63" spans="1:9" x14ac:dyDescent="0.25">
      <c r="A63" s="24"/>
      <c r="B63" s="27"/>
      <c r="C63" s="27"/>
      <c r="D63" s="27"/>
      <c r="E63" s="27"/>
      <c r="F63" s="27"/>
      <c r="G63" s="27"/>
      <c r="H63" s="27"/>
      <c r="I63" s="27"/>
    </row>
    <row r="64" spans="1:9" x14ac:dyDescent="0.25">
      <c r="A64" s="24"/>
      <c r="B64" s="15"/>
      <c r="C64" s="16" t="s">
        <v>805</v>
      </c>
      <c r="D64" s="17" t="s">
        <v>806</v>
      </c>
    </row>
    <row r="65" spans="1:9" x14ac:dyDescent="0.25">
      <c r="A65" s="24"/>
      <c r="B65" s="27"/>
      <c r="C65" s="27"/>
      <c r="D65" s="27"/>
      <c r="E65" s="27"/>
      <c r="F65" s="27"/>
      <c r="G65" s="27"/>
      <c r="H65" s="27"/>
      <c r="I65" s="27"/>
    </row>
    <row r="66" spans="1:9" x14ac:dyDescent="0.25">
      <c r="A66" s="24"/>
      <c r="B66" s="27" t="s">
        <v>807</v>
      </c>
      <c r="C66" s="27"/>
      <c r="D66" s="27"/>
      <c r="E66" s="27"/>
      <c r="F66" s="27"/>
      <c r="G66" s="27"/>
      <c r="H66" s="27"/>
      <c r="I66" s="27"/>
    </row>
    <row r="67" spans="1:9" x14ac:dyDescent="0.25">
      <c r="A67" s="24"/>
      <c r="B67" s="27"/>
      <c r="C67" s="27"/>
      <c r="D67" s="27"/>
      <c r="E67" s="27"/>
      <c r="F67" s="27"/>
      <c r="G67" s="27"/>
      <c r="H67" s="27"/>
      <c r="I67" s="27"/>
    </row>
    <row r="68" spans="1:9" ht="15.75" thickBot="1" x14ac:dyDescent="0.3">
      <c r="A68" s="24"/>
      <c r="B68" s="64"/>
      <c r="C68" s="64"/>
      <c r="D68" s="77" t="s">
        <v>432</v>
      </c>
      <c r="E68" s="77"/>
      <c r="F68" s="77"/>
      <c r="G68" s="77"/>
      <c r="H68" s="77"/>
      <c r="I68" s="64"/>
    </row>
    <row r="69" spans="1:9" ht="15.75" thickBot="1" x14ac:dyDescent="0.3">
      <c r="A69" s="24"/>
      <c r="B69" s="51" t="s">
        <v>607</v>
      </c>
      <c r="C69" s="64"/>
      <c r="D69" s="82">
        <v>2013</v>
      </c>
      <c r="E69" s="82"/>
      <c r="F69" s="78"/>
      <c r="G69" s="82">
        <v>2014</v>
      </c>
      <c r="H69" s="82"/>
      <c r="I69" s="64"/>
    </row>
    <row r="70" spans="1:9" x14ac:dyDescent="0.25">
      <c r="A70" s="24"/>
      <c r="B70" s="37"/>
      <c r="C70" s="64"/>
      <c r="D70" s="78"/>
      <c r="E70" s="78"/>
      <c r="F70" s="64"/>
      <c r="G70" s="78"/>
      <c r="H70" s="78"/>
      <c r="I70" s="64"/>
    </row>
    <row r="71" spans="1:9" x14ac:dyDescent="0.25">
      <c r="A71" s="24"/>
      <c r="B71" s="49" t="s">
        <v>808</v>
      </c>
      <c r="C71" s="49"/>
      <c r="D71" s="39"/>
      <c r="E71" s="40">
        <v>10815</v>
      </c>
      <c r="F71" s="49"/>
      <c r="G71" s="39"/>
      <c r="H71" s="40">
        <v>-7225</v>
      </c>
      <c r="I71" s="39"/>
    </row>
    <row r="72" spans="1:9" ht="27" thickBot="1" x14ac:dyDescent="0.3">
      <c r="A72" s="24"/>
      <c r="B72" s="51" t="s">
        <v>809</v>
      </c>
      <c r="C72" s="51"/>
      <c r="D72" s="139"/>
      <c r="E72" s="59"/>
      <c r="F72" s="51"/>
      <c r="G72" s="139"/>
      <c r="H72" s="59">
        <v>-198</v>
      </c>
      <c r="I72" s="42"/>
    </row>
    <row r="73" spans="1:9" x14ac:dyDescent="0.25">
      <c r="A73" s="24"/>
      <c r="B73" s="49"/>
      <c r="C73" s="49"/>
      <c r="D73" s="74"/>
      <c r="E73" s="66"/>
      <c r="F73" s="49"/>
      <c r="G73" s="74"/>
      <c r="H73" s="66"/>
      <c r="I73" s="39"/>
    </row>
    <row r="74" spans="1:9" ht="15.75" thickBot="1" x14ac:dyDescent="0.3">
      <c r="A74" s="24"/>
      <c r="B74" s="51" t="s">
        <v>96</v>
      </c>
      <c r="C74" s="51"/>
      <c r="D74" s="157"/>
      <c r="E74" s="158">
        <v>10815</v>
      </c>
      <c r="F74" s="51"/>
      <c r="G74" s="157"/>
      <c r="H74" s="158">
        <v>-7423</v>
      </c>
      <c r="I74" s="42"/>
    </row>
    <row r="75" spans="1:9" ht="15.75" thickTop="1" x14ac:dyDescent="0.25">
      <c r="A75" s="24"/>
      <c r="B75" s="28"/>
      <c r="C75" s="28"/>
      <c r="D75" s="28"/>
      <c r="E75" s="28"/>
      <c r="F75" s="28"/>
      <c r="G75" s="28"/>
      <c r="H75" s="28"/>
      <c r="I75" s="28"/>
    </row>
    <row r="76" spans="1:9" x14ac:dyDescent="0.25">
      <c r="A76" s="24"/>
      <c r="B76" s="15"/>
      <c r="C76" s="16" t="s">
        <v>810</v>
      </c>
      <c r="D76" s="17" t="s">
        <v>811</v>
      </c>
    </row>
    <row r="77" spans="1:9" x14ac:dyDescent="0.25">
      <c r="A77" s="24"/>
      <c r="B77" s="26"/>
      <c r="C77" s="26"/>
      <c r="D77" s="26"/>
      <c r="E77" s="26"/>
      <c r="F77" s="26"/>
      <c r="G77" s="26"/>
      <c r="H77" s="26"/>
      <c r="I77" s="26"/>
    </row>
    <row r="78" spans="1:9" ht="38.25" customHeight="1" x14ac:dyDescent="0.25">
      <c r="A78" s="24"/>
      <c r="B78" s="27" t="s">
        <v>812</v>
      </c>
      <c r="C78" s="27"/>
      <c r="D78" s="27"/>
      <c r="E78" s="27"/>
      <c r="F78" s="27"/>
      <c r="G78" s="27"/>
      <c r="H78" s="27"/>
      <c r="I78" s="27"/>
    </row>
    <row r="79" spans="1:9" x14ac:dyDescent="0.25">
      <c r="A79" s="24"/>
      <c r="B79" s="25"/>
      <c r="C79" s="25"/>
      <c r="D79" s="25"/>
      <c r="E79" s="25"/>
      <c r="F79" s="25"/>
      <c r="G79" s="25"/>
      <c r="H79" s="25"/>
      <c r="I79" s="25"/>
    </row>
    <row r="80" spans="1:9" ht="25.5" customHeight="1" x14ac:dyDescent="0.25">
      <c r="A80" s="24"/>
      <c r="B80" s="27" t="s">
        <v>813</v>
      </c>
      <c r="C80" s="27"/>
      <c r="D80" s="27"/>
      <c r="E80" s="27"/>
      <c r="F80" s="27"/>
      <c r="G80" s="27"/>
      <c r="H80" s="27"/>
      <c r="I80" s="27"/>
    </row>
    <row r="81" spans="1:2" x14ac:dyDescent="0.25">
      <c r="A81" s="24"/>
      <c r="B81" s="4"/>
    </row>
  </sheetData>
  <mergeCells count="69">
    <mergeCell ref="B75:I75"/>
    <mergeCell ref="B77:I77"/>
    <mergeCell ref="B78:I78"/>
    <mergeCell ref="B79:I79"/>
    <mergeCell ref="B80:I80"/>
    <mergeCell ref="B61:I61"/>
    <mergeCell ref="B62:I62"/>
    <mergeCell ref="B63:I63"/>
    <mergeCell ref="B65:I65"/>
    <mergeCell ref="B66:I66"/>
    <mergeCell ref="B67:I67"/>
    <mergeCell ref="B54:I54"/>
    <mergeCell ref="B55:I55"/>
    <mergeCell ref="B56:I56"/>
    <mergeCell ref="B57:I57"/>
    <mergeCell ref="B58:I58"/>
    <mergeCell ref="B59:I59"/>
    <mergeCell ref="B48:I48"/>
    <mergeCell ref="B49:I49"/>
    <mergeCell ref="B50:I50"/>
    <mergeCell ref="B51:I51"/>
    <mergeCell ref="B52:I52"/>
    <mergeCell ref="B53:I53"/>
    <mergeCell ref="B41:I41"/>
    <mergeCell ref="B43:I43"/>
    <mergeCell ref="B44:I44"/>
    <mergeCell ref="B45:I45"/>
    <mergeCell ref="B46:I46"/>
    <mergeCell ref="B47:I47"/>
    <mergeCell ref="B35:I35"/>
    <mergeCell ref="B36:I36"/>
    <mergeCell ref="B37:I37"/>
    <mergeCell ref="B38:I38"/>
    <mergeCell ref="B39:I39"/>
    <mergeCell ref="B40:I40"/>
    <mergeCell ref="B28:I28"/>
    <mergeCell ref="B29:I29"/>
    <mergeCell ref="B30:I30"/>
    <mergeCell ref="B31:I31"/>
    <mergeCell ref="B33:I33"/>
    <mergeCell ref="B34:I34"/>
    <mergeCell ref="B22:I22"/>
    <mergeCell ref="B23:I23"/>
    <mergeCell ref="B24:I24"/>
    <mergeCell ref="B25:I25"/>
    <mergeCell ref="B26:I26"/>
    <mergeCell ref="B27:I27"/>
    <mergeCell ref="B16:I16"/>
    <mergeCell ref="B17:I17"/>
    <mergeCell ref="B18:I18"/>
    <mergeCell ref="B19:I19"/>
    <mergeCell ref="B20:I20"/>
    <mergeCell ref="B21:I21"/>
    <mergeCell ref="B8:I8"/>
    <mergeCell ref="B9:I9"/>
    <mergeCell ref="B11:I11"/>
    <mergeCell ref="B12:I12"/>
    <mergeCell ref="B13:I13"/>
    <mergeCell ref="B15:I15"/>
    <mergeCell ref="D68:H68"/>
    <mergeCell ref="D69:E69"/>
    <mergeCell ref="G69:H69"/>
    <mergeCell ref="A1:A2"/>
    <mergeCell ref="B1:I1"/>
    <mergeCell ref="B2:I2"/>
    <mergeCell ref="B3:I3"/>
    <mergeCell ref="A4:A81"/>
    <mergeCell ref="B5:I5"/>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140625" bestFit="1" customWidth="1"/>
    <col min="2" max="2" width="36.5703125" bestFit="1" customWidth="1"/>
    <col min="3" max="3" width="33" customWidth="1"/>
    <col min="4" max="4" width="36.5703125" bestFit="1" customWidth="1"/>
    <col min="5" max="5" width="18.7109375" customWidth="1"/>
    <col min="6" max="6" width="4.42578125" customWidth="1"/>
    <col min="7" max="7" width="27.5703125" customWidth="1"/>
    <col min="8" max="8" width="5.42578125" customWidth="1"/>
    <col min="9" max="9" width="18.7109375" customWidth="1"/>
    <col min="10" max="10" width="4.42578125" customWidth="1"/>
    <col min="11" max="11" width="27.5703125" customWidth="1"/>
    <col min="12" max="12" width="5.42578125" customWidth="1"/>
    <col min="13" max="13" width="18.7109375" customWidth="1"/>
    <col min="14" max="14" width="4.42578125" customWidth="1"/>
  </cols>
  <sheetData>
    <row r="1" spans="1:14" ht="15" customHeight="1" x14ac:dyDescent="0.25">
      <c r="A1" s="7" t="s">
        <v>2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14</v>
      </c>
      <c r="B3" s="23"/>
      <c r="C3" s="23"/>
      <c r="D3" s="23"/>
      <c r="E3" s="23"/>
      <c r="F3" s="23"/>
      <c r="G3" s="23"/>
      <c r="H3" s="23"/>
      <c r="I3" s="23"/>
      <c r="J3" s="23"/>
      <c r="K3" s="23"/>
      <c r="L3" s="23"/>
      <c r="M3" s="23"/>
      <c r="N3" s="23"/>
    </row>
    <row r="4" spans="1:14" x14ac:dyDescent="0.25">
      <c r="A4" s="24" t="s">
        <v>815</v>
      </c>
      <c r="B4" s="11">
        <v>19</v>
      </c>
      <c r="C4" s="12" t="s">
        <v>289</v>
      </c>
    </row>
    <row r="5" spans="1:14" x14ac:dyDescent="0.25">
      <c r="A5" s="24"/>
      <c r="B5" s="25"/>
      <c r="C5" s="25"/>
      <c r="D5" s="25"/>
      <c r="E5" s="25"/>
      <c r="F5" s="25"/>
      <c r="G5" s="25"/>
      <c r="H5" s="25"/>
      <c r="I5" s="25"/>
      <c r="J5" s="25"/>
      <c r="K5" s="25"/>
      <c r="L5" s="25"/>
      <c r="M5" s="25"/>
      <c r="N5" s="25"/>
    </row>
    <row r="6" spans="1:14" x14ac:dyDescent="0.25">
      <c r="A6" s="24"/>
      <c r="B6" s="25" t="s">
        <v>816</v>
      </c>
      <c r="C6" s="25"/>
      <c r="D6" s="25"/>
      <c r="E6" s="25"/>
      <c r="F6" s="25"/>
      <c r="G6" s="25"/>
      <c r="H6" s="25"/>
      <c r="I6" s="25"/>
      <c r="J6" s="25"/>
      <c r="K6" s="25"/>
      <c r="L6" s="25"/>
      <c r="M6" s="25"/>
      <c r="N6" s="25"/>
    </row>
    <row r="7" spans="1:14" x14ac:dyDescent="0.25">
      <c r="A7" s="24"/>
      <c r="B7" s="27"/>
      <c r="C7" s="27"/>
      <c r="D7" s="27"/>
      <c r="E7" s="27"/>
      <c r="F7" s="27"/>
      <c r="G7" s="27"/>
      <c r="H7" s="27"/>
      <c r="I7" s="27"/>
      <c r="J7" s="27"/>
      <c r="K7" s="27"/>
      <c r="L7" s="27"/>
      <c r="M7" s="27"/>
      <c r="N7" s="27"/>
    </row>
    <row r="8" spans="1:14" ht="15.75" thickBot="1" x14ac:dyDescent="0.3">
      <c r="A8" s="24"/>
      <c r="B8" s="14"/>
      <c r="C8" s="35"/>
      <c r="D8" s="199" t="s">
        <v>817</v>
      </c>
      <c r="E8" s="199"/>
      <c r="F8" s="199"/>
      <c r="G8" s="199"/>
      <c r="H8" s="199"/>
      <c r="I8" s="199"/>
      <c r="J8" s="199"/>
      <c r="K8" s="199"/>
      <c r="L8" s="199"/>
      <c r="M8" s="199"/>
      <c r="N8" s="35"/>
    </row>
    <row r="9" spans="1:14" ht="15.75" thickBot="1" x14ac:dyDescent="0.3">
      <c r="A9" s="24"/>
      <c r="B9" s="196" t="s">
        <v>818</v>
      </c>
      <c r="C9" s="35"/>
      <c r="D9" s="200">
        <v>2012</v>
      </c>
      <c r="E9" s="200"/>
      <c r="F9" s="35"/>
      <c r="G9" s="35"/>
      <c r="H9" s="200">
        <v>2013</v>
      </c>
      <c r="I9" s="200"/>
      <c r="J9" s="35"/>
      <c r="K9" s="35"/>
      <c r="L9" s="200">
        <v>2014</v>
      </c>
      <c r="M9" s="200"/>
      <c r="N9" s="35"/>
    </row>
    <row r="10" spans="1:14" x14ac:dyDescent="0.25">
      <c r="A10" s="24"/>
      <c r="B10" s="14"/>
      <c r="C10" s="14"/>
      <c r="D10" s="131"/>
      <c r="E10" s="131"/>
      <c r="F10" s="14"/>
      <c r="G10" s="14"/>
      <c r="H10" s="131"/>
      <c r="I10" s="131"/>
      <c r="J10" s="14"/>
      <c r="K10" s="14"/>
      <c r="L10" s="131"/>
      <c r="M10" s="131"/>
      <c r="N10" s="14"/>
    </row>
    <row r="11" spans="1:14" x14ac:dyDescent="0.25">
      <c r="A11" s="24"/>
      <c r="B11" s="49" t="s">
        <v>819</v>
      </c>
      <c r="C11" s="88"/>
      <c r="D11" s="49"/>
      <c r="E11" s="50" t="s">
        <v>820</v>
      </c>
      <c r="F11" s="49" t="s">
        <v>546</v>
      </c>
      <c r="G11" s="88"/>
      <c r="H11" s="49"/>
      <c r="I11" s="50" t="s">
        <v>821</v>
      </c>
      <c r="J11" s="49" t="s">
        <v>546</v>
      </c>
      <c r="K11" s="88"/>
      <c r="L11" s="49"/>
      <c r="M11" s="50" t="s">
        <v>822</v>
      </c>
      <c r="N11" s="49" t="s">
        <v>546</v>
      </c>
    </row>
    <row r="12" spans="1:14" ht="15.75" thickBot="1" x14ac:dyDescent="0.3">
      <c r="A12" s="24"/>
      <c r="B12" s="51" t="s">
        <v>823</v>
      </c>
      <c r="C12" s="89"/>
      <c r="D12" s="58"/>
      <c r="E12" s="132">
        <v>6286</v>
      </c>
      <c r="F12" s="51"/>
      <c r="G12" s="89"/>
      <c r="H12" s="58"/>
      <c r="I12" s="59" t="s">
        <v>824</v>
      </c>
      <c r="J12" s="51" t="s">
        <v>546</v>
      </c>
      <c r="K12" s="89"/>
      <c r="L12" s="58"/>
      <c r="M12" s="59" t="s">
        <v>825</v>
      </c>
      <c r="N12" s="51" t="s">
        <v>546</v>
      </c>
    </row>
    <row r="13" spans="1:14" ht="15.75" thickBot="1" x14ac:dyDescent="0.3">
      <c r="A13" s="24"/>
      <c r="B13" s="49" t="s">
        <v>96</v>
      </c>
      <c r="C13" s="88"/>
      <c r="D13" s="197" t="s">
        <v>331</v>
      </c>
      <c r="E13" s="198" t="s">
        <v>826</v>
      </c>
      <c r="F13" s="49" t="s">
        <v>546</v>
      </c>
      <c r="G13" s="88"/>
      <c r="H13" s="197" t="s">
        <v>331</v>
      </c>
      <c r="I13" s="198" t="s">
        <v>827</v>
      </c>
      <c r="J13" s="49" t="s">
        <v>546</v>
      </c>
      <c r="K13" s="88"/>
      <c r="L13" s="197" t="s">
        <v>331</v>
      </c>
      <c r="M13" s="198" t="s">
        <v>828</v>
      </c>
      <c r="N13" s="49" t="s">
        <v>546</v>
      </c>
    </row>
    <row r="14" spans="1:14" ht="15.75" thickTop="1" x14ac:dyDescent="0.25">
      <c r="A14" s="24"/>
      <c r="B14" s="27"/>
      <c r="C14" s="27"/>
      <c r="D14" s="27"/>
      <c r="E14" s="27"/>
      <c r="F14" s="27"/>
      <c r="G14" s="27"/>
      <c r="H14" s="27"/>
      <c r="I14" s="27"/>
      <c r="J14" s="27"/>
      <c r="K14" s="27"/>
      <c r="L14" s="27"/>
      <c r="M14" s="27"/>
      <c r="N14" s="27"/>
    </row>
    <row r="15" spans="1:14" x14ac:dyDescent="0.25">
      <c r="A15" s="24"/>
      <c r="B15" s="27" t="s">
        <v>829</v>
      </c>
      <c r="C15" s="27"/>
      <c r="D15" s="27"/>
      <c r="E15" s="27"/>
      <c r="F15" s="27"/>
      <c r="G15" s="27"/>
      <c r="H15" s="27"/>
      <c r="I15" s="27"/>
      <c r="J15" s="27"/>
      <c r="K15" s="27"/>
      <c r="L15" s="27"/>
      <c r="M15" s="27"/>
      <c r="N15" s="27"/>
    </row>
    <row r="16" spans="1:14" x14ac:dyDescent="0.25">
      <c r="A16" s="24"/>
      <c r="B16" s="27"/>
      <c r="C16" s="27"/>
      <c r="D16" s="27"/>
      <c r="E16" s="27"/>
      <c r="F16" s="27"/>
      <c r="G16" s="27"/>
      <c r="H16" s="27"/>
      <c r="I16" s="27"/>
      <c r="J16" s="27"/>
      <c r="K16" s="27"/>
      <c r="L16" s="27"/>
      <c r="M16" s="27"/>
      <c r="N16" s="27"/>
    </row>
    <row r="17" spans="1:14" ht="15.75" thickBot="1" x14ac:dyDescent="0.3">
      <c r="A17" s="24"/>
      <c r="B17" s="21"/>
      <c r="C17" s="35"/>
      <c r="D17" s="199" t="s">
        <v>817</v>
      </c>
      <c r="E17" s="199"/>
      <c r="F17" s="199"/>
      <c r="G17" s="199"/>
      <c r="H17" s="199"/>
      <c r="I17" s="199"/>
      <c r="J17" s="199"/>
      <c r="K17" s="199"/>
      <c r="L17" s="199"/>
      <c r="M17" s="199"/>
      <c r="N17" s="35"/>
    </row>
    <row r="18" spans="1:14" ht="15.75" thickBot="1" x14ac:dyDescent="0.3">
      <c r="A18" s="24"/>
      <c r="B18" s="21" t="s">
        <v>818</v>
      </c>
      <c r="C18" s="35"/>
      <c r="D18" s="200">
        <v>2012</v>
      </c>
      <c r="E18" s="200"/>
      <c r="F18" s="35"/>
      <c r="G18" s="35"/>
      <c r="H18" s="200">
        <v>2013</v>
      </c>
      <c r="I18" s="200"/>
      <c r="J18" s="35"/>
      <c r="K18" s="35"/>
      <c r="L18" s="200">
        <v>2014</v>
      </c>
      <c r="M18" s="200"/>
      <c r="N18" s="35"/>
    </row>
    <row r="19" spans="1:14" x14ac:dyDescent="0.25">
      <c r="A19" s="24"/>
      <c r="B19" s="14"/>
      <c r="C19" s="14"/>
      <c r="D19" s="131"/>
      <c r="E19" s="131"/>
      <c r="F19" s="14"/>
      <c r="G19" s="14"/>
      <c r="H19" s="131"/>
      <c r="I19" s="131"/>
      <c r="J19" s="14"/>
      <c r="K19" s="14"/>
      <c r="L19" s="201"/>
      <c r="M19" s="201"/>
      <c r="N19" s="14"/>
    </row>
    <row r="20" spans="1:14" ht="26.25" x14ac:dyDescent="0.25">
      <c r="A20" s="24"/>
      <c r="B20" s="49" t="s">
        <v>830</v>
      </c>
      <c r="C20" s="88"/>
      <c r="D20" s="49"/>
      <c r="E20" s="40">
        <v>2737</v>
      </c>
      <c r="F20" s="49"/>
      <c r="G20" s="88"/>
      <c r="H20" s="49"/>
      <c r="I20" s="40">
        <v>22842</v>
      </c>
      <c r="J20" s="49"/>
      <c r="K20" s="88"/>
      <c r="L20" s="49"/>
      <c r="M20" s="40">
        <v>36106</v>
      </c>
      <c r="N20" s="49"/>
    </row>
    <row r="21" spans="1:14" x14ac:dyDescent="0.25">
      <c r="A21" s="24"/>
      <c r="B21" s="51" t="s">
        <v>831</v>
      </c>
      <c r="C21" s="89"/>
      <c r="D21" s="51"/>
      <c r="E21" s="52" t="s">
        <v>832</v>
      </c>
      <c r="F21" s="51" t="s">
        <v>546</v>
      </c>
      <c r="G21" s="89"/>
      <c r="H21" s="51"/>
      <c r="I21" s="52" t="s">
        <v>833</v>
      </c>
      <c r="J21" s="51" t="s">
        <v>546</v>
      </c>
      <c r="K21" s="89"/>
      <c r="L21" s="51"/>
      <c r="M21" s="52" t="s">
        <v>834</v>
      </c>
      <c r="N21" s="51" t="s">
        <v>546</v>
      </c>
    </row>
    <row r="22" spans="1:14" x14ac:dyDescent="0.25">
      <c r="A22" s="24"/>
      <c r="B22" s="49" t="s">
        <v>835</v>
      </c>
      <c r="C22" s="88"/>
      <c r="D22" s="49"/>
      <c r="E22" s="50" t="s">
        <v>836</v>
      </c>
      <c r="F22" s="49" t="s">
        <v>546</v>
      </c>
      <c r="G22" s="88"/>
      <c r="H22" s="49"/>
      <c r="I22" s="50" t="s">
        <v>837</v>
      </c>
      <c r="J22" s="49" t="s">
        <v>546</v>
      </c>
      <c r="K22" s="88"/>
      <c r="L22" s="49"/>
      <c r="M22" s="50" t="s">
        <v>838</v>
      </c>
      <c r="N22" s="49" t="s">
        <v>546</v>
      </c>
    </row>
    <row r="23" spans="1:14" ht="27" thickBot="1" x14ac:dyDescent="0.3">
      <c r="A23" s="24"/>
      <c r="B23" s="51" t="s">
        <v>839</v>
      </c>
      <c r="C23" s="89"/>
      <c r="D23" s="58"/>
      <c r="E23" s="132">
        <v>7303</v>
      </c>
      <c r="F23" s="51"/>
      <c r="G23" s="89"/>
      <c r="H23" s="58"/>
      <c r="I23" s="59" t="s">
        <v>840</v>
      </c>
      <c r="J23" s="51" t="s">
        <v>546</v>
      </c>
      <c r="K23" s="89"/>
      <c r="L23" s="58"/>
      <c r="M23" s="59" t="s">
        <v>841</v>
      </c>
      <c r="N23" s="51" t="s">
        <v>546</v>
      </c>
    </row>
    <row r="24" spans="1:14" ht="15.75" thickBot="1" x14ac:dyDescent="0.3">
      <c r="A24" s="24"/>
      <c r="B24" s="49" t="s">
        <v>96</v>
      </c>
      <c r="C24" s="88"/>
      <c r="D24" s="197" t="s">
        <v>331</v>
      </c>
      <c r="E24" s="183">
        <v>4729</v>
      </c>
      <c r="F24" s="49"/>
      <c r="G24" s="88"/>
      <c r="H24" s="197" t="s">
        <v>331</v>
      </c>
      <c r="I24" s="183">
        <v>11244</v>
      </c>
      <c r="J24" s="49"/>
      <c r="K24" s="88"/>
      <c r="L24" s="197" t="s">
        <v>331</v>
      </c>
      <c r="M24" s="183">
        <v>1407</v>
      </c>
      <c r="N24" s="49"/>
    </row>
    <row r="25" spans="1:14" ht="15.75" thickTop="1" x14ac:dyDescent="0.25">
      <c r="A25" s="24"/>
      <c r="B25" s="27"/>
      <c r="C25" s="27"/>
      <c r="D25" s="27"/>
      <c r="E25" s="27"/>
      <c r="F25" s="27"/>
      <c r="G25" s="27"/>
      <c r="H25" s="27"/>
      <c r="I25" s="27"/>
      <c r="J25" s="27"/>
      <c r="K25" s="27"/>
      <c r="L25" s="27"/>
      <c r="M25" s="27"/>
      <c r="N25" s="27"/>
    </row>
    <row r="26" spans="1:14" ht="38.25" customHeight="1" x14ac:dyDescent="0.25">
      <c r="A26" s="24"/>
      <c r="B26" s="27" t="s">
        <v>842</v>
      </c>
      <c r="C26" s="27"/>
      <c r="D26" s="27"/>
      <c r="E26" s="27"/>
      <c r="F26" s="27"/>
      <c r="G26" s="27"/>
      <c r="H26" s="27"/>
      <c r="I26" s="27"/>
      <c r="J26" s="27"/>
      <c r="K26" s="27"/>
      <c r="L26" s="27"/>
      <c r="M26" s="27"/>
      <c r="N26" s="27"/>
    </row>
    <row r="27" spans="1:14" x14ac:dyDescent="0.25">
      <c r="A27" s="24"/>
      <c r="B27" s="25"/>
      <c r="C27" s="25"/>
      <c r="D27" s="25"/>
      <c r="E27" s="25"/>
      <c r="F27" s="25"/>
      <c r="G27" s="25"/>
      <c r="H27" s="25"/>
      <c r="I27" s="25"/>
      <c r="J27" s="25"/>
      <c r="K27" s="25"/>
      <c r="L27" s="25"/>
      <c r="M27" s="25"/>
      <c r="N27" s="25"/>
    </row>
    <row r="28" spans="1:14" x14ac:dyDescent="0.25">
      <c r="A28" s="24"/>
      <c r="B28" s="27" t="s">
        <v>843</v>
      </c>
      <c r="C28" s="27"/>
      <c r="D28" s="27"/>
      <c r="E28" s="27"/>
      <c r="F28" s="27"/>
      <c r="G28" s="27"/>
      <c r="H28" s="27"/>
      <c r="I28" s="27"/>
      <c r="J28" s="27"/>
      <c r="K28" s="27"/>
      <c r="L28" s="27"/>
      <c r="M28" s="27"/>
      <c r="N28" s="27"/>
    </row>
    <row r="29" spans="1:14" x14ac:dyDescent="0.25">
      <c r="A29" s="24"/>
      <c r="B29" s="25"/>
      <c r="C29" s="25"/>
      <c r="D29" s="25"/>
      <c r="E29" s="25"/>
      <c r="F29" s="25"/>
      <c r="G29" s="25"/>
      <c r="H29" s="25"/>
      <c r="I29" s="25"/>
      <c r="J29" s="25"/>
      <c r="K29" s="25"/>
      <c r="L29" s="25"/>
      <c r="M29" s="25"/>
      <c r="N29" s="25"/>
    </row>
    <row r="30" spans="1:14" ht="15.75" thickBot="1" x14ac:dyDescent="0.3">
      <c r="A30" s="24"/>
      <c r="B30" s="13"/>
      <c r="C30" s="18"/>
      <c r="D30" s="91" t="s">
        <v>844</v>
      </c>
      <c r="E30" s="91"/>
      <c r="F30" s="91"/>
      <c r="G30" s="91"/>
      <c r="H30" s="91"/>
      <c r="I30" s="91"/>
      <c r="J30" s="91"/>
      <c r="K30" s="91"/>
      <c r="L30" s="91"/>
      <c r="M30" s="91"/>
      <c r="N30" s="13"/>
    </row>
    <row r="31" spans="1:14" ht="15.75" thickBot="1" x14ac:dyDescent="0.3">
      <c r="A31" s="24"/>
      <c r="B31" s="202" t="s">
        <v>845</v>
      </c>
      <c r="C31" s="18"/>
      <c r="D31" s="92">
        <v>2012</v>
      </c>
      <c r="E31" s="92"/>
      <c r="F31" s="18"/>
      <c r="G31" s="18"/>
      <c r="H31" s="92">
        <v>2013</v>
      </c>
      <c r="I31" s="92"/>
      <c r="J31" s="18"/>
      <c r="K31" s="18"/>
      <c r="L31" s="92">
        <v>2014</v>
      </c>
      <c r="M31" s="92"/>
      <c r="N31" s="18"/>
    </row>
    <row r="32" spans="1:14" x14ac:dyDescent="0.25">
      <c r="A32" s="24"/>
      <c r="B32" s="13"/>
      <c r="C32" s="13"/>
      <c r="D32" s="204"/>
      <c r="E32" s="204"/>
      <c r="F32" s="13"/>
      <c r="G32" s="13"/>
      <c r="H32" s="204"/>
      <c r="I32" s="204"/>
      <c r="J32" s="13"/>
      <c r="K32" s="13"/>
      <c r="L32" s="204"/>
      <c r="M32" s="204"/>
      <c r="N32" s="13"/>
    </row>
    <row r="33" spans="1:14" x14ac:dyDescent="0.25">
      <c r="A33" s="24"/>
      <c r="B33" s="203" t="s">
        <v>846</v>
      </c>
      <c r="C33" s="88"/>
      <c r="D33" s="49"/>
      <c r="E33" s="50"/>
      <c r="F33" s="49"/>
      <c r="G33" s="88"/>
      <c r="H33" s="49"/>
      <c r="I33" s="50"/>
      <c r="J33" s="49"/>
      <c r="K33" s="88"/>
      <c r="L33" s="49"/>
      <c r="M33" s="50"/>
      <c r="N33" s="49"/>
    </row>
    <row r="34" spans="1:14" ht="26.25" x14ac:dyDescent="0.25">
      <c r="A34" s="24"/>
      <c r="B34" s="51" t="s">
        <v>847</v>
      </c>
      <c r="C34" s="89"/>
      <c r="D34" s="51"/>
      <c r="E34" s="43">
        <v>65657</v>
      </c>
      <c r="F34" s="51"/>
      <c r="G34" s="89"/>
      <c r="H34" s="51"/>
      <c r="I34" s="43">
        <v>81769</v>
      </c>
      <c r="J34" s="51"/>
      <c r="K34" s="89"/>
      <c r="L34" s="51"/>
      <c r="M34" s="43">
        <v>66167</v>
      </c>
      <c r="N34" s="51"/>
    </row>
    <row r="35" spans="1:14" x14ac:dyDescent="0.25">
      <c r="A35" s="24"/>
      <c r="B35" s="49" t="s">
        <v>848</v>
      </c>
      <c r="C35" s="88"/>
      <c r="D35" s="49"/>
      <c r="E35" s="40">
        <v>3656</v>
      </c>
      <c r="F35" s="49"/>
      <c r="G35" s="88"/>
      <c r="H35" s="49"/>
      <c r="I35" s="40">
        <v>1898</v>
      </c>
      <c r="J35" s="49"/>
      <c r="K35" s="88"/>
      <c r="L35" s="49"/>
      <c r="M35" s="40">
        <v>1052</v>
      </c>
      <c r="N35" s="49"/>
    </row>
    <row r="36" spans="1:14" x14ac:dyDescent="0.25">
      <c r="A36" s="24"/>
      <c r="B36" s="51" t="s">
        <v>849</v>
      </c>
      <c r="C36" s="89"/>
      <c r="D36" s="51"/>
      <c r="E36" s="52" t="s">
        <v>850</v>
      </c>
      <c r="F36" s="51" t="s">
        <v>546</v>
      </c>
      <c r="G36" s="89"/>
      <c r="H36" s="51"/>
      <c r="I36" s="52" t="s">
        <v>851</v>
      </c>
      <c r="J36" s="51" t="s">
        <v>546</v>
      </c>
      <c r="K36" s="89"/>
      <c r="L36" s="51"/>
      <c r="M36" s="52" t="s">
        <v>852</v>
      </c>
      <c r="N36" s="51" t="s">
        <v>546</v>
      </c>
    </row>
    <row r="37" spans="1:14" x14ac:dyDescent="0.25">
      <c r="A37" s="24"/>
      <c r="B37" s="49" t="s">
        <v>853</v>
      </c>
      <c r="C37" s="88"/>
      <c r="D37" s="49"/>
      <c r="E37" s="40">
        <v>4957</v>
      </c>
      <c r="F37" s="49"/>
      <c r="G37" s="88"/>
      <c r="H37" s="49"/>
      <c r="I37" s="40">
        <v>13728</v>
      </c>
      <c r="J37" s="49"/>
      <c r="K37" s="88"/>
      <c r="L37" s="49"/>
      <c r="M37" s="40">
        <v>9238</v>
      </c>
      <c r="N37" s="49"/>
    </row>
    <row r="38" spans="1:14" ht="15.75" thickBot="1" x14ac:dyDescent="0.3">
      <c r="A38" s="24"/>
      <c r="B38" s="51" t="s">
        <v>854</v>
      </c>
      <c r="C38" s="89"/>
      <c r="D38" s="58"/>
      <c r="E38" s="59" t="s">
        <v>855</v>
      </c>
      <c r="F38" s="51" t="s">
        <v>546</v>
      </c>
      <c r="G38" s="89"/>
      <c r="H38" s="58"/>
      <c r="I38" s="59" t="s">
        <v>856</v>
      </c>
      <c r="J38" s="51" t="s">
        <v>546</v>
      </c>
      <c r="K38" s="89"/>
      <c r="L38" s="58"/>
      <c r="M38" s="59" t="s">
        <v>857</v>
      </c>
      <c r="N38" s="51" t="s">
        <v>546</v>
      </c>
    </row>
    <row r="39" spans="1:14" ht="15.75" thickBot="1" x14ac:dyDescent="0.3">
      <c r="A39" s="24"/>
      <c r="B39" s="49" t="s">
        <v>858</v>
      </c>
      <c r="C39" s="88"/>
      <c r="D39" s="197"/>
      <c r="E39" s="198" t="s">
        <v>859</v>
      </c>
      <c r="F39" s="49" t="s">
        <v>546</v>
      </c>
      <c r="G39" s="88"/>
      <c r="H39" s="197"/>
      <c r="I39" s="198" t="s">
        <v>860</v>
      </c>
      <c r="J39" s="49" t="s">
        <v>546</v>
      </c>
      <c r="K39" s="88"/>
      <c r="L39" s="197"/>
      <c r="M39" s="198" t="s">
        <v>335</v>
      </c>
      <c r="N39" s="49"/>
    </row>
    <row r="40" spans="1:14" ht="15.75" thickTop="1" x14ac:dyDescent="0.25">
      <c r="A40" s="24"/>
      <c r="B40" s="25" t="s">
        <v>211</v>
      </c>
      <c r="C40" s="25"/>
      <c r="D40" s="25"/>
      <c r="E40" s="25"/>
      <c r="F40" s="25"/>
      <c r="G40" s="25"/>
      <c r="H40" s="25"/>
      <c r="I40" s="25"/>
      <c r="J40" s="25"/>
      <c r="K40" s="25"/>
      <c r="L40" s="25"/>
      <c r="M40" s="25"/>
      <c r="N40" s="25"/>
    </row>
    <row r="41" spans="1:14" ht="25.5" customHeight="1" x14ac:dyDescent="0.25">
      <c r="A41" s="24"/>
      <c r="B41" s="27" t="s">
        <v>861</v>
      </c>
      <c r="C41" s="27"/>
      <c r="D41" s="27"/>
      <c r="E41" s="27"/>
      <c r="F41" s="27"/>
      <c r="G41" s="27"/>
      <c r="H41" s="27"/>
      <c r="I41" s="27"/>
      <c r="J41" s="27"/>
      <c r="K41" s="27"/>
      <c r="L41" s="27"/>
      <c r="M41" s="27"/>
      <c r="N41" s="27"/>
    </row>
    <row r="42" spans="1:14" x14ac:dyDescent="0.25">
      <c r="A42" s="24"/>
      <c r="B42" s="27"/>
      <c r="C42" s="27"/>
      <c r="D42" s="27"/>
      <c r="E42" s="27"/>
      <c r="F42" s="27"/>
      <c r="G42" s="27"/>
      <c r="H42" s="27"/>
      <c r="I42" s="27"/>
      <c r="J42" s="27"/>
      <c r="K42" s="27"/>
      <c r="L42" s="27"/>
      <c r="M42" s="27"/>
      <c r="N42" s="27"/>
    </row>
    <row r="43" spans="1:14" ht="25.5" customHeight="1" x14ac:dyDescent="0.25">
      <c r="A43" s="24"/>
      <c r="B43" s="27" t="s">
        <v>862</v>
      </c>
      <c r="C43" s="27"/>
      <c r="D43" s="27"/>
      <c r="E43" s="27"/>
      <c r="F43" s="27"/>
      <c r="G43" s="27"/>
      <c r="H43" s="27"/>
      <c r="I43" s="27"/>
      <c r="J43" s="27"/>
      <c r="K43" s="27"/>
      <c r="L43" s="27"/>
      <c r="M43" s="27"/>
      <c r="N43" s="27"/>
    </row>
    <row r="44" spans="1:14" x14ac:dyDescent="0.25">
      <c r="A44" s="24"/>
      <c r="B44" s="30"/>
      <c r="C44" s="30"/>
      <c r="D44" s="30"/>
      <c r="E44" s="30"/>
      <c r="F44" s="30"/>
      <c r="G44" s="30"/>
      <c r="H44" s="30"/>
      <c r="I44" s="30"/>
      <c r="J44" s="30"/>
      <c r="K44" s="30"/>
      <c r="L44" s="30"/>
      <c r="M44" s="30"/>
      <c r="N44" s="30"/>
    </row>
    <row r="45" spans="1:14" ht="25.5" x14ac:dyDescent="0.25">
      <c r="A45" s="24"/>
      <c r="B45" s="15"/>
      <c r="C45" s="15" t="s">
        <v>313</v>
      </c>
      <c r="D45" s="19" t="s">
        <v>863</v>
      </c>
    </row>
    <row r="46" spans="1:14" x14ac:dyDescent="0.25">
      <c r="A46" s="24"/>
      <c r="B46" s="30"/>
      <c r="C46" s="30"/>
      <c r="D46" s="30"/>
      <c r="E46" s="30"/>
      <c r="F46" s="30"/>
      <c r="G46" s="30"/>
      <c r="H46" s="30"/>
      <c r="I46" s="30"/>
      <c r="J46" s="30"/>
      <c r="K46" s="30"/>
      <c r="L46" s="30"/>
      <c r="M46" s="30"/>
      <c r="N46" s="30"/>
    </row>
    <row r="47" spans="1:14" ht="51" x14ac:dyDescent="0.25">
      <c r="A47" s="24"/>
      <c r="B47" s="15"/>
      <c r="C47" s="15" t="s">
        <v>313</v>
      </c>
      <c r="D47" s="19" t="s">
        <v>864</v>
      </c>
    </row>
    <row r="48" spans="1:14" x14ac:dyDescent="0.25">
      <c r="A48" s="24"/>
      <c r="B48" s="27"/>
      <c r="C48" s="27"/>
      <c r="D48" s="27"/>
      <c r="E48" s="27"/>
      <c r="F48" s="27"/>
      <c r="G48" s="27"/>
      <c r="H48" s="27"/>
      <c r="I48" s="27"/>
      <c r="J48" s="27"/>
      <c r="K48" s="27"/>
      <c r="L48" s="27"/>
      <c r="M48" s="27"/>
      <c r="N48" s="27"/>
    </row>
    <row r="49" spans="1:14" ht="38.25" customHeight="1" x14ac:dyDescent="0.25">
      <c r="A49" s="24"/>
      <c r="B49" s="27" t="s">
        <v>865</v>
      </c>
      <c r="C49" s="27"/>
      <c r="D49" s="27"/>
      <c r="E49" s="27"/>
      <c r="F49" s="27"/>
      <c r="G49" s="27"/>
      <c r="H49" s="27"/>
      <c r="I49" s="27"/>
      <c r="J49" s="27"/>
      <c r="K49" s="27"/>
      <c r="L49" s="27"/>
      <c r="M49" s="27"/>
      <c r="N49" s="27"/>
    </row>
    <row r="50" spans="1:14" x14ac:dyDescent="0.25">
      <c r="A50" s="24"/>
      <c r="B50" s="27"/>
      <c r="C50" s="27"/>
      <c r="D50" s="27"/>
      <c r="E50" s="27"/>
      <c r="F50" s="27"/>
      <c r="G50" s="27"/>
      <c r="H50" s="27"/>
      <c r="I50" s="27"/>
      <c r="J50" s="27"/>
      <c r="K50" s="27"/>
      <c r="L50" s="27"/>
      <c r="M50" s="27"/>
      <c r="N50" s="27"/>
    </row>
    <row r="51" spans="1:14" x14ac:dyDescent="0.25">
      <c r="A51" s="24"/>
      <c r="B51" s="27" t="s">
        <v>866</v>
      </c>
      <c r="C51" s="27"/>
      <c r="D51" s="27"/>
      <c r="E51" s="27"/>
      <c r="F51" s="27"/>
      <c r="G51" s="27"/>
      <c r="H51" s="27"/>
      <c r="I51" s="27"/>
      <c r="J51" s="27"/>
      <c r="K51" s="27"/>
      <c r="L51" s="27"/>
      <c r="M51" s="27"/>
      <c r="N51" s="27"/>
    </row>
    <row r="52" spans="1:14" x14ac:dyDescent="0.25">
      <c r="A52" s="24"/>
      <c r="B52" s="25"/>
      <c r="C52" s="25"/>
      <c r="D52" s="25"/>
      <c r="E52" s="25"/>
      <c r="F52" s="25"/>
      <c r="G52" s="25"/>
      <c r="H52" s="25"/>
      <c r="I52" s="25"/>
      <c r="J52" s="25"/>
      <c r="K52" s="25"/>
      <c r="L52" s="25"/>
      <c r="M52" s="25"/>
      <c r="N52" s="25"/>
    </row>
    <row r="53" spans="1:14" x14ac:dyDescent="0.25">
      <c r="A53" s="24"/>
      <c r="B53" s="27" t="s">
        <v>867</v>
      </c>
      <c r="C53" s="27"/>
      <c r="D53" s="27"/>
      <c r="E53" s="27"/>
      <c r="F53" s="27"/>
      <c r="G53" s="27"/>
      <c r="H53" s="27"/>
      <c r="I53" s="27"/>
      <c r="J53" s="27"/>
      <c r="K53" s="27"/>
      <c r="L53" s="27"/>
      <c r="M53" s="27"/>
      <c r="N53" s="27"/>
    </row>
    <row r="54" spans="1:14" x14ac:dyDescent="0.25">
      <c r="A54" s="24"/>
      <c r="B54" s="27"/>
      <c r="C54" s="27"/>
      <c r="D54" s="27"/>
      <c r="E54" s="27"/>
      <c r="F54" s="27"/>
      <c r="G54" s="27"/>
      <c r="H54" s="27"/>
      <c r="I54" s="27"/>
      <c r="J54" s="27"/>
      <c r="K54" s="27"/>
      <c r="L54" s="27"/>
      <c r="M54" s="27"/>
      <c r="N54" s="27"/>
    </row>
    <row r="55" spans="1:14" ht="25.5" customHeight="1" x14ac:dyDescent="0.25">
      <c r="A55" s="24"/>
      <c r="B55" s="27" t="s">
        <v>868</v>
      </c>
      <c r="C55" s="27"/>
      <c r="D55" s="27"/>
      <c r="E55" s="27"/>
      <c r="F55" s="27"/>
      <c r="G55" s="27"/>
      <c r="H55" s="27"/>
      <c r="I55" s="27"/>
      <c r="J55" s="27"/>
      <c r="K55" s="27"/>
      <c r="L55" s="27"/>
      <c r="M55" s="27"/>
      <c r="N55" s="27"/>
    </row>
    <row r="56" spans="1:14" x14ac:dyDescent="0.25">
      <c r="A56" s="24"/>
      <c r="B56" s="27"/>
      <c r="C56" s="27"/>
      <c r="D56" s="27"/>
      <c r="E56" s="27"/>
      <c r="F56" s="27"/>
      <c r="G56" s="27"/>
      <c r="H56" s="27"/>
      <c r="I56" s="27"/>
      <c r="J56" s="27"/>
      <c r="K56" s="27"/>
      <c r="L56" s="27"/>
      <c r="M56" s="27"/>
      <c r="N56" s="27"/>
    </row>
    <row r="57" spans="1:14" ht="38.25" customHeight="1" x14ac:dyDescent="0.25">
      <c r="A57" s="24"/>
      <c r="B57" s="27" t="s">
        <v>869</v>
      </c>
      <c r="C57" s="27"/>
      <c r="D57" s="27"/>
      <c r="E57" s="27"/>
      <c r="F57" s="27"/>
      <c r="G57" s="27"/>
      <c r="H57" s="27"/>
      <c r="I57" s="27"/>
      <c r="J57" s="27"/>
      <c r="K57" s="27"/>
      <c r="L57" s="27"/>
      <c r="M57" s="27"/>
      <c r="N57" s="27"/>
    </row>
    <row r="58" spans="1:14" x14ac:dyDescent="0.25">
      <c r="A58" s="24"/>
      <c r="B58" s="25"/>
      <c r="C58" s="25"/>
      <c r="D58" s="25"/>
      <c r="E58" s="25"/>
      <c r="F58" s="25"/>
      <c r="G58" s="25"/>
      <c r="H58" s="25"/>
      <c r="I58" s="25"/>
      <c r="J58" s="25"/>
      <c r="K58" s="25"/>
      <c r="L58" s="25"/>
      <c r="M58" s="25"/>
      <c r="N58" s="25"/>
    </row>
    <row r="59" spans="1:14" ht="25.5" customHeight="1" x14ac:dyDescent="0.25">
      <c r="A59" s="24"/>
      <c r="B59" s="27" t="s">
        <v>870</v>
      </c>
      <c r="C59" s="27"/>
      <c r="D59" s="27"/>
      <c r="E59" s="27"/>
      <c r="F59" s="27"/>
      <c r="G59" s="27"/>
      <c r="H59" s="27"/>
      <c r="I59" s="27"/>
      <c r="J59" s="27"/>
      <c r="K59" s="27"/>
      <c r="L59" s="27"/>
      <c r="M59" s="27"/>
      <c r="N59" s="27"/>
    </row>
    <row r="60" spans="1:14" x14ac:dyDescent="0.25">
      <c r="A60" s="24"/>
      <c r="B60" s="25"/>
      <c r="C60" s="25"/>
      <c r="D60" s="25"/>
      <c r="E60" s="25"/>
      <c r="F60" s="25"/>
      <c r="G60" s="25"/>
      <c r="H60" s="25"/>
      <c r="I60" s="25"/>
      <c r="J60" s="25"/>
      <c r="K60" s="25"/>
      <c r="L60" s="25"/>
      <c r="M60" s="25"/>
      <c r="N60" s="25"/>
    </row>
    <row r="61" spans="1:14" x14ac:dyDescent="0.25">
      <c r="A61" s="24"/>
      <c r="B61" s="27" t="s">
        <v>871</v>
      </c>
      <c r="C61" s="27"/>
      <c r="D61" s="27"/>
      <c r="E61" s="27"/>
      <c r="F61" s="27"/>
      <c r="G61" s="27"/>
      <c r="H61" s="27"/>
      <c r="I61" s="27"/>
      <c r="J61" s="27"/>
      <c r="K61" s="27"/>
      <c r="L61" s="27"/>
      <c r="M61" s="27"/>
      <c r="N61" s="27"/>
    </row>
    <row r="62" spans="1:14" x14ac:dyDescent="0.25">
      <c r="A62" s="24"/>
      <c r="B62" s="28"/>
      <c r="C62" s="28"/>
      <c r="D62" s="28"/>
      <c r="E62" s="28"/>
      <c r="F62" s="28"/>
      <c r="G62" s="28"/>
      <c r="H62" s="28"/>
      <c r="I62" s="28"/>
      <c r="J62" s="28"/>
      <c r="K62" s="28"/>
      <c r="L62" s="28"/>
      <c r="M62" s="28"/>
      <c r="N62" s="28"/>
    </row>
    <row r="63" spans="1:14" ht="15.75" thickBot="1" x14ac:dyDescent="0.3">
      <c r="A63" s="24"/>
      <c r="B63" s="205" t="s">
        <v>845</v>
      </c>
      <c r="C63" s="18"/>
      <c r="D63" s="91" t="s">
        <v>844</v>
      </c>
      <c r="E63" s="91"/>
      <c r="F63" s="18"/>
    </row>
    <row r="64" spans="1:14" ht="15.75" thickBot="1" x14ac:dyDescent="0.3">
      <c r="A64" s="24"/>
      <c r="B64" s="49">
        <v>2015</v>
      </c>
      <c r="C64" s="88"/>
      <c r="D64" s="67"/>
      <c r="E64" s="44">
        <v>5930</v>
      </c>
      <c r="F64" s="49"/>
    </row>
    <row r="65" spans="1:6" x14ac:dyDescent="0.25">
      <c r="A65" s="24"/>
      <c r="B65" s="64" t="s">
        <v>872</v>
      </c>
      <c r="C65" s="206"/>
      <c r="D65" s="46"/>
      <c r="E65" s="207">
        <v>5930</v>
      </c>
      <c r="F65" s="46"/>
    </row>
    <row r="66" spans="1:6" x14ac:dyDescent="0.25">
      <c r="A66" s="24"/>
      <c r="B66" s="4"/>
    </row>
  </sheetData>
  <mergeCells count="59">
    <mergeCell ref="B59:N59"/>
    <mergeCell ref="B60:N60"/>
    <mergeCell ref="B61:N61"/>
    <mergeCell ref="B62:N62"/>
    <mergeCell ref="B53:N53"/>
    <mergeCell ref="B54:N54"/>
    <mergeCell ref="B55:N55"/>
    <mergeCell ref="B56:N56"/>
    <mergeCell ref="B57:N57"/>
    <mergeCell ref="B58:N58"/>
    <mergeCell ref="B46:N46"/>
    <mergeCell ref="B48:N48"/>
    <mergeCell ref="B49:N49"/>
    <mergeCell ref="B50:N50"/>
    <mergeCell ref="B51:N51"/>
    <mergeCell ref="B52:N52"/>
    <mergeCell ref="B29:N29"/>
    <mergeCell ref="B40:N40"/>
    <mergeCell ref="B41:N41"/>
    <mergeCell ref="B42:N42"/>
    <mergeCell ref="B43:N43"/>
    <mergeCell ref="B44:N44"/>
    <mergeCell ref="B15:N15"/>
    <mergeCell ref="B16:N16"/>
    <mergeCell ref="B25:N25"/>
    <mergeCell ref="B26:N26"/>
    <mergeCell ref="B27:N27"/>
    <mergeCell ref="B28:N28"/>
    <mergeCell ref="D63:E63"/>
    <mergeCell ref="A1:A2"/>
    <mergeCell ref="B1:N1"/>
    <mergeCell ref="B2:N2"/>
    <mergeCell ref="B3:N3"/>
    <mergeCell ref="A4:A66"/>
    <mergeCell ref="B5:N5"/>
    <mergeCell ref="B6:N6"/>
    <mergeCell ref="B7:N7"/>
    <mergeCell ref="B14:N14"/>
    <mergeCell ref="D30:M30"/>
    <mergeCell ref="D31:E31"/>
    <mergeCell ref="H31:I31"/>
    <mergeCell ref="L31:M31"/>
    <mergeCell ref="D32:E32"/>
    <mergeCell ref="H32:I32"/>
    <mergeCell ref="L32:M32"/>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4.28515625" customWidth="1"/>
    <col min="3" max="3" width="24.42578125" customWidth="1"/>
    <col min="4" max="4" width="11.42578125" customWidth="1"/>
    <col min="5" max="5" width="36.5703125" bestFit="1" customWidth="1"/>
    <col min="6" max="6" width="3.7109375" customWidth="1"/>
    <col min="7" max="7" width="9.7109375" customWidth="1"/>
    <col min="8" max="8" width="5.140625" customWidth="1"/>
    <col min="9" max="9" width="36.5703125" bestFit="1" customWidth="1"/>
    <col min="10" max="12" width="9.7109375" customWidth="1"/>
    <col min="13" max="13" width="36.5703125" bestFit="1" customWidth="1"/>
    <col min="14" max="14" width="9.7109375" customWidth="1"/>
  </cols>
  <sheetData>
    <row r="1" spans="1:14" ht="15" customHeight="1" x14ac:dyDescent="0.25">
      <c r="A1" s="7" t="s">
        <v>8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4</v>
      </c>
      <c r="B3" s="23"/>
      <c r="C3" s="23"/>
      <c r="D3" s="23"/>
      <c r="E3" s="23"/>
      <c r="F3" s="23"/>
      <c r="G3" s="23"/>
      <c r="H3" s="23"/>
      <c r="I3" s="23"/>
      <c r="J3" s="23"/>
      <c r="K3" s="23"/>
      <c r="L3" s="23"/>
      <c r="M3" s="23"/>
      <c r="N3" s="23"/>
    </row>
    <row r="4" spans="1:14" x14ac:dyDescent="0.25">
      <c r="A4" s="24" t="s">
        <v>875</v>
      </c>
      <c r="B4" s="11">
        <v>20</v>
      </c>
      <c r="C4" s="12" t="s">
        <v>873</v>
      </c>
    </row>
    <row r="5" spans="1:14" x14ac:dyDescent="0.25">
      <c r="A5" s="24"/>
      <c r="B5" s="27"/>
      <c r="C5" s="27"/>
      <c r="D5" s="27"/>
      <c r="E5" s="27"/>
      <c r="F5" s="27"/>
      <c r="G5" s="27"/>
      <c r="H5" s="27"/>
      <c r="I5" s="27"/>
      <c r="J5" s="27"/>
      <c r="K5" s="27"/>
      <c r="L5" s="27"/>
      <c r="M5" s="27"/>
      <c r="N5" s="27"/>
    </row>
    <row r="6" spans="1:14" ht="25.5" customHeight="1" x14ac:dyDescent="0.25">
      <c r="A6" s="24"/>
      <c r="B6" s="27" t="s">
        <v>876</v>
      </c>
      <c r="C6" s="27"/>
      <c r="D6" s="27"/>
      <c r="E6" s="27"/>
      <c r="F6" s="27"/>
      <c r="G6" s="27"/>
      <c r="H6" s="27"/>
      <c r="I6" s="27"/>
      <c r="J6" s="27"/>
      <c r="K6" s="27"/>
      <c r="L6" s="27"/>
      <c r="M6" s="27"/>
      <c r="N6" s="27"/>
    </row>
    <row r="7" spans="1:14" x14ac:dyDescent="0.25">
      <c r="A7" s="24"/>
      <c r="B7" s="27"/>
      <c r="C7" s="27"/>
      <c r="D7" s="27"/>
      <c r="E7" s="27"/>
      <c r="F7" s="27"/>
      <c r="G7" s="27"/>
      <c r="H7" s="27"/>
      <c r="I7" s="27"/>
      <c r="J7" s="27"/>
      <c r="K7" s="27"/>
      <c r="L7" s="27"/>
      <c r="M7" s="27"/>
      <c r="N7" s="27"/>
    </row>
    <row r="8" spans="1:14" ht="25.5" customHeight="1" x14ac:dyDescent="0.25">
      <c r="A8" s="24"/>
      <c r="B8" s="27" t="s">
        <v>877</v>
      </c>
      <c r="C8" s="27"/>
      <c r="D8" s="27"/>
      <c r="E8" s="27"/>
      <c r="F8" s="27"/>
      <c r="G8" s="27"/>
      <c r="H8" s="27"/>
      <c r="I8" s="27"/>
      <c r="J8" s="27"/>
      <c r="K8" s="27"/>
      <c r="L8" s="27"/>
      <c r="M8" s="27"/>
      <c r="N8" s="27"/>
    </row>
    <row r="9" spans="1:14" x14ac:dyDescent="0.25">
      <c r="A9" s="24"/>
      <c r="B9" s="27"/>
      <c r="C9" s="27"/>
      <c r="D9" s="27"/>
      <c r="E9" s="27"/>
      <c r="F9" s="27"/>
      <c r="G9" s="27"/>
      <c r="H9" s="27"/>
      <c r="I9" s="27"/>
      <c r="J9" s="27"/>
      <c r="K9" s="27"/>
      <c r="L9" s="27"/>
      <c r="M9" s="27"/>
      <c r="N9" s="27"/>
    </row>
    <row r="10" spans="1:14" ht="25.5" customHeight="1" x14ac:dyDescent="0.25">
      <c r="A10" s="24"/>
      <c r="B10" s="27" t="s">
        <v>878</v>
      </c>
      <c r="C10" s="27"/>
      <c r="D10" s="27"/>
      <c r="E10" s="27"/>
      <c r="F10" s="27"/>
      <c r="G10" s="27"/>
      <c r="H10" s="27"/>
      <c r="I10" s="27"/>
      <c r="J10" s="27"/>
      <c r="K10" s="27"/>
      <c r="L10" s="27"/>
      <c r="M10" s="27"/>
      <c r="N10" s="27"/>
    </row>
    <row r="11" spans="1:14" x14ac:dyDescent="0.25">
      <c r="A11" s="24"/>
      <c r="B11" s="27"/>
      <c r="C11" s="27"/>
      <c r="D11" s="27"/>
      <c r="E11" s="27"/>
      <c r="F11" s="27"/>
      <c r="G11" s="27"/>
      <c r="H11" s="27"/>
      <c r="I11" s="27"/>
      <c r="J11" s="27"/>
      <c r="K11" s="27"/>
      <c r="L11" s="27"/>
      <c r="M11" s="27"/>
      <c r="N11" s="27"/>
    </row>
    <row r="12" spans="1:14" x14ac:dyDescent="0.25">
      <c r="A12" s="24"/>
      <c r="B12" s="27" t="s">
        <v>879</v>
      </c>
      <c r="C12" s="27"/>
      <c r="D12" s="27"/>
      <c r="E12" s="27"/>
      <c r="F12" s="27"/>
      <c r="G12" s="27"/>
      <c r="H12" s="27"/>
      <c r="I12" s="27"/>
      <c r="J12" s="27"/>
      <c r="K12" s="27"/>
      <c r="L12" s="27"/>
      <c r="M12" s="27"/>
      <c r="N12" s="27"/>
    </row>
    <row r="13" spans="1:14" x14ac:dyDescent="0.25">
      <c r="A13" s="24"/>
      <c r="B13" s="25"/>
      <c r="C13" s="25"/>
      <c r="D13" s="25"/>
      <c r="E13" s="25"/>
      <c r="F13" s="25"/>
      <c r="G13" s="25"/>
      <c r="H13" s="25"/>
      <c r="I13" s="25"/>
      <c r="J13" s="25"/>
      <c r="K13" s="25"/>
      <c r="L13" s="25"/>
      <c r="M13" s="25"/>
      <c r="N13" s="25"/>
    </row>
    <row r="14" spans="1:14" ht="15.75" thickBot="1" x14ac:dyDescent="0.3">
      <c r="A14" s="24"/>
      <c r="B14" s="64"/>
      <c r="C14" s="64"/>
      <c r="D14" s="77">
        <v>2012</v>
      </c>
      <c r="E14" s="77"/>
      <c r="F14" s="64"/>
      <c r="G14" s="64"/>
      <c r="H14" s="77">
        <v>2013</v>
      </c>
      <c r="I14" s="77"/>
      <c r="J14" s="64"/>
      <c r="K14" s="64"/>
      <c r="L14" s="77">
        <v>2014</v>
      </c>
      <c r="M14" s="77"/>
      <c r="N14" s="64"/>
    </row>
    <row r="15" spans="1:14" x14ac:dyDescent="0.25">
      <c r="A15" s="24"/>
      <c r="B15" s="49" t="s">
        <v>880</v>
      </c>
      <c r="C15" s="49"/>
      <c r="D15" s="74"/>
      <c r="E15" s="208">
        <v>0.03</v>
      </c>
      <c r="F15" s="49"/>
      <c r="G15" s="49"/>
      <c r="H15" s="74"/>
      <c r="I15" s="208">
        <v>0.03</v>
      </c>
      <c r="J15" s="49"/>
      <c r="K15" s="49"/>
      <c r="L15" s="74"/>
      <c r="M15" s="208">
        <v>0.03</v>
      </c>
      <c r="N15" s="49"/>
    </row>
    <row r="16" spans="1:14" x14ac:dyDescent="0.25">
      <c r="A16" s="24"/>
      <c r="B16" s="51" t="s">
        <v>881</v>
      </c>
      <c r="C16" s="51"/>
      <c r="D16" s="42"/>
      <c r="E16" s="209">
        <v>0.03</v>
      </c>
      <c r="F16" s="51"/>
      <c r="G16" s="51"/>
      <c r="H16" s="42"/>
      <c r="I16" s="210">
        <v>3.2500000000000001E-2</v>
      </c>
      <c r="J16" s="51"/>
      <c r="K16" s="51"/>
      <c r="L16" s="42"/>
      <c r="M16" s="210">
        <v>1.49E-2</v>
      </c>
      <c r="N16" s="51"/>
    </row>
    <row r="17" spans="1:14" ht="26.25" x14ac:dyDescent="0.25">
      <c r="A17" s="24"/>
      <c r="B17" s="49" t="s">
        <v>882</v>
      </c>
      <c r="C17" s="49"/>
      <c r="D17" s="39"/>
      <c r="E17" s="50" t="s">
        <v>883</v>
      </c>
      <c r="F17" s="49"/>
      <c r="G17" s="49"/>
      <c r="H17" s="39"/>
      <c r="I17" s="50" t="s">
        <v>883</v>
      </c>
      <c r="J17" s="49"/>
      <c r="K17" s="49"/>
      <c r="L17" s="39"/>
      <c r="M17" s="50" t="s">
        <v>883</v>
      </c>
      <c r="N17" s="49"/>
    </row>
    <row r="18" spans="1:14" x14ac:dyDescent="0.25">
      <c r="A18" s="24"/>
      <c r="B18" s="51"/>
      <c r="C18" s="51"/>
      <c r="D18" s="42"/>
      <c r="E18" s="52"/>
      <c r="F18" s="51"/>
      <c r="G18" s="51"/>
      <c r="H18" s="42"/>
      <c r="I18" s="52"/>
      <c r="J18" s="51"/>
      <c r="K18" s="51"/>
      <c r="L18" s="42"/>
      <c r="M18" s="52"/>
      <c r="N18" s="51"/>
    </row>
    <row r="19" spans="1:14" x14ac:dyDescent="0.25">
      <c r="A19" s="24"/>
      <c r="B19" s="212" t="s">
        <v>884</v>
      </c>
      <c r="C19" s="213"/>
      <c r="D19" s="214"/>
      <c r="E19" s="211" t="s">
        <v>885</v>
      </c>
      <c r="F19" s="213"/>
      <c r="G19" s="213"/>
      <c r="H19" s="214"/>
      <c r="I19" s="211" t="s">
        <v>885</v>
      </c>
      <c r="J19" s="213"/>
      <c r="K19" s="213"/>
      <c r="L19" s="214"/>
      <c r="M19" s="211" t="s">
        <v>885</v>
      </c>
      <c r="N19" s="213"/>
    </row>
    <row r="20" spans="1:14" ht="26.25" x14ac:dyDescent="0.25">
      <c r="A20" s="24"/>
      <c r="B20" s="212"/>
      <c r="C20" s="213"/>
      <c r="D20" s="214"/>
      <c r="E20" s="211" t="s">
        <v>886</v>
      </c>
      <c r="F20" s="213"/>
      <c r="G20" s="213"/>
      <c r="H20" s="214"/>
      <c r="I20" s="211" t="s">
        <v>886</v>
      </c>
      <c r="J20" s="213"/>
      <c r="K20" s="213"/>
      <c r="L20" s="214"/>
      <c r="M20" s="211" t="s">
        <v>886</v>
      </c>
      <c r="N20" s="213"/>
    </row>
    <row r="21" spans="1:14" ht="16.5" x14ac:dyDescent="0.25">
      <c r="A21" s="24"/>
      <c r="B21" s="217"/>
      <c r="C21" s="217"/>
      <c r="D21" s="217"/>
      <c r="E21" s="217"/>
      <c r="F21" s="217"/>
      <c r="G21" s="217"/>
      <c r="H21" s="217"/>
      <c r="I21" s="217"/>
      <c r="J21" s="217"/>
      <c r="K21" s="217"/>
      <c r="L21" s="217"/>
      <c r="M21" s="217"/>
      <c r="N21" s="217"/>
    </row>
    <row r="22" spans="1:14" x14ac:dyDescent="0.25">
      <c r="A22" s="24"/>
      <c r="B22" s="27" t="s">
        <v>887</v>
      </c>
      <c r="C22" s="27"/>
      <c r="D22" s="27"/>
      <c r="E22" s="27"/>
      <c r="F22" s="27"/>
      <c r="G22" s="27"/>
      <c r="H22" s="27"/>
      <c r="I22" s="27"/>
      <c r="J22" s="27"/>
      <c r="K22" s="27"/>
      <c r="L22" s="27"/>
      <c r="M22" s="27"/>
      <c r="N22" s="27"/>
    </row>
    <row r="23" spans="1:14" x14ac:dyDescent="0.25">
      <c r="A23" s="24"/>
      <c r="B23" s="28"/>
      <c r="C23" s="28"/>
      <c r="D23" s="28"/>
      <c r="E23" s="28"/>
      <c r="F23" s="28"/>
      <c r="G23" s="28"/>
      <c r="H23" s="28"/>
      <c r="I23" s="28"/>
      <c r="J23" s="28"/>
      <c r="K23" s="28"/>
      <c r="L23" s="28"/>
      <c r="M23" s="28"/>
      <c r="N23" s="28"/>
    </row>
    <row r="24" spans="1:14" ht="15.75" thickBot="1" x14ac:dyDescent="0.3">
      <c r="A24" s="24"/>
      <c r="B24" s="64"/>
      <c r="C24" s="64"/>
      <c r="D24" s="77" t="s">
        <v>432</v>
      </c>
      <c r="E24" s="77"/>
      <c r="F24" s="77"/>
      <c r="G24" s="77"/>
      <c r="H24" s="77"/>
      <c r="I24" s="64"/>
    </row>
    <row r="25" spans="1:14" ht="15.75" thickBot="1" x14ac:dyDescent="0.3">
      <c r="A25" s="24"/>
      <c r="B25" s="46" t="s">
        <v>888</v>
      </c>
      <c r="C25" s="64"/>
      <c r="D25" s="82">
        <v>2013</v>
      </c>
      <c r="E25" s="82"/>
      <c r="F25" s="78"/>
      <c r="G25" s="82">
        <v>2014</v>
      </c>
      <c r="H25" s="82"/>
      <c r="I25" s="64"/>
    </row>
    <row r="26" spans="1:14" x14ac:dyDescent="0.25">
      <c r="A26" s="24"/>
      <c r="B26" s="64"/>
      <c r="C26" s="64"/>
      <c r="D26" s="78"/>
      <c r="E26" s="78"/>
      <c r="F26" s="64"/>
      <c r="G26" s="78"/>
      <c r="H26" s="78"/>
      <c r="I26" s="64"/>
    </row>
    <row r="27" spans="1:14" x14ac:dyDescent="0.25">
      <c r="A27" s="24"/>
      <c r="B27" s="49" t="s">
        <v>889</v>
      </c>
      <c r="C27" s="49"/>
      <c r="D27" s="39"/>
      <c r="E27" s="40">
        <v>1159</v>
      </c>
      <c r="F27" s="49"/>
      <c r="G27" s="39"/>
      <c r="H27" s="40">
        <v>2142</v>
      </c>
      <c r="I27" s="39"/>
    </row>
    <row r="28" spans="1:14" x14ac:dyDescent="0.25">
      <c r="A28" s="24"/>
      <c r="B28" s="51" t="s">
        <v>890</v>
      </c>
      <c r="C28" s="51"/>
      <c r="D28" s="42"/>
      <c r="E28" s="43">
        <v>1106</v>
      </c>
      <c r="F28" s="51"/>
      <c r="G28" s="42"/>
      <c r="H28" s="52">
        <v>99</v>
      </c>
      <c r="I28" s="42"/>
    </row>
    <row r="29" spans="1:14" x14ac:dyDescent="0.25">
      <c r="A29" s="24"/>
      <c r="B29" s="49" t="s">
        <v>891</v>
      </c>
      <c r="C29" s="49"/>
      <c r="D29" s="39"/>
      <c r="E29" s="50">
        <v>36</v>
      </c>
      <c r="F29" s="49"/>
      <c r="G29" s="39"/>
      <c r="H29" s="50">
        <v>36</v>
      </c>
      <c r="I29" s="39"/>
    </row>
    <row r="30" spans="1:14" x14ac:dyDescent="0.25">
      <c r="A30" s="24"/>
      <c r="B30" s="51" t="s">
        <v>892</v>
      </c>
      <c r="C30" s="51"/>
      <c r="D30" s="42"/>
      <c r="E30" s="52" t="s">
        <v>335</v>
      </c>
      <c r="F30" s="51"/>
      <c r="G30" s="42"/>
      <c r="H30" s="52" t="s">
        <v>335</v>
      </c>
      <c r="I30" s="42"/>
    </row>
    <row r="31" spans="1:14" x14ac:dyDescent="0.25">
      <c r="A31" s="24"/>
      <c r="B31" s="49" t="s">
        <v>893</v>
      </c>
      <c r="C31" s="49"/>
      <c r="D31" s="39"/>
      <c r="E31" s="50" t="s">
        <v>335</v>
      </c>
      <c r="F31" s="49"/>
      <c r="G31" s="39"/>
      <c r="H31" s="50">
        <v>-87</v>
      </c>
      <c r="I31" s="39"/>
    </row>
    <row r="32" spans="1:14" x14ac:dyDescent="0.25">
      <c r="A32" s="24"/>
      <c r="B32" s="51" t="s">
        <v>894</v>
      </c>
      <c r="C32" s="51"/>
      <c r="D32" s="42"/>
      <c r="E32" s="52">
        <v>-233</v>
      </c>
      <c r="F32" s="51"/>
      <c r="G32" s="42"/>
      <c r="H32" s="52">
        <v>460</v>
      </c>
      <c r="I32" s="42"/>
    </row>
    <row r="33" spans="1:14" ht="15.75" thickBot="1" x14ac:dyDescent="0.3">
      <c r="A33" s="24"/>
      <c r="B33" s="49" t="s">
        <v>895</v>
      </c>
      <c r="C33" s="49"/>
      <c r="D33" s="75"/>
      <c r="E33" s="68">
        <v>74</v>
      </c>
      <c r="F33" s="49"/>
      <c r="G33" s="75"/>
      <c r="H33" s="68">
        <v>-300</v>
      </c>
      <c r="I33" s="39"/>
    </row>
    <row r="34" spans="1:14" ht="15.75" thickBot="1" x14ac:dyDescent="0.3">
      <c r="A34" s="24"/>
      <c r="B34" s="51" t="s">
        <v>896</v>
      </c>
      <c r="C34" s="51"/>
      <c r="D34" s="162"/>
      <c r="E34" s="163">
        <v>2142</v>
      </c>
      <c r="F34" s="51"/>
      <c r="G34" s="162"/>
      <c r="H34" s="163">
        <v>2350</v>
      </c>
      <c r="I34" s="42"/>
    </row>
    <row r="35" spans="1:14" ht="15.75" thickTop="1" x14ac:dyDescent="0.25">
      <c r="A35" s="24"/>
      <c r="B35" s="28"/>
      <c r="C35" s="28"/>
      <c r="D35" s="28"/>
      <c r="E35" s="28"/>
      <c r="F35" s="28"/>
      <c r="G35" s="28"/>
      <c r="H35" s="28"/>
      <c r="I35" s="28"/>
      <c r="J35" s="28"/>
      <c r="K35" s="28"/>
      <c r="L35" s="28"/>
      <c r="M35" s="28"/>
      <c r="N35" s="28"/>
    </row>
    <row r="36" spans="1:14" x14ac:dyDescent="0.25">
      <c r="A36" s="24"/>
      <c r="B36" s="27" t="s">
        <v>897</v>
      </c>
      <c r="C36" s="27"/>
      <c r="D36" s="27"/>
      <c r="E36" s="27"/>
      <c r="F36" s="27"/>
      <c r="G36" s="27"/>
      <c r="H36" s="27"/>
      <c r="I36" s="27"/>
      <c r="J36" s="27"/>
      <c r="K36" s="27"/>
      <c r="L36" s="27"/>
      <c r="M36" s="27"/>
      <c r="N36" s="27"/>
    </row>
    <row r="37" spans="1:14" x14ac:dyDescent="0.25">
      <c r="A37" s="24"/>
      <c r="B37" s="27"/>
      <c r="C37" s="27"/>
      <c r="D37" s="27"/>
      <c r="E37" s="27"/>
      <c r="F37" s="27"/>
      <c r="G37" s="27"/>
      <c r="H37" s="27"/>
      <c r="I37" s="27"/>
      <c r="J37" s="27"/>
      <c r="K37" s="27"/>
      <c r="L37" s="27"/>
      <c r="M37" s="27"/>
      <c r="N37" s="27"/>
    </row>
    <row r="38" spans="1:14" x14ac:dyDescent="0.25">
      <c r="A38" s="24"/>
      <c r="B38" s="27" t="s">
        <v>898</v>
      </c>
      <c r="C38" s="27"/>
      <c r="D38" s="27"/>
      <c r="E38" s="27"/>
      <c r="F38" s="27"/>
      <c r="G38" s="27"/>
      <c r="H38" s="27"/>
      <c r="I38" s="27"/>
      <c r="J38" s="27"/>
      <c r="K38" s="27"/>
      <c r="L38" s="27"/>
      <c r="M38" s="27"/>
      <c r="N38" s="27"/>
    </row>
    <row r="39" spans="1:14" x14ac:dyDescent="0.25">
      <c r="A39" s="24"/>
      <c r="B39" s="25" t="s">
        <v>211</v>
      </c>
      <c r="C39" s="25"/>
      <c r="D39" s="25"/>
      <c r="E39" s="25"/>
      <c r="F39" s="25"/>
      <c r="G39" s="25"/>
      <c r="H39" s="25"/>
      <c r="I39" s="25"/>
      <c r="J39" s="25"/>
      <c r="K39" s="25"/>
      <c r="L39" s="25"/>
      <c r="M39" s="25"/>
      <c r="N39" s="25"/>
    </row>
    <row r="40" spans="1:14" x14ac:dyDescent="0.25">
      <c r="A40" s="24"/>
      <c r="B40" s="46" t="s">
        <v>899</v>
      </c>
      <c r="C40" s="37"/>
      <c r="D40" s="51" t="s">
        <v>900</v>
      </c>
      <c r="E40" s="37"/>
      <c r="F40" s="37"/>
      <c r="G40" s="37"/>
    </row>
    <row r="41" spans="1:14" x14ac:dyDescent="0.25">
      <c r="A41" s="24"/>
      <c r="B41" s="46" t="s">
        <v>888</v>
      </c>
      <c r="C41" s="37"/>
      <c r="D41" s="37"/>
      <c r="E41" s="37"/>
      <c r="F41" s="37"/>
      <c r="G41" s="37"/>
    </row>
    <row r="42" spans="1:14" x14ac:dyDescent="0.25">
      <c r="A42" s="24"/>
      <c r="B42" s="49"/>
      <c r="C42" s="39"/>
      <c r="D42" s="215">
        <v>42369</v>
      </c>
      <c r="E42" s="39"/>
      <c r="F42" s="50">
        <v>55</v>
      </c>
      <c r="G42" s="39"/>
    </row>
    <row r="43" spans="1:14" x14ac:dyDescent="0.25">
      <c r="A43" s="24"/>
      <c r="B43" s="51"/>
      <c r="C43" s="42"/>
      <c r="D43" s="216">
        <v>42735</v>
      </c>
      <c r="E43" s="42"/>
      <c r="F43" s="52" t="s">
        <v>335</v>
      </c>
      <c r="G43" s="42"/>
    </row>
    <row r="44" spans="1:14" x14ac:dyDescent="0.25">
      <c r="A44" s="24"/>
      <c r="B44" s="49"/>
      <c r="C44" s="39"/>
      <c r="D44" s="215">
        <v>43100</v>
      </c>
      <c r="E44" s="39"/>
      <c r="F44" s="50" t="s">
        <v>335</v>
      </c>
      <c r="G44" s="39"/>
    </row>
    <row r="45" spans="1:14" x14ac:dyDescent="0.25">
      <c r="A45" s="24"/>
      <c r="B45" s="51"/>
      <c r="C45" s="42"/>
      <c r="D45" s="216">
        <v>43465</v>
      </c>
      <c r="E45" s="42"/>
      <c r="F45" s="52" t="s">
        <v>335</v>
      </c>
      <c r="G45" s="42"/>
    </row>
    <row r="46" spans="1:14" x14ac:dyDescent="0.25">
      <c r="A46" s="24"/>
      <c r="B46" s="49"/>
      <c r="C46" s="39"/>
      <c r="D46" s="215">
        <v>43830</v>
      </c>
      <c r="E46" s="39"/>
      <c r="F46" s="50">
        <v>12</v>
      </c>
      <c r="G46" s="39"/>
    </row>
    <row r="47" spans="1:14" x14ac:dyDescent="0.25">
      <c r="A47" s="24"/>
      <c r="B47" s="51"/>
      <c r="C47" s="42"/>
      <c r="D47" s="51" t="s">
        <v>901</v>
      </c>
      <c r="E47" s="42"/>
      <c r="F47" s="52">
        <v>150</v>
      </c>
      <c r="G47" s="42"/>
    </row>
    <row r="48" spans="1:14" x14ac:dyDescent="0.25">
      <c r="A48" s="24"/>
      <c r="B48" s="25" t="s">
        <v>211</v>
      </c>
      <c r="C48" s="25"/>
      <c r="D48" s="25"/>
      <c r="E48" s="25"/>
      <c r="F48" s="25"/>
      <c r="G48" s="25"/>
      <c r="H48" s="25"/>
      <c r="I48" s="25"/>
      <c r="J48" s="25"/>
      <c r="K48" s="25"/>
      <c r="L48" s="25"/>
      <c r="M48" s="25"/>
      <c r="N48" s="25"/>
    </row>
    <row r="49" spans="1:14" x14ac:dyDescent="0.25">
      <c r="A49" s="24"/>
      <c r="B49" s="27" t="s">
        <v>902</v>
      </c>
      <c r="C49" s="27"/>
      <c r="D49" s="27"/>
      <c r="E49" s="27"/>
      <c r="F49" s="27"/>
      <c r="G49" s="27"/>
      <c r="H49" s="27"/>
      <c r="I49" s="27"/>
      <c r="J49" s="27"/>
      <c r="K49" s="27"/>
      <c r="L49" s="27"/>
      <c r="M49" s="27"/>
      <c r="N49" s="27"/>
    </row>
    <row r="50" spans="1:14" x14ac:dyDescent="0.25">
      <c r="A50" s="24"/>
      <c r="B50" s="4"/>
    </row>
  </sheetData>
  <mergeCells count="40">
    <mergeCell ref="B49:N49"/>
    <mergeCell ref="B35:N35"/>
    <mergeCell ref="B36:N36"/>
    <mergeCell ref="B37:N37"/>
    <mergeCell ref="B38:N38"/>
    <mergeCell ref="B39:N39"/>
    <mergeCell ref="B48:N48"/>
    <mergeCell ref="B10:N10"/>
    <mergeCell ref="B11:N11"/>
    <mergeCell ref="B12:N12"/>
    <mergeCell ref="B13:N13"/>
    <mergeCell ref="B21:N21"/>
    <mergeCell ref="B22:N22"/>
    <mergeCell ref="A1:A2"/>
    <mergeCell ref="B1:N1"/>
    <mergeCell ref="B2:N2"/>
    <mergeCell ref="B3:N3"/>
    <mergeCell ref="A4:A50"/>
    <mergeCell ref="B5:N5"/>
    <mergeCell ref="B6:N6"/>
    <mergeCell ref="B7:N7"/>
    <mergeCell ref="B8:N8"/>
    <mergeCell ref="B9:N9"/>
    <mergeCell ref="K19:K20"/>
    <mergeCell ref="L19:L20"/>
    <mergeCell ref="N19:N20"/>
    <mergeCell ref="D24:H24"/>
    <mergeCell ref="D25:E25"/>
    <mergeCell ref="G25:H25"/>
    <mergeCell ref="B23:N23"/>
    <mergeCell ref="D14:E14"/>
    <mergeCell ref="H14:I14"/>
    <mergeCell ref="L14:M14"/>
    <mergeCell ref="B19:B20"/>
    <mergeCell ref="C19:C20"/>
    <mergeCell ref="D19:D20"/>
    <mergeCell ref="F19:F20"/>
    <mergeCell ref="G19:G20"/>
    <mergeCell ref="H19:H20"/>
    <mergeCell ref="J19: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1.85546875" customWidth="1"/>
    <col min="6" max="6" width="9.85546875" customWidth="1"/>
    <col min="7" max="7" width="3.28515625" customWidth="1"/>
    <col min="8" max="8" width="10.7109375" customWidth="1"/>
    <col min="9" max="9" width="15.140625" customWidth="1"/>
    <col min="10" max="10" width="9.85546875" customWidth="1"/>
    <col min="11" max="11" width="15.140625" customWidth="1"/>
    <col min="12" max="12" width="16.140625" customWidth="1"/>
    <col min="13" max="13" width="15.140625" customWidth="1"/>
    <col min="14" max="14" width="17.42578125" customWidth="1"/>
    <col min="15" max="15" width="15.140625" customWidth="1"/>
    <col min="16" max="16" width="10.28515625" customWidth="1"/>
    <col min="17" max="17" width="15.140625" customWidth="1"/>
  </cols>
  <sheetData>
    <row r="1" spans="1:17" ht="15" customHeight="1" x14ac:dyDescent="0.25">
      <c r="A1" s="7" t="s">
        <v>9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04</v>
      </c>
      <c r="B3" s="23"/>
      <c r="C3" s="23"/>
      <c r="D3" s="23"/>
      <c r="E3" s="23"/>
      <c r="F3" s="23"/>
      <c r="G3" s="23"/>
      <c r="H3" s="23"/>
      <c r="I3" s="23"/>
      <c r="J3" s="23"/>
      <c r="K3" s="23"/>
      <c r="L3" s="23"/>
      <c r="M3" s="23"/>
      <c r="N3" s="23"/>
      <c r="O3" s="23"/>
      <c r="P3" s="23"/>
      <c r="Q3" s="23"/>
    </row>
    <row r="4" spans="1:17" x14ac:dyDescent="0.25">
      <c r="A4" s="24" t="s">
        <v>905</v>
      </c>
      <c r="B4" s="11">
        <v>21</v>
      </c>
      <c r="C4" s="12" t="s">
        <v>906</v>
      </c>
    </row>
    <row r="5" spans="1:17" x14ac:dyDescent="0.25">
      <c r="A5" s="24"/>
      <c r="B5" s="27"/>
      <c r="C5" s="27"/>
      <c r="D5" s="27"/>
      <c r="E5" s="27"/>
      <c r="F5" s="27"/>
      <c r="G5" s="27"/>
      <c r="H5" s="27"/>
      <c r="I5" s="27"/>
      <c r="J5" s="27"/>
      <c r="K5" s="27"/>
      <c r="L5" s="27"/>
      <c r="M5" s="27"/>
      <c r="N5" s="27"/>
      <c r="O5" s="27"/>
      <c r="P5" s="27"/>
      <c r="Q5" s="27"/>
    </row>
    <row r="6" spans="1:17" x14ac:dyDescent="0.25">
      <c r="A6" s="24"/>
      <c r="B6" s="27" t="s">
        <v>907</v>
      </c>
      <c r="C6" s="27"/>
      <c r="D6" s="27"/>
      <c r="E6" s="27"/>
      <c r="F6" s="27"/>
      <c r="G6" s="27"/>
      <c r="H6" s="27"/>
      <c r="I6" s="27"/>
      <c r="J6" s="27"/>
      <c r="K6" s="27"/>
      <c r="L6" s="27"/>
      <c r="M6" s="27"/>
      <c r="N6" s="27"/>
      <c r="O6" s="27"/>
      <c r="P6" s="27"/>
      <c r="Q6" s="27"/>
    </row>
    <row r="7" spans="1:17" x14ac:dyDescent="0.25">
      <c r="A7" s="24"/>
      <c r="B7" s="27"/>
      <c r="C7" s="27"/>
      <c r="D7" s="27"/>
      <c r="E7" s="27"/>
      <c r="F7" s="27"/>
      <c r="G7" s="27"/>
      <c r="H7" s="27"/>
      <c r="I7" s="27"/>
      <c r="J7" s="27"/>
      <c r="K7" s="27"/>
      <c r="L7" s="27"/>
      <c r="M7" s="27"/>
      <c r="N7" s="27"/>
      <c r="O7" s="27"/>
      <c r="P7" s="27"/>
      <c r="Q7" s="27"/>
    </row>
    <row r="8" spans="1:17" x14ac:dyDescent="0.25">
      <c r="A8" s="24"/>
      <c r="B8" s="27" t="s">
        <v>908</v>
      </c>
      <c r="C8" s="27"/>
      <c r="D8" s="27"/>
      <c r="E8" s="27"/>
      <c r="F8" s="27"/>
      <c r="G8" s="27"/>
      <c r="H8" s="27"/>
      <c r="I8" s="27"/>
      <c r="J8" s="27"/>
      <c r="K8" s="27"/>
      <c r="L8" s="27"/>
      <c r="M8" s="27"/>
      <c r="N8" s="27"/>
      <c r="O8" s="27"/>
      <c r="P8" s="27"/>
      <c r="Q8" s="27"/>
    </row>
    <row r="9" spans="1:17" x14ac:dyDescent="0.25">
      <c r="A9" s="24"/>
      <c r="B9" s="27"/>
      <c r="C9" s="27"/>
      <c r="D9" s="27"/>
      <c r="E9" s="27"/>
      <c r="F9" s="27"/>
      <c r="G9" s="27"/>
      <c r="H9" s="27"/>
      <c r="I9" s="27"/>
      <c r="J9" s="27"/>
      <c r="K9" s="27"/>
      <c r="L9" s="27"/>
      <c r="M9" s="27"/>
      <c r="N9" s="27"/>
      <c r="O9" s="27"/>
      <c r="P9" s="27"/>
      <c r="Q9" s="27"/>
    </row>
    <row r="10" spans="1:17" x14ac:dyDescent="0.25">
      <c r="A10" s="24"/>
      <c r="B10" s="27" t="s">
        <v>909</v>
      </c>
      <c r="C10" s="27"/>
      <c r="D10" s="27"/>
      <c r="E10" s="27"/>
      <c r="F10" s="27"/>
      <c r="G10" s="27"/>
      <c r="H10" s="27"/>
      <c r="I10" s="27"/>
      <c r="J10" s="27"/>
      <c r="K10" s="27"/>
      <c r="L10" s="27"/>
      <c r="M10" s="27"/>
      <c r="N10" s="27"/>
      <c r="O10" s="27"/>
      <c r="P10" s="27"/>
      <c r="Q10" s="27"/>
    </row>
    <row r="11" spans="1:17" x14ac:dyDescent="0.25">
      <c r="A11" s="24"/>
      <c r="B11" s="27"/>
      <c r="C11" s="27"/>
      <c r="D11" s="27"/>
      <c r="E11" s="27"/>
      <c r="F11" s="27"/>
      <c r="G11" s="27"/>
      <c r="H11" s="27"/>
      <c r="I11" s="27"/>
      <c r="J11" s="27"/>
      <c r="K11" s="27"/>
      <c r="L11" s="27"/>
      <c r="M11" s="27"/>
      <c r="N11" s="27"/>
      <c r="O11" s="27"/>
      <c r="P11" s="27"/>
      <c r="Q11" s="27"/>
    </row>
    <row r="12" spans="1:17" x14ac:dyDescent="0.25">
      <c r="A12" s="24"/>
      <c r="B12" s="27" t="s">
        <v>910</v>
      </c>
      <c r="C12" s="27"/>
      <c r="D12" s="27"/>
      <c r="E12" s="27"/>
      <c r="F12" s="27"/>
      <c r="G12" s="27"/>
      <c r="H12" s="27"/>
      <c r="I12" s="27"/>
      <c r="J12" s="27"/>
      <c r="K12" s="27"/>
      <c r="L12" s="27"/>
      <c r="M12" s="27"/>
      <c r="N12" s="27"/>
      <c r="O12" s="27"/>
      <c r="P12" s="27"/>
      <c r="Q12" s="27"/>
    </row>
    <row r="13" spans="1:17" x14ac:dyDescent="0.25">
      <c r="A13" s="24"/>
      <c r="B13" s="27"/>
      <c r="C13" s="27"/>
      <c r="D13" s="27"/>
      <c r="E13" s="27"/>
      <c r="F13" s="27"/>
      <c r="G13" s="27"/>
      <c r="H13" s="27"/>
      <c r="I13" s="27"/>
      <c r="J13" s="27"/>
      <c r="K13" s="27"/>
      <c r="L13" s="27"/>
      <c r="M13" s="27"/>
      <c r="N13" s="27"/>
      <c r="O13" s="27"/>
      <c r="P13" s="27"/>
      <c r="Q13" s="27"/>
    </row>
    <row r="14" spans="1:17" x14ac:dyDescent="0.25">
      <c r="A14" s="24"/>
      <c r="B14" s="221" t="s">
        <v>426</v>
      </c>
      <c r="C14" s="48"/>
      <c r="D14" s="164" t="s">
        <v>911</v>
      </c>
      <c r="E14" s="48"/>
      <c r="F14" s="179" t="s">
        <v>913</v>
      </c>
      <c r="G14" s="179"/>
      <c r="H14" s="179"/>
      <c r="I14" s="179"/>
      <c r="J14" s="179"/>
      <c r="K14" s="48"/>
      <c r="L14" s="164" t="s">
        <v>914</v>
      </c>
      <c r="M14" s="48"/>
      <c r="N14" s="164" t="s">
        <v>917</v>
      </c>
      <c r="O14" s="48"/>
      <c r="P14" s="179"/>
      <c r="Q14" s="48"/>
    </row>
    <row r="15" spans="1:17" x14ac:dyDescent="0.25">
      <c r="A15" s="24"/>
      <c r="B15" s="221"/>
      <c r="C15" s="48"/>
      <c r="D15" s="164" t="s">
        <v>912</v>
      </c>
      <c r="E15" s="48"/>
      <c r="F15" s="179"/>
      <c r="G15" s="179"/>
      <c r="H15" s="179"/>
      <c r="I15" s="179"/>
      <c r="J15" s="179"/>
      <c r="K15" s="48"/>
      <c r="L15" s="164" t="s">
        <v>915</v>
      </c>
      <c r="M15" s="48"/>
      <c r="N15" s="164" t="s">
        <v>918</v>
      </c>
      <c r="O15" s="48"/>
      <c r="P15" s="179"/>
      <c r="Q15" s="48"/>
    </row>
    <row r="16" spans="1:17" ht="15.75" thickBot="1" x14ac:dyDescent="0.3">
      <c r="A16" s="24"/>
      <c r="B16" s="221"/>
      <c r="C16" s="48"/>
      <c r="D16" s="36"/>
      <c r="E16" s="48"/>
      <c r="F16" s="181"/>
      <c r="G16" s="181"/>
      <c r="H16" s="181"/>
      <c r="I16" s="181"/>
      <c r="J16" s="181"/>
      <c r="K16" s="48"/>
      <c r="L16" s="164" t="s">
        <v>916</v>
      </c>
      <c r="M16" s="48"/>
      <c r="N16" s="164" t="s">
        <v>916</v>
      </c>
      <c r="O16" s="48"/>
      <c r="P16" s="179"/>
      <c r="Q16" s="48"/>
    </row>
    <row r="17" spans="1:17" ht="15.75" thickBot="1" x14ac:dyDescent="0.3">
      <c r="A17" s="24"/>
      <c r="B17" s="164"/>
      <c r="C17" s="37"/>
      <c r="D17" s="166" t="s">
        <v>919</v>
      </c>
      <c r="E17" s="37"/>
      <c r="F17" s="218" t="s">
        <v>920</v>
      </c>
      <c r="G17" s="51"/>
      <c r="H17" s="218" t="s">
        <v>921</v>
      </c>
      <c r="I17" s="51"/>
      <c r="J17" s="218" t="s">
        <v>922</v>
      </c>
      <c r="K17" s="51"/>
      <c r="L17" s="166" t="s">
        <v>923</v>
      </c>
      <c r="M17" s="37"/>
      <c r="N17" s="166" t="s">
        <v>923</v>
      </c>
      <c r="O17" s="37"/>
      <c r="P17" s="166" t="s">
        <v>96</v>
      </c>
      <c r="Q17" s="37"/>
    </row>
    <row r="18" spans="1:17" x14ac:dyDescent="0.25">
      <c r="A18" s="24"/>
      <c r="B18" s="164"/>
      <c r="C18" s="37"/>
      <c r="D18" s="165"/>
      <c r="E18" s="37"/>
      <c r="F18" s="165"/>
      <c r="G18" s="37"/>
      <c r="H18" s="165"/>
      <c r="I18" s="37"/>
      <c r="J18" s="165"/>
      <c r="K18" s="37"/>
      <c r="L18" s="165"/>
      <c r="M18" s="37"/>
      <c r="N18" s="165"/>
      <c r="O18" s="37"/>
      <c r="P18" s="165"/>
      <c r="Q18" s="37"/>
    </row>
    <row r="19" spans="1:17" x14ac:dyDescent="0.25">
      <c r="A19" s="24"/>
      <c r="B19" s="219" t="s">
        <v>924</v>
      </c>
      <c r="C19" s="39"/>
      <c r="D19" s="97"/>
      <c r="E19" s="39"/>
      <c r="F19" s="97"/>
      <c r="G19" s="39"/>
      <c r="H19" s="97"/>
      <c r="I19" s="39"/>
      <c r="J19" s="97"/>
      <c r="K19" s="39"/>
      <c r="L19" s="97"/>
      <c r="M19" s="39"/>
      <c r="N19" s="97"/>
      <c r="O19" s="39"/>
      <c r="P19" s="97"/>
      <c r="Q19" s="39"/>
    </row>
    <row r="20" spans="1:17" x14ac:dyDescent="0.25">
      <c r="A20" s="24"/>
      <c r="B20" s="99" t="s">
        <v>925</v>
      </c>
      <c r="C20" s="42"/>
      <c r="D20" s="150">
        <v>39760</v>
      </c>
      <c r="E20" s="42"/>
      <c r="F20" s="150">
        <v>39760</v>
      </c>
      <c r="G20" s="42"/>
      <c r="H20" s="101" t="s">
        <v>335</v>
      </c>
      <c r="I20" s="42"/>
      <c r="J20" s="101" t="s">
        <v>335</v>
      </c>
      <c r="K20" s="42"/>
      <c r="L20" s="101" t="s">
        <v>335</v>
      </c>
      <c r="M20" s="42"/>
      <c r="N20" s="101" t="s">
        <v>335</v>
      </c>
      <c r="O20" s="42"/>
      <c r="P20" s="101" t="s">
        <v>335</v>
      </c>
      <c r="Q20" s="42"/>
    </row>
    <row r="21" spans="1:17" ht="15.75" thickBot="1" x14ac:dyDescent="0.3">
      <c r="A21" s="24"/>
      <c r="B21" s="95" t="s">
        <v>30</v>
      </c>
      <c r="C21" s="39"/>
      <c r="D21" s="105">
        <v>53074</v>
      </c>
      <c r="E21" s="39"/>
      <c r="F21" s="105">
        <v>53074</v>
      </c>
      <c r="G21" s="39"/>
      <c r="H21" s="106" t="s">
        <v>335</v>
      </c>
      <c r="I21" s="39"/>
      <c r="J21" s="106" t="s">
        <v>335</v>
      </c>
      <c r="K21" s="39"/>
      <c r="L21" s="106" t="s">
        <v>335</v>
      </c>
      <c r="M21" s="39"/>
      <c r="N21" s="106">
        <v>547</v>
      </c>
      <c r="O21" s="39"/>
      <c r="P21" s="106">
        <v>547</v>
      </c>
      <c r="Q21" s="39"/>
    </row>
    <row r="22" spans="1:17" ht="15.75" thickBot="1" x14ac:dyDescent="0.3">
      <c r="A22" s="24"/>
      <c r="B22" s="142" t="s">
        <v>96</v>
      </c>
      <c r="C22" s="42"/>
      <c r="D22" s="154"/>
      <c r="E22" s="42"/>
      <c r="F22" s="154"/>
      <c r="G22" s="42"/>
      <c r="H22" s="154"/>
      <c r="I22" s="42"/>
      <c r="J22" s="154"/>
      <c r="K22" s="42"/>
      <c r="L22" s="154" t="s">
        <v>335</v>
      </c>
      <c r="M22" s="42"/>
      <c r="N22" s="154">
        <v>547</v>
      </c>
      <c r="O22" s="42"/>
      <c r="P22" s="154">
        <v>547</v>
      </c>
      <c r="Q22" s="42"/>
    </row>
    <row r="23" spans="1:17" x14ac:dyDescent="0.25">
      <c r="A23" s="24"/>
      <c r="B23" s="219" t="s">
        <v>926</v>
      </c>
      <c r="C23" s="39"/>
      <c r="D23" s="147"/>
      <c r="E23" s="39"/>
      <c r="F23" s="147"/>
      <c r="G23" s="39"/>
      <c r="H23" s="147"/>
      <c r="I23" s="39"/>
      <c r="J23" s="147"/>
      <c r="K23" s="39"/>
      <c r="L23" s="147"/>
      <c r="M23" s="39"/>
      <c r="N23" s="147"/>
      <c r="O23" s="39"/>
      <c r="P23" s="147"/>
      <c r="Q23" s="39"/>
    </row>
    <row r="24" spans="1:17" x14ac:dyDescent="0.25">
      <c r="A24" s="24"/>
      <c r="B24" s="99" t="s">
        <v>927</v>
      </c>
      <c r="C24" s="42"/>
      <c r="D24" s="150">
        <v>70112</v>
      </c>
      <c r="E24" s="42"/>
      <c r="F24" s="101" t="s">
        <v>335</v>
      </c>
      <c r="G24" s="42"/>
      <c r="H24" s="101" t="s">
        <v>335</v>
      </c>
      <c r="I24" s="42"/>
      <c r="J24" s="150">
        <v>70112</v>
      </c>
      <c r="K24" s="42"/>
      <c r="L24" s="150">
        <v>-33445</v>
      </c>
      <c r="M24" s="42"/>
      <c r="N24" s="101" t="s">
        <v>335</v>
      </c>
      <c r="O24" s="42"/>
      <c r="P24" s="150">
        <v>-33445</v>
      </c>
      <c r="Q24" s="42"/>
    </row>
    <row r="25" spans="1:17" x14ac:dyDescent="0.25">
      <c r="A25" s="24"/>
      <c r="B25" s="95" t="s">
        <v>928</v>
      </c>
      <c r="C25" s="39"/>
      <c r="D25" s="97" t="s">
        <v>335</v>
      </c>
      <c r="E25" s="39"/>
      <c r="F25" s="97" t="s">
        <v>335</v>
      </c>
      <c r="G25" s="39"/>
      <c r="H25" s="97" t="s">
        <v>335</v>
      </c>
      <c r="I25" s="39"/>
      <c r="J25" s="97" t="s">
        <v>335</v>
      </c>
      <c r="K25" s="39"/>
      <c r="L25" s="98">
        <v>-3013</v>
      </c>
      <c r="M25" s="39"/>
      <c r="N25" s="97" t="s">
        <v>335</v>
      </c>
      <c r="O25" s="39"/>
      <c r="P25" s="98">
        <v>-3013</v>
      </c>
      <c r="Q25" s="39"/>
    </row>
    <row r="26" spans="1:17" x14ac:dyDescent="0.25">
      <c r="A26" s="24"/>
      <c r="B26" s="99" t="s">
        <v>710</v>
      </c>
      <c r="C26" s="42"/>
      <c r="D26" s="150">
        <v>34542</v>
      </c>
      <c r="E26" s="42"/>
      <c r="F26" s="101" t="s">
        <v>335</v>
      </c>
      <c r="G26" s="42"/>
      <c r="H26" s="101" t="s">
        <v>335</v>
      </c>
      <c r="I26" s="42"/>
      <c r="J26" s="150">
        <v>34542</v>
      </c>
      <c r="K26" s="42"/>
      <c r="L26" s="150">
        <v>-24045</v>
      </c>
      <c r="M26" s="42"/>
      <c r="N26" s="101" t="s">
        <v>335</v>
      </c>
      <c r="O26" s="42"/>
      <c r="P26" s="150">
        <v>-24045</v>
      </c>
      <c r="Q26" s="42"/>
    </row>
    <row r="27" spans="1:17" x14ac:dyDescent="0.25">
      <c r="A27" s="24"/>
      <c r="B27" s="95" t="s">
        <v>929</v>
      </c>
      <c r="C27" s="39"/>
      <c r="D27" s="98">
        <v>6837</v>
      </c>
      <c r="E27" s="39"/>
      <c r="F27" s="97"/>
      <c r="G27" s="39"/>
      <c r="H27" s="97"/>
      <c r="I27" s="39"/>
      <c r="J27" s="98">
        <v>6837</v>
      </c>
      <c r="K27" s="39"/>
      <c r="L27" s="97" t="s">
        <v>335</v>
      </c>
      <c r="M27" s="39"/>
      <c r="N27" s="98">
        <v>-2386</v>
      </c>
      <c r="O27" s="39"/>
      <c r="P27" s="98">
        <v>-2386</v>
      </c>
      <c r="Q27" s="39"/>
    </row>
    <row r="28" spans="1:17" ht="15.75" thickBot="1" x14ac:dyDescent="0.3">
      <c r="A28" s="24"/>
      <c r="B28" s="99" t="s">
        <v>930</v>
      </c>
      <c r="C28" s="42"/>
      <c r="D28" s="168">
        <v>3259</v>
      </c>
      <c r="E28" s="42"/>
      <c r="F28" s="103"/>
      <c r="G28" s="42"/>
      <c r="H28" s="103"/>
      <c r="I28" s="42"/>
      <c r="J28" s="168">
        <v>3259</v>
      </c>
      <c r="K28" s="42"/>
      <c r="L28" s="103" t="s">
        <v>335</v>
      </c>
      <c r="M28" s="42"/>
      <c r="N28" s="168">
        <v>-1139</v>
      </c>
      <c r="O28" s="42"/>
      <c r="P28" s="168">
        <v>-1139</v>
      </c>
      <c r="Q28" s="42"/>
    </row>
    <row r="29" spans="1:17" ht="15.75" thickBot="1" x14ac:dyDescent="0.3">
      <c r="A29" s="24"/>
      <c r="B29" s="219" t="s">
        <v>96</v>
      </c>
      <c r="C29" s="39"/>
      <c r="D29" s="171"/>
      <c r="E29" s="39"/>
      <c r="F29" s="171"/>
      <c r="G29" s="39"/>
      <c r="H29" s="171"/>
      <c r="I29" s="39"/>
      <c r="J29" s="171"/>
      <c r="K29" s="39"/>
      <c r="L29" s="220">
        <v>-60503</v>
      </c>
      <c r="M29" s="39"/>
      <c r="N29" s="220">
        <v>-3525</v>
      </c>
      <c r="O29" s="39"/>
      <c r="P29" s="220">
        <v>-64028</v>
      </c>
      <c r="Q29" s="39"/>
    </row>
    <row r="30" spans="1:17" ht="15.75" thickTop="1" x14ac:dyDescent="0.25">
      <c r="A30" s="24"/>
      <c r="B30" s="27"/>
      <c r="C30" s="27"/>
      <c r="D30" s="27"/>
      <c r="E30" s="27"/>
      <c r="F30" s="27"/>
      <c r="G30" s="27"/>
      <c r="H30" s="27"/>
      <c r="I30" s="27"/>
      <c r="J30" s="27"/>
      <c r="K30" s="27"/>
      <c r="L30" s="27"/>
      <c r="M30" s="27"/>
      <c r="N30" s="27"/>
      <c r="O30" s="27"/>
      <c r="P30" s="27"/>
      <c r="Q30" s="27"/>
    </row>
    <row r="31" spans="1:17" x14ac:dyDescent="0.25">
      <c r="A31" s="24"/>
      <c r="B31" s="27" t="s">
        <v>931</v>
      </c>
      <c r="C31" s="27"/>
      <c r="D31" s="27"/>
      <c r="E31" s="27"/>
      <c r="F31" s="27"/>
      <c r="G31" s="27"/>
      <c r="H31" s="27"/>
      <c r="I31" s="27"/>
      <c r="J31" s="27"/>
      <c r="K31" s="27"/>
      <c r="L31" s="27"/>
      <c r="M31" s="27"/>
      <c r="N31" s="27"/>
      <c r="O31" s="27"/>
      <c r="P31" s="27"/>
      <c r="Q31" s="27"/>
    </row>
    <row r="32" spans="1:17" x14ac:dyDescent="0.25">
      <c r="A32" s="24"/>
      <c r="B32" s="27"/>
      <c r="C32" s="27"/>
      <c r="D32" s="27"/>
      <c r="E32" s="27"/>
      <c r="F32" s="27"/>
      <c r="G32" s="27"/>
      <c r="H32" s="27"/>
      <c r="I32" s="27"/>
      <c r="J32" s="27"/>
      <c r="K32" s="27"/>
      <c r="L32" s="27"/>
      <c r="M32" s="27"/>
      <c r="N32" s="27"/>
      <c r="O32" s="27"/>
      <c r="P32" s="27"/>
      <c r="Q32" s="27"/>
    </row>
    <row r="33" spans="1:17" x14ac:dyDescent="0.25">
      <c r="A33" s="24"/>
      <c r="B33" s="221" t="s">
        <v>932</v>
      </c>
      <c r="C33" s="48"/>
      <c r="D33" s="164" t="s">
        <v>911</v>
      </c>
      <c r="E33" s="48"/>
      <c r="F33" s="179" t="s">
        <v>913</v>
      </c>
      <c r="G33" s="179"/>
      <c r="H33" s="179"/>
      <c r="I33" s="179"/>
      <c r="J33" s="179"/>
      <c r="K33" s="48"/>
      <c r="L33" s="164" t="s">
        <v>914</v>
      </c>
      <c r="M33" s="48"/>
      <c r="N33" s="164" t="s">
        <v>917</v>
      </c>
      <c r="O33" s="48"/>
      <c r="P33" s="179"/>
      <c r="Q33" s="48"/>
    </row>
    <row r="34" spans="1:17" x14ac:dyDescent="0.25">
      <c r="A34" s="24"/>
      <c r="B34" s="221"/>
      <c r="C34" s="48"/>
      <c r="D34" s="164" t="s">
        <v>912</v>
      </c>
      <c r="E34" s="48"/>
      <c r="F34" s="179"/>
      <c r="G34" s="179"/>
      <c r="H34" s="179"/>
      <c r="I34" s="179"/>
      <c r="J34" s="179"/>
      <c r="K34" s="48"/>
      <c r="L34" s="164" t="s">
        <v>915</v>
      </c>
      <c r="M34" s="48"/>
      <c r="N34" s="164" t="s">
        <v>918</v>
      </c>
      <c r="O34" s="48"/>
      <c r="P34" s="179"/>
      <c r="Q34" s="48"/>
    </row>
    <row r="35" spans="1:17" ht="15.75" thickBot="1" x14ac:dyDescent="0.3">
      <c r="A35" s="24"/>
      <c r="B35" s="221"/>
      <c r="C35" s="48"/>
      <c r="D35" s="36"/>
      <c r="E35" s="48"/>
      <c r="F35" s="181"/>
      <c r="G35" s="181"/>
      <c r="H35" s="181"/>
      <c r="I35" s="181"/>
      <c r="J35" s="181"/>
      <c r="K35" s="48"/>
      <c r="L35" s="164" t="s">
        <v>916</v>
      </c>
      <c r="M35" s="48"/>
      <c r="N35" s="164" t="s">
        <v>916</v>
      </c>
      <c r="O35" s="48"/>
      <c r="P35" s="179"/>
      <c r="Q35" s="48"/>
    </row>
    <row r="36" spans="1:17" ht="15.75" thickBot="1" x14ac:dyDescent="0.3">
      <c r="A36" s="24"/>
      <c r="B36" s="164"/>
      <c r="C36" s="37"/>
      <c r="D36" s="166" t="s">
        <v>933</v>
      </c>
      <c r="E36" s="37"/>
      <c r="F36" s="218" t="s">
        <v>920</v>
      </c>
      <c r="G36" s="51"/>
      <c r="H36" s="218" t="s">
        <v>921</v>
      </c>
      <c r="I36" s="51"/>
      <c r="J36" s="218" t="s">
        <v>922</v>
      </c>
      <c r="K36" s="37"/>
      <c r="L36" s="166" t="s">
        <v>923</v>
      </c>
      <c r="M36" s="37"/>
      <c r="N36" s="166" t="s">
        <v>923</v>
      </c>
      <c r="O36" s="37"/>
      <c r="P36" s="166" t="s">
        <v>96</v>
      </c>
      <c r="Q36" s="37"/>
    </row>
    <row r="37" spans="1:17" x14ac:dyDescent="0.25">
      <c r="A37" s="24"/>
      <c r="B37" s="219" t="s">
        <v>924</v>
      </c>
      <c r="C37" s="39"/>
      <c r="D37" s="147"/>
      <c r="E37" s="39"/>
      <c r="F37" s="147"/>
      <c r="G37" s="39"/>
      <c r="H37" s="147"/>
      <c r="I37" s="39"/>
      <c r="J37" s="147"/>
      <c r="K37" s="39"/>
      <c r="L37" s="147"/>
      <c r="M37" s="39"/>
      <c r="N37" s="147"/>
      <c r="O37" s="39"/>
      <c r="P37" s="147"/>
      <c r="Q37" s="39"/>
    </row>
    <row r="38" spans="1:17" x14ac:dyDescent="0.25">
      <c r="A38" s="24"/>
      <c r="B38" s="99" t="s">
        <v>925</v>
      </c>
      <c r="C38" s="42"/>
      <c r="D38" s="150">
        <v>6636</v>
      </c>
      <c r="E38" s="42"/>
      <c r="F38" s="150">
        <v>6636</v>
      </c>
      <c r="G38" s="42"/>
      <c r="H38" s="101" t="s">
        <v>335</v>
      </c>
      <c r="I38" s="42"/>
      <c r="J38" s="101" t="s">
        <v>335</v>
      </c>
      <c r="K38" s="42"/>
      <c r="L38" s="101" t="s">
        <v>335</v>
      </c>
      <c r="M38" s="42"/>
      <c r="N38" s="101" t="s">
        <v>335</v>
      </c>
      <c r="O38" s="42"/>
      <c r="P38" s="101" t="s">
        <v>335</v>
      </c>
      <c r="Q38" s="42"/>
    </row>
    <row r="39" spans="1:17" x14ac:dyDescent="0.25">
      <c r="A39" s="24"/>
      <c r="B39" s="95" t="s">
        <v>30</v>
      </c>
      <c r="C39" s="39"/>
      <c r="D39" s="97">
        <v>401</v>
      </c>
      <c r="E39" s="39"/>
      <c r="F39" s="97">
        <v>401</v>
      </c>
      <c r="G39" s="39"/>
      <c r="H39" s="97" t="s">
        <v>335</v>
      </c>
      <c r="I39" s="39"/>
      <c r="J39" s="97" t="s">
        <v>335</v>
      </c>
      <c r="K39" s="39"/>
      <c r="L39" s="97" t="s">
        <v>335</v>
      </c>
      <c r="M39" s="39"/>
      <c r="N39" s="97" t="s">
        <v>335</v>
      </c>
      <c r="O39" s="39"/>
      <c r="P39" s="97" t="s">
        <v>335</v>
      </c>
      <c r="Q39" s="39"/>
    </row>
    <row r="40" spans="1:17" x14ac:dyDescent="0.25">
      <c r="A40" s="24"/>
      <c r="B40" s="99"/>
      <c r="C40" s="42"/>
      <c r="D40" s="101"/>
      <c r="E40" s="42"/>
      <c r="F40" s="101"/>
      <c r="G40" s="42"/>
      <c r="H40" s="101"/>
      <c r="I40" s="42"/>
      <c r="J40" s="101"/>
      <c r="K40" s="42"/>
      <c r="L40" s="101"/>
      <c r="M40" s="42"/>
      <c r="N40" s="101"/>
      <c r="O40" s="42"/>
      <c r="P40" s="101"/>
      <c r="Q40" s="42"/>
    </row>
    <row r="41" spans="1:17" x14ac:dyDescent="0.25">
      <c r="A41" s="24"/>
      <c r="B41" s="219" t="s">
        <v>926</v>
      </c>
      <c r="C41" s="39"/>
      <c r="D41" s="97"/>
      <c r="E41" s="39"/>
      <c r="F41" s="97"/>
      <c r="G41" s="39"/>
      <c r="H41" s="97"/>
      <c r="I41" s="39"/>
      <c r="J41" s="97"/>
      <c r="K41" s="39"/>
      <c r="L41" s="97"/>
      <c r="M41" s="39"/>
      <c r="N41" s="97"/>
      <c r="O41" s="39"/>
      <c r="P41" s="97"/>
      <c r="Q41" s="39"/>
    </row>
    <row r="42" spans="1:17" x14ac:dyDescent="0.25">
      <c r="A42" s="24"/>
      <c r="B42" s="99" t="s">
        <v>927</v>
      </c>
      <c r="C42" s="42"/>
      <c r="D42" s="150">
        <v>37991</v>
      </c>
      <c r="E42" s="42"/>
      <c r="F42" s="101" t="s">
        <v>335</v>
      </c>
      <c r="G42" s="42"/>
      <c r="H42" s="101" t="s">
        <v>335</v>
      </c>
      <c r="I42" s="42"/>
      <c r="J42" s="150">
        <v>37991</v>
      </c>
      <c r="K42" s="42"/>
      <c r="L42" s="150">
        <v>-14768</v>
      </c>
      <c r="M42" s="42"/>
      <c r="N42" s="101" t="s">
        <v>335</v>
      </c>
      <c r="O42" s="42"/>
      <c r="P42" s="150">
        <v>-14768</v>
      </c>
      <c r="Q42" s="42"/>
    </row>
    <row r="43" spans="1:17" x14ac:dyDescent="0.25">
      <c r="A43" s="24"/>
      <c r="B43" s="95" t="s">
        <v>928</v>
      </c>
      <c r="C43" s="39"/>
      <c r="D43" s="98">
        <v>10405</v>
      </c>
      <c r="E43" s="39"/>
      <c r="F43" s="97" t="s">
        <v>335</v>
      </c>
      <c r="G43" s="39"/>
      <c r="H43" s="97" t="s">
        <v>335</v>
      </c>
      <c r="I43" s="39"/>
      <c r="J43" s="98">
        <v>10405</v>
      </c>
      <c r="K43" s="39"/>
      <c r="L43" s="98">
        <v>-5027</v>
      </c>
      <c r="M43" s="39"/>
      <c r="N43" s="97" t="s">
        <v>335</v>
      </c>
      <c r="O43" s="39"/>
      <c r="P43" s="98">
        <v>-5027</v>
      </c>
      <c r="Q43" s="39"/>
    </row>
    <row r="44" spans="1:17" x14ac:dyDescent="0.25">
      <c r="A44" s="24"/>
      <c r="B44" s="99" t="s">
        <v>710</v>
      </c>
      <c r="C44" s="42"/>
      <c r="D44" s="150">
        <v>10497</v>
      </c>
      <c r="E44" s="42"/>
      <c r="F44" s="101" t="s">
        <v>335</v>
      </c>
      <c r="G44" s="42"/>
      <c r="H44" s="101" t="s">
        <v>335</v>
      </c>
      <c r="I44" s="42"/>
      <c r="J44" s="150">
        <v>10497</v>
      </c>
      <c r="K44" s="42"/>
      <c r="L44" s="150">
        <v>-8340</v>
      </c>
      <c r="M44" s="42"/>
      <c r="N44" s="101" t="s">
        <v>335</v>
      </c>
      <c r="O44" s="42"/>
      <c r="P44" s="150">
        <v>-8340</v>
      </c>
      <c r="Q44" s="42"/>
    </row>
    <row r="45" spans="1:17" x14ac:dyDescent="0.25">
      <c r="A45" s="24"/>
      <c r="B45" s="95" t="s">
        <v>929</v>
      </c>
      <c r="C45" s="39"/>
      <c r="D45" s="98">
        <v>4590</v>
      </c>
      <c r="E45" s="39"/>
      <c r="F45" s="97"/>
      <c r="G45" s="39"/>
      <c r="H45" s="97"/>
      <c r="I45" s="39"/>
      <c r="J45" s="98">
        <v>4590</v>
      </c>
      <c r="K45" s="39"/>
      <c r="L45" s="97" t="s">
        <v>335</v>
      </c>
      <c r="M45" s="39"/>
      <c r="N45" s="98">
        <v>-1991</v>
      </c>
      <c r="O45" s="39"/>
      <c r="P45" s="98">
        <v>-1991</v>
      </c>
      <c r="Q45" s="39"/>
    </row>
    <row r="46" spans="1:17" ht="15.75" thickBot="1" x14ac:dyDescent="0.3">
      <c r="A46" s="24"/>
      <c r="B46" s="99" t="s">
        <v>930</v>
      </c>
      <c r="C46" s="42"/>
      <c r="D46" s="168">
        <v>2187</v>
      </c>
      <c r="E46" s="42"/>
      <c r="F46" s="103"/>
      <c r="G46" s="42"/>
      <c r="H46" s="103"/>
      <c r="I46" s="42"/>
      <c r="J46" s="168">
        <v>2187</v>
      </c>
      <c r="K46" s="42"/>
      <c r="L46" s="103" t="s">
        <v>335</v>
      </c>
      <c r="M46" s="42"/>
      <c r="N46" s="103"/>
      <c r="O46" s="42"/>
      <c r="P46" s="103" t="s">
        <v>335</v>
      </c>
      <c r="Q46" s="42"/>
    </row>
    <row r="47" spans="1:17" ht="15.75" thickBot="1" x14ac:dyDescent="0.3">
      <c r="A47" s="24"/>
      <c r="B47" s="219" t="s">
        <v>96</v>
      </c>
      <c r="C47" s="39"/>
      <c r="D47" s="171"/>
      <c r="E47" s="39"/>
      <c r="F47" s="171"/>
      <c r="G47" s="39"/>
      <c r="H47" s="171"/>
      <c r="I47" s="39"/>
      <c r="J47" s="171"/>
      <c r="K47" s="39"/>
      <c r="L47" s="220">
        <v>-28135</v>
      </c>
      <c r="M47" s="39"/>
      <c r="N47" s="220">
        <v>-1991</v>
      </c>
      <c r="O47" s="39"/>
      <c r="P47" s="222">
        <v>-30126</v>
      </c>
      <c r="Q47" s="39"/>
    </row>
    <row r="48" spans="1:17" ht="15.75" thickTop="1" x14ac:dyDescent="0.25">
      <c r="A48" s="24"/>
      <c r="B48" s="25"/>
      <c r="C48" s="25"/>
      <c r="D48" s="25"/>
      <c r="E48" s="25"/>
      <c r="F48" s="25"/>
      <c r="G48" s="25"/>
      <c r="H48" s="25"/>
      <c r="I48" s="25"/>
      <c r="J48" s="25"/>
      <c r="K48" s="25"/>
      <c r="L48" s="25"/>
      <c r="M48" s="25"/>
      <c r="N48" s="25"/>
      <c r="O48" s="25"/>
      <c r="P48" s="25"/>
      <c r="Q48" s="25"/>
    </row>
    <row r="49" spans="1:17" x14ac:dyDescent="0.25">
      <c r="A49" s="24"/>
      <c r="B49" s="27" t="s">
        <v>934</v>
      </c>
      <c r="C49" s="27"/>
      <c r="D49" s="27"/>
      <c r="E49" s="27"/>
      <c r="F49" s="27"/>
      <c r="G49" s="27"/>
      <c r="H49" s="27"/>
      <c r="I49" s="27"/>
      <c r="J49" s="27"/>
      <c r="K49" s="27"/>
      <c r="L49" s="27"/>
      <c r="M49" s="27"/>
      <c r="N49" s="27"/>
      <c r="O49" s="27"/>
      <c r="P49" s="27"/>
      <c r="Q49" s="27"/>
    </row>
    <row r="50" spans="1:17" x14ac:dyDescent="0.25">
      <c r="A50" s="24"/>
      <c r="B50" s="27"/>
      <c r="C50" s="27"/>
      <c r="D50" s="27"/>
      <c r="E50" s="27"/>
      <c r="F50" s="27"/>
      <c r="G50" s="27"/>
      <c r="H50" s="27"/>
      <c r="I50" s="27"/>
      <c r="J50" s="27"/>
      <c r="K50" s="27"/>
      <c r="L50" s="27"/>
      <c r="M50" s="27"/>
      <c r="N50" s="27"/>
      <c r="O50" s="27"/>
      <c r="P50" s="27"/>
      <c r="Q50" s="27"/>
    </row>
    <row r="51" spans="1:17" ht="191.25" x14ac:dyDescent="0.25">
      <c r="A51" s="24"/>
      <c r="B51" s="15"/>
      <c r="C51" s="15" t="s">
        <v>717</v>
      </c>
      <c r="D51" s="19" t="s">
        <v>935</v>
      </c>
    </row>
    <row r="52" spans="1:17" x14ac:dyDescent="0.25">
      <c r="A52" s="24"/>
      <c r="B52" s="54"/>
      <c r="C52" s="54"/>
      <c r="D52" s="54"/>
      <c r="E52" s="54"/>
      <c r="F52" s="54"/>
      <c r="G52" s="54"/>
      <c r="H52" s="54"/>
      <c r="I52" s="54"/>
      <c r="J52" s="54"/>
      <c r="K52" s="54"/>
      <c r="L52" s="54"/>
      <c r="M52" s="54"/>
      <c r="N52" s="54"/>
      <c r="O52" s="54"/>
      <c r="P52" s="54"/>
      <c r="Q52" s="54"/>
    </row>
    <row r="53" spans="1:17" ht="38.25" x14ac:dyDescent="0.25">
      <c r="A53" s="24"/>
      <c r="B53" s="15"/>
      <c r="C53" s="15" t="s">
        <v>719</v>
      </c>
      <c r="D53" s="19" t="s">
        <v>936</v>
      </c>
    </row>
    <row r="54" spans="1:17" x14ac:dyDescent="0.25">
      <c r="A54" s="24"/>
      <c r="B54" s="54"/>
      <c r="C54" s="54"/>
      <c r="D54" s="54"/>
      <c r="E54" s="54"/>
      <c r="F54" s="54"/>
      <c r="G54" s="54"/>
      <c r="H54" s="54"/>
      <c r="I54" s="54"/>
      <c r="J54" s="54"/>
      <c r="K54" s="54"/>
      <c r="L54" s="54"/>
      <c r="M54" s="54"/>
      <c r="N54" s="54"/>
      <c r="O54" s="54"/>
      <c r="P54" s="54"/>
      <c r="Q54" s="54"/>
    </row>
    <row r="55" spans="1:17" ht="89.25" x14ac:dyDescent="0.25">
      <c r="A55" s="24"/>
      <c r="B55" s="15"/>
      <c r="C55" s="15" t="s">
        <v>721</v>
      </c>
      <c r="D55" s="19" t="s">
        <v>937</v>
      </c>
    </row>
    <row r="56" spans="1:17" x14ac:dyDescent="0.25">
      <c r="A56" s="24"/>
      <c r="B56" s="54"/>
      <c r="C56" s="54"/>
      <c r="D56" s="54"/>
      <c r="E56" s="54"/>
      <c r="F56" s="54"/>
      <c r="G56" s="54"/>
      <c r="H56" s="54"/>
      <c r="I56" s="54"/>
      <c r="J56" s="54"/>
      <c r="K56" s="54"/>
      <c r="L56" s="54"/>
      <c r="M56" s="54"/>
      <c r="N56" s="54"/>
      <c r="O56" s="54"/>
      <c r="P56" s="54"/>
      <c r="Q56" s="54"/>
    </row>
    <row r="57" spans="1:17" ht="89.25" x14ac:dyDescent="0.25">
      <c r="A57" s="24"/>
      <c r="B57" s="15"/>
      <c r="C57" s="15" t="s">
        <v>732</v>
      </c>
      <c r="D57" s="19" t="s">
        <v>938</v>
      </c>
    </row>
    <row r="58" spans="1:17" x14ac:dyDescent="0.25">
      <c r="A58" s="24"/>
      <c r="B58" s="54"/>
      <c r="C58" s="54"/>
      <c r="D58" s="54"/>
      <c r="E58" s="54"/>
      <c r="F58" s="54"/>
      <c r="G58" s="54"/>
      <c r="H58" s="54"/>
      <c r="I58" s="54"/>
      <c r="J58" s="54"/>
      <c r="K58" s="54"/>
      <c r="L58" s="54"/>
      <c r="M58" s="54"/>
      <c r="N58" s="54"/>
      <c r="O58" s="54"/>
      <c r="P58" s="54"/>
      <c r="Q58" s="54"/>
    </row>
    <row r="59" spans="1:17" ht="89.25" x14ac:dyDescent="0.25">
      <c r="A59" s="24"/>
      <c r="B59" s="15"/>
      <c r="C59" s="15" t="s">
        <v>740</v>
      </c>
      <c r="D59" s="19" t="s">
        <v>939</v>
      </c>
    </row>
    <row r="60" spans="1:17" x14ac:dyDescent="0.25">
      <c r="A60" s="24"/>
      <c r="B60" s="27"/>
      <c r="C60" s="27"/>
      <c r="D60" s="27"/>
      <c r="E60" s="27"/>
      <c r="F60" s="27"/>
      <c r="G60" s="27"/>
      <c r="H60" s="27"/>
      <c r="I60" s="27"/>
      <c r="J60" s="27"/>
      <c r="K60" s="27"/>
      <c r="L60" s="27"/>
      <c r="M60" s="27"/>
      <c r="N60" s="27"/>
      <c r="O60" s="27"/>
      <c r="P60" s="27"/>
      <c r="Q60" s="27"/>
    </row>
    <row r="61" spans="1:17" x14ac:dyDescent="0.25">
      <c r="A61" s="24"/>
      <c r="B61" s="27" t="s">
        <v>940</v>
      </c>
      <c r="C61" s="27"/>
      <c r="D61" s="27"/>
      <c r="E61" s="27"/>
      <c r="F61" s="27"/>
      <c r="G61" s="27"/>
      <c r="H61" s="27"/>
      <c r="I61" s="27"/>
      <c r="J61" s="27"/>
      <c r="K61" s="27"/>
      <c r="L61" s="27"/>
      <c r="M61" s="27"/>
      <c r="N61" s="27"/>
      <c r="O61" s="27"/>
      <c r="P61" s="27"/>
      <c r="Q61" s="27"/>
    </row>
    <row r="62" spans="1:17" x14ac:dyDescent="0.25">
      <c r="A62" s="24"/>
      <c r="B62" s="27"/>
      <c r="C62" s="27"/>
      <c r="D62" s="27"/>
      <c r="E62" s="27"/>
      <c r="F62" s="27"/>
      <c r="G62" s="27"/>
      <c r="H62" s="27"/>
      <c r="I62" s="27"/>
      <c r="J62" s="27"/>
      <c r="K62" s="27"/>
      <c r="L62" s="27"/>
      <c r="M62" s="27"/>
      <c r="N62" s="27"/>
      <c r="O62" s="27"/>
      <c r="P62" s="27"/>
      <c r="Q62" s="27"/>
    </row>
    <row r="63" spans="1:17" x14ac:dyDescent="0.25">
      <c r="A63" s="24"/>
      <c r="B63" s="64"/>
      <c r="C63" s="64"/>
      <c r="D63" s="184" t="s">
        <v>941</v>
      </c>
      <c r="E63" s="184"/>
      <c r="F63" s="64"/>
    </row>
    <row r="64" spans="1:17" ht="15.75" thickBot="1" x14ac:dyDescent="0.3">
      <c r="A64" s="24"/>
      <c r="B64" s="64"/>
      <c r="C64" s="64"/>
      <c r="D64" s="77" t="s">
        <v>926</v>
      </c>
      <c r="E64" s="77"/>
      <c r="F64" s="64"/>
    </row>
    <row r="65" spans="1:17" x14ac:dyDescent="0.25">
      <c r="A65" s="24"/>
      <c r="B65" s="49" t="s">
        <v>942</v>
      </c>
      <c r="C65" s="39"/>
      <c r="D65" s="56" t="s">
        <v>331</v>
      </c>
      <c r="E65" s="57">
        <v>-50927</v>
      </c>
      <c r="F65" s="39"/>
    </row>
    <row r="66" spans="1:17" ht="26.25" x14ac:dyDescent="0.25">
      <c r="A66" s="24"/>
      <c r="B66" s="51" t="s">
        <v>943</v>
      </c>
      <c r="C66" s="42"/>
      <c r="D66" s="51"/>
      <c r="E66" s="43">
        <v>18993</v>
      </c>
      <c r="F66" s="42"/>
    </row>
    <row r="67" spans="1:17" ht="26.25" x14ac:dyDescent="0.25">
      <c r="A67" s="24"/>
      <c r="B67" s="49" t="s">
        <v>944</v>
      </c>
      <c r="C67" s="39"/>
      <c r="D67" s="49"/>
      <c r="E67" s="40">
        <v>-28135</v>
      </c>
      <c r="F67" s="39"/>
    </row>
    <row r="68" spans="1:17" x14ac:dyDescent="0.25">
      <c r="A68" s="24"/>
      <c r="B68" s="51" t="s">
        <v>945</v>
      </c>
      <c r="C68" s="42"/>
      <c r="D68" s="51"/>
      <c r="E68" s="52">
        <v>841</v>
      </c>
      <c r="F68" s="42"/>
    </row>
    <row r="69" spans="1:17" ht="15.75" thickBot="1" x14ac:dyDescent="0.3">
      <c r="A69" s="24"/>
      <c r="B69" s="49" t="s">
        <v>946</v>
      </c>
      <c r="C69" s="39"/>
      <c r="D69" s="67"/>
      <c r="E69" s="68">
        <v>335</v>
      </c>
      <c r="F69" s="39"/>
    </row>
    <row r="70" spans="1:17" ht="15.75" thickBot="1" x14ac:dyDescent="0.3">
      <c r="A70" s="24"/>
      <c r="B70" s="51" t="s">
        <v>947</v>
      </c>
      <c r="C70" s="42"/>
      <c r="D70" s="69" t="s">
        <v>331</v>
      </c>
      <c r="E70" s="71">
        <v>-58893</v>
      </c>
      <c r="F70" s="42"/>
    </row>
    <row r="71" spans="1:17" x14ac:dyDescent="0.25">
      <c r="A71" s="24"/>
      <c r="B71" s="49"/>
      <c r="C71" s="39"/>
      <c r="D71" s="56"/>
      <c r="E71" s="66"/>
      <c r="F71" s="39"/>
    </row>
    <row r="72" spans="1:17" ht="26.25" x14ac:dyDescent="0.25">
      <c r="A72" s="24"/>
      <c r="B72" s="51" t="s">
        <v>948</v>
      </c>
      <c r="C72" s="42"/>
      <c r="D72" s="51"/>
      <c r="E72" s="43">
        <v>-60503</v>
      </c>
      <c r="F72" s="42"/>
    </row>
    <row r="73" spans="1:17" x14ac:dyDescent="0.25">
      <c r="A73" s="24"/>
      <c r="B73" s="49" t="s">
        <v>949</v>
      </c>
      <c r="C73" s="39"/>
      <c r="D73" s="49"/>
      <c r="E73" s="40">
        <v>12000</v>
      </c>
      <c r="F73" s="39"/>
    </row>
    <row r="74" spans="1:17" ht="26.25" x14ac:dyDescent="0.25">
      <c r="A74" s="24"/>
      <c r="B74" s="51" t="s">
        <v>950</v>
      </c>
      <c r="C74" s="42"/>
      <c r="D74" s="51"/>
      <c r="E74" s="43">
        <v>1389</v>
      </c>
      <c r="F74" s="42"/>
    </row>
    <row r="75" spans="1:17" ht="15.75" thickBot="1" x14ac:dyDescent="0.3">
      <c r="A75" s="24"/>
      <c r="B75" s="49" t="s">
        <v>951</v>
      </c>
      <c r="C75" s="39"/>
      <c r="D75" s="67"/>
      <c r="E75" s="44">
        <v>1354</v>
      </c>
      <c r="F75" s="39"/>
    </row>
    <row r="76" spans="1:17" ht="15.75" thickBot="1" x14ac:dyDescent="0.3">
      <c r="A76" s="24"/>
      <c r="B76" s="51" t="s">
        <v>952</v>
      </c>
      <c r="C76" s="42"/>
      <c r="D76" s="223" t="s">
        <v>331</v>
      </c>
      <c r="E76" s="163">
        <v>-104653</v>
      </c>
      <c r="F76" s="42"/>
    </row>
    <row r="77" spans="1:17" ht="15.75" thickTop="1" x14ac:dyDescent="0.25">
      <c r="A77" s="24"/>
      <c r="B77" s="27"/>
      <c r="C77" s="27"/>
      <c r="D77" s="27"/>
      <c r="E77" s="27"/>
      <c r="F77" s="27"/>
      <c r="G77" s="27"/>
      <c r="H77" s="27"/>
      <c r="I77" s="27"/>
      <c r="J77" s="27"/>
      <c r="K77" s="27"/>
      <c r="L77" s="27"/>
      <c r="M77" s="27"/>
      <c r="N77" s="27"/>
      <c r="O77" s="27"/>
      <c r="P77" s="27"/>
      <c r="Q77" s="27"/>
    </row>
    <row r="78" spans="1:17" x14ac:dyDescent="0.25">
      <c r="A78" s="24"/>
      <c r="B78" s="64"/>
      <c r="C78" s="64"/>
      <c r="D78" s="184" t="s">
        <v>953</v>
      </c>
      <c r="E78" s="184"/>
      <c r="F78" s="64"/>
      <c r="G78" s="184" t="s">
        <v>954</v>
      </c>
      <c r="H78" s="184"/>
      <c r="I78" s="64"/>
    </row>
    <row r="79" spans="1:17" ht="15.75" thickBot="1" x14ac:dyDescent="0.3">
      <c r="A79" s="24"/>
      <c r="B79" s="64"/>
      <c r="C79" s="64"/>
      <c r="D79" s="77" t="s">
        <v>955</v>
      </c>
      <c r="E79" s="77"/>
      <c r="F79" s="64"/>
      <c r="G79" s="77" t="s">
        <v>955</v>
      </c>
      <c r="H79" s="77"/>
      <c r="I79" s="64"/>
    </row>
    <row r="80" spans="1:17" ht="26.25" x14ac:dyDescent="0.25">
      <c r="A80" s="24"/>
      <c r="B80" s="49" t="s">
        <v>956</v>
      </c>
      <c r="C80" s="39"/>
      <c r="D80" s="56" t="s">
        <v>331</v>
      </c>
      <c r="E80" s="57">
        <v>-2600</v>
      </c>
      <c r="F80" s="39"/>
      <c r="G80" s="56" t="s">
        <v>331</v>
      </c>
      <c r="H80" s="57">
        <v>-2187</v>
      </c>
      <c r="I80" s="39"/>
    </row>
    <row r="81" spans="1:17" ht="26.25" x14ac:dyDescent="0.25">
      <c r="A81" s="24"/>
      <c r="B81" s="51" t="s">
        <v>957</v>
      </c>
      <c r="C81" s="42"/>
      <c r="D81" s="51"/>
      <c r="E81" s="43">
        <v>-1990</v>
      </c>
      <c r="F81" s="42"/>
      <c r="G81" s="51"/>
      <c r="H81" s="52" t="s">
        <v>335</v>
      </c>
      <c r="I81" s="42"/>
    </row>
    <row r="82" spans="1:17" ht="26.25" x14ac:dyDescent="0.25">
      <c r="A82" s="24"/>
      <c r="B82" s="49" t="s">
        <v>958</v>
      </c>
      <c r="C82" s="39"/>
      <c r="D82" s="49"/>
      <c r="E82" s="40">
        <v>-2386</v>
      </c>
      <c r="F82" s="39"/>
      <c r="G82" s="49"/>
      <c r="H82" s="40">
        <v>-1139</v>
      </c>
      <c r="I82" s="39"/>
    </row>
    <row r="83" spans="1:17" ht="15.75" thickBot="1" x14ac:dyDescent="0.3">
      <c r="A83" s="24"/>
      <c r="B83" s="51" t="s">
        <v>959</v>
      </c>
      <c r="C83" s="42"/>
      <c r="D83" s="224"/>
      <c r="E83" s="225">
        <v>140</v>
      </c>
      <c r="F83" s="42"/>
      <c r="G83" s="224"/>
      <c r="H83" s="225">
        <v>67</v>
      </c>
      <c r="I83" s="42"/>
    </row>
    <row r="84" spans="1:17" ht="16.5" thickTop="1" thickBot="1" x14ac:dyDescent="0.3">
      <c r="A84" s="24"/>
      <c r="B84" s="49" t="s">
        <v>952</v>
      </c>
      <c r="C84" s="39"/>
      <c r="D84" s="226" t="s">
        <v>331</v>
      </c>
      <c r="E84" s="227">
        <v>-6837</v>
      </c>
      <c r="F84" s="39"/>
      <c r="G84" s="226" t="s">
        <v>331</v>
      </c>
      <c r="H84" s="227">
        <v>-3259</v>
      </c>
      <c r="I84" s="39"/>
    </row>
    <row r="85" spans="1:17" x14ac:dyDescent="0.25">
      <c r="A85" s="24"/>
      <c r="B85" s="32"/>
      <c r="C85" s="32"/>
      <c r="D85" s="32"/>
      <c r="E85" s="32"/>
      <c r="F85" s="32"/>
      <c r="G85" s="32"/>
      <c r="H85" s="32"/>
      <c r="I85" s="32"/>
      <c r="J85" s="32"/>
      <c r="K85" s="32"/>
      <c r="L85" s="32"/>
      <c r="M85" s="32"/>
      <c r="N85" s="32"/>
      <c r="O85" s="32"/>
      <c r="P85" s="32"/>
      <c r="Q85" s="32"/>
    </row>
    <row r="86" spans="1:17" ht="25.5" customHeight="1" x14ac:dyDescent="0.25">
      <c r="A86" s="24"/>
      <c r="B86" s="27" t="s">
        <v>960</v>
      </c>
      <c r="C86" s="27"/>
      <c r="D86" s="27"/>
      <c r="E86" s="27"/>
      <c r="F86" s="27"/>
      <c r="G86" s="27"/>
      <c r="H86" s="27"/>
      <c r="I86" s="27"/>
      <c r="J86" s="27"/>
      <c r="K86" s="27"/>
      <c r="L86" s="27"/>
      <c r="M86" s="27"/>
      <c r="N86" s="27"/>
      <c r="O86" s="27"/>
      <c r="P86" s="27"/>
      <c r="Q86" s="27"/>
    </row>
    <row r="87" spans="1:17" x14ac:dyDescent="0.25">
      <c r="A87" s="24"/>
      <c r="B87" s="4"/>
    </row>
  </sheetData>
  <mergeCells count="54">
    <mergeCell ref="B60:Q60"/>
    <mergeCell ref="B61:Q61"/>
    <mergeCell ref="B62:Q62"/>
    <mergeCell ref="B77:Q77"/>
    <mergeCell ref="B85:Q85"/>
    <mergeCell ref="B86:Q86"/>
    <mergeCell ref="B30:Q30"/>
    <mergeCell ref="B31:Q31"/>
    <mergeCell ref="B32:Q32"/>
    <mergeCell ref="B48:Q48"/>
    <mergeCell ref="B49:Q49"/>
    <mergeCell ref="B50:Q50"/>
    <mergeCell ref="B8:Q8"/>
    <mergeCell ref="B9:Q9"/>
    <mergeCell ref="B10:Q10"/>
    <mergeCell ref="B11:Q11"/>
    <mergeCell ref="B12:Q12"/>
    <mergeCell ref="B13:Q13"/>
    <mergeCell ref="D79:E79"/>
    <mergeCell ref="G79:H79"/>
    <mergeCell ref="A1:A2"/>
    <mergeCell ref="B1:Q1"/>
    <mergeCell ref="B2:Q2"/>
    <mergeCell ref="B3:Q3"/>
    <mergeCell ref="A4:A87"/>
    <mergeCell ref="B5:Q5"/>
    <mergeCell ref="B6:Q6"/>
    <mergeCell ref="B7:Q7"/>
    <mergeCell ref="P33:P35"/>
    <mergeCell ref="Q33:Q35"/>
    <mergeCell ref="D63:E63"/>
    <mergeCell ref="D64:E64"/>
    <mergeCell ref="D78:E78"/>
    <mergeCell ref="G78:H78"/>
    <mergeCell ref="B52:Q52"/>
    <mergeCell ref="B54:Q54"/>
    <mergeCell ref="B56:Q56"/>
    <mergeCell ref="B58:Q58"/>
    <mergeCell ref="O14:O16"/>
    <mergeCell ref="P14:P16"/>
    <mergeCell ref="Q14:Q16"/>
    <mergeCell ref="B33:B35"/>
    <mergeCell ref="C33:C35"/>
    <mergeCell ref="E33:E35"/>
    <mergeCell ref="F33:J35"/>
    <mergeCell ref="K33:K35"/>
    <mergeCell ref="M33:M35"/>
    <mergeCell ref="O33:O35"/>
    <mergeCell ref="B14:B16"/>
    <mergeCell ref="C14:C16"/>
    <mergeCell ref="E14:E16"/>
    <mergeCell ref="F14:J16"/>
    <mergeCell ref="K14:K16"/>
    <mergeCell ref="M14: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42578125" customWidth="1"/>
  </cols>
  <sheetData>
    <row r="1" spans="1:6" ht="15" customHeight="1" x14ac:dyDescent="0.25">
      <c r="A1" s="7" t="s">
        <v>961</v>
      </c>
      <c r="B1" s="7" t="s">
        <v>1</v>
      </c>
      <c r="C1" s="7"/>
      <c r="D1" s="7"/>
      <c r="E1" s="7"/>
      <c r="F1" s="7"/>
    </row>
    <row r="2" spans="1:6" ht="15" customHeight="1" x14ac:dyDescent="0.25">
      <c r="A2" s="7"/>
      <c r="B2" s="7" t="s">
        <v>2</v>
      </c>
      <c r="C2" s="7"/>
      <c r="D2" s="7"/>
      <c r="E2" s="7"/>
      <c r="F2" s="7"/>
    </row>
    <row r="3" spans="1:6" ht="30" x14ac:dyDescent="0.25">
      <c r="A3" s="3" t="s">
        <v>962</v>
      </c>
      <c r="B3" s="23"/>
      <c r="C3" s="23"/>
      <c r="D3" s="23"/>
      <c r="E3" s="23"/>
      <c r="F3" s="23"/>
    </row>
    <row r="4" spans="1:6" x14ac:dyDescent="0.25">
      <c r="A4" s="24" t="s">
        <v>963</v>
      </c>
      <c r="B4" s="11"/>
      <c r="C4" s="11">
        <v>22</v>
      </c>
      <c r="D4" s="12" t="s">
        <v>964</v>
      </c>
    </row>
    <row r="5" spans="1:6" x14ac:dyDescent="0.25">
      <c r="A5" s="24"/>
      <c r="B5" s="27"/>
      <c r="C5" s="27"/>
      <c r="D5" s="27"/>
      <c r="E5" s="27"/>
      <c r="F5" s="27"/>
    </row>
    <row r="6" spans="1:6" x14ac:dyDescent="0.25">
      <c r="A6" s="24"/>
      <c r="B6" s="15"/>
      <c r="C6" s="16" t="s">
        <v>965</v>
      </c>
      <c r="D6" s="17" t="s">
        <v>966</v>
      </c>
    </row>
    <row r="7" spans="1:6" x14ac:dyDescent="0.25">
      <c r="A7" s="24"/>
      <c r="B7" s="27"/>
      <c r="C7" s="27"/>
      <c r="D7" s="27"/>
      <c r="E7" s="27"/>
      <c r="F7" s="27"/>
    </row>
    <row r="8" spans="1:6" ht="25.5" customHeight="1" x14ac:dyDescent="0.25">
      <c r="A8" s="24"/>
      <c r="B8" s="27" t="s">
        <v>967</v>
      </c>
      <c r="C8" s="27"/>
      <c r="D8" s="27"/>
      <c r="E8" s="27"/>
      <c r="F8" s="27"/>
    </row>
    <row r="9" spans="1:6" x14ac:dyDescent="0.25">
      <c r="A9" s="24"/>
      <c r="B9" s="27"/>
      <c r="C9" s="27"/>
      <c r="D9" s="27"/>
      <c r="E9" s="27"/>
      <c r="F9" s="27"/>
    </row>
    <row r="10" spans="1:6" x14ac:dyDescent="0.25">
      <c r="A10" s="24"/>
      <c r="B10" s="51" t="s">
        <v>426</v>
      </c>
      <c r="C10" s="64"/>
      <c r="D10" s="184" t="s">
        <v>432</v>
      </c>
      <c r="E10" s="184"/>
      <c r="F10" s="64"/>
    </row>
    <row r="11" spans="1:6" x14ac:dyDescent="0.25">
      <c r="A11" s="24"/>
      <c r="B11" s="38">
        <v>2015</v>
      </c>
      <c r="C11" s="49"/>
      <c r="D11" s="39"/>
      <c r="E11" s="50">
        <v>841</v>
      </c>
      <c r="F11" s="39"/>
    </row>
    <row r="12" spans="1:6" ht="15.75" thickBot="1" x14ac:dyDescent="0.3">
      <c r="A12" s="24"/>
      <c r="B12" s="41">
        <v>2016</v>
      </c>
      <c r="C12" s="51"/>
      <c r="D12" s="42"/>
      <c r="E12" s="59">
        <v>177</v>
      </c>
      <c r="F12" s="42"/>
    </row>
    <row r="13" spans="1:6" x14ac:dyDescent="0.25">
      <c r="A13" s="24"/>
      <c r="B13" s="228" t="s">
        <v>968</v>
      </c>
      <c r="C13" s="49"/>
      <c r="D13" s="39"/>
      <c r="E13" s="229">
        <v>1018</v>
      </c>
      <c r="F13" s="39" t="s">
        <v>668</v>
      </c>
    </row>
    <row r="14" spans="1:6" x14ac:dyDescent="0.25">
      <c r="A14" s="24"/>
      <c r="B14" s="27"/>
      <c r="C14" s="27"/>
      <c r="D14" s="27"/>
      <c r="E14" s="27"/>
      <c r="F14" s="27"/>
    </row>
    <row r="15" spans="1:6" ht="25.5" customHeight="1" x14ac:dyDescent="0.25">
      <c r="A15" s="24"/>
      <c r="B15" s="27" t="s">
        <v>969</v>
      </c>
      <c r="C15" s="27"/>
      <c r="D15" s="27"/>
      <c r="E15" s="27"/>
      <c r="F15" s="27"/>
    </row>
    <row r="16" spans="1:6" x14ac:dyDescent="0.25">
      <c r="A16" s="24"/>
      <c r="B16" s="27"/>
      <c r="C16" s="27"/>
      <c r="D16" s="27"/>
      <c r="E16" s="27"/>
      <c r="F16" s="27"/>
    </row>
    <row r="17" spans="1:6" x14ac:dyDescent="0.25">
      <c r="A17" s="24"/>
      <c r="B17" s="15"/>
      <c r="C17" s="16" t="s">
        <v>970</v>
      </c>
      <c r="D17" s="17" t="s">
        <v>971</v>
      </c>
    </row>
    <row r="18" spans="1:6" x14ac:dyDescent="0.25">
      <c r="A18" s="24"/>
      <c r="B18" s="27"/>
      <c r="C18" s="27"/>
      <c r="D18" s="27"/>
      <c r="E18" s="27"/>
      <c r="F18" s="27"/>
    </row>
    <row r="19" spans="1:6" ht="51" customHeight="1" x14ac:dyDescent="0.25">
      <c r="A19" s="24"/>
      <c r="B19" s="27" t="s">
        <v>972</v>
      </c>
      <c r="C19" s="27"/>
      <c r="D19" s="27"/>
      <c r="E19" s="27"/>
      <c r="F19" s="27"/>
    </row>
    <row r="20" spans="1:6" x14ac:dyDescent="0.25">
      <c r="A20" s="24"/>
      <c r="B20" s="27"/>
      <c r="C20" s="27"/>
      <c r="D20" s="27"/>
      <c r="E20" s="27"/>
      <c r="F20" s="27"/>
    </row>
    <row r="21" spans="1:6" x14ac:dyDescent="0.25">
      <c r="A21" s="24"/>
      <c r="B21" s="15"/>
      <c r="C21" s="16" t="s">
        <v>973</v>
      </c>
      <c r="D21" s="17" t="s">
        <v>974</v>
      </c>
    </row>
    <row r="22" spans="1:6" x14ac:dyDescent="0.25">
      <c r="A22" s="24"/>
      <c r="B22" s="26"/>
      <c r="C22" s="26"/>
      <c r="D22" s="26"/>
      <c r="E22" s="26"/>
      <c r="F22" s="26"/>
    </row>
    <row r="23" spans="1:6" ht="38.25" customHeight="1" x14ac:dyDescent="0.25">
      <c r="A23" s="24"/>
      <c r="B23" s="27" t="s">
        <v>975</v>
      </c>
      <c r="C23" s="27"/>
      <c r="D23" s="27"/>
      <c r="E23" s="27"/>
      <c r="F23" s="27"/>
    </row>
    <row r="24" spans="1:6" x14ac:dyDescent="0.25">
      <c r="A24" s="24"/>
      <c r="B24" s="4"/>
    </row>
  </sheetData>
  <mergeCells count="18">
    <mergeCell ref="B22:F22"/>
    <mergeCell ref="B23:F23"/>
    <mergeCell ref="B14:F14"/>
    <mergeCell ref="B15:F15"/>
    <mergeCell ref="B16:F16"/>
    <mergeCell ref="B18:F18"/>
    <mergeCell ref="B19:F19"/>
    <mergeCell ref="B20:F20"/>
    <mergeCell ref="D10:E10"/>
    <mergeCell ref="A1:A2"/>
    <mergeCell ref="B1:F1"/>
    <mergeCell ref="B2:F2"/>
    <mergeCell ref="B3:F3"/>
    <mergeCell ref="A4:A24"/>
    <mergeCell ref="B5:F5"/>
    <mergeCell ref="B7:F7"/>
    <mergeCell ref="B8:F8"/>
    <mergeCell ref="B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1</v>
      </c>
      <c r="B1" s="1" t="s">
        <v>2</v>
      </c>
      <c r="C1" s="1" t="s">
        <v>2</v>
      </c>
      <c r="D1" s="1" t="s">
        <v>27</v>
      </c>
      <c r="E1" s="1" t="s">
        <v>27</v>
      </c>
    </row>
    <row r="2" spans="1:5" ht="30" x14ac:dyDescent="0.25">
      <c r="A2" s="1" t="s">
        <v>72</v>
      </c>
      <c r="B2" s="1" t="s">
        <v>73</v>
      </c>
      <c r="C2" s="1" t="s">
        <v>74</v>
      </c>
      <c r="D2" s="1" t="s">
        <v>73</v>
      </c>
      <c r="E2" s="1" t="s">
        <v>74</v>
      </c>
    </row>
    <row r="3" spans="1:5" ht="30" x14ac:dyDescent="0.25">
      <c r="A3" s="2" t="s">
        <v>75</v>
      </c>
      <c r="B3" s="8">
        <v>127</v>
      </c>
      <c r="C3" s="4"/>
      <c r="D3" s="8">
        <v>144</v>
      </c>
      <c r="E3" s="4"/>
    </row>
    <row r="4" spans="1:5" ht="30" x14ac:dyDescent="0.25">
      <c r="A4" s="2" t="s">
        <v>76</v>
      </c>
      <c r="B4" s="4"/>
      <c r="C4" s="9">
        <v>0.122</v>
      </c>
      <c r="D4" s="4"/>
      <c r="E4" s="9">
        <v>0.122</v>
      </c>
    </row>
    <row r="5" spans="1:5" x14ac:dyDescent="0.25">
      <c r="A5" s="2" t="s">
        <v>77</v>
      </c>
      <c r="B5" s="5">
        <v>52683254</v>
      </c>
      <c r="C5" s="5">
        <v>52683254</v>
      </c>
      <c r="D5" s="5">
        <v>34379690</v>
      </c>
      <c r="E5" s="5">
        <v>34379690</v>
      </c>
    </row>
    <row r="6" spans="1:5" x14ac:dyDescent="0.25">
      <c r="A6" s="2" t="s">
        <v>78</v>
      </c>
      <c r="B6" s="5">
        <v>40191264</v>
      </c>
      <c r="C6" s="5">
        <v>40191264</v>
      </c>
      <c r="D6" s="5">
        <v>25612550</v>
      </c>
      <c r="E6" s="5">
        <v>25612550</v>
      </c>
    </row>
    <row r="7" spans="1:5" x14ac:dyDescent="0.25">
      <c r="A7" s="2" t="s">
        <v>79</v>
      </c>
      <c r="B7" s="5">
        <v>40191264</v>
      </c>
      <c r="C7" s="5">
        <v>40191264</v>
      </c>
      <c r="D7" s="5">
        <v>25612550</v>
      </c>
      <c r="E7" s="5">
        <v>25612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12" customWidth="1"/>
    <col min="6" max="6" width="19.42578125" customWidth="1"/>
    <col min="7" max="7" width="3.85546875" customWidth="1"/>
    <col min="8" max="8" width="12" customWidth="1"/>
    <col min="9" max="9" width="19.42578125" customWidth="1"/>
    <col min="10" max="10" width="3.85546875" customWidth="1"/>
    <col min="11" max="11" width="12" customWidth="1"/>
    <col min="12" max="12" width="3.85546875" customWidth="1"/>
  </cols>
  <sheetData>
    <row r="1" spans="1:12" ht="15" customHeight="1" x14ac:dyDescent="0.25">
      <c r="A1" s="7" t="s">
        <v>9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77</v>
      </c>
      <c r="B3" s="23"/>
      <c r="C3" s="23"/>
      <c r="D3" s="23"/>
      <c r="E3" s="23"/>
      <c r="F3" s="23"/>
      <c r="G3" s="23"/>
      <c r="H3" s="23"/>
      <c r="I3" s="23"/>
      <c r="J3" s="23"/>
      <c r="K3" s="23"/>
      <c r="L3" s="23"/>
    </row>
    <row r="4" spans="1:12" x14ac:dyDescent="0.25">
      <c r="A4" s="24" t="s">
        <v>978</v>
      </c>
      <c r="B4" s="11"/>
      <c r="C4" s="11">
        <v>23</v>
      </c>
      <c r="D4" s="12" t="s">
        <v>976</v>
      </c>
    </row>
    <row r="5" spans="1:12" x14ac:dyDescent="0.25">
      <c r="A5" s="24"/>
      <c r="B5" s="27"/>
      <c r="C5" s="27"/>
      <c r="D5" s="27"/>
      <c r="E5" s="27"/>
      <c r="F5" s="27"/>
      <c r="G5" s="27"/>
      <c r="H5" s="27"/>
      <c r="I5" s="27"/>
      <c r="J5" s="27"/>
      <c r="K5" s="27"/>
      <c r="L5" s="27"/>
    </row>
    <row r="6" spans="1:12" x14ac:dyDescent="0.25">
      <c r="A6" s="24"/>
      <c r="B6" s="27" t="s">
        <v>979</v>
      </c>
      <c r="C6" s="27"/>
      <c r="D6" s="27"/>
      <c r="E6" s="27"/>
      <c r="F6" s="27"/>
      <c r="G6" s="27"/>
      <c r="H6" s="27"/>
      <c r="I6" s="27"/>
      <c r="J6" s="27"/>
      <c r="K6" s="27"/>
      <c r="L6" s="27"/>
    </row>
    <row r="7" spans="1:12" x14ac:dyDescent="0.25">
      <c r="A7" s="24"/>
      <c r="B7" s="27"/>
      <c r="C7" s="27"/>
      <c r="D7" s="27"/>
      <c r="E7" s="27"/>
      <c r="F7" s="27"/>
      <c r="G7" s="27"/>
      <c r="H7" s="27"/>
      <c r="I7" s="27"/>
      <c r="J7" s="27"/>
      <c r="K7" s="27"/>
      <c r="L7" s="27"/>
    </row>
    <row r="8" spans="1:12" ht="25.5" customHeight="1" x14ac:dyDescent="0.25">
      <c r="A8" s="24"/>
      <c r="B8" s="27" t="s">
        <v>980</v>
      </c>
      <c r="C8" s="27"/>
      <c r="D8" s="27"/>
      <c r="E8" s="27"/>
      <c r="F8" s="27"/>
      <c r="G8" s="27"/>
      <c r="H8" s="27"/>
      <c r="I8" s="27"/>
      <c r="J8" s="27"/>
      <c r="K8" s="27"/>
      <c r="L8" s="27"/>
    </row>
    <row r="9" spans="1:12" x14ac:dyDescent="0.25">
      <c r="A9" s="24"/>
      <c r="B9" s="27"/>
      <c r="C9" s="27"/>
      <c r="D9" s="27"/>
      <c r="E9" s="27"/>
      <c r="F9" s="27"/>
      <c r="G9" s="27"/>
      <c r="H9" s="27"/>
      <c r="I9" s="27"/>
      <c r="J9" s="27"/>
      <c r="K9" s="27"/>
      <c r="L9" s="27"/>
    </row>
    <row r="10" spans="1:12" x14ac:dyDescent="0.25">
      <c r="A10" s="24"/>
      <c r="B10" s="27" t="s">
        <v>981</v>
      </c>
      <c r="C10" s="27"/>
      <c r="D10" s="27"/>
      <c r="E10" s="27"/>
      <c r="F10" s="27"/>
      <c r="G10" s="27"/>
      <c r="H10" s="27"/>
      <c r="I10" s="27"/>
      <c r="J10" s="27"/>
      <c r="K10" s="27"/>
      <c r="L10" s="27"/>
    </row>
    <row r="11" spans="1:12" x14ac:dyDescent="0.25">
      <c r="A11" s="24"/>
      <c r="B11" s="25"/>
      <c r="C11" s="25"/>
      <c r="D11" s="25"/>
      <c r="E11" s="25"/>
      <c r="F11" s="25"/>
      <c r="G11" s="25"/>
      <c r="H11" s="25"/>
      <c r="I11" s="25"/>
      <c r="J11" s="25"/>
      <c r="K11" s="25"/>
      <c r="L11" s="25"/>
    </row>
    <row r="12" spans="1:12" ht="15.75" thickBot="1" x14ac:dyDescent="0.3">
      <c r="A12" s="24"/>
      <c r="B12" s="64" t="s">
        <v>982</v>
      </c>
      <c r="C12" s="64"/>
      <c r="D12" s="77" t="s">
        <v>983</v>
      </c>
      <c r="E12" s="77"/>
      <c r="F12" s="77"/>
      <c r="G12" s="77"/>
      <c r="H12" s="77"/>
      <c r="I12" s="77"/>
      <c r="J12" s="77"/>
      <c r="K12" s="77"/>
      <c r="L12" s="64"/>
    </row>
    <row r="13" spans="1:12" ht="15.75" thickBot="1" x14ac:dyDescent="0.3">
      <c r="A13" s="24"/>
      <c r="B13" s="64"/>
      <c r="C13" s="64"/>
      <c r="D13" s="82">
        <v>2012</v>
      </c>
      <c r="E13" s="82"/>
      <c r="F13" s="78"/>
      <c r="G13" s="82">
        <v>2013</v>
      </c>
      <c r="H13" s="82"/>
      <c r="I13" s="78"/>
      <c r="J13" s="82">
        <v>2014</v>
      </c>
      <c r="K13" s="82"/>
      <c r="L13" s="64"/>
    </row>
    <row r="14" spans="1:12" x14ac:dyDescent="0.25">
      <c r="A14" s="24"/>
      <c r="B14" s="49" t="s">
        <v>427</v>
      </c>
      <c r="C14" s="49"/>
      <c r="D14" s="74"/>
      <c r="E14" s="66"/>
      <c r="F14" s="49"/>
      <c r="G14" s="74"/>
      <c r="H14" s="66"/>
      <c r="I14" s="49"/>
      <c r="J14" s="74"/>
      <c r="K14" s="66"/>
      <c r="L14" s="39"/>
    </row>
    <row r="15" spans="1:12" x14ac:dyDescent="0.25">
      <c r="A15" s="24"/>
      <c r="B15" s="41" t="s">
        <v>984</v>
      </c>
      <c r="C15" s="51"/>
      <c r="D15" s="42"/>
      <c r="E15" s="43">
        <v>3894</v>
      </c>
      <c r="F15" s="51"/>
      <c r="G15" s="42"/>
      <c r="H15" s="43">
        <v>3368</v>
      </c>
      <c r="I15" s="51"/>
      <c r="J15" s="42"/>
      <c r="K15" s="43">
        <v>14302</v>
      </c>
      <c r="L15" s="42"/>
    </row>
    <row r="16" spans="1:12" ht="15.75" thickBot="1" x14ac:dyDescent="0.3">
      <c r="A16" s="24"/>
      <c r="B16" s="38" t="s">
        <v>985</v>
      </c>
      <c r="C16" s="49"/>
      <c r="D16" s="75"/>
      <c r="E16" s="44">
        <v>3640</v>
      </c>
      <c r="F16" s="49"/>
      <c r="G16" s="75"/>
      <c r="H16" s="68">
        <v>811</v>
      </c>
      <c r="I16" s="49"/>
      <c r="J16" s="75"/>
      <c r="K16" s="68">
        <v>473</v>
      </c>
      <c r="L16" s="39"/>
    </row>
    <row r="17" spans="1:12" ht="15.75" thickBot="1" x14ac:dyDescent="0.3">
      <c r="A17" s="24"/>
      <c r="B17" s="51" t="s">
        <v>986</v>
      </c>
      <c r="C17" s="51"/>
      <c r="D17" s="162"/>
      <c r="E17" s="163">
        <v>7534</v>
      </c>
      <c r="F17" s="51"/>
      <c r="G17" s="162"/>
      <c r="H17" s="163">
        <v>4179</v>
      </c>
      <c r="I17" s="51"/>
      <c r="J17" s="162"/>
      <c r="K17" s="163">
        <v>14775</v>
      </c>
      <c r="L17" s="42" t="s">
        <v>668</v>
      </c>
    </row>
    <row r="18" spans="1:12" ht="15.75" thickTop="1" x14ac:dyDescent="0.25">
      <c r="A18" s="24"/>
      <c r="B18" s="27"/>
      <c r="C18" s="27"/>
      <c r="D18" s="27"/>
      <c r="E18" s="27"/>
      <c r="F18" s="27"/>
      <c r="G18" s="27"/>
      <c r="H18" s="27"/>
      <c r="I18" s="27"/>
      <c r="J18" s="27"/>
      <c r="K18" s="27"/>
      <c r="L18" s="27"/>
    </row>
    <row r="19" spans="1:12" x14ac:dyDescent="0.25">
      <c r="A19" s="24"/>
      <c r="B19" s="27" t="s">
        <v>987</v>
      </c>
      <c r="C19" s="27"/>
      <c r="D19" s="27"/>
      <c r="E19" s="27"/>
      <c r="F19" s="27"/>
      <c r="G19" s="27"/>
      <c r="H19" s="27"/>
      <c r="I19" s="27"/>
      <c r="J19" s="27"/>
      <c r="K19" s="27"/>
      <c r="L19" s="27"/>
    </row>
    <row r="20" spans="1:12" x14ac:dyDescent="0.25">
      <c r="A20" s="24"/>
      <c r="B20" s="27"/>
      <c r="C20" s="27"/>
      <c r="D20" s="27"/>
      <c r="E20" s="27"/>
      <c r="F20" s="27"/>
      <c r="G20" s="27"/>
      <c r="H20" s="27"/>
      <c r="I20" s="27"/>
      <c r="J20" s="27"/>
      <c r="K20" s="27"/>
      <c r="L20" s="27"/>
    </row>
    <row r="21" spans="1:12" ht="15.75" thickBot="1" x14ac:dyDescent="0.3">
      <c r="A21" s="24"/>
      <c r="B21" s="64" t="s">
        <v>982</v>
      </c>
      <c r="C21" s="64"/>
      <c r="D21" s="64"/>
      <c r="E21" s="64"/>
      <c r="F21" s="64"/>
      <c r="G21" s="77" t="s">
        <v>983</v>
      </c>
      <c r="H21" s="77"/>
      <c r="I21" s="77"/>
      <c r="J21" s="77"/>
      <c r="K21" s="77"/>
      <c r="L21" s="64"/>
    </row>
    <row r="22" spans="1:12" ht="15.75" thickBot="1" x14ac:dyDescent="0.3">
      <c r="A22" s="24"/>
      <c r="B22" s="64"/>
      <c r="C22" s="64"/>
      <c r="D22" s="77">
        <v>2012</v>
      </c>
      <c r="E22" s="77"/>
      <c r="F22" s="64"/>
      <c r="G22" s="82">
        <v>2013</v>
      </c>
      <c r="H22" s="82"/>
      <c r="I22" s="78"/>
      <c r="J22" s="82">
        <v>2014</v>
      </c>
      <c r="K22" s="82"/>
      <c r="L22" s="64"/>
    </row>
    <row r="23" spans="1:12" x14ac:dyDescent="0.25">
      <c r="A23" s="24"/>
      <c r="B23" s="64"/>
      <c r="C23" s="64"/>
      <c r="D23" s="78"/>
      <c r="E23" s="78"/>
      <c r="F23" s="64"/>
      <c r="G23" s="78"/>
      <c r="H23" s="78"/>
      <c r="I23" s="64"/>
      <c r="J23" s="78"/>
      <c r="K23" s="78"/>
      <c r="L23" s="64"/>
    </row>
    <row r="24" spans="1:12" x14ac:dyDescent="0.25">
      <c r="A24" s="24"/>
      <c r="B24" s="49" t="s">
        <v>988</v>
      </c>
      <c r="C24" s="39"/>
      <c r="D24" s="49"/>
      <c r="E24" s="50"/>
      <c r="F24" s="39"/>
      <c r="G24" s="49"/>
      <c r="H24" s="50"/>
      <c r="I24" s="39"/>
      <c r="J24" s="49"/>
      <c r="K24" s="50"/>
      <c r="L24" s="39"/>
    </row>
    <row r="25" spans="1:12" x14ac:dyDescent="0.25">
      <c r="A25" s="24"/>
      <c r="B25" s="41" t="s">
        <v>984</v>
      </c>
      <c r="C25" s="42"/>
      <c r="D25" s="51" t="s">
        <v>331</v>
      </c>
      <c r="E25" s="43">
        <v>60260</v>
      </c>
      <c r="F25" s="42"/>
      <c r="G25" s="51" t="s">
        <v>331</v>
      </c>
      <c r="H25" s="43">
        <v>58868</v>
      </c>
      <c r="I25" s="42"/>
      <c r="J25" s="51" t="s">
        <v>331</v>
      </c>
      <c r="K25" s="43">
        <v>47077</v>
      </c>
      <c r="L25" s="42"/>
    </row>
    <row r="26" spans="1:12" ht="15.75" thickBot="1" x14ac:dyDescent="0.3">
      <c r="A26" s="24"/>
      <c r="B26" s="38" t="s">
        <v>819</v>
      </c>
      <c r="C26" s="39"/>
      <c r="D26" s="67" t="s">
        <v>331</v>
      </c>
      <c r="E26" s="44">
        <v>31966</v>
      </c>
      <c r="F26" s="39"/>
      <c r="G26" s="67" t="s">
        <v>331</v>
      </c>
      <c r="H26" s="44">
        <v>2307</v>
      </c>
      <c r="I26" s="39"/>
      <c r="J26" s="67" t="s">
        <v>331</v>
      </c>
      <c r="K26" s="44">
        <v>1703</v>
      </c>
      <c r="L26" s="39"/>
    </row>
    <row r="27" spans="1:12" ht="15.75" thickBot="1" x14ac:dyDescent="0.3">
      <c r="A27" s="24"/>
      <c r="B27" s="51" t="s">
        <v>989</v>
      </c>
      <c r="C27" s="42"/>
      <c r="D27" s="223" t="s">
        <v>331</v>
      </c>
      <c r="E27" s="163">
        <v>92226</v>
      </c>
      <c r="F27" s="42"/>
      <c r="G27" s="223" t="s">
        <v>331</v>
      </c>
      <c r="H27" s="163">
        <v>61175</v>
      </c>
      <c r="I27" s="42"/>
      <c r="J27" s="223" t="s">
        <v>331</v>
      </c>
      <c r="K27" s="163">
        <v>48780</v>
      </c>
      <c r="L27" s="42" t="s">
        <v>668</v>
      </c>
    </row>
    <row r="28" spans="1:12" ht="15.75" thickTop="1" x14ac:dyDescent="0.25">
      <c r="A28" s="24"/>
      <c r="B28" s="4"/>
    </row>
  </sheetData>
  <mergeCells count="23">
    <mergeCell ref="B10:L10"/>
    <mergeCell ref="B11:L11"/>
    <mergeCell ref="B18:L18"/>
    <mergeCell ref="B19:L19"/>
    <mergeCell ref="B20:L20"/>
    <mergeCell ref="A1:A2"/>
    <mergeCell ref="B1:L1"/>
    <mergeCell ref="B2:L2"/>
    <mergeCell ref="B3:L3"/>
    <mergeCell ref="A4:A28"/>
    <mergeCell ref="B5:L5"/>
    <mergeCell ref="B6:L6"/>
    <mergeCell ref="B7:L7"/>
    <mergeCell ref="B8:L8"/>
    <mergeCell ref="B9:L9"/>
    <mergeCell ref="D12:K12"/>
    <mergeCell ref="D13:E13"/>
    <mergeCell ref="G13:H13"/>
    <mergeCell ref="J13:K13"/>
    <mergeCell ref="G21:K21"/>
    <mergeCell ref="D22:E22"/>
    <mergeCell ref="G22:H22"/>
    <mergeCell ref="J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7" t="s">
        <v>990</v>
      </c>
      <c r="B1" s="7" t="s">
        <v>1</v>
      </c>
      <c r="C1" s="7"/>
      <c r="D1" s="7"/>
    </row>
    <row r="2" spans="1:4" ht="15" customHeight="1" x14ac:dyDescent="0.25">
      <c r="A2" s="7"/>
      <c r="B2" s="7" t="s">
        <v>2</v>
      </c>
      <c r="C2" s="7"/>
      <c r="D2" s="7"/>
    </row>
    <row r="3" spans="1:4" x14ac:dyDescent="0.25">
      <c r="A3" s="3" t="s">
        <v>991</v>
      </c>
      <c r="B3" s="23"/>
      <c r="C3" s="23"/>
      <c r="D3" s="23"/>
    </row>
    <row r="4" spans="1:4" x14ac:dyDescent="0.25">
      <c r="A4" s="24" t="s">
        <v>992</v>
      </c>
      <c r="B4" s="11"/>
      <c r="C4" s="11">
        <v>24</v>
      </c>
      <c r="D4" s="12" t="s">
        <v>990</v>
      </c>
    </row>
    <row r="5" spans="1:4" x14ac:dyDescent="0.25">
      <c r="A5" s="24"/>
      <c r="B5" s="27"/>
      <c r="C5" s="27"/>
      <c r="D5" s="27"/>
    </row>
    <row r="6" spans="1:4" ht="216.75" customHeight="1" x14ac:dyDescent="0.25">
      <c r="A6" s="24"/>
      <c r="B6" s="27" t="s">
        <v>993</v>
      </c>
      <c r="C6" s="27"/>
      <c r="D6" s="27"/>
    </row>
    <row r="7" spans="1:4" x14ac:dyDescent="0.25">
      <c r="A7" s="24"/>
      <c r="B7" s="27"/>
      <c r="C7" s="27"/>
      <c r="D7" s="27"/>
    </row>
    <row r="8" spans="1:4" ht="153" customHeight="1" x14ac:dyDescent="0.25">
      <c r="A8" s="24"/>
      <c r="B8" s="27" t="s">
        <v>994</v>
      </c>
      <c r="C8" s="27"/>
      <c r="D8" s="27"/>
    </row>
    <row r="9" spans="1:4" x14ac:dyDescent="0.25">
      <c r="A9" s="24"/>
      <c r="B9" s="27"/>
      <c r="C9" s="27"/>
      <c r="D9" s="27"/>
    </row>
    <row r="10" spans="1:4" ht="102" customHeight="1" x14ac:dyDescent="0.25">
      <c r="A10" s="24"/>
      <c r="B10" s="27" t="s">
        <v>995</v>
      </c>
      <c r="C10" s="27"/>
      <c r="D10" s="27"/>
    </row>
    <row r="11" spans="1:4" x14ac:dyDescent="0.25">
      <c r="A11" s="24"/>
      <c r="B11" s="27"/>
      <c r="C11" s="27"/>
      <c r="D11" s="27"/>
    </row>
    <row r="12" spans="1:4" ht="63.75" customHeight="1" x14ac:dyDescent="0.25">
      <c r="A12" s="24"/>
      <c r="B12" s="27" t="s">
        <v>996</v>
      </c>
      <c r="C12" s="27"/>
      <c r="D12" s="27"/>
    </row>
    <row r="13" spans="1:4" x14ac:dyDescent="0.25">
      <c r="A13" s="24"/>
      <c r="B13" s="27"/>
      <c r="C13" s="27"/>
      <c r="D13" s="27"/>
    </row>
    <row r="14" spans="1:4" ht="140.25" customHeight="1" x14ac:dyDescent="0.25">
      <c r="A14" s="24"/>
      <c r="B14" s="27" t="s">
        <v>997</v>
      </c>
      <c r="C14" s="27"/>
      <c r="D14" s="27"/>
    </row>
    <row r="15" spans="1:4" x14ac:dyDescent="0.25">
      <c r="A15" s="24"/>
      <c r="B15" s="27"/>
      <c r="C15" s="27"/>
      <c r="D15" s="27"/>
    </row>
    <row r="16" spans="1:4" ht="114.75" customHeight="1" x14ac:dyDescent="0.25">
      <c r="A16" s="24"/>
      <c r="B16" s="27" t="s">
        <v>998</v>
      </c>
      <c r="C16" s="27"/>
      <c r="D16" s="27"/>
    </row>
    <row r="17" spans="1:4" x14ac:dyDescent="0.25">
      <c r="A17" s="24"/>
      <c r="B17" s="27"/>
      <c r="C17" s="27"/>
      <c r="D17" s="27"/>
    </row>
    <row r="18" spans="1:4" ht="76.5" customHeight="1" x14ac:dyDescent="0.25">
      <c r="A18" s="24"/>
      <c r="B18" s="27" t="s">
        <v>999</v>
      </c>
      <c r="C18" s="27"/>
      <c r="D18" s="27"/>
    </row>
    <row r="19" spans="1:4" x14ac:dyDescent="0.25">
      <c r="A19" s="24"/>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0.28515625" customWidth="1"/>
    <col min="3" max="3" width="6.5703125" customWidth="1"/>
    <col min="4" max="4" width="36.5703125" customWidth="1"/>
  </cols>
  <sheetData>
    <row r="1" spans="1:4" ht="15" customHeight="1" x14ac:dyDescent="0.25">
      <c r="A1" s="7" t="s">
        <v>1000</v>
      </c>
      <c r="B1" s="7" t="s">
        <v>1</v>
      </c>
      <c r="C1" s="7"/>
      <c r="D1" s="7"/>
    </row>
    <row r="2" spans="1:4" ht="15" customHeight="1" x14ac:dyDescent="0.25">
      <c r="A2" s="7"/>
      <c r="B2" s="7" t="s">
        <v>2</v>
      </c>
      <c r="C2" s="7"/>
      <c r="D2" s="7"/>
    </row>
    <row r="3" spans="1:4" x14ac:dyDescent="0.25">
      <c r="A3" s="3" t="s">
        <v>1001</v>
      </c>
      <c r="B3" s="23"/>
      <c r="C3" s="23"/>
      <c r="D3" s="23"/>
    </row>
    <row r="4" spans="1:4" x14ac:dyDescent="0.25">
      <c r="A4" s="24" t="s">
        <v>1002</v>
      </c>
      <c r="B4" s="11"/>
      <c r="C4" s="11">
        <v>25</v>
      </c>
      <c r="D4" s="12" t="s">
        <v>1000</v>
      </c>
    </row>
    <row r="5" spans="1:4" x14ac:dyDescent="0.25">
      <c r="A5" s="24"/>
      <c r="B5" s="27"/>
      <c r="C5" s="27"/>
      <c r="D5" s="27"/>
    </row>
    <row r="6" spans="1:4" ht="117.75" customHeight="1" x14ac:dyDescent="0.25">
      <c r="A6" s="24"/>
      <c r="B6" s="27" t="s">
        <v>1003</v>
      </c>
      <c r="C6" s="27"/>
      <c r="D6" s="27"/>
    </row>
    <row r="7" spans="1:4" x14ac:dyDescent="0.25">
      <c r="A7" s="2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25.28515625" customWidth="1"/>
    <col min="3" max="3" width="5.42578125" customWidth="1"/>
    <col min="4" max="4" width="36.5703125" bestFit="1" customWidth="1"/>
  </cols>
  <sheetData>
    <row r="1" spans="1:4" ht="15" customHeight="1" x14ac:dyDescent="0.25">
      <c r="A1" s="7" t="s">
        <v>1004</v>
      </c>
      <c r="B1" s="7" t="s">
        <v>1</v>
      </c>
      <c r="C1" s="7"/>
      <c r="D1" s="7"/>
    </row>
    <row r="2" spans="1:4" ht="15" customHeight="1" x14ac:dyDescent="0.25">
      <c r="A2" s="7"/>
      <c r="B2" s="7" t="s">
        <v>2</v>
      </c>
      <c r="C2" s="7"/>
      <c r="D2" s="7"/>
    </row>
    <row r="3" spans="1:4" x14ac:dyDescent="0.25">
      <c r="A3" s="3" t="s">
        <v>1005</v>
      </c>
      <c r="B3" s="23"/>
      <c r="C3" s="23"/>
      <c r="D3" s="23"/>
    </row>
    <row r="4" spans="1:4" x14ac:dyDescent="0.25">
      <c r="A4" s="24" t="s">
        <v>1006</v>
      </c>
      <c r="B4" s="15"/>
      <c r="C4" s="16" t="s">
        <v>198</v>
      </c>
      <c r="D4" s="17" t="s">
        <v>199</v>
      </c>
    </row>
    <row r="5" spans="1:4" x14ac:dyDescent="0.25">
      <c r="A5" s="24"/>
      <c r="B5" s="26"/>
      <c r="C5" s="26"/>
      <c r="D5" s="26"/>
    </row>
    <row r="6" spans="1:4" ht="63.75" customHeight="1" x14ac:dyDescent="0.25">
      <c r="A6" s="24"/>
      <c r="B6" s="27" t="s">
        <v>200</v>
      </c>
      <c r="C6" s="27"/>
      <c r="D6" s="27"/>
    </row>
    <row r="7" spans="1:4" x14ac:dyDescent="0.25">
      <c r="A7" s="24"/>
      <c r="B7" s="4"/>
    </row>
    <row r="8" spans="1:4" x14ac:dyDescent="0.25">
      <c r="A8" s="24" t="s">
        <v>1007</v>
      </c>
      <c r="B8" s="15"/>
      <c r="C8" s="16" t="s">
        <v>201</v>
      </c>
      <c r="D8" s="17" t="s">
        <v>202</v>
      </c>
    </row>
    <row r="9" spans="1:4" x14ac:dyDescent="0.25">
      <c r="A9" s="24"/>
      <c r="B9" s="27"/>
      <c r="C9" s="27"/>
      <c r="D9" s="27"/>
    </row>
    <row r="10" spans="1:4" ht="25.5" customHeight="1" x14ac:dyDescent="0.25">
      <c r="A10" s="24"/>
      <c r="B10" s="27" t="s">
        <v>203</v>
      </c>
      <c r="C10" s="27"/>
      <c r="D10" s="27"/>
    </row>
    <row r="11" spans="1:4" x14ac:dyDescent="0.25">
      <c r="A11" s="24"/>
      <c r="B11" s="27"/>
      <c r="C11" s="27"/>
      <c r="D11" s="27"/>
    </row>
    <row r="12" spans="1:4" ht="153" customHeight="1" x14ac:dyDescent="0.25">
      <c r="A12" s="24"/>
      <c r="B12" s="27" t="s">
        <v>204</v>
      </c>
      <c r="C12" s="27"/>
      <c r="D12" s="27"/>
    </row>
    <row r="13" spans="1:4" x14ac:dyDescent="0.25">
      <c r="A13" s="24"/>
      <c r="B13" s="4"/>
    </row>
    <row r="14" spans="1:4" x14ac:dyDescent="0.25">
      <c r="A14" s="24" t="s">
        <v>1008</v>
      </c>
      <c r="B14" s="15"/>
      <c r="C14" s="16" t="s">
        <v>205</v>
      </c>
      <c r="D14" s="17" t="s">
        <v>206</v>
      </c>
    </row>
    <row r="15" spans="1:4" x14ac:dyDescent="0.25">
      <c r="A15" s="24"/>
      <c r="B15" s="27"/>
      <c r="C15" s="27"/>
      <c r="D15" s="27"/>
    </row>
    <row r="16" spans="1:4" ht="25.5" customHeight="1" x14ac:dyDescent="0.25">
      <c r="A16" s="24"/>
      <c r="B16" s="27" t="s">
        <v>207</v>
      </c>
      <c r="C16" s="27"/>
      <c r="D16" s="27"/>
    </row>
    <row r="17" spans="1:4" x14ac:dyDescent="0.25">
      <c r="A17" s="24"/>
      <c r="B17" s="27"/>
      <c r="C17" s="27"/>
      <c r="D17" s="27"/>
    </row>
    <row r="18" spans="1:4" ht="140.25" customHeight="1" x14ac:dyDescent="0.25">
      <c r="A18" s="24"/>
      <c r="B18" s="27" t="s">
        <v>208</v>
      </c>
      <c r="C18" s="27"/>
      <c r="D18" s="27"/>
    </row>
    <row r="19" spans="1:4" x14ac:dyDescent="0.25">
      <c r="A19" s="24"/>
      <c r="B19" s="25"/>
      <c r="C19" s="25"/>
      <c r="D19" s="25"/>
    </row>
    <row r="20" spans="1:4" ht="190.5" customHeight="1" x14ac:dyDescent="0.25">
      <c r="A20" s="24"/>
      <c r="B20" s="27" t="s">
        <v>209</v>
      </c>
      <c r="C20" s="27"/>
      <c r="D20" s="27"/>
    </row>
    <row r="21" spans="1:4" x14ac:dyDescent="0.25">
      <c r="A21" s="24"/>
      <c r="B21" s="27"/>
      <c r="C21" s="27"/>
      <c r="D21" s="27"/>
    </row>
    <row r="22" spans="1:4" ht="140.25" customHeight="1" x14ac:dyDescent="0.25">
      <c r="A22" s="24"/>
      <c r="B22" s="27" t="s">
        <v>210</v>
      </c>
      <c r="C22" s="27"/>
      <c r="D22" s="27"/>
    </row>
    <row r="23" spans="1:4" x14ac:dyDescent="0.25">
      <c r="A23" s="24"/>
      <c r="B23" s="28" t="s">
        <v>211</v>
      </c>
      <c r="C23" s="28"/>
      <c r="D23" s="28"/>
    </row>
    <row r="24" spans="1:4" ht="102" customHeight="1" x14ac:dyDescent="0.25">
      <c r="A24" s="24"/>
      <c r="B24" s="27" t="s">
        <v>212</v>
      </c>
      <c r="C24" s="27"/>
      <c r="D24" s="27"/>
    </row>
    <row r="25" spans="1:4" x14ac:dyDescent="0.25">
      <c r="A25" s="24"/>
      <c r="B25" s="4"/>
    </row>
    <row r="26" spans="1:4" x14ac:dyDescent="0.25">
      <c r="A26" s="24" t="s">
        <v>1009</v>
      </c>
      <c r="B26" s="15"/>
      <c r="C26" s="16" t="s">
        <v>213</v>
      </c>
      <c r="D26" s="17" t="s">
        <v>214</v>
      </c>
    </row>
    <row r="27" spans="1:4" x14ac:dyDescent="0.25">
      <c r="A27" s="24"/>
      <c r="B27" s="29"/>
      <c r="C27" s="29"/>
      <c r="D27" s="29"/>
    </row>
    <row r="28" spans="1:4" ht="51" customHeight="1" x14ac:dyDescent="0.25">
      <c r="A28" s="24"/>
      <c r="B28" s="27" t="s">
        <v>215</v>
      </c>
      <c r="C28" s="27"/>
      <c r="D28" s="27"/>
    </row>
    <row r="29" spans="1:4" x14ac:dyDescent="0.25">
      <c r="A29" s="24"/>
      <c r="B29" s="4"/>
    </row>
    <row r="30" spans="1:4" x14ac:dyDescent="0.25">
      <c r="A30" s="24" t="s">
        <v>1010</v>
      </c>
      <c r="B30" s="15"/>
      <c r="C30" s="16" t="s">
        <v>216</v>
      </c>
      <c r="D30" s="17" t="s">
        <v>217</v>
      </c>
    </row>
    <row r="31" spans="1:4" x14ac:dyDescent="0.25">
      <c r="A31" s="24"/>
      <c r="B31" s="29"/>
      <c r="C31" s="29"/>
      <c r="D31" s="29"/>
    </row>
    <row r="32" spans="1:4" ht="51" customHeight="1" x14ac:dyDescent="0.25">
      <c r="A32" s="24"/>
      <c r="B32" s="27" t="s">
        <v>218</v>
      </c>
      <c r="C32" s="27"/>
      <c r="D32" s="27"/>
    </row>
    <row r="33" spans="1:4" x14ac:dyDescent="0.25">
      <c r="A33" s="24"/>
      <c r="B33" s="4"/>
    </row>
    <row r="34" spans="1:4" ht="38.25" x14ac:dyDescent="0.25">
      <c r="A34" s="24" t="s">
        <v>1011</v>
      </c>
      <c r="B34" s="15"/>
      <c r="C34" s="16" t="s">
        <v>219</v>
      </c>
      <c r="D34" s="17" t="s">
        <v>220</v>
      </c>
    </row>
    <row r="35" spans="1:4" x14ac:dyDescent="0.25">
      <c r="A35" s="24"/>
      <c r="B35" s="27"/>
      <c r="C35" s="27"/>
      <c r="D35" s="27"/>
    </row>
    <row r="36" spans="1:4" ht="102" customHeight="1" x14ac:dyDescent="0.25">
      <c r="A36" s="24"/>
      <c r="B36" s="27" t="s">
        <v>221</v>
      </c>
      <c r="C36" s="27"/>
      <c r="D36" s="27"/>
    </row>
    <row r="37" spans="1:4" x14ac:dyDescent="0.25">
      <c r="A37" s="24"/>
      <c r="B37" s="27"/>
      <c r="C37" s="27"/>
      <c r="D37" s="27"/>
    </row>
    <row r="38" spans="1:4" x14ac:dyDescent="0.25">
      <c r="A38" s="24"/>
      <c r="B38" s="27" t="s">
        <v>222</v>
      </c>
      <c r="C38" s="27"/>
      <c r="D38" s="27"/>
    </row>
    <row r="39" spans="1:4" x14ac:dyDescent="0.25">
      <c r="A39" s="24"/>
      <c r="B39" s="27"/>
      <c r="C39" s="27"/>
      <c r="D39" s="27"/>
    </row>
    <row r="40" spans="1:4" ht="76.5" customHeight="1" x14ac:dyDescent="0.25">
      <c r="A40" s="24"/>
      <c r="B40" s="27" t="s">
        <v>223</v>
      </c>
      <c r="C40" s="27"/>
      <c r="D40" s="27"/>
    </row>
    <row r="41" spans="1:4" x14ac:dyDescent="0.25">
      <c r="A41" s="24"/>
      <c r="B41" s="27"/>
      <c r="C41" s="27"/>
      <c r="D41" s="27"/>
    </row>
    <row r="42" spans="1:4" ht="25.5" customHeight="1" x14ac:dyDescent="0.25">
      <c r="A42" s="24"/>
      <c r="B42" s="27" t="s">
        <v>224</v>
      </c>
      <c r="C42" s="27"/>
      <c r="D42" s="27"/>
    </row>
    <row r="43" spans="1:4" x14ac:dyDescent="0.25">
      <c r="A43" s="24"/>
      <c r="B43" s="4"/>
    </row>
    <row r="44" spans="1:4" x14ac:dyDescent="0.25">
      <c r="A44" s="24" t="s">
        <v>1012</v>
      </c>
      <c r="B44" s="15"/>
      <c r="C44" s="16" t="s">
        <v>225</v>
      </c>
      <c r="D44" s="17" t="s">
        <v>226</v>
      </c>
    </row>
    <row r="45" spans="1:4" x14ac:dyDescent="0.25">
      <c r="A45" s="24"/>
      <c r="B45" s="27"/>
      <c r="C45" s="27"/>
      <c r="D45" s="27"/>
    </row>
    <row r="46" spans="1:4" ht="25.5" customHeight="1" x14ac:dyDescent="0.25">
      <c r="A46" s="24"/>
      <c r="B46" s="27" t="s">
        <v>227</v>
      </c>
      <c r="C46" s="27"/>
      <c r="D46" s="27"/>
    </row>
    <row r="47" spans="1:4" x14ac:dyDescent="0.25">
      <c r="A47" s="24"/>
      <c r="B47" s="27"/>
      <c r="C47" s="27"/>
      <c r="D47" s="27"/>
    </row>
    <row r="48" spans="1:4" ht="51" customHeight="1" x14ac:dyDescent="0.25">
      <c r="A48" s="24"/>
      <c r="B48" s="27" t="s">
        <v>228</v>
      </c>
      <c r="C48" s="27"/>
      <c r="D48" s="27"/>
    </row>
    <row r="49" spans="1:4" x14ac:dyDescent="0.25">
      <c r="A49" s="24"/>
      <c r="B49" s="27"/>
      <c r="C49" s="27"/>
      <c r="D49" s="27"/>
    </row>
    <row r="50" spans="1:4" ht="25.5" customHeight="1" x14ac:dyDescent="0.25">
      <c r="A50" s="24"/>
      <c r="B50" s="27" t="s">
        <v>229</v>
      </c>
      <c r="C50" s="27"/>
      <c r="D50" s="27"/>
    </row>
    <row r="51" spans="1:4" x14ac:dyDescent="0.25">
      <c r="A51" s="24"/>
      <c r="B51" s="30"/>
      <c r="C51" s="30"/>
      <c r="D51" s="30"/>
    </row>
    <row r="52" spans="1:4" ht="140.25" x14ac:dyDescent="0.25">
      <c r="A52" s="24"/>
      <c r="B52" s="15"/>
      <c r="C52" s="15" t="s">
        <v>230</v>
      </c>
      <c r="D52" s="19" t="s">
        <v>231</v>
      </c>
    </row>
    <row r="53" spans="1:4" x14ac:dyDescent="0.25">
      <c r="A53" s="24"/>
      <c r="B53" s="31" t="s">
        <v>232</v>
      </c>
      <c r="C53" s="31"/>
      <c r="D53" s="31"/>
    </row>
    <row r="54" spans="1:4" ht="76.5" x14ac:dyDescent="0.25">
      <c r="A54" s="24"/>
      <c r="B54" s="15"/>
      <c r="C54" s="15" t="s">
        <v>230</v>
      </c>
      <c r="D54" s="19" t="s">
        <v>233</v>
      </c>
    </row>
    <row r="55" spans="1:4" x14ac:dyDescent="0.25">
      <c r="A55" s="24"/>
      <c r="B55" s="30"/>
      <c r="C55" s="30"/>
      <c r="D55" s="30"/>
    </row>
    <row r="56" spans="1:4" ht="140.25" x14ac:dyDescent="0.25">
      <c r="A56" s="24"/>
      <c r="B56" s="15"/>
      <c r="C56" s="15" t="s">
        <v>230</v>
      </c>
      <c r="D56" s="19" t="s">
        <v>234</v>
      </c>
    </row>
    <row r="57" spans="1:4" x14ac:dyDescent="0.25">
      <c r="A57" s="24"/>
      <c r="B57" s="25"/>
      <c r="C57" s="25"/>
      <c r="D57" s="25"/>
    </row>
    <row r="58" spans="1:4" ht="178.5" customHeight="1" x14ac:dyDescent="0.25">
      <c r="A58" s="24"/>
      <c r="B58" s="27" t="s">
        <v>235</v>
      </c>
      <c r="C58" s="27"/>
      <c r="D58" s="27"/>
    </row>
    <row r="59" spans="1:4" x14ac:dyDescent="0.25">
      <c r="A59" s="24"/>
      <c r="B59" s="27"/>
      <c r="C59" s="27"/>
      <c r="D59" s="27"/>
    </row>
    <row r="60" spans="1:4" ht="191.25" customHeight="1" x14ac:dyDescent="0.25">
      <c r="A60" s="24"/>
      <c r="B60" s="27" t="s">
        <v>236</v>
      </c>
      <c r="C60" s="27"/>
      <c r="D60" s="27"/>
    </row>
    <row r="61" spans="1:4" x14ac:dyDescent="0.25">
      <c r="A61" s="24"/>
      <c r="B61" s="27"/>
      <c r="C61" s="27"/>
      <c r="D61" s="27"/>
    </row>
    <row r="62" spans="1:4" ht="25.5" customHeight="1" x14ac:dyDescent="0.25">
      <c r="A62" s="24"/>
      <c r="B62" s="27" t="s">
        <v>237</v>
      </c>
      <c r="C62" s="27"/>
      <c r="D62" s="27"/>
    </row>
    <row r="63" spans="1:4" x14ac:dyDescent="0.25">
      <c r="A63" s="24"/>
      <c r="B63" s="27"/>
      <c r="C63" s="27"/>
      <c r="D63" s="27"/>
    </row>
    <row r="64" spans="1:4" ht="127.5" customHeight="1" x14ac:dyDescent="0.25">
      <c r="A64" s="24"/>
      <c r="B64" s="27" t="s">
        <v>238</v>
      </c>
      <c r="C64" s="27"/>
      <c r="D64" s="27"/>
    </row>
    <row r="65" spans="1:4" x14ac:dyDescent="0.25">
      <c r="A65" s="24"/>
      <c r="B65" s="27"/>
      <c r="C65" s="27"/>
      <c r="D65" s="27"/>
    </row>
    <row r="66" spans="1:4" ht="63.75" customHeight="1" x14ac:dyDescent="0.25">
      <c r="A66" s="24"/>
      <c r="B66" s="27" t="s">
        <v>239</v>
      </c>
      <c r="C66" s="27"/>
      <c r="D66" s="27"/>
    </row>
    <row r="67" spans="1:4" x14ac:dyDescent="0.25">
      <c r="A67" s="24"/>
      <c r="B67" s="4"/>
    </row>
    <row r="68" spans="1:4" x14ac:dyDescent="0.25">
      <c r="A68" s="24" t="s">
        <v>1013</v>
      </c>
      <c r="B68" s="15"/>
      <c r="C68" s="16" t="s">
        <v>240</v>
      </c>
      <c r="D68" s="17" t="s">
        <v>241</v>
      </c>
    </row>
    <row r="69" spans="1:4" x14ac:dyDescent="0.25">
      <c r="A69" s="24"/>
      <c r="B69" s="27"/>
      <c r="C69" s="27"/>
      <c r="D69" s="27"/>
    </row>
    <row r="70" spans="1:4" ht="25.5" customHeight="1" x14ac:dyDescent="0.25">
      <c r="A70" s="24"/>
      <c r="B70" s="27" t="s">
        <v>242</v>
      </c>
      <c r="C70" s="27"/>
      <c r="D70" s="27"/>
    </row>
    <row r="71" spans="1:4" x14ac:dyDescent="0.25">
      <c r="A71" s="24"/>
      <c r="B71" s="27"/>
      <c r="C71" s="27"/>
      <c r="D71" s="27"/>
    </row>
    <row r="72" spans="1:4" ht="51" customHeight="1" x14ac:dyDescent="0.25">
      <c r="A72" s="24"/>
      <c r="B72" s="27" t="s">
        <v>243</v>
      </c>
      <c r="C72" s="27"/>
      <c r="D72" s="27"/>
    </row>
    <row r="73" spans="1:4" x14ac:dyDescent="0.25">
      <c r="A73" s="24"/>
      <c r="B73" s="27"/>
      <c r="C73" s="27"/>
      <c r="D73" s="27"/>
    </row>
    <row r="74" spans="1:4" ht="38.25" customHeight="1" x14ac:dyDescent="0.25">
      <c r="A74" s="24"/>
      <c r="B74" s="27" t="s">
        <v>244</v>
      </c>
      <c r="C74" s="27"/>
      <c r="D74" s="27"/>
    </row>
    <row r="75" spans="1:4" x14ac:dyDescent="0.25">
      <c r="A75" s="24"/>
      <c r="B75" s="31" t="s">
        <v>232</v>
      </c>
      <c r="C75" s="31"/>
      <c r="D75" s="31"/>
    </row>
    <row r="76" spans="1:4" ht="76.5" customHeight="1" x14ac:dyDescent="0.25">
      <c r="A76" s="24"/>
      <c r="B76" s="27" t="s">
        <v>245</v>
      </c>
      <c r="C76" s="27"/>
      <c r="D76" s="27"/>
    </row>
    <row r="77" spans="1:4" x14ac:dyDescent="0.25">
      <c r="A77" s="24"/>
      <c r="B77" s="4"/>
    </row>
    <row r="78" spans="1:4" x14ac:dyDescent="0.25">
      <c r="A78" s="24" t="s">
        <v>1014</v>
      </c>
      <c r="B78" s="15"/>
      <c r="C78" s="16" t="s">
        <v>246</v>
      </c>
      <c r="D78" s="17" t="s">
        <v>247</v>
      </c>
    </row>
    <row r="79" spans="1:4" x14ac:dyDescent="0.25">
      <c r="A79" s="24"/>
      <c r="B79" s="27"/>
      <c r="C79" s="27"/>
      <c r="D79" s="27"/>
    </row>
    <row r="80" spans="1:4" ht="63.75" customHeight="1" x14ac:dyDescent="0.25">
      <c r="A80" s="24"/>
      <c r="B80" s="27" t="s">
        <v>248</v>
      </c>
      <c r="C80" s="27"/>
      <c r="D80" s="27"/>
    </row>
    <row r="81" spans="1:4" x14ac:dyDescent="0.25">
      <c r="A81" s="24"/>
      <c r="B81" s="27"/>
      <c r="C81" s="27"/>
      <c r="D81" s="27"/>
    </row>
    <row r="82" spans="1:4" ht="25.5" customHeight="1" x14ac:dyDescent="0.25">
      <c r="A82" s="24"/>
      <c r="B82" s="27" t="s">
        <v>249</v>
      </c>
      <c r="C82" s="27"/>
      <c r="D82" s="27"/>
    </row>
    <row r="83" spans="1:4" x14ac:dyDescent="0.25">
      <c r="A83" s="24"/>
      <c r="B83" s="4"/>
    </row>
    <row r="84" spans="1:4" x14ac:dyDescent="0.25">
      <c r="A84" s="24" t="s">
        <v>1015</v>
      </c>
      <c r="B84" s="15"/>
      <c r="C84" s="16" t="s">
        <v>250</v>
      </c>
      <c r="D84" s="17" t="s">
        <v>251</v>
      </c>
    </row>
    <row r="85" spans="1:4" x14ac:dyDescent="0.25">
      <c r="A85" s="24"/>
      <c r="B85" s="27"/>
      <c r="C85" s="27"/>
      <c r="D85" s="27"/>
    </row>
    <row r="86" spans="1:4" ht="25.5" customHeight="1" x14ac:dyDescent="0.25">
      <c r="A86" s="24"/>
      <c r="B86" s="27" t="s">
        <v>252</v>
      </c>
      <c r="C86" s="27"/>
      <c r="D86" s="27"/>
    </row>
    <row r="87" spans="1:4" x14ac:dyDescent="0.25">
      <c r="A87" s="24"/>
      <c r="B87" s="27"/>
      <c r="C87" s="27"/>
      <c r="D87" s="27"/>
    </row>
    <row r="88" spans="1:4" ht="25.5" customHeight="1" x14ac:dyDescent="0.25">
      <c r="A88" s="24"/>
      <c r="B88" s="27" t="s">
        <v>253</v>
      </c>
      <c r="C88" s="27"/>
      <c r="D88" s="27"/>
    </row>
    <row r="89" spans="1:4" x14ac:dyDescent="0.25">
      <c r="A89" s="24"/>
      <c r="B89" s="27"/>
      <c r="C89" s="27"/>
      <c r="D89" s="27"/>
    </row>
    <row r="90" spans="1:4" ht="51" customHeight="1" x14ac:dyDescent="0.25">
      <c r="A90" s="24"/>
      <c r="B90" s="27" t="s">
        <v>254</v>
      </c>
      <c r="C90" s="27"/>
      <c r="D90" s="27"/>
    </row>
    <row r="91" spans="1:4" x14ac:dyDescent="0.25">
      <c r="A91" s="24"/>
      <c r="B91" s="27"/>
      <c r="C91" s="27"/>
      <c r="D91" s="27"/>
    </row>
    <row r="92" spans="1:4" ht="63.75" customHeight="1" x14ac:dyDescent="0.25">
      <c r="A92" s="24"/>
      <c r="B92" s="27" t="s">
        <v>255</v>
      </c>
      <c r="C92" s="27"/>
      <c r="D92" s="27"/>
    </row>
    <row r="93" spans="1:4" x14ac:dyDescent="0.25">
      <c r="A93" s="24"/>
      <c r="B93" s="4"/>
    </row>
    <row r="94" spans="1:4" x14ac:dyDescent="0.25">
      <c r="A94" s="24" t="s">
        <v>1016</v>
      </c>
      <c r="B94" s="15"/>
      <c r="C94" s="16" t="s">
        <v>256</v>
      </c>
      <c r="D94" s="17" t="s">
        <v>257</v>
      </c>
    </row>
    <row r="95" spans="1:4" x14ac:dyDescent="0.25">
      <c r="A95" s="24"/>
      <c r="B95" s="27"/>
      <c r="C95" s="27"/>
      <c r="D95" s="27"/>
    </row>
    <row r="96" spans="1:4" ht="140.25" customHeight="1" x14ac:dyDescent="0.25">
      <c r="A96" s="24"/>
      <c r="B96" s="27" t="s">
        <v>258</v>
      </c>
      <c r="C96" s="27"/>
      <c r="D96" s="27"/>
    </row>
    <row r="97" spans="1:4" x14ac:dyDescent="0.25">
      <c r="A97" s="24"/>
      <c r="B97" s="4"/>
    </row>
    <row r="98" spans="1:4" x14ac:dyDescent="0.25">
      <c r="A98" s="24" t="s">
        <v>1017</v>
      </c>
      <c r="B98" s="15"/>
      <c r="C98" s="16" t="s">
        <v>259</v>
      </c>
      <c r="D98" s="17" t="s">
        <v>29</v>
      </c>
    </row>
    <row r="99" spans="1:4" x14ac:dyDescent="0.25">
      <c r="A99" s="24"/>
      <c r="B99" s="27"/>
      <c r="C99" s="27"/>
      <c r="D99" s="27"/>
    </row>
    <row r="100" spans="1:4" ht="38.25" customHeight="1" x14ac:dyDescent="0.25">
      <c r="A100" s="24"/>
      <c r="B100" s="27" t="s">
        <v>260</v>
      </c>
      <c r="C100" s="27"/>
      <c r="D100" s="27"/>
    </row>
    <row r="101" spans="1:4" x14ac:dyDescent="0.25">
      <c r="A101" s="24"/>
      <c r="B101" s="4"/>
    </row>
    <row r="102" spans="1:4" x14ac:dyDescent="0.25">
      <c r="A102" s="24" t="s">
        <v>1018</v>
      </c>
      <c r="B102" s="15"/>
      <c r="C102" s="16" t="s">
        <v>261</v>
      </c>
      <c r="D102" s="17" t="s">
        <v>30</v>
      </c>
    </row>
    <row r="103" spans="1:4" x14ac:dyDescent="0.25">
      <c r="A103" s="24"/>
      <c r="B103" s="25"/>
      <c r="C103" s="25"/>
      <c r="D103" s="25"/>
    </row>
    <row r="104" spans="1:4" ht="76.5" customHeight="1" x14ac:dyDescent="0.25">
      <c r="A104" s="24"/>
      <c r="B104" s="27" t="s">
        <v>262</v>
      </c>
      <c r="C104" s="27"/>
      <c r="D104" s="27"/>
    </row>
    <row r="105" spans="1:4" x14ac:dyDescent="0.25">
      <c r="A105" s="24"/>
      <c r="B105" s="4"/>
    </row>
    <row r="106" spans="1:4" x14ac:dyDescent="0.25">
      <c r="A106" s="24" t="s">
        <v>1019</v>
      </c>
      <c r="B106" s="15"/>
      <c r="C106" s="16" t="s">
        <v>263</v>
      </c>
      <c r="D106" s="17" t="s">
        <v>264</v>
      </c>
    </row>
    <row r="107" spans="1:4" x14ac:dyDescent="0.25">
      <c r="A107" s="24"/>
      <c r="B107" s="28"/>
      <c r="C107" s="28"/>
      <c r="D107" s="28"/>
    </row>
    <row r="108" spans="1:4" ht="63.75" customHeight="1" x14ac:dyDescent="0.25">
      <c r="A108" s="24"/>
      <c r="B108" s="27" t="s">
        <v>265</v>
      </c>
      <c r="C108" s="27"/>
      <c r="D108" s="27"/>
    </row>
    <row r="109" spans="1:4" x14ac:dyDescent="0.25">
      <c r="A109" s="24"/>
      <c r="B109" s="4"/>
    </row>
    <row r="110" spans="1:4" x14ac:dyDescent="0.25">
      <c r="A110" s="24" t="s">
        <v>1020</v>
      </c>
      <c r="B110" s="15"/>
      <c r="C110" s="16" t="s">
        <v>266</v>
      </c>
      <c r="D110" s="17" t="s">
        <v>267</v>
      </c>
    </row>
    <row r="111" spans="1:4" x14ac:dyDescent="0.25">
      <c r="A111" s="24"/>
      <c r="B111" s="27"/>
      <c r="C111" s="27"/>
      <c r="D111" s="27"/>
    </row>
    <row r="112" spans="1:4" ht="63.75" customHeight="1" x14ac:dyDescent="0.25">
      <c r="A112" s="24"/>
      <c r="B112" s="27" t="s">
        <v>268</v>
      </c>
      <c r="C112" s="27"/>
      <c r="D112" s="27"/>
    </row>
    <row r="113" spans="1:4" x14ac:dyDescent="0.25">
      <c r="A113" s="24"/>
      <c r="B113" s="4"/>
    </row>
    <row r="114" spans="1:4" x14ac:dyDescent="0.25">
      <c r="A114" s="24" t="s">
        <v>1021</v>
      </c>
      <c r="B114" s="15"/>
      <c r="C114" s="16" t="s">
        <v>269</v>
      </c>
      <c r="D114" s="17" t="s">
        <v>270</v>
      </c>
    </row>
    <row r="115" spans="1:4" x14ac:dyDescent="0.25">
      <c r="A115" s="24"/>
      <c r="B115" s="27"/>
      <c r="C115" s="27"/>
      <c r="D115" s="27"/>
    </row>
    <row r="116" spans="1:4" ht="38.25" customHeight="1" x14ac:dyDescent="0.25">
      <c r="A116" s="24"/>
      <c r="B116" s="27" t="s">
        <v>271</v>
      </c>
      <c r="C116" s="27"/>
      <c r="D116" s="27"/>
    </row>
    <row r="117" spans="1:4" x14ac:dyDescent="0.25">
      <c r="A117" s="24"/>
      <c r="B117" s="27"/>
      <c r="C117" s="27"/>
      <c r="D117" s="27"/>
    </row>
    <row r="118" spans="1:4" x14ac:dyDescent="0.25">
      <c r="A118" s="24"/>
      <c r="B118" s="230" t="s">
        <v>272</v>
      </c>
      <c r="C118" s="15"/>
      <c r="D118" s="231" t="s">
        <v>273</v>
      </c>
    </row>
    <row r="119" spans="1:4" x14ac:dyDescent="0.25">
      <c r="A119" s="24"/>
      <c r="B119" s="230" t="s">
        <v>274</v>
      </c>
      <c r="C119" s="15"/>
      <c r="D119" s="231" t="s">
        <v>275</v>
      </c>
    </row>
    <row r="120" spans="1:4" x14ac:dyDescent="0.25">
      <c r="A120" s="24"/>
      <c r="B120" s="230" t="s">
        <v>276</v>
      </c>
      <c r="C120" s="15"/>
      <c r="D120" s="231" t="s">
        <v>277</v>
      </c>
    </row>
    <row r="121" spans="1:4" x14ac:dyDescent="0.25">
      <c r="A121" s="24"/>
      <c r="B121" s="230" t="s">
        <v>278</v>
      </c>
      <c r="C121" s="15"/>
      <c r="D121" s="231" t="s">
        <v>279</v>
      </c>
    </row>
    <row r="122" spans="1:4" x14ac:dyDescent="0.25">
      <c r="A122" s="24"/>
      <c r="B122" s="4"/>
    </row>
    <row r="123" spans="1:4" x14ac:dyDescent="0.25">
      <c r="A123" s="24" t="s">
        <v>1022</v>
      </c>
      <c r="B123" s="15"/>
      <c r="C123" s="16" t="s">
        <v>280</v>
      </c>
      <c r="D123" s="17" t="s">
        <v>281</v>
      </c>
    </row>
    <row r="124" spans="1:4" x14ac:dyDescent="0.25">
      <c r="A124" s="24"/>
      <c r="B124" s="33"/>
      <c r="C124" s="33"/>
      <c r="D124" s="33"/>
    </row>
    <row r="125" spans="1:4" ht="204" customHeight="1" x14ac:dyDescent="0.25">
      <c r="A125" s="24"/>
      <c r="B125" s="27" t="s">
        <v>282</v>
      </c>
      <c r="C125" s="27"/>
      <c r="D125" s="27"/>
    </row>
    <row r="126" spans="1:4" x14ac:dyDescent="0.25">
      <c r="A126" s="24"/>
      <c r="B126" s="27"/>
      <c r="C126" s="27"/>
      <c r="D126" s="27"/>
    </row>
    <row r="127" spans="1:4" ht="25.5" customHeight="1" x14ac:dyDescent="0.25">
      <c r="A127" s="24"/>
      <c r="B127" s="27" t="s">
        <v>283</v>
      </c>
      <c r="C127" s="27"/>
      <c r="D127" s="27"/>
    </row>
    <row r="128" spans="1:4" x14ac:dyDescent="0.25">
      <c r="A128" s="24"/>
      <c r="B128" s="27"/>
      <c r="C128" s="27"/>
      <c r="D128" s="27"/>
    </row>
    <row r="129" spans="1:4" ht="76.5" customHeight="1" x14ac:dyDescent="0.25">
      <c r="A129" s="24"/>
      <c r="B129" s="27" t="s">
        <v>284</v>
      </c>
      <c r="C129" s="27"/>
      <c r="D129" s="27"/>
    </row>
    <row r="130" spans="1:4" x14ac:dyDescent="0.25">
      <c r="A130" s="24"/>
      <c r="B130" s="4"/>
    </row>
    <row r="131" spans="1:4" x14ac:dyDescent="0.25">
      <c r="A131" s="24" t="s">
        <v>1023</v>
      </c>
      <c r="B131" s="15"/>
      <c r="C131" s="16" t="s">
        <v>285</v>
      </c>
      <c r="D131" s="17" t="s">
        <v>286</v>
      </c>
    </row>
    <row r="132" spans="1:4" x14ac:dyDescent="0.25">
      <c r="A132" s="24"/>
      <c r="B132" s="27"/>
      <c r="C132" s="27"/>
      <c r="D132" s="27"/>
    </row>
    <row r="133" spans="1:4" ht="178.5" customHeight="1" x14ac:dyDescent="0.25">
      <c r="A133" s="24"/>
      <c r="B133" s="27" t="s">
        <v>287</v>
      </c>
      <c r="C133" s="27"/>
      <c r="D133" s="27"/>
    </row>
    <row r="134" spans="1:4" x14ac:dyDescent="0.25">
      <c r="A134" s="24"/>
      <c r="B134" s="4"/>
    </row>
    <row r="135" spans="1:4" x14ac:dyDescent="0.25">
      <c r="A135" s="24" t="s">
        <v>1024</v>
      </c>
      <c r="B135" s="15"/>
      <c r="C135" s="16" t="s">
        <v>288</v>
      </c>
      <c r="D135" s="17" t="s">
        <v>289</v>
      </c>
    </row>
    <row r="136" spans="1:4" x14ac:dyDescent="0.25">
      <c r="A136" s="24"/>
      <c r="B136" s="27"/>
      <c r="C136" s="27"/>
      <c r="D136" s="27"/>
    </row>
    <row r="137" spans="1:4" ht="102" customHeight="1" x14ac:dyDescent="0.25">
      <c r="A137" s="24"/>
      <c r="B137" s="27" t="s">
        <v>290</v>
      </c>
      <c r="C137" s="27"/>
      <c r="D137" s="27"/>
    </row>
    <row r="138" spans="1:4" x14ac:dyDescent="0.25">
      <c r="A138" s="24"/>
      <c r="B138" s="4"/>
    </row>
    <row r="139" spans="1:4" x14ac:dyDescent="0.25">
      <c r="A139" s="24" t="s">
        <v>1025</v>
      </c>
      <c r="B139" s="15"/>
      <c r="C139" s="16" t="s">
        <v>291</v>
      </c>
      <c r="D139" s="17" t="s">
        <v>292</v>
      </c>
    </row>
    <row r="140" spans="1:4" x14ac:dyDescent="0.25">
      <c r="A140" s="24"/>
      <c r="B140" s="27"/>
      <c r="C140" s="27"/>
      <c r="D140" s="27"/>
    </row>
    <row r="141" spans="1:4" ht="51" customHeight="1" x14ac:dyDescent="0.25">
      <c r="A141" s="24"/>
      <c r="B141" s="27" t="s">
        <v>293</v>
      </c>
      <c r="C141" s="27"/>
      <c r="D141" s="27"/>
    </row>
    <row r="142" spans="1:4" x14ac:dyDescent="0.25">
      <c r="A142" s="24"/>
      <c r="B142" s="4"/>
    </row>
    <row r="143" spans="1:4" x14ac:dyDescent="0.25">
      <c r="A143" s="24" t="s">
        <v>1026</v>
      </c>
      <c r="B143" s="15"/>
      <c r="C143" s="16" t="s">
        <v>294</v>
      </c>
      <c r="D143" s="17" t="s">
        <v>295</v>
      </c>
    </row>
    <row r="144" spans="1:4" x14ac:dyDescent="0.25">
      <c r="A144" s="24"/>
      <c r="B144" s="27"/>
      <c r="C144" s="27"/>
      <c r="D144" s="27"/>
    </row>
    <row r="145" spans="1:4" ht="25.5" customHeight="1" x14ac:dyDescent="0.25">
      <c r="A145" s="24"/>
      <c r="B145" s="27" t="s">
        <v>296</v>
      </c>
      <c r="C145" s="27"/>
      <c r="D145" s="27"/>
    </row>
    <row r="146" spans="1:4" x14ac:dyDescent="0.25">
      <c r="A146" s="24"/>
      <c r="B146" s="27"/>
      <c r="C146" s="27"/>
      <c r="D146" s="27"/>
    </row>
    <row r="147" spans="1:4" ht="25.5" customHeight="1" x14ac:dyDescent="0.25">
      <c r="A147" s="24"/>
      <c r="B147" s="27" t="s">
        <v>297</v>
      </c>
      <c r="C147" s="27"/>
      <c r="D147" s="27"/>
    </row>
    <row r="148" spans="1:4" x14ac:dyDescent="0.25">
      <c r="A148" s="24"/>
      <c r="B148" s="27"/>
      <c r="C148" s="27"/>
      <c r="D148" s="27"/>
    </row>
    <row r="149" spans="1:4" ht="51" customHeight="1" x14ac:dyDescent="0.25">
      <c r="A149" s="24"/>
      <c r="B149" s="27" t="s">
        <v>298</v>
      </c>
      <c r="C149" s="27"/>
      <c r="D149" s="27"/>
    </row>
    <row r="150" spans="1:4" x14ac:dyDescent="0.25">
      <c r="A150" s="24"/>
      <c r="B150" s="27"/>
      <c r="C150" s="27"/>
      <c r="D150" s="27"/>
    </row>
    <row r="151" spans="1:4" ht="25.5" customHeight="1" x14ac:dyDescent="0.25">
      <c r="A151" s="24"/>
      <c r="B151" s="27" t="s">
        <v>299</v>
      </c>
      <c r="C151" s="27"/>
      <c r="D151" s="27"/>
    </row>
    <row r="152" spans="1:4" x14ac:dyDescent="0.25">
      <c r="A152" s="24"/>
      <c r="B152" s="4"/>
    </row>
    <row r="153" spans="1:4" x14ac:dyDescent="0.25">
      <c r="A153" s="24" t="s">
        <v>1027</v>
      </c>
      <c r="B153" s="15"/>
      <c r="C153" s="16" t="s">
        <v>300</v>
      </c>
      <c r="D153" s="17" t="s">
        <v>301</v>
      </c>
    </row>
    <row r="154" spans="1:4" x14ac:dyDescent="0.25">
      <c r="A154" s="24"/>
      <c r="B154" s="27"/>
      <c r="C154" s="27"/>
      <c r="D154" s="27"/>
    </row>
    <row r="155" spans="1:4" ht="51" customHeight="1" x14ac:dyDescent="0.25">
      <c r="A155" s="24"/>
      <c r="B155" s="27" t="s">
        <v>302</v>
      </c>
      <c r="C155" s="27"/>
      <c r="D155" s="27"/>
    </row>
    <row r="156" spans="1:4" x14ac:dyDescent="0.25">
      <c r="A156" s="24"/>
      <c r="B156" s="27"/>
      <c r="C156" s="27"/>
      <c r="D156" s="27"/>
    </row>
    <row r="157" spans="1:4" ht="76.5" customHeight="1" x14ac:dyDescent="0.25">
      <c r="A157" s="24"/>
      <c r="B157" s="27" t="s">
        <v>303</v>
      </c>
      <c r="C157" s="27"/>
      <c r="D157" s="27"/>
    </row>
    <row r="158" spans="1:4" x14ac:dyDescent="0.25">
      <c r="A158" s="24"/>
      <c r="B158" s="4"/>
    </row>
    <row r="159" spans="1:4" x14ac:dyDescent="0.25">
      <c r="A159" s="24" t="s">
        <v>1028</v>
      </c>
      <c r="B159" s="15"/>
      <c r="C159" s="16" t="s">
        <v>304</v>
      </c>
      <c r="D159" s="17" t="s">
        <v>305</v>
      </c>
    </row>
    <row r="160" spans="1:4" x14ac:dyDescent="0.25">
      <c r="A160" s="24"/>
      <c r="B160" s="27"/>
      <c r="C160" s="27"/>
      <c r="D160" s="27"/>
    </row>
    <row r="161" spans="1:4" ht="63.75" customHeight="1" x14ac:dyDescent="0.25">
      <c r="A161" s="24"/>
      <c r="B161" s="27" t="s">
        <v>306</v>
      </c>
      <c r="C161" s="27"/>
      <c r="D161" s="27"/>
    </row>
    <row r="162" spans="1:4" x14ac:dyDescent="0.25">
      <c r="A162" s="24"/>
      <c r="B162" s="27"/>
      <c r="C162" s="27"/>
      <c r="D162" s="27"/>
    </row>
    <row r="163" spans="1:4" ht="76.5" customHeight="1" x14ac:dyDescent="0.25">
      <c r="A163" s="24"/>
      <c r="B163" s="27" t="s">
        <v>307</v>
      </c>
      <c r="C163" s="27"/>
      <c r="D163" s="27"/>
    </row>
    <row r="164" spans="1:4" x14ac:dyDescent="0.25">
      <c r="A164" s="24"/>
      <c r="B164" s="27"/>
      <c r="C164" s="27"/>
      <c r="D164" s="27"/>
    </row>
    <row r="165" spans="1:4" ht="178.5" customHeight="1" x14ac:dyDescent="0.25">
      <c r="A165" s="24"/>
      <c r="B165" s="27" t="s">
        <v>308</v>
      </c>
      <c r="C165" s="27"/>
      <c r="D165" s="27"/>
    </row>
    <row r="166" spans="1:4" x14ac:dyDescent="0.25">
      <c r="A166" s="24"/>
      <c r="B166" s="4"/>
    </row>
  </sheetData>
  <mergeCells count="137">
    <mergeCell ref="A159:A166"/>
    <mergeCell ref="B160:D160"/>
    <mergeCell ref="B161:D161"/>
    <mergeCell ref="B162:D162"/>
    <mergeCell ref="B163:D163"/>
    <mergeCell ref="B164:D164"/>
    <mergeCell ref="B165:D165"/>
    <mergeCell ref="B150:D150"/>
    <mergeCell ref="B151:D151"/>
    <mergeCell ref="A153:A158"/>
    <mergeCell ref="B154:D154"/>
    <mergeCell ref="B155:D155"/>
    <mergeCell ref="B156:D156"/>
    <mergeCell ref="B157:D157"/>
    <mergeCell ref="A139:A142"/>
    <mergeCell ref="B140:D140"/>
    <mergeCell ref="B141:D141"/>
    <mergeCell ref="A143:A152"/>
    <mergeCell ref="B144:D144"/>
    <mergeCell ref="B145:D145"/>
    <mergeCell ref="B146:D146"/>
    <mergeCell ref="B147:D147"/>
    <mergeCell ref="B148:D148"/>
    <mergeCell ref="B149:D149"/>
    <mergeCell ref="A131:A134"/>
    <mergeCell ref="B132:D132"/>
    <mergeCell ref="B133:D133"/>
    <mergeCell ref="A135:A138"/>
    <mergeCell ref="B136:D136"/>
    <mergeCell ref="B137:D137"/>
    <mergeCell ref="A123:A130"/>
    <mergeCell ref="B124:D124"/>
    <mergeCell ref="B125:D125"/>
    <mergeCell ref="B126:D126"/>
    <mergeCell ref="B127:D127"/>
    <mergeCell ref="B128:D128"/>
    <mergeCell ref="B129:D129"/>
    <mergeCell ref="A110:A113"/>
    <mergeCell ref="B111:D111"/>
    <mergeCell ref="B112:D112"/>
    <mergeCell ref="A114:A122"/>
    <mergeCell ref="B115:D115"/>
    <mergeCell ref="B116:D116"/>
    <mergeCell ref="B117:D117"/>
    <mergeCell ref="A102:A105"/>
    <mergeCell ref="B103:D103"/>
    <mergeCell ref="B104:D104"/>
    <mergeCell ref="A106:A109"/>
    <mergeCell ref="B107:D107"/>
    <mergeCell ref="B108:D108"/>
    <mergeCell ref="A94:A97"/>
    <mergeCell ref="B95:D95"/>
    <mergeCell ref="B96:D96"/>
    <mergeCell ref="A98:A101"/>
    <mergeCell ref="B99:D99"/>
    <mergeCell ref="B100:D100"/>
    <mergeCell ref="A84:A93"/>
    <mergeCell ref="B85:D85"/>
    <mergeCell ref="B86:D86"/>
    <mergeCell ref="B87:D87"/>
    <mergeCell ref="B88:D88"/>
    <mergeCell ref="B89:D89"/>
    <mergeCell ref="B90:D90"/>
    <mergeCell ref="B91:D91"/>
    <mergeCell ref="B92:D92"/>
    <mergeCell ref="B74:D74"/>
    <mergeCell ref="B75:D75"/>
    <mergeCell ref="B76:D76"/>
    <mergeCell ref="A78:A83"/>
    <mergeCell ref="B79:D79"/>
    <mergeCell ref="B80:D80"/>
    <mergeCell ref="B81:D81"/>
    <mergeCell ref="B82:D82"/>
    <mergeCell ref="B63:D63"/>
    <mergeCell ref="B64:D64"/>
    <mergeCell ref="B65:D65"/>
    <mergeCell ref="B66:D66"/>
    <mergeCell ref="A68:A77"/>
    <mergeCell ref="B69:D69"/>
    <mergeCell ref="B70:D70"/>
    <mergeCell ref="B71:D71"/>
    <mergeCell ref="B72:D72"/>
    <mergeCell ref="B73:D73"/>
    <mergeCell ref="B57:D57"/>
    <mergeCell ref="B58:D58"/>
    <mergeCell ref="B59:D59"/>
    <mergeCell ref="B60:D60"/>
    <mergeCell ref="B61:D61"/>
    <mergeCell ref="B62:D62"/>
    <mergeCell ref="A44:A67"/>
    <mergeCell ref="B45:D45"/>
    <mergeCell ref="B46:D46"/>
    <mergeCell ref="B47:D47"/>
    <mergeCell ref="B48:D48"/>
    <mergeCell ref="B49:D49"/>
    <mergeCell ref="B50:D50"/>
    <mergeCell ref="B51:D51"/>
    <mergeCell ref="B53:D53"/>
    <mergeCell ref="B55:D55"/>
    <mergeCell ref="A34:A43"/>
    <mergeCell ref="B35:D35"/>
    <mergeCell ref="B36:D36"/>
    <mergeCell ref="B37:D37"/>
    <mergeCell ref="B38:D38"/>
    <mergeCell ref="B39:D39"/>
    <mergeCell ref="B40:D40"/>
    <mergeCell ref="B41:D41"/>
    <mergeCell ref="B42:D42"/>
    <mergeCell ref="A26:A29"/>
    <mergeCell ref="B27:D27"/>
    <mergeCell ref="B28:D28"/>
    <mergeCell ref="A30:A33"/>
    <mergeCell ref="B31:D31"/>
    <mergeCell ref="B32:D32"/>
    <mergeCell ref="B19:D19"/>
    <mergeCell ref="B20:D20"/>
    <mergeCell ref="B21:D21"/>
    <mergeCell ref="B22:D22"/>
    <mergeCell ref="B23:D23"/>
    <mergeCell ref="B24:D24"/>
    <mergeCell ref="A8:A13"/>
    <mergeCell ref="B9:D9"/>
    <mergeCell ref="B10:D10"/>
    <mergeCell ref="B11:D11"/>
    <mergeCell ref="B12:D12"/>
    <mergeCell ref="A14:A25"/>
    <mergeCell ref="B15:D15"/>
    <mergeCell ref="B16:D16"/>
    <mergeCell ref="B17:D17"/>
    <mergeCell ref="B18:D18"/>
    <mergeCell ref="A1:A2"/>
    <mergeCell ref="B1:D1"/>
    <mergeCell ref="B2:D2"/>
    <mergeCell ref="B3:D3"/>
    <mergeCell ref="A4:A7"/>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14" customWidth="1"/>
    <col min="4" max="4" width="13.42578125" customWidth="1"/>
  </cols>
  <sheetData>
    <row r="1" spans="1:4" ht="15" customHeight="1" x14ac:dyDescent="0.25">
      <c r="A1" s="7" t="s">
        <v>1029</v>
      </c>
      <c r="B1" s="7" t="s">
        <v>1</v>
      </c>
      <c r="C1" s="7"/>
      <c r="D1" s="7"/>
    </row>
    <row r="2" spans="1:4" ht="15" customHeight="1" x14ac:dyDescent="0.25">
      <c r="A2" s="7"/>
      <c r="B2" s="7" t="s">
        <v>2</v>
      </c>
      <c r="C2" s="7"/>
      <c r="D2" s="7"/>
    </row>
    <row r="3" spans="1:4" x14ac:dyDescent="0.25">
      <c r="A3" s="3" t="s">
        <v>1005</v>
      </c>
      <c r="B3" s="23"/>
      <c r="C3" s="23"/>
      <c r="D3" s="23"/>
    </row>
    <row r="4" spans="1:4" ht="25.5" customHeight="1" x14ac:dyDescent="0.25">
      <c r="A4" s="24" t="s">
        <v>1030</v>
      </c>
      <c r="B4" s="27" t="s">
        <v>1031</v>
      </c>
      <c r="C4" s="27"/>
      <c r="D4" s="27"/>
    </row>
    <row r="5" spans="1:4" x14ac:dyDescent="0.25">
      <c r="A5" s="24"/>
      <c r="B5" s="27"/>
      <c r="C5" s="27"/>
      <c r="D5" s="27"/>
    </row>
    <row r="6" spans="1:4" x14ac:dyDescent="0.25">
      <c r="A6" s="24"/>
      <c r="B6" s="230" t="s">
        <v>272</v>
      </c>
      <c r="C6" s="15"/>
      <c r="D6" s="231" t="s">
        <v>273</v>
      </c>
    </row>
    <row r="7" spans="1:4" x14ac:dyDescent="0.25">
      <c r="A7" s="24"/>
      <c r="B7" s="230" t="s">
        <v>274</v>
      </c>
      <c r="C7" s="15"/>
      <c r="D7" s="231" t="s">
        <v>275</v>
      </c>
    </row>
    <row r="8" spans="1:4" x14ac:dyDescent="0.25">
      <c r="A8" s="24"/>
      <c r="B8" s="230" t="s">
        <v>276</v>
      </c>
      <c r="C8" s="15"/>
      <c r="D8" s="231" t="s">
        <v>277</v>
      </c>
    </row>
    <row r="9" spans="1:4" x14ac:dyDescent="0.25">
      <c r="A9" s="24"/>
      <c r="B9" s="230" t="s">
        <v>278</v>
      </c>
      <c r="C9" s="15"/>
      <c r="D9" s="231" t="s">
        <v>279</v>
      </c>
    </row>
    <row r="10" spans="1:4" x14ac:dyDescent="0.25">
      <c r="A10" s="24"/>
      <c r="B10" s="4"/>
    </row>
  </sheetData>
  <mergeCells count="7">
    <mergeCell ref="A1:A2"/>
    <mergeCell ref="B1:D1"/>
    <mergeCell ref="B2:D2"/>
    <mergeCell ref="B3:D3"/>
    <mergeCell ref="A4:A10"/>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5703125" customWidth="1"/>
    <col min="4" max="4" width="13.7109375" customWidth="1"/>
    <col min="5" max="5" width="16.42578125" customWidth="1"/>
    <col min="6" max="6" width="5.42578125" customWidth="1"/>
  </cols>
  <sheetData>
    <row r="1" spans="1:6" ht="15" customHeight="1" x14ac:dyDescent="0.25">
      <c r="A1" s="7" t="s">
        <v>1032</v>
      </c>
      <c r="B1" s="7" t="s">
        <v>1</v>
      </c>
      <c r="C1" s="7"/>
      <c r="D1" s="7"/>
      <c r="E1" s="7"/>
      <c r="F1" s="7"/>
    </row>
    <row r="2" spans="1:6" ht="15" customHeight="1" x14ac:dyDescent="0.25">
      <c r="A2" s="7"/>
      <c r="B2" s="7" t="s">
        <v>2</v>
      </c>
      <c r="C2" s="7"/>
      <c r="D2" s="7"/>
      <c r="E2" s="7"/>
      <c r="F2" s="7"/>
    </row>
    <row r="3" spans="1:6" x14ac:dyDescent="0.25">
      <c r="A3" s="3" t="s">
        <v>310</v>
      </c>
      <c r="B3" s="23"/>
      <c r="C3" s="23"/>
      <c r="D3" s="23"/>
      <c r="E3" s="23"/>
      <c r="F3" s="23"/>
    </row>
    <row r="4" spans="1:6" x14ac:dyDescent="0.25">
      <c r="A4" s="24" t="s">
        <v>1033</v>
      </c>
      <c r="B4" s="27" t="s">
        <v>321</v>
      </c>
      <c r="C4" s="27"/>
      <c r="D4" s="27"/>
      <c r="E4" s="27"/>
      <c r="F4" s="27"/>
    </row>
    <row r="5" spans="1:6" x14ac:dyDescent="0.25">
      <c r="A5" s="24"/>
      <c r="B5" s="25"/>
      <c r="C5" s="25"/>
      <c r="D5" s="25"/>
      <c r="E5" s="25"/>
      <c r="F5" s="25"/>
    </row>
    <row r="6" spans="1:6" x14ac:dyDescent="0.25">
      <c r="A6" s="24"/>
      <c r="B6" s="37" t="s">
        <v>322</v>
      </c>
      <c r="C6" s="48"/>
      <c r="D6" s="48"/>
      <c r="E6" s="48"/>
    </row>
    <row r="7" spans="1:6" x14ac:dyDescent="0.25">
      <c r="A7" s="24"/>
      <c r="B7" s="37" t="s">
        <v>323</v>
      </c>
      <c r="C7" s="48"/>
      <c r="D7" s="48"/>
      <c r="E7" s="48"/>
    </row>
    <row r="8" spans="1:6" x14ac:dyDescent="0.25">
      <c r="A8" s="24"/>
      <c r="B8" s="38" t="s">
        <v>324</v>
      </c>
      <c r="C8" s="39"/>
      <c r="D8" s="40">
        <v>5625</v>
      </c>
      <c r="E8" s="39"/>
    </row>
    <row r="9" spans="1:6" x14ac:dyDescent="0.25">
      <c r="A9" s="24"/>
      <c r="B9" s="41" t="s">
        <v>325</v>
      </c>
      <c r="C9" s="42"/>
      <c r="D9" s="43">
        <v>12065</v>
      </c>
      <c r="E9" s="42"/>
    </row>
    <row r="10" spans="1:6" ht="15.75" thickBot="1" x14ac:dyDescent="0.3">
      <c r="A10" s="24"/>
      <c r="B10" s="38" t="s">
        <v>326</v>
      </c>
      <c r="C10" s="39"/>
      <c r="D10" s="44">
        <v>33237</v>
      </c>
      <c r="E10" s="39"/>
    </row>
    <row r="11" spans="1:6" x14ac:dyDescent="0.25">
      <c r="A11" s="24"/>
      <c r="B11" s="46" t="s">
        <v>327</v>
      </c>
      <c r="C11" s="42"/>
      <c r="D11" s="47">
        <v>50927</v>
      </c>
      <c r="E11" s="42"/>
    </row>
    <row r="12" spans="1:6" x14ac:dyDescent="0.25">
      <c r="A12" s="24"/>
      <c r="B12" s="4"/>
    </row>
    <row r="13" spans="1:6" ht="25.5" customHeight="1" x14ac:dyDescent="0.25">
      <c r="A13" s="24" t="s">
        <v>1034</v>
      </c>
      <c r="B13" s="27" t="s">
        <v>329</v>
      </c>
      <c r="C13" s="27"/>
      <c r="D13" s="27"/>
      <c r="E13" s="27"/>
      <c r="F13" s="27"/>
    </row>
    <row r="14" spans="1:6" x14ac:dyDescent="0.25">
      <c r="A14" s="24"/>
      <c r="B14" s="27"/>
      <c r="C14" s="27"/>
      <c r="D14" s="27"/>
      <c r="E14" s="27"/>
      <c r="F14" s="27"/>
    </row>
    <row r="15" spans="1:6" x14ac:dyDescent="0.25">
      <c r="A15" s="24"/>
      <c r="B15" s="49" t="s">
        <v>330</v>
      </c>
      <c r="C15" s="39"/>
      <c r="D15" s="49" t="s">
        <v>331</v>
      </c>
      <c r="E15" s="50">
        <v>7.29</v>
      </c>
      <c r="F15" s="49"/>
    </row>
    <row r="16" spans="1:6" x14ac:dyDescent="0.25">
      <c r="A16" s="24"/>
      <c r="B16" s="51" t="s">
        <v>332</v>
      </c>
      <c r="C16" s="42"/>
      <c r="D16" s="51"/>
      <c r="E16" s="52">
        <v>2</v>
      </c>
      <c r="F16" s="51" t="s">
        <v>333</v>
      </c>
    </row>
    <row r="17" spans="1:6" x14ac:dyDescent="0.25">
      <c r="A17" s="24"/>
      <c r="B17" s="49" t="s">
        <v>334</v>
      </c>
      <c r="C17" s="39"/>
      <c r="D17" s="49"/>
      <c r="E17" s="50" t="s">
        <v>335</v>
      </c>
      <c r="F17" s="49"/>
    </row>
    <row r="18" spans="1:6" x14ac:dyDescent="0.25">
      <c r="A18" s="24"/>
      <c r="B18" s="51" t="s">
        <v>336</v>
      </c>
      <c r="C18" s="42"/>
      <c r="D18" s="51"/>
      <c r="E18" s="52">
        <v>56.26</v>
      </c>
      <c r="F18" s="51" t="s">
        <v>333</v>
      </c>
    </row>
    <row r="19" spans="1:6" x14ac:dyDescent="0.25">
      <c r="A19" s="24"/>
      <c r="B19" s="49" t="s">
        <v>337</v>
      </c>
      <c r="C19" s="39"/>
      <c r="D19" s="49"/>
      <c r="E19" s="50" t="s">
        <v>338</v>
      </c>
      <c r="F19" s="49"/>
    </row>
    <row r="20" spans="1:6" x14ac:dyDescent="0.25">
      <c r="A20" s="24"/>
      <c r="B20" s="4"/>
    </row>
  </sheetData>
  <mergeCells count="13">
    <mergeCell ref="A13:A20"/>
    <mergeCell ref="B13:F13"/>
    <mergeCell ref="B14:F14"/>
    <mergeCell ref="C6:C7"/>
    <mergeCell ref="D6:D7"/>
    <mergeCell ref="E6:E7"/>
    <mergeCell ref="A1:A2"/>
    <mergeCell ref="B1:F1"/>
    <mergeCell ref="B2:F2"/>
    <mergeCell ref="B3:F3"/>
    <mergeCell ref="A4:A12"/>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16.5703125" customWidth="1"/>
    <col min="4" max="4" width="3.42578125" customWidth="1"/>
    <col min="5" max="5" width="10.7109375" customWidth="1"/>
    <col min="6" max="6" width="16.5703125" customWidth="1"/>
    <col min="7" max="7" width="3.28515625" customWidth="1"/>
    <col min="8" max="8" width="10.28515625" customWidth="1"/>
    <col min="9" max="9" width="16.5703125" customWidth="1"/>
    <col min="10" max="10" width="4.140625" customWidth="1"/>
    <col min="11" max="11" width="13.140625" customWidth="1"/>
    <col min="12" max="12" width="16.5703125" customWidth="1"/>
    <col min="13" max="13" width="3.85546875" customWidth="1"/>
    <col min="14" max="14" width="10.85546875" customWidth="1"/>
    <col min="15" max="15" width="16.5703125" customWidth="1"/>
  </cols>
  <sheetData>
    <row r="1" spans="1:15" ht="15" customHeight="1" x14ac:dyDescent="0.25">
      <c r="A1" s="7" t="s">
        <v>10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5</v>
      </c>
      <c r="B3" s="23"/>
      <c r="C3" s="23"/>
      <c r="D3" s="23"/>
      <c r="E3" s="23"/>
      <c r="F3" s="23"/>
      <c r="G3" s="23"/>
      <c r="H3" s="23"/>
      <c r="I3" s="23"/>
      <c r="J3" s="23"/>
      <c r="K3" s="23"/>
      <c r="L3" s="23"/>
      <c r="M3" s="23"/>
      <c r="N3" s="23"/>
      <c r="O3" s="23"/>
    </row>
    <row r="4" spans="1:15" x14ac:dyDescent="0.25">
      <c r="A4" s="24" t="s">
        <v>1036</v>
      </c>
      <c r="B4" s="27" t="s">
        <v>370</v>
      </c>
      <c r="C4" s="27"/>
      <c r="D4" s="27"/>
      <c r="E4" s="27"/>
      <c r="F4" s="27"/>
      <c r="G4" s="27"/>
      <c r="H4" s="27"/>
      <c r="I4" s="27"/>
      <c r="J4" s="27"/>
      <c r="K4" s="27"/>
      <c r="L4" s="27"/>
      <c r="M4" s="27"/>
      <c r="N4" s="27"/>
      <c r="O4" s="27"/>
    </row>
    <row r="5" spans="1:15" x14ac:dyDescent="0.25">
      <c r="A5" s="24"/>
      <c r="B5" s="27"/>
      <c r="C5" s="27"/>
      <c r="D5" s="27"/>
      <c r="E5" s="27"/>
      <c r="F5" s="27"/>
      <c r="G5" s="27"/>
      <c r="H5" s="27"/>
      <c r="I5" s="27"/>
      <c r="J5" s="27"/>
      <c r="K5" s="27"/>
      <c r="L5" s="27"/>
      <c r="M5" s="27"/>
      <c r="N5" s="27"/>
      <c r="O5" s="27"/>
    </row>
    <row r="6" spans="1:15" x14ac:dyDescent="0.25">
      <c r="A6" s="24"/>
      <c r="B6" s="55" t="s">
        <v>371</v>
      </c>
      <c r="C6" s="28"/>
      <c r="D6" s="28" t="s">
        <v>373</v>
      </c>
      <c r="E6" s="28"/>
      <c r="F6" s="28"/>
      <c r="G6" s="28" t="s">
        <v>376</v>
      </c>
      <c r="H6" s="28"/>
      <c r="I6" s="28"/>
      <c r="J6" s="28" t="s">
        <v>376</v>
      </c>
      <c r="K6" s="28"/>
      <c r="L6" s="28"/>
      <c r="M6" s="28" t="s">
        <v>380</v>
      </c>
      <c r="N6" s="28"/>
      <c r="O6" s="28"/>
    </row>
    <row r="7" spans="1:15" x14ac:dyDescent="0.25">
      <c r="A7" s="24"/>
      <c r="B7" s="55" t="s">
        <v>372</v>
      </c>
      <c r="C7" s="28"/>
      <c r="D7" s="28" t="s">
        <v>374</v>
      </c>
      <c r="E7" s="28"/>
      <c r="F7" s="28"/>
      <c r="G7" s="28"/>
      <c r="H7" s="28"/>
      <c r="I7" s="28"/>
      <c r="J7" s="28" t="s">
        <v>377</v>
      </c>
      <c r="K7" s="28"/>
      <c r="L7" s="28"/>
      <c r="M7" s="28" t="s">
        <v>381</v>
      </c>
      <c r="N7" s="28"/>
      <c r="O7" s="28"/>
    </row>
    <row r="8" spans="1:15" x14ac:dyDescent="0.25">
      <c r="A8" s="24"/>
      <c r="B8" s="20"/>
      <c r="C8" s="28"/>
      <c r="D8" s="28" t="s">
        <v>375</v>
      </c>
      <c r="E8" s="28"/>
      <c r="F8" s="28"/>
      <c r="G8" s="28"/>
      <c r="H8" s="28"/>
      <c r="I8" s="28"/>
      <c r="J8" s="28" t="s">
        <v>378</v>
      </c>
      <c r="K8" s="28"/>
      <c r="L8" s="28"/>
      <c r="M8" s="28" t="s">
        <v>382</v>
      </c>
      <c r="N8" s="28"/>
      <c r="O8" s="28"/>
    </row>
    <row r="9" spans="1:15" ht="15.75" thickBot="1" x14ac:dyDescent="0.3">
      <c r="A9" s="24"/>
      <c r="B9" s="20"/>
      <c r="C9" s="28"/>
      <c r="D9" s="62"/>
      <c r="E9" s="62"/>
      <c r="F9" s="28"/>
      <c r="G9" s="63"/>
      <c r="H9" s="63"/>
      <c r="I9" s="28"/>
      <c r="J9" s="63" t="s">
        <v>379</v>
      </c>
      <c r="K9" s="63"/>
      <c r="L9" s="28"/>
      <c r="M9" s="63" t="s">
        <v>383</v>
      </c>
      <c r="N9" s="63"/>
      <c r="O9" s="28"/>
    </row>
    <row r="10" spans="1:15" x14ac:dyDescent="0.25">
      <c r="A10" s="24"/>
      <c r="B10" s="49" t="s">
        <v>384</v>
      </c>
      <c r="C10" s="39"/>
      <c r="D10" s="56" t="s">
        <v>331</v>
      </c>
      <c r="E10" s="57">
        <v>15789</v>
      </c>
      <c r="F10" s="39"/>
      <c r="G10" s="56" t="s">
        <v>331</v>
      </c>
      <c r="H10" s="57">
        <v>11051</v>
      </c>
      <c r="I10" s="39"/>
      <c r="J10" s="56" t="s">
        <v>331</v>
      </c>
      <c r="K10" s="57">
        <v>-9420</v>
      </c>
      <c r="L10" s="39"/>
      <c r="M10" s="56" t="s">
        <v>331</v>
      </c>
      <c r="N10" s="57">
        <v>1630</v>
      </c>
      <c r="O10" s="39"/>
    </row>
    <row r="11" spans="1:15" x14ac:dyDescent="0.25">
      <c r="A11" s="24"/>
      <c r="B11" s="41" t="s">
        <v>385</v>
      </c>
      <c r="C11" s="42"/>
      <c r="D11" s="51"/>
      <c r="E11" s="52"/>
      <c r="F11" s="42"/>
      <c r="G11" s="51"/>
      <c r="H11" s="52"/>
      <c r="I11" s="42"/>
      <c r="J11" s="51"/>
      <c r="K11" s="52"/>
      <c r="L11" s="42"/>
      <c r="M11" s="51"/>
      <c r="N11" s="52"/>
      <c r="O11" s="42"/>
    </row>
    <row r="12" spans="1:15" x14ac:dyDescent="0.25">
      <c r="A12" s="24"/>
      <c r="B12" s="38" t="s">
        <v>386</v>
      </c>
      <c r="C12" s="39"/>
      <c r="D12" s="49" t="s">
        <v>331</v>
      </c>
      <c r="E12" s="40">
        <v>3363</v>
      </c>
      <c r="F12" s="39"/>
      <c r="G12" s="49" t="s">
        <v>331</v>
      </c>
      <c r="H12" s="50">
        <v>132</v>
      </c>
      <c r="I12" s="39"/>
      <c r="J12" s="49" t="s">
        <v>331</v>
      </c>
      <c r="K12" s="50">
        <v>-23</v>
      </c>
      <c r="L12" s="39"/>
      <c r="M12" s="49" t="s">
        <v>331</v>
      </c>
      <c r="N12" s="50">
        <v>109</v>
      </c>
      <c r="O12" s="39"/>
    </row>
    <row r="13" spans="1:15" x14ac:dyDescent="0.25">
      <c r="A13" s="24"/>
      <c r="B13" s="41" t="s">
        <v>387</v>
      </c>
      <c r="C13" s="42"/>
      <c r="D13" s="51"/>
      <c r="E13" s="43">
        <v>1470</v>
      </c>
      <c r="F13" s="42"/>
      <c r="G13" s="51"/>
      <c r="H13" s="52">
        <v>972</v>
      </c>
      <c r="I13" s="42"/>
      <c r="J13" s="51"/>
      <c r="K13" s="52">
        <v>-823</v>
      </c>
      <c r="L13" s="42"/>
      <c r="M13" s="51"/>
      <c r="N13" s="52">
        <v>149</v>
      </c>
      <c r="O13" s="42"/>
    </row>
    <row r="14" spans="1:15" x14ac:dyDescent="0.25">
      <c r="A14" s="24"/>
      <c r="B14" s="38" t="s">
        <v>388</v>
      </c>
      <c r="C14" s="39"/>
      <c r="D14" s="49"/>
      <c r="E14" s="50">
        <v>326</v>
      </c>
      <c r="F14" s="39"/>
      <c r="G14" s="49"/>
      <c r="H14" s="50">
        <v>225</v>
      </c>
      <c r="I14" s="39"/>
      <c r="J14" s="49"/>
      <c r="K14" s="50">
        <v>-188</v>
      </c>
      <c r="L14" s="39"/>
      <c r="M14" s="49"/>
      <c r="N14" s="50">
        <v>37</v>
      </c>
      <c r="O14" s="39"/>
    </row>
    <row r="15" spans="1:15" ht="15.75" thickBot="1" x14ac:dyDescent="0.3">
      <c r="A15" s="24"/>
      <c r="B15" s="41" t="s">
        <v>389</v>
      </c>
      <c r="C15" s="42"/>
      <c r="D15" s="58"/>
      <c r="E15" s="59">
        <v>419</v>
      </c>
      <c r="F15" s="42"/>
      <c r="G15" s="58"/>
      <c r="H15" s="59" t="s">
        <v>335</v>
      </c>
      <c r="I15" s="42"/>
      <c r="J15" s="58"/>
      <c r="K15" s="59" t="s">
        <v>335</v>
      </c>
      <c r="L15" s="42"/>
      <c r="M15" s="58"/>
      <c r="N15" s="59" t="s">
        <v>335</v>
      </c>
      <c r="O15" s="42"/>
    </row>
    <row r="16" spans="1:15" ht="15.75" thickBot="1" x14ac:dyDescent="0.3">
      <c r="A16" s="24"/>
      <c r="B16" s="49" t="s">
        <v>390</v>
      </c>
      <c r="C16" s="39"/>
      <c r="D16" s="60" t="s">
        <v>331</v>
      </c>
      <c r="E16" s="61">
        <v>10211</v>
      </c>
      <c r="F16" s="39"/>
      <c r="G16" s="60" t="s">
        <v>331</v>
      </c>
      <c r="H16" s="61">
        <v>9722</v>
      </c>
      <c r="I16" s="39"/>
      <c r="J16" s="60" t="s">
        <v>331</v>
      </c>
      <c r="K16" s="61">
        <v>-8386</v>
      </c>
      <c r="L16" s="39"/>
      <c r="M16" s="60" t="s">
        <v>331</v>
      </c>
      <c r="N16" s="61">
        <v>1335</v>
      </c>
      <c r="O16" s="39"/>
    </row>
    <row r="17" spans="1:15" x14ac:dyDescent="0.25">
      <c r="A17" s="24"/>
      <c r="B17" s="4"/>
    </row>
    <row r="18" spans="1:15" ht="15.75" customHeight="1" x14ac:dyDescent="0.25">
      <c r="A18" s="24" t="s">
        <v>1037</v>
      </c>
      <c r="B18" s="27" t="s">
        <v>1038</v>
      </c>
      <c r="C18" s="27"/>
      <c r="D18" s="27"/>
      <c r="E18" s="27"/>
      <c r="F18" s="27"/>
      <c r="G18" s="27"/>
      <c r="H18" s="27"/>
      <c r="I18" s="27"/>
      <c r="J18" s="27"/>
      <c r="K18" s="27"/>
      <c r="L18" s="27"/>
      <c r="M18" s="27"/>
      <c r="N18" s="27"/>
      <c r="O18" s="27"/>
    </row>
    <row r="19" spans="1:15" x14ac:dyDescent="0.25">
      <c r="A19" s="24"/>
      <c r="B19" s="27"/>
      <c r="C19" s="27"/>
      <c r="D19" s="27"/>
      <c r="E19" s="27"/>
      <c r="F19" s="27"/>
      <c r="G19" s="27"/>
      <c r="H19" s="27"/>
      <c r="I19" s="27"/>
      <c r="J19" s="27"/>
      <c r="K19" s="27"/>
      <c r="L19" s="27"/>
      <c r="M19" s="27"/>
      <c r="N19" s="27"/>
      <c r="O19" s="27"/>
    </row>
    <row r="20" spans="1:15" x14ac:dyDescent="0.25">
      <c r="A20" s="24"/>
      <c r="B20" s="64" t="s">
        <v>392</v>
      </c>
      <c r="C20" s="48"/>
      <c r="D20" s="48" t="s">
        <v>394</v>
      </c>
      <c r="E20" s="48"/>
      <c r="F20" s="48"/>
      <c r="G20" s="48" t="s">
        <v>396</v>
      </c>
      <c r="H20" s="48"/>
      <c r="I20" s="48"/>
      <c r="J20" s="48" t="s">
        <v>397</v>
      </c>
      <c r="K20" s="48"/>
      <c r="L20" s="48"/>
      <c r="M20" s="48" t="s">
        <v>398</v>
      </c>
      <c r="N20" s="48"/>
      <c r="O20" s="48"/>
    </row>
    <row r="21" spans="1:15" ht="15.75" thickBot="1" x14ac:dyDescent="0.3">
      <c r="A21" s="24"/>
      <c r="B21" s="64" t="s">
        <v>393</v>
      </c>
      <c r="C21" s="48"/>
      <c r="D21" s="72" t="s">
        <v>395</v>
      </c>
      <c r="E21" s="72"/>
      <c r="F21" s="48"/>
      <c r="G21" s="72"/>
      <c r="H21" s="72"/>
      <c r="I21" s="48"/>
      <c r="J21" s="72"/>
      <c r="K21" s="72"/>
      <c r="L21" s="48"/>
      <c r="M21" s="72" t="s">
        <v>395</v>
      </c>
      <c r="N21" s="72"/>
      <c r="O21" s="48"/>
    </row>
    <row r="22" spans="1:15" x14ac:dyDescent="0.25">
      <c r="A22" s="24"/>
      <c r="B22" s="49" t="s">
        <v>399</v>
      </c>
      <c r="C22" s="39"/>
      <c r="D22" s="56"/>
      <c r="E22" s="66"/>
      <c r="F22" s="39"/>
      <c r="G22" s="56"/>
      <c r="H22" s="66"/>
      <c r="I22" s="39"/>
      <c r="J22" s="56"/>
      <c r="K22" s="66"/>
      <c r="L22" s="39"/>
      <c r="M22" s="56"/>
      <c r="N22" s="66"/>
      <c r="O22" s="39"/>
    </row>
    <row r="23" spans="1:15" x14ac:dyDescent="0.25">
      <c r="A23" s="24"/>
      <c r="B23" s="41" t="s">
        <v>386</v>
      </c>
      <c r="C23" s="42"/>
      <c r="D23" s="51" t="s">
        <v>331</v>
      </c>
      <c r="E23" s="52">
        <v>483</v>
      </c>
      <c r="F23" s="42"/>
      <c r="G23" s="51" t="s">
        <v>331</v>
      </c>
      <c r="H23" s="43">
        <v>4832</v>
      </c>
      <c r="I23" s="42"/>
      <c r="J23" s="51" t="s">
        <v>331</v>
      </c>
      <c r="K23" s="43">
        <v>-4307</v>
      </c>
      <c r="L23" s="42"/>
      <c r="M23" s="51" t="s">
        <v>331</v>
      </c>
      <c r="N23" s="43">
        <v>1008</v>
      </c>
      <c r="O23" s="42"/>
    </row>
    <row r="24" spans="1:15" x14ac:dyDescent="0.25">
      <c r="A24" s="24"/>
      <c r="B24" s="38" t="s">
        <v>387</v>
      </c>
      <c r="C24" s="39"/>
      <c r="D24" s="49"/>
      <c r="E24" s="50">
        <v>102</v>
      </c>
      <c r="F24" s="39"/>
      <c r="G24" s="49"/>
      <c r="H24" s="40">
        <v>2619</v>
      </c>
      <c r="I24" s="39"/>
      <c r="J24" s="49"/>
      <c r="K24" s="40">
        <v>-1642</v>
      </c>
      <c r="L24" s="39"/>
      <c r="M24" s="49"/>
      <c r="N24" s="40">
        <v>1079</v>
      </c>
      <c r="O24" s="39"/>
    </row>
    <row r="25" spans="1:15" x14ac:dyDescent="0.25">
      <c r="A25" s="24"/>
      <c r="B25" s="41" t="s">
        <v>400</v>
      </c>
      <c r="C25" s="42"/>
      <c r="D25" s="51"/>
      <c r="E25" s="52">
        <v>28</v>
      </c>
      <c r="F25" s="42"/>
      <c r="G25" s="51"/>
      <c r="H25" s="52">
        <v>733</v>
      </c>
      <c r="I25" s="42"/>
      <c r="J25" s="51"/>
      <c r="K25" s="52">
        <v>-508</v>
      </c>
      <c r="L25" s="42"/>
      <c r="M25" s="51"/>
      <c r="N25" s="52">
        <v>252</v>
      </c>
      <c r="O25" s="42"/>
    </row>
    <row r="26" spans="1:15" x14ac:dyDescent="0.25">
      <c r="A26" s="24"/>
      <c r="B26" s="49"/>
      <c r="C26" s="39"/>
      <c r="D26" s="49"/>
      <c r="E26" s="50"/>
      <c r="F26" s="39"/>
      <c r="G26" s="49"/>
      <c r="H26" s="50"/>
      <c r="I26" s="39"/>
      <c r="J26" s="49"/>
      <c r="K26" s="50"/>
      <c r="L26" s="39"/>
      <c r="M26" s="49"/>
      <c r="N26" s="50"/>
      <c r="O26" s="39"/>
    </row>
    <row r="27" spans="1:15" x14ac:dyDescent="0.25">
      <c r="A27" s="24"/>
      <c r="B27" s="51" t="s">
        <v>401</v>
      </c>
      <c r="C27" s="42"/>
      <c r="D27" s="51"/>
      <c r="E27" s="52"/>
      <c r="F27" s="42"/>
      <c r="G27" s="51"/>
      <c r="H27" s="52"/>
      <c r="I27" s="42"/>
      <c r="J27" s="51"/>
      <c r="K27" s="52"/>
      <c r="L27" s="42"/>
      <c r="M27" s="51"/>
      <c r="N27" s="52"/>
      <c r="O27" s="42"/>
    </row>
    <row r="28" spans="1:15" x14ac:dyDescent="0.25">
      <c r="A28" s="24"/>
      <c r="B28" s="38" t="s">
        <v>402</v>
      </c>
      <c r="C28" s="39"/>
      <c r="D28" s="49" t="s">
        <v>331</v>
      </c>
      <c r="E28" s="50">
        <v>6</v>
      </c>
      <c r="F28" s="39"/>
      <c r="G28" s="49" t="s">
        <v>331</v>
      </c>
      <c r="H28" s="50">
        <v>267</v>
      </c>
      <c r="I28" s="39"/>
      <c r="J28" s="49" t="s">
        <v>331</v>
      </c>
      <c r="K28" s="50">
        <v>-161</v>
      </c>
      <c r="L28" s="39"/>
      <c r="M28" s="49" t="s">
        <v>331</v>
      </c>
      <c r="N28" s="50">
        <v>112</v>
      </c>
      <c r="O28" s="39"/>
    </row>
    <row r="29" spans="1:15" x14ac:dyDescent="0.25">
      <c r="A29" s="24"/>
      <c r="B29" s="41" t="s">
        <v>403</v>
      </c>
      <c r="C29" s="42"/>
      <c r="D29" s="51"/>
      <c r="E29" s="52">
        <v>42</v>
      </c>
      <c r="F29" s="42"/>
      <c r="G29" s="51"/>
      <c r="H29" s="52">
        <v>200</v>
      </c>
      <c r="I29" s="42"/>
      <c r="J29" s="51"/>
      <c r="K29" s="52">
        <v>-8</v>
      </c>
      <c r="L29" s="42"/>
      <c r="M29" s="51"/>
      <c r="N29" s="52">
        <v>234</v>
      </c>
      <c r="O29" s="42"/>
    </row>
    <row r="30" spans="1:15" ht="15.75" thickBot="1" x14ac:dyDescent="0.3">
      <c r="A30" s="24"/>
      <c r="B30" s="38" t="s">
        <v>404</v>
      </c>
      <c r="C30" s="39"/>
      <c r="D30" s="67"/>
      <c r="E30" s="68">
        <v>37</v>
      </c>
      <c r="F30" s="39"/>
      <c r="G30" s="67"/>
      <c r="H30" s="68">
        <v>16</v>
      </c>
      <c r="I30" s="39"/>
      <c r="J30" s="67"/>
      <c r="K30" s="68">
        <v>-29</v>
      </c>
      <c r="L30" s="39"/>
      <c r="M30" s="67"/>
      <c r="N30" s="68">
        <v>24</v>
      </c>
      <c r="O30" s="39"/>
    </row>
    <row r="31" spans="1:15" ht="15.75" thickBot="1" x14ac:dyDescent="0.3">
      <c r="A31" s="24"/>
      <c r="B31" s="51" t="s">
        <v>96</v>
      </c>
      <c r="C31" s="42"/>
      <c r="D31" s="69"/>
      <c r="E31" s="70">
        <v>698</v>
      </c>
      <c r="F31" s="42"/>
      <c r="G31" s="69"/>
      <c r="H31" s="71">
        <v>8667</v>
      </c>
      <c r="I31" s="42"/>
      <c r="J31" s="69"/>
      <c r="K31" s="71">
        <v>-6656</v>
      </c>
      <c r="L31" s="42"/>
      <c r="M31" s="69"/>
      <c r="N31" s="71">
        <v>2709</v>
      </c>
      <c r="O31" s="42"/>
    </row>
    <row r="32" spans="1:15" x14ac:dyDescent="0.25">
      <c r="A32" s="24"/>
      <c r="B32" s="4"/>
    </row>
  </sheetData>
  <mergeCells count="39">
    <mergeCell ref="B4:O4"/>
    <mergeCell ref="B5:O5"/>
    <mergeCell ref="A18:A32"/>
    <mergeCell ref="B18:O18"/>
    <mergeCell ref="B19:O19"/>
    <mergeCell ref="J20:K21"/>
    <mergeCell ref="L20:L21"/>
    <mergeCell ref="M20:N20"/>
    <mergeCell ref="M21:N21"/>
    <mergeCell ref="O20:O21"/>
    <mergeCell ref="A1:A2"/>
    <mergeCell ref="B1:O1"/>
    <mergeCell ref="B2:O2"/>
    <mergeCell ref="B3:O3"/>
    <mergeCell ref="A4:A17"/>
    <mergeCell ref="C20:C21"/>
    <mergeCell ref="D20:E20"/>
    <mergeCell ref="D21:E21"/>
    <mergeCell ref="F20:F21"/>
    <mergeCell ref="G20:H21"/>
    <mergeCell ref="I20:I21"/>
    <mergeCell ref="L6:L9"/>
    <mergeCell ref="M6:N6"/>
    <mergeCell ref="M7:N7"/>
    <mergeCell ref="M8:N8"/>
    <mergeCell ref="M9:N9"/>
    <mergeCell ref="O6:O9"/>
    <mergeCell ref="G6:H9"/>
    <mergeCell ref="I6:I9"/>
    <mergeCell ref="J6:K6"/>
    <mergeCell ref="J7:K7"/>
    <mergeCell ref="J8:K8"/>
    <mergeCell ref="J9:K9"/>
    <mergeCell ref="C6:C9"/>
    <mergeCell ref="D6:E6"/>
    <mergeCell ref="D7:E7"/>
    <mergeCell ref="D8:E8"/>
    <mergeCell ref="D9:E9"/>
    <mergeCell ref="F6: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0.5703125" bestFit="1" customWidth="1"/>
    <col min="5" max="5" width="4.42578125" bestFit="1" customWidth="1"/>
    <col min="8" max="8" width="4.42578125" bestFit="1" customWidth="1"/>
    <col min="11" max="11" width="4.42578125" bestFit="1" customWidth="1"/>
  </cols>
  <sheetData>
    <row r="1" spans="1:12" ht="15" customHeight="1" x14ac:dyDescent="0.25">
      <c r="A1" s="7" t="s">
        <v>10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07</v>
      </c>
      <c r="B3" s="23"/>
      <c r="C3" s="23"/>
      <c r="D3" s="23"/>
      <c r="E3" s="23"/>
      <c r="F3" s="23"/>
      <c r="G3" s="23"/>
      <c r="H3" s="23"/>
      <c r="I3" s="23"/>
      <c r="J3" s="23"/>
      <c r="K3" s="23"/>
      <c r="L3" s="23"/>
    </row>
    <row r="4" spans="1:12" x14ac:dyDescent="0.25">
      <c r="A4" s="24" t="s">
        <v>1040</v>
      </c>
      <c r="B4" s="27" t="s">
        <v>409</v>
      </c>
      <c r="C4" s="27"/>
      <c r="D4" s="27"/>
      <c r="E4" s="27"/>
      <c r="F4" s="27"/>
      <c r="G4" s="27"/>
      <c r="H4" s="27"/>
      <c r="I4" s="27"/>
      <c r="J4" s="27"/>
      <c r="K4" s="27"/>
      <c r="L4" s="27"/>
    </row>
    <row r="5" spans="1:12" x14ac:dyDescent="0.25">
      <c r="A5" s="24"/>
      <c r="B5" s="27"/>
      <c r="C5" s="27"/>
      <c r="D5" s="27"/>
      <c r="E5" s="27"/>
      <c r="F5" s="27"/>
      <c r="G5" s="27"/>
      <c r="H5" s="27"/>
      <c r="I5" s="27"/>
      <c r="J5" s="27"/>
      <c r="K5" s="27"/>
      <c r="L5" s="27"/>
    </row>
    <row r="6" spans="1:12" ht="15.75" thickBot="1" x14ac:dyDescent="0.3">
      <c r="A6" s="24"/>
      <c r="B6" s="65" t="s">
        <v>410</v>
      </c>
      <c r="C6" s="64"/>
      <c r="D6" s="77">
        <v>2012</v>
      </c>
      <c r="E6" s="77"/>
      <c r="F6" s="64"/>
      <c r="G6" s="77">
        <v>2013</v>
      </c>
      <c r="H6" s="77"/>
      <c r="I6" s="64"/>
      <c r="J6" s="77">
        <v>2014</v>
      </c>
      <c r="K6" s="77"/>
      <c r="L6" s="64"/>
    </row>
    <row r="7" spans="1:12" x14ac:dyDescent="0.25">
      <c r="A7" s="24"/>
      <c r="B7" s="56" t="s">
        <v>411</v>
      </c>
      <c r="C7" s="49"/>
      <c r="D7" s="74"/>
      <c r="E7" s="66">
        <v>21.2</v>
      </c>
      <c r="F7" s="49"/>
      <c r="G7" s="74"/>
      <c r="H7" s="66">
        <v>21.8</v>
      </c>
      <c r="I7" s="49"/>
      <c r="J7" s="74"/>
      <c r="K7" s="66">
        <v>22.8</v>
      </c>
      <c r="L7" s="39"/>
    </row>
    <row r="8" spans="1:12" x14ac:dyDescent="0.25">
      <c r="A8" s="24"/>
      <c r="B8" s="51" t="s">
        <v>412</v>
      </c>
      <c r="C8" s="51"/>
      <c r="D8" s="42"/>
      <c r="E8" s="52">
        <v>-6.5</v>
      </c>
      <c r="F8" s="51"/>
      <c r="G8" s="42"/>
      <c r="H8" s="52">
        <v>-5.8</v>
      </c>
      <c r="I8" s="51"/>
      <c r="J8" s="42"/>
      <c r="K8" s="52">
        <v>-5.5</v>
      </c>
      <c r="L8" s="42"/>
    </row>
    <row r="9" spans="1:12" ht="15.75" thickBot="1" x14ac:dyDescent="0.3">
      <c r="A9" s="24"/>
      <c r="B9" s="49" t="s">
        <v>413</v>
      </c>
      <c r="C9" s="49"/>
      <c r="D9" s="75"/>
      <c r="E9" s="68">
        <v>-0.1</v>
      </c>
      <c r="F9" s="49"/>
      <c r="G9" s="75"/>
      <c r="H9" s="68" t="s">
        <v>335</v>
      </c>
      <c r="I9" s="49"/>
      <c r="J9" s="75"/>
      <c r="K9" s="68" t="s">
        <v>335</v>
      </c>
      <c r="L9" s="39"/>
    </row>
    <row r="10" spans="1:12" ht="15.75" thickBot="1" x14ac:dyDescent="0.3">
      <c r="A10" s="24"/>
      <c r="B10" s="51" t="s">
        <v>96</v>
      </c>
      <c r="C10" s="51"/>
      <c r="D10" s="76"/>
      <c r="E10" s="70">
        <v>14.6</v>
      </c>
      <c r="F10" s="51"/>
      <c r="G10" s="76"/>
      <c r="H10" s="70">
        <v>16</v>
      </c>
      <c r="I10" s="51"/>
      <c r="J10" s="76"/>
      <c r="K10" s="70">
        <v>17.3</v>
      </c>
      <c r="L10" s="42"/>
    </row>
    <row r="11" spans="1:12" x14ac:dyDescent="0.25">
      <c r="A11" s="24"/>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9.85546875" customWidth="1"/>
    <col min="4" max="4" width="2" customWidth="1"/>
    <col min="5" max="5" width="11.140625" customWidth="1"/>
    <col min="6" max="6" width="9.85546875" customWidth="1"/>
    <col min="7" max="7" width="2" customWidth="1"/>
    <col min="8" max="8" width="6.140625" customWidth="1"/>
    <col min="9" max="9" width="9.85546875" customWidth="1"/>
    <col min="10" max="10" width="2" customWidth="1"/>
    <col min="11" max="11" width="6.140625" customWidth="1"/>
    <col min="12" max="12" width="9.85546875" customWidth="1"/>
  </cols>
  <sheetData>
    <row r="1" spans="1:12" ht="15" customHeight="1" x14ac:dyDescent="0.25">
      <c r="A1" s="7" t="s">
        <v>10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15</v>
      </c>
      <c r="B3" s="23"/>
      <c r="C3" s="23"/>
      <c r="D3" s="23"/>
      <c r="E3" s="23"/>
      <c r="F3" s="23"/>
      <c r="G3" s="23"/>
      <c r="H3" s="23"/>
      <c r="I3" s="23"/>
      <c r="J3" s="23"/>
      <c r="K3" s="23"/>
      <c r="L3" s="23"/>
    </row>
    <row r="4" spans="1:12" x14ac:dyDescent="0.25">
      <c r="A4" s="24" t="s">
        <v>1042</v>
      </c>
      <c r="B4" s="27" t="s">
        <v>424</v>
      </c>
      <c r="C4" s="27"/>
      <c r="D4" s="27"/>
      <c r="E4" s="27"/>
      <c r="F4" s="27"/>
      <c r="G4" s="27"/>
      <c r="H4" s="27"/>
      <c r="I4" s="27"/>
      <c r="J4" s="27"/>
      <c r="K4" s="27"/>
      <c r="L4" s="27"/>
    </row>
    <row r="5" spans="1:12" x14ac:dyDescent="0.25">
      <c r="A5" s="24"/>
      <c r="B5" s="27"/>
      <c r="C5" s="27"/>
      <c r="D5" s="27"/>
      <c r="E5" s="27"/>
      <c r="F5" s="27"/>
      <c r="G5" s="27"/>
      <c r="H5" s="27"/>
      <c r="I5" s="27"/>
      <c r="J5" s="27"/>
      <c r="K5" s="27"/>
      <c r="L5" s="27"/>
    </row>
    <row r="6" spans="1:12" ht="15.75" thickBot="1" x14ac:dyDescent="0.3">
      <c r="A6" s="24"/>
      <c r="B6" s="64"/>
      <c r="C6" s="64"/>
      <c r="D6" s="77" t="s">
        <v>425</v>
      </c>
      <c r="E6" s="77"/>
      <c r="F6" s="77"/>
      <c r="G6" s="77"/>
      <c r="H6" s="77"/>
      <c r="I6" s="77"/>
      <c r="J6" s="77"/>
      <c r="K6" s="77"/>
      <c r="L6" s="64"/>
    </row>
    <row r="7" spans="1:12" ht="15.75" thickBot="1" x14ac:dyDescent="0.3">
      <c r="A7" s="24"/>
      <c r="B7" s="51" t="s">
        <v>426</v>
      </c>
      <c r="C7" s="64"/>
      <c r="D7" s="82">
        <v>2012</v>
      </c>
      <c r="E7" s="82"/>
      <c r="F7" s="78"/>
      <c r="G7" s="82">
        <v>2013</v>
      </c>
      <c r="H7" s="82"/>
      <c r="I7" s="78"/>
      <c r="J7" s="82">
        <v>2014</v>
      </c>
      <c r="K7" s="82"/>
      <c r="L7" s="64"/>
    </row>
    <row r="8" spans="1:12" x14ac:dyDescent="0.25">
      <c r="A8" s="24"/>
      <c r="B8" s="64"/>
      <c r="C8" s="64"/>
      <c r="D8" s="78"/>
      <c r="E8" s="78"/>
      <c r="F8" s="64"/>
      <c r="G8" s="78"/>
      <c r="H8" s="78"/>
      <c r="I8" s="64"/>
      <c r="J8" s="78"/>
      <c r="K8" s="78"/>
      <c r="L8" s="64"/>
    </row>
    <row r="9" spans="1:12" ht="15.75" thickBot="1" x14ac:dyDescent="0.3">
      <c r="A9" s="24"/>
      <c r="B9" s="49" t="s">
        <v>427</v>
      </c>
      <c r="C9" s="39"/>
      <c r="D9" s="67" t="s">
        <v>331</v>
      </c>
      <c r="E9" s="44">
        <v>18570</v>
      </c>
      <c r="F9" s="39"/>
      <c r="G9" s="67" t="s">
        <v>331</v>
      </c>
      <c r="H9" s="44">
        <v>18265</v>
      </c>
      <c r="I9" s="39"/>
      <c r="J9" s="67" t="s">
        <v>331</v>
      </c>
      <c r="K9" s="44">
        <v>14967</v>
      </c>
      <c r="L9" s="39"/>
    </row>
    <row r="10" spans="1:12" x14ac:dyDescent="0.25">
      <c r="A10" s="24"/>
      <c r="B10" s="51" t="s">
        <v>97</v>
      </c>
      <c r="C10" s="42"/>
      <c r="D10" s="79"/>
      <c r="E10" s="80">
        <v>1550</v>
      </c>
      <c r="F10" s="42"/>
      <c r="G10" s="79"/>
      <c r="H10" s="80">
        <v>3667</v>
      </c>
      <c r="I10" s="42"/>
      <c r="J10" s="79"/>
      <c r="K10" s="81">
        <v>-875</v>
      </c>
      <c r="L10" s="42"/>
    </row>
    <row r="11" spans="1:12" x14ac:dyDescent="0.25">
      <c r="A11" s="24"/>
      <c r="B11" s="49" t="s">
        <v>428</v>
      </c>
      <c r="C11" s="39"/>
      <c r="D11" s="49"/>
      <c r="E11" s="50" t="s">
        <v>335</v>
      </c>
      <c r="F11" s="39"/>
      <c r="G11" s="49"/>
      <c r="H11" s="50" t="s">
        <v>335</v>
      </c>
      <c r="I11" s="39"/>
      <c r="J11" s="49"/>
      <c r="K11" s="40">
        <v>5007</v>
      </c>
      <c r="L11" s="39"/>
    </row>
    <row r="12" spans="1:12" x14ac:dyDescent="0.25">
      <c r="A12" s="24"/>
      <c r="B12" s="51" t="s">
        <v>429</v>
      </c>
      <c r="C12" s="42"/>
      <c r="D12" s="51"/>
      <c r="E12" s="52">
        <v>-11</v>
      </c>
      <c r="F12" s="42"/>
      <c r="G12" s="51"/>
      <c r="H12" s="52">
        <v>-9</v>
      </c>
      <c r="I12" s="42"/>
      <c r="J12" s="51"/>
      <c r="K12" s="52">
        <v>-4</v>
      </c>
      <c r="L12" s="42"/>
    </row>
    <row r="13" spans="1:12" ht="15.75" thickBot="1" x14ac:dyDescent="0.3">
      <c r="A13" s="24"/>
      <c r="B13" s="49" t="s">
        <v>289</v>
      </c>
      <c r="C13" s="39"/>
      <c r="D13" s="67"/>
      <c r="E13" s="68">
        <v>-27</v>
      </c>
      <c r="F13" s="39"/>
      <c r="G13" s="67"/>
      <c r="H13" s="68">
        <v>-74</v>
      </c>
      <c r="I13" s="39"/>
      <c r="J13" s="67"/>
      <c r="K13" s="68">
        <v>-110</v>
      </c>
      <c r="L13" s="39"/>
    </row>
    <row r="14" spans="1:12" ht="27" thickBot="1" x14ac:dyDescent="0.3">
      <c r="A14" s="24"/>
      <c r="B14" s="51" t="s">
        <v>430</v>
      </c>
      <c r="C14" s="42"/>
      <c r="D14" s="69" t="s">
        <v>331</v>
      </c>
      <c r="E14" s="71">
        <v>1512</v>
      </c>
      <c r="F14" s="42"/>
      <c r="G14" s="69" t="s">
        <v>331</v>
      </c>
      <c r="H14" s="71">
        <v>3584</v>
      </c>
      <c r="I14" s="42"/>
      <c r="J14" s="69" t="s">
        <v>331</v>
      </c>
      <c r="K14" s="71">
        <v>4018</v>
      </c>
      <c r="L14" s="42"/>
    </row>
    <row r="15" spans="1:12" x14ac:dyDescent="0.25">
      <c r="A15" s="24"/>
      <c r="B15" s="4"/>
    </row>
    <row r="16" spans="1:12" x14ac:dyDescent="0.25">
      <c r="A16" s="24" t="s">
        <v>1043</v>
      </c>
      <c r="B16" s="27" t="s">
        <v>431</v>
      </c>
      <c r="C16" s="27"/>
      <c r="D16" s="27"/>
      <c r="E16" s="27"/>
      <c r="F16" s="27"/>
      <c r="G16" s="27"/>
      <c r="H16" s="27"/>
      <c r="I16" s="27"/>
      <c r="J16" s="27"/>
      <c r="K16" s="27"/>
      <c r="L16" s="27"/>
    </row>
    <row r="17" spans="1:12" x14ac:dyDescent="0.25">
      <c r="A17" s="24"/>
      <c r="B17" s="27"/>
      <c r="C17" s="27"/>
      <c r="D17" s="27"/>
      <c r="E17" s="27"/>
      <c r="F17" s="27"/>
      <c r="G17" s="27"/>
      <c r="H17" s="27"/>
      <c r="I17" s="27"/>
      <c r="J17" s="27"/>
      <c r="K17" s="27"/>
      <c r="L17" s="27"/>
    </row>
    <row r="18" spans="1:12" ht="15.75" thickBot="1" x14ac:dyDescent="0.3">
      <c r="A18" s="24"/>
      <c r="B18" s="37"/>
      <c r="C18" s="37"/>
      <c r="D18" s="72" t="s">
        <v>432</v>
      </c>
      <c r="E18" s="72"/>
      <c r="F18" s="72"/>
      <c r="G18" s="72"/>
      <c r="H18" s="72"/>
      <c r="I18" s="37"/>
    </row>
    <row r="19" spans="1:12" ht="15.75" thickBot="1" x14ac:dyDescent="0.3">
      <c r="A19" s="24"/>
      <c r="B19" s="51" t="s">
        <v>426</v>
      </c>
      <c r="C19" s="37"/>
      <c r="D19" s="84">
        <v>2013</v>
      </c>
      <c r="E19" s="84"/>
      <c r="F19" s="83"/>
      <c r="G19" s="84">
        <v>2014</v>
      </c>
      <c r="H19" s="84"/>
      <c r="I19" s="37"/>
    </row>
    <row r="20" spans="1:12" x14ac:dyDescent="0.25">
      <c r="A20" s="24"/>
      <c r="B20" s="37"/>
      <c r="C20" s="37"/>
      <c r="D20" s="83"/>
      <c r="E20" s="83"/>
      <c r="F20" s="37"/>
      <c r="G20" s="83"/>
      <c r="H20" s="83"/>
      <c r="I20" s="37"/>
    </row>
    <row r="21" spans="1:12" x14ac:dyDescent="0.25">
      <c r="A21" s="24"/>
      <c r="B21" s="38" t="s">
        <v>433</v>
      </c>
      <c r="C21" s="39"/>
      <c r="D21" s="49" t="s">
        <v>331</v>
      </c>
      <c r="E21" s="50" t="s">
        <v>335</v>
      </c>
      <c r="F21" s="39"/>
      <c r="G21" s="49" t="s">
        <v>331</v>
      </c>
      <c r="H21" s="50">
        <v>730</v>
      </c>
      <c r="I21" s="39"/>
    </row>
    <row r="22" spans="1:12" x14ac:dyDescent="0.25">
      <c r="A22" s="24"/>
      <c r="B22" s="41" t="s">
        <v>267</v>
      </c>
      <c r="C22" s="42"/>
      <c r="D22" s="51"/>
      <c r="E22" s="43">
        <v>1352</v>
      </c>
      <c r="F22" s="42"/>
      <c r="G22" s="51"/>
      <c r="H22" s="52" t="s">
        <v>335</v>
      </c>
      <c r="I22" s="42"/>
    </row>
    <row r="23" spans="1:12" x14ac:dyDescent="0.25">
      <c r="A23" s="24"/>
      <c r="B23" s="49"/>
      <c r="C23" s="39"/>
      <c r="D23" s="49"/>
      <c r="E23" s="50"/>
      <c r="F23" s="39"/>
      <c r="G23" s="49"/>
      <c r="H23" s="50"/>
      <c r="I23" s="39"/>
    </row>
    <row r="24" spans="1:12" ht="26.25" x14ac:dyDescent="0.25">
      <c r="A24" s="24"/>
      <c r="B24" s="51" t="s">
        <v>434</v>
      </c>
      <c r="C24" s="42"/>
      <c r="D24" s="51"/>
      <c r="E24" s="43">
        <v>1352</v>
      </c>
      <c r="F24" s="42"/>
      <c r="G24" s="51"/>
      <c r="H24" s="52">
        <v>730</v>
      </c>
      <c r="I24" s="42"/>
    </row>
    <row r="25" spans="1:12" x14ac:dyDescent="0.25">
      <c r="A25" s="24"/>
      <c r="B25" s="49"/>
      <c r="C25" s="39"/>
      <c r="D25" s="49"/>
      <c r="E25" s="50"/>
      <c r="F25" s="39"/>
      <c r="G25" s="49"/>
      <c r="H25" s="50"/>
      <c r="I25" s="39"/>
    </row>
    <row r="26" spans="1:12" x14ac:dyDescent="0.25">
      <c r="A26" s="24"/>
      <c r="B26" s="41" t="s">
        <v>435</v>
      </c>
      <c r="C26" s="42"/>
      <c r="D26" s="51"/>
      <c r="E26" s="43">
        <v>15044</v>
      </c>
      <c r="F26" s="42"/>
      <c r="G26" s="51"/>
      <c r="H26" s="52" t="s">
        <v>335</v>
      </c>
      <c r="I26" s="42"/>
    </row>
    <row r="27" spans="1:12" ht="27" thickBot="1" x14ac:dyDescent="0.3">
      <c r="A27" s="24"/>
      <c r="B27" s="49" t="s">
        <v>436</v>
      </c>
      <c r="C27" s="39"/>
      <c r="D27" s="67"/>
      <c r="E27" s="44">
        <v>15044</v>
      </c>
      <c r="F27" s="39"/>
      <c r="G27" s="67"/>
      <c r="H27" s="68" t="s">
        <v>335</v>
      </c>
      <c r="I27" s="39"/>
    </row>
    <row r="28" spans="1:12" ht="27" thickBot="1" x14ac:dyDescent="0.3">
      <c r="A28" s="24"/>
      <c r="B28" s="51" t="s">
        <v>437</v>
      </c>
      <c r="C28" s="42"/>
      <c r="D28" s="69"/>
      <c r="E28" s="71">
        <v>16396</v>
      </c>
      <c r="F28" s="42"/>
      <c r="G28" s="69"/>
      <c r="H28" s="70">
        <v>730</v>
      </c>
      <c r="I28" s="42"/>
    </row>
    <row r="29" spans="1:12" x14ac:dyDescent="0.25">
      <c r="A29" s="24"/>
      <c r="B29" s="49"/>
      <c r="C29" s="39"/>
      <c r="D29" s="56"/>
      <c r="E29" s="66"/>
      <c r="F29" s="39"/>
      <c r="G29" s="56"/>
      <c r="H29" s="66"/>
      <c r="I29" s="39"/>
    </row>
    <row r="30" spans="1:12" x14ac:dyDescent="0.25">
      <c r="A30" s="24"/>
      <c r="B30" s="41" t="s">
        <v>49</v>
      </c>
      <c r="C30" s="42"/>
      <c r="D30" s="51"/>
      <c r="E30" s="52">
        <v>69</v>
      </c>
      <c r="F30" s="42"/>
      <c r="G30" s="51"/>
      <c r="H30" s="52"/>
      <c r="I30" s="42"/>
    </row>
    <row r="31" spans="1:12" x14ac:dyDescent="0.25">
      <c r="A31" s="24"/>
      <c r="B31" s="38" t="s">
        <v>50</v>
      </c>
      <c r="C31" s="39"/>
      <c r="D31" s="49"/>
      <c r="E31" s="50" t="s">
        <v>335</v>
      </c>
      <c r="F31" s="39"/>
      <c r="G31" s="49"/>
      <c r="H31" s="50">
        <v>168</v>
      </c>
      <c r="I31" s="39"/>
    </row>
    <row r="32" spans="1:12" x14ac:dyDescent="0.25">
      <c r="A32" s="24"/>
      <c r="B32" s="41" t="s">
        <v>54</v>
      </c>
      <c r="C32" s="42"/>
      <c r="D32" s="51"/>
      <c r="E32" s="52">
        <v>832</v>
      </c>
      <c r="F32" s="42"/>
      <c r="G32" s="51"/>
      <c r="H32" s="52" t="s">
        <v>335</v>
      </c>
      <c r="I32" s="42"/>
    </row>
    <row r="33" spans="1:12" ht="26.25" x14ac:dyDescent="0.25">
      <c r="A33" s="24"/>
      <c r="B33" s="49" t="s">
        <v>438</v>
      </c>
      <c r="C33" s="39"/>
      <c r="D33" s="49"/>
      <c r="E33" s="50">
        <v>901</v>
      </c>
      <c r="F33" s="39"/>
      <c r="G33" s="49"/>
      <c r="H33" s="50">
        <v>168</v>
      </c>
      <c r="I33" s="39"/>
    </row>
    <row r="34" spans="1:12" x14ac:dyDescent="0.25">
      <c r="A34" s="24"/>
      <c r="B34" s="51"/>
      <c r="C34" s="42"/>
      <c r="D34" s="51"/>
      <c r="E34" s="52"/>
      <c r="F34" s="42"/>
      <c r="G34" s="51"/>
      <c r="H34" s="52"/>
      <c r="I34" s="42"/>
    </row>
    <row r="35" spans="1:12" ht="26.25" x14ac:dyDescent="0.25">
      <c r="A35" s="24"/>
      <c r="B35" s="38" t="s">
        <v>59</v>
      </c>
      <c r="C35" s="39"/>
      <c r="D35" s="49"/>
      <c r="E35" s="50">
        <v>88</v>
      </c>
      <c r="F35" s="39"/>
      <c r="G35" s="49"/>
      <c r="H35" s="50" t="s">
        <v>335</v>
      </c>
      <c r="I35" s="39"/>
    </row>
    <row r="36" spans="1:12" x14ac:dyDescent="0.25">
      <c r="A36" s="24"/>
      <c r="B36" s="41" t="s">
        <v>439</v>
      </c>
      <c r="C36" s="42"/>
      <c r="D36" s="51"/>
      <c r="E36" s="43">
        <v>7626</v>
      </c>
      <c r="F36" s="42"/>
      <c r="G36" s="51"/>
      <c r="H36" s="52" t="s">
        <v>335</v>
      </c>
      <c r="I36" s="42"/>
    </row>
    <row r="37" spans="1:12" ht="27" thickBot="1" x14ac:dyDescent="0.3">
      <c r="A37" s="24"/>
      <c r="B37" s="49" t="s">
        <v>440</v>
      </c>
      <c r="C37" s="39"/>
      <c r="D37" s="67"/>
      <c r="E37" s="44">
        <v>7714</v>
      </c>
      <c r="F37" s="39"/>
      <c r="G37" s="67"/>
      <c r="H37" s="68" t="s">
        <v>335</v>
      </c>
      <c r="I37" s="39"/>
    </row>
    <row r="38" spans="1:12" ht="27" thickBot="1" x14ac:dyDescent="0.3">
      <c r="A38" s="24"/>
      <c r="B38" s="51" t="s">
        <v>441</v>
      </c>
      <c r="C38" s="42"/>
      <c r="D38" s="69"/>
      <c r="E38" s="71">
        <v>8615</v>
      </c>
      <c r="F38" s="42"/>
      <c r="G38" s="69"/>
      <c r="H38" s="70">
        <v>168</v>
      </c>
      <c r="I38" s="42"/>
    </row>
    <row r="39" spans="1:12" x14ac:dyDescent="0.25">
      <c r="A39" s="24"/>
      <c r="B39" s="4"/>
    </row>
    <row r="40" spans="1:12" x14ac:dyDescent="0.25">
      <c r="A40" s="24" t="s">
        <v>1044</v>
      </c>
      <c r="B40" s="27" t="s">
        <v>442</v>
      </c>
      <c r="C40" s="27"/>
      <c r="D40" s="27"/>
      <c r="E40" s="27"/>
      <c r="F40" s="27"/>
      <c r="G40" s="27"/>
      <c r="H40" s="27"/>
      <c r="I40" s="27"/>
      <c r="J40" s="27"/>
      <c r="K40" s="27"/>
      <c r="L40" s="27"/>
    </row>
    <row r="41" spans="1:12" x14ac:dyDescent="0.25">
      <c r="A41" s="24"/>
      <c r="B41" s="27"/>
      <c r="C41" s="27"/>
      <c r="D41" s="27"/>
      <c r="E41" s="27"/>
      <c r="F41" s="27"/>
      <c r="G41" s="27"/>
      <c r="H41" s="27"/>
      <c r="I41" s="27"/>
      <c r="J41" s="27"/>
      <c r="K41" s="27"/>
      <c r="L41" s="27"/>
    </row>
    <row r="42" spans="1:12" ht="15.75" thickBot="1" x14ac:dyDescent="0.3">
      <c r="A42" s="24"/>
      <c r="B42" s="64"/>
      <c r="C42" s="64"/>
      <c r="D42" s="77">
        <v>2012</v>
      </c>
      <c r="E42" s="77"/>
      <c r="F42" s="64"/>
      <c r="G42" s="77">
        <v>2013</v>
      </c>
      <c r="H42" s="77"/>
      <c r="I42" s="64"/>
      <c r="J42" s="77">
        <v>2014</v>
      </c>
      <c r="K42" s="77"/>
      <c r="L42" s="64"/>
    </row>
    <row r="43" spans="1:12" x14ac:dyDescent="0.25">
      <c r="A43" s="24"/>
      <c r="B43" s="49" t="s">
        <v>443</v>
      </c>
      <c r="C43" s="39"/>
      <c r="D43" s="56" t="s">
        <v>331</v>
      </c>
      <c r="E43" s="66">
        <v>766</v>
      </c>
      <c r="F43" s="39"/>
      <c r="G43" s="56" t="s">
        <v>331</v>
      </c>
      <c r="H43" s="66">
        <v>872</v>
      </c>
      <c r="I43" s="39"/>
      <c r="J43" s="56" t="s">
        <v>331</v>
      </c>
      <c r="K43" s="57">
        <v>1271</v>
      </c>
      <c r="L43" s="39"/>
    </row>
    <row r="44" spans="1:12" x14ac:dyDescent="0.25">
      <c r="A44" s="24"/>
      <c r="B44" s="51" t="s">
        <v>444</v>
      </c>
      <c r="C44" s="42"/>
      <c r="D44" s="51"/>
      <c r="E44" s="43">
        <v>1910</v>
      </c>
      <c r="F44" s="42"/>
      <c r="G44" s="51"/>
      <c r="H44" s="43">
        <v>1751</v>
      </c>
      <c r="I44" s="42"/>
      <c r="J44" s="51"/>
      <c r="K44" s="43">
        <v>1709</v>
      </c>
      <c r="L44" s="42"/>
    </row>
    <row r="45" spans="1:12" x14ac:dyDescent="0.25">
      <c r="A45" s="24"/>
      <c r="B45" s="49" t="s">
        <v>445</v>
      </c>
      <c r="C45" s="39"/>
      <c r="D45" s="49"/>
      <c r="E45" s="50">
        <v>-975</v>
      </c>
      <c r="F45" s="39"/>
      <c r="G45" s="49"/>
      <c r="H45" s="50">
        <v>-676</v>
      </c>
      <c r="I45" s="39"/>
      <c r="J45" s="49"/>
      <c r="K45" s="50">
        <v>-740</v>
      </c>
      <c r="L45" s="39"/>
    </row>
    <row r="46" spans="1:12" x14ac:dyDescent="0.25">
      <c r="A46" s="24"/>
      <c r="B46" s="4"/>
    </row>
    <row r="47" spans="1:12" x14ac:dyDescent="0.25">
      <c r="A47" s="24" t="s">
        <v>1045</v>
      </c>
      <c r="B47" s="27" t="s">
        <v>1046</v>
      </c>
      <c r="C47" s="27"/>
      <c r="D47" s="27"/>
      <c r="E47" s="27"/>
      <c r="F47" s="27"/>
      <c r="G47" s="27"/>
      <c r="H47" s="27"/>
      <c r="I47" s="27"/>
      <c r="J47" s="27"/>
      <c r="K47" s="27"/>
      <c r="L47" s="27"/>
    </row>
    <row r="48" spans="1:12" x14ac:dyDescent="0.25">
      <c r="A48" s="24"/>
      <c r="B48" s="27"/>
      <c r="C48" s="27"/>
      <c r="D48" s="27"/>
      <c r="E48" s="27"/>
      <c r="F48" s="27"/>
      <c r="G48" s="27"/>
      <c r="H48" s="27"/>
      <c r="I48" s="27"/>
      <c r="J48" s="27"/>
      <c r="K48" s="27"/>
      <c r="L48" s="27"/>
    </row>
    <row r="49" spans="1:6" x14ac:dyDescent="0.25">
      <c r="A49" s="24"/>
      <c r="B49" s="49" t="s">
        <v>450</v>
      </c>
      <c r="C49" s="39"/>
      <c r="D49" s="49" t="s">
        <v>331</v>
      </c>
      <c r="E49" s="49" t="s">
        <v>451</v>
      </c>
      <c r="F49" s="39"/>
    </row>
    <row r="50" spans="1:6" x14ac:dyDescent="0.25">
      <c r="A50" s="24"/>
      <c r="B50" s="51" t="s">
        <v>452</v>
      </c>
      <c r="C50" s="42"/>
      <c r="D50" s="51" t="s">
        <v>331</v>
      </c>
      <c r="E50" s="51" t="s">
        <v>451</v>
      </c>
      <c r="F50" s="42"/>
    </row>
    <row r="51" spans="1:6" x14ac:dyDescent="0.25">
      <c r="A51" s="24"/>
      <c r="B51" s="49" t="s">
        <v>453</v>
      </c>
      <c r="C51" s="39"/>
      <c r="D51" s="49" t="s">
        <v>331</v>
      </c>
      <c r="E51" s="49" t="s">
        <v>451</v>
      </c>
      <c r="F51" s="39"/>
    </row>
    <row r="52" spans="1:6" x14ac:dyDescent="0.25">
      <c r="A52" s="24"/>
      <c r="B52" s="51" t="s">
        <v>454</v>
      </c>
      <c r="C52" s="42"/>
      <c r="D52" s="51" t="s">
        <v>331</v>
      </c>
      <c r="E52" s="51" t="s">
        <v>455</v>
      </c>
      <c r="F52" s="42"/>
    </row>
    <row r="53" spans="1:6" x14ac:dyDescent="0.25">
      <c r="A53" s="24"/>
      <c r="B53" s="4"/>
    </row>
  </sheetData>
  <mergeCells count="26">
    <mergeCell ref="A47:A53"/>
    <mergeCell ref="B47:L47"/>
    <mergeCell ref="B48:L48"/>
    <mergeCell ref="A16:A39"/>
    <mergeCell ref="B16:L16"/>
    <mergeCell ref="B17:L17"/>
    <mergeCell ref="A40:A46"/>
    <mergeCell ref="B40:L40"/>
    <mergeCell ref="B41:L41"/>
    <mergeCell ref="D42:E42"/>
    <mergeCell ref="G42:H42"/>
    <mergeCell ref="J42:K42"/>
    <mergeCell ref="A1:A2"/>
    <mergeCell ref="B1:L1"/>
    <mergeCell ref="B2:L2"/>
    <mergeCell ref="B3:L3"/>
    <mergeCell ref="A4:A15"/>
    <mergeCell ref="B4:L4"/>
    <mergeCell ref="B5:L5"/>
    <mergeCell ref="D6:K6"/>
    <mergeCell ref="D7:E7"/>
    <mergeCell ref="G7:H7"/>
    <mergeCell ref="J7:K7"/>
    <mergeCell ref="D18:H18"/>
    <mergeCell ref="D19:E19"/>
    <mergeCell ref="G19:H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8"/>
  <sheetViews>
    <sheetView showGridLines="0" workbookViewId="0"/>
  </sheetViews>
  <sheetFormatPr defaultRowHeight="15" x14ac:dyDescent="0.25"/>
  <cols>
    <col min="1" max="1" width="36.5703125" bestFit="1" customWidth="1"/>
    <col min="2" max="2" width="35" bestFit="1" customWidth="1"/>
    <col min="4" max="4" width="2.7109375" customWidth="1"/>
    <col min="5" max="5" width="13" customWidth="1"/>
    <col min="6" max="6" width="2.5703125" bestFit="1" customWidth="1"/>
    <col min="7" max="7" width="3.28515625" customWidth="1"/>
    <col min="8" max="8" width="14.28515625" customWidth="1"/>
    <col min="9" max="9" width="4.42578125" bestFit="1" customWidth="1"/>
    <col min="10" max="10" width="5.140625" customWidth="1"/>
    <col min="11" max="11" width="10.5703125" customWidth="1"/>
    <col min="12" max="12" width="1.85546875" bestFit="1" customWidth="1"/>
    <col min="13" max="13" width="7.140625" customWidth="1"/>
    <col min="14" max="14" width="8.5703125" customWidth="1"/>
    <col min="17" max="17" width="8.85546875" bestFit="1" customWidth="1"/>
    <col min="19" max="19" width="9.42578125" customWidth="1"/>
    <col min="20" max="20" width="5.42578125" customWidth="1"/>
    <col min="23" max="23" width="5.28515625" bestFit="1" customWidth="1"/>
    <col min="26" max="26" width="4.42578125" bestFit="1" customWidth="1"/>
    <col min="29" max="29" width="4.42578125" bestFit="1" customWidth="1"/>
    <col min="32" max="32" width="4.85546875" bestFit="1" customWidth="1"/>
    <col min="35" max="35" width="4.85546875" bestFit="1" customWidth="1"/>
    <col min="38" max="38" width="4.85546875" bestFit="1" customWidth="1"/>
  </cols>
  <sheetData>
    <row r="1" spans="1:39" ht="15" customHeight="1" x14ac:dyDescent="0.25">
      <c r="A1" s="7" t="s">
        <v>10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45" x14ac:dyDescent="0.25">
      <c r="A3" s="3" t="s">
        <v>462</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row>
    <row r="4" spans="1:39" x14ac:dyDescent="0.25">
      <c r="A4" s="24" t="s">
        <v>1048</v>
      </c>
      <c r="B4" s="27" t="s">
        <v>104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row>
    <row r="5" spans="1:39"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row>
    <row r="6" spans="1:39" ht="15.75" thickBot="1" x14ac:dyDescent="0.3">
      <c r="A6" s="24"/>
      <c r="B6" s="64"/>
      <c r="C6" s="64"/>
      <c r="D6" s="72" t="s">
        <v>1050</v>
      </c>
      <c r="E6" s="72"/>
      <c r="F6" s="72"/>
      <c r="G6" s="72"/>
      <c r="H6" s="72"/>
      <c r="I6" s="72"/>
      <c r="J6" s="72"/>
      <c r="K6" s="72"/>
      <c r="L6" s="72"/>
      <c r="M6" s="72"/>
      <c r="N6" s="64"/>
    </row>
    <row r="7" spans="1:39" ht="15.75" thickBot="1" x14ac:dyDescent="0.3">
      <c r="A7" s="24"/>
      <c r="B7" s="64"/>
      <c r="C7" s="64"/>
      <c r="D7" s="82">
        <v>2012</v>
      </c>
      <c r="E7" s="82"/>
      <c r="F7" s="78"/>
      <c r="G7" s="78"/>
      <c r="H7" s="82">
        <v>2013</v>
      </c>
      <c r="I7" s="82"/>
      <c r="J7" s="78"/>
      <c r="K7" s="78"/>
      <c r="L7" s="82">
        <v>2014</v>
      </c>
      <c r="M7" s="82"/>
      <c r="N7" s="64"/>
    </row>
    <row r="8" spans="1:39" x14ac:dyDescent="0.25">
      <c r="A8" s="24"/>
      <c r="B8" s="49" t="s">
        <v>468</v>
      </c>
      <c r="C8" s="39"/>
      <c r="D8" s="56" t="s">
        <v>331</v>
      </c>
      <c r="E8" s="66">
        <v>5.7</v>
      </c>
      <c r="F8" s="49"/>
      <c r="G8" s="39"/>
      <c r="H8" s="56" t="s">
        <v>331</v>
      </c>
      <c r="I8" s="66">
        <v>5.43</v>
      </c>
      <c r="J8" s="49"/>
      <c r="K8" s="39"/>
      <c r="L8" s="56" t="s">
        <v>331</v>
      </c>
      <c r="M8" s="66">
        <v>4.26</v>
      </c>
      <c r="N8" s="49"/>
    </row>
    <row r="9" spans="1:39" x14ac:dyDescent="0.25">
      <c r="A9" s="24"/>
      <c r="B9" s="51" t="s">
        <v>469</v>
      </c>
      <c r="C9" s="42"/>
      <c r="D9" s="51"/>
      <c r="E9" s="52">
        <v>62.5</v>
      </c>
      <c r="F9" s="51" t="s">
        <v>333</v>
      </c>
      <c r="G9" s="42"/>
      <c r="H9" s="51"/>
      <c r="I9" s="52">
        <v>61</v>
      </c>
      <c r="J9" s="51" t="s">
        <v>333</v>
      </c>
      <c r="K9" s="42"/>
      <c r="L9" s="51"/>
      <c r="M9" s="52">
        <v>61</v>
      </c>
      <c r="N9" s="51" t="s">
        <v>333</v>
      </c>
    </row>
    <row r="10" spans="1:39" x14ac:dyDescent="0.25">
      <c r="A10" s="24"/>
      <c r="B10" s="49" t="s">
        <v>470</v>
      </c>
      <c r="C10" s="39"/>
      <c r="D10" s="49"/>
      <c r="E10" s="50" t="s">
        <v>335</v>
      </c>
      <c r="F10" s="49"/>
      <c r="G10" s="39"/>
      <c r="H10" s="49"/>
      <c r="I10" s="50" t="s">
        <v>335</v>
      </c>
      <c r="J10" s="49"/>
      <c r="K10" s="39"/>
      <c r="L10" s="49"/>
      <c r="M10" s="50" t="s">
        <v>335</v>
      </c>
      <c r="N10" s="49"/>
    </row>
    <row r="11" spans="1:39" x14ac:dyDescent="0.25">
      <c r="A11" s="24"/>
      <c r="B11" s="51" t="s">
        <v>332</v>
      </c>
      <c r="C11" s="42"/>
      <c r="D11" s="51"/>
      <c r="E11" s="52">
        <v>0.95</v>
      </c>
      <c r="F11" s="51" t="s">
        <v>333</v>
      </c>
      <c r="G11" s="42"/>
      <c r="H11" s="51"/>
      <c r="I11" s="52">
        <v>1.4</v>
      </c>
      <c r="J11" s="51" t="s">
        <v>333</v>
      </c>
      <c r="K11" s="42"/>
      <c r="L11" s="51"/>
      <c r="M11" s="52">
        <v>1.23</v>
      </c>
      <c r="N11" s="51" t="s">
        <v>333</v>
      </c>
    </row>
    <row r="12" spans="1:39" x14ac:dyDescent="0.25">
      <c r="A12" s="24"/>
      <c r="B12" s="49" t="s">
        <v>471</v>
      </c>
      <c r="C12" s="39"/>
      <c r="D12" s="49"/>
      <c r="E12" s="50" t="s">
        <v>335</v>
      </c>
      <c r="F12" s="49"/>
      <c r="G12" s="39"/>
      <c r="H12" s="49"/>
      <c r="I12" s="50" t="s">
        <v>335</v>
      </c>
      <c r="J12" s="49"/>
      <c r="K12" s="39"/>
      <c r="L12" s="49"/>
      <c r="M12" s="50" t="s">
        <v>335</v>
      </c>
      <c r="N12" s="49"/>
    </row>
    <row r="13" spans="1:39" x14ac:dyDescent="0.25">
      <c r="A13" s="24"/>
      <c r="B13" s="4"/>
    </row>
    <row r="14" spans="1:39" x14ac:dyDescent="0.25">
      <c r="A14" s="24" t="s">
        <v>1051</v>
      </c>
      <c r="B14" s="27" t="s">
        <v>473</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row>
    <row r="15" spans="1:39" x14ac:dyDescent="0.25">
      <c r="A15" s="24"/>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row>
    <row r="16" spans="1:39" x14ac:dyDescent="0.25">
      <c r="A16" s="24"/>
      <c r="B16" s="27" t="s">
        <v>474</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c r="AF16" s="27"/>
      <c r="AG16" s="27"/>
      <c r="AH16" s="27"/>
      <c r="AI16" s="27"/>
      <c r="AJ16" s="27"/>
      <c r="AK16" s="27"/>
      <c r="AL16" s="27"/>
      <c r="AM16" s="27"/>
    </row>
    <row r="17" spans="1:39" x14ac:dyDescent="0.25">
      <c r="A17" s="2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row>
    <row r="18" spans="1:39" x14ac:dyDescent="0.25">
      <c r="A18" s="24"/>
      <c r="B18" s="27" t="s">
        <v>1052</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row>
    <row r="19" spans="1:39" x14ac:dyDescent="0.25">
      <c r="A19" s="24"/>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row>
    <row r="20" spans="1:39" x14ac:dyDescent="0.25">
      <c r="A20" s="24"/>
      <c r="B20" s="143" t="s">
        <v>1053</v>
      </c>
      <c r="C20" s="233"/>
      <c r="D20" s="233" t="s">
        <v>478</v>
      </c>
      <c r="E20" s="233"/>
      <c r="F20" s="233"/>
      <c r="G20" s="233"/>
      <c r="H20" s="233"/>
      <c r="I20" s="233"/>
      <c r="J20" s="233"/>
      <c r="K20" s="233"/>
      <c r="L20" s="233"/>
      <c r="M20" s="233" t="s">
        <v>1055</v>
      </c>
      <c r="N20" s="233"/>
      <c r="O20" s="233"/>
      <c r="P20" s="233"/>
      <c r="Q20" s="233"/>
      <c r="R20" s="233"/>
      <c r="S20" s="233"/>
      <c r="T20" s="233"/>
      <c r="U20" s="233"/>
      <c r="V20" s="233" t="s">
        <v>325</v>
      </c>
      <c r="W20" s="233"/>
      <c r="X20" s="233"/>
      <c r="Y20" s="233"/>
      <c r="Z20" s="233"/>
      <c r="AA20" s="233"/>
      <c r="AB20" s="233"/>
      <c r="AC20" s="233"/>
      <c r="AD20" s="233"/>
      <c r="AE20" s="233" t="s">
        <v>96</v>
      </c>
      <c r="AF20" s="233"/>
      <c r="AG20" s="233"/>
      <c r="AH20" s="233"/>
      <c r="AI20" s="233"/>
      <c r="AJ20" s="233"/>
      <c r="AK20" s="233"/>
      <c r="AL20" s="233"/>
      <c r="AM20" s="184"/>
    </row>
    <row r="21" spans="1:39" ht="15.75" thickBot="1" x14ac:dyDescent="0.3">
      <c r="A21" s="24"/>
      <c r="B21" s="143" t="s">
        <v>1054</v>
      </c>
      <c r="C21" s="233"/>
      <c r="D21" s="155"/>
      <c r="E21" s="155"/>
      <c r="F21" s="155"/>
      <c r="G21" s="155"/>
      <c r="H21" s="155"/>
      <c r="I21" s="155"/>
      <c r="J21" s="155"/>
      <c r="K21" s="155"/>
      <c r="L21" s="233"/>
      <c r="M21" s="155" t="s">
        <v>1056</v>
      </c>
      <c r="N21" s="155"/>
      <c r="O21" s="155"/>
      <c r="P21" s="155"/>
      <c r="Q21" s="155"/>
      <c r="R21" s="155"/>
      <c r="S21" s="155"/>
      <c r="T21" s="155"/>
      <c r="U21" s="233"/>
      <c r="V21" s="155"/>
      <c r="W21" s="155"/>
      <c r="X21" s="155"/>
      <c r="Y21" s="155"/>
      <c r="Z21" s="155"/>
      <c r="AA21" s="155"/>
      <c r="AB21" s="155"/>
      <c r="AC21" s="155"/>
      <c r="AD21" s="233"/>
      <c r="AE21" s="155"/>
      <c r="AF21" s="155"/>
      <c r="AG21" s="155"/>
      <c r="AH21" s="155"/>
      <c r="AI21" s="155"/>
      <c r="AJ21" s="155"/>
      <c r="AK21" s="155"/>
      <c r="AL21" s="155"/>
      <c r="AM21" s="184"/>
    </row>
    <row r="22" spans="1:39" ht="15.75" thickBot="1" x14ac:dyDescent="0.3">
      <c r="A22" s="24"/>
      <c r="B22" s="143"/>
      <c r="C22" s="143"/>
      <c r="D22" s="156">
        <v>2012</v>
      </c>
      <c r="E22" s="156"/>
      <c r="F22" s="144"/>
      <c r="G22" s="156">
        <v>2013</v>
      </c>
      <c r="H22" s="156"/>
      <c r="I22" s="144"/>
      <c r="J22" s="156">
        <v>2014</v>
      </c>
      <c r="K22" s="156"/>
      <c r="L22" s="143"/>
      <c r="M22" s="156">
        <v>2012</v>
      </c>
      <c r="N22" s="156"/>
      <c r="O22" s="144"/>
      <c r="P22" s="156">
        <v>2013</v>
      </c>
      <c r="Q22" s="156"/>
      <c r="R22" s="144"/>
      <c r="S22" s="156">
        <v>2014</v>
      </c>
      <c r="T22" s="156"/>
      <c r="U22" s="143"/>
      <c r="V22" s="156">
        <v>2012</v>
      </c>
      <c r="W22" s="156"/>
      <c r="X22" s="144"/>
      <c r="Y22" s="156">
        <v>2013</v>
      </c>
      <c r="Z22" s="156"/>
      <c r="AA22" s="144"/>
      <c r="AB22" s="156">
        <v>2014</v>
      </c>
      <c r="AC22" s="156"/>
      <c r="AD22" s="143"/>
      <c r="AE22" s="156">
        <v>2012</v>
      </c>
      <c r="AF22" s="156"/>
      <c r="AG22" s="144"/>
      <c r="AH22" s="156">
        <v>2013</v>
      </c>
      <c r="AI22" s="156"/>
      <c r="AJ22" s="144"/>
      <c r="AK22" s="156">
        <v>2014</v>
      </c>
      <c r="AL22" s="156"/>
      <c r="AM22" s="64"/>
    </row>
    <row r="23" spans="1:39" x14ac:dyDescent="0.25">
      <c r="A23" s="24"/>
      <c r="B23" s="95" t="s">
        <v>90</v>
      </c>
      <c r="C23" s="148"/>
      <c r="D23" s="74"/>
      <c r="E23" s="147">
        <v>419</v>
      </c>
      <c r="F23" s="148"/>
      <c r="G23" s="74"/>
      <c r="H23" s="147">
        <v>398</v>
      </c>
      <c r="I23" s="148"/>
      <c r="J23" s="74"/>
      <c r="K23" s="147">
        <v>327</v>
      </c>
      <c r="L23" s="95"/>
      <c r="M23" s="74"/>
      <c r="N23" s="147">
        <v>649</v>
      </c>
      <c r="O23" s="95"/>
      <c r="P23" s="74"/>
      <c r="Q23" s="147">
        <v>320</v>
      </c>
      <c r="R23" s="95"/>
      <c r="S23" s="74"/>
      <c r="T23" s="147">
        <v>494</v>
      </c>
      <c r="U23" s="95"/>
      <c r="V23" s="74"/>
      <c r="W23" s="147" t="s">
        <v>335</v>
      </c>
      <c r="X23" s="95"/>
      <c r="Y23" s="74"/>
      <c r="Z23" s="147">
        <v>61</v>
      </c>
      <c r="AA23" s="95"/>
      <c r="AB23" s="74"/>
      <c r="AC23" s="147">
        <v>206</v>
      </c>
      <c r="AD23" s="95"/>
      <c r="AE23" s="74"/>
      <c r="AF23" s="146">
        <v>1068</v>
      </c>
      <c r="AG23" s="95"/>
      <c r="AH23" s="74"/>
      <c r="AI23" s="147">
        <v>779</v>
      </c>
      <c r="AJ23" s="95"/>
      <c r="AK23" s="74"/>
      <c r="AL23" s="146">
        <v>1027</v>
      </c>
      <c r="AM23" s="39"/>
    </row>
    <row r="24" spans="1:39" x14ac:dyDescent="0.25">
      <c r="A24" s="24"/>
      <c r="B24" s="99" t="s">
        <v>480</v>
      </c>
      <c r="C24" s="149"/>
      <c r="D24" s="42"/>
      <c r="E24" s="101">
        <v>2</v>
      </c>
      <c r="F24" s="149"/>
      <c r="G24" s="42"/>
      <c r="H24" s="101">
        <v>1</v>
      </c>
      <c r="I24" s="149"/>
      <c r="J24" s="42"/>
      <c r="K24" s="101">
        <v>1</v>
      </c>
      <c r="L24" s="99"/>
      <c r="M24" s="42"/>
      <c r="N24" s="101">
        <v>46</v>
      </c>
      <c r="O24" s="99"/>
      <c r="P24" s="42"/>
      <c r="Q24" s="101">
        <v>19</v>
      </c>
      <c r="R24" s="99"/>
      <c r="S24" s="42"/>
      <c r="T24" s="101">
        <v>38</v>
      </c>
      <c r="U24" s="99"/>
      <c r="V24" s="42"/>
      <c r="W24" s="101" t="s">
        <v>335</v>
      </c>
      <c r="X24" s="99"/>
      <c r="Y24" s="42"/>
      <c r="Z24" s="101" t="s">
        <v>335</v>
      </c>
      <c r="AA24" s="99"/>
      <c r="AB24" s="42"/>
      <c r="AC24" s="101" t="s">
        <v>335</v>
      </c>
      <c r="AD24" s="99"/>
      <c r="AE24" s="42"/>
      <c r="AF24" s="101">
        <v>49</v>
      </c>
      <c r="AG24" s="99"/>
      <c r="AH24" s="42"/>
      <c r="AI24" s="101">
        <v>20</v>
      </c>
      <c r="AJ24" s="99"/>
      <c r="AK24" s="42"/>
      <c r="AL24" s="101">
        <v>38</v>
      </c>
      <c r="AM24" s="42"/>
    </row>
    <row r="25" spans="1:39" ht="15.75" thickBot="1" x14ac:dyDescent="0.3">
      <c r="A25" s="24"/>
      <c r="B25" s="95" t="s">
        <v>91</v>
      </c>
      <c r="C25" s="148"/>
      <c r="D25" s="75"/>
      <c r="E25" s="105">
        <v>1280</v>
      </c>
      <c r="F25" s="148"/>
      <c r="G25" s="75"/>
      <c r="H25" s="106">
        <v>903</v>
      </c>
      <c r="I25" s="148"/>
      <c r="J25" s="75"/>
      <c r="K25" s="106">
        <v>765</v>
      </c>
      <c r="L25" s="95"/>
      <c r="M25" s="75"/>
      <c r="N25" s="106">
        <v>464</v>
      </c>
      <c r="O25" s="95"/>
      <c r="P25" s="75"/>
      <c r="Q25" s="106">
        <v>211</v>
      </c>
      <c r="R25" s="95"/>
      <c r="S25" s="75"/>
      <c r="T25" s="106">
        <v>390</v>
      </c>
      <c r="U25" s="95"/>
      <c r="V25" s="75"/>
      <c r="W25" s="106">
        <v>179</v>
      </c>
      <c r="X25" s="95"/>
      <c r="Y25" s="75"/>
      <c r="Z25" s="106">
        <v>116</v>
      </c>
      <c r="AA25" s="95"/>
      <c r="AB25" s="75"/>
      <c r="AC25" s="106">
        <v>643</v>
      </c>
      <c r="AD25" s="95"/>
      <c r="AE25" s="75"/>
      <c r="AF25" s="105">
        <v>1923</v>
      </c>
      <c r="AG25" s="95"/>
      <c r="AH25" s="75"/>
      <c r="AI25" s="105">
        <v>1230</v>
      </c>
      <c r="AJ25" s="95"/>
      <c r="AK25" s="75"/>
      <c r="AL25" s="105">
        <v>1798</v>
      </c>
      <c r="AM25" s="39"/>
    </row>
    <row r="26" spans="1:39" x14ac:dyDescent="0.25">
      <c r="A26" s="24"/>
      <c r="B26" s="99"/>
      <c r="C26" s="149"/>
      <c r="D26" s="161"/>
      <c r="E26" s="232"/>
      <c r="F26" s="149"/>
      <c r="G26" s="161"/>
      <c r="H26" s="232"/>
      <c r="I26" s="149"/>
      <c r="J26" s="161"/>
      <c r="K26" s="232"/>
      <c r="L26" s="99"/>
      <c r="M26" s="161"/>
      <c r="N26" s="232"/>
      <c r="O26" s="99"/>
      <c r="P26" s="161"/>
      <c r="Q26" s="232"/>
      <c r="R26" s="99"/>
      <c r="S26" s="161"/>
      <c r="T26" s="232"/>
      <c r="U26" s="99"/>
      <c r="V26" s="161"/>
      <c r="W26" s="232"/>
      <c r="X26" s="99"/>
      <c r="Y26" s="161"/>
      <c r="Z26" s="232"/>
      <c r="AA26" s="99"/>
      <c r="AB26" s="161"/>
      <c r="AC26" s="232"/>
      <c r="AD26" s="99"/>
      <c r="AE26" s="161"/>
      <c r="AF26" s="232"/>
      <c r="AG26" s="99"/>
      <c r="AH26" s="161"/>
      <c r="AI26" s="232"/>
      <c r="AJ26" s="99"/>
      <c r="AK26" s="161"/>
      <c r="AL26" s="232"/>
      <c r="AM26" s="42"/>
    </row>
    <row r="27" spans="1:39" ht="15.75" thickBot="1" x14ac:dyDescent="0.3">
      <c r="A27" s="24"/>
      <c r="B27" s="95" t="s">
        <v>481</v>
      </c>
      <c r="C27" s="148"/>
      <c r="D27" s="75"/>
      <c r="E27" s="105">
        <v>1701</v>
      </c>
      <c r="F27" s="148"/>
      <c r="G27" s="75"/>
      <c r="H27" s="105">
        <v>1302</v>
      </c>
      <c r="I27" s="148"/>
      <c r="J27" s="75"/>
      <c r="K27" s="105">
        <v>1093</v>
      </c>
      <c r="L27" s="95"/>
      <c r="M27" s="75"/>
      <c r="N27" s="105">
        <v>1160</v>
      </c>
      <c r="O27" s="95"/>
      <c r="P27" s="75"/>
      <c r="Q27" s="106">
        <v>550</v>
      </c>
      <c r="R27" s="95"/>
      <c r="S27" s="75"/>
      <c r="T27" s="106">
        <v>921</v>
      </c>
      <c r="U27" s="95"/>
      <c r="V27" s="75"/>
      <c r="W27" s="106">
        <v>179</v>
      </c>
      <c r="X27" s="95"/>
      <c r="Y27" s="75"/>
      <c r="Z27" s="106">
        <v>177</v>
      </c>
      <c r="AA27" s="95"/>
      <c r="AB27" s="75"/>
      <c r="AC27" s="106">
        <v>850</v>
      </c>
      <c r="AD27" s="95"/>
      <c r="AE27" s="75"/>
      <c r="AF27" s="105">
        <v>3040</v>
      </c>
      <c r="AG27" s="95"/>
      <c r="AH27" s="75"/>
      <c r="AI27" s="105">
        <v>2029</v>
      </c>
      <c r="AJ27" s="95"/>
      <c r="AK27" s="75"/>
      <c r="AL27" s="105">
        <v>2863</v>
      </c>
      <c r="AM27" s="39"/>
    </row>
    <row r="28" spans="1:39" x14ac:dyDescent="0.25">
      <c r="A28" s="24"/>
      <c r="B28" s="99"/>
      <c r="C28" s="149"/>
      <c r="D28" s="161"/>
      <c r="E28" s="232"/>
      <c r="F28" s="149"/>
      <c r="G28" s="161"/>
      <c r="H28" s="232"/>
      <c r="I28" s="149"/>
      <c r="J28" s="161"/>
      <c r="K28" s="232"/>
      <c r="L28" s="99"/>
      <c r="M28" s="161"/>
      <c r="N28" s="232"/>
      <c r="O28" s="99"/>
      <c r="P28" s="161"/>
      <c r="Q28" s="232"/>
      <c r="R28" s="99"/>
      <c r="S28" s="161"/>
      <c r="T28" s="232"/>
      <c r="U28" s="99"/>
      <c r="V28" s="161"/>
      <c r="W28" s="232"/>
      <c r="X28" s="99"/>
      <c r="Y28" s="161"/>
      <c r="Z28" s="232"/>
      <c r="AA28" s="99"/>
      <c r="AB28" s="161"/>
      <c r="AC28" s="232"/>
      <c r="AD28" s="99"/>
      <c r="AE28" s="161"/>
      <c r="AF28" s="232"/>
      <c r="AG28" s="99"/>
      <c r="AH28" s="161"/>
      <c r="AI28" s="232"/>
      <c r="AJ28" s="99"/>
      <c r="AK28" s="161"/>
      <c r="AL28" s="232"/>
      <c r="AM28" s="42"/>
    </row>
    <row r="29" spans="1:39" x14ac:dyDescent="0.25">
      <c r="A29" s="24"/>
      <c r="B29" s="95" t="s">
        <v>482</v>
      </c>
      <c r="C29" s="148"/>
      <c r="D29" s="39"/>
      <c r="E29" s="97"/>
      <c r="F29" s="148"/>
      <c r="G29" s="39"/>
      <c r="H29" s="97"/>
      <c r="I29" s="148"/>
      <c r="J29" s="39"/>
      <c r="K29" s="97"/>
      <c r="L29" s="95"/>
      <c r="M29" s="39"/>
      <c r="N29" s="97"/>
      <c r="O29" s="95"/>
      <c r="P29" s="39"/>
      <c r="Q29" s="97"/>
      <c r="R29" s="95"/>
      <c r="S29" s="39"/>
      <c r="T29" s="97"/>
      <c r="U29" s="95"/>
      <c r="V29" s="39"/>
      <c r="W29" s="97"/>
      <c r="X29" s="95"/>
      <c r="Y29" s="39"/>
      <c r="Z29" s="97"/>
      <c r="AA29" s="95"/>
      <c r="AB29" s="39"/>
      <c r="AC29" s="97"/>
      <c r="AD29" s="95"/>
      <c r="AE29" s="39"/>
      <c r="AF29" s="97"/>
      <c r="AG29" s="95"/>
      <c r="AH29" s="39"/>
      <c r="AI29" s="97"/>
      <c r="AJ29" s="95"/>
      <c r="AK29" s="39"/>
      <c r="AL29" s="97"/>
      <c r="AM29" s="39"/>
    </row>
    <row r="30" spans="1:39" x14ac:dyDescent="0.25">
      <c r="A30" s="24"/>
      <c r="B30" s="99" t="s">
        <v>483</v>
      </c>
      <c r="C30" s="149"/>
      <c r="D30" s="42"/>
      <c r="E30" s="101">
        <v>7.0000000000000007E-2</v>
      </c>
      <c r="F30" s="149"/>
      <c r="G30" s="42"/>
      <c r="H30" s="101">
        <v>0.05</v>
      </c>
      <c r="I30" s="149"/>
      <c r="J30" s="42"/>
      <c r="K30" s="101">
        <v>0.03</v>
      </c>
      <c r="L30" s="99"/>
      <c r="M30" s="42"/>
      <c r="N30" s="101">
        <v>0.05</v>
      </c>
      <c r="O30" s="99"/>
      <c r="P30" s="42"/>
      <c r="Q30" s="101">
        <v>0.02</v>
      </c>
      <c r="R30" s="99"/>
      <c r="S30" s="42"/>
      <c r="T30" s="101">
        <v>0.03</v>
      </c>
      <c r="U30" s="99"/>
      <c r="V30" s="42"/>
      <c r="W30" s="101">
        <v>0.01</v>
      </c>
      <c r="X30" s="99"/>
      <c r="Y30" s="42"/>
      <c r="Z30" s="101">
        <v>0.01</v>
      </c>
      <c r="AA30" s="99"/>
      <c r="AB30" s="42"/>
      <c r="AC30" s="101">
        <v>0.02</v>
      </c>
      <c r="AD30" s="99"/>
      <c r="AE30" s="42"/>
      <c r="AF30" s="101">
        <v>0.12</v>
      </c>
      <c r="AG30" s="99"/>
      <c r="AH30" s="42"/>
      <c r="AI30" s="101">
        <v>0.08</v>
      </c>
      <c r="AJ30" s="99"/>
      <c r="AK30" s="42"/>
      <c r="AL30" s="101">
        <v>0.08</v>
      </c>
      <c r="AM30" s="42"/>
    </row>
    <row r="31" spans="1:39" x14ac:dyDescent="0.25">
      <c r="A31" s="24"/>
      <c r="B31" s="95"/>
      <c r="C31" s="148"/>
      <c r="D31" s="39"/>
      <c r="E31" s="97"/>
      <c r="F31" s="148"/>
      <c r="G31" s="39"/>
      <c r="H31" s="97"/>
      <c r="I31" s="148"/>
      <c r="J31" s="39"/>
      <c r="K31" s="97"/>
      <c r="L31" s="95"/>
      <c r="M31" s="39"/>
      <c r="N31" s="97"/>
      <c r="O31" s="95"/>
      <c r="P31" s="39"/>
      <c r="Q31" s="97"/>
      <c r="R31" s="95"/>
      <c r="S31" s="39"/>
      <c r="T31" s="97"/>
      <c r="U31" s="95"/>
      <c r="V31" s="39"/>
      <c r="W31" s="97"/>
      <c r="X31" s="95"/>
      <c r="Y31" s="39"/>
      <c r="Z31" s="97"/>
      <c r="AA31" s="95"/>
      <c r="AB31" s="39"/>
      <c r="AC31" s="97"/>
      <c r="AD31" s="95"/>
      <c r="AE31" s="39"/>
      <c r="AF31" s="97"/>
      <c r="AG31" s="95"/>
      <c r="AH31" s="39"/>
      <c r="AI31" s="97"/>
      <c r="AJ31" s="95"/>
      <c r="AK31" s="39"/>
      <c r="AL31" s="97"/>
      <c r="AM31" s="39"/>
    </row>
    <row r="32" spans="1:39" x14ac:dyDescent="0.25">
      <c r="A32" s="24"/>
      <c r="B32" s="99" t="s">
        <v>484</v>
      </c>
      <c r="C32" s="149"/>
      <c r="D32" s="42"/>
      <c r="E32" s="101">
        <v>7.0000000000000007E-2</v>
      </c>
      <c r="F32" s="149"/>
      <c r="G32" s="42"/>
      <c r="H32" s="101">
        <v>0.05</v>
      </c>
      <c r="I32" s="149"/>
      <c r="J32" s="42"/>
      <c r="K32" s="101">
        <v>0.03</v>
      </c>
      <c r="L32" s="99"/>
      <c r="M32" s="42"/>
      <c r="N32" s="101">
        <v>0.05</v>
      </c>
      <c r="O32" s="99"/>
      <c r="P32" s="42"/>
      <c r="Q32" s="101">
        <v>0.02</v>
      </c>
      <c r="R32" s="99"/>
      <c r="S32" s="42"/>
      <c r="T32" s="101">
        <v>0.03</v>
      </c>
      <c r="U32" s="99"/>
      <c r="V32" s="42"/>
      <c r="W32" s="101">
        <v>0.01</v>
      </c>
      <c r="X32" s="99"/>
      <c r="Y32" s="42"/>
      <c r="Z32" s="101">
        <v>0.01</v>
      </c>
      <c r="AA32" s="99"/>
      <c r="AB32" s="42"/>
      <c r="AC32" s="101">
        <v>0.02</v>
      </c>
      <c r="AD32" s="99"/>
      <c r="AE32" s="42"/>
      <c r="AF32" s="101">
        <v>0.12</v>
      </c>
      <c r="AG32" s="99"/>
      <c r="AH32" s="42"/>
      <c r="AI32" s="101">
        <v>0.08</v>
      </c>
      <c r="AJ32" s="99"/>
      <c r="AK32" s="42"/>
      <c r="AL32" s="101">
        <v>0.08</v>
      </c>
      <c r="AM32" s="42"/>
    </row>
    <row r="33" spans="1:39" x14ac:dyDescent="0.25">
      <c r="A33" s="24"/>
      <c r="B33" s="28" t="s">
        <v>211</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row>
    <row r="34" spans="1:39" x14ac:dyDescent="0.25">
      <c r="A34" s="24"/>
      <c r="B34" s="4"/>
    </row>
    <row r="35" spans="1:39" x14ac:dyDescent="0.25">
      <c r="A35" s="24" t="s">
        <v>1057</v>
      </c>
      <c r="B35" s="27" t="s">
        <v>486</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row>
    <row r="36" spans="1:39" x14ac:dyDescent="0.25">
      <c r="A36" s="24"/>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c r="AI36" s="27"/>
      <c r="AJ36" s="27"/>
      <c r="AK36" s="27"/>
      <c r="AL36" s="27"/>
      <c r="AM36" s="27"/>
    </row>
    <row r="37" spans="1:39" x14ac:dyDescent="0.25">
      <c r="A37" s="24"/>
      <c r="B37" s="184"/>
      <c r="C37" s="184"/>
      <c r="D37" s="184" t="s">
        <v>325</v>
      </c>
      <c r="E37" s="184"/>
      <c r="F37" s="184"/>
      <c r="G37" s="184" t="s">
        <v>539</v>
      </c>
      <c r="H37" s="184"/>
      <c r="I37" s="184"/>
      <c r="J37" s="184" t="s">
        <v>539</v>
      </c>
      <c r="K37" s="184"/>
      <c r="L37" s="184"/>
    </row>
    <row r="38" spans="1:39" x14ac:dyDescent="0.25">
      <c r="A38" s="24"/>
      <c r="B38" s="184"/>
      <c r="C38" s="184"/>
      <c r="D38" s="184" t="s">
        <v>488</v>
      </c>
      <c r="E38" s="184"/>
      <c r="F38" s="184"/>
      <c r="G38" s="184" t="s">
        <v>1058</v>
      </c>
      <c r="H38" s="184"/>
      <c r="I38" s="184"/>
      <c r="J38" s="184" t="s">
        <v>540</v>
      </c>
      <c r="K38" s="184"/>
      <c r="L38" s="184"/>
    </row>
    <row r="39" spans="1:39" ht="15.75" thickBot="1" x14ac:dyDescent="0.3">
      <c r="A39" s="24"/>
      <c r="B39" s="184"/>
      <c r="C39" s="184"/>
      <c r="D39" s="235"/>
      <c r="E39" s="235"/>
      <c r="F39" s="184"/>
      <c r="G39" s="77" t="s">
        <v>491</v>
      </c>
      <c r="H39" s="77"/>
      <c r="I39" s="184"/>
      <c r="J39" s="77" t="s">
        <v>542</v>
      </c>
      <c r="K39" s="77"/>
      <c r="L39" s="184"/>
    </row>
    <row r="40" spans="1:39" x14ac:dyDescent="0.25">
      <c r="A40" s="24"/>
      <c r="B40" s="49" t="s">
        <v>495</v>
      </c>
      <c r="C40" s="49"/>
      <c r="D40" s="74"/>
      <c r="E40" s="57">
        <v>900000</v>
      </c>
      <c r="F40" s="39"/>
      <c r="G40" s="56" t="s">
        <v>331</v>
      </c>
      <c r="H40" s="66">
        <v>6.89</v>
      </c>
      <c r="I40" s="39"/>
      <c r="J40" s="56" t="s">
        <v>496</v>
      </c>
      <c r="K40" s="66">
        <v>4.8499999999999996</v>
      </c>
      <c r="L40" s="39"/>
    </row>
    <row r="41" spans="1:39" x14ac:dyDescent="0.25">
      <c r="A41" s="24"/>
      <c r="B41" s="41" t="s">
        <v>497</v>
      </c>
      <c r="C41" s="51"/>
      <c r="D41" s="42"/>
      <c r="E41" s="43">
        <v>3300000</v>
      </c>
      <c r="F41" s="42"/>
      <c r="G41" s="51" t="s">
        <v>331</v>
      </c>
      <c r="H41" s="52">
        <v>8.6300000000000008</v>
      </c>
      <c r="I41" s="42"/>
      <c r="J41" s="51" t="s">
        <v>496</v>
      </c>
      <c r="K41" s="52">
        <v>6.61</v>
      </c>
      <c r="L41" s="42"/>
    </row>
    <row r="42" spans="1:39" x14ac:dyDescent="0.25">
      <c r="A42" s="24"/>
      <c r="B42" s="38" t="s">
        <v>498</v>
      </c>
      <c r="C42" s="49"/>
      <c r="D42" s="39"/>
      <c r="E42" s="40">
        <v>100000</v>
      </c>
      <c r="F42" s="39"/>
      <c r="G42" s="49" t="s">
        <v>331</v>
      </c>
      <c r="H42" s="50">
        <v>6.65</v>
      </c>
      <c r="I42" s="39"/>
      <c r="J42" s="49" t="s">
        <v>496</v>
      </c>
      <c r="K42" s="50">
        <v>4.97</v>
      </c>
      <c r="L42" s="39"/>
    </row>
    <row r="43" spans="1:39" x14ac:dyDescent="0.25">
      <c r="A43" s="24"/>
      <c r="B43" s="41" t="s">
        <v>499</v>
      </c>
      <c r="C43" s="51"/>
      <c r="D43" s="42"/>
      <c r="E43" s="43">
        <v>200000</v>
      </c>
      <c r="F43" s="42"/>
      <c r="G43" s="51" t="s">
        <v>331</v>
      </c>
      <c r="H43" s="52">
        <v>10.199999999999999</v>
      </c>
      <c r="I43" s="42"/>
      <c r="J43" s="51" t="s">
        <v>496</v>
      </c>
      <c r="K43" s="52">
        <v>6.57</v>
      </c>
      <c r="L43" s="42"/>
    </row>
    <row r="44" spans="1:39" x14ac:dyDescent="0.25">
      <c r="A44" s="24"/>
      <c r="B44" s="49" t="s">
        <v>500</v>
      </c>
      <c r="C44" s="49"/>
      <c r="D44" s="39"/>
      <c r="E44" s="40">
        <v>4100000</v>
      </c>
      <c r="F44" s="39"/>
      <c r="G44" s="49" t="s">
        <v>331</v>
      </c>
      <c r="H44" s="50">
        <v>8.1199999999999992</v>
      </c>
      <c r="I44" s="39"/>
      <c r="J44" s="49" t="s">
        <v>496</v>
      </c>
      <c r="K44" s="50">
        <v>6.18</v>
      </c>
      <c r="L44" s="39"/>
    </row>
    <row r="45" spans="1:39" x14ac:dyDescent="0.25">
      <c r="A45" s="24"/>
      <c r="B45" s="41" t="s">
        <v>497</v>
      </c>
      <c r="C45" s="51"/>
      <c r="D45" s="42"/>
      <c r="E45" s="43">
        <v>200000</v>
      </c>
      <c r="F45" s="42"/>
      <c r="G45" s="51" t="s">
        <v>331</v>
      </c>
      <c r="H45" s="52">
        <v>6.14</v>
      </c>
      <c r="I45" s="42"/>
      <c r="J45" s="51" t="s">
        <v>496</v>
      </c>
      <c r="K45" s="52">
        <v>4.58</v>
      </c>
      <c r="L45" s="42"/>
    </row>
    <row r="46" spans="1:39" x14ac:dyDescent="0.25">
      <c r="A46" s="24"/>
      <c r="B46" s="38" t="s">
        <v>501</v>
      </c>
      <c r="C46" s="49"/>
      <c r="D46" s="39"/>
      <c r="E46" s="40">
        <v>50000</v>
      </c>
      <c r="F46" s="39"/>
      <c r="G46" s="49" t="s">
        <v>331</v>
      </c>
      <c r="H46" s="50">
        <v>6.29</v>
      </c>
      <c r="I46" s="39"/>
      <c r="J46" s="49" t="s">
        <v>496</v>
      </c>
      <c r="K46" s="50">
        <v>4.5</v>
      </c>
      <c r="L46" s="39"/>
    </row>
    <row r="47" spans="1:39" x14ac:dyDescent="0.25">
      <c r="A47" s="24"/>
      <c r="B47" s="41" t="s">
        <v>499</v>
      </c>
      <c r="C47" s="51"/>
      <c r="D47" s="42"/>
      <c r="E47" s="43">
        <v>200000</v>
      </c>
      <c r="F47" s="42"/>
      <c r="G47" s="51" t="s">
        <v>331</v>
      </c>
      <c r="H47" s="52">
        <v>6.29</v>
      </c>
      <c r="I47" s="42"/>
      <c r="J47" s="51" t="s">
        <v>496</v>
      </c>
      <c r="K47" s="52">
        <v>4.5</v>
      </c>
      <c r="L47" s="42"/>
    </row>
    <row r="48" spans="1:39" x14ac:dyDescent="0.25">
      <c r="A48" s="24"/>
      <c r="B48" s="49" t="s">
        <v>502</v>
      </c>
      <c r="C48" s="49"/>
      <c r="D48" s="39"/>
      <c r="E48" s="40">
        <v>4050000</v>
      </c>
      <c r="F48" s="39"/>
      <c r="G48" s="49" t="s">
        <v>331</v>
      </c>
      <c r="H48" s="50">
        <v>8.14</v>
      </c>
      <c r="I48" s="39"/>
      <c r="J48" s="49" t="s">
        <v>496</v>
      </c>
      <c r="K48" s="50">
        <v>6.21</v>
      </c>
      <c r="L48" s="39"/>
    </row>
    <row r="49" spans="1:39" x14ac:dyDescent="0.25">
      <c r="A49" s="24"/>
      <c r="B49" s="41" t="s">
        <v>497</v>
      </c>
      <c r="C49" s="51"/>
      <c r="D49" s="42"/>
      <c r="E49" s="43">
        <v>298000</v>
      </c>
      <c r="F49" s="42"/>
      <c r="G49" s="51" t="s">
        <v>331</v>
      </c>
      <c r="H49" s="52">
        <v>14.54</v>
      </c>
      <c r="I49" s="42"/>
      <c r="J49" s="51" t="s">
        <v>496</v>
      </c>
      <c r="K49" s="52">
        <v>10.94</v>
      </c>
      <c r="L49" s="42"/>
    </row>
    <row r="50" spans="1:39" x14ac:dyDescent="0.25">
      <c r="A50" s="24"/>
      <c r="B50" s="38" t="s">
        <v>501</v>
      </c>
      <c r="C50" s="49"/>
      <c r="D50" s="39"/>
      <c r="E50" s="234">
        <v>445000</v>
      </c>
      <c r="F50" s="39"/>
      <c r="G50" s="49" t="s">
        <v>331</v>
      </c>
      <c r="H50" s="50">
        <v>6.12</v>
      </c>
      <c r="I50" s="39"/>
      <c r="J50" s="49" t="s">
        <v>496</v>
      </c>
      <c r="K50" s="50">
        <v>4.49</v>
      </c>
      <c r="L50" s="39"/>
    </row>
    <row r="51" spans="1:39" x14ac:dyDescent="0.25">
      <c r="A51" s="24"/>
      <c r="B51" s="41" t="s">
        <v>499</v>
      </c>
      <c r="C51" s="51"/>
      <c r="D51" s="42"/>
      <c r="E51" s="43">
        <v>50000</v>
      </c>
      <c r="F51" s="42"/>
      <c r="G51" s="51" t="s">
        <v>331</v>
      </c>
      <c r="H51" s="52">
        <v>7.02</v>
      </c>
      <c r="I51" s="42"/>
      <c r="J51" s="51" t="s">
        <v>496</v>
      </c>
      <c r="K51" s="52">
        <v>5.44</v>
      </c>
      <c r="L51" s="42"/>
    </row>
    <row r="52" spans="1:39" x14ac:dyDescent="0.25">
      <c r="A52" s="24"/>
      <c r="B52" s="49" t="s">
        <v>503</v>
      </c>
      <c r="C52" s="49"/>
      <c r="D52" s="39"/>
      <c r="E52" s="234">
        <v>3853000</v>
      </c>
      <c r="F52" s="39"/>
      <c r="G52" s="49" t="s">
        <v>331</v>
      </c>
      <c r="H52" s="50">
        <v>8.86</v>
      </c>
      <c r="I52" s="39"/>
      <c r="J52" s="49" t="s">
        <v>496</v>
      </c>
      <c r="K52" s="50">
        <v>6.76</v>
      </c>
      <c r="L52" s="39"/>
    </row>
    <row r="53" spans="1:39" x14ac:dyDescent="0.25">
      <c r="A53" s="24"/>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c r="AM53" s="32"/>
    </row>
    <row r="54" spans="1:39" x14ac:dyDescent="0.25">
      <c r="A54" s="24"/>
      <c r="B54" s="32" t="s">
        <v>504</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c r="AM54" s="32"/>
    </row>
    <row r="55" spans="1:39" x14ac:dyDescent="0.25">
      <c r="A55" s="24"/>
      <c r="B55" s="4"/>
    </row>
    <row r="56" spans="1:39" x14ac:dyDescent="0.25">
      <c r="A56" s="24" t="s">
        <v>1059</v>
      </c>
      <c r="B56" s="27" t="s">
        <v>506</v>
      </c>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c r="AE56" s="27"/>
      <c r="AF56" s="27"/>
      <c r="AG56" s="27"/>
      <c r="AH56" s="27"/>
      <c r="AI56" s="27"/>
      <c r="AJ56" s="27"/>
      <c r="AK56" s="27"/>
      <c r="AL56" s="27"/>
      <c r="AM56" s="27"/>
    </row>
    <row r="57" spans="1:39" x14ac:dyDescent="0.25">
      <c r="A57" s="24"/>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row>
    <row r="58" spans="1:39" ht="15.75" thickBot="1" x14ac:dyDescent="0.3">
      <c r="A58" s="24"/>
      <c r="B58" s="64"/>
      <c r="C58" s="64"/>
      <c r="D58" s="77" t="s">
        <v>1060</v>
      </c>
      <c r="E58" s="77"/>
      <c r="F58" s="77"/>
      <c r="G58" s="77"/>
      <c r="H58" s="77"/>
      <c r="I58" s="77"/>
      <c r="J58" s="77"/>
      <c r="K58" s="77"/>
      <c r="L58" s="77"/>
      <c r="M58" s="77"/>
      <c r="N58" s="77"/>
      <c r="O58" s="64"/>
      <c r="P58" s="77" t="s">
        <v>1061</v>
      </c>
      <c r="Q58" s="77"/>
      <c r="R58" s="77"/>
      <c r="S58" s="77"/>
      <c r="T58" s="77"/>
      <c r="U58" s="77"/>
      <c r="V58" s="77"/>
      <c r="W58" s="77"/>
      <c r="X58" s="64"/>
    </row>
    <row r="59" spans="1:39" x14ac:dyDescent="0.25">
      <c r="A59" s="24"/>
      <c r="B59" s="236" t="s">
        <v>1062</v>
      </c>
      <c r="C59" s="184"/>
      <c r="D59" s="241" t="s">
        <v>1065</v>
      </c>
      <c r="E59" s="241"/>
      <c r="F59" s="241"/>
      <c r="G59" s="241" t="s">
        <v>514</v>
      </c>
      <c r="H59" s="241"/>
      <c r="I59" s="241"/>
      <c r="J59" s="241" t="s">
        <v>514</v>
      </c>
      <c r="K59" s="241"/>
      <c r="L59" s="241"/>
      <c r="M59" s="241" t="s">
        <v>514</v>
      </c>
      <c r="N59" s="241"/>
      <c r="O59" s="184"/>
      <c r="P59" s="241" t="s">
        <v>1065</v>
      </c>
      <c r="Q59" s="241"/>
      <c r="R59" s="241"/>
      <c r="S59" s="241" t="s">
        <v>514</v>
      </c>
      <c r="T59" s="241"/>
      <c r="U59" s="241"/>
      <c r="V59" s="241" t="s">
        <v>514</v>
      </c>
      <c r="W59" s="241"/>
      <c r="X59" s="184"/>
    </row>
    <row r="60" spans="1:39" x14ac:dyDescent="0.25">
      <c r="A60" s="24"/>
      <c r="B60" s="236" t="s">
        <v>1063</v>
      </c>
      <c r="C60" s="184"/>
      <c r="D60" s="184" t="s">
        <v>513</v>
      </c>
      <c r="E60" s="184"/>
      <c r="F60" s="243"/>
      <c r="G60" s="184" t="s">
        <v>515</v>
      </c>
      <c r="H60" s="184"/>
      <c r="I60" s="243"/>
      <c r="J60" s="184" t="s">
        <v>515</v>
      </c>
      <c r="K60" s="184"/>
      <c r="L60" s="243"/>
      <c r="M60" s="184" t="s">
        <v>515</v>
      </c>
      <c r="N60" s="184"/>
      <c r="O60" s="184"/>
      <c r="P60" s="184" t="s">
        <v>513</v>
      </c>
      <c r="Q60" s="184"/>
      <c r="R60" s="243"/>
      <c r="S60" s="184" t="s">
        <v>515</v>
      </c>
      <c r="T60" s="184"/>
      <c r="U60" s="243"/>
      <c r="V60" s="184" t="s">
        <v>515</v>
      </c>
      <c r="W60" s="184"/>
      <c r="X60" s="184"/>
    </row>
    <row r="61" spans="1:39" x14ac:dyDescent="0.25">
      <c r="A61" s="24"/>
      <c r="B61" s="236" t="s">
        <v>1064</v>
      </c>
      <c r="C61" s="184"/>
      <c r="D61" s="242"/>
      <c r="E61" s="242"/>
      <c r="F61" s="243"/>
      <c r="G61" s="184" t="s">
        <v>516</v>
      </c>
      <c r="H61" s="184"/>
      <c r="I61" s="243"/>
      <c r="J61" s="184" t="s">
        <v>519</v>
      </c>
      <c r="K61" s="184"/>
      <c r="L61" s="243"/>
      <c r="M61" s="184" t="s">
        <v>522</v>
      </c>
      <c r="N61" s="184"/>
      <c r="O61" s="184"/>
      <c r="P61" s="242"/>
      <c r="Q61" s="242"/>
      <c r="R61" s="243"/>
      <c r="S61" s="184" t="s">
        <v>519</v>
      </c>
      <c r="T61" s="184"/>
      <c r="U61" s="243"/>
      <c r="V61" s="184" t="s">
        <v>522</v>
      </c>
      <c r="W61" s="184"/>
      <c r="X61" s="184"/>
    </row>
    <row r="62" spans="1:39" x14ac:dyDescent="0.25">
      <c r="A62" s="24"/>
      <c r="B62" s="36"/>
      <c r="C62" s="184"/>
      <c r="D62" s="242"/>
      <c r="E62" s="242"/>
      <c r="F62" s="243"/>
      <c r="G62" s="184" t="s">
        <v>517</v>
      </c>
      <c r="H62" s="184"/>
      <c r="I62" s="243"/>
      <c r="J62" s="184" t="s">
        <v>1066</v>
      </c>
      <c r="K62" s="184"/>
      <c r="L62" s="243"/>
      <c r="M62" s="184" t="s">
        <v>1067</v>
      </c>
      <c r="N62" s="184"/>
      <c r="O62" s="184"/>
      <c r="P62" s="242"/>
      <c r="Q62" s="242"/>
      <c r="R62" s="243"/>
      <c r="S62" s="184" t="s">
        <v>1066</v>
      </c>
      <c r="T62" s="184"/>
      <c r="U62" s="243"/>
      <c r="V62" s="184" t="s">
        <v>1067</v>
      </c>
      <c r="W62" s="184"/>
      <c r="X62" s="184"/>
    </row>
    <row r="63" spans="1:39" ht="15.75" thickBot="1" x14ac:dyDescent="0.3">
      <c r="A63" s="24"/>
      <c r="B63" s="73"/>
      <c r="C63" s="184"/>
      <c r="D63" s="235"/>
      <c r="E63" s="235"/>
      <c r="F63" s="243"/>
      <c r="G63" s="77" t="s">
        <v>518</v>
      </c>
      <c r="H63" s="77"/>
      <c r="I63" s="243"/>
      <c r="J63" s="77" t="s">
        <v>521</v>
      </c>
      <c r="K63" s="77"/>
      <c r="L63" s="243"/>
      <c r="M63" s="77" t="s">
        <v>521</v>
      </c>
      <c r="N63" s="77"/>
      <c r="O63" s="184"/>
      <c r="P63" s="235"/>
      <c r="Q63" s="235"/>
      <c r="R63" s="243"/>
      <c r="S63" s="77" t="s">
        <v>521</v>
      </c>
      <c r="T63" s="77"/>
      <c r="U63" s="243"/>
      <c r="V63" s="77" t="s">
        <v>521</v>
      </c>
      <c r="W63" s="77"/>
      <c r="X63" s="184"/>
    </row>
    <row r="64" spans="1:39" x14ac:dyDescent="0.25">
      <c r="A64" s="24"/>
      <c r="B64" s="78"/>
      <c r="C64" s="64"/>
      <c r="D64" s="78"/>
      <c r="E64" s="78"/>
      <c r="F64" s="64"/>
      <c r="G64" s="78"/>
      <c r="H64" s="78"/>
      <c r="I64" s="64"/>
      <c r="J64" s="78"/>
      <c r="K64" s="78"/>
      <c r="L64" s="64"/>
      <c r="M64" s="78"/>
      <c r="N64" s="78"/>
      <c r="O64" s="64"/>
      <c r="P64" s="78"/>
      <c r="Q64" s="78"/>
      <c r="R64" s="64"/>
      <c r="S64" s="78"/>
      <c r="T64" s="78"/>
      <c r="U64" s="64"/>
      <c r="V64" s="78"/>
      <c r="W64" s="78"/>
      <c r="X64" s="64"/>
    </row>
    <row r="65" spans="1:39" x14ac:dyDescent="0.25">
      <c r="A65" s="24"/>
      <c r="B65" s="137" t="s">
        <v>524</v>
      </c>
      <c r="C65" s="49"/>
      <c r="D65" s="39"/>
      <c r="E65" s="234">
        <v>255000</v>
      </c>
      <c r="F65" s="49"/>
      <c r="G65" s="39"/>
      <c r="H65" s="211">
        <v>1.69</v>
      </c>
      <c r="I65" s="49"/>
      <c r="J65" s="39"/>
      <c r="K65" s="211">
        <v>4.17</v>
      </c>
      <c r="L65" s="49"/>
      <c r="M65" s="39"/>
      <c r="N65" s="211">
        <v>9.94</v>
      </c>
      <c r="O65" s="49"/>
      <c r="P65" s="39"/>
      <c r="Q65" s="234">
        <v>255000</v>
      </c>
      <c r="R65" s="49"/>
      <c r="S65" s="39"/>
      <c r="T65" s="211">
        <v>4.17</v>
      </c>
      <c r="U65" s="49"/>
      <c r="V65" s="39"/>
      <c r="W65" s="211">
        <v>9.94</v>
      </c>
      <c r="X65" s="39"/>
    </row>
    <row r="66" spans="1:39" x14ac:dyDescent="0.25">
      <c r="A66" s="24"/>
      <c r="B66" s="37" t="s">
        <v>525</v>
      </c>
      <c r="C66" s="51"/>
      <c r="D66" s="42"/>
      <c r="E66" s="43">
        <v>2200000</v>
      </c>
      <c r="F66" s="51"/>
      <c r="G66" s="42"/>
      <c r="H66" s="52">
        <v>3.2</v>
      </c>
      <c r="I66" s="51"/>
      <c r="J66" s="42"/>
      <c r="K66" s="52">
        <v>5.7</v>
      </c>
      <c r="L66" s="51"/>
      <c r="M66" s="42"/>
      <c r="N66" s="52">
        <v>8.41</v>
      </c>
      <c r="O66" s="51"/>
      <c r="P66" s="42"/>
      <c r="Q66" s="43">
        <v>2200000</v>
      </c>
      <c r="R66" s="51"/>
      <c r="S66" s="42"/>
      <c r="T66" s="52">
        <v>5.7</v>
      </c>
      <c r="U66" s="51"/>
      <c r="V66" s="42"/>
      <c r="W66" s="52">
        <v>8.41</v>
      </c>
      <c r="X66" s="42"/>
    </row>
    <row r="67" spans="1:39" x14ac:dyDescent="0.25">
      <c r="A67" s="24"/>
      <c r="B67" s="137" t="s">
        <v>526</v>
      </c>
      <c r="C67" s="49"/>
      <c r="D67" s="39"/>
      <c r="E67" s="40">
        <v>1100000</v>
      </c>
      <c r="F67" s="49"/>
      <c r="G67" s="39"/>
      <c r="H67" s="50">
        <v>3.2</v>
      </c>
      <c r="I67" s="49"/>
      <c r="J67" s="39"/>
      <c r="K67" s="50">
        <v>8.42</v>
      </c>
      <c r="L67" s="49"/>
      <c r="M67" s="39"/>
      <c r="N67" s="50">
        <v>5.69</v>
      </c>
      <c r="O67" s="49"/>
      <c r="P67" s="39"/>
      <c r="Q67" s="40">
        <v>1100000</v>
      </c>
      <c r="R67" s="49"/>
      <c r="S67" s="39"/>
      <c r="T67" s="50">
        <v>8.42</v>
      </c>
      <c r="U67" s="49"/>
      <c r="V67" s="39"/>
      <c r="W67" s="50">
        <v>5.69</v>
      </c>
      <c r="X67" s="39"/>
    </row>
    <row r="68" spans="1:39" x14ac:dyDescent="0.25">
      <c r="A68" s="24"/>
      <c r="B68" s="37" t="s">
        <v>527</v>
      </c>
      <c r="C68" s="51"/>
      <c r="D68" s="42"/>
      <c r="E68" s="43">
        <v>298000</v>
      </c>
      <c r="F68" s="51"/>
      <c r="G68" s="42"/>
      <c r="H68" s="52">
        <v>3.62</v>
      </c>
      <c r="I68" s="51"/>
      <c r="J68" s="42"/>
      <c r="K68" s="52">
        <v>10.94</v>
      </c>
      <c r="L68" s="51"/>
      <c r="M68" s="42"/>
      <c r="N68" s="52">
        <v>3.17</v>
      </c>
      <c r="O68" s="51"/>
      <c r="P68" s="42"/>
      <c r="Q68" s="52"/>
      <c r="R68" s="51"/>
      <c r="S68" s="42"/>
      <c r="T68" s="52"/>
      <c r="U68" s="51"/>
      <c r="V68" s="42"/>
      <c r="W68" s="52"/>
      <c r="X68" s="42"/>
    </row>
    <row r="69" spans="1:39" ht="15.75" thickBot="1" x14ac:dyDescent="0.3">
      <c r="A69" s="24"/>
      <c r="B69" s="137"/>
      <c r="C69" s="49"/>
      <c r="D69" s="237"/>
      <c r="E69" s="238">
        <v>3853000</v>
      </c>
      <c r="F69" s="126"/>
      <c r="G69" s="237"/>
      <c r="H69" s="239">
        <v>3.13</v>
      </c>
      <c r="I69" s="126"/>
      <c r="J69" s="237"/>
      <c r="K69" s="239">
        <v>6.78</v>
      </c>
      <c r="L69" s="126"/>
      <c r="M69" s="237"/>
      <c r="N69" s="239">
        <v>7.33</v>
      </c>
      <c r="O69" s="126"/>
      <c r="P69" s="237"/>
      <c r="Q69" s="125">
        <v>3600000</v>
      </c>
      <c r="R69" s="126"/>
      <c r="S69" s="237"/>
      <c r="T69" s="239">
        <v>6.43</v>
      </c>
      <c r="U69" s="126"/>
      <c r="V69" s="237"/>
      <c r="W69" s="239">
        <v>7.68</v>
      </c>
      <c r="X69" s="240"/>
    </row>
    <row r="70" spans="1:39" ht="15.75" thickTop="1" x14ac:dyDescent="0.25">
      <c r="A70" s="24"/>
      <c r="B70" s="4"/>
    </row>
    <row r="71" spans="1:39" x14ac:dyDescent="0.25">
      <c r="A71" s="24" t="s">
        <v>1068</v>
      </c>
      <c r="B71" s="27" t="s">
        <v>534</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row>
    <row r="72" spans="1:39" x14ac:dyDescent="0.25">
      <c r="A72" s="24"/>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row>
    <row r="73" spans="1:39" x14ac:dyDescent="0.25">
      <c r="A73" s="24"/>
      <c r="B73" s="184"/>
      <c r="C73" s="184"/>
      <c r="D73" s="184" t="s">
        <v>535</v>
      </c>
      <c r="E73" s="184"/>
      <c r="F73" s="184"/>
      <c r="G73" s="184" t="s">
        <v>537</v>
      </c>
      <c r="H73" s="184"/>
      <c r="I73" s="184"/>
      <c r="J73" s="184" t="s">
        <v>539</v>
      </c>
      <c r="K73" s="184"/>
      <c r="L73" s="184"/>
      <c r="M73" s="184" t="s">
        <v>539</v>
      </c>
      <c r="N73" s="184"/>
      <c r="O73" s="184"/>
    </row>
    <row r="74" spans="1:39" x14ac:dyDescent="0.25">
      <c r="A74" s="24"/>
      <c r="B74" s="184"/>
      <c r="C74" s="184"/>
      <c r="D74" s="184" t="s">
        <v>536</v>
      </c>
      <c r="E74" s="184"/>
      <c r="F74" s="184"/>
      <c r="G74" s="184" t="s">
        <v>538</v>
      </c>
      <c r="H74" s="184"/>
      <c r="I74" s="184"/>
      <c r="J74" s="184" t="s">
        <v>540</v>
      </c>
      <c r="K74" s="184"/>
      <c r="L74" s="184"/>
      <c r="M74" s="184" t="s">
        <v>540</v>
      </c>
      <c r="N74" s="184"/>
      <c r="O74" s="184"/>
    </row>
    <row r="75" spans="1:39" ht="15.75" thickBot="1" x14ac:dyDescent="0.3">
      <c r="A75" s="24"/>
      <c r="B75" s="184"/>
      <c r="C75" s="184"/>
      <c r="D75" s="235"/>
      <c r="E75" s="235"/>
      <c r="F75" s="184"/>
      <c r="G75" s="235"/>
      <c r="H75" s="235"/>
      <c r="I75" s="184"/>
      <c r="J75" s="77" t="s">
        <v>541</v>
      </c>
      <c r="K75" s="77"/>
      <c r="L75" s="184"/>
      <c r="M75" s="77" t="s">
        <v>542</v>
      </c>
      <c r="N75" s="77"/>
      <c r="O75" s="184"/>
    </row>
    <row r="76" spans="1:39" ht="15.75" thickBot="1" x14ac:dyDescent="0.3">
      <c r="A76" s="24"/>
      <c r="B76" s="49" t="s">
        <v>495</v>
      </c>
      <c r="C76" s="49"/>
      <c r="D76" s="140"/>
      <c r="E76" s="61">
        <v>275000</v>
      </c>
      <c r="F76" s="49"/>
      <c r="G76" s="140"/>
      <c r="H76" s="61">
        <v>3140990</v>
      </c>
      <c r="I76" s="39"/>
      <c r="J76" s="60" t="s">
        <v>331</v>
      </c>
      <c r="K76" s="141">
        <v>14.65</v>
      </c>
      <c r="L76" s="39"/>
      <c r="M76" s="141" t="s">
        <v>496</v>
      </c>
      <c r="N76" s="141">
        <v>11.66</v>
      </c>
      <c r="O76" s="39"/>
    </row>
    <row r="77" spans="1:39" x14ac:dyDescent="0.25">
      <c r="A77" s="24"/>
      <c r="B77" s="51" t="s">
        <v>543</v>
      </c>
      <c r="C77" s="51"/>
      <c r="D77" s="161"/>
      <c r="E77" s="80">
        <v>1000000</v>
      </c>
      <c r="F77" s="51"/>
      <c r="G77" s="161"/>
      <c r="H77" s="81" t="s">
        <v>335</v>
      </c>
      <c r="I77" s="42"/>
      <c r="J77" s="79"/>
      <c r="K77" s="81" t="s">
        <v>335</v>
      </c>
      <c r="L77" s="42"/>
      <c r="M77" s="81"/>
      <c r="N77" s="81" t="s">
        <v>335</v>
      </c>
      <c r="O77" s="42"/>
    </row>
    <row r="78" spans="1:39" x14ac:dyDescent="0.25">
      <c r="A78" s="24"/>
      <c r="B78" s="49" t="s">
        <v>544</v>
      </c>
      <c r="C78" s="49"/>
      <c r="D78" s="39"/>
      <c r="E78" s="40">
        <v>-550000</v>
      </c>
      <c r="F78" s="49"/>
      <c r="G78" s="39"/>
      <c r="H78" s="40">
        <v>550000</v>
      </c>
      <c r="I78" s="39"/>
      <c r="J78" s="49" t="s">
        <v>331</v>
      </c>
      <c r="K78" s="50">
        <v>5.97</v>
      </c>
      <c r="L78" s="39"/>
      <c r="M78" s="50" t="s">
        <v>496</v>
      </c>
      <c r="N78" s="50">
        <v>4.67</v>
      </c>
      <c r="O78" s="39"/>
    </row>
    <row r="79" spans="1:39" x14ac:dyDescent="0.25">
      <c r="A79" s="24"/>
      <c r="B79" s="51" t="s">
        <v>547</v>
      </c>
      <c r="C79" s="51"/>
      <c r="D79" s="42"/>
      <c r="E79" s="52" t="s">
        <v>335</v>
      </c>
      <c r="F79" s="51"/>
      <c r="G79" s="42"/>
      <c r="H79" s="43">
        <v>-195000</v>
      </c>
      <c r="I79" s="42"/>
      <c r="J79" s="51" t="s">
        <v>331</v>
      </c>
      <c r="K79" s="52">
        <v>2.04</v>
      </c>
      <c r="L79" s="42"/>
      <c r="M79" s="52" t="s">
        <v>496</v>
      </c>
      <c r="N79" s="52">
        <v>2.33</v>
      </c>
      <c r="O79" s="42"/>
    </row>
    <row r="80" spans="1:39" ht="15.75" thickBot="1" x14ac:dyDescent="0.3">
      <c r="A80" s="24"/>
      <c r="B80" s="49" t="s">
        <v>549</v>
      </c>
      <c r="C80" s="49"/>
      <c r="D80" s="75"/>
      <c r="E80" s="44">
        <v>10000</v>
      </c>
      <c r="F80" s="49"/>
      <c r="G80" s="75"/>
      <c r="H80" s="44">
        <v>-223500</v>
      </c>
      <c r="I80" s="39"/>
      <c r="J80" s="67" t="s">
        <v>331</v>
      </c>
      <c r="K80" s="68">
        <v>16.88</v>
      </c>
      <c r="L80" s="39"/>
      <c r="M80" s="68" t="s">
        <v>496</v>
      </c>
      <c r="N80" s="68">
        <v>13.69</v>
      </c>
      <c r="O80" s="39"/>
    </row>
    <row r="81" spans="1:39" ht="15.75" thickBot="1" x14ac:dyDescent="0.3">
      <c r="A81" s="24"/>
      <c r="B81" s="51" t="s">
        <v>500</v>
      </c>
      <c r="C81" s="51"/>
      <c r="D81" s="76"/>
      <c r="E81" s="71">
        <v>735000</v>
      </c>
      <c r="F81" s="51"/>
      <c r="G81" s="76"/>
      <c r="H81" s="71">
        <v>3272490</v>
      </c>
      <c r="I81" s="42"/>
      <c r="J81" s="69" t="s">
        <v>331</v>
      </c>
      <c r="K81" s="70">
        <v>13.79</v>
      </c>
      <c r="L81" s="42"/>
      <c r="M81" s="70" t="s">
        <v>496</v>
      </c>
      <c r="N81" s="70">
        <v>10.9</v>
      </c>
      <c r="O81" s="42"/>
    </row>
    <row r="82" spans="1:39" x14ac:dyDescent="0.25">
      <c r="A82" s="24"/>
      <c r="B82" s="49" t="s">
        <v>543</v>
      </c>
      <c r="C82" s="49"/>
      <c r="D82" s="74"/>
      <c r="E82" s="57">
        <v>600000</v>
      </c>
      <c r="F82" s="49"/>
      <c r="G82" s="74"/>
      <c r="H82" s="66" t="s">
        <v>335</v>
      </c>
      <c r="I82" s="39"/>
      <c r="J82" s="56"/>
      <c r="K82" s="66" t="s">
        <v>335</v>
      </c>
      <c r="L82" s="39"/>
      <c r="M82" s="66"/>
      <c r="N82" s="66" t="s">
        <v>335</v>
      </c>
      <c r="O82" s="39"/>
    </row>
    <row r="83" spans="1:39" x14ac:dyDescent="0.25">
      <c r="A83" s="24"/>
      <c r="B83" s="51" t="s">
        <v>551</v>
      </c>
      <c r="C83" s="51"/>
      <c r="D83" s="42"/>
      <c r="E83" s="43">
        <v>-10000</v>
      </c>
      <c r="F83" s="51"/>
      <c r="G83" s="42"/>
      <c r="H83" s="52" t="s">
        <v>335</v>
      </c>
      <c r="I83" s="42"/>
      <c r="J83" s="51"/>
      <c r="K83" s="52" t="s">
        <v>335</v>
      </c>
      <c r="L83" s="42"/>
      <c r="M83" s="52"/>
      <c r="N83" s="52" t="s">
        <v>335</v>
      </c>
      <c r="O83" s="42"/>
    </row>
    <row r="84" spans="1:39" x14ac:dyDescent="0.25">
      <c r="A84" s="24"/>
      <c r="B84" s="49" t="s">
        <v>544</v>
      </c>
      <c r="C84" s="49"/>
      <c r="D84" s="39"/>
      <c r="E84" s="40">
        <v>-710000</v>
      </c>
      <c r="F84" s="49"/>
      <c r="G84" s="39"/>
      <c r="H84" s="40">
        <v>710000</v>
      </c>
      <c r="I84" s="39"/>
      <c r="J84" s="49" t="s">
        <v>331</v>
      </c>
      <c r="K84" s="50">
        <v>5.97</v>
      </c>
      <c r="L84" s="39"/>
      <c r="M84" s="50" t="s">
        <v>496</v>
      </c>
      <c r="N84" s="50">
        <v>4.3600000000000003</v>
      </c>
      <c r="O84" s="39"/>
    </row>
    <row r="85" spans="1:39" ht="15.75" thickBot="1" x14ac:dyDescent="0.3">
      <c r="A85" s="24"/>
      <c r="B85" s="51" t="s">
        <v>549</v>
      </c>
      <c r="C85" s="51"/>
      <c r="D85" s="139"/>
      <c r="E85" s="132">
        <v>13000</v>
      </c>
      <c r="F85" s="51"/>
      <c r="G85" s="139"/>
      <c r="H85" s="132">
        <v>-647500</v>
      </c>
      <c r="I85" s="42"/>
      <c r="J85" s="58" t="s">
        <v>331</v>
      </c>
      <c r="K85" s="59">
        <v>15.29</v>
      </c>
      <c r="L85" s="42"/>
      <c r="M85" s="59" t="s">
        <v>496</v>
      </c>
      <c r="N85" s="59">
        <v>12.63</v>
      </c>
      <c r="O85" s="42"/>
    </row>
    <row r="86" spans="1:39" ht="15.75" thickBot="1" x14ac:dyDescent="0.3">
      <c r="A86" s="24"/>
      <c r="B86" s="49" t="s">
        <v>502</v>
      </c>
      <c r="C86" s="49"/>
      <c r="D86" s="140"/>
      <c r="E86" s="61">
        <v>628000</v>
      </c>
      <c r="F86" s="49"/>
      <c r="G86" s="140"/>
      <c r="H86" s="61">
        <v>3334990</v>
      </c>
      <c r="I86" s="39"/>
      <c r="J86" s="60" t="s">
        <v>331</v>
      </c>
      <c r="K86" s="141">
        <v>11.84</v>
      </c>
      <c r="L86" s="39"/>
      <c r="M86" s="141" t="s">
        <v>496</v>
      </c>
      <c r="N86" s="141">
        <v>9.17</v>
      </c>
      <c r="O86" s="39"/>
    </row>
    <row r="87" spans="1:39" x14ac:dyDescent="0.25">
      <c r="A87" s="24"/>
      <c r="B87" s="51" t="s">
        <v>543</v>
      </c>
      <c r="C87" s="51"/>
      <c r="D87" s="161"/>
      <c r="E87" s="80">
        <v>1700000</v>
      </c>
      <c r="F87" s="51"/>
      <c r="G87" s="161"/>
      <c r="H87" s="81" t="s">
        <v>335</v>
      </c>
      <c r="I87" s="42"/>
      <c r="J87" s="79"/>
      <c r="K87" s="81" t="s">
        <v>335</v>
      </c>
      <c r="L87" s="42"/>
      <c r="M87" s="81"/>
      <c r="N87" s="81" t="s">
        <v>335</v>
      </c>
      <c r="O87" s="42"/>
    </row>
    <row r="88" spans="1:39" x14ac:dyDescent="0.25">
      <c r="A88" s="24"/>
      <c r="B88" s="49" t="s">
        <v>551</v>
      </c>
      <c r="C88" s="49"/>
      <c r="D88" s="39"/>
      <c r="E88" s="40">
        <v>-628000</v>
      </c>
      <c r="F88" s="49"/>
      <c r="G88" s="39"/>
      <c r="H88" s="50" t="s">
        <v>335</v>
      </c>
      <c r="I88" s="39"/>
      <c r="J88" s="49"/>
      <c r="K88" s="50" t="s">
        <v>335</v>
      </c>
      <c r="L88" s="39"/>
      <c r="M88" s="50"/>
      <c r="N88" s="50" t="s">
        <v>335</v>
      </c>
      <c r="O88" s="39"/>
    </row>
    <row r="89" spans="1:39" x14ac:dyDescent="0.25">
      <c r="A89" s="24"/>
      <c r="B89" s="51" t="s">
        <v>544</v>
      </c>
      <c r="C89" s="51"/>
      <c r="D89" s="42"/>
      <c r="E89" s="43">
        <v>-669500</v>
      </c>
      <c r="F89" s="51"/>
      <c r="G89" s="42"/>
      <c r="H89" s="43">
        <v>669500</v>
      </c>
      <c r="I89" s="42"/>
      <c r="J89" s="51" t="s">
        <v>331</v>
      </c>
      <c r="K89" s="52">
        <v>16.3</v>
      </c>
      <c r="L89" s="42"/>
      <c r="M89" s="52" t="s">
        <v>496</v>
      </c>
      <c r="N89" s="52">
        <v>13.15</v>
      </c>
      <c r="O89" s="42"/>
    </row>
    <row r="90" spans="1:39" x14ac:dyDescent="0.25">
      <c r="A90" s="24"/>
      <c r="B90" s="49" t="s">
        <v>547</v>
      </c>
      <c r="C90" s="49"/>
      <c r="D90" s="39"/>
      <c r="E90" s="50" t="s">
        <v>335</v>
      </c>
      <c r="F90" s="49"/>
      <c r="G90" s="39"/>
      <c r="H90" s="40">
        <v>-550750</v>
      </c>
      <c r="I90" s="39"/>
      <c r="J90" s="49" t="s">
        <v>331</v>
      </c>
      <c r="K90" s="50">
        <v>6.28</v>
      </c>
      <c r="L90" s="39"/>
      <c r="M90" s="50" t="s">
        <v>496</v>
      </c>
      <c r="N90" s="50">
        <v>4.57</v>
      </c>
      <c r="O90" s="39"/>
    </row>
    <row r="91" spans="1:39" ht="15.75" thickBot="1" x14ac:dyDescent="0.3">
      <c r="A91" s="24"/>
      <c r="B91" s="51" t="s">
        <v>549</v>
      </c>
      <c r="C91" s="51"/>
      <c r="D91" s="139"/>
      <c r="E91" s="59" t="s">
        <v>335</v>
      </c>
      <c r="F91" s="51"/>
      <c r="G91" s="139"/>
      <c r="H91" s="132">
        <v>-955500</v>
      </c>
      <c r="I91" s="42"/>
      <c r="J91" s="58" t="s">
        <v>331</v>
      </c>
      <c r="K91" s="59">
        <v>19.190000000000001</v>
      </c>
      <c r="L91" s="42"/>
      <c r="M91" s="59" t="s">
        <v>496</v>
      </c>
      <c r="N91" s="59">
        <v>15</v>
      </c>
      <c r="O91" s="42"/>
    </row>
    <row r="92" spans="1:39" ht="15.75" thickBot="1" x14ac:dyDescent="0.3">
      <c r="A92" s="24"/>
      <c r="B92" s="49" t="s">
        <v>503</v>
      </c>
      <c r="C92" s="49"/>
      <c r="D92" s="140"/>
      <c r="E92" s="61">
        <v>1030500</v>
      </c>
      <c r="F92" s="49"/>
      <c r="G92" s="140"/>
      <c r="H92" s="61">
        <v>2498240</v>
      </c>
      <c r="I92" s="39"/>
      <c r="J92" s="60" t="s">
        <v>331</v>
      </c>
      <c r="K92" s="141">
        <v>11.45</v>
      </c>
      <c r="L92" s="39"/>
      <c r="M92" s="141" t="s">
        <v>496</v>
      </c>
      <c r="N92" s="141">
        <v>9.02</v>
      </c>
      <c r="O92" s="39"/>
    </row>
    <row r="93" spans="1:39" x14ac:dyDescent="0.25">
      <c r="A93" s="24"/>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row>
    <row r="94" spans="1:39" x14ac:dyDescent="0.25">
      <c r="A94" s="24"/>
      <c r="B94" s="138" t="s">
        <v>504</v>
      </c>
      <c r="C94" s="138"/>
      <c r="D94" s="138"/>
      <c r="E94" s="138"/>
      <c r="F94" s="138"/>
      <c r="G94" s="138"/>
      <c r="H94" s="138"/>
      <c r="I94" s="138"/>
      <c r="J94" s="138"/>
      <c r="K94" s="138"/>
      <c r="L94" s="138"/>
      <c r="M94" s="138"/>
      <c r="N94" s="138"/>
      <c r="O94" s="138"/>
      <c r="P94" s="138"/>
      <c r="Q94" s="138"/>
      <c r="R94" s="138"/>
      <c r="S94" s="138"/>
      <c r="T94" s="138"/>
      <c r="U94" s="138"/>
      <c r="V94" s="138"/>
      <c r="W94" s="138"/>
      <c r="X94" s="138"/>
      <c r="Y94" s="138"/>
      <c r="Z94" s="138"/>
      <c r="AA94" s="138"/>
      <c r="AB94" s="138"/>
      <c r="AC94" s="138"/>
      <c r="AD94" s="138"/>
      <c r="AE94" s="138"/>
      <c r="AF94" s="138"/>
      <c r="AG94" s="138"/>
      <c r="AH94" s="138"/>
      <c r="AI94" s="138"/>
      <c r="AJ94" s="138"/>
      <c r="AK94" s="138"/>
      <c r="AL94" s="138"/>
      <c r="AM94" s="138"/>
    </row>
    <row r="95" spans="1:39" x14ac:dyDescent="0.25">
      <c r="A95" s="24"/>
      <c r="B95" s="4"/>
    </row>
    <row r="96" spans="1:39" x14ac:dyDescent="0.25">
      <c r="A96" s="24" t="s">
        <v>1069</v>
      </c>
      <c r="B96" s="27" t="s">
        <v>1070</v>
      </c>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c r="AL96" s="27"/>
      <c r="AM96" s="27"/>
    </row>
    <row r="97" spans="1:39" x14ac:dyDescent="0.25">
      <c r="A97" s="24"/>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c r="AL97" s="27"/>
      <c r="AM97" s="27"/>
    </row>
    <row r="98" spans="1:39" ht="15.75" thickBot="1" x14ac:dyDescent="0.3">
      <c r="A98" s="24"/>
      <c r="B98" s="64"/>
      <c r="C98" s="64"/>
      <c r="D98" s="77" t="s">
        <v>1071</v>
      </c>
      <c r="E98" s="77"/>
      <c r="F98" s="77"/>
      <c r="G98" s="77"/>
      <c r="H98" s="77"/>
      <c r="I98" s="77"/>
      <c r="J98" s="77"/>
      <c r="K98" s="77"/>
      <c r="L98" s="77"/>
      <c r="M98" s="77"/>
      <c r="N98" s="77"/>
      <c r="O98" s="64"/>
      <c r="P98" s="77" t="s">
        <v>1072</v>
      </c>
      <c r="Q98" s="77"/>
      <c r="R98" s="77"/>
      <c r="S98" s="77"/>
      <c r="T98" s="77"/>
      <c r="U98" s="77"/>
      <c r="V98" s="77"/>
      <c r="W98" s="77"/>
      <c r="X98" s="64"/>
    </row>
    <row r="99" spans="1:39" x14ac:dyDescent="0.25">
      <c r="A99" s="24"/>
      <c r="B99" s="244" t="s">
        <v>1062</v>
      </c>
      <c r="C99" s="184"/>
      <c r="D99" s="241" t="s">
        <v>1065</v>
      </c>
      <c r="E99" s="241"/>
      <c r="F99" s="241"/>
      <c r="G99" s="241" t="s">
        <v>514</v>
      </c>
      <c r="H99" s="241"/>
      <c r="I99" s="241"/>
      <c r="J99" s="241" t="s">
        <v>514</v>
      </c>
      <c r="K99" s="241"/>
      <c r="L99" s="241"/>
      <c r="M99" s="241" t="s">
        <v>514</v>
      </c>
      <c r="N99" s="241"/>
      <c r="O99" s="184"/>
      <c r="P99" s="241" t="s">
        <v>1065</v>
      </c>
      <c r="Q99" s="241"/>
      <c r="R99" s="241"/>
      <c r="S99" s="241" t="s">
        <v>1073</v>
      </c>
      <c r="T99" s="241"/>
      <c r="U99" s="241"/>
      <c r="V99" s="241" t="s">
        <v>514</v>
      </c>
      <c r="W99" s="241"/>
      <c r="X99" s="184"/>
    </row>
    <row r="100" spans="1:39" x14ac:dyDescent="0.25">
      <c r="A100" s="24"/>
      <c r="B100" s="244" t="s">
        <v>1063</v>
      </c>
      <c r="C100" s="184"/>
      <c r="D100" s="184" t="s">
        <v>513</v>
      </c>
      <c r="E100" s="184"/>
      <c r="F100" s="243"/>
      <c r="G100" s="184" t="s">
        <v>515</v>
      </c>
      <c r="H100" s="184"/>
      <c r="I100" s="243"/>
      <c r="J100" s="184" t="s">
        <v>515</v>
      </c>
      <c r="K100" s="184"/>
      <c r="L100" s="243"/>
      <c r="M100" s="184" t="s">
        <v>515</v>
      </c>
      <c r="N100" s="184"/>
      <c r="O100" s="184"/>
      <c r="P100" s="184" t="s">
        <v>513</v>
      </c>
      <c r="Q100" s="184"/>
      <c r="R100" s="243"/>
      <c r="S100" s="184" t="s">
        <v>1074</v>
      </c>
      <c r="T100" s="184"/>
      <c r="U100" s="243"/>
      <c r="V100" s="184" t="s">
        <v>515</v>
      </c>
      <c r="W100" s="184"/>
      <c r="X100" s="184"/>
    </row>
    <row r="101" spans="1:39" x14ac:dyDescent="0.25">
      <c r="A101" s="24"/>
      <c r="B101" s="244" t="s">
        <v>1064</v>
      </c>
      <c r="C101" s="184"/>
      <c r="D101" s="242"/>
      <c r="E101" s="242"/>
      <c r="F101" s="243"/>
      <c r="G101" s="184" t="s">
        <v>516</v>
      </c>
      <c r="H101" s="184"/>
      <c r="I101" s="243"/>
      <c r="J101" s="184" t="s">
        <v>565</v>
      </c>
      <c r="K101" s="184"/>
      <c r="L101" s="243"/>
      <c r="M101" s="184" t="s">
        <v>522</v>
      </c>
      <c r="N101" s="184"/>
      <c r="O101" s="184"/>
      <c r="P101" s="242"/>
      <c r="Q101" s="242"/>
      <c r="R101" s="243"/>
      <c r="S101" s="184" t="s">
        <v>521</v>
      </c>
      <c r="T101" s="184"/>
      <c r="U101" s="243"/>
      <c r="V101" s="184" t="s">
        <v>1075</v>
      </c>
      <c r="W101" s="184"/>
      <c r="X101" s="184"/>
    </row>
    <row r="102" spans="1:39" x14ac:dyDescent="0.25">
      <c r="A102" s="24"/>
      <c r="B102" s="45"/>
      <c r="C102" s="184"/>
      <c r="D102" s="242"/>
      <c r="E102" s="242"/>
      <c r="F102" s="243"/>
      <c r="G102" s="184" t="s">
        <v>517</v>
      </c>
      <c r="H102" s="184"/>
      <c r="I102" s="243"/>
      <c r="J102" s="184" t="s">
        <v>1064</v>
      </c>
      <c r="K102" s="184"/>
      <c r="L102" s="243"/>
      <c r="M102" s="184" t="s">
        <v>523</v>
      </c>
      <c r="N102" s="184"/>
      <c r="O102" s="184"/>
      <c r="P102" s="242"/>
      <c r="Q102" s="242"/>
      <c r="R102" s="243"/>
      <c r="S102" s="242"/>
      <c r="T102" s="242"/>
      <c r="U102" s="243"/>
      <c r="V102" s="184" t="s">
        <v>1064</v>
      </c>
      <c r="W102" s="184"/>
      <c r="X102" s="184"/>
    </row>
    <row r="103" spans="1:39" ht="15.75" thickBot="1" x14ac:dyDescent="0.3">
      <c r="A103" s="24"/>
      <c r="B103" s="133"/>
      <c r="C103" s="184"/>
      <c r="D103" s="235"/>
      <c r="E103" s="235"/>
      <c r="F103" s="243"/>
      <c r="G103" s="77" t="s">
        <v>518</v>
      </c>
      <c r="H103" s="77"/>
      <c r="I103" s="243"/>
      <c r="J103" s="235"/>
      <c r="K103" s="235"/>
      <c r="L103" s="243"/>
      <c r="M103" s="77" t="s">
        <v>521</v>
      </c>
      <c r="N103" s="77"/>
      <c r="O103" s="184"/>
      <c r="P103" s="235"/>
      <c r="Q103" s="235"/>
      <c r="R103" s="243"/>
      <c r="S103" s="235"/>
      <c r="T103" s="235"/>
      <c r="U103" s="243"/>
      <c r="V103" s="235"/>
      <c r="W103" s="235"/>
      <c r="X103" s="184"/>
    </row>
    <row r="104" spans="1:39" x14ac:dyDescent="0.25">
      <c r="A104" s="24"/>
      <c r="B104" s="78"/>
      <c r="C104" s="64"/>
      <c r="D104" s="78"/>
      <c r="E104" s="78"/>
      <c r="F104" s="64"/>
      <c r="G104" s="78"/>
      <c r="H104" s="78"/>
      <c r="I104" s="64"/>
      <c r="J104" s="78"/>
      <c r="K104" s="78"/>
      <c r="L104" s="64"/>
      <c r="M104" s="78"/>
      <c r="N104" s="78"/>
      <c r="O104" s="64"/>
      <c r="P104" s="78"/>
      <c r="Q104" s="78"/>
      <c r="R104" s="64"/>
      <c r="S104" s="78"/>
      <c r="T104" s="78"/>
      <c r="U104" s="64"/>
      <c r="V104" s="78"/>
      <c r="W104" s="78"/>
      <c r="X104" s="64"/>
    </row>
    <row r="105" spans="1:39" x14ac:dyDescent="0.25">
      <c r="A105" s="24"/>
      <c r="B105" s="137" t="s">
        <v>1076</v>
      </c>
      <c r="C105" s="49"/>
      <c r="D105" s="39"/>
      <c r="E105" s="40">
        <v>284750</v>
      </c>
      <c r="F105" s="49"/>
      <c r="G105" s="39"/>
      <c r="H105" s="50">
        <v>7.98</v>
      </c>
      <c r="I105" s="49"/>
      <c r="J105" s="39"/>
      <c r="K105" s="50">
        <v>3.02</v>
      </c>
      <c r="L105" s="49"/>
      <c r="M105" s="39"/>
      <c r="N105" s="50">
        <v>11.09</v>
      </c>
      <c r="O105" s="49"/>
      <c r="P105" s="39"/>
      <c r="Q105" s="40">
        <v>84500</v>
      </c>
      <c r="R105" s="49"/>
      <c r="S105" s="39"/>
      <c r="T105" s="50">
        <v>3.06</v>
      </c>
      <c r="U105" s="49"/>
      <c r="V105" s="39"/>
      <c r="W105" s="50">
        <v>11.05</v>
      </c>
      <c r="X105" s="39"/>
    </row>
    <row r="106" spans="1:39" x14ac:dyDescent="0.25">
      <c r="A106" s="24"/>
      <c r="B106" s="37" t="s">
        <v>570</v>
      </c>
      <c r="C106" s="51"/>
      <c r="D106" s="42"/>
      <c r="E106" s="43">
        <v>1069250</v>
      </c>
      <c r="F106" s="51"/>
      <c r="G106" s="42"/>
      <c r="H106" s="52">
        <v>7.72</v>
      </c>
      <c r="I106" s="51"/>
      <c r="J106" s="42"/>
      <c r="K106" s="52">
        <v>4.96</v>
      </c>
      <c r="L106" s="51"/>
      <c r="M106" s="42"/>
      <c r="N106" s="52">
        <v>9.15</v>
      </c>
      <c r="O106" s="51"/>
      <c r="P106" s="42"/>
      <c r="Q106" s="43">
        <v>707750</v>
      </c>
      <c r="R106" s="51"/>
      <c r="S106" s="42"/>
      <c r="T106" s="52">
        <v>4.8899999999999997</v>
      </c>
      <c r="U106" s="51"/>
      <c r="V106" s="42"/>
      <c r="W106" s="52">
        <v>9.2200000000000006</v>
      </c>
      <c r="X106" s="42"/>
    </row>
    <row r="107" spans="1:39" x14ac:dyDescent="0.25">
      <c r="A107" s="24"/>
      <c r="B107" s="137" t="s">
        <v>571</v>
      </c>
      <c r="C107" s="49"/>
      <c r="D107" s="39"/>
      <c r="E107" s="40">
        <v>62000</v>
      </c>
      <c r="F107" s="49"/>
      <c r="G107" s="39"/>
      <c r="H107" s="50">
        <v>0.19</v>
      </c>
      <c r="I107" s="49"/>
      <c r="J107" s="39"/>
      <c r="K107" s="50">
        <v>11.42</v>
      </c>
      <c r="L107" s="49"/>
      <c r="M107" s="39"/>
      <c r="N107" s="50">
        <v>2.69</v>
      </c>
      <c r="O107" s="49"/>
      <c r="P107" s="39"/>
      <c r="Q107" s="40">
        <v>62000</v>
      </c>
      <c r="R107" s="49"/>
      <c r="S107" s="39"/>
      <c r="T107" s="50">
        <v>11.42</v>
      </c>
      <c r="U107" s="49"/>
      <c r="V107" s="39"/>
      <c r="W107" s="50">
        <v>2.69</v>
      </c>
      <c r="X107" s="39"/>
    </row>
    <row r="108" spans="1:39" x14ac:dyDescent="0.25">
      <c r="A108" s="24"/>
      <c r="B108" s="37" t="s">
        <v>572</v>
      </c>
      <c r="C108" s="51"/>
      <c r="D108" s="42"/>
      <c r="E108" s="43">
        <v>970990</v>
      </c>
      <c r="F108" s="51"/>
      <c r="G108" s="42"/>
      <c r="H108" s="52">
        <v>7.09</v>
      </c>
      <c r="I108" s="51"/>
      <c r="J108" s="42"/>
      <c r="K108" s="52">
        <v>13.49</v>
      </c>
      <c r="L108" s="51"/>
      <c r="M108" s="42"/>
      <c r="N108" s="52">
        <v>0.88</v>
      </c>
      <c r="O108" s="51"/>
      <c r="P108" s="42"/>
      <c r="Q108" s="43">
        <v>301490</v>
      </c>
      <c r="R108" s="51"/>
      <c r="S108" s="42"/>
      <c r="T108" s="52">
        <v>14.25</v>
      </c>
      <c r="U108" s="51"/>
      <c r="V108" s="42"/>
      <c r="W108" s="52">
        <v>1.19</v>
      </c>
      <c r="X108" s="42"/>
    </row>
    <row r="109" spans="1:39" ht="15.75" thickBot="1" x14ac:dyDescent="0.3">
      <c r="A109" s="24"/>
      <c r="B109" s="137" t="s">
        <v>573</v>
      </c>
      <c r="C109" s="49"/>
      <c r="D109" s="75"/>
      <c r="E109" s="44">
        <v>111250</v>
      </c>
      <c r="F109" s="49"/>
      <c r="G109" s="75"/>
      <c r="H109" s="68">
        <v>1.59</v>
      </c>
      <c r="I109" s="49"/>
      <c r="J109" s="75"/>
      <c r="K109" s="68">
        <v>22.98</v>
      </c>
      <c r="L109" s="49"/>
      <c r="M109" s="75"/>
      <c r="N109" s="68" t="s">
        <v>335</v>
      </c>
      <c r="O109" s="49"/>
      <c r="P109" s="75"/>
      <c r="Q109" s="44">
        <v>111250</v>
      </c>
      <c r="R109" s="49"/>
      <c r="S109" s="75"/>
      <c r="T109" s="68">
        <v>22.98</v>
      </c>
      <c r="U109" s="49"/>
      <c r="V109" s="75"/>
      <c r="W109" s="68" t="s">
        <v>335</v>
      </c>
      <c r="X109" s="39"/>
    </row>
    <row r="110" spans="1:39" x14ac:dyDescent="0.25">
      <c r="A110" s="24"/>
      <c r="B110" s="37"/>
      <c r="C110" s="51"/>
      <c r="D110" s="161"/>
      <c r="E110" s="81"/>
      <c r="F110" s="51"/>
      <c r="G110" s="161"/>
      <c r="H110" s="81"/>
      <c r="I110" s="51"/>
      <c r="J110" s="161"/>
      <c r="K110" s="81"/>
      <c r="L110" s="51"/>
      <c r="M110" s="161"/>
      <c r="N110" s="81"/>
      <c r="O110" s="51"/>
      <c r="P110" s="161"/>
      <c r="Q110" s="81"/>
      <c r="R110" s="51"/>
      <c r="S110" s="161"/>
      <c r="T110" s="81"/>
      <c r="U110" s="51"/>
      <c r="V110" s="161"/>
      <c r="W110" s="81"/>
      <c r="X110" s="42"/>
    </row>
    <row r="111" spans="1:39" ht="15.75" thickBot="1" x14ac:dyDescent="0.3">
      <c r="A111" s="24"/>
      <c r="B111" s="137"/>
      <c r="C111" s="49"/>
      <c r="D111" s="188"/>
      <c r="E111" s="125">
        <v>2498240</v>
      </c>
      <c r="F111" s="126"/>
      <c r="G111" s="237"/>
      <c r="H111" s="127">
        <v>7.05</v>
      </c>
      <c r="I111" s="126"/>
      <c r="J111" s="237"/>
      <c r="K111" s="127">
        <v>9.02</v>
      </c>
      <c r="L111" s="126"/>
      <c r="M111" s="237"/>
      <c r="N111" s="127">
        <v>8.34</v>
      </c>
      <c r="O111" s="126"/>
      <c r="P111" s="237"/>
      <c r="Q111" s="125">
        <v>1266990</v>
      </c>
      <c r="R111" s="126"/>
      <c r="S111" s="237"/>
      <c r="T111" s="127">
        <v>8.9</v>
      </c>
      <c r="U111" s="126"/>
      <c r="V111" s="237"/>
      <c r="W111" s="127">
        <v>7.57</v>
      </c>
      <c r="X111" s="39"/>
    </row>
    <row r="112" spans="1:39" ht="15.75" thickTop="1" x14ac:dyDescent="0.25">
      <c r="A112" s="24"/>
      <c r="B112" s="4"/>
    </row>
    <row r="113" spans="1:39" x14ac:dyDescent="0.25">
      <c r="A113" s="24" t="s">
        <v>1077</v>
      </c>
      <c r="B113" s="27" t="s">
        <v>580</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row>
    <row r="114" spans="1:39" x14ac:dyDescent="0.25">
      <c r="A114" s="24"/>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row>
    <row r="115" spans="1:39" x14ac:dyDescent="0.25">
      <c r="A115" s="24"/>
      <c r="B115" s="184"/>
      <c r="C115" s="184"/>
      <c r="D115" s="184" t="s">
        <v>1078</v>
      </c>
      <c r="E115" s="184"/>
      <c r="F115" s="184"/>
      <c r="G115" s="184" t="s">
        <v>1078</v>
      </c>
      <c r="H115" s="184"/>
      <c r="I115" s="184"/>
      <c r="J115" s="184" t="s">
        <v>539</v>
      </c>
      <c r="K115" s="184"/>
      <c r="L115" s="184"/>
      <c r="M115" s="184" t="s">
        <v>539</v>
      </c>
      <c r="N115" s="184"/>
      <c r="O115" s="184"/>
    </row>
    <row r="116" spans="1:39" x14ac:dyDescent="0.25">
      <c r="A116" s="24"/>
      <c r="B116" s="184"/>
      <c r="C116" s="184"/>
      <c r="D116" s="184" t="s">
        <v>1079</v>
      </c>
      <c r="E116" s="184"/>
      <c r="F116" s="184"/>
      <c r="G116" s="184" t="s">
        <v>1079</v>
      </c>
      <c r="H116" s="184"/>
      <c r="I116" s="184"/>
      <c r="J116" s="184" t="s">
        <v>1082</v>
      </c>
      <c r="K116" s="184"/>
      <c r="L116" s="184"/>
      <c r="M116" s="184" t="s">
        <v>1082</v>
      </c>
      <c r="N116" s="184"/>
      <c r="O116" s="184"/>
    </row>
    <row r="117" spans="1:39" x14ac:dyDescent="0.25">
      <c r="A117" s="24"/>
      <c r="B117" s="184"/>
      <c r="C117" s="184"/>
      <c r="D117" s="184" t="s">
        <v>1080</v>
      </c>
      <c r="E117" s="184"/>
      <c r="F117" s="184"/>
      <c r="G117" s="184" t="s">
        <v>1081</v>
      </c>
      <c r="H117" s="184"/>
      <c r="I117" s="184"/>
      <c r="J117" s="184" t="s">
        <v>1083</v>
      </c>
      <c r="K117" s="184"/>
      <c r="L117" s="184"/>
      <c r="M117" s="184" t="s">
        <v>1084</v>
      </c>
      <c r="N117" s="184"/>
      <c r="O117" s="184"/>
    </row>
    <row r="118" spans="1:39" ht="15.75" thickBot="1" x14ac:dyDescent="0.3">
      <c r="A118" s="24"/>
      <c r="B118" s="184"/>
      <c r="C118" s="184"/>
      <c r="D118" s="235"/>
      <c r="E118" s="235"/>
      <c r="F118" s="184"/>
      <c r="G118" s="77" t="s">
        <v>488</v>
      </c>
      <c r="H118" s="77"/>
      <c r="I118" s="184"/>
      <c r="J118" s="77" t="s">
        <v>587</v>
      </c>
      <c r="K118" s="77"/>
      <c r="L118" s="184"/>
      <c r="M118" s="235"/>
      <c r="N118" s="235"/>
      <c r="O118" s="184"/>
    </row>
    <row r="119" spans="1:39" ht="15.75" thickBot="1" x14ac:dyDescent="0.3">
      <c r="A119" s="24"/>
      <c r="B119" s="49" t="s">
        <v>495</v>
      </c>
      <c r="C119" s="49"/>
      <c r="D119" s="140"/>
      <c r="E119" s="61">
        <v>26600</v>
      </c>
      <c r="F119" s="49"/>
      <c r="G119" s="140"/>
      <c r="H119" s="61">
        <v>440650</v>
      </c>
      <c r="I119" s="39"/>
      <c r="J119" s="60" t="s">
        <v>331</v>
      </c>
      <c r="K119" s="141">
        <v>5.81</v>
      </c>
      <c r="L119" s="39"/>
      <c r="M119" s="60" t="s">
        <v>496</v>
      </c>
      <c r="N119" s="141">
        <v>4.3600000000000003</v>
      </c>
      <c r="O119" s="39"/>
    </row>
    <row r="120" spans="1:39" x14ac:dyDescent="0.25">
      <c r="A120" s="24"/>
      <c r="B120" s="51" t="s">
        <v>543</v>
      </c>
      <c r="C120" s="51"/>
      <c r="D120" s="161"/>
      <c r="E120" s="80">
        <v>200000</v>
      </c>
      <c r="F120" s="51"/>
      <c r="G120" s="161"/>
      <c r="H120" s="81" t="s">
        <v>335</v>
      </c>
      <c r="I120" s="42"/>
      <c r="J120" s="79"/>
      <c r="K120" s="81" t="s">
        <v>335</v>
      </c>
      <c r="L120" s="42"/>
      <c r="M120" s="79"/>
      <c r="N120" s="81" t="s">
        <v>335</v>
      </c>
      <c r="O120" s="42"/>
    </row>
    <row r="121" spans="1:39" x14ac:dyDescent="0.25">
      <c r="A121" s="24"/>
      <c r="B121" s="49" t="s">
        <v>544</v>
      </c>
      <c r="C121" s="49"/>
      <c r="D121" s="39"/>
      <c r="E121" s="40">
        <v>-189700</v>
      </c>
      <c r="F121" s="49"/>
      <c r="G121" s="39"/>
      <c r="H121" s="40">
        <v>189700</v>
      </c>
      <c r="I121" s="39"/>
      <c r="J121" s="49" t="s">
        <v>331</v>
      </c>
      <c r="K121" s="50">
        <v>3.07</v>
      </c>
      <c r="L121" s="39"/>
      <c r="M121" s="49" t="s">
        <v>496</v>
      </c>
      <c r="N121" s="50">
        <v>2.38</v>
      </c>
      <c r="O121" s="39"/>
    </row>
    <row r="122" spans="1:39" x14ac:dyDescent="0.25">
      <c r="A122" s="24"/>
      <c r="B122" s="51" t="s">
        <v>547</v>
      </c>
      <c r="C122" s="51"/>
      <c r="D122" s="42"/>
      <c r="E122" s="52" t="s">
        <v>335</v>
      </c>
      <c r="F122" s="51"/>
      <c r="G122" s="42"/>
      <c r="H122" s="43">
        <v>-258150</v>
      </c>
      <c r="I122" s="42"/>
      <c r="J122" s="51" t="s">
        <v>331</v>
      </c>
      <c r="K122" s="52">
        <v>6.52</v>
      </c>
      <c r="L122" s="42"/>
      <c r="M122" s="51" t="s">
        <v>496</v>
      </c>
      <c r="N122" s="52">
        <v>4.92</v>
      </c>
      <c r="O122" s="42"/>
    </row>
    <row r="123" spans="1:39" ht="15.75" thickBot="1" x14ac:dyDescent="0.3">
      <c r="A123" s="24"/>
      <c r="B123" s="49" t="s">
        <v>549</v>
      </c>
      <c r="C123" s="49"/>
      <c r="D123" s="75"/>
      <c r="E123" s="44">
        <v>21550</v>
      </c>
      <c r="F123" s="49"/>
      <c r="G123" s="75"/>
      <c r="H123" s="44">
        <v>-21550</v>
      </c>
      <c r="I123" s="39"/>
      <c r="J123" s="67" t="s">
        <v>331</v>
      </c>
      <c r="K123" s="68">
        <v>5.79</v>
      </c>
      <c r="L123" s="39"/>
      <c r="M123" s="67" t="s">
        <v>496</v>
      </c>
      <c r="N123" s="68">
        <v>4.3499999999999996</v>
      </c>
      <c r="O123" s="39"/>
    </row>
    <row r="124" spans="1:39" ht="15.75" thickBot="1" x14ac:dyDescent="0.3">
      <c r="A124" s="24"/>
      <c r="B124" s="51" t="s">
        <v>500</v>
      </c>
      <c r="C124" s="51"/>
      <c r="D124" s="76"/>
      <c r="E124" s="71">
        <v>58450</v>
      </c>
      <c r="F124" s="51"/>
      <c r="G124" s="76"/>
      <c r="H124" s="71">
        <v>350650</v>
      </c>
      <c r="I124" s="42"/>
      <c r="J124" s="69" t="s">
        <v>331</v>
      </c>
      <c r="K124" s="70">
        <v>3.81</v>
      </c>
      <c r="L124" s="42"/>
      <c r="M124" s="69" t="s">
        <v>496</v>
      </c>
      <c r="N124" s="70">
        <v>2.88</v>
      </c>
      <c r="O124" s="42"/>
    </row>
    <row r="125" spans="1:39" x14ac:dyDescent="0.25">
      <c r="A125" s="24"/>
      <c r="B125" s="49" t="s">
        <v>543</v>
      </c>
      <c r="C125" s="49"/>
      <c r="D125" s="74"/>
      <c r="E125" s="57">
        <v>200000</v>
      </c>
      <c r="F125" s="49"/>
      <c r="G125" s="74"/>
      <c r="H125" s="66" t="s">
        <v>335</v>
      </c>
      <c r="I125" s="39"/>
      <c r="J125" s="56"/>
      <c r="K125" s="66" t="s">
        <v>335</v>
      </c>
      <c r="L125" s="39"/>
      <c r="M125" s="56"/>
      <c r="N125" s="66" t="s">
        <v>335</v>
      </c>
      <c r="O125" s="39"/>
    </row>
    <row r="126" spans="1:39" x14ac:dyDescent="0.25">
      <c r="A126" s="24"/>
      <c r="B126" s="51" t="s">
        <v>544</v>
      </c>
      <c r="C126" s="51"/>
      <c r="D126" s="42"/>
      <c r="E126" s="43">
        <v>-192500</v>
      </c>
      <c r="F126" s="51"/>
      <c r="G126" s="42"/>
      <c r="H126" s="43">
        <v>192500</v>
      </c>
      <c r="I126" s="42"/>
      <c r="J126" s="51" t="s">
        <v>331</v>
      </c>
      <c r="K126" s="52">
        <v>7.36</v>
      </c>
      <c r="L126" s="42"/>
      <c r="M126" s="51" t="s">
        <v>496</v>
      </c>
      <c r="N126" s="52">
        <v>5.35</v>
      </c>
      <c r="O126" s="42"/>
    </row>
    <row r="127" spans="1:39" x14ac:dyDescent="0.25">
      <c r="A127" s="24"/>
      <c r="B127" s="49" t="s">
        <v>547</v>
      </c>
      <c r="C127" s="49"/>
      <c r="D127" s="39"/>
      <c r="E127" s="50" t="s">
        <v>335</v>
      </c>
      <c r="F127" s="49"/>
      <c r="G127" s="39"/>
      <c r="H127" s="40">
        <v>-137150</v>
      </c>
      <c r="I127" s="39"/>
      <c r="J127" s="49" t="s">
        <v>331</v>
      </c>
      <c r="K127" s="50">
        <v>4.3899999999999997</v>
      </c>
      <c r="L127" s="39"/>
      <c r="M127" s="49" t="s">
        <v>496</v>
      </c>
      <c r="N127" s="50">
        <v>3.28</v>
      </c>
      <c r="O127" s="39"/>
    </row>
    <row r="128" spans="1:39" ht="15.75" thickBot="1" x14ac:dyDescent="0.3">
      <c r="A128" s="24"/>
      <c r="B128" s="51" t="s">
        <v>549</v>
      </c>
      <c r="C128" s="51"/>
      <c r="D128" s="139"/>
      <c r="E128" s="132">
        <v>20600</v>
      </c>
      <c r="F128" s="51"/>
      <c r="G128" s="139"/>
      <c r="H128" s="132">
        <v>-38400</v>
      </c>
      <c r="I128" s="42"/>
      <c r="J128" s="58" t="s">
        <v>331</v>
      </c>
      <c r="K128" s="59">
        <v>5.0999999999999996</v>
      </c>
      <c r="L128" s="42"/>
      <c r="M128" s="58" t="s">
        <v>496</v>
      </c>
      <c r="N128" s="59">
        <v>3.72</v>
      </c>
      <c r="O128" s="42"/>
    </row>
    <row r="129" spans="1:39" ht="15.75" thickBot="1" x14ac:dyDescent="0.3">
      <c r="A129" s="24"/>
      <c r="B129" s="49" t="s">
        <v>502</v>
      </c>
      <c r="C129" s="49"/>
      <c r="D129" s="140"/>
      <c r="E129" s="61">
        <v>86550</v>
      </c>
      <c r="F129" s="49"/>
      <c r="G129" s="140"/>
      <c r="H129" s="61">
        <v>367600</v>
      </c>
      <c r="I129" s="39"/>
      <c r="J129" s="60" t="s">
        <v>331</v>
      </c>
      <c r="K129" s="141">
        <v>5.32</v>
      </c>
      <c r="L129" s="39"/>
      <c r="M129" s="60" t="s">
        <v>496</v>
      </c>
      <c r="N129" s="141">
        <v>3.93</v>
      </c>
      <c r="O129" s="39"/>
    </row>
    <row r="130" spans="1:39" x14ac:dyDescent="0.25">
      <c r="A130" s="24"/>
      <c r="B130" s="51" t="s">
        <v>543</v>
      </c>
      <c r="C130" s="51"/>
      <c r="D130" s="161"/>
      <c r="E130" s="80">
        <v>250000</v>
      </c>
      <c r="F130" s="51"/>
      <c r="G130" s="161"/>
      <c r="H130" s="81" t="s">
        <v>335</v>
      </c>
      <c r="I130" s="42"/>
      <c r="J130" s="79"/>
      <c r="K130" s="81" t="s">
        <v>335</v>
      </c>
      <c r="L130" s="42"/>
      <c r="M130" s="79"/>
      <c r="N130" s="81" t="s">
        <v>335</v>
      </c>
      <c r="O130" s="42"/>
    </row>
    <row r="131" spans="1:39" x14ac:dyDescent="0.25">
      <c r="A131" s="24"/>
      <c r="B131" s="49" t="s">
        <v>544</v>
      </c>
      <c r="C131" s="49"/>
      <c r="D131" s="39"/>
      <c r="E131" s="40">
        <v>-188300</v>
      </c>
      <c r="F131" s="49"/>
      <c r="G131" s="39"/>
      <c r="H131" s="40">
        <v>188300</v>
      </c>
      <c r="I131" s="39"/>
      <c r="J131" s="49" t="s">
        <v>331</v>
      </c>
      <c r="K131" s="50">
        <v>16.3</v>
      </c>
      <c r="L131" s="39"/>
      <c r="M131" s="49" t="s">
        <v>496</v>
      </c>
      <c r="N131" s="50">
        <v>13.15</v>
      </c>
      <c r="O131" s="39"/>
    </row>
    <row r="132" spans="1:39" x14ac:dyDescent="0.25">
      <c r="A132" s="24"/>
      <c r="B132" s="51" t="s">
        <v>547</v>
      </c>
      <c r="C132" s="51"/>
      <c r="D132" s="42"/>
      <c r="E132" s="52" t="s">
        <v>335</v>
      </c>
      <c r="F132" s="51"/>
      <c r="G132" s="42"/>
      <c r="H132" s="43">
        <v>-150600</v>
      </c>
      <c r="I132" s="42"/>
      <c r="J132" s="51" t="s">
        <v>331</v>
      </c>
      <c r="K132" s="52">
        <v>3.07</v>
      </c>
      <c r="L132" s="42"/>
      <c r="M132" s="51" t="s">
        <v>496</v>
      </c>
      <c r="N132" s="52">
        <v>2.38</v>
      </c>
      <c r="O132" s="42"/>
    </row>
    <row r="133" spans="1:39" x14ac:dyDescent="0.25">
      <c r="A133" s="24"/>
      <c r="B133" s="49" t="s">
        <v>549</v>
      </c>
      <c r="C133" s="49"/>
      <c r="D133" s="39"/>
      <c r="E133" s="50">
        <v>0</v>
      </c>
      <c r="F133" s="49"/>
      <c r="G133" s="39"/>
      <c r="H133" s="40">
        <v>-3750</v>
      </c>
      <c r="I133" s="39"/>
      <c r="J133" s="49" t="s">
        <v>331</v>
      </c>
      <c r="K133" s="50">
        <v>7.36</v>
      </c>
      <c r="L133" s="39"/>
      <c r="M133" s="49" t="s">
        <v>496</v>
      </c>
      <c r="N133" s="50">
        <v>5.35</v>
      </c>
      <c r="O133" s="39"/>
    </row>
    <row r="134" spans="1:39" ht="15.75" thickBot="1" x14ac:dyDescent="0.3">
      <c r="A134" s="24"/>
      <c r="B134" s="51" t="s">
        <v>598</v>
      </c>
      <c r="C134" s="51"/>
      <c r="D134" s="139"/>
      <c r="E134" s="132">
        <v>-86550</v>
      </c>
      <c r="F134" s="51"/>
      <c r="G134" s="139"/>
      <c r="H134" s="59"/>
      <c r="I134" s="42"/>
      <c r="J134" s="58"/>
      <c r="K134" s="59"/>
      <c r="L134" s="42"/>
      <c r="M134" s="58"/>
      <c r="N134" s="59"/>
      <c r="O134" s="42"/>
    </row>
    <row r="135" spans="1:39" ht="15.75" thickBot="1" x14ac:dyDescent="0.3">
      <c r="A135" s="24"/>
      <c r="B135" s="49" t="s">
        <v>503</v>
      </c>
      <c r="C135" s="49"/>
      <c r="D135" s="140"/>
      <c r="E135" s="61">
        <v>61700</v>
      </c>
      <c r="F135" s="49"/>
      <c r="G135" s="140"/>
      <c r="H135" s="61">
        <v>401550</v>
      </c>
      <c r="I135" s="39"/>
      <c r="J135" s="60" t="s">
        <v>331</v>
      </c>
      <c r="K135" s="141">
        <v>11.29</v>
      </c>
      <c r="L135" s="39"/>
      <c r="M135" s="60" t="s">
        <v>496</v>
      </c>
      <c r="N135" s="141">
        <v>8.82</v>
      </c>
      <c r="O135" s="39"/>
    </row>
    <row r="136" spans="1:39" x14ac:dyDescent="0.25">
      <c r="A136" s="24"/>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c r="AE136" s="32"/>
      <c r="AF136" s="32"/>
      <c r="AG136" s="32"/>
      <c r="AH136" s="32"/>
      <c r="AI136" s="32"/>
      <c r="AJ136" s="32"/>
      <c r="AK136" s="32"/>
      <c r="AL136" s="32"/>
      <c r="AM136" s="32"/>
    </row>
    <row r="137" spans="1:39" x14ac:dyDescent="0.25">
      <c r="A137" s="24"/>
      <c r="B137" s="138" t="s">
        <v>504</v>
      </c>
      <c r="C137" s="138"/>
      <c r="D137" s="138"/>
      <c r="E137" s="138"/>
      <c r="F137" s="138"/>
      <c r="G137" s="138"/>
      <c r="H137" s="138"/>
      <c r="I137" s="138"/>
      <c r="J137" s="138"/>
      <c r="K137" s="138"/>
      <c r="L137" s="138"/>
      <c r="M137" s="138"/>
      <c r="N137" s="138"/>
      <c r="O137" s="138"/>
      <c r="P137" s="138"/>
      <c r="Q137" s="138"/>
      <c r="R137" s="138"/>
      <c r="S137" s="138"/>
      <c r="T137" s="138"/>
      <c r="U137" s="138"/>
      <c r="V137" s="138"/>
      <c r="W137" s="138"/>
      <c r="X137" s="138"/>
      <c r="Y137" s="138"/>
      <c r="Z137" s="138"/>
      <c r="AA137" s="138"/>
      <c r="AB137" s="138"/>
      <c r="AC137" s="138"/>
      <c r="AD137" s="138"/>
      <c r="AE137" s="138"/>
      <c r="AF137" s="138"/>
      <c r="AG137" s="138"/>
      <c r="AH137" s="138"/>
      <c r="AI137" s="138"/>
      <c r="AJ137" s="138"/>
      <c r="AK137" s="138"/>
      <c r="AL137" s="138"/>
      <c r="AM137" s="138"/>
    </row>
    <row r="138" spans="1:39" x14ac:dyDescent="0.25">
      <c r="A138" s="24"/>
      <c r="B138" s="4"/>
    </row>
  </sheetData>
  <mergeCells count="206">
    <mergeCell ref="A96:A112"/>
    <mergeCell ref="B96:AM96"/>
    <mergeCell ref="B97:AM97"/>
    <mergeCell ref="A113:A138"/>
    <mergeCell ref="B113:AM113"/>
    <mergeCell ref="B114:AM114"/>
    <mergeCell ref="B136:AM136"/>
    <mergeCell ref="B137:AM137"/>
    <mergeCell ref="A56:A70"/>
    <mergeCell ref="B56:AM56"/>
    <mergeCell ref="B57:AM57"/>
    <mergeCell ref="A71:A95"/>
    <mergeCell ref="B71:AM71"/>
    <mergeCell ref="B72:AM72"/>
    <mergeCell ref="B93:AM93"/>
    <mergeCell ref="B94:AM94"/>
    <mergeCell ref="B16:AM16"/>
    <mergeCell ref="B17:AM17"/>
    <mergeCell ref="B18:AM18"/>
    <mergeCell ref="B19:AM19"/>
    <mergeCell ref="B33:AM33"/>
    <mergeCell ref="A35:A55"/>
    <mergeCell ref="B35:AM35"/>
    <mergeCell ref="B36:AM36"/>
    <mergeCell ref="B53:AM53"/>
    <mergeCell ref="B54:AM54"/>
    <mergeCell ref="O115:O118"/>
    <mergeCell ref="A1:A2"/>
    <mergeCell ref="B1:AM1"/>
    <mergeCell ref="B2:AM2"/>
    <mergeCell ref="B3:AM3"/>
    <mergeCell ref="A4:A13"/>
    <mergeCell ref="B4:AM4"/>
    <mergeCell ref="B5:AM5"/>
    <mergeCell ref="A14:A34"/>
    <mergeCell ref="B14:AM14"/>
    <mergeCell ref="J115:K115"/>
    <mergeCell ref="J116:K116"/>
    <mergeCell ref="J117:K117"/>
    <mergeCell ref="J118:K118"/>
    <mergeCell ref="L115:L118"/>
    <mergeCell ref="M115:N115"/>
    <mergeCell ref="M116:N116"/>
    <mergeCell ref="M117:N117"/>
    <mergeCell ref="M118:N118"/>
    <mergeCell ref="F115:F118"/>
    <mergeCell ref="G115:H115"/>
    <mergeCell ref="G116:H116"/>
    <mergeCell ref="G117:H117"/>
    <mergeCell ref="G118:H118"/>
    <mergeCell ref="I115:I118"/>
    <mergeCell ref="B115:B118"/>
    <mergeCell ref="C115:C118"/>
    <mergeCell ref="D115:E115"/>
    <mergeCell ref="D116:E116"/>
    <mergeCell ref="D117:E117"/>
    <mergeCell ref="D118:E118"/>
    <mergeCell ref="V99:W99"/>
    <mergeCell ref="V100:W100"/>
    <mergeCell ref="V101:W101"/>
    <mergeCell ref="V102:W102"/>
    <mergeCell ref="V103:W103"/>
    <mergeCell ref="X99:X103"/>
    <mergeCell ref="S99:T99"/>
    <mergeCell ref="S100:T100"/>
    <mergeCell ref="S101:T101"/>
    <mergeCell ref="S102:T102"/>
    <mergeCell ref="S103:T103"/>
    <mergeCell ref="U99:U103"/>
    <mergeCell ref="P99:Q99"/>
    <mergeCell ref="P100:Q100"/>
    <mergeCell ref="P101:Q101"/>
    <mergeCell ref="P102:Q102"/>
    <mergeCell ref="P103:Q103"/>
    <mergeCell ref="R99:R103"/>
    <mergeCell ref="M99:N99"/>
    <mergeCell ref="M100:N100"/>
    <mergeCell ref="M101:N101"/>
    <mergeCell ref="M102:N102"/>
    <mergeCell ref="M103:N103"/>
    <mergeCell ref="O99:O103"/>
    <mergeCell ref="J99:K99"/>
    <mergeCell ref="J100:K100"/>
    <mergeCell ref="J101:K101"/>
    <mergeCell ref="J102:K102"/>
    <mergeCell ref="J103:K103"/>
    <mergeCell ref="L99:L103"/>
    <mergeCell ref="G99:H99"/>
    <mergeCell ref="G100:H100"/>
    <mergeCell ref="G101:H101"/>
    <mergeCell ref="G102:H102"/>
    <mergeCell ref="G103:H103"/>
    <mergeCell ref="I99:I103"/>
    <mergeCell ref="O73:O75"/>
    <mergeCell ref="D98:N98"/>
    <mergeCell ref="P98:W98"/>
    <mergeCell ref="C99:C103"/>
    <mergeCell ref="D99:E99"/>
    <mergeCell ref="D100:E100"/>
    <mergeCell ref="D101:E101"/>
    <mergeCell ref="D102:E102"/>
    <mergeCell ref="D103:E103"/>
    <mergeCell ref="F99:F103"/>
    <mergeCell ref="I73:I75"/>
    <mergeCell ref="J73:K73"/>
    <mergeCell ref="J74:K74"/>
    <mergeCell ref="J75:K75"/>
    <mergeCell ref="L73:L75"/>
    <mergeCell ref="M73:N73"/>
    <mergeCell ref="M74:N74"/>
    <mergeCell ref="M75:N75"/>
    <mergeCell ref="X59:X63"/>
    <mergeCell ref="B73:B75"/>
    <mergeCell ref="C73:C75"/>
    <mergeCell ref="D73:E73"/>
    <mergeCell ref="D74:E74"/>
    <mergeCell ref="D75:E75"/>
    <mergeCell ref="F73:F75"/>
    <mergeCell ref="G73:H73"/>
    <mergeCell ref="G74:H74"/>
    <mergeCell ref="G75:H75"/>
    <mergeCell ref="U59:U63"/>
    <mergeCell ref="V59:W59"/>
    <mergeCell ref="V60:W60"/>
    <mergeCell ref="V61:W61"/>
    <mergeCell ref="V62:W62"/>
    <mergeCell ref="V63:W63"/>
    <mergeCell ref="R59:R63"/>
    <mergeCell ref="S59:T59"/>
    <mergeCell ref="S60:T60"/>
    <mergeCell ref="S61:T61"/>
    <mergeCell ref="S62:T62"/>
    <mergeCell ref="S63:T63"/>
    <mergeCell ref="O59:O63"/>
    <mergeCell ref="P59:Q59"/>
    <mergeCell ref="P60:Q60"/>
    <mergeCell ref="P61:Q61"/>
    <mergeCell ref="P62:Q62"/>
    <mergeCell ref="P63:Q63"/>
    <mergeCell ref="L59:L63"/>
    <mergeCell ref="M59:N59"/>
    <mergeCell ref="M60:N60"/>
    <mergeCell ref="M61:N61"/>
    <mergeCell ref="M62:N62"/>
    <mergeCell ref="M63:N63"/>
    <mergeCell ref="G61:H61"/>
    <mergeCell ref="G62:H62"/>
    <mergeCell ref="G63:H63"/>
    <mergeCell ref="I59:I63"/>
    <mergeCell ref="J59:K59"/>
    <mergeCell ref="J60:K60"/>
    <mergeCell ref="J61:K61"/>
    <mergeCell ref="J62:K62"/>
    <mergeCell ref="J63:K63"/>
    <mergeCell ref="P58:W58"/>
    <mergeCell ref="C59:C63"/>
    <mergeCell ref="D59:E59"/>
    <mergeCell ref="D60:E60"/>
    <mergeCell ref="D61:E61"/>
    <mergeCell ref="D62:E62"/>
    <mergeCell ref="D63:E63"/>
    <mergeCell ref="F59:F63"/>
    <mergeCell ref="G59:H59"/>
    <mergeCell ref="G60:H60"/>
    <mergeCell ref="I37:I39"/>
    <mergeCell ref="J37:K37"/>
    <mergeCell ref="J38:K38"/>
    <mergeCell ref="J39:K39"/>
    <mergeCell ref="L37:L39"/>
    <mergeCell ref="D58:N58"/>
    <mergeCell ref="AK22:AL22"/>
    <mergeCell ref="B37:B39"/>
    <mergeCell ref="C37:C39"/>
    <mergeCell ref="D37:E37"/>
    <mergeCell ref="D38:E38"/>
    <mergeCell ref="D39:E39"/>
    <mergeCell ref="F37:F39"/>
    <mergeCell ref="G37:H37"/>
    <mergeCell ref="G38:H38"/>
    <mergeCell ref="G39:H39"/>
    <mergeCell ref="S22:T22"/>
    <mergeCell ref="V22:W22"/>
    <mergeCell ref="Y22:Z22"/>
    <mergeCell ref="AB22:AC22"/>
    <mergeCell ref="AE22:AF22"/>
    <mergeCell ref="AH22:AI22"/>
    <mergeCell ref="U20:U21"/>
    <mergeCell ref="V20:AC21"/>
    <mergeCell ref="AD20:AD21"/>
    <mergeCell ref="AE20:AL21"/>
    <mergeCell ref="AM20:AM21"/>
    <mergeCell ref="D22:E22"/>
    <mergeCell ref="G22:H22"/>
    <mergeCell ref="J22:K22"/>
    <mergeCell ref="M22:N22"/>
    <mergeCell ref="P22:Q22"/>
    <mergeCell ref="D6:M6"/>
    <mergeCell ref="D7:E7"/>
    <mergeCell ref="H7:I7"/>
    <mergeCell ref="L7:M7"/>
    <mergeCell ref="C20:C21"/>
    <mergeCell ref="D20:K21"/>
    <mergeCell ref="L20:L21"/>
    <mergeCell ref="M20:T20"/>
    <mergeCell ref="M21:T21"/>
    <mergeCell ref="B15:AM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27</v>
      </c>
      <c r="D2" s="1" t="s">
        <v>82</v>
      </c>
    </row>
    <row r="3" spans="1:4" x14ac:dyDescent="0.25">
      <c r="A3" s="3" t="s">
        <v>83</v>
      </c>
      <c r="B3" s="4"/>
      <c r="C3" s="4"/>
      <c r="D3" s="4"/>
    </row>
    <row r="4" spans="1:4" x14ac:dyDescent="0.25">
      <c r="A4" s="2" t="s">
        <v>84</v>
      </c>
      <c r="B4" s="8">
        <v>2782</v>
      </c>
      <c r="C4" s="8">
        <v>3026</v>
      </c>
      <c r="D4" s="8">
        <v>6724</v>
      </c>
    </row>
    <row r="5" spans="1:4" x14ac:dyDescent="0.25">
      <c r="A5" s="2" t="s">
        <v>85</v>
      </c>
      <c r="B5" s="5">
        <v>11920</v>
      </c>
      <c r="C5" s="4">
        <v>983</v>
      </c>
      <c r="D5" s="4">
        <v>560</v>
      </c>
    </row>
    <row r="6" spans="1:4" x14ac:dyDescent="0.25">
      <c r="A6" s="2" t="s">
        <v>86</v>
      </c>
      <c r="B6" s="4">
        <v>73</v>
      </c>
      <c r="C6" s="4">
        <v>170</v>
      </c>
      <c r="D6" s="4">
        <v>250</v>
      </c>
    </row>
    <row r="7" spans="1:4" x14ac:dyDescent="0.25">
      <c r="A7" s="2" t="s">
        <v>87</v>
      </c>
      <c r="B7" s="5">
        <v>14775</v>
      </c>
      <c r="C7" s="5">
        <v>4179</v>
      </c>
      <c r="D7" s="5">
        <v>7534</v>
      </c>
    </row>
    <row r="8" spans="1:4" x14ac:dyDescent="0.25">
      <c r="A8" s="3" t="s">
        <v>88</v>
      </c>
      <c r="B8" s="4"/>
      <c r="C8" s="4"/>
      <c r="D8" s="4"/>
    </row>
    <row r="9" spans="1:4" x14ac:dyDescent="0.25">
      <c r="A9" s="2" t="s">
        <v>89</v>
      </c>
      <c r="B9" s="5">
        <v>-3383</v>
      </c>
      <c r="C9" s="4">
        <v>-562</v>
      </c>
      <c r="D9" s="4">
        <v>-400</v>
      </c>
    </row>
    <row r="10" spans="1:4" x14ac:dyDescent="0.25">
      <c r="A10" s="2" t="s">
        <v>90</v>
      </c>
      <c r="B10" s="5">
        <v>-17298</v>
      </c>
      <c r="C10" s="5">
        <v>-15966</v>
      </c>
      <c r="D10" s="5">
        <v>-14558</v>
      </c>
    </row>
    <row r="11" spans="1:4" x14ac:dyDescent="0.25">
      <c r="A11" s="2" t="s">
        <v>91</v>
      </c>
      <c r="B11" s="5">
        <v>-15698</v>
      </c>
      <c r="C11" s="5">
        <v>-13216</v>
      </c>
      <c r="D11" s="5">
        <v>-14153</v>
      </c>
    </row>
    <row r="12" spans="1:4" ht="45" x14ac:dyDescent="0.25">
      <c r="A12" s="2" t="s">
        <v>92</v>
      </c>
      <c r="B12" s="5">
        <v>-57491</v>
      </c>
      <c r="C12" s="5">
        <v>-28135</v>
      </c>
      <c r="D12" s="5">
        <v>18834</v>
      </c>
    </row>
    <row r="13" spans="1:4" x14ac:dyDescent="0.25">
      <c r="A13" s="2" t="s">
        <v>93</v>
      </c>
      <c r="B13" s="4">
        <v>0</v>
      </c>
      <c r="C13" s="4">
        <v>0</v>
      </c>
      <c r="D13" s="5">
        <v>-7170</v>
      </c>
    </row>
    <row r="14" spans="1:4" x14ac:dyDescent="0.25">
      <c r="A14" s="2" t="s">
        <v>94</v>
      </c>
      <c r="B14" s="5">
        <v>-11749</v>
      </c>
      <c r="C14" s="4"/>
      <c r="D14" s="4">
        <v>0</v>
      </c>
    </row>
    <row r="15" spans="1:4" ht="30" x14ac:dyDescent="0.25">
      <c r="A15" s="2" t="s">
        <v>95</v>
      </c>
      <c r="B15" s="5">
        <v>-3013</v>
      </c>
      <c r="C15" s="4"/>
      <c r="D15" s="4">
        <v>0</v>
      </c>
    </row>
    <row r="16" spans="1:4" x14ac:dyDescent="0.25">
      <c r="A16" s="2" t="s">
        <v>96</v>
      </c>
      <c r="B16" s="5">
        <v>-108632</v>
      </c>
      <c r="C16" s="5">
        <v>-57879</v>
      </c>
      <c r="D16" s="5">
        <v>-17447</v>
      </c>
    </row>
    <row r="17" spans="1:4" x14ac:dyDescent="0.25">
      <c r="A17" s="2" t="s">
        <v>97</v>
      </c>
      <c r="B17" s="5">
        <v>-93857</v>
      </c>
      <c r="C17" s="5">
        <v>-53700</v>
      </c>
      <c r="D17" s="5">
        <v>-9913</v>
      </c>
    </row>
    <row r="18" spans="1:4" x14ac:dyDescent="0.25">
      <c r="A18" s="2" t="s">
        <v>98</v>
      </c>
      <c r="B18" s="5">
        <v>-5747</v>
      </c>
      <c r="C18" s="5">
        <v>-2602</v>
      </c>
      <c r="D18" s="4">
        <v>-118</v>
      </c>
    </row>
    <row r="19" spans="1:4" ht="45" x14ac:dyDescent="0.25">
      <c r="A19" s="2" t="s">
        <v>99</v>
      </c>
      <c r="B19" s="5">
        <v>-3525</v>
      </c>
      <c r="C19" s="5">
        <v>-1990</v>
      </c>
      <c r="D19" s="4">
        <v>0</v>
      </c>
    </row>
    <row r="20" spans="1:4" x14ac:dyDescent="0.25">
      <c r="A20" s="2" t="s">
        <v>100</v>
      </c>
      <c r="B20" s="4">
        <v>963</v>
      </c>
      <c r="C20" s="4">
        <v>254</v>
      </c>
      <c r="D20" s="4">
        <v>640</v>
      </c>
    </row>
    <row r="21" spans="1:4" x14ac:dyDescent="0.25">
      <c r="A21" s="2" t="s">
        <v>101</v>
      </c>
      <c r="B21" s="5">
        <v>11871</v>
      </c>
      <c r="C21" s="4">
        <v>-288</v>
      </c>
      <c r="D21" s="4">
        <v>-180</v>
      </c>
    </row>
    <row r="22" spans="1:4" x14ac:dyDescent="0.25">
      <c r="A22" s="2" t="s">
        <v>102</v>
      </c>
      <c r="B22" s="4">
        <v>-36</v>
      </c>
      <c r="C22" s="4">
        <v>573</v>
      </c>
      <c r="D22" s="4">
        <v>102</v>
      </c>
    </row>
    <row r="23" spans="1:4" x14ac:dyDescent="0.25">
      <c r="A23" s="2" t="s">
        <v>103</v>
      </c>
      <c r="B23" s="5">
        <v>-90331</v>
      </c>
      <c r="C23" s="5">
        <v>-57753</v>
      </c>
      <c r="D23" s="5">
        <v>-9469</v>
      </c>
    </row>
    <row r="24" spans="1:4" x14ac:dyDescent="0.25">
      <c r="A24" s="2" t="s">
        <v>104</v>
      </c>
      <c r="B24" s="5">
        <v>1407</v>
      </c>
      <c r="C24" s="5">
        <v>11244</v>
      </c>
      <c r="D24" s="5">
        <v>4729</v>
      </c>
    </row>
    <row r="25" spans="1:4" ht="30" x14ac:dyDescent="0.25">
      <c r="A25" s="2" t="s">
        <v>105</v>
      </c>
      <c r="B25" s="5">
        <v>-88924</v>
      </c>
      <c r="C25" s="5">
        <v>-46509</v>
      </c>
      <c r="D25" s="5">
        <v>-4740</v>
      </c>
    </row>
    <row r="26" spans="1:4" ht="30" x14ac:dyDescent="0.25">
      <c r="A26" s="2" t="s">
        <v>106</v>
      </c>
      <c r="B26" s="5">
        <v>4018</v>
      </c>
      <c r="C26" s="5">
        <v>3584</v>
      </c>
      <c r="D26" s="5">
        <v>1512</v>
      </c>
    </row>
    <row r="27" spans="1:4" x14ac:dyDescent="0.25">
      <c r="A27" s="2" t="s">
        <v>107</v>
      </c>
      <c r="B27" s="8">
        <v>-84906</v>
      </c>
      <c r="C27" s="8">
        <v>-42925</v>
      </c>
      <c r="D27" s="8">
        <v>-3228</v>
      </c>
    </row>
    <row r="28" spans="1:4" ht="30" x14ac:dyDescent="0.25">
      <c r="A28" s="3" t="s">
        <v>108</v>
      </c>
      <c r="B28" s="4"/>
      <c r="C28" s="4"/>
      <c r="D28" s="4"/>
    </row>
    <row r="29" spans="1:4" x14ac:dyDescent="0.25">
      <c r="A29" s="2" t="s">
        <v>109</v>
      </c>
      <c r="B29" s="10">
        <v>-2.4500000000000002</v>
      </c>
      <c r="C29" s="10">
        <v>-1.83</v>
      </c>
      <c r="D29" s="10">
        <v>-0.19</v>
      </c>
    </row>
    <row r="30" spans="1:4" x14ac:dyDescent="0.25">
      <c r="A30" s="2" t="s">
        <v>110</v>
      </c>
      <c r="B30" s="10">
        <v>0.11</v>
      </c>
      <c r="C30" s="10">
        <v>0.14000000000000001</v>
      </c>
      <c r="D30" s="10">
        <v>0.06</v>
      </c>
    </row>
    <row r="31" spans="1:4" x14ac:dyDescent="0.25">
      <c r="A31" s="2" t="s">
        <v>107</v>
      </c>
      <c r="B31" s="10">
        <v>-2.34</v>
      </c>
      <c r="C31" s="10">
        <v>-1.69</v>
      </c>
      <c r="D31" s="10">
        <v>-0.13</v>
      </c>
    </row>
    <row r="32" spans="1:4" x14ac:dyDescent="0.25">
      <c r="A32" s="3" t="s">
        <v>111</v>
      </c>
      <c r="B32" s="4"/>
      <c r="C32" s="4"/>
      <c r="D32" s="4"/>
    </row>
    <row r="33" spans="1:4" x14ac:dyDescent="0.25">
      <c r="A33" s="2" t="s">
        <v>109</v>
      </c>
      <c r="B33" s="10">
        <v>-2.4500000000000002</v>
      </c>
      <c r="C33" s="10">
        <v>-1.83</v>
      </c>
      <c r="D33" s="10">
        <v>-0.19</v>
      </c>
    </row>
    <row r="34" spans="1:4" x14ac:dyDescent="0.25">
      <c r="A34" s="2" t="s">
        <v>110</v>
      </c>
      <c r="B34" s="10">
        <v>0.11</v>
      </c>
      <c r="C34" s="10">
        <v>0.14000000000000001</v>
      </c>
      <c r="D34" s="10">
        <v>0.06</v>
      </c>
    </row>
    <row r="35" spans="1:4" x14ac:dyDescent="0.25">
      <c r="A35" s="2" t="s">
        <v>107</v>
      </c>
      <c r="B35" s="10">
        <v>-2.34</v>
      </c>
      <c r="C35" s="10">
        <v>-1.69</v>
      </c>
      <c r="D35" s="10">
        <v>-0.13</v>
      </c>
    </row>
    <row r="36" spans="1:4" ht="30" x14ac:dyDescent="0.25">
      <c r="A36" s="3" t="s">
        <v>112</v>
      </c>
      <c r="B36" s="4"/>
      <c r="C36" s="4"/>
      <c r="D36" s="4"/>
    </row>
    <row r="37" spans="1:4" x14ac:dyDescent="0.25">
      <c r="A37" s="2" t="s">
        <v>113</v>
      </c>
      <c r="B37" s="5">
        <v>36214</v>
      </c>
      <c r="C37" s="5">
        <v>25450</v>
      </c>
      <c r="D37" s="5">
        <v>25135</v>
      </c>
    </row>
    <row r="38" spans="1:4" x14ac:dyDescent="0.25">
      <c r="A38" s="2" t="s">
        <v>114</v>
      </c>
      <c r="B38" s="5">
        <v>36214</v>
      </c>
      <c r="C38" s="5">
        <v>25450</v>
      </c>
      <c r="D38" s="5">
        <v>25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7" t="s">
        <v>10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4</v>
      </c>
      <c r="B3" s="23"/>
      <c r="C3" s="23"/>
      <c r="D3" s="23"/>
      <c r="E3" s="23"/>
      <c r="F3" s="23"/>
      <c r="G3" s="23"/>
      <c r="H3" s="23"/>
      <c r="I3" s="23"/>
    </row>
    <row r="4" spans="1:9" x14ac:dyDescent="0.25">
      <c r="A4" s="24" t="s">
        <v>1086</v>
      </c>
      <c r="B4" s="27" t="s">
        <v>1087</v>
      </c>
      <c r="C4" s="27"/>
      <c r="D4" s="27"/>
      <c r="E4" s="27"/>
      <c r="F4" s="27"/>
      <c r="G4" s="27"/>
      <c r="H4" s="27"/>
      <c r="I4" s="27"/>
    </row>
    <row r="5" spans="1:9" x14ac:dyDescent="0.25">
      <c r="A5" s="24"/>
      <c r="B5" s="27"/>
      <c r="C5" s="27"/>
      <c r="D5" s="27"/>
      <c r="E5" s="27"/>
      <c r="F5" s="27"/>
      <c r="G5" s="27"/>
      <c r="H5" s="27"/>
      <c r="I5" s="27"/>
    </row>
    <row r="6" spans="1:9" ht="15.75" thickBot="1" x14ac:dyDescent="0.3">
      <c r="A6" s="24"/>
      <c r="B6" s="64"/>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49" t="s">
        <v>608</v>
      </c>
      <c r="C9" s="39"/>
      <c r="D9" s="49" t="s">
        <v>331</v>
      </c>
      <c r="E9" s="50">
        <v>0</v>
      </c>
      <c r="F9" s="39"/>
      <c r="G9" s="49" t="s">
        <v>331</v>
      </c>
      <c r="H9" s="40">
        <v>7784</v>
      </c>
      <c r="I9" s="39"/>
    </row>
    <row r="10" spans="1:9" x14ac:dyDescent="0.25">
      <c r="A10" s="24"/>
      <c r="B10" s="51" t="s">
        <v>609</v>
      </c>
      <c r="C10" s="42"/>
      <c r="D10" s="51"/>
      <c r="E10" s="43">
        <v>3657</v>
      </c>
      <c r="F10" s="42"/>
      <c r="G10" s="51"/>
      <c r="H10" s="43">
        <v>16480</v>
      </c>
      <c r="I10" s="42"/>
    </row>
    <row r="11" spans="1:9" x14ac:dyDescent="0.25">
      <c r="A11" s="24"/>
      <c r="B11" s="49" t="s">
        <v>610</v>
      </c>
      <c r="C11" s="39"/>
      <c r="D11" s="49"/>
      <c r="E11" s="50">
        <v>48</v>
      </c>
      <c r="F11" s="39"/>
      <c r="G11" s="49"/>
      <c r="H11" s="40">
        <v>13529</v>
      </c>
      <c r="I11" s="39"/>
    </row>
    <row r="12" spans="1:9" x14ac:dyDescent="0.25">
      <c r="A12" s="24"/>
      <c r="B12" s="51" t="s">
        <v>611</v>
      </c>
      <c r="C12" s="42"/>
      <c r="D12" s="51"/>
      <c r="E12" s="43">
        <v>2898</v>
      </c>
      <c r="F12" s="42"/>
      <c r="G12" s="51"/>
      <c r="H12" s="43">
        <v>1916</v>
      </c>
      <c r="I12" s="42"/>
    </row>
    <row r="13" spans="1:9" ht="15.75" thickBot="1" x14ac:dyDescent="0.3">
      <c r="A13" s="24"/>
      <c r="B13" s="49" t="s">
        <v>612</v>
      </c>
      <c r="C13" s="39"/>
      <c r="D13" s="67"/>
      <c r="E13" s="68">
        <v>33</v>
      </c>
      <c r="F13" s="39"/>
      <c r="G13" s="67"/>
      <c r="H13" s="68">
        <v>51</v>
      </c>
      <c r="I13" s="39"/>
    </row>
    <row r="14" spans="1:9" ht="15.75" thickBot="1" x14ac:dyDescent="0.3">
      <c r="A14" s="24"/>
      <c r="B14" s="41" t="s">
        <v>613</v>
      </c>
      <c r="C14" s="42"/>
      <c r="D14" s="69" t="s">
        <v>331</v>
      </c>
      <c r="E14" s="71">
        <v>6636</v>
      </c>
      <c r="F14" s="42"/>
      <c r="G14" s="69" t="s">
        <v>331</v>
      </c>
      <c r="H14" s="71">
        <v>39760</v>
      </c>
      <c r="I14" s="42"/>
    </row>
    <row r="15" spans="1:9" x14ac:dyDescent="0.25">
      <c r="A15" s="24"/>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x14ac:dyDescent="0.25"/>
  <cols>
    <col min="1" max="1" width="36.5703125" bestFit="1" customWidth="1"/>
    <col min="2" max="2" width="23.28515625" bestFit="1" customWidth="1"/>
    <col min="5" max="5" width="5.7109375" bestFit="1" customWidth="1"/>
    <col min="8" max="8" width="4.85546875" bestFit="1" customWidth="1"/>
    <col min="11" max="11" width="5.7109375" bestFit="1" customWidth="1"/>
    <col min="14" max="14" width="4.85546875" bestFit="1" customWidth="1"/>
    <col min="17" max="17" width="4.85546875" bestFit="1" customWidth="1"/>
    <col min="20" max="20" width="5.7109375" bestFit="1" customWidth="1"/>
    <col min="23" max="23" width="1.85546875" bestFit="1" customWidth="1"/>
    <col min="26" max="26" width="1.5703125" bestFit="1" customWidth="1"/>
    <col min="29" max="29" width="4.140625" bestFit="1" customWidth="1"/>
    <col min="32" max="32" width="1.5703125" bestFit="1" customWidth="1"/>
    <col min="35" max="35" width="1.5703125" bestFit="1" customWidth="1"/>
    <col min="38" max="38" width="4.140625" bestFit="1" customWidth="1"/>
  </cols>
  <sheetData>
    <row r="1" spans="1:39" ht="15" customHeight="1" x14ac:dyDescent="0.25">
      <c r="A1" s="7" t="s">
        <v>10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30" x14ac:dyDescent="0.25">
      <c r="A3" s="3" t="s">
        <v>614</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row>
    <row r="4" spans="1:39" x14ac:dyDescent="0.25">
      <c r="A4" s="24" t="s">
        <v>1089</v>
      </c>
      <c r="B4" s="27" t="s">
        <v>61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row>
    <row r="5" spans="1:39" x14ac:dyDescent="0.25">
      <c r="A5" s="2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row>
    <row r="6" spans="1:39" ht="15.75" thickBot="1" x14ac:dyDescent="0.3">
      <c r="A6" s="24"/>
      <c r="B6" s="46" t="s">
        <v>619</v>
      </c>
      <c r="C6" s="64"/>
      <c r="D6" s="77" t="s">
        <v>620</v>
      </c>
      <c r="E6" s="77"/>
      <c r="F6" s="77"/>
      <c r="G6" s="77"/>
      <c r="H6" s="77"/>
      <c r="I6" s="77"/>
      <c r="J6" s="77"/>
      <c r="K6" s="77"/>
      <c r="L6" s="64"/>
      <c r="M6" s="77" t="s">
        <v>621</v>
      </c>
      <c r="N6" s="77"/>
      <c r="O6" s="77"/>
      <c r="P6" s="77"/>
      <c r="Q6" s="77"/>
      <c r="R6" s="77"/>
      <c r="S6" s="77"/>
      <c r="T6" s="77"/>
      <c r="U6" s="64"/>
      <c r="V6" s="77" t="s">
        <v>622</v>
      </c>
      <c r="W6" s="77"/>
      <c r="X6" s="77"/>
      <c r="Y6" s="77"/>
      <c r="Z6" s="77"/>
      <c r="AA6" s="77"/>
      <c r="AB6" s="77"/>
      <c r="AC6" s="77"/>
      <c r="AD6" s="64"/>
    </row>
    <row r="7" spans="1:39" ht="15.75" thickBot="1" x14ac:dyDescent="0.3">
      <c r="A7" s="24"/>
      <c r="B7" s="64"/>
      <c r="C7" s="64"/>
      <c r="D7" s="82">
        <v>2012</v>
      </c>
      <c r="E7" s="82"/>
      <c r="F7" s="78"/>
      <c r="G7" s="82">
        <v>2013</v>
      </c>
      <c r="H7" s="82"/>
      <c r="I7" s="78"/>
      <c r="J7" s="82">
        <v>2014</v>
      </c>
      <c r="K7" s="82"/>
      <c r="L7" s="64"/>
      <c r="M7" s="82">
        <v>2012</v>
      </c>
      <c r="N7" s="82"/>
      <c r="O7" s="78"/>
      <c r="P7" s="82">
        <v>2013</v>
      </c>
      <c r="Q7" s="82"/>
      <c r="R7" s="78"/>
      <c r="S7" s="82">
        <v>2014</v>
      </c>
      <c r="T7" s="82"/>
      <c r="U7" s="64"/>
      <c r="V7" s="82">
        <v>2012</v>
      </c>
      <c r="W7" s="82"/>
      <c r="X7" s="78"/>
      <c r="Y7" s="82">
        <v>2013</v>
      </c>
      <c r="Z7" s="82"/>
      <c r="AA7" s="78"/>
      <c r="AB7" s="82">
        <v>2014</v>
      </c>
      <c r="AC7" s="82"/>
      <c r="AD7" s="64"/>
    </row>
    <row r="8" spans="1:39" x14ac:dyDescent="0.25">
      <c r="A8" s="24"/>
      <c r="B8" s="49" t="s">
        <v>623</v>
      </c>
      <c r="C8" s="49"/>
      <c r="D8" s="74"/>
      <c r="E8" s="57">
        <v>6413</v>
      </c>
      <c r="F8" s="49"/>
      <c r="G8" s="74"/>
      <c r="H8" s="66">
        <v>401</v>
      </c>
      <c r="I8" s="49"/>
      <c r="J8" s="74"/>
      <c r="K8" s="57">
        <v>12494</v>
      </c>
      <c r="L8" s="49"/>
      <c r="M8" s="74"/>
      <c r="N8" s="57">
        <v>6413</v>
      </c>
      <c r="O8" s="49"/>
      <c r="P8" s="74"/>
      <c r="Q8" s="66">
        <v>401</v>
      </c>
      <c r="R8" s="49"/>
      <c r="S8" s="74"/>
      <c r="T8" s="57">
        <v>12494</v>
      </c>
      <c r="U8" s="49"/>
      <c r="V8" s="74"/>
      <c r="W8" s="66" t="s">
        <v>335</v>
      </c>
      <c r="X8" s="49"/>
      <c r="Y8" s="74"/>
      <c r="Z8" s="66" t="s">
        <v>335</v>
      </c>
      <c r="AA8" s="49"/>
      <c r="AB8" s="74"/>
      <c r="AC8" s="66" t="s">
        <v>335</v>
      </c>
      <c r="AD8" s="39"/>
    </row>
    <row r="9" spans="1:39" ht="15.75" thickBot="1" x14ac:dyDescent="0.3">
      <c r="A9" s="24"/>
      <c r="B9" s="51" t="s">
        <v>624</v>
      </c>
      <c r="C9" s="51"/>
      <c r="D9" s="139"/>
      <c r="E9" s="59"/>
      <c r="F9" s="51"/>
      <c r="G9" s="139"/>
      <c r="H9" s="59" t="s">
        <v>335</v>
      </c>
      <c r="I9" s="51"/>
      <c r="J9" s="139"/>
      <c r="K9" s="132">
        <v>40580</v>
      </c>
      <c r="L9" s="51"/>
      <c r="M9" s="139"/>
      <c r="N9" s="59"/>
      <c r="O9" s="51"/>
      <c r="P9" s="139"/>
      <c r="Q9" s="59" t="s">
        <v>335</v>
      </c>
      <c r="R9" s="51"/>
      <c r="S9" s="139"/>
      <c r="T9" s="132">
        <v>40382</v>
      </c>
      <c r="U9" s="51"/>
      <c r="V9" s="139"/>
      <c r="W9" s="59"/>
      <c r="X9" s="51"/>
      <c r="Y9" s="139"/>
      <c r="Z9" s="59" t="s">
        <v>335</v>
      </c>
      <c r="AA9" s="51"/>
      <c r="AB9" s="139"/>
      <c r="AC9" s="59">
        <v>-198</v>
      </c>
      <c r="AD9" s="42"/>
    </row>
    <row r="10" spans="1:39" ht="15.75" thickBot="1" x14ac:dyDescent="0.3">
      <c r="A10" s="24"/>
      <c r="B10" s="49" t="s">
        <v>96</v>
      </c>
      <c r="C10" s="49"/>
      <c r="D10" s="140"/>
      <c r="E10" s="61">
        <v>6413</v>
      </c>
      <c r="F10" s="49"/>
      <c r="G10" s="140"/>
      <c r="H10" s="141">
        <v>401</v>
      </c>
      <c r="I10" s="49"/>
      <c r="J10" s="140"/>
      <c r="K10" s="61">
        <v>53074</v>
      </c>
      <c r="L10" s="49"/>
      <c r="M10" s="140"/>
      <c r="N10" s="61">
        <v>6413</v>
      </c>
      <c r="O10" s="49"/>
      <c r="P10" s="140"/>
      <c r="Q10" s="141">
        <v>401</v>
      </c>
      <c r="R10" s="49"/>
      <c r="S10" s="140"/>
      <c r="T10" s="61">
        <v>52876</v>
      </c>
      <c r="U10" s="49"/>
      <c r="V10" s="140"/>
      <c r="W10" s="141" t="s">
        <v>335</v>
      </c>
      <c r="X10" s="49"/>
      <c r="Y10" s="140"/>
      <c r="Z10" s="141" t="s">
        <v>335</v>
      </c>
      <c r="AA10" s="49"/>
      <c r="AB10" s="140"/>
      <c r="AC10" s="141">
        <v>-198</v>
      </c>
      <c r="AD10" s="39"/>
    </row>
    <row r="11" spans="1:39" x14ac:dyDescent="0.25">
      <c r="A11" s="24"/>
      <c r="B11" s="4"/>
    </row>
    <row r="12" spans="1:39" x14ac:dyDescent="0.25">
      <c r="A12" s="24" t="s">
        <v>1090</v>
      </c>
      <c r="B12" s="27" t="s">
        <v>625</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row>
    <row r="13" spans="1:39" x14ac:dyDescent="0.25">
      <c r="A13" s="24"/>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row>
    <row r="14" spans="1:39" ht="15.75" thickBot="1" x14ac:dyDescent="0.3">
      <c r="A14" s="24"/>
      <c r="B14" s="142" t="s">
        <v>619</v>
      </c>
      <c r="C14" s="143"/>
      <c r="D14" s="155" t="s">
        <v>626</v>
      </c>
      <c r="E14" s="155"/>
      <c r="F14" s="155"/>
      <c r="G14" s="155"/>
      <c r="H14" s="155"/>
      <c r="I14" s="155"/>
      <c r="J14" s="155"/>
      <c r="K14" s="155"/>
      <c r="L14" s="143"/>
      <c r="M14" s="155" t="s">
        <v>627</v>
      </c>
      <c r="N14" s="155"/>
      <c r="O14" s="155"/>
      <c r="P14" s="155"/>
      <c r="Q14" s="155"/>
      <c r="R14" s="155"/>
      <c r="S14" s="155"/>
      <c r="T14" s="155"/>
      <c r="U14" s="143"/>
      <c r="V14" s="155" t="s">
        <v>628</v>
      </c>
      <c r="W14" s="155"/>
      <c r="X14" s="155"/>
      <c r="Y14" s="155"/>
      <c r="Z14" s="155"/>
      <c r="AA14" s="155"/>
      <c r="AB14" s="155"/>
      <c r="AC14" s="155"/>
      <c r="AD14" s="143"/>
      <c r="AE14" s="155" t="s">
        <v>629</v>
      </c>
      <c r="AF14" s="155"/>
      <c r="AG14" s="155"/>
      <c r="AH14" s="155"/>
      <c r="AI14" s="155"/>
      <c r="AJ14" s="155"/>
      <c r="AK14" s="155"/>
      <c r="AL14" s="155"/>
      <c r="AM14" s="143"/>
    </row>
    <row r="15" spans="1:39" ht="15.75" thickBot="1" x14ac:dyDescent="0.3">
      <c r="A15" s="24"/>
      <c r="B15" s="143"/>
      <c r="C15" s="143"/>
      <c r="D15" s="156">
        <v>2012</v>
      </c>
      <c r="E15" s="156"/>
      <c r="F15" s="144"/>
      <c r="G15" s="156">
        <v>2013</v>
      </c>
      <c r="H15" s="156"/>
      <c r="I15" s="144"/>
      <c r="J15" s="156">
        <v>2014</v>
      </c>
      <c r="K15" s="156"/>
      <c r="L15" s="143"/>
      <c r="M15" s="156">
        <v>2012</v>
      </c>
      <c r="N15" s="156"/>
      <c r="O15" s="144"/>
      <c r="P15" s="156">
        <v>2013</v>
      </c>
      <c r="Q15" s="156"/>
      <c r="R15" s="144"/>
      <c r="S15" s="156">
        <v>2014</v>
      </c>
      <c r="T15" s="156"/>
      <c r="U15" s="143"/>
      <c r="V15" s="156">
        <v>2012</v>
      </c>
      <c r="W15" s="156"/>
      <c r="X15" s="144"/>
      <c r="Y15" s="156">
        <v>2013</v>
      </c>
      <c r="Z15" s="156"/>
      <c r="AA15" s="144"/>
      <c r="AB15" s="156">
        <v>2014</v>
      </c>
      <c r="AC15" s="156"/>
      <c r="AD15" s="143"/>
      <c r="AE15" s="156">
        <v>2012</v>
      </c>
      <c r="AF15" s="156"/>
      <c r="AG15" s="144"/>
      <c r="AH15" s="156">
        <v>2013</v>
      </c>
      <c r="AI15" s="156"/>
      <c r="AJ15" s="144"/>
      <c r="AK15" s="156">
        <v>2014</v>
      </c>
      <c r="AL15" s="156"/>
      <c r="AM15" s="143"/>
    </row>
    <row r="16" spans="1:39" x14ac:dyDescent="0.25">
      <c r="A16" s="24"/>
      <c r="B16" s="95" t="s">
        <v>623</v>
      </c>
      <c r="C16" s="95"/>
      <c r="D16" s="145"/>
      <c r="E16" s="146">
        <v>15030</v>
      </c>
      <c r="F16" s="95"/>
      <c r="G16" s="145"/>
      <c r="H16" s="146">
        <v>7152</v>
      </c>
      <c r="I16" s="95"/>
      <c r="J16" s="145"/>
      <c r="K16" s="146">
        <v>13678</v>
      </c>
      <c r="L16" s="95"/>
      <c r="M16" s="145"/>
      <c r="N16" s="146">
        <v>3573</v>
      </c>
      <c r="O16" s="95"/>
      <c r="P16" s="145"/>
      <c r="Q16" s="146">
        <v>1085</v>
      </c>
      <c r="R16" s="95"/>
      <c r="S16" s="145"/>
      <c r="T16" s="146">
        <v>27752</v>
      </c>
      <c r="U16" s="95"/>
      <c r="V16" s="145"/>
      <c r="W16" s="147">
        <v>3</v>
      </c>
      <c r="X16" s="95"/>
      <c r="Y16" s="145"/>
      <c r="Z16" s="147" t="s">
        <v>335</v>
      </c>
      <c r="AA16" s="95"/>
      <c r="AB16" s="145"/>
      <c r="AC16" s="147">
        <v>243</v>
      </c>
      <c r="AD16" s="95"/>
      <c r="AE16" s="145"/>
      <c r="AF16" s="147" t="s">
        <v>335</v>
      </c>
      <c r="AG16" s="95"/>
      <c r="AH16" s="145"/>
      <c r="AI16" s="147" t="s">
        <v>335</v>
      </c>
      <c r="AJ16" s="95"/>
      <c r="AK16" s="145"/>
      <c r="AL16" s="147" t="s">
        <v>335</v>
      </c>
      <c r="AM16" s="148"/>
    </row>
    <row r="17" spans="1:39" x14ac:dyDescent="0.25">
      <c r="A17" s="24"/>
      <c r="B17" s="99" t="s">
        <v>624</v>
      </c>
      <c r="C17" s="99"/>
      <c r="D17" s="149"/>
      <c r="E17" s="101"/>
      <c r="F17" s="99"/>
      <c r="G17" s="149"/>
      <c r="H17" s="101" t="s">
        <v>335</v>
      </c>
      <c r="I17" s="99"/>
      <c r="J17" s="149"/>
      <c r="K17" s="101" t="s">
        <v>335</v>
      </c>
      <c r="L17" s="99"/>
      <c r="M17" s="149"/>
      <c r="N17" s="101"/>
      <c r="O17" s="99"/>
      <c r="P17" s="149"/>
      <c r="Q17" s="101" t="s">
        <v>335</v>
      </c>
      <c r="R17" s="99"/>
      <c r="S17" s="149"/>
      <c r="T17" s="150">
        <v>40523</v>
      </c>
      <c r="U17" s="99"/>
      <c r="V17" s="149"/>
      <c r="W17" s="101"/>
      <c r="X17" s="99"/>
      <c r="Y17" s="149"/>
      <c r="Z17" s="101"/>
      <c r="AA17" s="99"/>
      <c r="AB17" s="149"/>
      <c r="AC17" s="101">
        <v>720</v>
      </c>
      <c r="AD17" s="99"/>
      <c r="AE17" s="149"/>
      <c r="AF17" s="101" t="s">
        <v>335</v>
      </c>
      <c r="AG17" s="99"/>
      <c r="AH17" s="149"/>
      <c r="AI17" s="101" t="s">
        <v>335</v>
      </c>
      <c r="AJ17" s="99"/>
      <c r="AK17" s="149"/>
      <c r="AL17" s="101">
        <v>-416</v>
      </c>
      <c r="AM17" s="149"/>
    </row>
    <row r="18" spans="1:39" ht="15.75" thickBot="1" x14ac:dyDescent="0.3">
      <c r="A18" s="24"/>
      <c r="B18" s="95" t="s">
        <v>630</v>
      </c>
      <c r="C18" s="95"/>
      <c r="D18" s="151"/>
      <c r="E18" s="105">
        <v>3216</v>
      </c>
      <c r="F18" s="95"/>
      <c r="G18" s="151"/>
      <c r="H18" s="106" t="s">
        <v>335</v>
      </c>
      <c r="I18" s="95"/>
      <c r="J18" s="151"/>
      <c r="K18" s="106" t="s">
        <v>335</v>
      </c>
      <c r="L18" s="95"/>
      <c r="M18" s="151"/>
      <c r="N18" s="106" t="s">
        <v>335</v>
      </c>
      <c r="O18" s="95"/>
      <c r="P18" s="151"/>
      <c r="Q18" s="106" t="s">
        <v>335</v>
      </c>
      <c r="R18" s="95"/>
      <c r="S18" s="151"/>
      <c r="T18" s="106" t="s">
        <v>335</v>
      </c>
      <c r="U18" s="95"/>
      <c r="V18" s="151"/>
      <c r="W18" s="106">
        <v>3</v>
      </c>
      <c r="X18" s="95"/>
      <c r="Y18" s="151"/>
      <c r="Z18" s="106" t="s">
        <v>335</v>
      </c>
      <c r="AA18" s="95"/>
      <c r="AB18" s="151"/>
      <c r="AC18" s="106" t="s">
        <v>335</v>
      </c>
      <c r="AD18" s="95"/>
      <c r="AE18" s="151"/>
      <c r="AF18" s="106" t="s">
        <v>335</v>
      </c>
      <c r="AG18" s="95"/>
      <c r="AH18" s="151"/>
      <c r="AI18" s="106" t="s">
        <v>335</v>
      </c>
      <c r="AJ18" s="95"/>
      <c r="AK18" s="151"/>
      <c r="AL18" s="106" t="s">
        <v>335</v>
      </c>
      <c r="AM18" s="148"/>
    </row>
    <row r="19" spans="1:39" ht="15.75" thickBot="1" x14ac:dyDescent="0.3">
      <c r="A19" s="24"/>
      <c r="B19" s="99" t="s">
        <v>96</v>
      </c>
      <c r="C19" s="99"/>
      <c r="D19" s="152"/>
      <c r="E19" s="153">
        <v>18246</v>
      </c>
      <c r="F19" s="99"/>
      <c r="G19" s="152"/>
      <c r="H19" s="153">
        <v>7152</v>
      </c>
      <c r="I19" s="99"/>
      <c r="J19" s="152"/>
      <c r="K19" s="153">
        <v>13678</v>
      </c>
      <c r="L19" s="99"/>
      <c r="M19" s="152"/>
      <c r="N19" s="153">
        <v>3573</v>
      </c>
      <c r="O19" s="99"/>
      <c r="P19" s="152"/>
      <c r="Q19" s="153">
        <v>1085</v>
      </c>
      <c r="R19" s="99"/>
      <c r="S19" s="152"/>
      <c r="T19" s="153">
        <v>68275</v>
      </c>
      <c r="U19" s="99"/>
      <c r="V19" s="152"/>
      <c r="W19" s="154">
        <v>6</v>
      </c>
      <c r="X19" s="99"/>
      <c r="Y19" s="152"/>
      <c r="Z19" s="154" t="s">
        <v>335</v>
      </c>
      <c r="AA19" s="99"/>
      <c r="AB19" s="152"/>
      <c r="AC19" s="154">
        <v>963</v>
      </c>
      <c r="AD19" s="99"/>
      <c r="AE19" s="152"/>
      <c r="AF19" s="154" t="s">
        <v>335</v>
      </c>
      <c r="AG19" s="99"/>
      <c r="AH19" s="152"/>
      <c r="AI19" s="154" t="s">
        <v>335</v>
      </c>
      <c r="AJ19" s="99"/>
      <c r="AK19" s="152"/>
      <c r="AL19" s="154">
        <v>-416</v>
      </c>
      <c r="AM19" s="149"/>
    </row>
    <row r="20" spans="1:39" x14ac:dyDescent="0.25">
      <c r="A20" s="24"/>
      <c r="B20" s="4"/>
    </row>
  </sheetData>
  <mergeCells count="38">
    <mergeCell ref="A12:A20"/>
    <mergeCell ref="B12:AM12"/>
    <mergeCell ref="B13:AM13"/>
    <mergeCell ref="A1:A2"/>
    <mergeCell ref="B1:AM1"/>
    <mergeCell ref="B2:AM2"/>
    <mergeCell ref="B3:AM3"/>
    <mergeCell ref="A4:A11"/>
    <mergeCell ref="B4:AM4"/>
    <mergeCell ref="B5:AM5"/>
    <mergeCell ref="V15:W15"/>
    <mergeCell ref="Y15:Z15"/>
    <mergeCell ref="AB15:AC15"/>
    <mergeCell ref="AE15:AF15"/>
    <mergeCell ref="AH15:AI15"/>
    <mergeCell ref="AK15:AL15"/>
    <mergeCell ref="D15:E15"/>
    <mergeCell ref="G15:H15"/>
    <mergeCell ref="J15:K15"/>
    <mergeCell ref="M15:N15"/>
    <mergeCell ref="P15:Q15"/>
    <mergeCell ref="S15:T15"/>
    <mergeCell ref="Y7:Z7"/>
    <mergeCell ref="AB7:AC7"/>
    <mergeCell ref="D14:K14"/>
    <mergeCell ref="M14:T14"/>
    <mergeCell ref="V14:AC14"/>
    <mergeCell ref="AE14:AL14"/>
    <mergeCell ref="D6:K6"/>
    <mergeCell ref="M6:T6"/>
    <mergeCell ref="V6:AC6"/>
    <mergeCell ref="D7:E7"/>
    <mergeCell ref="G7:H7"/>
    <mergeCell ref="J7:K7"/>
    <mergeCell ref="M7:N7"/>
    <mergeCell ref="P7:Q7"/>
    <mergeCell ref="S7:T7"/>
    <mergeCell ref="V7:W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8" max="8" width="4.85546875" bestFit="1" customWidth="1"/>
  </cols>
  <sheetData>
    <row r="1" spans="1:9" ht="15" customHeight="1" x14ac:dyDescent="0.25">
      <c r="A1" s="7" t="s">
        <v>10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31</v>
      </c>
      <c r="B3" s="23"/>
      <c r="C3" s="23"/>
      <c r="D3" s="23"/>
      <c r="E3" s="23"/>
      <c r="F3" s="23"/>
      <c r="G3" s="23"/>
      <c r="H3" s="23"/>
      <c r="I3" s="23"/>
    </row>
    <row r="4" spans="1:9" x14ac:dyDescent="0.25">
      <c r="A4" s="24" t="s">
        <v>1092</v>
      </c>
      <c r="B4" s="27" t="s">
        <v>633</v>
      </c>
      <c r="C4" s="27"/>
      <c r="D4" s="27"/>
      <c r="E4" s="27"/>
      <c r="F4" s="27"/>
      <c r="G4" s="27"/>
      <c r="H4" s="27"/>
      <c r="I4" s="27"/>
    </row>
    <row r="5" spans="1:9" x14ac:dyDescent="0.25">
      <c r="A5" s="24"/>
      <c r="B5" s="27"/>
      <c r="C5" s="27"/>
      <c r="D5" s="27"/>
      <c r="E5" s="27"/>
      <c r="F5" s="27"/>
      <c r="G5" s="27"/>
      <c r="H5" s="27"/>
      <c r="I5" s="27"/>
    </row>
    <row r="6" spans="1:9" ht="15.75" thickBot="1" x14ac:dyDescent="0.3">
      <c r="A6" s="24"/>
      <c r="B6" s="64"/>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49" t="s">
        <v>634</v>
      </c>
      <c r="C9" s="49"/>
      <c r="D9" s="39"/>
      <c r="E9" s="50">
        <v>918</v>
      </c>
      <c r="F9" s="49"/>
      <c r="G9" s="39"/>
      <c r="H9" s="40">
        <v>1661</v>
      </c>
      <c r="I9" s="39"/>
    </row>
    <row r="10" spans="1:9" ht="15.75" thickBot="1" x14ac:dyDescent="0.3">
      <c r="A10" s="24"/>
      <c r="B10" s="51" t="s">
        <v>635</v>
      </c>
      <c r="C10" s="51"/>
      <c r="D10" s="139"/>
      <c r="E10" s="132">
        <v>1492</v>
      </c>
      <c r="F10" s="51"/>
      <c r="G10" s="139"/>
      <c r="H10" s="132">
        <v>5068</v>
      </c>
      <c r="I10" s="42"/>
    </row>
    <row r="11" spans="1:9" x14ac:dyDescent="0.25">
      <c r="A11" s="24"/>
      <c r="B11" s="49"/>
      <c r="C11" s="49"/>
      <c r="D11" s="74"/>
      <c r="E11" s="66"/>
      <c r="F11" s="49"/>
      <c r="G11" s="74"/>
      <c r="H11" s="66"/>
      <c r="I11" s="39"/>
    </row>
    <row r="12" spans="1:9" ht="15.75" thickBot="1" x14ac:dyDescent="0.3">
      <c r="A12" s="24"/>
      <c r="B12" s="51" t="s">
        <v>636</v>
      </c>
      <c r="C12" s="51"/>
      <c r="D12" s="157"/>
      <c r="E12" s="158">
        <v>2410</v>
      </c>
      <c r="F12" s="51"/>
      <c r="G12" s="157"/>
      <c r="H12" s="158">
        <v>6729</v>
      </c>
      <c r="I12" s="42"/>
    </row>
    <row r="13" spans="1:9" ht="15.75" thickTop="1" x14ac:dyDescent="0.25">
      <c r="A13" s="24"/>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7" t="s">
        <v>10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37</v>
      </c>
      <c r="B3" s="23"/>
      <c r="C3" s="23"/>
      <c r="D3" s="23"/>
      <c r="E3" s="23"/>
      <c r="F3" s="23"/>
      <c r="G3" s="23"/>
      <c r="H3" s="23"/>
      <c r="I3" s="23"/>
    </row>
    <row r="4" spans="1:9" x14ac:dyDescent="0.25">
      <c r="A4" s="24" t="s">
        <v>1094</v>
      </c>
      <c r="B4" s="27" t="s">
        <v>639</v>
      </c>
      <c r="C4" s="27"/>
      <c r="D4" s="27"/>
      <c r="E4" s="27"/>
      <c r="F4" s="27"/>
      <c r="G4" s="27"/>
      <c r="H4" s="27"/>
      <c r="I4" s="27"/>
    </row>
    <row r="5" spans="1:9" x14ac:dyDescent="0.25">
      <c r="A5" s="24"/>
      <c r="B5" s="27"/>
      <c r="C5" s="27"/>
      <c r="D5" s="27"/>
      <c r="E5" s="27"/>
      <c r="F5" s="27"/>
      <c r="G5" s="27"/>
      <c r="H5" s="27"/>
      <c r="I5" s="27"/>
    </row>
    <row r="6" spans="1:9" ht="15.75" thickBot="1" x14ac:dyDescent="0.3">
      <c r="A6" s="24"/>
      <c r="B6" s="64"/>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49" t="s">
        <v>640</v>
      </c>
      <c r="C9" s="49"/>
      <c r="D9" s="39"/>
      <c r="E9" s="50">
        <v>689</v>
      </c>
      <c r="F9" s="49"/>
      <c r="G9" s="39"/>
      <c r="H9" s="40">
        <v>1077</v>
      </c>
      <c r="I9" s="39"/>
    </row>
    <row r="10" spans="1:9" x14ac:dyDescent="0.25">
      <c r="A10" s="24"/>
      <c r="B10" s="51" t="s">
        <v>641</v>
      </c>
      <c r="C10" s="51"/>
      <c r="D10" s="42"/>
      <c r="E10" s="43">
        <v>1478</v>
      </c>
      <c r="F10" s="51"/>
      <c r="G10" s="42"/>
      <c r="H10" s="43">
        <v>3225</v>
      </c>
      <c r="I10" s="42"/>
    </row>
    <row r="11" spans="1:9" x14ac:dyDescent="0.25">
      <c r="A11" s="24"/>
      <c r="B11" s="49" t="s">
        <v>642</v>
      </c>
      <c r="C11" s="49"/>
      <c r="D11" s="39"/>
      <c r="E11" s="50">
        <v>219</v>
      </c>
      <c r="F11" s="49"/>
      <c r="G11" s="39"/>
      <c r="H11" s="50">
        <v>111</v>
      </c>
      <c r="I11" s="39"/>
    </row>
    <row r="12" spans="1:9" ht="15.75" thickBot="1" x14ac:dyDescent="0.3">
      <c r="A12" s="24"/>
      <c r="B12" s="51" t="s">
        <v>643</v>
      </c>
      <c r="C12" s="51"/>
      <c r="D12" s="139"/>
      <c r="E12" s="59">
        <v>95</v>
      </c>
      <c r="F12" s="51"/>
      <c r="G12" s="139"/>
      <c r="H12" s="59">
        <v>5</v>
      </c>
      <c r="I12" s="42"/>
    </row>
    <row r="13" spans="1:9" ht="27" thickBot="1" x14ac:dyDescent="0.3">
      <c r="A13" s="24"/>
      <c r="B13" s="49" t="s">
        <v>644</v>
      </c>
      <c r="C13" s="49"/>
      <c r="D13" s="159"/>
      <c r="E13" s="160">
        <v>2481</v>
      </c>
      <c r="F13" s="49"/>
      <c r="G13" s="159"/>
      <c r="H13" s="160">
        <v>4418</v>
      </c>
      <c r="I13" s="39"/>
    </row>
    <row r="14" spans="1:9" ht="15.75" thickTop="1" x14ac:dyDescent="0.25">
      <c r="A14" s="24"/>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5" max="5" width="6.28515625" bestFit="1" customWidth="1"/>
    <col min="8" max="8" width="6.28515625" bestFit="1" customWidth="1"/>
  </cols>
  <sheetData>
    <row r="1" spans="1:9" ht="15" customHeight="1" x14ac:dyDescent="0.25">
      <c r="A1" s="7" t="s">
        <v>10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47</v>
      </c>
      <c r="B3" s="23"/>
      <c r="C3" s="23"/>
      <c r="D3" s="23"/>
      <c r="E3" s="23"/>
      <c r="F3" s="23"/>
      <c r="G3" s="23"/>
      <c r="H3" s="23"/>
      <c r="I3" s="23"/>
    </row>
    <row r="4" spans="1:9" x14ac:dyDescent="0.25">
      <c r="A4" s="24" t="s">
        <v>1096</v>
      </c>
      <c r="B4" s="27" t="s">
        <v>649</v>
      </c>
      <c r="C4" s="27"/>
      <c r="D4" s="27"/>
      <c r="E4" s="27"/>
      <c r="F4" s="27"/>
      <c r="G4" s="27"/>
      <c r="H4" s="27"/>
      <c r="I4" s="27"/>
    </row>
    <row r="5" spans="1:9" x14ac:dyDescent="0.25">
      <c r="A5" s="24"/>
      <c r="B5" s="27"/>
      <c r="C5" s="27"/>
      <c r="D5" s="27"/>
      <c r="E5" s="27"/>
      <c r="F5" s="27"/>
      <c r="G5" s="27"/>
      <c r="H5" s="27"/>
      <c r="I5" s="27"/>
    </row>
    <row r="6" spans="1:9" ht="15.75" thickBot="1" x14ac:dyDescent="0.3">
      <c r="A6" s="24"/>
      <c r="B6" s="64"/>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49" t="s">
        <v>272</v>
      </c>
      <c r="C9" s="49"/>
      <c r="D9" s="39"/>
      <c r="E9" s="50" t="s">
        <v>335</v>
      </c>
      <c r="F9" s="49"/>
      <c r="G9" s="39"/>
      <c r="H9" s="50" t="s">
        <v>335</v>
      </c>
      <c r="I9" s="39"/>
    </row>
    <row r="10" spans="1:9" x14ac:dyDescent="0.25">
      <c r="A10" s="24"/>
      <c r="B10" s="51" t="s">
        <v>274</v>
      </c>
      <c r="C10" s="51"/>
      <c r="D10" s="42"/>
      <c r="E10" s="43">
        <v>10985</v>
      </c>
      <c r="F10" s="51"/>
      <c r="G10" s="42"/>
      <c r="H10" s="43">
        <v>9801</v>
      </c>
      <c r="I10" s="42"/>
    </row>
    <row r="11" spans="1:9" x14ac:dyDescent="0.25">
      <c r="A11" s="24"/>
      <c r="B11" s="49" t="s">
        <v>276</v>
      </c>
      <c r="C11" s="49"/>
      <c r="D11" s="39"/>
      <c r="E11" s="40">
        <v>3423</v>
      </c>
      <c r="F11" s="49"/>
      <c r="G11" s="39"/>
      <c r="H11" s="40">
        <v>3289</v>
      </c>
      <c r="I11" s="39"/>
    </row>
    <row r="12" spans="1:9" x14ac:dyDescent="0.25">
      <c r="A12" s="24"/>
      <c r="B12" s="51" t="s">
        <v>278</v>
      </c>
      <c r="C12" s="51"/>
      <c r="D12" s="42"/>
      <c r="E12" s="43">
        <v>5067</v>
      </c>
      <c r="F12" s="51"/>
      <c r="G12" s="42"/>
      <c r="H12" s="43">
        <v>4544</v>
      </c>
      <c r="I12" s="42"/>
    </row>
    <row r="13" spans="1:9" ht="15.75" thickBot="1" x14ac:dyDescent="0.3">
      <c r="A13" s="24"/>
      <c r="B13" s="49" t="s">
        <v>650</v>
      </c>
      <c r="C13" s="49"/>
      <c r="D13" s="75"/>
      <c r="E13" s="68" t="s">
        <v>335</v>
      </c>
      <c r="F13" s="49"/>
      <c r="G13" s="75"/>
      <c r="H13" s="68" t="s">
        <v>335</v>
      </c>
      <c r="I13" s="39"/>
    </row>
    <row r="14" spans="1:9" x14ac:dyDescent="0.25">
      <c r="A14" s="24"/>
      <c r="B14" s="51" t="s">
        <v>651</v>
      </c>
      <c r="C14" s="51"/>
      <c r="D14" s="161"/>
      <c r="E14" s="80">
        <v>19475</v>
      </c>
      <c r="F14" s="51"/>
      <c r="G14" s="161"/>
      <c r="H14" s="80">
        <v>17633</v>
      </c>
      <c r="I14" s="42"/>
    </row>
    <row r="15" spans="1:9" ht="27" thickBot="1" x14ac:dyDescent="0.3">
      <c r="A15" s="24"/>
      <c r="B15" s="49" t="s">
        <v>652</v>
      </c>
      <c r="C15" s="49"/>
      <c r="D15" s="75"/>
      <c r="E15" s="44">
        <v>-17084</v>
      </c>
      <c r="F15" s="49"/>
      <c r="G15" s="75"/>
      <c r="H15" s="44">
        <v>-15857</v>
      </c>
      <c r="I15" s="39"/>
    </row>
    <row r="16" spans="1:9" ht="15.75" thickBot="1" x14ac:dyDescent="0.3">
      <c r="A16" s="24"/>
      <c r="B16" s="51" t="s">
        <v>38</v>
      </c>
      <c r="C16" s="51"/>
      <c r="D16" s="162"/>
      <c r="E16" s="163">
        <v>2391</v>
      </c>
      <c r="F16" s="51"/>
      <c r="G16" s="162"/>
      <c r="H16" s="163">
        <v>1776</v>
      </c>
      <c r="I16" s="42"/>
    </row>
    <row r="17" spans="1:2" ht="15.75" thickTop="1" x14ac:dyDescent="0.25">
      <c r="A17" s="24"/>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2" width="36.5703125" bestFit="1" customWidth="1"/>
    <col min="4" max="4" width="2.7109375" customWidth="1"/>
    <col min="5" max="5" width="8.7109375" customWidth="1"/>
    <col min="7" max="7" width="2.85546875" customWidth="1"/>
    <col min="8" max="8" width="6.42578125" customWidth="1"/>
    <col min="10" max="10" width="2.140625" customWidth="1"/>
    <col min="11" max="11" width="6.42578125" customWidth="1"/>
    <col min="13" max="13" width="1.85546875" bestFit="1" customWidth="1"/>
    <col min="14" max="14" width="5.7109375" bestFit="1" customWidth="1"/>
    <col min="16" max="16" width="2.42578125" customWidth="1"/>
    <col min="17" max="17" width="7.7109375" customWidth="1"/>
    <col min="19" max="19" width="2" customWidth="1"/>
    <col min="20" max="20" width="7.28515625" customWidth="1"/>
    <col min="22" max="22" width="2.140625" customWidth="1"/>
    <col min="23" max="23" width="6.42578125" customWidth="1"/>
    <col min="25" max="25" width="1.85546875" bestFit="1" customWidth="1"/>
    <col min="26" max="26" width="5.7109375" bestFit="1" customWidth="1"/>
    <col min="27" max="27" width="1.85546875" bestFit="1" customWidth="1"/>
  </cols>
  <sheetData>
    <row r="1" spans="1:27" ht="15" customHeight="1" x14ac:dyDescent="0.25">
      <c r="A1" s="7" t="s">
        <v>10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654</v>
      </c>
      <c r="B3" s="23"/>
      <c r="C3" s="23"/>
      <c r="D3" s="23"/>
      <c r="E3" s="23"/>
      <c r="F3" s="23"/>
      <c r="G3" s="23"/>
      <c r="H3" s="23"/>
      <c r="I3" s="23"/>
      <c r="J3" s="23"/>
      <c r="K3" s="23"/>
      <c r="L3" s="23"/>
      <c r="M3" s="23"/>
      <c r="N3" s="23"/>
      <c r="O3" s="23"/>
      <c r="P3" s="23"/>
      <c r="Q3" s="23"/>
      <c r="R3" s="23"/>
      <c r="S3" s="23"/>
      <c r="T3" s="23"/>
      <c r="U3" s="23"/>
      <c r="V3" s="23"/>
      <c r="W3" s="23"/>
      <c r="X3" s="23"/>
      <c r="Y3" s="23"/>
      <c r="Z3" s="23"/>
      <c r="AA3" s="23"/>
    </row>
    <row r="4" spans="1:27" ht="15.75" thickBot="1" x14ac:dyDescent="0.3">
      <c r="A4" s="24" t="s">
        <v>1098</v>
      </c>
      <c r="B4" s="164"/>
      <c r="C4" s="164"/>
      <c r="D4" s="155" t="s">
        <v>432</v>
      </c>
      <c r="E4" s="155"/>
      <c r="F4" s="155"/>
      <c r="G4" s="155"/>
      <c r="H4" s="155"/>
      <c r="I4" s="155"/>
      <c r="J4" s="155"/>
      <c r="K4" s="155"/>
      <c r="L4" s="155"/>
      <c r="M4" s="155"/>
      <c r="N4" s="155"/>
      <c r="O4" s="155"/>
      <c r="P4" s="155"/>
      <c r="Q4" s="155"/>
      <c r="R4" s="155"/>
      <c r="S4" s="155"/>
      <c r="T4" s="155"/>
      <c r="U4" s="155"/>
      <c r="V4" s="155"/>
      <c r="W4" s="155"/>
      <c r="X4" s="155"/>
      <c r="Y4" s="155"/>
      <c r="Z4" s="155"/>
      <c r="AA4" s="164"/>
    </row>
    <row r="5" spans="1:27" ht="15.75" thickBot="1" x14ac:dyDescent="0.3">
      <c r="A5" s="24"/>
      <c r="B5" s="164"/>
      <c r="C5" s="164"/>
      <c r="D5" s="156">
        <v>2013</v>
      </c>
      <c r="E5" s="156"/>
      <c r="F5" s="156"/>
      <c r="G5" s="156"/>
      <c r="H5" s="156"/>
      <c r="I5" s="156"/>
      <c r="J5" s="156"/>
      <c r="K5" s="156"/>
      <c r="L5" s="156"/>
      <c r="M5" s="156"/>
      <c r="N5" s="156"/>
      <c r="O5" s="165"/>
      <c r="P5" s="156">
        <v>2014</v>
      </c>
      <c r="Q5" s="156"/>
      <c r="R5" s="156"/>
      <c r="S5" s="156"/>
      <c r="T5" s="156"/>
      <c r="U5" s="156"/>
      <c r="V5" s="156"/>
      <c r="W5" s="156"/>
      <c r="X5" s="156"/>
      <c r="Y5" s="156"/>
      <c r="Z5" s="156"/>
      <c r="AA5" s="164"/>
    </row>
    <row r="6" spans="1:27" x14ac:dyDescent="0.25">
      <c r="A6" s="24"/>
      <c r="B6" s="178" t="s">
        <v>607</v>
      </c>
      <c r="C6" s="179"/>
      <c r="D6" s="180" t="s">
        <v>656</v>
      </c>
      <c r="E6" s="180"/>
      <c r="F6" s="180"/>
      <c r="G6" s="180" t="s">
        <v>658</v>
      </c>
      <c r="H6" s="180"/>
      <c r="I6" s="180"/>
      <c r="J6" s="180" t="s">
        <v>660</v>
      </c>
      <c r="K6" s="180"/>
      <c r="L6" s="180"/>
      <c r="M6" s="180" t="s">
        <v>661</v>
      </c>
      <c r="N6" s="180"/>
      <c r="O6" s="179"/>
      <c r="P6" s="180" t="s">
        <v>656</v>
      </c>
      <c r="Q6" s="180"/>
      <c r="R6" s="180"/>
      <c r="S6" s="180" t="s">
        <v>658</v>
      </c>
      <c r="T6" s="180"/>
      <c r="U6" s="180"/>
      <c r="V6" s="180" t="s">
        <v>660</v>
      </c>
      <c r="W6" s="180"/>
      <c r="X6" s="180"/>
      <c r="Y6" s="180" t="s">
        <v>661</v>
      </c>
      <c r="Z6" s="180"/>
      <c r="AA6" s="179"/>
    </row>
    <row r="7" spans="1:27" ht="15.75" thickBot="1" x14ac:dyDescent="0.3">
      <c r="A7" s="24"/>
      <c r="B7" s="178"/>
      <c r="C7" s="179"/>
      <c r="D7" s="181" t="s">
        <v>657</v>
      </c>
      <c r="E7" s="181"/>
      <c r="F7" s="182"/>
      <c r="G7" s="181" t="s">
        <v>659</v>
      </c>
      <c r="H7" s="181"/>
      <c r="I7" s="182"/>
      <c r="J7" s="181"/>
      <c r="K7" s="181"/>
      <c r="L7" s="182"/>
      <c r="M7" s="181" t="s">
        <v>662</v>
      </c>
      <c r="N7" s="181"/>
      <c r="O7" s="179"/>
      <c r="P7" s="181" t="s">
        <v>657</v>
      </c>
      <c r="Q7" s="181"/>
      <c r="R7" s="182"/>
      <c r="S7" s="181" t="s">
        <v>659</v>
      </c>
      <c r="T7" s="181"/>
      <c r="U7" s="182"/>
      <c r="V7" s="181"/>
      <c r="W7" s="181"/>
      <c r="X7" s="182"/>
      <c r="Y7" s="181" t="s">
        <v>662</v>
      </c>
      <c r="Z7" s="181"/>
      <c r="AA7" s="179"/>
    </row>
    <row r="8" spans="1:27" x14ac:dyDescent="0.25">
      <c r="A8" s="24"/>
      <c r="B8" s="95" t="s">
        <v>37</v>
      </c>
      <c r="C8" s="148"/>
      <c r="D8" s="167" t="s">
        <v>331</v>
      </c>
      <c r="E8" s="147">
        <v>544</v>
      </c>
      <c r="F8" s="148"/>
      <c r="G8" s="167"/>
      <c r="H8" s="147">
        <v>-544</v>
      </c>
      <c r="I8" s="148"/>
      <c r="J8" s="167"/>
      <c r="K8" s="147" t="s">
        <v>335</v>
      </c>
      <c r="L8" s="148"/>
      <c r="M8" s="167"/>
      <c r="N8" s="147" t="s">
        <v>335</v>
      </c>
      <c r="O8" s="148"/>
      <c r="P8" s="167" t="s">
        <v>331</v>
      </c>
      <c r="Q8" s="147" t="s">
        <v>335</v>
      </c>
      <c r="R8" s="148"/>
      <c r="S8" s="167"/>
      <c r="T8" s="147" t="s">
        <v>335</v>
      </c>
      <c r="U8" s="148"/>
      <c r="V8" s="167"/>
      <c r="W8" s="147" t="s">
        <v>335</v>
      </c>
      <c r="X8" s="148"/>
      <c r="Y8" s="167"/>
      <c r="Z8" s="147" t="s">
        <v>335</v>
      </c>
      <c r="AA8" s="148"/>
    </row>
    <row r="9" spans="1:27" ht="15.75" thickBot="1" x14ac:dyDescent="0.3">
      <c r="A9" s="24"/>
      <c r="B9" s="99" t="s">
        <v>663</v>
      </c>
      <c r="C9" s="149"/>
      <c r="D9" s="102"/>
      <c r="E9" s="168">
        <v>18491</v>
      </c>
      <c r="F9" s="149"/>
      <c r="G9" s="102"/>
      <c r="H9" s="103" t="s">
        <v>335</v>
      </c>
      <c r="I9" s="149"/>
      <c r="J9" s="102"/>
      <c r="K9" s="103" t="s">
        <v>335</v>
      </c>
      <c r="L9" s="149"/>
      <c r="M9" s="102"/>
      <c r="N9" s="168">
        <v>18491</v>
      </c>
      <c r="O9" s="149"/>
      <c r="P9" s="102"/>
      <c r="Q9" s="168">
        <v>18491</v>
      </c>
      <c r="R9" s="149"/>
      <c r="S9" s="102"/>
      <c r="T9" s="103" t="s">
        <v>335</v>
      </c>
      <c r="U9" s="149"/>
      <c r="V9" s="102"/>
      <c r="W9" s="103" t="s">
        <v>335</v>
      </c>
      <c r="X9" s="149"/>
      <c r="Y9" s="102"/>
      <c r="Z9" s="168">
        <v>18491</v>
      </c>
      <c r="AA9" s="149"/>
    </row>
    <row r="10" spans="1:27" ht="15.75" thickBot="1" x14ac:dyDescent="0.3">
      <c r="A10" s="24"/>
      <c r="B10" s="95" t="s">
        <v>664</v>
      </c>
      <c r="C10" s="148"/>
      <c r="D10" s="169" t="s">
        <v>331</v>
      </c>
      <c r="E10" s="170">
        <v>19035</v>
      </c>
      <c r="F10" s="148"/>
      <c r="G10" s="169" t="s">
        <v>331</v>
      </c>
      <c r="H10" s="171">
        <v>-544</v>
      </c>
      <c r="I10" s="148"/>
      <c r="J10" s="169" t="s">
        <v>331</v>
      </c>
      <c r="K10" s="171" t="s">
        <v>335</v>
      </c>
      <c r="L10" s="148"/>
      <c r="M10" s="169" t="s">
        <v>331</v>
      </c>
      <c r="N10" s="170">
        <v>18491</v>
      </c>
      <c r="O10" s="148"/>
      <c r="P10" s="169" t="s">
        <v>331</v>
      </c>
      <c r="Q10" s="170">
        <v>18491</v>
      </c>
      <c r="R10" s="148"/>
      <c r="S10" s="169" t="s">
        <v>331</v>
      </c>
      <c r="T10" s="171" t="s">
        <v>335</v>
      </c>
      <c r="U10" s="148"/>
      <c r="V10" s="169" t="s">
        <v>331</v>
      </c>
      <c r="W10" s="171" t="s">
        <v>335</v>
      </c>
      <c r="X10" s="148"/>
      <c r="Y10" s="169" t="s">
        <v>331</v>
      </c>
      <c r="Z10" s="170">
        <v>18491</v>
      </c>
      <c r="AA10" s="148"/>
    </row>
    <row r="11" spans="1:27" ht="24" thickTop="1" x14ac:dyDescent="0.25">
      <c r="A11" s="24"/>
      <c r="B11" s="99" t="s">
        <v>665</v>
      </c>
      <c r="C11" s="149"/>
      <c r="D11" s="172"/>
      <c r="E11" s="173">
        <v>35248</v>
      </c>
      <c r="F11" s="149"/>
      <c r="G11" s="172"/>
      <c r="H11" s="174" t="s">
        <v>335</v>
      </c>
      <c r="I11" s="149"/>
      <c r="J11" s="172"/>
      <c r="K11" s="174"/>
      <c r="L11" s="149"/>
      <c r="M11" s="172"/>
      <c r="N11" s="173">
        <v>35248</v>
      </c>
      <c r="O11" s="149"/>
      <c r="P11" s="172"/>
      <c r="Q11" s="173">
        <v>35248</v>
      </c>
      <c r="R11" s="149"/>
      <c r="S11" s="172"/>
      <c r="T11" s="173">
        <v>-11749</v>
      </c>
      <c r="U11" s="149"/>
      <c r="V11" s="172"/>
      <c r="W11" s="174"/>
      <c r="X11" s="149"/>
      <c r="Y11" s="172"/>
      <c r="Z11" s="173">
        <v>23499</v>
      </c>
      <c r="AA11" s="149"/>
    </row>
    <row r="12" spans="1:27" ht="24" thickBot="1" x14ac:dyDescent="0.3">
      <c r="A12" s="24"/>
      <c r="B12" s="95" t="s">
        <v>666</v>
      </c>
      <c r="C12" s="148"/>
      <c r="D12" s="104"/>
      <c r="E12" s="105">
        <v>12061</v>
      </c>
      <c r="F12" s="148"/>
      <c r="G12" s="104"/>
      <c r="H12" s="106"/>
      <c r="I12" s="148"/>
      <c r="J12" s="104"/>
      <c r="K12" s="105">
        <v>-7170</v>
      </c>
      <c r="L12" s="148"/>
      <c r="M12" s="104"/>
      <c r="N12" s="105">
        <v>4891</v>
      </c>
      <c r="O12" s="148"/>
      <c r="P12" s="104"/>
      <c r="Q12" s="105">
        <v>12061</v>
      </c>
      <c r="R12" s="148"/>
      <c r="S12" s="104"/>
      <c r="T12" s="106"/>
      <c r="U12" s="148"/>
      <c r="V12" s="104"/>
      <c r="W12" s="105">
        <v>-7170</v>
      </c>
      <c r="X12" s="148"/>
      <c r="Y12" s="104"/>
      <c r="Z12" s="105">
        <v>4890</v>
      </c>
      <c r="AA12" s="148"/>
    </row>
    <row r="13" spans="1:27" ht="15.75" thickBot="1" x14ac:dyDescent="0.3">
      <c r="A13" s="24"/>
      <c r="B13" s="99" t="s">
        <v>667</v>
      </c>
      <c r="C13" s="149"/>
      <c r="D13" s="175" t="s">
        <v>331</v>
      </c>
      <c r="E13" s="176">
        <v>47309</v>
      </c>
      <c r="F13" s="149"/>
      <c r="G13" s="175" t="s">
        <v>331</v>
      </c>
      <c r="H13" s="177" t="s">
        <v>335</v>
      </c>
      <c r="I13" s="149"/>
      <c r="J13" s="175" t="s">
        <v>331</v>
      </c>
      <c r="K13" s="176">
        <v>-7170</v>
      </c>
      <c r="L13" s="149"/>
      <c r="M13" s="175" t="s">
        <v>331</v>
      </c>
      <c r="N13" s="176">
        <v>40139</v>
      </c>
      <c r="O13" s="149"/>
      <c r="P13" s="175" t="s">
        <v>331</v>
      </c>
      <c r="Q13" s="176">
        <v>47309</v>
      </c>
      <c r="R13" s="149"/>
      <c r="S13" s="175" t="s">
        <v>331</v>
      </c>
      <c r="T13" s="176">
        <v>-11749</v>
      </c>
      <c r="U13" s="149"/>
      <c r="V13" s="175" t="s">
        <v>331</v>
      </c>
      <c r="W13" s="176">
        <v>-7170</v>
      </c>
      <c r="X13" s="149"/>
      <c r="Y13" s="175" t="s">
        <v>331</v>
      </c>
      <c r="Z13" s="176">
        <v>28389</v>
      </c>
      <c r="AA13" s="149" t="s">
        <v>668</v>
      </c>
    </row>
    <row r="14" spans="1:27" ht="15.75" thickTop="1" x14ac:dyDescent="0.25">
      <c r="A14" s="24"/>
      <c r="B14" s="4"/>
    </row>
    <row r="15" spans="1:27" x14ac:dyDescent="0.25">
      <c r="A15" s="24" t="s">
        <v>1099</v>
      </c>
      <c r="B15" s="27" t="s">
        <v>671</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x14ac:dyDescent="0.25">
      <c r="A16" s="24"/>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row>
    <row r="17" spans="1:6" x14ac:dyDescent="0.25">
      <c r="A17" s="24"/>
      <c r="B17" s="46" t="s">
        <v>607</v>
      </c>
      <c r="C17" s="64"/>
      <c r="D17" s="184" t="s">
        <v>432</v>
      </c>
      <c r="E17" s="184"/>
      <c r="F17" s="64"/>
    </row>
    <row r="18" spans="1:6" x14ac:dyDescent="0.25">
      <c r="A18" s="24"/>
      <c r="B18" s="64"/>
      <c r="C18" s="64"/>
      <c r="D18" s="64"/>
      <c r="E18" s="64"/>
      <c r="F18" s="64"/>
    </row>
    <row r="19" spans="1:6" x14ac:dyDescent="0.25">
      <c r="A19" s="24"/>
      <c r="B19" s="49">
        <v>2015</v>
      </c>
      <c r="C19" s="49"/>
      <c r="D19" s="39"/>
      <c r="E19" s="40">
        <v>12565</v>
      </c>
      <c r="F19" s="39"/>
    </row>
    <row r="20" spans="1:6" x14ac:dyDescent="0.25">
      <c r="A20" s="24"/>
      <c r="B20" s="51">
        <v>2016</v>
      </c>
      <c r="C20" s="51"/>
      <c r="D20" s="42"/>
      <c r="E20" s="43">
        <v>12565</v>
      </c>
      <c r="F20" s="42"/>
    </row>
    <row r="21" spans="1:6" x14ac:dyDescent="0.25">
      <c r="A21" s="24"/>
      <c r="B21" s="49">
        <v>2017</v>
      </c>
      <c r="C21" s="49"/>
      <c r="D21" s="39"/>
      <c r="E21" s="50">
        <v>815</v>
      </c>
      <c r="F21" s="39"/>
    </row>
    <row r="22" spans="1:6" x14ac:dyDescent="0.25">
      <c r="A22" s="24"/>
      <c r="B22" s="51">
        <v>2018</v>
      </c>
      <c r="C22" s="51"/>
      <c r="D22" s="42"/>
      <c r="E22" s="52">
        <v>815</v>
      </c>
      <c r="F22" s="42"/>
    </row>
    <row r="23" spans="1:6" ht="15.75" thickBot="1" x14ac:dyDescent="0.3">
      <c r="A23" s="24"/>
      <c r="B23" s="49">
        <v>2019</v>
      </c>
      <c r="C23" s="49"/>
      <c r="D23" s="39"/>
      <c r="E23" s="68">
        <v>815</v>
      </c>
      <c r="F23" s="39"/>
    </row>
    <row r="24" spans="1:6" x14ac:dyDescent="0.25">
      <c r="A24" s="24"/>
      <c r="B24" s="51"/>
      <c r="C24" s="51"/>
      <c r="D24" s="42"/>
      <c r="E24" s="81"/>
      <c r="F24" s="42"/>
    </row>
    <row r="25" spans="1:6" ht="15.75" thickBot="1" x14ac:dyDescent="0.3">
      <c r="A25" s="24"/>
      <c r="B25" s="49"/>
      <c r="C25" s="49"/>
      <c r="D25" s="39"/>
      <c r="E25" s="183">
        <v>27575</v>
      </c>
      <c r="F25" s="39"/>
    </row>
    <row r="26" spans="1:6" ht="15.75" thickTop="1" x14ac:dyDescent="0.25">
      <c r="A26" s="24"/>
      <c r="B26" s="4"/>
    </row>
  </sheetData>
  <mergeCells count="36">
    <mergeCell ref="A1:A2"/>
    <mergeCell ref="B1:AA1"/>
    <mergeCell ref="B2:AA2"/>
    <mergeCell ref="B3:AA3"/>
    <mergeCell ref="A4:A14"/>
    <mergeCell ref="A15:A26"/>
    <mergeCell ref="B15:AA15"/>
    <mergeCell ref="B16:AA16"/>
    <mergeCell ref="V6:W7"/>
    <mergeCell ref="X6:X7"/>
    <mergeCell ref="Y6:Z6"/>
    <mergeCell ref="Y7:Z7"/>
    <mergeCell ref="AA6:AA7"/>
    <mergeCell ref="D17:E17"/>
    <mergeCell ref="P6:Q6"/>
    <mergeCell ref="P7:Q7"/>
    <mergeCell ref="R6:R7"/>
    <mergeCell ref="S6:T6"/>
    <mergeCell ref="S7:T7"/>
    <mergeCell ref="U6:U7"/>
    <mergeCell ref="I6:I7"/>
    <mergeCell ref="J6:K7"/>
    <mergeCell ref="L6:L7"/>
    <mergeCell ref="M6:N6"/>
    <mergeCell ref="M7:N7"/>
    <mergeCell ref="O6:O7"/>
    <mergeCell ref="D4:Z4"/>
    <mergeCell ref="D5:N5"/>
    <mergeCell ref="P5:Z5"/>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8" max="8" width="4.85546875" bestFit="1" customWidth="1"/>
  </cols>
  <sheetData>
    <row r="1" spans="1:9" ht="15" customHeight="1" x14ac:dyDescent="0.25">
      <c r="A1" s="7" t="s">
        <v>11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3</v>
      </c>
      <c r="B3" s="23"/>
      <c r="C3" s="23"/>
      <c r="D3" s="23"/>
      <c r="E3" s="23"/>
      <c r="F3" s="23"/>
      <c r="G3" s="23"/>
      <c r="H3" s="23"/>
      <c r="I3" s="23"/>
    </row>
    <row r="4" spans="1:9" x14ac:dyDescent="0.25">
      <c r="A4" s="24" t="s">
        <v>1101</v>
      </c>
      <c r="B4" s="27" t="s">
        <v>676</v>
      </c>
      <c r="C4" s="27"/>
      <c r="D4" s="27"/>
      <c r="E4" s="27"/>
      <c r="F4" s="27"/>
      <c r="G4" s="27"/>
      <c r="H4" s="27"/>
      <c r="I4" s="27"/>
    </row>
    <row r="5" spans="1:9" x14ac:dyDescent="0.25">
      <c r="A5" s="24"/>
      <c r="B5" s="27"/>
      <c r="C5" s="27"/>
      <c r="D5" s="27"/>
      <c r="E5" s="27"/>
      <c r="F5" s="27"/>
      <c r="G5" s="27"/>
      <c r="H5" s="27"/>
      <c r="I5" s="27"/>
    </row>
    <row r="6" spans="1:9" ht="15.75" thickBot="1" x14ac:dyDescent="0.3">
      <c r="A6" s="24"/>
      <c r="B6" s="46"/>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49" t="s">
        <v>677</v>
      </c>
      <c r="C9" s="49"/>
      <c r="D9" s="39"/>
      <c r="E9" s="40">
        <v>2440</v>
      </c>
      <c r="F9" s="49"/>
      <c r="G9" s="39"/>
      <c r="H9" s="40">
        <v>3792</v>
      </c>
      <c r="I9" s="39"/>
    </row>
    <row r="10" spans="1:9" x14ac:dyDescent="0.25">
      <c r="A10" s="24"/>
      <c r="B10" s="51" t="s">
        <v>678</v>
      </c>
      <c r="C10" s="51"/>
      <c r="D10" s="42"/>
      <c r="E10" s="43">
        <v>3566</v>
      </c>
      <c r="F10" s="51"/>
      <c r="G10" s="42"/>
      <c r="H10" s="43">
        <v>1866</v>
      </c>
      <c r="I10" s="42"/>
    </row>
    <row r="11" spans="1:9" x14ac:dyDescent="0.25">
      <c r="A11" s="24"/>
      <c r="B11" s="49" t="s">
        <v>679</v>
      </c>
      <c r="C11" s="49"/>
      <c r="D11" s="39"/>
      <c r="E11" s="50">
        <v>521</v>
      </c>
      <c r="F11" s="49"/>
      <c r="G11" s="39"/>
      <c r="H11" s="50" t="s">
        <v>335</v>
      </c>
      <c r="I11" s="39"/>
    </row>
    <row r="12" spans="1:9" ht="15.75" thickBot="1" x14ac:dyDescent="0.3">
      <c r="A12" s="24"/>
      <c r="B12" s="51" t="s">
        <v>612</v>
      </c>
      <c r="C12" s="51"/>
      <c r="D12" s="139"/>
      <c r="E12" s="59" t="s">
        <v>335</v>
      </c>
      <c r="F12" s="51"/>
      <c r="G12" s="139"/>
      <c r="H12" s="59">
        <v>9</v>
      </c>
      <c r="I12" s="42"/>
    </row>
    <row r="13" spans="1:9" ht="15.75" thickBot="1" x14ac:dyDescent="0.3">
      <c r="A13" s="24"/>
      <c r="B13" s="49" t="s">
        <v>680</v>
      </c>
      <c r="C13" s="49"/>
      <c r="D13" s="140"/>
      <c r="E13" s="61">
        <v>6527</v>
      </c>
      <c r="F13" s="49"/>
      <c r="G13" s="140"/>
      <c r="H13" s="61">
        <v>5667</v>
      </c>
      <c r="I13" s="39"/>
    </row>
    <row r="14" spans="1:9" x14ac:dyDescent="0.25">
      <c r="A14" s="24"/>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7" t="s">
        <v>11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82</v>
      </c>
      <c r="B3" s="23"/>
      <c r="C3" s="23"/>
      <c r="D3" s="23"/>
      <c r="E3" s="23"/>
      <c r="F3" s="23"/>
      <c r="G3" s="23"/>
      <c r="H3" s="23"/>
      <c r="I3" s="23"/>
    </row>
    <row r="4" spans="1:9" x14ac:dyDescent="0.25">
      <c r="A4" s="24" t="s">
        <v>1103</v>
      </c>
      <c r="B4" s="25" t="s">
        <v>685</v>
      </c>
      <c r="C4" s="25"/>
      <c r="D4" s="25"/>
      <c r="E4" s="25"/>
      <c r="F4" s="25"/>
      <c r="G4" s="25"/>
      <c r="H4" s="25"/>
      <c r="I4" s="25"/>
    </row>
    <row r="5" spans="1:9" x14ac:dyDescent="0.25">
      <c r="A5" s="24"/>
      <c r="B5" s="25"/>
      <c r="C5" s="25"/>
      <c r="D5" s="25"/>
      <c r="E5" s="25"/>
      <c r="F5" s="25"/>
      <c r="G5" s="25"/>
      <c r="H5" s="25"/>
      <c r="I5" s="25"/>
    </row>
    <row r="6" spans="1:9" ht="15.75" thickBot="1" x14ac:dyDescent="0.3">
      <c r="A6" s="24"/>
      <c r="B6" s="64"/>
      <c r="C6" s="64"/>
      <c r="D6" s="77" t="s">
        <v>432</v>
      </c>
      <c r="E6" s="77"/>
      <c r="F6" s="77"/>
      <c r="G6" s="77"/>
      <c r="H6" s="77"/>
      <c r="I6" s="64"/>
    </row>
    <row r="7" spans="1:9" ht="15.75" thickBot="1" x14ac:dyDescent="0.3">
      <c r="A7" s="24"/>
      <c r="B7" s="46" t="s">
        <v>607</v>
      </c>
      <c r="C7" s="64"/>
      <c r="D7" s="82">
        <v>2013</v>
      </c>
      <c r="E7" s="82"/>
      <c r="F7" s="78"/>
      <c r="G7" s="82">
        <v>2014</v>
      </c>
      <c r="H7" s="82"/>
      <c r="I7" s="64"/>
    </row>
    <row r="8" spans="1:9" x14ac:dyDescent="0.25">
      <c r="A8" s="24"/>
      <c r="B8" s="64"/>
      <c r="C8" s="64"/>
      <c r="D8" s="78"/>
      <c r="E8" s="78"/>
      <c r="F8" s="64"/>
      <c r="G8" s="78"/>
      <c r="H8" s="78"/>
      <c r="I8" s="64"/>
    </row>
    <row r="9" spans="1:9" x14ac:dyDescent="0.25">
      <c r="A9" s="24"/>
      <c r="B9" s="185" t="s">
        <v>686</v>
      </c>
      <c r="C9" s="49"/>
      <c r="D9" s="39"/>
      <c r="E9" s="40">
        <v>7121</v>
      </c>
      <c r="F9" s="49"/>
      <c r="G9" s="39"/>
      <c r="H9" s="40">
        <v>5382</v>
      </c>
      <c r="I9" s="39"/>
    </row>
    <row r="10" spans="1:9" x14ac:dyDescent="0.25">
      <c r="A10" s="24"/>
      <c r="B10" s="51" t="s">
        <v>687</v>
      </c>
      <c r="C10" s="51"/>
      <c r="D10" s="42"/>
      <c r="E10" s="52">
        <v>285</v>
      </c>
      <c r="F10" s="51"/>
      <c r="G10" s="42"/>
      <c r="H10" s="52" t="s">
        <v>335</v>
      </c>
      <c r="I10" s="42"/>
    </row>
    <row r="11" spans="1:9" x14ac:dyDescent="0.25">
      <c r="A11" s="24"/>
      <c r="B11" s="49" t="s">
        <v>688</v>
      </c>
      <c r="C11" s="49"/>
      <c r="D11" s="39"/>
      <c r="E11" s="50" t="s">
        <v>335</v>
      </c>
      <c r="F11" s="49"/>
      <c r="G11" s="39"/>
      <c r="H11" s="50">
        <v>55</v>
      </c>
      <c r="I11" s="39"/>
    </row>
    <row r="12" spans="1:9" ht="15.75" thickBot="1" x14ac:dyDescent="0.3">
      <c r="A12" s="24"/>
      <c r="B12" s="51" t="s">
        <v>612</v>
      </c>
      <c r="C12" s="51"/>
      <c r="D12" s="139"/>
      <c r="E12" s="59">
        <v>72</v>
      </c>
      <c r="F12" s="51"/>
      <c r="G12" s="139"/>
      <c r="H12" s="59">
        <v>222</v>
      </c>
      <c r="I12" s="42"/>
    </row>
    <row r="13" spans="1:9" ht="15.75" thickBot="1" x14ac:dyDescent="0.3">
      <c r="A13" s="24"/>
      <c r="B13" s="49" t="s">
        <v>689</v>
      </c>
      <c r="C13" s="49"/>
      <c r="D13" s="140"/>
      <c r="E13" s="61">
        <v>7478</v>
      </c>
      <c r="F13" s="49"/>
      <c r="G13" s="140"/>
      <c r="H13" s="61">
        <v>5659</v>
      </c>
      <c r="I13" s="39"/>
    </row>
    <row r="14" spans="1:9" x14ac:dyDescent="0.25">
      <c r="A14" s="24"/>
      <c r="B14" s="4"/>
    </row>
    <row r="15" spans="1:9" x14ac:dyDescent="0.25">
      <c r="A15" s="24" t="s">
        <v>1104</v>
      </c>
      <c r="B15" s="27" t="s">
        <v>695</v>
      </c>
      <c r="C15" s="27"/>
      <c r="D15" s="27"/>
      <c r="E15" s="27"/>
      <c r="F15" s="27"/>
      <c r="G15" s="27"/>
      <c r="H15" s="27"/>
      <c r="I15" s="27"/>
    </row>
    <row r="16" spans="1:9" x14ac:dyDescent="0.25">
      <c r="A16" s="24"/>
      <c r="B16" s="27"/>
      <c r="C16" s="27"/>
      <c r="D16" s="27"/>
      <c r="E16" s="27"/>
      <c r="F16" s="27"/>
      <c r="G16" s="27"/>
      <c r="H16" s="27"/>
      <c r="I16" s="27"/>
    </row>
    <row r="17" spans="1:9" ht="15.75" thickBot="1" x14ac:dyDescent="0.3">
      <c r="A17" s="24"/>
      <c r="B17" s="64"/>
      <c r="C17" s="64"/>
      <c r="D17" s="77" t="s">
        <v>432</v>
      </c>
      <c r="E17" s="77"/>
      <c r="F17" s="77"/>
      <c r="G17" s="77"/>
      <c r="H17" s="77"/>
      <c r="I17" s="64"/>
    </row>
    <row r="18" spans="1:9" ht="15.75" thickBot="1" x14ac:dyDescent="0.3">
      <c r="A18" s="24"/>
      <c r="B18" s="46" t="s">
        <v>607</v>
      </c>
      <c r="C18" s="64"/>
      <c r="D18" s="82">
        <v>2013</v>
      </c>
      <c r="E18" s="82"/>
      <c r="F18" s="78"/>
      <c r="G18" s="82">
        <v>2014</v>
      </c>
      <c r="H18" s="82"/>
      <c r="I18" s="64"/>
    </row>
    <row r="19" spans="1:9" x14ac:dyDescent="0.25">
      <c r="A19" s="24"/>
      <c r="B19" s="64"/>
      <c r="C19" s="64"/>
      <c r="D19" s="78"/>
      <c r="E19" s="78"/>
      <c r="F19" s="64"/>
      <c r="G19" s="78"/>
      <c r="H19" s="78"/>
      <c r="I19" s="64"/>
    </row>
    <row r="20" spans="1:9" x14ac:dyDescent="0.25">
      <c r="A20" s="24"/>
      <c r="B20" s="185" t="s">
        <v>696</v>
      </c>
      <c r="C20" s="49"/>
      <c r="D20" s="39"/>
      <c r="E20" s="40">
        <v>6113</v>
      </c>
      <c r="F20" s="49"/>
      <c r="G20" s="39"/>
      <c r="H20" s="50" t="s">
        <v>335</v>
      </c>
      <c r="I20" s="39"/>
    </row>
    <row r="21" spans="1:9" ht="26.25" x14ac:dyDescent="0.25">
      <c r="A21" s="24"/>
      <c r="B21" s="51" t="s">
        <v>697</v>
      </c>
      <c r="C21" s="51"/>
      <c r="D21" s="42"/>
      <c r="E21" s="43">
        <v>2142</v>
      </c>
      <c r="F21" s="51"/>
      <c r="G21" s="42"/>
      <c r="H21" s="43">
        <v>2296</v>
      </c>
      <c r="I21" s="42"/>
    </row>
    <row r="22" spans="1:9" ht="15.75" thickBot="1" x14ac:dyDescent="0.3">
      <c r="A22" s="24"/>
      <c r="B22" s="49" t="s">
        <v>612</v>
      </c>
      <c r="C22" s="49"/>
      <c r="D22" s="75"/>
      <c r="E22" s="68">
        <v>59</v>
      </c>
      <c r="F22" s="49"/>
      <c r="G22" s="75"/>
      <c r="H22" s="68">
        <v>37</v>
      </c>
      <c r="I22" s="39"/>
    </row>
    <row r="23" spans="1:9" ht="15.75" thickBot="1" x14ac:dyDescent="0.3">
      <c r="A23" s="24"/>
      <c r="B23" s="51" t="s">
        <v>698</v>
      </c>
      <c r="C23" s="51"/>
      <c r="D23" s="76"/>
      <c r="E23" s="71">
        <v>8314</v>
      </c>
      <c r="F23" s="51"/>
      <c r="G23" s="76"/>
      <c r="H23" s="71">
        <v>2333</v>
      </c>
      <c r="I23" s="42"/>
    </row>
    <row r="24" spans="1:9" x14ac:dyDescent="0.25">
      <c r="A24" s="24"/>
      <c r="B24" s="4"/>
    </row>
  </sheetData>
  <mergeCells count="16">
    <mergeCell ref="A15:A24"/>
    <mergeCell ref="B15:I15"/>
    <mergeCell ref="B16:I16"/>
    <mergeCell ref="A1:A2"/>
    <mergeCell ref="B1:I1"/>
    <mergeCell ref="B2:I2"/>
    <mergeCell ref="B3:I3"/>
    <mergeCell ref="A4:A14"/>
    <mergeCell ref="B4:I4"/>
    <mergeCell ref="B5:I5"/>
    <mergeCell ref="D6:H6"/>
    <mergeCell ref="D7:E7"/>
    <mergeCell ref="G7:H7"/>
    <mergeCell ref="D17:H17"/>
    <mergeCell ref="D18:E18"/>
    <mergeCell ref="G18:H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7.85546875" customWidth="1"/>
    <col min="6" max="6" width="5.85546875" customWidth="1"/>
    <col min="7" max="7" width="21.28515625" customWidth="1"/>
    <col min="8" max="8" width="15.28515625" customWidth="1"/>
    <col min="9" max="9" width="17.85546875" customWidth="1"/>
    <col min="10" max="10" width="5.85546875" customWidth="1"/>
  </cols>
  <sheetData>
    <row r="1" spans="1:10" ht="15" customHeight="1" x14ac:dyDescent="0.25">
      <c r="A1" s="7" t="s">
        <v>11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02</v>
      </c>
      <c r="B3" s="23"/>
      <c r="C3" s="23"/>
      <c r="D3" s="23"/>
      <c r="E3" s="23"/>
      <c r="F3" s="23"/>
      <c r="G3" s="23"/>
      <c r="H3" s="23"/>
      <c r="I3" s="23"/>
      <c r="J3" s="23"/>
    </row>
    <row r="4" spans="1:10" x14ac:dyDescent="0.25">
      <c r="A4" s="24" t="s">
        <v>1106</v>
      </c>
      <c r="B4" s="27" t="s">
        <v>705</v>
      </c>
      <c r="C4" s="27"/>
      <c r="D4" s="27"/>
      <c r="E4" s="27"/>
      <c r="F4" s="27"/>
      <c r="G4" s="27"/>
      <c r="H4" s="27"/>
      <c r="I4" s="27"/>
      <c r="J4" s="27"/>
    </row>
    <row r="5" spans="1:10" x14ac:dyDescent="0.25">
      <c r="A5" s="24"/>
      <c r="B5" s="25"/>
      <c r="C5" s="25"/>
      <c r="D5" s="25"/>
      <c r="E5" s="25"/>
      <c r="F5" s="25"/>
      <c r="G5" s="25"/>
      <c r="H5" s="25"/>
      <c r="I5" s="25"/>
      <c r="J5" s="25"/>
    </row>
    <row r="6" spans="1:10" ht="15.75" thickBot="1" x14ac:dyDescent="0.3">
      <c r="A6" s="24"/>
      <c r="B6" s="64"/>
      <c r="C6" s="64"/>
      <c r="D6" s="77" t="s">
        <v>432</v>
      </c>
      <c r="E6" s="77"/>
      <c r="F6" s="77"/>
      <c r="G6" s="77"/>
      <c r="H6" s="77"/>
      <c r="I6" s="64"/>
    </row>
    <row r="7" spans="1:10" ht="15.75" thickBot="1" x14ac:dyDescent="0.3">
      <c r="A7" s="24"/>
      <c r="B7" s="46" t="s">
        <v>607</v>
      </c>
      <c r="C7" s="64"/>
      <c r="D7" s="82">
        <v>2013</v>
      </c>
      <c r="E7" s="82"/>
      <c r="F7" s="78"/>
      <c r="G7" s="82">
        <v>2014</v>
      </c>
      <c r="H7" s="82"/>
      <c r="I7" s="64"/>
    </row>
    <row r="8" spans="1:10" x14ac:dyDescent="0.25">
      <c r="A8" s="24"/>
      <c r="B8" s="64"/>
      <c r="C8" s="64"/>
      <c r="D8" s="78"/>
      <c r="E8" s="78"/>
      <c r="F8" s="64"/>
      <c r="G8" s="78"/>
      <c r="H8" s="78"/>
      <c r="I8" s="64"/>
    </row>
    <row r="9" spans="1:10" x14ac:dyDescent="0.25">
      <c r="A9" s="24"/>
      <c r="B9" s="49" t="s">
        <v>706</v>
      </c>
      <c r="C9" s="49"/>
      <c r="D9" s="39"/>
      <c r="E9" s="40">
        <v>2553</v>
      </c>
      <c r="F9" s="49"/>
      <c r="G9" s="39"/>
      <c r="H9" s="40">
        <v>1927</v>
      </c>
      <c r="I9" s="39"/>
    </row>
    <row r="10" spans="1:10" x14ac:dyDescent="0.25">
      <c r="A10" s="24"/>
      <c r="B10" s="51" t="s">
        <v>707</v>
      </c>
      <c r="C10" s="51"/>
      <c r="D10" s="42"/>
      <c r="E10" s="43">
        <v>2033</v>
      </c>
      <c r="F10" s="51"/>
      <c r="G10" s="42"/>
      <c r="H10" s="43">
        <v>1790</v>
      </c>
      <c r="I10" s="42"/>
    </row>
    <row r="11" spans="1:10" ht="26.25" x14ac:dyDescent="0.25">
      <c r="A11" s="24"/>
      <c r="B11" s="49" t="s">
        <v>708</v>
      </c>
      <c r="C11" s="49"/>
      <c r="D11" s="39"/>
      <c r="E11" s="40">
        <v>37991</v>
      </c>
      <c r="F11" s="49"/>
      <c r="G11" s="39"/>
      <c r="H11" s="40">
        <v>70112</v>
      </c>
      <c r="I11" s="39"/>
    </row>
    <row r="12" spans="1:10" x14ac:dyDescent="0.25">
      <c r="A12" s="24"/>
      <c r="B12" s="51" t="s">
        <v>709</v>
      </c>
      <c r="C12" s="51"/>
      <c r="D12" s="42"/>
      <c r="E12" s="43">
        <v>10405</v>
      </c>
      <c r="F12" s="51"/>
      <c r="G12" s="42"/>
      <c r="H12" s="52" t="s">
        <v>335</v>
      </c>
      <c r="I12" s="42"/>
    </row>
    <row r="13" spans="1:10" x14ac:dyDescent="0.25">
      <c r="A13" s="24"/>
      <c r="B13" s="49" t="s">
        <v>710</v>
      </c>
      <c r="C13" s="49"/>
      <c r="D13" s="39"/>
      <c r="E13" s="40">
        <v>10497</v>
      </c>
      <c r="F13" s="49"/>
      <c r="G13" s="39"/>
      <c r="H13" s="40">
        <v>34542</v>
      </c>
      <c r="I13" s="39"/>
    </row>
    <row r="14" spans="1:10" x14ac:dyDescent="0.25">
      <c r="A14" s="24"/>
      <c r="B14" s="51" t="s">
        <v>711</v>
      </c>
      <c r="C14" s="51"/>
      <c r="D14" s="42"/>
      <c r="E14" s="43">
        <v>12492</v>
      </c>
      <c r="F14" s="51"/>
      <c r="G14" s="42"/>
      <c r="H14" s="52" t="s">
        <v>335</v>
      </c>
      <c r="I14" s="42"/>
    </row>
    <row r="15" spans="1:10" x14ac:dyDescent="0.25">
      <c r="A15" s="24"/>
      <c r="B15" s="49" t="s">
        <v>712</v>
      </c>
      <c r="C15" s="49"/>
      <c r="D15" s="39"/>
      <c r="E15" s="40">
        <v>4590</v>
      </c>
      <c r="F15" s="49"/>
      <c r="G15" s="39"/>
      <c r="H15" s="40">
        <v>6837</v>
      </c>
      <c r="I15" s="39"/>
    </row>
    <row r="16" spans="1:10" x14ac:dyDescent="0.25">
      <c r="A16" s="24"/>
      <c r="B16" s="51" t="s">
        <v>713</v>
      </c>
      <c r="C16" s="51"/>
      <c r="D16" s="42"/>
      <c r="E16" s="43">
        <v>2767</v>
      </c>
      <c r="F16" s="51"/>
      <c r="G16" s="42"/>
      <c r="H16" s="52" t="s">
        <v>335</v>
      </c>
      <c r="I16" s="42"/>
    </row>
    <row r="17" spans="1:10" ht="15.75" thickBot="1" x14ac:dyDescent="0.3">
      <c r="A17" s="24"/>
      <c r="B17" s="49" t="s">
        <v>714</v>
      </c>
      <c r="C17" s="49"/>
      <c r="D17" s="75"/>
      <c r="E17" s="44">
        <v>2187</v>
      </c>
      <c r="F17" s="49"/>
      <c r="G17" s="75"/>
      <c r="H17" s="44">
        <v>3259</v>
      </c>
      <c r="I17" s="39"/>
    </row>
    <row r="18" spans="1:10" ht="15.75" thickBot="1" x14ac:dyDescent="0.3">
      <c r="A18" s="24"/>
      <c r="B18" s="51" t="s">
        <v>96</v>
      </c>
      <c r="C18" s="51"/>
      <c r="D18" s="76"/>
      <c r="E18" s="71">
        <v>85514</v>
      </c>
      <c r="F18" s="51"/>
      <c r="G18" s="76"/>
      <c r="H18" s="71">
        <v>118467</v>
      </c>
      <c r="I18" s="42"/>
    </row>
    <row r="19" spans="1:10" ht="15.75" thickBot="1" x14ac:dyDescent="0.3">
      <c r="A19" s="24"/>
      <c r="B19" s="49" t="s">
        <v>715</v>
      </c>
      <c r="C19" s="49"/>
      <c r="D19" s="140"/>
      <c r="E19" s="61">
        <v>19194</v>
      </c>
      <c r="F19" s="49"/>
      <c r="G19" s="140"/>
      <c r="H19" s="61">
        <v>42332</v>
      </c>
      <c r="I19" s="39"/>
    </row>
    <row r="20" spans="1:10" ht="15.75" thickBot="1" x14ac:dyDescent="0.3">
      <c r="A20" s="24"/>
      <c r="B20" s="51" t="s">
        <v>716</v>
      </c>
      <c r="C20" s="51"/>
      <c r="D20" s="162"/>
      <c r="E20" s="163">
        <v>66320</v>
      </c>
      <c r="F20" s="51"/>
      <c r="G20" s="162"/>
      <c r="H20" s="163">
        <v>76135</v>
      </c>
      <c r="I20" s="42"/>
    </row>
    <row r="21" spans="1:10" ht="15.75" thickTop="1" x14ac:dyDescent="0.25">
      <c r="A21" s="24"/>
      <c r="B21" s="27"/>
      <c r="C21" s="27"/>
      <c r="D21" s="27"/>
      <c r="E21" s="27"/>
      <c r="F21" s="27"/>
      <c r="G21" s="27"/>
      <c r="H21" s="27"/>
      <c r="I21" s="27"/>
      <c r="J21" s="27"/>
    </row>
    <row r="22" spans="1:10" ht="140.25" x14ac:dyDescent="0.25">
      <c r="A22" s="24"/>
      <c r="B22" s="15"/>
      <c r="C22" s="15" t="s">
        <v>717</v>
      </c>
      <c r="D22" s="19" t="s">
        <v>718</v>
      </c>
    </row>
    <row r="23" spans="1:10" x14ac:dyDescent="0.25">
      <c r="A23" s="24"/>
      <c r="B23" s="27"/>
      <c r="C23" s="27"/>
      <c r="D23" s="27"/>
      <c r="E23" s="27"/>
      <c r="F23" s="27"/>
      <c r="G23" s="27"/>
      <c r="H23" s="27"/>
      <c r="I23" s="27"/>
      <c r="J23" s="27"/>
    </row>
    <row r="24" spans="1:10" ht="216.75" x14ac:dyDescent="0.25">
      <c r="A24" s="24"/>
      <c r="B24" s="15"/>
      <c r="C24" s="15" t="s">
        <v>719</v>
      </c>
      <c r="D24" s="19" t="s">
        <v>720</v>
      </c>
    </row>
    <row r="25" spans="1:10" x14ac:dyDescent="0.25">
      <c r="A25" s="24"/>
      <c r="B25" s="27"/>
      <c r="C25" s="27"/>
      <c r="D25" s="27"/>
      <c r="E25" s="27"/>
      <c r="F25" s="27"/>
      <c r="G25" s="27"/>
      <c r="H25" s="27"/>
      <c r="I25" s="27"/>
      <c r="J25" s="27"/>
    </row>
    <row r="26" spans="1:10" ht="127.5" x14ac:dyDescent="0.25">
      <c r="A26" s="24"/>
      <c r="B26" s="15"/>
      <c r="C26" s="15" t="s">
        <v>721</v>
      </c>
      <c r="D26" s="19" t="s">
        <v>722</v>
      </c>
    </row>
    <row r="27" spans="1:10" ht="51" x14ac:dyDescent="0.25">
      <c r="A27" s="24"/>
      <c r="B27" s="15"/>
      <c r="C27" s="15" t="s">
        <v>313</v>
      </c>
      <c r="D27" s="19" t="s">
        <v>314</v>
      </c>
    </row>
    <row r="28" spans="1:10" ht="51" x14ac:dyDescent="0.25">
      <c r="A28" s="24"/>
      <c r="B28" s="15"/>
      <c r="C28" s="15" t="s">
        <v>313</v>
      </c>
      <c r="D28" s="19" t="s">
        <v>723</v>
      </c>
    </row>
    <row r="29" spans="1:10" ht="114.75" x14ac:dyDescent="0.25">
      <c r="A29" s="24"/>
      <c r="B29" s="15"/>
      <c r="C29" s="15" t="s">
        <v>313</v>
      </c>
      <c r="D29" s="19" t="s">
        <v>724</v>
      </c>
    </row>
    <row r="30" spans="1:10" x14ac:dyDescent="0.25">
      <c r="A30" s="24"/>
      <c r="B30" s="189"/>
      <c r="C30" s="189"/>
      <c r="D30" s="189"/>
      <c r="E30" s="189"/>
      <c r="F30" s="189"/>
      <c r="G30" s="189"/>
      <c r="H30" s="189"/>
      <c r="I30" s="189"/>
      <c r="J30" s="189"/>
    </row>
    <row r="31" spans="1:10" ht="38.25" customHeight="1" x14ac:dyDescent="0.25">
      <c r="A31" s="24"/>
      <c r="B31" s="54" t="s">
        <v>725</v>
      </c>
      <c r="C31" s="54"/>
      <c r="D31" s="54"/>
      <c r="E31" s="54"/>
      <c r="F31" s="54"/>
      <c r="G31" s="54"/>
      <c r="H31" s="54"/>
      <c r="I31" s="54"/>
      <c r="J31" s="54"/>
    </row>
    <row r="32" spans="1:10" x14ac:dyDescent="0.25">
      <c r="A32" s="24"/>
      <c r="B32" s="190" t="s">
        <v>232</v>
      </c>
      <c r="C32" s="190"/>
      <c r="D32" s="190"/>
      <c r="E32" s="190"/>
      <c r="F32" s="190"/>
      <c r="G32" s="190"/>
      <c r="H32" s="190"/>
      <c r="I32" s="190"/>
      <c r="J32" s="190"/>
    </row>
    <row r="33" spans="1:10" x14ac:dyDescent="0.25">
      <c r="A33" s="24"/>
      <c r="B33" s="54" t="s">
        <v>726</v>
      </c>
      <c r="C33" s="54"/>
      <c r="D33" s="54"/>
      <c r="E33" s="54"/>
      <c r="F33" s="54"/>
      <c r="G33" s="54"/>
      <c r="H33" s="54"/>
      <c r="I33" s="54"/>
      <c r="J33" s="54"/>
    </row>
    <row r="34" spans="1:10" x14ac:dyDescent="0.25">
      <c r="A34" s="24"/>
      <c r="B34" s="54"/>
      <c r="C34" s="54"/>
      <c r="D34" s="54"/>
      <c r="E34" s="54"/>
      <c r="F34" s="54"/>
      <c r="G34" s="54"/>
      <c r="H34" s="54"/>
      <c r="I34" s="54"/>
      <c r="J34" s="54"/>
    </row>
    <row r="35" spans="1:10" x14ac:dyDescent="0.25">
      <c r="A35" s="24"/>
      <c r="B35" s="64"/>
      <c r="C35" s="64"/>
      <c r="D35" s="187">
        <v>2013</v>
      </c>
      <c r="E35" s="187"/>
      <c r="F35" s="46"/>
      <c r="G35" s="46"/>
      <c r="H35" s="187">
        <v>2014</v>
      </c>
      <c r="I35" s="187"/>
      <c r="J35" s="64"/>
    </row>
    <row r="36" spans="1:10" x14ac:dyDescent="0.25">
      <c r="A36" s="24"/>
      <c r="B36" s="49" t="s">
        <v>330</v>
      </c>
      <c r="C36" s="39"/>
      <c r="D36" s="49"/>
      <c r="E36" s="186">
        <v>8.0500000000000007</v>
      </c>
      <c r="F36" s="49"/>
      <c r="G36" s="39"/>
      <c r="H36" s="49"/>
      <c r="I36" s="186">
        <v>17.13</v>
      </c>
      <c r="J36" s="49"/>
    </row>
    <row r="37" spans="1:10" x14ac:dyDescent="0.25">
      <c r="A37" s="24"/>
      <c r="B37" s="51" t="s">
        <v>332</v>
      </c>
      <c r="C37" s="42"/>
      <c r="D37" s="51"/>
      <c r="E37" s="52">
        <v>1.27</v>
      </c>
      <c r="F37" s="51" t="s">
        <v>333</v>
      </c>
      <c r="G37" s="42"/>
      <c r="H37" s="51"/>
      <c r="I37" s="52">
        <v>1.17</v>
      </c>
      <c r="J37" s="51" t="s">
        <v>333</v>
      </c>
    </row>
    <row r="38" spans="1:10" x14ac:dyDescent="0.25">
      <c r="A38" s="24"/>
      <c r="B38" s="49" t="s">
        <v>334</v>
      </c>
      <c r="C38" s="39"/>
      <c r="D38" s="49"/>
      <c r="E38" s="50" t="s">
        <v>335</v>
      </c>
      <c r="F38" s="49"/>
      <c r="G38" s="39"/>
      <c r="H38" s="49"/>
      <c r="I38" s="50" t="s">
        <v>335</v>
      </c>
      <c r="J38" s="49"/>
    </row>
    <row r="39" spans="1:10" x14ac:dyDescent="0.25">
      <c r="A39" s="24"/>
      <c r="B39" s="51" t="s">
        <v>336</v>
      </c>
      <c r="C39" s="42"/>
      <c r="D39" s="51"/>
      <c r="E39" s="52">
        <v>50</v>
      </c>
      <c r="F39" s="51" t="s">
        <v>333</v>
      </c>
      <c r="G39" s="42"/>
      <c r="H39" s="51"/>
      <c r="I39" s="52">
        <v>56.5</v>
      </c>
      <c r="J39" s="51" t="s">
        <v>333</v>
      </c>
    </row>
    <row r="40" spans="1:10" x14ac:dyDescent="0.25">
      <c r="A40" s="24"/>
      <c r="B40" s="49" t="s">
        <v>337</v>
      </c>
      <c r="C40" s="39"/>
      <c r="D40" s="49"/>
      <c r="E40" s="50" t="s">
        <v>727</v>
      </c>
      <c r="F40" s="49"/>
      <c r="G40" s="39"/>
      <c r="H40" s="49"/>
      <c r="I40" s="50" t="s">
        <v>728</v>
      </c>
      <c r="J40" s="49"/>
    </row>
    <row r="41" spans="1:10" x14ac:dyDescent="0.25">
      <c r="A41" s="24"/>
      <c r="B41" s="54"/>
      <c r="C41" s="54"/>
      <c r="D41" s="54"/>
      <c r="E41" s="54"/>
      <c r="F41" s="54"/>
      <c r="G41" s="54"/>
      <c r="H41" s="54"/>
      <c r="I41" s="54"/>
      <c r="J41" s="54"/>
    </row>
    <row r="42" spans="1:10" ht="38.25" customHeight="1" x14ac:dyDescent="0.25">
      <c r="A42" s="24"/>
      <c r="B42" s="54" t="s">
        <v>729</v>
      </c>
      <c r="C42" s="54"/>
      <c r="D42" s="54"/>
      <c r="E42" s="54"/>
      <c r="F42" s="54"/>
      <c r="G42" s="54"/>
      <c r="H42" s="54"/>
      <c r="I42" s="54"/>
      <c r="J42" s="54"/>
    </row>
    <row r="43" spans="1:10" x14ac:dyDescent="0.25">
      <c r="A43" s="24"/>
      <c r="B43" s="54"/>
      <c r="C43" s="54"/>
      <c r="D43" s="54"/>
      <c r="E43" s="54"/>
      <c r="F43" s="54"/>
      <c r="G43" s="54"/>
      <c r="H43" s="54"/>
      <c r="I43" s="54"/>
      <c r="J43" s="54"/>
    </row>
    <row r="44" spans="1:10" ht="25.5" customHeight="1" x14ac:dyDescent="0.25">
      <c r="A44" s="24"/>
      <c r="B44" s="54" t="s">
        <v>730</v>
      </c>
      <c r="C44" s="54"/>
      <c r="D44" s="54"/>
      <c r="E44" s="54"/>
      <c r="F44" s="54"/>
      <c r="G44" s="54"/>
      <c r="H44" s="54"/>
      <c r="I44" s="54"/>
      <c r="J44" s="54"/>
    </row>
    <row r="45" spans="1:10" x14ac:dyDescent="0.25">
      <c r="A45" s="24"/>
      <c r="B45" s="54"/>
      <c r="C45" s="54"/>
      <c r="D45" s="54"/>
      <c r="E45" s="54"/>
      <c r="F45" s="54"/>
      <c r="G45" s="54"/>
      <c r="H45" s="54"/>
      <c r="I45" s="54"/>
      <c r="J45" s="54"/>
    </row>
    <row r="46" spans="1:10" x14ac:dyDescent="0.25">
      <c r="A46" s="24"/>
      <c r="B46" s="54" t="s">
        <v>731</v>
      </c>
      <c r="C46" s="54"/>
      <c r="D46" s="54"/>
      <c r="E46" s="54"/>
      <c r="F46" s="54"/>
      <c r="G46" s="54"/>
      <c r="H46" s="54"/>
      <c r="I46" s="54"/>
      <c r="J46" s="54"/>
    </row>
    <row r="47" spans="1:10" x14ac:dyDescent="0.25">
      <c r="A47" s="24"/>
      <c r="B47" s="27"/>
      <c r="C47" s="27"/>
      <c r="D47" s="27"/>
      <c r="E47" s="27"/>
      <c r="F47" s="27"/>
      <c r="G47" s="27"/>
      <c r="H47" s="27"/>
      <c r="I47" s="27"/>
      <c r="J47" s="27"/>
    </row>
    <row r="48" spans="1:10" ht="102" x14ac:dyDescent="0.25">
      <c r="A48" s="24"/>
      <c r="B48" s="15"/>
      <c r="C48" s="15" t="s">
        <v>732</v>
      </c>
      <c r="D48" s="19" t="s">
        <v>733</v>
      </c>
    </row>
    <row r="49" spans="1:10" x14ac:dyDescent="0.25">
      <c r="A49" s="24"/>
      <c r="B49" s="54"/>
      <c r="C49" s="54"/>
      <c r="D49" s="54"/>
      <c r="E49" s="54"/>
      <c r="F49" s="54"/>
      <c r="G49" s="54"/>
      <c r="H49" s="54"/>
      <c r="I49" s="54"/>
      <c r="J49" s="54"/>
    </row>
    <row r="50" spans="1:10" x14ac:dyDescent="0.25">
      <c r="A50" s="24"/>
      <c r="B50" s="54" t="s">
        <v>734</v>
      </c>
      <c r="C50" s="54"/>
      <c r="D50" s="54"/>
      <c r="E50" s="54"/>
      <c r="F50" s="54"/>
      <c r="G50" s="54"/>
      <c r="H50" s="54"/>
      <c r="I50" s="54"/>
      <c r="J50" s="54"/>
    </row>
    <row r="51" spans="1:10" ht="242.25" x14ac:dyDescent="0.25">
      <c r="A51" s="24"/>
      <c r="B51" s="15"/>
      <c r="C51" s="15" t="s">
        <v>313</v>
      </c>
      <c r="D51" s="19" t="s">
        <v>735</v>
      </c>
    </row>
    <row r="52" spans="1:10" ht="89.25" x14ac:dyDescent="0.25">
      <c r="A52" s="24"/>
      <c r="B52" s="15"/>
      <c r="C52" s="15" t="s">
        <v>313</v>
      </c>
      <c r="D52" s="19" t="s">
        <v>736</v>
      </c>
    </row>
    <row r="53" spans="1:10" x14ac:dyDescent="0.25">
      <c r="A53" s="24"/>
      <c r="B53" s="54"/>
      <c r="C53" s="54"/>
      <c r="D53" s="54"/>
      <c r="E53" s="54"/>
      <c r="F53" s="54"/>
      <c r="G53" s="54"/>
      <c r="H53" s="54"/>
      <c r="I53" s="54"/>
      <c r="J53" s="54"/>
    </row>
    <row r="54" spans="1:10" x14ac:dyDescent="0.25">
      <c r="A54" s="24"/>
      <c r="B54" s="54" t="s">
        <v>737</v>
      </c>
      <c r="C54" s="54"/>
      <c r="D54" s="54"/>
      <c r="E54" s="54"/>
      <c r="F54" s="54"/>
      <c r="G54" s="54"/>
      <c r="H54" s="54"/>
      <c r="I54" s="54"/>
      <c r="J54" s="54"/>
    </row>
    <row r="55" spans="1:10" x14ac:dyDescent="0.25">
      <c r="A55" s="24"/>
      <c r="B55" s="54"/>
      <c r="C55" s="54"/>
      <c r="D55" s="54"/>
      <c r="E55" s="54"/>
      <c r="F55" s="54"/>
      <c r="G55" s="54"/>
      <c r="H55" s="54"/>
      <c r="I55" s="54"/>
      <c r="J55" s="54"/>
    </row>
    <row r="56" spans="1:10" x14ac:dyDescent="0.25">
      <c r="A56" s="24"/>
      <c r="B56" s="54" t="s">
        <v>738</v>
      </c>
      <c r="C56" s="54"/>
      <c r="D56" s="54"/>
      <c r="E56" s="54"/>
      <c r="F56" s="54"/>
      <c r="G56" s="54"/>
      <c r="H56" s="54"/>
      <c r="I56" s="54"/>
      <c r="J56" s="54"/>
    </row>
    <row r="57" spans="1:10" x14ac:dyDescent="0.25">
      <c r="A57" s="24"/>
      <c r="B57" s="54"/>
      <c r="C57" s="54"/>
      <c r="D57" s="54"/>
      <c r="E57" s="54"/>
      <c r="F57" s="54"/>
      <c r="G57" s="54"/>
      <c r="H57" s="54"/>
      <c r="I57" s="54"/>
      <c r="J57" s="54"/>
    </row>
    <row r="58" spans="1:10" ht="38.25" customHeight="1" x14ac:dyDescent="0.25">
      <c r="A58" s="24"/>
      <c r="B58" s="54" t="s">
        <v>739</v>
      </c>
      <c r="C58" s="54"/>
      <c r="D58" s="54"/>
      <c r="E58" s="54"/>
      <c r="F58" s="54"/>
      <c r="G58" s="54"/>
      <c r="H58" s="54"/>
      <c r="I58" s="54"/>
      <c r="J58" s="54"/>
    </row>
    <row r="59" spans="1:10" x14ac:dyDescent="0.25">
      <c r="A59" s="24"/>
      <c r="B59" s="54"/>
      <c r="C59" s="54"/>
      <c r="D59" s="54"/>
      <c r="E59" s="54"/>
      <c r="F59" s="54"/>
      <c r="G59" s="54"/>
      <c r="H59" s="54"/>
      <c r="I59" s="54"/>
      <c r="J59" s="54"/>
    </row>
    <row r="60" spans="1:10" x14ac:dyDescent="0.25">
      <c r="A60" s="24"/>
      <c r="B60" s="54" t="s">
        <v>731</v>
      </c>
      <c r="C60" s="54"/>
      <c r="D60" s="54"/>
      <c r="E60" s="54"/>
      <c r="F60" s="54"/>
      <c r="G60" s="54"/>
      <c r="H60" s="54"/>
      <c r="I60" s="54"/>
      <c r="J60" s="54"/>
    </row>
    <row r="61" spans="1:10" x14ac:dyDescent="0.25">
      <c r="A61" s="24"/>
      <c r="B61" s="54"/>
      <c r="C61" s="54"/>
      <c r="D61" s="54"/>
      <c r="E61" s="54"/>
      <c r="F61" s="54"/>
      <c r="G61" s="54"/>
      <c r="H61" s="54"/>
      <c r="I61" s="54"/>
      <c r="J61" s="54"/>
    </row>
    <row r="62" spans="1:10" ht="204" x14ac:dyDescent="0.25">
      <c r="A62" s="24"/>
      <c r="B62" s="15"/>
      <c r="C62" s="15" t="s">
        <v>740</v>
      </c>
      <c r="D62" s="19" t="s">
        <v>741</v>
      </c>
    </row>
    <row r="63" spans="1:10" x14ac:dyDescent="0.25">
      <c r="A63" s="24"/>
      <c r="B63" s="4"/>
    </row>
    <row r="64" spans="1:10" x14ac:dyDescent="0.25">
      <c r="A64" s="24" t="s">
        <v>1107</v>
      </c>
      <c r="B64" s="54" t="s">
        <v>726</v>
      </c>
      <c r="C64" s="54"/>
      <c r="D64" s="54"/>
      <c r="E64" s="54"/>
      <c r="F64" s="54"/>
      <c r="G64" s="54"/>
      <c r="H64" s="54"/>
      <c r="I64" s="54"/>
      <c r="J64" s="54"/>
    </row>
    <row r="65" spans="1:10" x14ac:dyDescent="0.25">
      <c r="A65" s="24"/>
      <c r="B65" s="54"/>
      <c r="C65" s="54"/>
      <c r="D65" s="54"/>
      <c r="E65" s="54"/>
      <c r="F65" s="54"/>
      <c r="G65" s="54"/>
      <c r="H65" s="54"/>
      <c r="I65" s="54"/>
      <c r="J65" s="54"/>
    </row>
    <row r="66" spans="1:10" x14ac:dyDescent="0.25">
      <c r="A66" s="24"/>
      <c r="B66" s="64"/>
      <c r="C66" s="64"/>
      <c r="D66" s="187">
        <v>2013</v>
      </c>
      <c r="E66" s="187"/>
      <c r="F66" s="46"/>
      <c r="G66" s="46"/>
      <c r="H66" s="187">
        <v>2014</v>
      </c>
      <c r="I66" s="187"/>
      <c r="J66" s="64"/>
    </row>
    <row r="67" spans="1:10" x14ac:dyDescent="0.25">
      <c r="A67" s="24"/>
      <c r="B67" s="49" t="s">
        <v>330</v>
      </c>
      <c r="C67" s="39"/>
      <c r="D67" s="49"/>
      <c r="E67" s="186">
        <v>8.0500000000000007</v>
      </c>
      <c r="F67" s="49"/>
      <c r="G67" s="39"/>
      <c r="H67" s="49"/>
      <c r="I67" s="186">
        <v>17.13</v>
      </c>
      <c r="J67" s="49"/>
    </row>
    <row r="68" spans="1:10" x14ac:dyDescent="0.25">
      <c r="A68" s="24"/>
      <c r="B68" s="51" t="s">
        <v>332</v>
      </c>
      <c r="C68" s="42"/>
      <c r="D68" s="51"/>
      <c r="E68" s="52">
        <v>1.27</v>
      </c>
      <c r="F68" s="51" t="s">
        <v>333</v>
      </c>
      <c r="G68" s="42"/>
      <c r="H68" s="51"/>
      <c r="I68" s="52">
        <v>1.17</v>
      </c>
      <c r="J68" s="51" t="s">
        <v>333</v>
      </c>
    </row>
    <row r="69" spans="1:10" x14ac:dyDescent="0.25">
      <c r="A69" s="24"/>
      <c r="B69" s="49" t="s">
        <v>334</v>
      </c>
      <c r="C69" s="39"/>
      <c r="D69" s="49"/>
      <c r="E69" s="50" t="s">
        <v>335</v>
      </c>
      <c r="F69" s="49"/>
      <c r="G69" s="39"/>
      <c r="H69" s="49"/>
      <c r="I69" s="50" t="s">
        <v>335</v>
      </c>
      <c r="J69" s="49"/>
    </row>
    <row r="70" spans="1:10" x14ac:dyDescent="0.25">
      <c r="A70" s="24"/>
      <c r="B70" s="51" t="s">
        <v>336</v>
      </c>
      <c r="C70" s="42"/>
      <c r="D70" s="51"/>
      <c r="E70" s="52">
        <v>50</v>
      </c>
      <c r="F70" s="51" t="s">
        <v>333</v>
      </c>
      <c r="G70" s="42"/>
      <c r="H70" s="51"/>
      <c r="I70" s="52">
        <v>56.5</v>
      </c>
      <c r="J70" s="51" t="s">
        <v>333</v>
      </c>
    </row>
    <row r="71" spans="1:10" x14ac:dyDescent="0.25">
      <c r="A71" s="24"/>
      <c r="B71" s="49" t="s">
        <v>337</v>
      </c>
      <c r="C71" s="39"/>
      <c r="D71" s="49"/>
      <c r="E71" s="50" t="s">
        <v>727</v>
      </c>
      <c r="F71" s="49"/>
      <c r="G71" s="39"/>
      <c r="H71" s="49"/>
      <c r="I71" s="50" t="s">
        <v>728</v>
      </c>
      <c r="J71" s="49"/>
    </row>
    <row r="72" spans="1:10" x14ac:dyDescent="0.25">
      <c r="A72" s="24"/>
      <c r="B72" s="4"/>
    </row>
    <row r="73" spans="1:10" x14ac:dyDescent="0.25">
      <c r="A73" s="24" t="s">
        <v>1108</v>
      </c>
      <c r="B73" s="54" t="s">
        <v>746</v>
      </c>
      <c r="C73" s="54"/>
      <c r="D73" s="54"/>
      <c r="E73" s="54"/>
      <c r="F73" s="54"/>
      <c r="G73" s="54"/>
      <c r="H73" s="54"/>
      <c r="I73" s="54"/>
      <c r="J73" s="54"/>
    </row>
    <row r="74" spans="1:10" x14ac:dyDescent="0.25">
      <c r="A74" s="24"/>
      <c r="B74" s="54"/>
      <c r="C74" s="54"/>
      <c r="D74" s="54"/>
      <c r="E74" s="54"/>
      <c r="F74" s="54"/>
      <c r="G74" s="54"/>
      <c r="H74" s="54"/>
      <c r="I74" s="54"/>
      <c r="J74" s="54"/>
    </row>
    <row r="75" spans="1:10" x14ac:dyDescent="0.25">
      <c r="A75" s="24"/>
      <c r="B75" s="46" t="s">
        <v>607</v>
      </c>
      <c r="C75" s="64"/>
      <c r="D75" s="187"/>
      <c r="E75" s="187"/>
      <c r="F75" s="64"/>
    </row>
    <row r="76" spans="1:10" x14ac:dyDescent="0.25">
      <c r="A76" s="24"/>
      <c r="B76" s="64"/>
      <c r="C76" s="64"/>
      <c r="D76" s="64"/>
      <c r="E76" s="64"/>
      <c r="F76" s="64"/>
    </row>
    <row r="77" spans="1:10" x14ac:dyDescent="0.25">
      <c r="A77" s="24"/>
      <c r="B77" s="49">
        <v>2015</v>
      </c>
      <c r="C77" s="49"/>
      <c r="D77" s="39"/>
      <c r="E77" s="40">
        <v>45722</v>
      </c>
      <c r="F77" s="39"/>
    </row>
    <row r="78" spans="1:10" x14ac:dyDescent="0.25">
      <c r="A78" s="24"/>
      <c r="B78" s="51">
        <v>2016</v>
      </c>
      <c r="C78" s="51"/>
      <c r="D78" s="42"/>
      <c r="E78" s="43">
        <v>18163</v>
      </c>
      <c r="F78" s="42"/>
    </row>
    <row r="79" spans="1:10" x14ac:dyDescent="0.25">
      <c r="A79" s="24"/>
      <c r="B79" s="49">
        <v>2017</v>
      </c>
      <c r="C79" s="49"/>
      <c r="D79" s="39"/>
      <c r="E79" s="40">
        <v>11834</v>
      </c>
      <c r="F79" s="39"/>
    </row>
    <row r="80" spans="1:10" x14ac:dyDescent="0.25">
      <c r="A80" s="24"/>
      <c r="B80" s="51">
        <v>2018</v>
      </c>
      <c r="C80" s="51"/>
      <c r="D80" s="42"/>
      <c r="E80" s="43">
        <v>13551</v>
      </c>
      <c r="F80" s="42"/>
    </row>
    <row r="81" spans="1:6" ht="15.75" thickBot="1" x14ac:dyDescent="0.3">
      <c r="A81" s="24"/>
      <c r="B81" s="49">
        <v>2019</v>
      </c>
      <c r="C81" s="49"/>
      <c r="D81" s="75"/>
      <c r="E81" s="44">
        <v>8758</v>
      </c>
      <c r="F81" s="39"/>
    </row>
    <row r="82" spans="1:6" x14ac:dyDescent="0.25">
      <c r="A82" s="24"/>
      <c r="B82" s="51"/>
      <c r="C82" s="51"/>
      <c r="D82" s="161"/>
      <c r="E82" s="81"/>
      <c r="F82" s="42"/>
    </row>
    <row r="83" spans="1:6" ht="15.75" thickBot="1" x14ac:dyDescent="0.3">
      <c r="A83" s="24"/>
      <c r="B83" s="49"/>
      <c r="C83" s="49"/>
      <c r="D83" s="188"/>
      <c r="E83" s="183">
        <v>98028</v>
      </c>
      <c r="F83" s="39"/>
    </row>
    <row r="84" spans="1:6" ht="15.75" thickTop="1" x14ac:dyDescent="0.25">
      <c r="A84" s="24"/>
      <c r="B84" s="4"/>
    </row>
  </sheetData>
  <mergeCells count="47">
    <mergeCell ref="A73:A84"/>
    <mergeCell ref="B73:J73"/>
    <mergeCell ref="B74:J74"/>
    <mergeCell ref="B59:J59"/>
    <mergeCell ref="B60:J60"/>
    <mergeCell ref="B61:J61"/>
    <mergeCell ref="A64:A72"/>
    <mergeCell ref="B64:J64"/>
    <mergeCell ref="B65:J65"/>
    <mergeCell ref="B53:J53"/>
    <mergeCell ref="B54:J54"/>
    <mergeCell ref="B55:J55"/>
    <mergeCell ref="B56:J56"/>
    <mergeCell ref="B57:J57"/>
    <mergeCell ref="B58:J58"/>
    <mergeCell ref="B44:J44"/>
    <mergeCell ref="B45:J45"/>
    <mergeCell ref="B46:J46"/>
    <mergeCell ref="B47:J47"/>
    <mergeCell ref="B49:J49"/>
    <mergeCell ref="B50:J50"/>
    <mergeCell ref="B32:J32"/>
    <mergeCell ref="B33:J33"/>
    <mergeCell ref="B34:J34"/>
    <mergeCell ref="B41:J41"/>
    <mergeCell ref="B42:J42"/>
    <mergeCell ref="B43:J43"/>
    <mergeCell ref="D75:E75"/>
    <mergeCell ref="A1:A2"/>
    <mergeCell ref="B1:J1"/>
    <mergeCell ref="B2:J2"/>
    <mergeCell ref="B3:J3"/>
    <mergeCell ref="A4:A63"/>
    <mergeCell ref="B4:J4"/>
    <mergeCell ref="B5:J5"/>
    <mergeCell ref="B21:J21"/>
    <mergeCell ref="B23:J23"/>
    <mergeCell ref="D6:H6"/>
    <mergeCell ref="D7:E7"/>
    <mergeCell ref="G7:H7"/>
    <mergeCell ref="D35:E35"/>
    <mergeCell ref="H35:I35"/>
    <mergeCell ref="D66:E66"/>
    <mergeCell ref="H66:I66"/>
    <mergeCell ref="B25:J25"/>
    <mergeCell ref="B30:J30"/>
    <mergeCell ref="B31:J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9.5703125" customWidth="1"/>
    <col min="4" max="4" width="1.85546875" customWidth="1"/>
    <col min="5" max="5" width="9.140625" customWidth="1"/>
    <col min="6" max="6" width="9.5703125" customWidth="1"/>
    <col min="7" max="7" width="1.85546875" customWidth="1"/>
    <col min="8" max="8" width="9.140625" customWidth="1"/>
    <col min="9" max="9" width="9.5703125" customWidth="1"/>
    <col min="10" max="10" width="1.85546875" customWidth="1"/>
    <col min="11" max="11" width="9.140625" customWidth="1"/>
    <col min="12" max="12" width="1.85546875" customWidth="1"/>
  </cols>
  <sheetData>
    <row r="1" spans="1:12" ht="15" customHeight="1" x14ac:dyDescent="0.25">
      <c r="A1" s="7" t="s">
        <v>11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748</v>
      </c>
      <c r="B3" s="23"/>
      <c r="C3" s="23"/>
      <c r="D3" s="23"/>
      <c r="E3" s="23"/>
      <c r="F3" s="23"/>
      <c r="G3" s="23"/>
      <c r="H3" s="23"/>
      <c r="I3" s="23"/>
      <c r="J3" s="23"/>
      <c r="K3" s="23"/>
      <c r="L3" s="23"/>
    </row>
    <row r="4" spans="1:12" x14ac:dyDescent="0.25">
      <c r="A4" s="24" t="s">
        <v>1110</v>
      </c>
      <c r="B4" s="27" t="s">
        <v>750</v>
      </c>
      <c r="C4" s="27"/>
      <c r="D4" s="27"/>
      <c r="E4" s="27"/>
      <c r="F4" s="27"/>
      <c r="G4" s="27"/>
      <c r="H4" s="27"/>
      <c r="I4" s="27"/>
      <c r="J4" s="27"/>
      <c r="K4" s="27"/>
      <c r="L4" s="27"/>
    </row>
    <row r="5" spans="1:12" x14ac:dyDescent="0.25">
      <c r="A5" s="24"/>
      <c r="B5" s="25"/>
      <c r="C5" s="25"/>
      <c r="D5" s="25"/>
      <c r="E5" s="25"/>
      <c r="F5" s="25"/>
      <c r="G5" s="25"/>
      <c r="H5" s="25"/>
      <c r="I5" s="25"/>
      <c r="J5" s="25"/>
      <c r="K5" s="25"/>
      <c r="L5" s="25"/>
    </row>
    <row r="6" spans="1:12" ht="15.75" thickBot="1" x14ac:dyDescent="0.3">
      <c r="A6" s="24"/>
      <c r="B6" s="64"/>
      <c r="C6" s="64"/>
      <c r="D6" s="77" t="s">
        <v>751</v>
      </c>
      <c r="E6" s="77"/>
      <c r="F6" s="77"/>
      <c r="G6" s="77"/>
      <c r="H6" s="77"/>
      <c r="I6" s="77"/>
      <c r="J6" s="77"/>
      <c r="K6" s="77"/>
      <c r="L6" s="64"/>
    </row>
    <row r="7" spans="1:12" ht="15.75" thickBot="1" x14ac:dyDescent="0.3">
      <c r="A7" s="24"/>
      <c r="B7" s="64" t="s">
        <v>752</v>
      </c>
      <c r="C7" s="64"/>
      <c r="D7" s="82">
        <v>2012</v>
      </c>
      <c r="E7" s="82"/>
      <c r="F7" s="78"/>
      <c r="G7" s="82">
        <v>2013</v>
      </c>
      <c r="H7" s="82"/>
      <c r="I7" s="78"/>
      <c r="J7" s="82">
        <v>2014</v>
      </c>
      <c r="K7" s="82"/>
      <c r="L7" s="64"/>
    </row>
    <row r="8" spans="1:12" x14ac:dyDescent="0.25">
      <c r="A8" s="24"/>
      <c r="B8" s="64"/>
      <c r="C8" s="64"/>
      <c r="D8" s="78"/>
      <c r="E8" s="78"/>
      <c r="F8" s="64"/>
      <c r="G8" s="78"/>
      <c r="H8" s="78"/>
      <c r="I8" s="64"/>
      <c r="J8" s="78"/>
      <c r="K8" s="78"/>
      <c r="L8" s="64"/>
    </row>
    <row r="9" spans="1:12" x14ac:dyDescent="0.25">
      <c r="A9" s="24"/>
      <c r="B9" s="49" t="s">
        <v>753</v>
      </c>
      <c r="C9" s="39"/>
      <c r="D9" s="49"/>
      <c r="E9" s="50"/>
      <c r="F9" s="39"/>
      <c r="G9" s="49"/>
      <c r="H9" s="50"/>
      <c r="I9" s="39"/>
      <c r="J9" s="49"/>
      <c r="K9" s="50"/>
      <c r="L9" s="39"/>
    </row>
    <row r="10" spans="1:12" x14ac:dyDescent="0.25">
      <c r="A10" s="24"/>
      <c r="B10" s="51"/>
      <c r="C10" s="42"/>
      <c r="D10" s="51"/>
      <c r="E10" s="52"/>
      <c r="F10" s="42"/>
      <c r="G10" s="51"/>
      <c r="H10" s="52"/>
      <c r="I10" s="42"/>
      <c r="J10" s="51"/>
      <c r="K10" s="52"/>
      <c r="L10" s="42"/>
    </row>
    <row r="11" spans="1:12" ht="26.25" x14ac:dyDescent="0.25">
      <c r="A11" s="24"/>
      <c r="B11" s="191" t="s">
        <v>105</v>
      </c>
      <c r="C11" s="39"/>
      <c r="D11" s="49" t="s">
        <v>331</v>
      </c>
      <c r="E11" s="40">
        <v>-4740</v>
      </c>
      <c r="F11" s="39"/>
      <c r="G11" s="49" t="s">
        <v>331</v>
      </c>
      <c r="H11" s="40">
        <v>-46511</v>
      </c>
      <c r="I11" s="39"/>
      <c r="J11" s="49" t="s">
        <v>331</v>
      </c>
      <c r="K11" s="40">
        <v>-88924</v>
      </c>
      <c r="L11" s="39"/>
    </row>
    <row r="12" spans="1:12" ht="26.25" x14ac:dyDescent="0.25">
      <c r="A12" s="24"/>
      <c r="B12" s="192" t="s">
        <v>754</v>
      </c>
      <c r="C12" s="42"/>
      <c r="D12" s="51" t="s">
        <v>331</v>
      </c>
      <c r="E12" s="43">
        <v>1512</v>
      </c>
      <c r="F12" s="42"/>
      <c r="G12" s="51" t="s">
        <v>331</v>
      </c>
      <c r="H12" s="43">
        <v>3587</v>
      </c>
      <c r="I12" s="42"/>
      <c r="J12" s="51" t="s">
        <v>331</v>
      </c>
      <c r="K12" s="43">
        <v>4018</v>
      </c>
      <c r="L12" s="42"/>
    </row>
    <row r="13" spans="1:12" x14ac:dyDescent="0.25">
      <c r="A13" s="24"/>
      <c r="B13" s="49" t="s">
        <v>755</v>
      </c>
      <c r="C13" s="39"/>
      <c r="D13" s="49"/>
      <c r="E13" s="50"/>
      <c r="F13" s="39"/>
      <c r="G13" s="49"/>
      <c r="H13" s="50"/>
      <c r="I13" s="39"/>
      <c r="J13" s="49"/>
      <c r="K13" s="50"/>
      <c r="L13" s="39"/>
    </row>
    <row r="14" spans="1:12" ht="27" thickBot="1" x14ac:dyDescent="0.3">
      <c r="A14" s="24"/>
      <c r="B14" s="41" t="s">
        <v>756</v>
      </c>
      <c r="C14" s="42"/>
      <c r="D14" s="58"/>
      <c r="E14" s="132">
        <v>25135416</v>
      </c>
      <c r="F14" s="42"/>
      <c r="G14" s="58"/>
      <c r="H14" s="132">
        <v>25450175</v>
      </c>
      <c r="I14" s="42"/>
      <c r="J14" s="58"/>
      <c r="K14" s="132">
        <v>36214384</v>
      </c>
      <c r="L14" s="42"/>
    </row>
    <row r="15" spans="1:12" x14ac:dyDescent="0.25">
      <c r="A15" s="24"/>
      <c r="B15" s="191" t="s">
        <v>757</v>
      </c>
      <c r="C15" s="39"/>
      <c r="D15" s="56"/>
      <c r="E15" s="66"/>
      <c r="F15" s="39"/>
      <c r="G15" s="56"/>
      <c r="H15" s="66"/>
      <c r="I15" s="39"/>
      <c r="J15" s="56"/>
      <c r="K15" s="66"/>
      <c r="L15" s="39"/>
    </row>
    <row r="16" spans="1:12" ht="15.75" thickBot="1" x14ac:dyDescent="0.3">
      <c r="A16" s="24"/>
      <c r="B16" s="192" t="s">
        <v>758</v>
      </c>
      <c r="C16" s="42"/>
      <c r="D16" s="58"/>
      <c r="E16" s="59" t="s">
        <v>335</v>
      </c>
      <c r="F16" s="42"/>
      <c r="G16" s="58"/>
      <c r="H16" s="59" t="s">
        <v>335</v>
      </c>
      <c r="I16" s="42"/>
      <c r="J16" s="58"/>
      <c r="K16" s="59" t="s">
        <v>335</v>
      </c>
      <c r="L16" s="42"/>
    </row>
    <row r="17" spans="1:12" ht="39.75" thickBot="1" x14ac:dyDescent="0.3">
      <c r="A17" s="24"/>
      <c r="B17" s="38" t="s">
        <v>759</v>
      </c>
      <c r="C17" s="39"/>
      <c r="D17" s="193"/>
      <c r="E17" s="160">
        <v>25135416</v>
      </c>
      <c r="F17" s="39"/>
      <c r="G17" s="193"/>
      <c r="H17" s="160">
        <v>25450175</v>
      </c>
      <c r="I17" s="39"/>
      <c r="J17" s="193"/>
      <c r="K17" s="160">
        <v>36214384</v>
      </c>
      <c r="L17" s="39"/>
    </row>
    <row r="18" spans="1:12" ht="15.75" thickTop="1" x14ac:dyDescent="0.25">
      <c r="A18" s="24"/>
      <c r="B18" s="51"/>
      <c r="C18" s="42"/>
      <c r="D18" s="194"/>
      <c r="E18" s="195"/>
      <c r="F18" s="42"/>
      <c r="G18" s="194"/>
      <c r="H18" s="195"/>
      <c r="I18" s="42"/>
      <c r="J18" s="194"/>
      <c r="K18" s="195"/>
      <c r="L18" s="42"/>
    </row>
    <row r="19" spans="1:12" x14ac:dyDescent="0.25">
      <c r="A19" s="24"/>
      <c r="B19" s="49" t="s">
        <v>760</v>
      </c>
      <c r="C19" s="39"/>
      <c r="D19" s="49"/>
      <c r="E19" s="50"/>
      <c r="F19" s="39"/>
      <c r="G19" s="49"/>
      <c r="H19" s="50"/>
      <c r="I19" s="39"/>
      <c r="J19" s="49"/>
      <c r="K19" s="50"/>
      <c r="L19" s="39"/>
    </row>
    <row r="20" spans="1:12" x14ac:dyDescent="0.25">
      <c r="A20" s="24"/>
      <c r="B20" s="51" t="s">
        <v>761</v>
      </c>
      <c r="C20" s="42"/>
      <c r="D20" s="51" t="s">
        <v>331</v>
      </c>
      <c r="E20" s="52">
        <v>-0.19</v>
      </c>
      <c r="F20" s="42"/>
      <c r="G20" s="51" t="s">
        <v>331</v>
      </c>
      <c r="H20" s="52">
        <v>-1.83</v>
      </c>
      <c r="I20" s="42"/>
      <c r="J20" s="51" t="s">
        <v>331</v>
      </c>
      <c r="K20" s="52">
        <v>-2.4500000000000002</v>
      </c>
      <c r="L20" s="42"/>
    </row>
    <row r="21" spans="1:12" x14ac:dyDescent="0.25">
      <c r="A21" s="24"/>
      <c r="B21" s="49" t="s">
        <v>206</v>
      </c>
      <c r="C21" s="39"/>
      <c r="D21" s="49" t="s">
        <v>331</v>
      </c>
      <c r="E21" s="50">
        <v>0.06</v>
      </c>
      <c r="F21" s="39"/>
      <c r="G21" s="49" t="s">
        <v>331</v>
      </c>
      <c r="H21" s="50">
        <v>0.14000000000000001</v>
      </c>
      <c r="I21" s="39"/>
      <c r="J21" s="49" t="s">
        <v>331</v>
      </c>
      <c r="K21" s="50">
        <v>0.11</v>
      </c>
      <c r="L21" s="39"/>
    </row>
    <row r="22" spans="1:12" x14ac:dyDescent="0.25">
      <c r="A22" s="24"/>
      <c r="B22" s="51" t="s">
        <v>107</v>
      </c>
      <c r="C22" s="42"/>
      <c r="D22" s="51" t="s">
        <v>331</v>
      </c>
      <c r="E22" s="52">
        <v>-0.13</v>
      </c>
      <c r="F22" s="42"/>
      <c r="G22" s="51" t="s">
        <v>331</v>
      </c>
      <c r="H22" s="52">
        <v>-1.69</v>
      </c>
      <c r="I22" s="42"/>
      <c r="J22" s="51" t="s">
        <v>331</v>
      </c>
      <c r="K22" s="52">
        <v>-2.34</v>
      </c>
      <c r="L22" s="42"/>
    </row>
    <row r="23" spans="1:12" x14ac:dyDescent="0.25">
      <c r="A23" s="24"/>
      <c r="B23" s="49"/>
      <c r="C23" s="39"/>
      <c r="D23" s="49"/>
      <c r="E23" s="50"/>
      <c r="F23" s="39"/>
      <c r="G23" s="49"/>
      <c r="H23" s="50"/>
      <c r="I23" s="39"/>
      <c r="J23" s="49"/>
      <c r="K23" s="50"/>
      <c r="L23" s="39"/>
    </row>
    <row r="24" spans="1:12" x14ac:dyDescent="0.25">
      <c r="A24" s="24"/>
      <c r="B24" s="51" t="s">
        <v>762</v>
      </c>
      <c r="C24" s="42"/>
      <c r="D24" s="51"/>
      <c r="E24" s="52"/>
      <c r="F24" s="42"/>
      <c r="G24" s="51"/>
      <c r="H24" s="52"/>
      <c r="I24" s="42"/>
      <c r="J24" s="51"/>
      <c r="K24" s="52"/>
      <c r="L24" s="42"/>
    </row>
    <row r="25" spans="1:12" x14ac:dyDescent="0.25">
      <c r="A25" s="24"/>
      <c r="B25" s="49" t="s">
        <v>761</v>
      </c>
      <c r="C25" s="39"/>
      <c r="D25" s="49" t="s">
        <v>331</v>
      </c>
      <c r="E25" s="50">
        <v>-0.19</v>
      </c>
      <c r="F25" s="39"/>
      <c r="G25" s="49" t="s">
        <v>331</v>
      </c>
      <c r="H25" s="50">
        <v>-1.83</v>
      </c>
      <c r="I25" s="39"/>
      <c r="J25" s="49" t="s">
        <v>331</v>
      </c>
      <c r="K25" s="50">
        <v>-2.4500000000000002</v>
      </c>
      <c r="L25" s="39"/>
    </row>
    <row r="26" spans="1:12" x14ac:dyDescent="0.25">
      <c r="A26" s="24"/>
      <c r="B26" s="51" t="s">
        <v>206</v>
      </c>
      <c r="C26" s="42"/>
      <c r="D26" s="51" t="s">
        <v>331</v>
      </c>
      <c r="E26" s="52">
        <v>0.06</v>
      </c>
      <c r="F26" s="42"/>
      <c r="G26" s="51" t="s">
        <v>331</v>
      </c>
      <c r="H26" s="52">
        <v>0.14000000000000001</v>
      </c>
      <c r="I26" s="42"/>
      <c r="J26" s="51" t="s">
        <v>331</v>
      </c>
      <c r="K26" s="52">
        <v>0.11</v>
      </c>
      <c r="L26" s="42"/>
    </row>
    <row r="27" spans="1:12" x14ac:dyDescent="0.25">
      <c r="A27" s="24"/>
      <c r="B27" s="49" t="s">
        <v>107</v>
      </c>
      <c r="C27" s="39"/>
      <c r="D27" s="49" t="s">
        <v>331</v>
      </c>
      <c r="E27" s="50">
        <v>-0.13</v>
      </c>
      <c r="F27" s="39"/>
      <c r="G27" s="49" t="s">
        <v>331</v>
      </c>
      <c r="H27" s="50">
        <v>-1.69</v>
      </c>
      <c r="I27" s="39"/>
      <c r="J27" s="49" t="s">
        <v>331</v>
      </c>
      <c r="K27" s="50">
        <v>-2.34</v>
      </c>
      <c r="L27" s="39" t="s">
        <v>668</v>
      </c>
    </row>
    <row r="28" spans="1:12" x14ac:dyDescent="0.25">
      <c r="A28" s="24"/>
      <c r="B28" s="4"/>
    </row>
  </sheetData>
  <mergeCells count="11">
    <mergeCell ref="B5:L5"/>
    <mergeCell ref="D6:K6"/>
    <mergeCell ref="D7:E7"/>
    <mergeCell ref="G7:H7"/>
    <mergeCell ref="J7:K7"/>
    <mergeCell ref="A1:A2"/>
    <mergeCell ref="B1:L1"/>
    <mergeCell ref="B2:L2"/>
    <mergeCell ref="B3:L3"/>
    <mergeCell ref="A4:A28"/>
    <mergeCell ref="B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27</v>
      </c>
    </row>
    <row r="3" spans="1:3" x14ac:dyDescent="0.25">
      <c r="A3" s="2" t="s">
        <v>116</v>
      </c>
      <c r="B3" s="8">
        <v>-84906</v>
      </c>
      <c r="C3" s="8">
        <v>-42925</v>
      </c>
    </row>
    <row r="4" spans="1:3" x14ac:dyDescent="0.25">
      <c r="A4" s="3" t="s">
        <v>117</v>
      </c>
      <c r="B4" s="4"/>
      <c r="C4" s="4"/>
    </row>
    <row r="5" spans="1:3" ht="30" x14ac:dyDescent="0.25">
      <c r="A5" s="2" t="s">
        <v>118</v>
      </c>
      <c r="B5" s="5">
        <v>-18040</v>
      </c>
      <c r="C5" s="4">
        <v>561</v>
      </c>
    </row>
    <row r="6" spans="1:3" ht="30" x14ac:dyDescent="0.25">
      <c r="A6" s="2" t="s">
        <v>119</v>
      </c>
      <c r="B6" s="4">
        <v>-198</v>
      </c>
      <c r="C6" s="4"/>
    </row>
    <row r="7" spans="1:3" ht="30" x14ac:dyDescent="0.25">
      <c r="A7" s="2" t="s">
        <v>120</v>
      </c>
      <c r="B7" s="5">
        <v>-18238</v>
      </c>
      <c r="C7" s="4">
        <v>561</v>
      </c>
    </row>
    <row r="8" spans="1:3" x14ac:dyDescent="0.25">
      <c r="A8" s="2" t="s">
        <v>121</v>
      </c>
      <c r="B8" s="8">
        <v>-103144</v>
      </c>
      <c r="C8" s="8">
        <v>-423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5.7109375" bestFit="1" customWidth="1"/>
    <col min="8" max="8" width="5.42578125" bestFit="1" customWidth="1"/>
  </cols>
  <sheetData>
    <row r="1" spans="1:9" ht="15" customHeight="1" x14ac:dyDescent="0.25">
      <c r="A1" s="7" t="s">
        <v>11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66</v>
      </c>
      <c r="B3" s="23"/>
      <c r="C3" s="23"/>
      <c r="D3" s="23"/>
      <c r="E3" s="23"/>
      <c r="F3" s="23"/>
      <c r="G3" s="23"/>
      <c r="H3" s="23"/>
      <c r="I3" s="23"/>
    </row>
    <row r="4" spans="1:9" x14ac:dyDescent="0.25">
      <c r="A4" s="24" t="s">
        <v>1112</v>
      </c>
      <c r="B4" s="27" t="s">
        <v>807</v>
      </c>
      <c r="C4" s="27"/>
      <c r="D4" s="27"/>
      <c r="E4" s="27"/>
      <c r="F4" s="27"/>
      <c r="G4" s="27"/>
      <c r="H4" s="27"/>
      <c r="I4" s="27"/>
    </row>
    <row r="5" spans="1:9" x14ac:dyDescent="0.25">
      <c r="A5" s="24"/>
      <c r="B5" s="27"/>
      <c r="C5" s="27"/>
      <c r="D5" s="27"/>
      <c r="E5" s="27"/>
      <c r="F5" s="27"/>
      <c r="G5" s="27"/>
      <c r="H5" s="27"/>
      <c r="I5" s="27"/>
    </row>
    <row r="6" spans="1:9" ht="15.75" thickBot="1" x14ac:dyDescent="0.3">
      <c r="A6" s="24"/>
      <c r="B6" s="64"/>
      <c r="C6" s="64"/>
      <c r="D6" s="77" t="s">
        <v>432</v>
      </c>
      <c r="E6" s="77"/>
      <c r="F6" s="77"/>
      <c r="G6" s="77"/>
      <c r="H6" s="77"/>
      <c r="I6" s="64"/>
    </row>
    <row r="7" spans="1:9" ht="15.75" thickBot="1" x14ac:dyDescent="0.3">
      <c r="A7" s="24"/>
      <c r="B7" s="51" t="s">
        <v>607</v>
      </c>
      <c r="C7" s="64"/>
      <c r="D7" s="82">
        <v>2013</v>
      </c>
      <c r="E7" s="82"/>
      <c r="F7" s="78"/>
      <c r="G7" s="82">
        <v>2014</v>
      </c>
      <c r="H7" s="82"/>
      <c r="I7" s="64"/>
    </row>
    <row r="8" spans="1:9" x14ac:dyDescent="0.25">
      <c r="A8" s="24"/>
      <c r="B8" s="37"/>
      <c r="C8" s="64"/>
      <c r="D8" s="78"/>
      <c r="E8" s="78"/>
      <c r="F8" s="64"/>
      <c r="G8" s="78"/>
      <c r="H8" s="78"/>
      <c r="I8" s="64"/>
    </row>
    <row r="9" spans="1:9" x14ac:dyDescent="0.25">
      <c r="A9" s="24"/>
      <c r="B9" s="49" t="s">
        <v>808</v>
      </c>
      <c r="C9" s="49"/>
      <c r="D9" s="39"/>
      <c r="E9" s="40">
        <v>10815</v>
      </c>
      <c r="F9" s="49"/>
      <c r="G9" s="39"/>
      <c r="H9" s="40">
        <v>-7225</v>
      </c>
      <c r="I9" s="39"/>
    </row>
    <row r="10" spans="1:9" ht="27" thickBot="1" x14ac:dyDescent="0.3">
      <c r="A10" s="24"/>
      <c r="B10" s="51" t="s">
        <v>809</v>
      </c>
      <c r="C10" s="51"/>
      <c r="D10" s="139"/>
      <c r="E10" s="59"/>
      <c r="F10" s="51"/>
      <c r="G10" s="139"/>
      <c r="H10" s="59">
        <v>-198</v>
      </c>
      <c r="I10" s="42"/>
    </row>
    <row r="11" spans="1:9" x14ac:dyDescent="0.25">
      <c r="A11" s="24"/>
      <c r="B11" s="49"/>
      <c r="C11" s="49"/>
      <c r="D11" s="74"/>
      <c r="E11" s="66"/>
      <c r="F11" s="49"/>
      <c r="G11" s="74"/>
      <c r="H11" s="66"/>
      <c r="I11" s="39"/>
    </row>
    <row r="12" spans="1:9" ht="15.75" thickBot="1" x14ac:dyDescent="0.3">
      <c r="A12" s="24"/>
      <c r="B12" s="51" t="s">
        <v>96</v>
      </c>
      <c r="C12" s="51"/>
      <c r="D12" s="157"/>
      <c r="E12" s="158">
        <v>10815</v>
      </c>
      <c r="F12" s="51"/>
      <c r="G12" s="157"/>
      <c r="H12" s="158">
        <v>-7423</v>
      </c>
      <c r="I12" s="42"/>
    </row>
    <row r="13" spans="1:9" ht="15.75" thickTop="1" x14ac:dyDescent="0.25">
      <c r="A13" s="24"/>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2.5703125" customWidth="1"/>
    <col min="4" max="4" width="2.42578125" customWidth="1"/>
    <col min="5" max="5" width="9" customWidth="1"/>
    <col min="6" max="6" width="12.5703125" customWidth="1"/>
    <col min="7" max="7" width="2.42578125" customWidth="1"/>
    <col min="8" max="8" width="8.5703125" customWidth="1"/>
    <col min="9" max="9" width="12.5703125" customWidth="1"/>
    <col min="10" max="10" width="2.42578125" customWidth="1"/>
    <col min="11" max="11" width="8.5703125" customWidth="1"/>
    <col min="12" max="12" width="12.5703125" customWidth="1"/>
  </cols>
  <sheetData>
    <row r="1" spans="1:12" ht="15" customHeight="1" x14ac:dyDescent="0.25">
      <c r="A1" s="7" t="s">
        <v>11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14</v>
      </c>
      <c r="B3" s="23"/>
      <c r="C3" s="23"/>
      <c r="D3" s="23"/>
      <c r="E3" s="23"/>
      <c r="F3" s="23"/>
      <c r="G3" s="23"/>
      <c r="H3" s="23"/>
      <c r="I3" s="23"/>
      <c r="J3" s="23"/>
      <c r="K3" s="23"/>
      <c r="L3" s="23"/>
    </row>
    <row r="4" spans="1:12" x14ac:dyDescent="0.25">
      <c r="A4" s="24" t="s">
        <v>1114</v>
      </c>
      <c r="B4" s="27" t="s">
        <v>1115</v>
      </c>
      <c r="C4" s="27"/>
      <c r="D4" s="27"/>
      <c r="E4" s="27"/>
      <c r="F4" s="27"/>
      <c r="G4" s="27"/>
      <c r="H4" s="27"/>
      <c r="I4" s="27"/>
      <c r="J4" s="27"/>
      <c r="K4" s="27"/>
      <c r="L4" s="27"/>
    </row>
    <row r="5" spans="1:12" x14ac:dyDescent="0.25">
      <c r="A5" s="24"/>
      <c r="B5" s="27"/>
      <c r="C5" s="27"/>
      <c r="D5" s="27"/>
      <c r="E5" s="27"/>
      <c r="F5" s="27"/>
      <c r="G5" s="27"/>
      <c r="H5" s="27"/>
      <c r="I5" s="27"/>
      <c r="J5" s="27"/>
      <c r="K5" s="27"/>
      <c r="L5" s="27"/>
    </row>
    <row r="6" spans="1:12" ht="15.75" thickBot="1" x14ac:dyDescent="0.3">
      <c r="A6" s="24"/>
      <c r="B6" s="64"/>
      <c r="C6" s="64"/>
      <c r="D6" s="77" t="s">
        <v>751</v>
      </c>
      <c r="E6" s="77"/>
      <c r="F6" s="77"/>
      <c r="G6" s="77"/>
      <c r="H6" s="77"/>
      <c r="I6" s="77"/>
      <c r="J6" s="77"/>
      <c r="K6" s="77"/>
      <c r="L6" s="64"/>
    </row>
    <row r="7" spans="1:12" ht="15.75" thickBot="1" x14ac:dyDescent="0.3">
      <c r="A7" s="24"/>
      <c r="B7" s="51" t="s">
        <v>982</v>
      </c>
      <c r="C7" s="64"/>
      <c r="D7" s="82">
        <v>2012</v>
      </c>
      <c r="E7" s="82"/>
      <c r="F7" s="78"/>
      <c r="G7" s="82">
        <v>2013</v>
      </c>
      <c r="H7" s="82"/>
      <c r="I7" s="78"/>
      <c r="J7" s="82">
        <v>2014</v>
      </c>
      <c r="K7" s="82"/>
      <c r="L7" s="64"/>
    </row>
    <row r="8" spans="1:12" x14ac:dyDescent="0.25">
      <c r="A8" s="24"/>
      <c r="B8" s="64"/>
      <c r="C8" s="64"/>
      <c r="D8" s="78"/>
      <c r="E8" s="78"/>
      <c r="F8" s="64"/>
      <c r="G8" s="78"/>
      <c r="H8" s="78"/>
      <c r="I8" s="64"/>
      <c r="J8" s="78"/>
      <c r="K8" s="78"/>
      <c r="L8" s="64"/>
    </row>
    <row r="9" spans="1:12" x14ac:dyDescent="0.25">
      <c r="A9" s="24"/>
      <c r="B9" s="49" t="s">
        <v>819</v>
      </c>
      <c r="C9" s="39"/>
      <c r="D9" s="49"/>
      <c r="E9" s="40">
        <v>-15755</v>
      </c>
      <c r="F9" s="39"/>
      <c r="G9" s="49"/>
      <c r="H9" s="40">
        <v>-3889</v>
      </c>
      <c r="I9" s="39"/>
      <c r="J9" s="49"/>
      <c r="K9" s="50">
        <v>-392</v>
      </c>
      <c r="L9" s="39"/>
    </row>
    <row r="10" spans="1:12" ht="15.75" thickBot="1" x14ac:dyDescent="0.3">
      <c r="A10" s="24"/>
      <c r="B10" s="51" t="s">
        <v>823</v>
      </c>
      <c r="C10" s="42"/>
      <c r="D10" s="58"/>
      <c r="E10" s="132">
        <v>6286</v>
      </c>
      <c r="F10" s="42"/>
      <c r="G10" s="58"/>
      <c r="H10" s="132">
        <v>-53864</v>
      </c>
      <c r="I10" s="42"/>
      <c r="J10" s="58"/>
      <c r="K10" s="132">
        <v>-89939</v>
      </c>
      <c r="L10" s="42"/>
    </row>
    <row r="11" spans="1:12" ht="15.75" thickBot="1" x14ac:dyDescent="0.3">
      <c r="A11" s="24"/>
      <c r="B11" s="49" t="s">
        <v>96</v>
      </c>
      <c r="C11" s="39"/>
      <c r="D11" s="193" t="s">
        <v>331</v>
      </c>
      <c r="E11" s="160">
        <v>-9469</v>
      </c>
      <c r="F11" s="39"/>
      <c r="G11" s="193" t="s">
        <v>331</v>
      </c>
      <c r="H11" s="160">
        <v>-57753</v>
      </c>
      <c r="I11" s="39"/>
      <c r="J11" s="193" t="s">
        <v>331</v>
      </c>
      <c r="K11" s="160">
        <v>-90331</v>
      </c>
      <c r="L11" s="39"/>
    </row>
    <row r="12" spans="1:12" ht="15.75" thickTop="1" x14ac:dyDescent="0.25">
      <c r="A12" s="24"/>
      <c r="B12" s="4"/>
    </row>
    <row r="13" spans="1:12" ht="25.5" customHeight="1" x14ac:dyDescent="0.25">
      <c r="A13" s="24" t="s">
        <v>1116</v>
      </c>
      <c r="B13" s="27" t="s">
        <v>829</v>
      </c>
      <c r="C13" s="27"/>
      <c r="D13" s="27"/>
      <c r="E13" s="27"/>
      <c r="F13" s="27"/>
      <c r="G13" s="27"/>
      <c r="H13" s="27"/>
      <c r="I13" s="27"/>
      <c r="J13" s="27"/>
      <c r="K13" s="27"/>
      <c r="L13" s="27"/>
    </row>
    <row r="14" spans="1:12" x14ac:dyDescent="0.25">
      <c r="A14" s="24"/>
      <c r="B14" s="27"/>
      <c r="C14" s="27"/>
      <c r="D14" s="27"/>
      <c r="E14" s="27"/>
      <c r="F14" s="27"/>
      <c r="G14" s="27"/>
      <c r="H14" s="27"/>
      <c r="I14" s="27"/>
      <c r="J14" s="27"/>
      <c r="K14" s="27"/>
      <c r="L14" s="27"/>
    </row>
    <row r="15" spans="1:12" ht="15.75" thickBot="1" x14ac:dyDescent="0.3">
      <c r="A15" s="24"/>
      <c r="B15" s="64"/>
      <c r="C15" s="64"/>
      <c r="D15" s="77" t="s">
        <v>751</v>
      </c>
      <c r="E15" s="77"/>
      <c r="F15" s="77"/>
      <c r="G15" s="77"/>
      <c r="H15" s="77"/>
      <c r="I15" s="77"/>
      <c r="J15" s="77"/>
      <c r="K15" s="77"/>
      <c r="L15" s="64"/>
    </row>
    <row r="16" spans="1:12" ht="15.75" thickBot="1" x14ac:dyDescent="0.3">
      <c r="A16" s="24"/>
      <c r="B16" s="51" t="s">
        <v>982</v>
      </c>
      <c r="C16" s="64"/>
      <c r="D16" s="82">
        <v>2012</v>
      </c>
      <c r="E16" s="82"/>
      <c r="F16" s="78"/>
      <c r="G16" s="82">
        <v>2013</v>
      </c>
      <c r="H16" s="82"/>
      <c r="I16" s="78"/>
      <c r="J16" s="82">
        <v>2014</v>
      </c>
      <c r="K16" s="82"/>
      <c r="L16" s="64"/>
    </row>
    <row r="17" spans="1:12" x14ac:dyDescent="0.25">
      <c r="A17" s="24"/>
      <c r="B17" s="64"/>
      <c r="C17" s="64"/>
      <c r="D17" s="78"/>
      <c r="E17" s="78"/>
      <c r="F17" s="64"/>
      <c r="G17" s="78"/>
      <c r="H17" s="78"/>
      <c r="I17" s="64"/>
      <c r="J17" s="78"/>
      <c r="K17" s="78"/>
      <c r="L17" s="64"/>
    </row>
    <row r="18" spans="1:12" ht="26.25" x14ac:dyDescent="0.25">
      <c r="A18" s="24"/>
      <c r="B18" s="49" t="s">
        <v>1117</v>
      </c>
      <c r="C18" s="39"/>
      <c r="D18" s="49"/>
      <c r="E18" s="40">
        <v>2737</v>
      </c>
      <c r="F18" s="39"/>
      <c r="G18" s="49"/>
      <c r="H18" s="40">
        <v>22842</v>
      </c>
      <c r="I18" s="39"/>
      <c r="J18" s="49"/>
      <c r="K18" s="40">
        <v>36106</v>
      </c>
      <c r="L18" s="39"/>
    </row>
    <row r="19" spans="1:12" x14ac:dyDescent="0.25">
      <c r="A19" s="24"/>
      <c r="B19" s="51" t="s">
        <v>831</v>
      </c>
      <c r="C19" s="42"/>
      <c r="D19" s="51"/>
      <c r="E19" s="43">
        <v>-5251</v>
      </c>
      <c r="F19" s="42"/>
      <c r="G19" s="51"/>
      <c r="H19" s="43">
        <v>-1930</v>
      </c>
      <c r="I19" s="42"/>
      <c r="J19" s="51"/>
      <c r="K19" s="43">
        <v>-10973</v>
      </c>
      <c r="L19" s="42"/>
    </row>
    <row r="20" spans="1:12" x14ac:dyDescent="0.25">
      <c r="A20" s="24"/>
      <c r="B20" s="49" t="s">
        <v>835</v>
      </c>
      <c r="C20" s="39"/>
      <c r="D20" s="49"/>
      <c r="E20" s="50">
        <v>-59</v>
      </c>
      <c r="F20" s="39"/>
      <c r="G20" s="49"/>
      <c r="H20" s="50">
        <v>-76</v>
      </c>
      <c r="I20" s="39"/>
      <c r="J20" s="49"/>
      <c r="K20" s="40">
        <v>-1400</v>
      </c>
      <c r="L20" s="39"/>
    </row>
    <row r="21" spans="1:12" ht="27" thickBot="1" x14ac:dyDescent="0.3">
      <c r="A21" s="24"/>
      <c r="B21" s="51" t="s">
        <v>839</v>
      </c>
      <c r="C21" s="42"/>
      <c r="D21" s="58"/>
      <c r="E21" s="132">
        <v>7303</v>
      </c>
      <c r="F21" s="42"/>
      <c r="G21" s="58"/>
      <c r="H21" s="132">
        <v>-9592</v>
      </c>
      <c r="I21" s="42"/>
      <c r="J21" s="58"/>
      <c r="K21" s="132">
        <v>-22326</v>
      </c>
      <c r="L21" s="42"/>
    </row>
    <row r="22" spans="1:12" ht="15.75" thickBot="1" x14ac:dyDescent="0.3">
      <c r="A22" s="24"/>
      <c r="B22" s="49" t="s">
        <v>96</v>
      </c>
      <c r="C22" s="39"/>
      <c r="D22" s="193" t="s">
        <v>331</v>
      </c>
      <c r="E22" s="160">
        <v>4729</v>
      </c>
      <c r="F22" s="39"/>
      <c r="G22" s="193" t="s">
        <v>331</v>
      </c>
      <c r="H22" s="160">
        <v>11244</v>
      </c>
      <c r="I22" s="39"/>
      <c r="J22" s="193" t="s">
        <v>331</v>
      </c>
      <c r="K22" s="160">
        <v>1407</v>
      </c>
      <c r="L22" s="39"/>
    </row>
    <row r="23" spans="1:12" ht="15.75" thickTop="1" x14ac:dyDescent="0.25">
      <c r="A23" s="24"/>
      <c r="B23" s="4"/>
    </row>
    <row r="24" spans="1:12" x14ac:dyDescent="0.25">
      <c r="A24" s="24" t="s">
        <v>1118</v>
      </c>
      <c r="B24" s="27" t="s">
        <v>843</v>
      </c>
      <c r="C24" s="27"/>
      <c r="D24" s="27"/>
      <c r="E24" s="27"/>
      <c r="F24" s="27"/>
      <c r="G24" s="27"/>
      <c r="H24" s="27"/>
      <c r="I24" s="27"/>
      <c r="J24" s="27"/>
      <c r="K24" s="27"/>
      <c r="L24" s="27"/>
    </row>
    <row r="25" spans="1:12" x14ac:dyDescent="0.25">
      <c r="A25" s="24"/>
      <c r="B25" s="25"/>
      <c r="C25" s="25"/>
      <c r="D25" s="25"/>
      <c r="E25" s="25"/>
      <c r="F25" s="25"/>
      <c r="G25" s="25"/>
      <c r="H25" s="25"/>
      <c r="I25" s="25"/>
      <c r="J25" s="25"/>
      <c r="K25" s="25"/>
      <c r="L25" s="25"/>
    </row>
    <row r="26" spans="1:12" ht="15.75" thickBot="1" x14ac:dyDescent="0.3">
      <c r="A26" s="24"/>
      <c r="B26" s="64"/>
      <c r="C26" s="64"/>
      <c r="D26" s="77" t="s">
        <v>432</v>
      </c>
      <c r="E26" s="77"/>
      <c r="F26" s="77"/>
      <c r="G26" s="77"/>
      <c r="H26" s="77"/>
      <c r="I26" s="77"/>
      <c r="J26" s="77"/>
      <c r="K26" s="77"/>
      <c r="L26" s="64"/>
    </row>
    <row r="27" spans="1:12" ht="15.75" thickBot="1" x14ac:dyDescent="0.3">
      <c r="A27" s="24"/>
      <c r="B27" s="51" t="s">
        <v>607</v>
      </c>
      <c r="C27" s="64"/>
      <c r="D27" s="82">
        <v>2012</v>
      </c>
      <c r="E27" s="82"/>
      <c r="F27" s="78"/>
      <c r="G27" s="82">
        <v>2013</v>
      </c>
      <c r="H27" s="82"/>
      <c r="I27" s="78"/>
      <c r="J27" s="82">
        <v>2014</v>
      </c>
      <c r="K27" s="82"/>
      <c r="L27" s="64"/>
    </row>
    <row r="28" spans="1:12" x14ac:dyDescent="0.25">
      <c r="A28" s="24"/>
      <c r="B28" s="64"/>
      <c r="C28" s="64"/>
      <c r="D28" s="78"/>
      <c r="E28" s="78"/>
      <c r="F28" s="64"/>
      <c r="G28" s="78"/>
      <c r="H28" s="78"/>
      <c r="I28" s="64"/>
      <c r="J28" s="78"/>
      <c r="K28" s="78"/>
      <c r="L28" s="64"/>
    </row>
    <row r="29" spans="1:12" x14ac:dyDescent="0.25">
      <c r="A29" s="24"/>
      <c r="B29" s="245" t="s">
        <v>846</v>
      </c>
      <c r="C29" s="49"/>
      <c r="D29" s="39"/>
      <c r="E29" s="50"/>
      <c r="F29" s="49"/>
      <c r="G29" s="39"/>
      <c r="H29" s="50"/>
      <c r="I29" s="49"/>
      <c r="J29" s="39"/>
      <c r="K29" s="50"/>
      <c r="L29" s="39"/>
    </row>
    <row r="30" spans="1:12" ht="26.25" x14ac:dyDescent="0.25">
      <c r="A30" s="24"/>
      <c r="B30" s="51" t="s">
        <v>1119</v>
      </c>
      <c r="C30" s="51"/>
      <c r="D30" s="42"/>
      <c r="E30" s="43">
        <v>65657</v>
      </c>
      <c r="F30" s="51"/>
      <c r="G30" s="42"/>
      <c r="H30" s="43">
        <v>81769</v>
      </c>
      <c r="I30" s="51"/>
      <c r="J30" s="42"/>
      <c r="K30" s="43">
        <v>66167</v>
      </c>
      <c r="L30" s="42"/>
    </row>
    <row r="31" spans="1:12" x14ac:dyDescent="0.25">
      <c r="A31" s="24"/>
      <c r="B31" s="49" t="s">
        <v>848</v>
      </c>
      <c r="C31" s="49"/>
      <c r="D31" s="39"/>
      <c r="E31" s="40">
        <v>3656</v>
      </c>
      <c r="F31" s="49"/>
      <c r="G31" s="39"/>
      <c r="H31" s="40">
        <v>1898</v>
      </c>
      <c r="I31" s="49"/>
      <c r="J31" s="39"/>
      <c r="K31" s="40">
        <v>1052</v>
      </c>
      <c r="L31" s="39"/>
    </row>
    <row r="32" spans="1:12" x14ac:dyDescent="0.25">
      <c r="A32" s="24"/>
      <c r="B32" s="51" t="s">
        <v>849</v>
      </c>
      <c r="C32" s="51"/>
      <c r="D32" s="42"/>
      <c r="E32" s="43">
        <v>-64356</v>
      </c>
      <c r="F32" s="51"/>
      <c r="G32" s="42"/>
      <c r="H32" s="43">
        <v>-69940</v>
      </c>
      <c r="I32" s="51"/>
      <c r="J32" s="42"/>
      <c r="K32" s="43">
        <v>-57980</v>
      </c>
      <c r="L32" s="42"/>
    </row>
    <row r="33" spans="1:12" x14ac:dyDescent="0.25">
      <c r="A33" s="24"/>
      <c r="B33" s="49" t="s">
        <v>853</v>
      </c>
      <c r="C33" s="49"/>
      <c r="D33" s="39"/>
      <c r="E33" s="40">
        <v>4957</v>
      </c>
      <c r="F33" s="49"/>
      <c r="G33" s="39"/>
      <c r="H33" s="40">
        <v>13728</v>
      </c>
      <c r="I33" s="49"/>
      <c r="J33" s="39"/>
      <c r="K33" s="40">
        <v>9238</v>
      </c>
      <c r="L33" s="39"/>
    </row>
    <row r="34" spans="1:12" ht="15.75" thickBot="1" x14ac:dyDescent="0.3">
      <c r="A34" s="24"/>
      <c r="B34" s="51" t="s">
        <v>854</v>
      </c>
      <c r="C34" s="51"/>
      <c r="D34" s="139"/>
      <c r="E34" s="132">
        <v>-19086</v>
      </c>
      <c r="F34" s="51"/>
      <c r="G34" s="139"/>
      <c r="H34" s="132">
        <v>-16534</v>
      </c>
      <c r="I34" s="51"/>
      <c r="J34" s="139"/>
      <c r="K34" s="132">
        <v>-9238</v>
      </c>
      <c r="L34" s="42"/>
    </row>
    <row r="35" spans="1:12" ht="15.75" thickBot="1" x14ac:dyDescent="0.3">
      <c r="A35" s="24"/>
      <c r="B35" s="49" t="s">
        <v>1120</v>
      </c>
      <c r="C35" s="49"/>
      <c r="D35" s="159"/>
      <c r="E35" s="160">
        <v>-14130</v>
      </c>
      <c r="F35" s="49"/>
      <c r="G35" s="159"/>
      <c r="H35" s="160">
        <v>-2806</v>
      </c>
      <c r="I35" s="49"/>
      <c r="J35" s="159"/>
      <c r="K35" s="246" t="s">
        <v>335</v>
      </c>
      <c r="L35" s="39"/>
    </row>
    <row r="36" spans="1:12" ht="15.75" thickTop="1" x14ac:dyDescent="0.25">
      <c r="A36" s="24"/>
      <c r="B36" s="4"/>
    </row>
    <row r="37" spans="1:12" x14ac:dyDescent="0.25">
      <c r="A37" s="24" t="s">
        <v>1121</v>
      </c>
      <c r="B37" s="27" t="s">
        <v>871</v>
      </c>
      <c r="C37" s="27"/>
      <c r="D37" s="27"/>
      <c r="E37" s="27"/>
      <c r="F37" s="27"/>
      <c r="G37" s="27"/>
      <c r="H37" s="27"/>
      <c r="I37" s="27"/>
      <c r="J37" s="27"/>
      <c r="K37" s="27"/>
      <c r="L37" s="27"/>
    </row>
    <row r="38" spans="1:12" x14ac:dyDescent="0.25">
      <c r="A38" s="24"/>
      <c r="B38" s="28"/>
      <c r="C38" s="28"/>
      <c r="D38" s="28"/>
      <c r="E38" s="28"/>
      <c r="F38" s="28"/>
      <c r="G38" s="28"/>
      <c r="H38" s="28"/>
      <c r="I38" s="28"/>
      <c r="J38" s="28"/>
      <c r="K38" s="28"/>
      <c r="L38" s="28"/>
    </row>
    <row r="39" spans="1:12" ht="15.75" thickBot="1" x14ac:dyDescent="0.3">
      <c r="A39" s="24"/>
      <c r="B39" s="46" t="s">
        <v>607</v>
      </c>
      <c r="C39" s="64"/>
      <c r="D39" s="77" t="s">
        <v>432</v>
      </c>
      <c r="E39" s="77"/>
      <c r="F39" s="64"/>
    </row>
    <row r="40" spans="1:12" ht="15.75" thickBot="1" x14ac:dyDescent="0.3">
      <c r="A40" s="24"/>
      <c r="B40" s="49">
        <v>2015</v>
      </c>
      <c r="C40" s="49"/>
      <c r="D40" s="140"/>
      <c r="E40" s="61">
        <v>5930</v>
      </c>
      <c r="F40" s="39"/>
    </row>
    <row r="41" spans="1:12" x14ac:dyDescent="0.25">
      <c r="A41" s="24"/>
      <c r="B41" s="64" t="s">
        <v>872</v>
      </c>
      <c r="C41" s="51"/>
      <c r="D41" s="247"/>
      <c r="E41" s="47">
        <v>5930</v>
      </c>
      <c r="F41" s="42"/>
    </row>
    <row r="42" spans="1:12" x14ac:dyDescent="0.25">
      <c r="A42" s="24"/>
      <c r="B42" s="4"/>
    </row>
  </sheetData>
  <mergeCells count="29">
    <mergeCell ref="A37:A42"/>
    <mergeCell ref="B37:L37"/>
    <mergeCell ref="B38:L38"/>
    <mergeCell ref="B4:L4"/>
    <mergeCell ref="B5:L5"/>
    <mergeCell ref="A13:A23"/>
    <mergeCell ref="B13:L13"/>
    <mergeCell ref="B14:L14"/>
    <mergeCell ref="A24:A36"/>
    <mergeCell ref="B24:L24"/>
    <mergeCell ref="B25:L25"/>
    <mergeCell ref="D26:K26"/>
    <mergeCell ref="D27:E27"/>
    <mergeCell ref="G27:H27"/>
    <mergeCell ref="J27:K27"/>
    <mergeCell ref="D39:E39"/>
    <mergeCell ref="A1:A2"/>
    <mergeCell ref="B1:L1"/>
    <mergeCell ref="B2:L2"/>
    <mergeCell ref="B3:L3"/>
    <mergeCell ref="A4:A12"/>
    <mergeCell ref="D6:K6"/>
    <mergeCell ref="D7:E7"/>
    <mergeCell ref="G7:H7"/>
    <mergeCell ref="J7:K7"/>
    <mergeCell ref="D15:K15"/>
    <mergeCell ref="D16:E16"/>
    <mergeCell ref="G16:H16"/>
    <mergeCell ref="J16:K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1.85546875" bestFit="1" customWidth="1"/>
    <col min="4" max="4" width="10.7109375" bestFit="1" customWidth="1"/>
    <col min="5" max="5" width="36.5703125" bestFit="1" customWidth="1"/>
    <col min="6" max="6" width="3.5703125" bestFit="1" customWidth="1"/>
    <col min="8" max="8" width="4.85546875" bestFit="1" customWidth="1"/>
    <col min="9" max="9" width="36.5703125" bestFit="1" customWidth="1"/>
    <col min="13" max="13" width="36.5703125" bestFit="1" customWidth="1"/>
  </cols>
  <sheetData>
    <row r="1" spans="1:14" ht="15" customHeight="1" x14ac:dyDescent="0.25">
      <c r="A1" s="7" t="s">
        <v>1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74</v>
      </c>
      <c r="B3" s="23"/>
      <c r="C3" s="23"/>
      <c r="D3" s="23"/>
      <c r="E3" s="23"/>
      <c r="F3" s="23"/>
      <c r="G3" s="23"/>
      <c r="H3" s="23"/>
      <c r="I3" s="23"/>
      <c r="J3" s="23"/>
      <c r="K3" s="23"/>
      <c r="L3" s="23"/>
      <c r="M3" s="23"/>
      <c r="N3" s="23"/>
    </row>
    <row r="4" spans="1:14" x14ac:dyDescent="0.25">
      <c r="A4" s="24" t="s">
        <v>1123</v>
      </c>
      <c r="B4" s="27" t="s">
        <v>879</v>
      </c>
      <c r="C4" s="27"/>
      <c r="D4" s="27"/>
      <c r="E4" s="27"/>
      <c r="F4" s="27"/>
      <c r="G4" s="27"/>
      <c r="H4" s="27"/>
      <c r="I4" s="27"/>
      <c r="J4" s="27"/>
      <c r="K4" s="27"/>
      <c r="L4" s="27"/>
      <c r="M4" s="27"/>
      <c r="N4" s="27"/>
    </row>
    <row r="5" spans="1:14" x14ac:dyDescent="0.25">
      <c r="A5" s="24"/>
      <c r="B5" s="25"/>
      <c r="C5" s="25"/>
      <c r="D5" s="25"/>
      <c r="E5" s="25"/>
      <c r="F5" s="25"/>
      <c r="G5" s="25"/>
      <c r="H5" s="25"/>
      <c r="I5" s="25"/>
      <c r="J5" s="25"/>
      <c r="K5" s="25"/>
      <c r="L5" s="25"/>
      <c r="M5" s="25"/>
      <c r="N5" s="25"/>
    </row>
    <row r="6" spans="1:14" ht="15.75" thickBot="1" x14ac:dyDescent="0.3">
      <c r="A6" s="24"/>
      <c r="B6" s="64"/>
      <c r="C6" s="64"/>
      <c r="D6" s="77">
        <v>2012</v>
      </c>
      <c r="E6" s="77"/>
      <c r="F6" s="64"/>
      <c r="G6" s="64"/>
      <c r="H6" s="77">
        <v>2013</v>
      </c>
      <c r="I6" s="77"/>
      <c r="J6" s="64"/>
      <c r="K6" s="64"/>
      <c r="L6" s="77">
        <v>2014</v>
      </c>
      <c r="M6" s="77"/>
      <c r="N6" s="64"/>
    </row>
    <row r="7" spans="1:14" x14ac:dyDescent="0.25">
      <c r="A7" s="24"/>
      <c r="B7" s="49" t="s">
        <v>880</v>
      </c>
      <c r="C7" s="49"/>
      <c r="D7" s="74"/>
      <c r="E7" s="208">
        <v>0.03</v>
      </c>
      <c r="F7" s="49"/>
      <c r="G7" s="49"/>
      <c r="H7" s="74"/>
      <c r="I7" s="208">
        <v>0.03</v>
      </c>
      <c r="J7" s="49"/>
      <c r="K7" s="49"/>
      <c r="L7" s="74"/>
      <c r="M7" s="208">
        <v>0.03</v>
      </c>
      <c r="N7" s="49"/>
    </row>
    <row r="8" spans="1:14" x14ac:dyDescent="0.25">
      <c r="A8" s="24"/>
      <c r="B8" s="51" t="s">
        <v>881</v>
      </c>
      <c r="C8" s="51"/>
      <c r="D8" s="42"/>
      <c r="E8" s="209">
        <v>0.03</v>
      </c>
      <c r="F8" s="51"/>
      <c r="G8" s="51"/>
      <c r="H8" s="42"/>
      <c r="I8" s="210">
        <v>3.2500000000000001E-2</v>
      </c>
      <c r="J8" s="51"/>
      <c r="K8" s="51"/>
      <c r="L8" s="42"/>
      <c r="M8" s="210">
        <v>1.49E-2</v>
      </c>
      <c r="N8" s="51"/>
    </row>
    <row r="9" spans="1:14" ht="26.25" x14ac:dyDescent="0.25">
      <c r="A9" s="24"/>
      <c r="B9" s="49" t="s">
        <v>882</v>
      </c>
      <c r="C9" s="49"/>
      <c r="D9" s="39"/>
      <c r="E9" s="50" t="s">
        <v>883</v>
      </c>
      <c r="F9" s="49"/>
      <c r="G9" s="49"/>
      <c r="H9" s="39"/>
      <c r="I9" s="50" t="s">
        <v>883</v>
      </c>
      <c r="J9" s="49"/>
      <c r="K9" s="49"/>
      <c r="L9" s="39"/>
      <c r="M9" s="50" t="s">
        <v>883</v>
      </c>
      <c r="N9" s="49"/>
    </row>
    <row r="10" spans="1:14" x14ac:dyDescent="0.25">
      <c r="A10" s="24"/>
      <c r="B10" s="51"/>
      <c r="C10" s="51"/>
      <c r="D10" s="42"/>
      <c r="E10" s="52"/>
      <c r="F10" s="51"/>
      <c r="G10" s="51"/>
      <c r="H10" s="42"/>
      <c r="I10" s="52"/>
      <c r="J10" s="51"/>
      <c r="K10" s="51"/>
      <c r="L10" s="42"/>
      <c r="M10" s="52"/>
      <c r="N10" s="51"/>
    </row>
    <row r="11" spans="1:14" x14ac:dyDescent="0.25">
      <c r="A11" s="24"/>
      <c r="B11" s="212" t="s">
        <v>884</v>
      </c>
      <c r="C11" s="213"/>
      <c r="D11" s="214"/>
      <c r="E11" s="211" t="s">
        <v>885</v>
      </c>
      <c r="F11" s="213"/>
      <c r="G11" s="213"/>
      <c r="H11" s="214"/>
      <c r="I11" s="211" t="s">
        <v>885</v>
      </c>
      <c r="J11" s="213"/>
      <c r="K11" s="213"/>
      <c r="L11" s="214"/>
      <c r="M11" s="211" t="s">
        <v>885</v>
      </c>
      <c r="N11" s="213"/>
    </row>
    <row r="12" spans="1:14" ht="26.25" x14ac:dyDescent="0.25">
      <c r="A12" s="24"/>
      <c r="B12" s="212"/>
      <c r="C12" s="213"/>
      <c r="D12" s="214"/>
      <c r="E12" s="211" t="s">
        <v>886</v>
      </c>
      <c r="F12" s="213"/>
      <c r="G12" s="213"/>
      <c r="H12" s="214"/>
      <c r="I12" s="211" t="s">
        <v>886</v>
      </c>
      <c r="J12" s="213"/>
      <c r="K12" s="213"/>
      <c r="L12" s="214"/>
      <c r="M12" s="211" t="s">
        <v>886</v>
      </c>
      <c r="N12" s="213"/>
    </row>
    <row r="13" spans="1:14" x14ac:dyDescent="0.25">
      <c r="A13" s="24"/>
      <c r="B13" s="4"/>
    </row>
    <row r="14" spans="1:14" x14ac:dyDescent="0.25">
      <c r="A14" s="24" t="s">
        <v>1124</v>
      </c>
      <c r="B14" s="27" t="s">
        <v>887</v>
      </c>
      <c r="C14" s="27"/>
      <c r="D14" s="27"/>
      <c r="E14" s="27"/>
      <c r="F14" s="27"/>
      <c r="G14" s="27"/>
      <c r="H14" s="27"/>
      <c r="I14" s="27"/>
      <c r="J14" s="27"/>
      <c r="K14" s="27"/>
      <c r="L14" s="27"/>
      <c r="M14" s="27"/>
      <c r="N14" s="27"/>
    </row>
    <row r="15" spans="1:14" x14ac:dyDescent="0.25">
      <c r="A15" s="24"/>
      <c r="B15" s="28"/>
      <c r="C15" s="28"/>
      <c r="D15" s="28"/>
      <c r="E15" s="28"/>
      <c r="F15" s="28"/>
      <c r="G15" s="28"/>
      <c r="H15" s="28"/>
      <c r="I15" s="28"/>
      <c r="J15" s="28"/>
      <c r="K15" s="28"/>
      <c r="L15" s="28"/>
      <c r="M15" s="28"/>
      <c r="N15" s="28"/>
    </row>
    <row r="16" spans="1:14" ht="15.75" thickBot="1" x14ac:dyDescent="0.3">
      <c r="A16" s="24"/>
      <c r="B16" s="64"/>
      <c r="C16" s="64"/>
      <c r="D16" s="77" t="s">
        <v>432</v>
      </c>
      <c r="E16" s="77"/>
      <c r="F16" s="77"/>
      <c r="G16" s="77"/>
      <c r="H16" s="77"/>
      <c r="I16" s="64"/>
    </row>
    <row r="17" spans="1:14" ht="15.75" thickBot="1" x14ac:dyDescent="0.3">
      <c r="A17" s="24"/>
      <c r="B17" s="46" t="s">
        <v>888</v>
      </c>
      <c r="C17" s="64"/>
      <c r="D17" s="82">
        <v>2013</v>
      </c>
      <c r="E17" s="82"/>
      <c r="F17" s="78"/>
      <c r="G17" s="82">
        <v>2014</v>
      </c>
      <c r="H17" s="82"/>
      <c r="I17" s="64"/>
    </row>
    <row r="18" spans="1:14" x14ac:dyDescent="0.25">
      <c r="A18" s="24"/>
      <c r="B18" s="64"/>
      <c r="C18" s="64"/>
      <c r="D18" s="78"/>
      <c r="E18" s="78"/>
      <c r="F18" s="64"/>
      <c r="G18" s="78"/>
      <c r="H18" s="78"/>
      <c r="I18" s="64"/>
    </row>
    <row r="19" spans="1:14" x14ac:dyDescent="0.25">
      <c r="A19" s="24"/>
      <c r="B19" s="49" t="s">
        <v>889</v>
      </c>
      <c r="C19" s="49"/>
      <c r="D19" s="39"/>
      <c r="E19" s="40">
        <v>1159</v>
      </c>
      <c r="F19" s="49"/>
      <c r="G19" s="39"/>
      <c r="H19" s="40">
        <v>2142</v>
      </c>
      <c r="I19" s="39"/>
    </row>
    <row r="20" spans="1:14" x14ac:dyDescent="0.25">
      <c r="A20" s="24"/>
      <c r="B20" s="51" t="s">
        <v>890</v>
      </c>
      <c r="C20" s="51"/>
      <c r="D20" s="42"/>
      <c r="E20" s="43">
        <v>1106</v>
      </c>
      <c r="F20" s="51"/>
      <c r="G20" s="42"/>
      <c r="H20" s="52">
        <v>99</v>
      </c>
      <c r="I20" s="42"/>
    </row>
    <row r="21" spans="1:14" x14ac:dyDescent="0.25">
      <c r="A21" s="24"/>
      <c r="B21" s="49" t="s">
        <v>891</v>
      </c>
      <c r="C21" s="49"/>
      <c r="D21" s="39"/>
      <c r="E21" s="50">
        <v>36</v>
      </c>
      <c r="F21" s="49"/>
      <c r="G21" s="39"/>
      <c r="H21" s="50">
        <v>36</v>
      </c>
      <c r="I21" s="39"/>
    </row>
    <row r="22" spans="1:14" x14ac:dyDescent="0.25">
      <c r="A22" s="24"/>
      <c r="B22" s="51" t="s">
        <v>892</v>
      </c>
      <c r="C22" s="51"/>
      <c r="D22" s="42"/>
      <c r="E22" s="52" t="s">
        <v>335</v>
      </c>
      <c r="F22" s="51"/>
      <c r="G22" s="42"/>
      <c r="H22" s="52" t="s">
        <v>335</v>
      </c>
      <c r="I22" s="42"/>
    </row>
    <row r="23" spans="1:14" x14ac:dyDescent="0.25">
      <c r="A23" s="24"/>
      <c r="B23" s="49" t="s">
        <v>893</v>
      </c>
      <c r="C23" s="49"/>
      <c r="D23" s="39"/>
      <c r="E23" s="50" t="s">
        <v>335</v>
      </c>
      <c r="F23" s="49"/>
      <c r="G23" s="39"/>
      <c r="H23" s="50">
        <v>-87</v>
      </c>
      <c r="I23" s="39"/>
    </row>
    <row r="24" spans="1:14" x14ac:dyDescent="0.25">
      <c r="A24" s="24"/>
      <c r="B24" s="51" t="s">
        <v>894</v>
      </c>
      <c r="C24" s="51"/>
      <c r="D24" s="42"/>
      <c r="E24" s="52">
        <v>-233</v>
      </c>
      <c r="F24" s="51"/>
      <c r="G24" s="42"/>
      <c r="H24" s="52">
        <v>460</v>
      </c>
      <c r="I24" s="42"/>
    </row>
    <row r="25" spans="1:14" ht="15.75" thickBot="1" x14ac:dyDescent="0.3">
      <c r="A25" s="24"/>
      <c r="B25" s="49" t="s">
        <v>895</v>
      </c>
      <c r="C25" s="49"/>
      <c r="D25" s="75"/>
      <c r="E25" s="68">
        <v>74</v>
      </c>
      <c r="F25" s="49"/>
      <c r="G25" s="75"/>
      <c r="H25" s="68">
        <v>-300</v>
      </c>
      <c r="I25" s="39"/>
    </row>
    <row r="26" spans="1:14" ht="15.75" thickBot="1" x14ac:dyDescent="0.3">
      <c r="A26" s="24"/>
      <c r="B26" s="51" t="s">
        <v>896</v>
      </c>
      <c r="C26" s="51"/>
      <c r="D26" s="162"/>
      <c r="E26" s="163">
        <v>2142</v>
      </c>
      <c r="F26" s="51"/>
      <c r="G26" s="162"/>
      <c r="H26" s="163">
        <v>2350</v>
      </c>
      <c r="I26" s="42"/>
    </row>
    <row r="27" spans="1:14" ht="15.75" thickTop="1" x14ac:dyDescent="0.25">
      <c r="A27" s="24"/>
      <c r="B27" s="4"/>
    </row>
    <row r="28" spans="1:14" x14ac:dyDescent="0.25">
      <c r="A28" s="24" t="s">
        <v>1125</v>
      </c>
      <c r="B28" s="27" t="s">
        <v>898</v>
      </c>
      <c r="C28" s="27"/>
      <c r="D28" s="27"/>
      <c r="E28" s="27"/>
      <c r="F28" s="27"/>
      <c r="G28" s="27"/>
      <c r="H28" s="27"/>
      <c r="I28" s="27"/>
      <c r="J28" s="27"/>
      <c r="K28" s="27"/>
      <c r="L28" s="27"/>
      <c r="M28" s="27"/>
      <c r="N28" s="27"/>
    </row>
    <row r="29" spans="1:14" x14ac:dyDescent="0.25">
      <c r="A29" s="24"/>
      <c r="B29" s="25" t="s">
        <v>211</v>
      </c>
      <c r="C29" s="25"/>
      <c r="D29" s="25"/>
      <c r="E29" s="25"/>
      <c r="F29" s="25"/>
      <c r="G29" s="25"/>
      <c r="H29" s="25"/>
      <c r="I29" s="25"/>
      <c r="J29" s="25"/>
      <c r="K29" s="25"/>
      <c r="L29" s="25"/>
      <c r="M29" s="25"/>
      <c r="N29" s="25"/>
    </row>
    <row r="30" spans="1:14" x14ac:dyDescent="0.25">
      <c r="A30" s="24"/>
      <c r="B30" s="46" t="s">
        <v>899</v>
      </c>
      <c r="C30" s="37"/>
      <c r="D30" s="51" t="s">
        <v>900</v>
      </c>
      <c r="E30" s="37"/>
      <c r="F30" s="37"/>
      <c r="G30" s="37"/>
    </row>
    <row r="31" spans="1:14" x14ac:dyDescent="0.25">
      <c r="A31" s="24"/>
      <c r="B31" s="46" t="s">
        <v>888</v>
      </c>
      <c r="C31" s="37"/>
      <c r="D31" s="37"/>
      <c r="E31" s="37"/>
      <c r="F31" s="37"/>
      <c r="G31" s="37"/>
    </row>
    <row r="32" spans="1:14" x14ac:dyDescent="0.25">
      <c r="A32" s="24"/>
      <c r="B32" s="49"/>
      <c r="C32" s="39"/>
      <c r="D32" s="215">
        <v>42369</v>
      </c>
      <c r="E32" s="39"/>
      <c r="F32" s="50">
        <v>55</v>
      </c>
      <c r="G32" s="39"/>
    </row>
    <row r="33" spans="1:7" x14ac:dyDescent="0.25">
      <c r="A33" s="24"/>
      <c r="B33" s="51"/>
      <c r="C33" s="42"/>
      <c r="D33" s="216">
        <v>42735</v>
      </c>
      <c r="E33" s="42"/>
      <c r="F33" s="52" t="s">
        <v>335</v>
      </c>
      <c r="G33" s="42"/>
    </row>
    <row r="34" spans="1:7" x14ac:dyDescent="0.25">
      <c r="A34" s="24"/>
      <c r="B34" s="49"/>
      <c r="C34" s="39"/>
      <c r="D34" s="215">
        <v>43100</v>
      </c>
      <c r="E34" s="39"/>
      <c r="F34" s="50" t="s">
        <v>335</v>
      </c>
      <c r="G34" s="39"/>
    </row>
    <row r="35" spans="1:7" x14ac:dyDescent="0.25">
      <c r="A35" s="24"/>
      <c r="B35" s="51"/>
      <c r="C35" s="42"/>
      <c r="D35" s="216">
        <v>43465</v>
      </c>
      <c r="E35" s="42"/>
      <c r="F35" s="52" t="s">
        <v>335</v>
      </c>
      <c r="G35" s="42"/>
    </row>
    <row r="36" spans="1:7" x14ac:dyDescent="0.25">
      <c r="A36" s="24"/>
      <c r="B36" s="49"/>
      <c r="C36" s="39"/>
      <c r="D36" s="215">
        <v>43830</v>
      </c>
      <c r="E36" s="39"/>
      <c r="F36" s="50">
        <v>12</v>
      </c>
      <c r="G36" s="39"/>
    </row>
    <row r="37" spans="1:7" x14ac:dyDescent="0.25">
      <c r="A37" s="24"/>
      <c r="B37" s="51"/>
      <c r="C37" s="42"/>
      <c r="D37" s="51" t="s">
        <v>901</v>
      </c>
      <c r="E37" s="42"/>
      <c r="F37" s="52">
        <v>150</v>
      </c>
      <c r="G37" s="42"/>
    </row>
    <row r="38" spans="1:7" x14ac:dyDescent="0.25">
      <c r="A38" s="24"/>
      <c r="B38" s="4"/>
    </row>
  </sheetData>
  <mergeCells count="29">
    <mergeCell ref="A14:A27"/>
    <mergeCell ref="B14:N14"/>
    <mergeCell ref="B15:N15"/>
    <mergeCell ref="A28:A38"/>
    <mergeCell ref="B28:N28"/>
    <mergeCell ref="B29:N29"/>
    <mergeCell ref="A1:A2"/>
    <mergeCell ref="B1:N1"/>
    <mergeCell ref="B2:N2"/>
    <mergeCell ref="B3:N3"/>
    <mergeCell ref="A4:A13"/>
    <mergeCell ref="B4:N4"/>
    <mergeCell ref="B5:N5"/>
    <mergeCell ref="K11:K12"/>
    <mergeCell ref="L11:L12"/>
    <mergeCell ref="N11:N12"/>
    <mergeCell ref="D16:H16"/>
    <mergeCell ref="D17:E17"/>
    <mergeCell ref="G17:H17"/>
    <mergeCell ref="D6:E6"/>
    <mergeCell ref="H6:I6"/>
    <mergeCell ref="L6:M6"/>
    <mergeCell ref="B11:B12"/>
    <mergeCell ref="C11:C12"/>
    <mergeCell ref="D11:D12"/>
    <mergeCell ref="F11:F12"/>
    <mergeCell ref="G11:G12"/>
    <mergeCell ref="H11:H12"/>
    <mergeCell ref="J11:J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8.28515625" customWidth="1"/>
    <col min="6" max="6" width="7" customWidth="1"/>
    <col min="7" max="7" width="3.140625" customWidth="1"/>
    <col min="8" max="8" width="11" customWidth="1"/>
    <col min="9" max="9" width="10.5703125" customWidth="1"/>
    <col min="10" max="10" width="7" customWidth="1"/>
    <col min="11" max="11" width="10.5703125" customWidth="1"/>
    <col min="12" max="12" width="11.28515625" customWidth="1"/>
    <col min="13" max="13" width="10.5703125" customWidth="1"/>
    <col min="14" max="14" width="12.140625" customWidth="1"/>
    <col min="15" max="15" width="10.5703125" customWidth="1"/>
    <col min="16" max="16" width="7.28515625" customWidth="1"/>
    <col min="17" max="17" width="10.5703125" customWidth="1"/>
  </cols>
  <sheetData>
    <row r="1" spans="1:17" ht="15" customHeight="1" x14ac:dyDescent="0.25">
      <c r="A1" s="7" t="s">
        <v>112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904</v>
      </c>
      <c r="B3" s="23"/>
      <c r="C3" s="23"/>
      <c r="D3" s="23"/>
      <c r="E3" s="23"/>
      <c r="F3" s="23"/>
      <c r="G3" s="23"/>
      <c r="H3" s="23"/>
      <c r="I3" s="23"/>
      <c r="J3" s="23"/>
      <c r="K3" s="23"/>
      <c r="L3" s="23"/>
      <c r="M3" s="23"/>
      <c r="N3" s="23"/>
      <c r="O3" s="23"/>
      <c r="P3" s="23"/>
      <c r="Q3" s="23"/>
    </row>
    <row r="4" spans="1:17" x14ac:dyDescent="0.25">
      <c r="A4" s="24" t="s">
        <v>1127</v>
      </c>
      <c r="B4" s="27" t="s">
        <v>910</v>
      </c>
      <c r="C4" s="27"/>
      <c r="D4" s="27"/>
      <c r="E4" s="27"/>
      <c r="F4" s="27"/>
      <c r="G4" s="27"/>
      <c r="H4" s="27"/>
      <c r="I4" s="27"/>
      <c r="J4" s="27"/>
      <c r="K4" s="27"/>
      <c r="L4" s="27"/>
      <c r="M4" s="27"/>
      <c r="N4" s="27"/>
      <c r="O4" s="27"/>
      <c r="P4" s="27"/>
      <c r="Q4" s="27"/>
    </row>
    <row r="5" spans="1:17" x14ac:dyDescent="0.25">
      <c r="A5" s="24"/>
      <c r="B5" s="27"/>
      <c r="C5" s="27"/>
      <c r="D5" s="27"/>
      <c r="E5" s="27"/>
      <c r="F5" s="27"/>
      <c r="G5" s="27"/>
      <c r="H5" s="27"/>
      <c r="I5" s="27"/>
      <c r="J5" s="27"/>
      <c r="K5" s="27"/>
      <c r="L5" s="27"/>
      <c r="M5" s="27"/>
      <c r="N5" s="27"/>
      <c r="O5" s="27"/>
      <c r="P5" s="27"/>
      <c r="Q5" s="27"/>
    </row>
    <row r="6" spans="1:17" x14ac:dyDescent="0.25">
      <c r="A6" s="24"/>
      <c r="B6" s="221" t="s">
        <v>426</v>
      </c>
      <c r="C6" s="48"/>
      <c r="D6" s="164" t="s">
        <v>911</v>
      </c>
      <c r="E6" s="48"/>
      <c r="F6" s="179" t="s">
        <v>913</v>
      </c>
      <c r="G6" s="179"/>
      <c r="H6" s="179"/>
      <c r="I6" s="179"/>
      <c r="J6" s="179"/>
      <c r="K6" s="48"/>
      <c r="L6" s="164" t="s">
        <v>914</v>
      </c>
      <c r="M6" s="48"/>
      <c r="N6" s="164" t="s">
        <v>917</v>
      </c>
      <c r="O6" s="48"/>
      <c r="P6" s="179"/>
      <c r="Q6" s="48"/>
    </row>
    <row r="7" spans="1:17" x14ac:dyDescent="0.25">
      <c r="A7" s="24"/>
      <c r="B7" s="221"/>
      <c r="C7" s="48"/>
      <c r="D7" s="164" t="s">
        <v>912</v>
      </c>
      <c r="E7" s="48"/>
      <c r="F7" s="179"/>
      <c r="G7" s="179"/>
      <c r="H7" s="179"/>
      <c r="I7" s="179"/>
      <c r="J7" s="179"/>
      <c r="K7" s="48"/>
      <c r="L7" s="164" t="s">
        <v>915</v>
      </c>
      <c r="M7" s="48"/>
      <c r="N7" s="164" t="s">
        <v>918</v>
      </c>
      <c r="O7" s="48"/>
      <c r="P7" s="179"/>
      <c r="Q7" s="48"/>
    </row>
    <row r="8" spans="1:17" ht="15.75" thickBot="1" x14ac:dyDescent="0.3">
      <c r="A8" s="24"/>
      <c r="B8" s="221"/>
      <c r="C8" s="48"/>
      <c r="D8" s="36"/>
      <c r="E8" s="48"/>
      <c r="F8" s="181"/>
      <c r="G8" s="181"/>
      <c r="H8" s="181"/>
      <c r="I8" s="181"/>
      <c r="J8" s="181"/>
      <c r="K8" s="48"/>
      <c r="L8" s="164" t="s">
        <v>916</v>
      </c>
      <c r="M8" s="48"/>
      <c r="N8" s="164" t="s">
        <v>916</v>
      </c>
      <c r="O8" s="48"/>
      <c r="P8" s="179"/>
      <c r="Q8" s="48"/>
    </row>
    <row r="9" spans="1:17" ht="15.75" thickBot="1" x14ac:dyDescent="0.3">
      <c r="A9" s="24"/>
      <c r="B9" s="164"/>
      <c r="C9" s="37"/>
      <c r="D9" s="166" t="s">
        <v>919</v>
      </c>
      <c r="E9" s="37"/>
      <c r="F9" s="218" t="s">
        <v>920</v>
      </c>
      <c r="G9" s="51"/>
      <c r="H9" s="218" t="s">
        <v>921</v>
      </c>
      <c r="I9" s="51"/>
      <c r="J9" s="218" t="s">
        <v>922</v>
      </c>
      <c r="K9" s="51"/>
      <c r="L9" s="166" t="s">
        <v>923</v>
      </c>
      <c r="M9" s="37"/>
      <c r="N9" s="166" t="s">
        <v>923</v>
      </c>
      <c r="O9" s="37"/>
      <c r="P9" s="166" t="s">
        <v>96</v>
      </c>
      <c r="Q9" s="37"/>
    </row>
    <row r="10" spans="1:17" x14ac:dyDescent="0.25">
      <c r="A10" s="24"/>
      <c r="B10" s="164"/>
      <c r="C10" s="37"/>
      <c r="D10" s="165"/>
      <c r="E10" s="37"/>
      <c r="F10" s="165"/>
      <c r="G10" s="37"/>
      <c r="H10" s="165"/>
      <c r="I10" s="37"/>
      <c r="J10" s="165"/>
      <c r="K10" s="37"/>
      <c r="L10" s="165"/>
      <c r="M10" s="37"/>
      <c r="N10" s="165"/>
      <c r="O10" s="37"/>
      <c r="P10" s="165"/>
      <c r="Q10" s="37"/>
    </row>
    <row r="11" spans="1:17" x14ac:dyDescent="0.25">
      <c r="A11" s="24"/>
      <c r="B11" s="219" t="s">
        <v>924</v>
      </c>
      <c r="C11" s="39"/>
      <c r="D11" s="97"/>
      <c r="E11" s="39"/>
      <c r="F11" s="97"/>
      <c r="G11" s="39"/>
      <c r="H11" s="97"/>
      <c r="I11" s="39"/>
      <c r="J11" s="97"/>
      <c r="K11" s="39"/>
      <c r="L11" s="97"/>
      <c r="M11" s="39"/>
      <c r="N11" s="97"/>
      <c r="O11" s="39"/>
      <c r="P11" s="97"/>
      <c r="Q11" s="39"/>
    </row>
    <row r="12" spans="1:17" x14ac:dyDescent="0.25">
      <c r="A12" s="24"/>
      <c r="B12" s="99" t="s">
        <v>925</v>
      </c>
      <c r="C12" s="42"/>
      <c r="D12" s="150">
        <v>39760</v>
      </c>
      <c r="E12" s="42"/>
      <c r="F12" s="150">
        <v>39760</v>
      </c>
      <c r="G12" s="42"/>
      <c r="H12" s="101" t="s">
        <v>335</v>
      </c>
      <c r="I12" s="42"/>
      <c r="J12" s="101" t="s">
        <v>335</v>
      </c>
      <c r="K12" s="42"/>
      <c r="L12" s="101" t="s">
        <v>335</v>
      </c>
      <c r="M12" s="42"/>
      <c r="N12" s="101" t="s">
        <v>335</v>
      </c>
      <c r="O12" s="42"/>
      <c r="P12" s="101" t="s">
        <v>335</v>
      </c>
      <c r="Q12" s="42"/>
    </row>
    <row r="13" spans="1:17" ht="15.75" thickBot="1" x14ac:dyDescent="0.3">
      <c r="A13" s="24"/>
      <c r="B13" s="95" t="s">
        <v>30</v>
      </c>
      <c r="C13" s="39"/>
      <c r="D13" s="105">
        <v>53074</v>
      </c>
      <c r="E13" s="39"/>
      <c r="F13" s="105">
        <v>53074</v>
      </c>
      <c r="G13" s="39"/>
      <c r="H13" s="106" t="s">
        <v>335</v>
      </c>
      <c r="I13" s="39"/>
      <c r="J13" s="106" t="s">
        <v>335</v>
      </c>
      <c r="K13" s="39"/>
      <c r="L13" s="106" t="s">
        <v>335</v>
      </c>
      <c r="M13" s="39"/>
      <c r="N13" s="106">
        <v>547</v>
      </c>
      <c r="O13" s="39"/>
      <c r="P13" s="106">
        <v>547</v>
      </c>
      <c r="Q13" s="39"/>
    </row>
    <row r="14" spans="1:17" ht="15.75" thickBot="1" x14ac:dyDescent="0.3">
      <c r="A14" s="24"/>
      <c r="B14" s="142" t="s">
        <v>96</v>
      </c>
      <c r="C14" s="42"/>
      <c r="D14" s="154"/>
      <c r="E14" s="42"/>
      <c r="F14" s="154"/>
      <c r="G14" s="42"/>
      <c r="H14" s="154"/>
      <c r="I14" s="42"/>
      <c r="J14" s="154"/>
      <c r="K14" s="42"/>
      <c r="L14" s="154" t="s">
        <v>335</v>
      </c>
      <c r="M14" s="42"/>
      <c r="N14" s="154">
        <v>547</v>
      </c>
      <c r="O14" s="42"/>
      <c r="P14" s="154">
        <v>547</v>
      </c>
      <c r="Q14" s="42"/>
    </row>
    <row r="15" spans="1:17" x14ac:dyDescent="0.25">
      <c r="A15" s="24"/>
      <c r="B15" s="219" t="s">
        <v>926</v>
      </c>
      <c r="C15" s="39"/>
      <c r="D15" s="147"/>
      <c r="E15" s="39"/>
      <c r="F15" s="147"/>
      <c r="G15" s="39"/>
      <c r="H15" s="147"/>
      <c r="I15" s="39"/>
      <c r="J15" s="147"/>
      <c r="K15" s="39"/>
      <c r="L15" s="147"/>
      <c r="M15" s="39"/>
      <c r="N15" s="147"/>
      <c r="O15" s="39"/>
      <c r="P15" s="147"/>
      <c r="Q15" s="39"/>
    </row>
    <row r="16" spans="1:17" x14ac:dyDescent="0.25">
      <c r="A16" s="24"/>
      <c r="B16" s="99" t="s">
        <v>927</v>
      </c>
      <c r="C16" s="42"/>
      <c r="D16" s="150">
        <v>70112</v>
      </c>
      <c r="E16" s="42"/>
      <c r="F16" s="101" t="s">
        <v>335</v>
      </c>
      <c r="G16" s="42"/>
      <c r="H16" s="101" t="s">
        <v>335</v>
      </c>
      <c r="I16" s="42"/>
      <c r="J16" s="150">
        <v>70112</v>
      </c>
      <c r="K16" s="42"/>
      <c r="L16" s="150">
        <v>-33445</v>
      </c>
      <c r="M16" s="42"/>
      <c r="N16" s="101" t="s">
        <v>335</v>
      </c>
      <c r="O16" s="42"/>
      <c r="P16" s="150">
        <v>-33445</v>
      </c>
      <c r="Q16" s="42"/>
    </row>
    <row r="17" spans="1:17" x14ac:dyDescent="0.25">
      <c r="A17" s="24"/>
      <c r="B17" s="95" t="s">
        <v>928</v>
      </c>
      <c r="C17" s="39"/>
      <c r="D17" s="97" t="s">
        <v>335</v>
      </c>
      <c r="E17" s="39"/>
      <c r="F17" s="97" t="s">
        <v>335</v>
      </c>
      <c r="G17" s="39"/>
      <c r="H17" s="97" t="s">
        <v>335</v>
      </c>
      <c r="I17" s="39"/>
      <c r="J17" s="97" t="s">
        <v>335</v>
      </c>
      <c r="K17" s="39"/>
      <c r="L17" s="98">
        <v>-3013</v>
      </c>
      <c r="M17" s="39"/>
      <c r="N17" s="97" t="s">
        <v>335</v>
      </c>
      <c r="O17" s="39"/>
      <c r="P17" s="98">
        <v>-3013</v>
      </c>
      <c r="Q17" s="39"/>
    </row>
    <row r="18" spans="1:17" x14ac:dyDescent="0.25">
      <c r="A18" s="24"/>
      <c r="B18" s="99" t="s">
        <v>710</v>
      </c>
      <c r="C18" s="42"/>
      <c r="D18" s="150">
        <v>34542</v>
      </c>
      <c r="E18" s="42"/>
      <c r="F18" s="101" t="s">
        <v>335</v>
      </c>
      <c r="G18" s="42"/>
      <c r="H18" s="101" t="s">
        <v>335</v>
      </c>
      <c r="I18" s="42"/>
      <c r="J18" s="150">
        <v>34542</v>
      </c>
      <c r="K18" s="42"/>
      <c r="L18" s="150">
        <v>-24045</v>
      </c>
      <c r="M18" s="42"/>
      <c r="N18" s="101" t="s">
        <v>335</v>
      </c>
      <c r="O18" s="42"/>
      <c r="P18" s="150">
        <v>-24045</v>
      </c>
      <c r="Q18" s="42"/>
    </row>
    <row r="19" spans="1:17" x14ac:dyDescent="0.25">
      <c r="A19" s="24"/>
      <c r="B19" s="95" t="s">
        <v>929</v>
      </c>
      <c r="C19" s="39"/>
      <c r="D19" s="98">
        <v>6837</v>
      </c>
      <c r="E19" s="39"/>
      <c r="F19" s="97"/>
      <c r="G19" s="39"/>
      <c r="H19" s="97"/>
      <c r="I19" s="39"/>
      <c r="J19" s="98">
        <v>6837</v>
      </c>
      <c r="K19" s="39"/>
      <c r="L19" s="97" t="s">
        <v>335</v>
      </c>
      <c r="M19" s="39"/>
      <c r="N19" s="98">
        <v>-2386</v>
      </c>
      <c r="O19" s="39"/>
      <c r="P19" s="98">
        <v>-2386</v>
      </c>
      <c r="Q19" s="39"/>
    </row>
    <row r="20" spans="1:17" ht="15.75" thickBot="1" x14ac:dyDescent="0.3">
      <c r="A20" s="24"/>
      <c r="B20" s="99" t="s">
        <v>930</v>
      </c>
      <c r="C20" s="42"/>
      <c r="D20" s="168">
        <v>3259</v>
      </c>
      <c r="E20" s="42"/>
      <c r="F20" s="103"/>
      <c r="G20" s="42"/>
      <c r="H20" s="103"/>
      <c r="I20" s="42"/>
      <c r="J20" s="168">
        <v>3259</v>
      </c>
      <c r="K20" s="42"/>
      <c r="L20" s="103" t="s">
        <v>335</v>
      </c>
      <c r="M20" s="42"/>
      <c r="N20" s="168">
        <v>-1139</v>
      </c>
      <c r="O20" s="42"/>
      <c r="P20" s="168">
        <v>-1139</v>
      </c>
      <c r="Q20" s="42"/>
    </row>
    <row r="21" spans="1:17" ht="15.75" thickBot="1" x14ac:dyDescent="0.3">
      <c r="A21" s="24"/>
      <c r="B21" s="219" t="s">
        <v>96</v>
      </c>
      <c r="C21" s="39"/>
      <c r="D21" s="171"/>
      <c r="E21" s="39"/>
      <c r="F21" s="171"/>
      <c r="G21" s="39"/>
      <c r="H21" s="171"/>
      <c r="I21" s="39"/>
      <c r="J21" s="171"/>
      <c r="K21" s="39"/>
      <c r="L21" s="220">
        <v>-60503</v>
      </c>
      <c r="M21" s="39"/>
      <c r="N21" s="220">
        <v>-3525</v>
      </c>
      <c r="O21" s="39"/>
      <c r="P21" s="220">
        <v>-64028</v>
      </c>
      <c r="Q21" s="39"/>
    </row>
    <row r="22" spans="1:17" ht="15.75" thickTop="1" x14ac:dyDescent="0.25">
      <c r="A22" s="24"/>
      <c r="B22" s="27"/>
      <c r="C22" s="27"/>
      <c r="D22" s="27"/>
      <c r="E22" s="27"/>
      <c r="F22" s="27"/>
      <c r="G22" s="27"/>
      <c r="H22" s="27"/>
      <c r="I22" s="27"/>
      <c r="J22" s="27"/>
      <c r="K22" s="27"/>
      <c r="L22" s="27"/>
      <c r="M22" s="27"/>
      <c r="N22" s="27"/>
      <c r="O22" s="27"/>
      <c r="P22" s="27"/>
      <c r="Q22" s="27"/>
    </row>
    <row r="23" spans="1:17" x14ac:dyDescent="0.25">
      <c r="A23" s="24"/>
      <c r="B23" s="27" t="s">
        <v>931</v>
      </c>
      <c r="C23" s="27"/>
      <c r="D23" s="27"/>
      <c r="E23" s="27"/>
      <c r="F23" s="27"/>
      <c r="G23" s="27"/>
      <c r="H23" s="27"/>
      <c r="I23" s="27"/>
      <c r="J23" s="27"/>
      <c r="K23" s="27"/>
      <c r="L23" s="27"/>
      <c r="M23" s="27"/>
      <c r="N23" s="27"/>
      <c r="O23" s="27"/>
      <c r="P23" s="27"/>
      <c r="Q23" s="27"/>
    </row>
    <row r="24" spans="1:17" x14ac:dyDescent="0.25">
      <c r="A24" s="24"/>
      <c r="B24" s="27"/>
      <c r="C24" s="27"/>
      <c r="D24" s="27"/>
      <c r="E24" s="27"/>
      <c r="F24" s="27"/>
      <c r="G24" s="27"/>
      <c r="H24" s="27"/>
      <c r="I24" s="27"/>
      <c r="J24" s="27"/>
      <c r="K24" s="27"/>
      <c r="L24" s="27"/>
      <c r="M24" s="27"/>
      <c r="N24" s="27"/>
      <c r="O24" s="27"/>
      <c r="P24" s="27"/>
      <c r="Q24" s="27"/>
    </row>
    <row r="25" spans="1:17" x14ac:dyDescent="0.25">
      <c r="A25" s="24"/>
      <c r="B25" s="221" t="s">
        <v>932</v>
      </c>
      <c r="C25" s="48"/>
      <c r="D25" s="164" t="s">
        <v>911</v>
      </c>
      <c r="E25" s="48"/>
      <c r="F25" s="179" t="s">
        <v>913</v>
      </c>
      <c r="G25" s="179"/>
      <c r="H25" s="179"/>
      <c r="I25" s="179"/>
      <c r="J25" s="179"/>
      <c r="K25" s="48"/>
      <c r="L25" s="164" t="s">
        <v>914</v>
      </c>
      <c r="M25" s="48"/>
      <c r="N25" s="164" t="s">
        <v>917</v>
      </c>
      <c r="O25" s="48"/>
      <c r="P25" s="179"/>
      <c r="Q25" s="48"/>
    </row>
    <row r="26" spans="1:17" x14ac:dyDescent="0.25">
      <c r="A26" s="24"/>
      <c r="B26" s="221"/>
      <c r="C26" s="48"/>
      <c r="D26" s="164" t="s">
        <v>912</v>
      </c>
      <c r="E26" s="48"/>
      <c r="F26" s="179"/>
      <c r="G26" s="179"/>
      <c r="H26" s="179"/>
      <c r="I26" s="179"/>
      <c r="J26" s="179"/>
      <c r="K26" s="48"/>
      <c r="L26" s="164" t="s">
        <v>915</v>
      </c>
      <c r="M26" s="48"/>
      <c r="N26" s="164" t="s">
        <v>918</v>
      </c>
      <c r="O26" s="48"/>
      <c r="P26" s="179"/>
      <c r="Q26" s="48"/>
    </row>
    <row r="27" spans="1:17" ht="15.75" thickBot="1" x14ac:dyDescent="0.3">
      <c r="A27" s="24"/>
      <c r="B27" s="221"/>
      <c r="C27" s="48"/>
      <c r="D27" s="36"/>
      <c r="E27" s="48"/>
      <c r="F27" s="181"/>
      <c r="G27" s="181"/>
      <c r="H27" s="181"/>
      <c r="I27" s="181"/>
      <c r="J27" s="181"/>
      <c r="K27" s="48"/>
      <c r="L27" s="164" t="s">
        <v>916</v>
      </c>
      <c r="M27" s="48"/>
      <c r="N27" s="164" t="s">
        <v>916</v>
      </c>
      <c r="O27" s="48"/>
      <c r="P27" s="179"/>
      <c r="Q27" s="48"/>
    </row>
    <row r="28" spans="1:17" ht="15.75" thickBot="1" x14ac:dyDescent="0.3">
      <c r="A28" s="24"/>
      <c r="B28" s="164"/>
      <c r="C28" s="37"/>
      <c r="D28" s="166" t="s">
        <v>933</v>
      </c>
      <c r="E28" s="37"/>
      <c r="F28" s="218" t="s">
        <v>920</v>
      </c>
      <c r="G28" s="51"/>
      <c r="H28" s="218" t="s">
        <v>921</v>
      </c>
      <c r="I28" s="51"/>
      <c r="J28" s="218" t="s">
        <v>922</v>
      </c>
      <c r="K28" s="37"/>
      <c r="L28" s="166" t="s">
        <v>923</v>
      </c>
      <c r="M28" s="37"/>
      <c r="N28" s="166" t="s">
        <v>923</v>
      </c>
      <c r="O28" s="37"/>
      <c r="P28" s="166" t="s">
        <v>96</v>
      </c>
      <c r="Q28" s="37"/>
    </row>
    <row r="29" spans="1:17" x14ac:dyDescent="0.25">
      <c r="A29" s="24"/>
      <c r="B29" s="219" t="s">
        <v>924</v>
      </c>
      <c r="C29" s="39"/>
      <c r="D29" s="147"/>
      <c r="E29" s="39"/>
      <c r="F29" s="147"/>
      <c r="G29" s="39"/>
      <c r="H29" s="147"/>
      <c r="I29" s="39"/>
      <c r="J29" s="147"/>
      <c r="K29" s="39"/>
      <c r="L29" s="147"/>
      <c r="M29" s="39"/>
      <c r="N29" s="147"/>
      <c r="O29" s="39"/>
      <c r="P29" s="147"/>
      <c r="Q29" s="39"/>
    </row>
    <row r="30" spans="1:17" x14ac:dyDescent="0.25">
      <c r="A30" s="24"/>
      <c r="B30" s="99" t="s">
        <v>925</v>
      </c>
      <c r="C30" s="42"/>
      <c r="D30" s="150">
        <v>6636</v>
      </c>
      <c r="E30" s="42"/>
      <c r="F30" s="150">
        <v>6636</v>
      </c>
      <c r="G30" s="42"/>
      <c r="H30" s="101" t="s">
        <v>335</v>
      </c>
      <c r="I30" s="42"/>
      <c r="J30" s="101" t="s">
        <v>335</v>
      </c>
      <c r="K30" s="42"/>
      <c r="L30" s="101" t="s">
        <v>335</v>
      </c>
      <c r="M30" s="42"/>
      <c r="N30" s="101" t="s">
        <v>335</v>
      </c>
      <c r="O30" s="42"/>
      <c r="P30" s="101" t="s">
        <v>335</v>
      </c>
      <c r="Q30" s="42"/>
    </row>
    <row r="31" spans="1:17" x14ac:dyDescent="0.25">
      <c r="A31" s="24"/>
      <c r="B31" s="95" t="s">
        <v>30</v>
      </c>
      <c r="C31" s="39"/>
      <c r="D31" s="97">
        <v>401</v>
      </c>
      <c r="E31" s="39"/>
      <c r="F31" s="97">
        <v>401</v>
      </c>
      <c r="G31" s="39"/>
      <c r="H31" s="97" t="s">
        <v>335</v>
      </c>
      <c r="I31" s="39"/>
      <c r="J31" s="97" t="s">
        <v>335</v>
      </c>
      <c r="K31" s="39"/>
      <c r="L31" s="97" t="s">
        <v>335</v>
      </c>
      <c r="M31" s="39"/>
      <c r="N31" s="97" t="s">
        <v>335</v>
      </c>
      <c r="O31" s="39"/>
      <c r="P31" s="97" t="s">
        <v>335</v>
      </c>
      <c r="Q31" s="39"/>
    </row>
    <row r="32" spans="1:17" x14ac:dyDescent="0.25">
      <c r="A32" s="24"/>
      <c r="B32" s="99"/>
      <c r="C32" s="42"/>
      <c r="D32" s="101"/>
      <c r="E32" s="42"/>
      <c r="F32" s="101"/>
      <c r="G32" s="42"/>
      <c r="H32" s="101"/>
      <c r="I32" s="42"/>
      <c r="J32" s="101"/>
      <c r="K32" s="42"/>
      <c r="L32" s="101"/>
      <c r="M32" s="42"/>
      <c r="N32" s="101"/>
      <c r="O32" s="42"/>
      <c r="P32" s="101"/>
      <c r="Q32" s="42"/>
    </row>
    <row r="33" spans="1:17" x14ac:dyDescent="0.25">
      <c r="A33" s="24"/>
      <c r="B33" s="219" t="s">
        <v>926</v>
      </c>
      <c r="C33" s="39"/>
      <c r="D33" s="97"/>
      <c r="E33" s="39"/>
      <c r="F33" s="97"/>
      <c r="G33" s="39"/>
      <c r="H33" s="97"/>
      <c r="I33" s="39"/>
      <c r="J33" s="97"/>
      <c r="K33" s="39"/>
      <c r="L33" s="97"/>
      <c r="M33" s="39"/>
      <c r="N33" s="97"/>
      <c r="O33" s="39"/>
      <c r="P33" s="97"/>
      <c r="Q33" s="39"/>
    </row>
    <row r="34" spans="1:17" x14ac:dyDescent="0.25">
      <c r="A34" s="24"/>
      <c r="B34" s="99" t="s">
        <v>927</v>
      </c>
      <c r="C34" s="42"/>
      <c r="D34" s="150">
        <v>37991</v>
      </c>
      <c r="E34" s="42"/>
      <c r="F34" s="101" t="s">
        <v>335</v>
      </c>
      <c r="G34" s="42"/>
      <c r="H34" s="101" t="s">
        <v>335</v>
      </c>
      <c r="I34" s="42"/>
      <c r="J34" s="150">
        <v>37991</v>
      </c>
      <c r="K34" s="42"/>
      <c r="L34" s="150">
        <v>-14768</v>
      </c>
      <c r="M34" s="42"/>
      <c r="N34" s="101" t="s">
        <v>335</v>
      </c>
      <c r="O34" s="42"/>
      <c r="P34" s="150">
        <v>-14768</v>
      </c>
      <c r="Q34" s="42"/>
    </row>
    <row r="35" spans="1:17" x14ac:dyDescent="0.25">
      <c r="A35" s="24"/>
      <c r="B35" s="95" t="s">
        <v>928</v>
      </c>
      <c r="C35" s="39"/>
      <c r="D35" s="98">
        <v>10405</v>
      </c>
      <c r="E35" s="39"/>
      <c r="F35" s="97" t="s">
        <v>335</v>
      </c>
      <c r="G35" s="39"/>
      <c r="H35" s="97" t="s">
        <v>335</v>
      </c>
      <c r="I35" s="39"/>
      <c r="J35" s="98">
        <v>10405</v>
      </c>
      <c r="K35" s="39"/>
      <c r="L35" s="98">
        <v>-5027</v>
      </c>
      <c r="M35" s="39"/>
      <c r="N35" s="97" t="s">
        <v>335</v>
      </c>
      <c r="O35" s="39"/>
      <c r="P35" s="98">
        <v>-5027</v>
      </c>
      <c r="Q35" s="39"/>
    </row>
    <row r="36" spans="1:17" x14ac:dyDescent="0.25">
      <c r="A36" s="24"/>
      <c r="B36" s="99" t="s">
        <v>710</v>
      </c>
      <c r="C36" s="42"/>
      <c r="D36" s="150">
        <v>10497</v>
      </c>
      <c r="E36" s="42"/>
      <c r="F36" s="101" t="s">
        <v>335</v>
      </c>
      <c r="G36" s="42"/>
      <c r="H36" s="101" t="s">
        <v>335</v>
      </c>
      <c r="I36" s="42"/>
      <c r="J36" s="150">
        <v>10497</v>
      </c>
      <c r="K36" s="42"/>
      <c r="L36" s="150">
        <v>-8340</v>
      </c>
      <c r="M36" s="42"/>
      <c r="N36" s="101" t="s">
        <v>335</v>
      </c>
      <c r="O36" s="42"/>
      <c r="P36" s="150">
        <v>-8340</v>
      </c>
      <c r="Q36" s="42"/>
    </row>
    <row r="37" spans="1:17" x14ac:dyDescent="0.25">
      <c r="A37" s="24"/>
      <c r="B37" s="95" t="s">
        <v>929</v>
      </c>
      <c r="C37" s="39"/>
      <c r="D37" s="98">
        <v>4590</v>
      </c>
      <c r="E37" s="39"/>
      <c r="F37" s="97"/>
      <c r="G37" s="39"/>
      <c r="H37" s="97"/>
      <c r="I37" s="39"/>
      <c r="J37" s="98">
        <v>4590</v>
      </c>
      <c r="K37" s="39"/>
      <c r="L37" s="97" t="s">
        <v>335</v>
      </c>
      <c r="M37" s="39"/>
      <c r="N37" s="98">
        <v>-1991</v>
      </c>
      <c r="O37" s="39"/>
      <c r="P37" s="98">
        <v>-1991</v>
      </c>
      <c r="Q37" s="39"/>
    </row>
    <row r="38" spans="1:17" ht="15.75" thickBot="1" x14ac:dyDescent="0.3">
      <c r="A38" s="24"/>
      <c r="B38" s="99" t="s">
        <v>930</v>
      </c>
      <c r="C38" s="42"/>
      <c r="D38" s="168">
        <v>2187</v>
      </c>
      <c r="E38" s="42"/>
      <c r="F38" s="103"/>
      <c r="G38" s="42"/>
      <c r="H38" s="103"/>
      <c r="I38" s="42"/>
      <c r="J38" s="168">
        <v>2187</v>
      </c>
      <c r="K38" s="42"/>
      <c r="L38" s="103" t="s">
        <v>335</v>
      </c>
      <c r="M38" s="42"/>
      <c r="N38" s="103"/>
      <c r="O38" s="42"/>
      <c r="P38" s="103" t="s">
        <v>335</v>
      </c>
      <c r="Q38" s="42"/>
    </row>
    <row r="39" spans="1:17" ht="15.75" thickBot="1" x14ac:dyDescent="0.3">
      <c r="A39" s="24"/>
      <c r="B39" s="219" t="s">
        <v>96</v>
      </c>
      <c r="C39" s="39"/>
      <c r="D39" s="171"/>
      <c r="E39" s="39"/>
      <c r="F39" s="171"/>
      <c r="G39" s="39"/>
      <c r="H39" s="171"/>
      <c r="I39" s="39"/>
      <c r="J39" s="171"/>
      <c r="K39" s="39"/>
      <c r="L39" s="220">
        <v>-28135</v>
      </c>
      <c r="M39" s="39"/>
      <c r="N39" s="220">
        <v>-1991</v>
      </c>
      <c r="O39" s="39"/>
      <c r="P39" s="222">
        <v>-30126</v>
      </c>
      <c r="Q39" s="39"/>
    </row>
    <row r="40" spans="1:17" ht="15.75" thickTop="1" x14ac:dyDescent="0.25">
      <c r="A40" s="24"/>
      <c r="B40" s="25"/>
      <c r="C40" s="25"/>
      <c r="D40" s="25"/>
      <c r="E40" s="25"/>
      <c r="F40" s="25"/>
      <c r="G40" s="25"/>
      <c r="H40" s="25"/>
      <c r="I40" s="25"/>
      <c r="J40" s="25"/>
      <c r="K40" s="25"/>
      <c r="L40" s="25"/>
      <c r="M40" s="25"/>
      <c r="N40" s="25"/>
      <c r="O40" s="25"/>
      <c r="P40" s="25"/>
      <c r="Q40" s="25"/>
    </row>
    <row r="41" spans="1:17" x14ac:dyDescent="0.25">
      <c r="A41" s="24"/>
      <c r="B41" s="27" t="s">
        <v>934</v>
      </c>
      <c r="C41" s="27"/>
      <c r="D41" s="27"/>
      <c r="E41" s="27"/>
      <c r="F41" s="27"/>
      <c r="G41" s="27"/>
      <c r="H41" s="27"/>
      <c r="I41" s="27"/>
      <c r="J41" s="27"/>
      <c r="K41" s="27"/>
      <c r="L41" s="27"/>
      <c r="M41" s="27"/>
      <c r="N41" s="27"/>
      <c r="O41" s="27"/>
      <c r="P41" s="27"/>
      <c r="Q41" s="27"/>
    </row>
    <row r="42" spans="1:17" x14ac:dyDescent="0.25">
      <c r="A42" s="24"/>
      <c r="B42" s="27"/>
      <c r="C42" s="27"/>
      <c r="D42" s="27"/>
      <c r="E42" s="27"/>
      <c r="F42" s="27"/>
      <c r="G42" s="27"/>
      <c r="H42" s="27"/>
      <c r="I42" s="27"/>
      <c r="J42" s="27"/>
      <c r="K42" s="27"/>
      <c r="L42" s="27"/>
      <c r="M42" s="27"/>
      <c r="N42" s="27"/>
      <c r="O42" s="27"/>
      <c r="P42" s="27"/>
      <c r="Q42" s="27"/>
    </row>
    <row r="43" spans="1:17" ht="191.25" x14ac:dyDescent="0.25">
      <c r="A43" s="24"/>
      <c r="B43" s="15"/>
      <c r="C43" s="15" t="s">
        <v>717</v>
      </c>
      <c r="D43" s="19" t="s">
        <v>935</v>
      </c>
    </row>
    <row r="44" spans="1:17" x14ac:dyDescent="0.25">
      <c r="A44" s="24"/>
      <c r="B44" s="54"/>
      <c r="C44" s="54"/>
      <c r="D44" s="54"/>
      <c r="E44" s="54"/>
      <c r="F44" s="54"/>
      <c r="G44" s="54"/>
      <c r="H44" s="54"/>
      <c r="I44" s="54"/>
      <c r="J44" s="54"/>
      <c r="K44" s="54"/>
      <c r="L44" s="54"/>
      <c r="M44" s="54"/>
      <c r="N44" s="54"/>
      <c r="O44" s="54"/>
      <c r="P44" s="54"/>
      <c r="Q44" s="54"/>
    </row>
    <row r="45" spans="1:17" ht="38.25" x14ac:dyDescent="0.25">
      <c r="A45" s="24"/>
      <c r="B45" s="15"/>
      <c r="C45" s="15" t="s">
        <v>719</v>
      </c>
      <c r="D45" s="19" t="s">
        <v>936</v>
      </c>
    </row>
    <row r="46" spans="1:17" x14ac:dyDescent="0.25">
      <c r="A46" s="24"/>
      <c r="B46" s="54"/>
      <c r="C46" s="54"/>
      <c r="D46" s="54"/>
      <c r="E46" s="54"/>
      <c r="F46" s="54"/>
      <c r="G46" s="54"/>
      <c r="H46" s="54"/>
      <c r="I46" s="54"/>
      <c r="J46" s="54"/>
      <c r="K46" s="54"/>
      <c r="L46" s="54"/>
      <c r="M46" s="54"/>
      <c r="N46" s="54"/>
      <c r="O46" s="54"/>
      <c r="P46" s="54"/>
      <c r="Q46" s="54"/>
    </row>
    <row r="47" spans="1:17" ht="89.25" x14ac:dyDescent="0.25">
      <c r="A47" s="24"/>
      <c r="B47" s="15"/>
      <c r="C47" s="15" t="s">
        <v>721</v>
      </c>
      <c r="D47" s="19" t="s">
        <v>937</v>
      </c>
    </row>
    <row r="48" spans="1:17" x14ac:dyDescent="0.25">
      <c r="A48" s="24"/>
      <c r="B48" s="54"/>
      <c r="C48" s="54"/>
      <c r="D48" s="54"/>
      <c r="E48" s="54"/>
      <c r="F48" s="54"/>
      <c r="G48" s="54"/>
      <c r="H48" s="54"/>
      <c r="I48" s="54"/>
      <c r="J48" s="54"/>
      <c r="K48" s="54"/>
      <c r="L48" s="54"/>
      <c r="M48" s="54"/>
      <c r="N48" s="54"/>
      <c r="O48" s="54"/>
      <c r="P48" s="54"/>
      <c r="Q48" s="54"/>
    </row>
    <row r="49" spans="1:17" ht="89.25" x14ac:dyDescent="0.25">
      <c r="A49" s="24"/>
      <c r="B49" s="15"/>
      <c r="C49" s="15" t="s">
        <v>732</v>
      </c>
      <c r="D49" s="19" t="s">
        <v>938</v>
      </c>
    </row>
    <row r="50" spans="1:17" x14ac:dyDescent="0.25">
      <c r="A50" s="24"/>
      <c r="B50" s="54"/>
      <c r="C50" s="54"/>
      <c r="D50" s="54"/>
      <c r="E50" s="54"/>
      <c r="F50" s="54"/>
      <c r="G50" s="54"/>
      <c r="H50" s="54"/>
      <c r="I50" s="54"/>
      <c r="J50" s="54"/>
      <c r="K50" s="54"/>
      <c r="L50" s="54"/>
      <c r="M50" s="54"/>
      <c r="N50" s="54"/>
      <c r="O50" s="54"/>
      <c r="P50" s="54"/>
      <c r="Q50" s="54"/>
    </row>
    <row r="51" spans="1:17" ht="89.25" x14ac:dyDescent="0.25">
      <c r="A51" s="24"/>
      <c r="B51" s="15"/>
      <c r="C51" s="15" t="s">
        <v>740</v>
      </c>
      <c r="D51" s="19" t="s">
        <v>939</v>
      </c>
    </row>
    <row r="52" spans="1:17" x14ac:dyDescent="0.25">
      <c r="A52" s="24"/>
      <c r="B52" s="4"/>
    </row>
    <row r="53" spans="1:17" x14ac:dyDescent="0.25">
      <c r="A53" s="24" t="s">
        <v>1128</v>
      </c>
      <c r="B53" s="27" t="s">
        <v>940</v>
      </c>
      <c r="C53" s="27"/>
      <c r="D53" s="27"/>
      <c r="E53" s="27"/>
      <c r="F53" s="27"/>
      <c r="G53" s="27"/>
      <c r="H53" s="27"/>
      <c r="I53" s="27"/>
      <c r="J53" s="27"/>
      <c r="K53" s="27"/>
      <c r="L53" s="27"/>
      <c r="M53" s="27"/>
      <c r="N53" s="27"/>
      <c r="O53" s="27"/>
      <c r="P53" s="27"/>
      <c r="Q53" s="27"/>
    </row>
    <row r="54" spans="1:17" x14ac:dyDescent="0.25">
      <c r="A54" s="24"/>
      <c r="B54" s="27"/>
      <c r="C54" s="27"/>
      <c r="D54" s="27"/>
      <c r="E54" s="27"/>
      <c r="F54" s="27"/>
      <c r="G54" s="27"/>
      <c r="H54" s="27"/>
      <c r="I54" s="27"/>
      <c r="J54" s="27"/>
      <c r="K54" s="27"/>
      <c r="L54" s="27"/>
      <c r="M54" s="27"/>
      <c r="N54" s="27"/>
      <c r="O54" s="27"/>
      <c r="P54" s="27"/>
      <c r="Q54" s="27"/>
    </row>
    <row r="55" spans="1:17" x14ac:dyDescent="0.25">
      <c r="A55" s="24"/>
      <c r="B55" s="64"/>
      <c r="C55" s="64"/>
      <c r="D55" s="184" t="s">
        <v>941</v>
      </c>
      <c r="E55" s="184"/>
      <c r="F55" s="64"/>
    </row>
    <row r="56" spans="1:17" ht="15.75" thickBot="1" x14ac:dyDescent="0.3">
      <c r="A56" s="24"/>
      <c r="B56" s="64"/>
      <c r="C56" s="64"/>
      <c r="D56" s="77" t="s">
        <v>926</v>
      </c>
      <c r="E56" s="77"/>
      <c r="F56" s="64"/>
    </row>
    <row r="57" spans="1:17" x14ac:dyDescent="0.25">
      <c r="A57" s="24"/>
      <c r="B57" s="49" t="s">
        <v>942</v>
      </c>
      <c r="C57" s="39"/>
      <c r="D57" s="56" t="s">
        <v>331</v>
      </c>
      <c r="E57" s="57">
        <v>-50927</v>
      </c>
      <c r="F57" s="39"/>
    </row>
    <row r="58" spans="1:17" ht="26.25" x14ac:dyDescent="0.25">
      <c r="A58" s="24"/>
      <c r="B58" s="51" t="s">
        <v>943</v>
      </c>
      <c r="C58" s="42"/>
      <c r="D58" s="51"/>
      <c r="E58" s="43">
        <v>18993</v>
      </c>
      <c r="F58" s="42"/>
    </row>
    <row r="59" spans="1:17" ht="26.25" x14ac:dyDescent="0.25">
      <c r="A59" s="24"/>
      <c r="B59" s="49" t="s">
        <v>944</v>
      </c>
      <c r="C59" s="39"/>
      <c r="D59" s="49"/>
      <c r="E59" s="40">
        <v>-28135</v>
      </c>
      <c r="F59" s="39"/>
    </row>
    <row r="60" spans="1:17" x14ac:dyDescent="0.25">
      <c r="A60" s="24"/>
      <c r="B60" s="51" t="s">
        <v>945</v>
      </c>
      <c r="C60" s="42"/>
      <c r="D60" s="51"/>
      <c r="E60" s="52">
        <v>841</v>
      </c>
      <c r="F60" s="42"/>
    </row>
    <row r="61" spans="1:17" ht="15.75" thickBot="1" x14ac:dyDescent="0.3">
      <c r="A61" s="24"/>
      <c r="B61" s="49" t="s">
        <v>946</v>
      </c>
      <c r="C61" s="39"/>
      <c r="D61" s="67"/>
      <c r="E61" s="68">
        <v>335</v>
      </c>
      <c r="F61" s="39"/>
    </row>
    <row r="62" spans="1:17" ht="15.75" thickBot="1" x14ac:dyDescent="0.3">
      <c r="A62" s="24"/>
      <c r="B62" s="51" t="s">
        <v>947</v>
      </c>
      <c r="C62" s="42"/>
      <c r="D62" s="69" t="s">
        <v>331</v>
      </c>
      <c r="E62" s="71">
        <v>-58893</v>
      </c>
      <c r="F62" s="42"/>
    </row>
    <row r="63" spans="1:17" x14ac:dyDescent="0.25">
      <c r="A63" s="24"/>
      <c r="B63" s="49"/>
      <c r="C63" s="39"/>
      <c r="D63" s="56"/>
      <c r="E63" s="66"/>
      <c r="F63" s="39"/>
    </row>
    <row r="64" spans="1:17" ht="26.25" x14ac:dyDescent="0.25">
      <c r="A64" s="24"/>
      <c r="B64" s="51" t="s">
        <v>948</v>
      </c>
      <c r="C64" s="42"/>
      <c r="D64" s="51"/>
      <c r="E64" s="43">
        <v>-60503</v>
      </c>
      <c r="F64" s="42"/>
    </row>
    <row r="65" spans="1:17" x14ac:dyDescent="0.25">
      <c r="A65" s="24"/>
      <c r="B65" s="49" t="s">
        <v>949</v>
      </c>
      <c r="C65" s="39"/>
      <c r="D65" s="49"/>
      <c r="E65" s="40">
        <v>12000</v>
      </c>
      <c r="F65" s="39"/>
    </row>
    <row r="66" spans="1:17" ht="26.25" x14ac:dyDescent="0.25">
      <c r="A66" s="24"/>
      <c r="B66" s="51" t="s">
        <v>950</v>
      </c>
      <c r="C66" s="42"/>
      <c r="D66" s="51"/>
      <c r="E66" s="43">
        <v>1389</v>
      </c>
      <c r="F66" s="42"/>
    </row>
    <row r="67" spans="1:17" ht="15.75" thickBot="1" x14ac:dyDescent="0.3">
      <c r="A67" s="24"/>
      <c r="B67" s="49" t="s">
        <v>951</v>
      </c>
      <c r="C67" s="39"/>
      <c r="D67" s="67"/>
      <c r="E67" s="44">
        <v>1354</v>
      </c>
      <c r="F67" s="39"/>
    </row>
    <row r="68" spans="1:17" ht="15.75" thickBot="1" x14ac:dyDescent="0.3">
      <c r="A68" s="24"/>
      <c r="B68" s="51" t="s">
        <v>952</v>
      </c>
      <c r="C68" s="42"/>
      <c r="D68" s="223" t="s">
        <v>331</v>
      </c>
      <c r="E68" s="163">
        <v>-104653</v>
      </c>
      <c r="F68" s="42"/>
    </row>
    <row r="69" spans="1:17" ht="15.75" thickTop="1" x14ac:dyDescent="0.25">
      <c r="A69" s="24"/>
      <c r="B69" s="4"/>
    </row>
    <row r="70" spans="1:17" x14ac:dyDescent="0.25">
      <c r="A70" s="24"/>
      <c r="B70" s="25"/>
      <c r="C70" s="25"/>
      <c r="D70" s="25"/>
      <c r="E70" s="25"/>
      <c r="F70" s="25"/>
      <c r="G70" s="25"/>
      <c r="H70" s="25"/>
      <c r="I70" s="25"/>
      <c r="J70" s="25"/>
      <c r="K70" s="25"/>
      <c r="L70" s="25"/>
      <c r="M70" s="25"/>
      <c r="N70" s="25"/>
      <c r="O70" s="25"/>
      <c r="P70" s="25"/>
      <c r="Q70" s="25"/>
    </row>
    <row r="71" spans="1:17" x14ac:dyDescent="0.25">
      <c r="A71" s="24"/>
      <c r="B71" s="64"/>
      <c r="C71" s="64"/>
      <c r="D71" s="184" t="s">
        <v>953</v>
      </c>
      <c r="E71" s="184"/>
      <c r="F71" s="64"/>
      <c r="G71" s="184" t="s">
        <v>954</v>
      </c>
      <c r="H71" s="184"/>
      <c r="I71" s="64"/>
    </row>
    <row r="72" spans="1:17" ht="15.75" thickBot="1" x14ac:dyDescent="0.3">
      <c r="A72" s="24"/>
      <c r="B72" s="64"/>
      <c r="C72" s="64"/>
      <c r="D72" s="77" t="s">
        <v>955</v>
      </c>
      <c r="E72" s="77"/>
      <c r="F72" s="64"/>
      <c r="G72" s="77" t="s">
        <v>955</v>
      </c>
      <c r="H72" s="77"/>
      <c r="I72" s="64"/>
    </row>
    <row r="73" spans="1:17" ht="26.25" x14ac:dyDescent="0.25">
      <c r="A73" s="24"/>
      <c r="B73" s="49" t="s">
        <v>956</v>
      </c>
      <c r="C73" s="39"/>
      <c r="D73" s="56" t="s">
        <v>331</v>
      </c>
      <c r="E73" s="57">
        <v>-2600</v>
      </c>
      <c r="F73" s="39"/>
      <c r="G73" s="56" t="s">
        <v>331</v>
      </c>
      <c r="H73" s="57">
        <v>-2187</v>
      </c>
      <c r="I73" s="39"/>
    </row>
    <row r="74" spans="1:17" ht="26.25" x14ac:dyDescent="0.25">
      <c r="A74" s="24"/>
      <c r="B74" s="51" t="s">
        <v>957</v>
      </c>
      <c r="C74" s="42"/>
      <c r="D74" s="51"/>
      <c r="E74" s="43">
        <v>-1990</v>
      </c>
      <c r="F74" s="42"/>
      <c r="G74" s="51"/>
      <c r="H74" s="52" t="s">
        <v>335</v>
      </c>
      <c r="I74" s="42"/>
    </row>
    <row r="75" spans="1:17" ht="26.25" x14ac:dyDescent="0.25">
      <c r="A75" s="24"/>
      <c r="B75" s="49" t="s">
        <v>958</v>
      </c>
      <c r="C75" s="39"/>
      <c r="D75" s="49"/>
      <c r="E75" s="40">
        <v>-2386</v>
      </c>
      <c r="F75" s="39"/>
      <c r="G75" s="49"/>
      <c r="H75" s="40">
        <v>-1139</v>
      </c>
      <c r="I75" s="39"/>
    </row>
    <row r="76" spans="1:17" ht="15.75" thickBot="1" x14ac:dyDescent="0.3">
      <c r="A76" s="24"/>
      <c r="B76" s="51" t="s">
        <v>959</v>
      </c>
      <c r="C76" s="42"/>
      <c r="D76" s="224"/>
      <c r="E76" s="225">
        <v>140</v>
      </c>
      <c r="F76" s="42"/>
      <c r="G76" s="224"/>
      <c r="H76" s="225">
        <v>67</v>
      </c>
      <c r="I76" s="42"/>
    </row>
    <row r="77" spans="1:17" ht="16.5" thickTop="1" thickBot="1" x14ac:dyDescent="0.3">
      <c r="A77" s="24"/>
      <c r="B77" s="49" t="s">
        <v>952</v>
      </c>
      <c r="C77" s="39"/>
      <c r="D77" s="226" t="s">
        <v>331</v>
      </c>
      <c r="E77" s="227">
        <v>-6837</v>
      </c>
      <c r="F77" s="39"/>
      <c r="G77" s="226" t="s">
        <v>331</v>
      </c>
      <c r="H77" s="227">
        <v>-3259</v>
      </c>
      <c r="I77" s="39"/>
    </row>
    <row r="78" spans="1:17" x14ac:dyDescent="0.25">
      <c r="A78" s="24"/>
      <c r="B78" s="4"/>
    </row>
  </sheetData>
  <mergeCells count="45">
    <mergeCell ref="A53:A78"/>
    <mergeCell ref="B53:Q53"/>
    <mergeCell ref="B54:Q54"/>
    <mergeCell ref="B70:Q70"/>
    <mergeCell ref="B23:Q23"/>
    <mergeCell ref="B24:Q24"/>
    <mergeCell ref="B40:Q40"/>
    <mergeCell ref="B41:Q41"/>
    <mergeCell ref="B42:Q42"/>
    <mergeCell ref="B44:Q44"/>
    <mergeCell ref="D72:E72"/>
    <mergeCell ref="G72:H72"/>
    <mergeCell ref="A1:A2"/>
    <mergeCell ref="B1:Q1"/>
    <mergeCell ref="B2:Q2"/>
    <mergeCell ref="B3:Q3"/>
    <mergeCell ref="A4:A52"/>
    <mergeCell ref="B4:Q4"/>
    <mergeCell ref="B5:Q5"/>
    <mergeCell ref="B22:Q22"/>
    <mergeCell ref="P25:P27"/>
    <mergeCell ref="Q25:Q27"/>
    <mergeCell ref="D55:E55"/>
    <mergeCell ref="D56:E56"/>
    <mergeCell ref="D71:E71"/>
    <mergeCell ref="G71:H71"/>
    <mergeCell ref="B46:Q46"/>
    <mergeCell ref="B48:Q48"/>
    <mergeCell ref="B50:Q50"/>
    <mergeCell ref="O6:O8"/>
    <mergeCell ref="P6:P8"/>
    <mergeCell ref="Q6:Q8"/>
    <mergeCell ref="B25:B27"/>
    <mergeCell ref="C25:C27"/>
    <mergeCell ref="E25:E27"/>
    <mergeCell ref="F25:J27"/>
    <mergeCell ref="K25:K27"/>
    <mergeCell ref="M25:M27"/>
    <mergeCell ref="O25:O27"/>
    <mergeCell ref="B6:B8"/>
    <mergeCell ref="C6:C8"/>
    <mergeCell ref="E6:E8"/>
    <mergeCell ref="F6:J8"/>
    <mergeCell ref="K6:K8"/>
    <mergeCell ref="M6: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8.28515625" customWidth="1"/>
    <col min="5" max="5" width="10.85546875" customWidth="1"/>
    <col min="6" max="6" width="3.7109375" customWidth="1"/>
  </cols>
  <sheetData>
    <row r="1" spans="1:6" ht="15" customHeight="1" x14ac:dyDescent="0.25">
      <c r="A1" s="7" t="s">
        <v>1129</v>
      </c>
      <c r="B1" s="7" t="s">
        <v>1</v>
      </c>
      <c r="C1" s="7"/>
      <c r="D1" s="7"/>
      <c r="E1" s="7"/>
      <c r="F1" s="7"/>
    </row>
    <row r="2" spans="1:6" ht="15" customHeight="1" x14ac:dyDescent="0.25">
      <c r="A2" s="7"/>
      <c r="B2" s="7" t="s">
        <v>2</v>
      </c>
      <c r="C2" s="7"/>
      <c r="D2" s="7"/>
      <c r="E2" s="7"/>
      <c r="F2" s="7"/>
    </row>
    <row r="3" spans="1:6" ht="30" x14ac:dyDescent="0.25">
      <c r="A3" s="3" t="s">
        <v>962</v>
      </c>
      <c r="B3" s="23"/>
      <c r="C3" s="23"/>
      <c r="D3" s="23"/>
      <c r="E3" s="23"/>
      <c r="F3" s="23"/>
    </row>
    <row r="4" spans="1:6" ht="25.5" customHeight="1" x14ac:dyDescent="0.25">
      <c r="A4" s="24" t="s">
        <v>1130</v>
      </c>
      <c r="B4" s="27" t="s">
        <v>1131</v>
      </c>
      <c r="C4" s="27"/>
      <c r="D4" s="27"/>
      <c r="E4" s="27"/>
      <c r="F4" s="27"/>
    </row>
    <row r="5" spans="1:6" x14ac:dyDescent="0.25">
      <c r="A5" s="24"/>
      <c r="B5" s="27"/>
      <c r="C5" s="27"/>
      <c r="D5" s="27"/>
      <c r="E5" s="27"/>
      <c r="F5" s="27"/>
    </row>
    <row r="6" spans="1:6" x14ac:dyDescent="0.25">
      <c r="A6" s="24"/>
      <c r="B6" s="51" t="s">
        <v>426</v>
      </c>
      <c r="C6" s="64"/>
      <c r="D6" s="184" t="s">
        <v>432</v>
      </c>
      <c r="E6" s="184"/>
      <c r="F6" s="64"/>
    </row>
    <row r="7" spans="1:6" x14ac:dyDescent="0.25">
      <c r="A7" s="24"/>
      <c r="B7" s="38">
        <v>2015</v>
      </c>
      <c r="C7" s="49"/>
      <c r="D7" s="39"/>
      <c r="E7" s="50">
        <v>841</v>
      </c>
      <c r="F7" s="39"/>
    </row>
    <row r="8" spans="1:6" ht="15.75" thickBot="1" x14ac:dyDescent="0.3">
      <c r="A8" s="24"/>
      <c r="B8" s="41">
        <v>2016</v>
      </c>
      <c r="C8" s="51"/>
      <c r="D8" s="42"/>
      <c r="E8" s="59">
        <v>177</v>
      </c>
      <c r="F8" s="42"/>
    </row>
    <row r="9" spans="1:6" x14ac:dyDescent="0.25">
      <c r="A9" s="24"/>
      <c r="B9" s="228" t="s">
        <v>968</v>
      </c>
      <c r="C9" s="49"/>
      <c r="D9" s="39"/>
      <c r="E9" s="229">
        <v>1018</v>
      </c>
      <c r="F9" s="39" t="s">
        <v>668</v>
      </c>
    </row>
    <row r="10" spans="1:6" x14ac:dyDescent="0.25">
      <c r="A10" s="24"/>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2" max="12" width="1.85546875" bestFit="1" customWidth="1"/>
  </cols>
  <sheetData>
    <row r="1" spans="1:12" ht="15" customHeight="1" x14ac:dyDescent="0.25">
      <c r="A1" s="7" t="s">
        <v>11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77</v>
      </c>
      <c r="B3" s="23"/>
      <c r="C3" s="23"/>
      <c r="D3" s="23"/>
      <c r="E3" s="23"/>
      <c r="F3" s="23"/>
      <c r="G3" s="23"/>
      <c r="H3" s="23"/>
      <c r="I3" s="23"/>
      <c r="J3" s="23"/>
      <c r="K3" s="23"/>
      <c r="L3" s="23"/>
    </row>
    <row r="4" spans="1:12" x14ac:dyDescent="0.25">
      <c r="A4" s="24" t="s">
        <v>1133</v>
      </c>
      <c r="B4" s="27" t="s">
        <v>981</v>
      </c>
      <c r="C4" s="27"/>
      <c r="D4" s="27"/>
      <c r="E4" s="27"/>
      <c r="F4" s="27"/>
      <c r="G4" s="27"/>
      <c r="H4" s="27"/>
      <c r="I4" s="27"/>
      <c r="J4" s="27"/>
      <c r="K4" s="27"/>
      <c r="L4" s="27"/>
    </row>
    <row r="5" spans="1:12" x14ac:dyDescent="0.25">
      <c r="A5" s="24"/>
      <c r="B5" s="25"/>
      <c r="C5" s="25"/>
      <c r="D5" s="25"/>
      <c r="E5" s="25"/>
      <c r="F5" s="25"/>
      <c r="G5" s="25"/>
      <c r="H5" s="25"/>
      <c r="I5" s="25"/>
      <c r="J5" s="25"/>
      <c r="K5" s="25"/>
      <c r="L5" s="25"/>
    </row>
    <row r="6" spans="1:12" ht="15.75" thickBot="1" x14ac:dyDescent="0.3">
      <c r="A6" s="24"/>
      <c r="B6" s="64" t="s">
        <v>982</v>
      </c>
      <c r="C6" s="64"/>
      <c r="D6" s="77" t="s">
        <v>983</v>
      </c>
      <c r="E6" s="77"/>
      <c r="F6" s="77"/>
      <c r="G6" s="77"/>
      <c r="H6" s="77"/>
      <c r="I6" s="77"/>
      <c r="J6" s="77"/>
      <c r="K6" s="77"/>
      <c r="L6" s="64"/>
    </row>
    <row r="7" spans="1:12" ht="15.75" thickBot="1" x14ac:dyDescent="0.3">
      <c r="A7" s="24"/>
      <c r="B7" s="64"/>
      <c r="C7" s="64"/>
      <c r="D7" s="82">
        <v>2012</v>
      </c>
      <c r="E7" s="82"/>
      <c r="F7" s="78"/>
      <c r="G7" s="82">
        <v>2013</v>
      </c>
      <c r="H7" s="82"/>
      <c r="I7" s="78"/>
      <c r="J7" s="82">
        <v>2014</v>
      </c>
      <c r="K7" s="82"/>
      <c r="L7" s="64"/>
    </row>
    <row r="8" spans="1:12" x14ac:dyDescent="0.25">
      <c r="A8" s="24"/>
      <c r="B8" s="49" t="s">
        <v>427</v>
      </c>
      <c r="C8" s="49"/>
      <c r="D8" s="74"/>
      <c r="E8" s="66"/>
      <c r="F8" s="49"/>
      <c r="G8" s="74"/>
      <c r="H8" s="66"/>
      <c r="I8" s="49"/>
      <c r="J8" s="74"/>
      <c r="K8" s="66"/>
      <c r="L8" s="39"/>
    </row>
    <row r="9" spans="1:12" x14ac:dyDescent="0.25">
      <c r="A9" s="24"/>
      <c r="B9" s="41" t="s">
        <v>984</v>
      </c>
      <c r="C9" s="51"/>
      <c r="D9" s="42"/>
      <c r="E9" s="43">
        <v>3894</v>
      </c>
      <c r="F9" s="51"/>
      <c r="G9" s="42"/>
      <c r="H9" s="43">
        <v>3368</v>
      </c>
      <c r="I9" s="51"/>
      <c r="J9" s="42"/>
      <c r="K9" s="43">
        <v>14302</v>
      </c>
      <c r="L9" s="42"/>
    </row>
    <row r="10" spans="1:12" ht="15.75" thickBot="1" x14ac:dyDescent="0.3">
      <c r="A10" s="24"/>
      <c r="B10" s="38" t="s">
        <v>985</v>
      </c>
      <c r="C10" s="49"/>
      <c r="D10" s="75"/>
      <c r="E10" s="44">
        <v>3640</v>
      </c>
      <c r="F10" s="49"/>
      <c r="G10" s="75"/>
      <c r="H10" s="68">
        <v>811</v>
      </c>
      <c r="I10" s="49"/>
      <c r="J10" s="75"/>
      <c r="K10" s="68">
        <v>473</v>
      </c>
      <c r="L10" s="39"/>
    </row>
    <row r="11" spans="1:12" ht="15.75" thickBot="1" x14ac:dyDescent="0.3">
      <c r="A11" s="24"/>
      <c r="B11" s="51" t="s">
        <v>986</v>
      </c>
      <c r="C11" s="51"/>
      <c r="D11" s="162"/>
      <c r="E11" s="163">
        <v>7534</v>
      </c>
      <c r="F11" s="51"/>
      <c r="G11" s="162"/>
      <c r="H11" s="163">
        <v>4179</v>
      </c>
      <c r="I11" s="51"/>
      <c r="J11" s="162"/>
      <c r="K11" s="163">
        <v>14775</v>
      </c>
      <c r="L11" s="42" t="s">
        <v>668</v>
      </c>
    </row>
    <row r="12" spans="1:12" ht="15.75" thickTop="1" x14ac:dyDescent="0.25">
      <c r="A12" s="24"/>
      <c r="B12" s="4"/>
    </row>
    <row r="13" spans="1:12" x14ac:dyDescent="0.25">
      <c r="A13" s="24" t="s">
        <v>1134</v>
      </c>
      <c r="B13" s="27" t="s">
        <v>987</v>
      </c>
      <c r="C13" s="27"/>
      <c r="D13" s="27"/>
      <c r="E13" s="27"/>
      <c r="F13" s="27"/>
      <c r="G13" s="27"/>
      <c r="H13" s="27"/>
      <c r="I13" s="27"/>
      <c r="J13" s="27"/>
      <c r="K13" s="27"/>
      <c r="L13" s="27"/>
    </row>
    <row r="14" spans="1:12" x14ac:dyDescent="0.25">
      <c r="A14" s="24"/>
      <c r="B14" s="27"/>
      <c r="C14" s="27"/>
      <c r="D14" s="27"/>
      <c r="E14" s="27"/>
      <c r="F14" s="27"/>
      <c r="G14" s="27"/>
      <c r="H14" s="27"/>
      <c r="I14" s="27"/>
      <c r="J14" s="27"/>
      <c r="K14" s="27"/>
      <c r="L14" s="27"/>
    </row>
    <row r="15" spans="1:12" ht="15.75" thickBot="1" x14ac:dyDescent="0.3">
      <c r="A15" s="24"/>
      <c r="B15" s="64" t="s">
        <v>982</v>
      </c>
      <c r="C15" s="64"/>
      <c r="D15" s="64"/>
      <c r="E15" s="64"/>
      <c r="F15" s="64"/>
      <c r="G15" s="77" t="s">
        <v>983</v>
      </c>
      <c r="H15" s="77"/>
      <c r="I15" s="77"/>
      <c r="J15" s="77"/>
      <c r="K15" s="77"/>
      <c r="L15" s="64"/>
    </row>
    <row r="16" spans="1:12" ht="15.75" thickBot="1" x14ac:dyDescent="0.3">
      <c r="A16" s="24"/>
      <c r="B16" s="64"/>
      <c r="C16" s="64"/>
      <c r="D16" s="77">
        <v>2012</v>
      </c>
      <c r="E16" s="77"/>
      <c r="F16" s="64"/>
      <c r="G16" s="82">
        <v>2013</v>
      </c>
      <c r="H16" s="82"/>
      <c r="I16" s="78"/>
      <c r="J16" s="82">
        <v>2014</v>
      </c>
      <c r="K16" s="82"/>
      <c r="L16" s="64"/>
    </row>
    <row r="17" spans="1:12" x14ac:dyDescent="0.25">
      <c r="A17" s="24"/>
      <c r="B17" s="64"/>
      <c r="C17" s="64"/>
      <c r="D17" s="78"/>
      <c r="E17" s="78"/>
      <c r="F17" s="64"/>
      <c r="G17" s="78"/>
      <c r="H17" s="78"/>
      <c r="I17" s="64"/>
      <c r="J17" s="78"/>
      <c r="K17" s="78"/>
      <c r="L17" s="64"/>
    </row>
    <row r="18" spans="1:12" x14ac:dyDescent="0.25">
      <c r="A18" s="24"/>
      <c r="B18" s="49" t="s">
        <v>988</v>
      </c>
      <c r="C18" s="39"/>
      <c r="D18" s="49"/>
      <c r="E18" s="50"/>
      <c r="F18" s="39"/>
      <c r="G18" s="49"/>
      <c r="H18" s="50"/>
      <c r="I18" s="39"/>
      <c r="J18" s="49"/>
      <c r="K18" s="50"/>
      <c r="L18" s="39"/>
    </row>
    <row r="19" spans="1:12" x14ac:dyDescent="0.25">
      <c r="A19" s="24"/>
      <c r="B19" s="41" t="s">
        <v>984</v>
      </c>
      <c r="C19" s="42"/>
      <c r="D19" s="51" t="s">
        <v>331</v>
      </c>
      <c r="E19" s="43">
        <v>60260</v>
      </c>
      <c r="F19" s="42"/>
      <c r="G19" s="51" t="s">
        <v>331</v>
      </c>
      <c r="H19" s="43">
        <v>58868</v>
      </c>
      <c r="I19" s="42"/>
      <c r="J19" s="51" t="s">
        <v>331</v>
      </c>
      <c r="K19" s="43">
        <v>47077</v>
      </c>
      <c r="L19" s="42"/>
    </row>
    <row r="20" spans="1:12" ht="15.75" thickBot="1" x14ac:dyDescent="0.3">
      <c r="A20" s="24"/>
      <c r="B20" s="38" t="s">
        <v>819</v>
      </c>
      <c r="C20" s="39"/>
      <c r="D20" s="67" t="s">
        <v>331</v>
      </c>
      <c r="E20" s="44">
        <v>31966</v>
      </c>
      <c r="F20" s="39"/>
      <c r="G20" s="67" t="s">
        <v>331</v>
      </c>
      <c r="H20" s="44">
        <v>2307</v>
      </c>
      <c r="I20" s="39"/>
      <c r="J20" s="67" t="s">
        <v>331</v>
      </c>
      <c r="K20" s="44">
        <v>1703</v>
      </c>
      <c r="L20" s="39"/>
    </row>
    <row r="21" spans="1:12" ht="15.75" thickBot="1" x14ac:dyDescent="0.3">
      <c r="A21" s="24"/>
      <c r="B21" s="51" t="s">
        <v>989</v>
      </c>
      <c r="C21" s="42"/>
      <c r="D21" s="223" t="s">
        <v>331</v>
      </c>
      <c r="E21" s="163">
        <v>92226</v>
      </c>
      <c r="F21" s="42"/>
      <c r="G21" s="223" t="s">
        <v>331</v>
      </c>
      <c r="H21" s="163">
        <v>61175</v>
      </c>
      <c r="I21" s="42"/>
      <c r="J21" s="223" t="s">
        <v>331</v>
      </c>
      <c r="K21" s="163">
        <v>48780</v>
      </c>
      <c r="L21" s="42" t="s">
        <v>668</v>
      </c>
    </row>
    <row r="22" spans="1:12" ht="15.75" thickTop="1" x14ac:dyDescent="0.25">
      <c r="A22" s="24"/>
      <c r="B22" s="4"/>
    </row>
  </sheetData>
  <mergeCells count="18">
    <mergeCell ref="A13:A22"/>
    <mergeCell ref="B13:L13"/>
    <mergeCell ref="B14:L14"/>
    <mergeCell ref="A1:A2"/>
    <mergeCell ref="B1:L1"/>
    <mergeCell ref="B2:L2"/>
    <mergeCell ref="B3:L3"/>
    <mergeCell ref="A4:A12"/>
    <mergeCell ref="B4:L4"/>
    <mergeCell ref="B5:L5"/>
    <mergeCell ref="D6:K6"/>
    <mergeCell ref="D7:E7"/>
    <mergeCell ref="G7:H7"/>
    <mergeCell ref="J7:K7"/>
    <mergeCell ref="G15:K15"/>
    <mergeCell ref="D16:E16"/>
    <mergeCell ref="G16:H16"/>
    <mergeCell ref="J16:K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5</v>
      </c>
      <c r="B1" s="1" t="s">
        <v>1</v>
      </c>
    </row>
    <row r="2" spans="1:2" x14ac:dyDescent="0.25">
      <c r="A2" s="7"/>
      <c r="B2" s="1" t="s">
        <v>2</v>
      </c>
    </row>
    <row r="3" spans="1:2" x14ac:dyDescent="0.25">
      <c r="A3" s="2" t="s">
        <v>1136</v>
      </c>
      <c r="B3" s="4"/>
    </row>
    <row r="4" spans="1:2" ht="45" x14ac:dyDescent="0.25">
      <c r="A4" s="3" t="s">
        <v>1137</v>
      </c>
      <c r="B4" s="4"/>
    </row>
    <row r="5" spans="1:2" ht="30" x14ac:dyDescent="0.25">
      <c r="A5" s="2" t="s">
        <v>1138</v>
      </c>
      <c r="B5" s="4" t="s">
        <v>273</v>
      </c>
    </row>
    <row r="6" spans="1:2" ht="30" x14ac:dyDescent="0.25">
      <c r="A6" s="2" t="s">
        <v>1139</v>
      </c>
      <c r="B6" s="4"/>
    </row>
    <row r="7" spans="1:2" ht="45" x14ac:dyDescent="0.25">
      <c r="A7" s="3" t="s">
        <v>1137</v>
      </c>
      <c r="B7" s="4"/>
    </row>
    <row r="8" spans="1:2" ht="30" x14ac:dyDescent="0.25">
      <c r="A8" s="2" t="s">
        <v>1138</v>
      </c>
      <c r="B8" s="4" t="s">
        <v>1140</v>
      </c>
    </row>
    <row r="9" spans="1:2" ht="30" x14ac:dyDescent="0.25">
      <c r="A9" s="2" t="s">
        <v>1141</v>
      </c>
      <c r="B9" s="4"/>
    </row>
    <row r="10" spans="1:2" ht="45" x14ac:dyDescent="0.25">
      <c r="A10" s="3" t="s">
        <v>1137</v>
      </c>
      <c r="B10" s="4"/>
    </row>
    <row r="11" spans="1:2" ht="30" x14ac:dyDescent="0.25">
      <c r="A11" s="2" t="s">
        <v>1138</v>
      </c>
      <c r="B11" s="4" t="s">
        <v>1142</v>
      </c>
    </row>
    <row r="12" spans="1:2" ht="30" x14ac:dyDescent="0.25">
      <c r="A12" s="2" t="s">
        <v>1143</v>
      </c>
      <c r="B12" s="4"/>
    </row>
    <row r="13" spans="1:2" ht="45" x14ac:dyDescent="0.25">
      <c r="A13" s="3" t="s">
        <v>1137</v>
      </c>
      <c r="B13" s="4"/>
    </row>
    <row r="14" spans="1:2" ht="30" x14ac:dyDescent="0.25">
      <c r="A14" s="2" t="s">
        <v>1138</v>
      </c>
      <c r="B14" s="4" t="s">
        <v>277</v>
      </c>
    </row>
    <row r="15" spans="1:2" ht="30" x14ac:dyDescent="0.25">
      <c r="A15" s="2" t="s">
        <v>1144</v>
      </c>
      <c r="B15" s="4"/>
    </row>
    <row r="16" spans="1:2" ht="45" x14ac:dyDescent="0.25">
      <c r="A16" s="3" t="s">
        <v>1137</v>
      </c>
      <c r="B16" s="4"/>
    </row>
    <row r="17" spans="1:2" ht="30" x14ac:dyDescent="0.25">
      <c r="A17" s="2" t="s">
        <v>1138</v>
      </c>
      <c r="B17" s="4" t="s">
        <v>1145</v>
      </c>
    </row>
    <row r="18" spans="1:2" ht="30" x14ac:dyDescent="0.25">
      <c r="A18" s="2" t="s">
        <v>1146</v>
      </c>
      <c r="B18" s="4"/>
    </row>
    <row r="19" spans="1:2" ht="45" x14ac:dyDescent="0.25">
      <c r="A19" s="3" t="s">
        <v>1137</v>
      </c>
      <c r="B19" s="4"/>
    </row>
    <row r="20" spans="1:2" ht="30" x14ac:dyDescent="0.25">
      <c r="A20" s="2" t="s">
        <v>1138</v>
      </c>
      <c r="B20" s="4" t="s">
        <v>114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1148</v>
      </c>
      <c r="B1" s="1" t="s">
        <v>1</v>
      </c>
      <c r="C1" s="1"/>
      <c r="D1" s="1"/>
    </row>
    <row r="2" spans="1:4" x14ac:dyDescent="0.25">
      <c r="A2" s="7"/>
      <c r="B2" s="1" t="s">
        <v>2</v>
      </c>
      <c r="C2" s="1" t="s">
        <v>27</v>
      </c>
      <c r="D2" s="1" t="s">
        <v>82</v>
      </c>
    </row>
    <row r="3" spans="1:4" ht="45" x14ac:dyDescent="0.25">
      <c r="A3" s="3" t="s">
        <v>1137</v>
      </c>
      <c r="B3" s="4"/>
      <c r="C3" s="4"/>
      <c r="D3" s="4"/>
    </row>
    <row r="4" spans="1:4" ht="30" x14ac:dyDescent="0.25">
      <c r="A4" s="2" t="s">
        <v>1149</v>
      </c>
      <c r="B4" s="8">
        <v>127000</v>
      </c>
      <c r="C4" s="8">
        <v>144000</v>
      </c>
      <c r="D4" s="8">
        <v>139000</v>
      </c>
    </row>
    <row r="5" spans="1:4" ht="30" x14ac:dyDescent="0.25">
      <c r="A5" s="2" t="s">
        <v>1150</v>
      </c>
      <c r="B5" s="5">
        <v>11600000</v>
      </c>
      <c r="C5" s="4"/>
      <c r="D5" s="4"/>
    </row>
    <row r="6" spans="1:4" ht="30" x14ac:dyDescent="0.25">
      <c r="A6" s="2" t="s">
        <v>1151</v>
      </c>
      <c r="B6" s="8">
        <v>92800000</v>
      </c>
      <c r="C6" s="4"/>
      <c r="D6" s="4"/>
    </row>
    <row r="7" spans="1:4" x14ac:dyDescent="0.25">
      <c r="A7" s="2" t="s">
        <v>1152</v>
      </c>
      <c r="B7" s="4">
        <v>50</v>
      </c>
      <c r="C7" s="4"/>
      <c r="D7" s="4"/>
    </row>
    <row r="8" spans="1:4" ht="90" x14ac:dyDescent="0.25">
      <c r="A8" s="2" t="s">
        <v>1153</v>
      </c>
      <c r="B8" s="4" t="s">
        <v>1154</v>
      </c>
      <c r="C8" s="4"/>
      <c r="D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5</v>
      </c>
      <c r="B1" s="7" t="s">
        <v>2</v>
      </c>
    </row>
    <row r="2" spans="1:2" ht="30" x14ac:dyDescent="0.25">
      <c r="A2" s="1" t="s">
        <v>26</v>
      </c>
      <c r="B2" s="7"/>
    </row>
    <row r="3" spans="1:2" ht="30" x14ac:dyDescent="0.25">
      <c r="A3" s="3" t="s">
        <v>1156</v>
      </c>
      <c r="B3" s="4"/>
    </row>
    <row r="4" spans="1:2" x14ac:dyDescent="0.25">
      <c r="A4" s="2" t="s">
        <v>324</v>
      </c>
      <c r="B4" s="8">
        <v>5625</v>
      </c>
    </row>
    <row r="5" spans="1:2" x14ac:dyDescent="0.25">
      <c r="A5" s="2" t="s">
        <v>325</v>
      </c>
      <c r="B5" s="5">
        <v>12065</v>
      </c>
    </row>
    <row r="6" spans="1:2" x14ac:dyDescent="0.25">
      <c r="A6" s="2" t="s">
        <v>326</v>
      </c>
      <c r="B6" s="5">
        <v>33237</v>
      </c>
    </row>
    <row r="7" spans="1:2" x14ac:dyDescent="0.25">
      <c r="A7" s="2" t="s">
        <v>327</v>
      </c>
      <c r="B7" s="8">
        <v>5092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1157</v>
      </c>
      <c r="B1" s="7" t="s">
        <v>1</v>
      </c>
      <c r="C1" s="7"/>
    </row>
    <row r="2" spans="1:3" x14ac:dyDescent="0.25">
      <c r="A2" s="7"/>
      <c r="B2" s="1" t="s">
        <v>2</v>
      </c>
      <c r="C2" s="1" t="s">
        <v>27</v>
      </c>
    </row>
    <row r="3" spans="1:3" ht="30" x14ac:dyDescent="0.25">
      <c r="A3" s="3" t="s">
        <v>1156</v>
      </c>
      <c r="B3" s="4"/>
      <c r="C3" s="4"/>
    </row>
    <row r="4" spans="1:3" x14ac:dyDescent="0.25">
      <c r="A4" s="2" t="s">
        <v>330</v>
      </c>
      <c r="B4" s="10">
        <v>17.13</v>
      </c>
      <c r="C4" s="10">
        <v>8.0500000000000007</v>
      </c>
    </row>
    <row r="5" spans="1:3" x14ac:dyDescent="0.25">
      <c r="A5" s="2" t="s">
        <v>332</v>
      </c>
      <c r="B5" s="248">
        <v>1.17E-2</v>
      </c>
      <c r="C5" s="248">
        <v>1.2699999999999999E-2</v>
      </c>
    </row>
    <row r="6" spans="1:3" x14ac:dyDescent="0.25">
      <c r="A6" s="2" t="s">
        <v>334</v>
      </c>
      <c r="B6" s="248">
        <v>0</v>
      </c>
      <c r="C6" s="248">
        <v>0</v>
      </c>
    </row>
    <row r="7" spans="1:3" x14ac:dyDescent="0.25">
      <c r="A7" s="2" t="s">
        <v>336</v>
      </c>
      <c r="B7" s="248">
        <v>0.56499999999999995</v>
      </c>
      <c r="C7" s="248">
        <v>0.5</v>
      </c>
    </row>
    <row r="8" spans="1:3" x14ac:dyDescent="0.25">
      <c r="A8" s="2" t="s">
        <v>337</v>
      </c>
      <c r="B8" s="4" t="s">
        <v>1158</v>
      </c>
      <c r="C8" s="4" t="s">
        <v>1159</v>
      </c>
    </row>
    <row r="9" spans="1:3" x14ac:dyDescent="0.25">
      <c r="A9" s="2" t="s">
        <v>1160</v>
      </c>
      <c r="B9" s="4"/>
      <c r="C9" s="4"/>
    </row>
    <row r="10" spans="1:3" ht="30" x14ac:dyDescent="0.25">
      <c r="A10" s="3" t="s">
        <v>1156</v>
      </c>
      <c r="B10" s="4"/>
      <c r="C10" s="4"/>
    </row>
    <row r="11" spans="1:3" x14ac:dyDescent="0.25">
      <c r="A11" s="2" t="s">
        <v>330</v>
      </c>
      <c r="B11" s="10">
        <v>7.29</v>
      </c>
      <c r="C11" s="4"/>
    </row>
    <row r="12" spans="1:3" x14ac:dyDescent="0.25">
      <c r="A12" s="2" t="s">
        <v>332</v>
      </c>
      <c r="B12" s="248">
        <v>0.02</v>
      </c>
      <c r="C12" s="4"/>
    </row>
    <row r="13" spans="1:3" x14ac:dyDescent="0.25">
      <c r="A13" s="2" t="s">
        <v>334</v>
      </c>
      <c r="B13" s="248">
        <v>0</v>
      </c>
      <c r="C13" s="4"/>
    </row>
    <row r="14" spans="1:3" x14ac:dyDescent="0.25">
      <c r="A14" s="2" t="s">
        <v>336</v>
      </c>
      <c r="B14" s="248">
        <v>0.56259999999999999</v>
      </c>
      <c r="C14" s="4"/>
    </row>
    <row r="15" spans="1:3" x14ac:dyDescent="0.25">
      <c r="A15" s="2" t="s">
        <v>337</v>
      </c>
      <c r="B15" s="4" t="s">
        <v>1161</v>
      </c>
      <c r="C1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22</v>
      </c>
      <c r="B1" s="7" t="s">
        <v>96</v>
      </c>
      <c r="C1" s="7" t="s">
        <v>124</v>
      </c>
      <c r="D1" s="7" t="s">
        <v>125</v>
      </c>
      <c r="E1" s="7" t="s">
        <v>126</v>
      </c>
      <c r="F1" s="7" t="s">
        <v>127</v>
      </c>
    </row>
    <row r="2" spans="1:6" x14ac:dyDescent="0.25">
      <c r="A2" s="1" t="s">
        <v>123</v>
      </c>
      <c r="B2" s="7"/>
      <c r="C2" s="7"/>
      <c r="D2" s="7"/>
      <c r="E2" s="7"/>
      <c r="F2" s="7"/>
    </row>
    <row r="3" spans="1:6" x14ac:dyDescent="0.25">
      <c r="A3" s="2" t="s">
        <v>128</v>
      </c>
      <c r="B3" s="8">
        <v>29794</v>
      </c>
      <c r="C3" s="8">
        <v>3641</v>
      </c>
      <c r="D3" s="8">
        <v>205489</v>
      </c>
      <c r="E3" s="8">
        <v>-189393</v>
      </c>
      <c r="F3" s="8">
        <v>10057</v>
      </c>
    </row>
    <row r="4" spans="1:6" x14ac:dyDescent="0.25">
      <c r="A4" s="2" t="s">
        <v>129</v>
      </c>
      <c r="B4" s="4"/>
      <c r="C4" s="5">
        <v>24962250</v>
      </c>
      <c r="D4" s="4"/>
      <c r="E4" s="4"/>
      <c r="F4" s="4"/>
    </row>
    <row r="5" spans="1:6" x14ac:dyDescent="0.25">
      <c r="A5" s="2" t="s">
        <v>130</v>
      </c>
      <c r="B5" s="4">
        <v>5</v>
      </c>
      <c r="C5" s="4"/>
      <c r="D5" s="4">
        <v>5</v>
      </c>
      <c r="E5" s="4"/>
      <c r="F5" s="4"/>
    </row>
    <row r="6" spans="1:6" ht="30" x14ac:dyDescent="0.25">
      <c r="A6" s="2" t="s">
        <v>131</v>
      </c>
      <c r="B6" s="4">
        <v>601</v>
      </c>
      <c r="C6" s="4">
        <v>31</v>
      </c>
      <c r="D6" s="4">
        <v>570</v>
      </c>
      <c r="E6" s="4"/>
      <c r="F6" s="4"/>
    </row>
    <row r="7" spans="1:6" ht="30" x14ac:dyDescent="0.25">
      <c r="A7" s="2" t="s">
        <v>132</v>
      </c>
      <c r="B7" s="4"/>
      <c r="C7" s="5">
        <v>195000</v>
      </c>
      <c r="D7" s="4"/>
      <c r="E7" s="4"/>
      <c r="F7" s="4"/>
    </row>
    <row r="8" spans="1:6" ht="30" x14ac:dyDescent="0.25">
      <c r="A8" s="2" t="s">
        <v>133</v>
      </c>
      <c r="B8" s="4">
        <v>0</v>
      </c>
      <c r="C8" s="4">
        <v>42</v>
      </c>
      <c r="D8" s="4">
        <v>-42</v>
      </c>
      <c r="E8" s="4"/>
      <c r="F8" s="4"/>
    </row>
    <row r="9" spans="1:6" ht="30" x14ac:dyDescent="0.25">
      <c r="A9" s="2" t="s">
        <v>134</v>
      </c>
      <c r="B9" s="4"/>
      <c r="C9" s="5">
        <v>258150</v>
      </c>
      <c r="D9" s="4"/>
      <c r="E9" s="4"/>
      <c r="F9" s="4"/>
    </row>
    <row r="10" spans="1:6" x14ac:dyDescent="0.25">
      <c r="A10" s="2" t="s">
        <v>135</v>
      </c>
      <c r="B10" s="5">
        <v>3136</v>
      </c>
      <c r="C10" s="4"/>
      <c r="D10" s="5">
        <v>3136</v>
      </c>
      <c r="E10" s="4"/>
      <c r="F10" s="4"/>
    </row>
    <row r="11" spans="1:6" x14ac:dyDescent="0.25">
      <c r="A11" s="2" t="s">
        <v>116</v>
      </c>
      <c r="B11" s="5">
        <v>-3228</v>
      </c>
      <c r="C11" s="4"/>
      <c r="D11" s="4"/>
      <c r="E11" s="5">
        <v>-3228</v>
      </c>
      <c r="F11" s="4"/>
    </row>
    <row r="12" spans="1:6" x14ac:dyDescent="0.25">
      <c r="A12" s="2" t="s">
        <v>136</v>
      </c>
      <c r="B12" s="4">
        <v>196</v>
      </c>
      <c r="C12" s="4"/>
      <c r="D12" s="4"/>
      <c r="E12" s="4"/>
      <c r="F12" s="4">
        <v>196</v>
      </c>
    </row>
    <row r="13" spans="1:6" x14ac:dyDescent="0.25">
      <c r="A13" s="2" t="s">
        <v>121</v>
      </c>
      <c r="B13" s="5">
        <v>-3032</v>
      </c>
      <c r="C13" s="4"/>
      <c r="D13" s="4"/>
      <c r="E13" s="4"/>
      <c r="F13" s="4"/>
    </row>
    <row r="14" spans="1:6" x14ac:dyDescent="0.25">
      <c r="A14" s="2" t="s">
        <v>137</v>
      </c>
      <c r="B14" s="5">
        <v>30504</v>
      </c>
      <c r="C14" s="5">
        <v>3714</v>
      </c>
      <c r="D14" s="5">
        <v>209158</v>
      </c>
      <c r="E14" s="5">
        <v>-192621</v>
      </c>
      <c r="F14" s="5">
        <v>10253</v>
      </c>
    </row>
    <row r="15" spans="1:6" x14ac:dyDescent="0.25">
      <c r="A15" s="2" t="s">
        <v>138</v>
      </c>
      <c r="B15" s="4"/>
      <c r="C15" s="5">
        <v>25415400</v>
      </c>
      <c r="D15" s="4"/>
      <c r="E15" s="4"/>
      <c r="F15" s="4"/>
    </row>
    <row r="16" spans="1:6" x14ac:dyDescent="0.25">
      <c r="A16" s="2" t="s">
        <v>130</v>
      </c>
      <c r="B16" s="4">
        <v>-27</v>
      </c>
      <c r="C16" s="4"/>
      <c r="D16" s="4">
        <v>-27</v>
      </c>
      <c r="E16" s="4"/>
      <c r="F16" s="4"/>
    </row>
    <row r="17" spans="1:6" ht="30" x14ac:dyDescent="0.25">
      <c r="A17" s="2" t="s">
        <v>131</v>
      </c>
      <c r="B17" s="4">
        <v>399</v>
      </c>
      <c r="C17" s="4">
        <v>8</v>
      </c>
      <c r="D17" s="4">
        <v>391</v>
      </c>
      <c r="E17" s="4"/>
      <c r="F17" s="4"/>
    </row>
    <row r="18" spans="1:6" ht="30" x14ac:dyDescent="0.25">
      <c r="A18" s="2" t="s">
        <v>132</v>
      </c>
      <c r="B18" s="4"/>
      <c r="C18" s="5">
        <v>50000</v>
      </c>
      <c r="D18" s="4"/>
      <c r="E18" s="4"/>
      <c r="F18" s="4"/>
    </row>
    <row r="19" spans="1:6" ht="30" x14ac:dyDescent="0.25">
      <c r="A19" s="2" t="s">
        <v>133</v>
      </c>
      <c r="B19" s="4">
        <v>0</v>
      </c>
      <c r="C19" s="4">
        <v>24</v>
      </c>
      <c r="D19" s="4">
        <v>-24</v>
      </c>
      <c r="E19" s="4"/>
      <c r="F19" s="4"/>
    </row>
    <row r="20" spans="1:6" ht="30" x14ac:dyDescent="0.25">
      <c r="A20" s="2" t="s">
        <v>134</v>
      </c>
      <c r="B20" s="4"/>
      <c r="C20" s="5">
        <v>147150</v>
      </c>
      <c r="D20" s="4"/>
      <c r="E20" s="4"/>
      <c r="F20" s="4"/>
    </row>
    <row r="21" spans="1:6" x14ac:dyDescent="0.25">
      <c r="A21" s="2" t="s">
        <v>135</v>
      </c>
      <c r="B21" s="5">
        <v>1975</v>
      </c>
      <c r="C21" s="4"/>
      <c r="D21" s="5">
        <v>1975</v>
      </c>
      <c r="E21" s="4"/>
      <c r="F21" s="4"/>
    </row>
    <row r="22" spans="1:6" x14ac:dyDescent="0.25">
      <c r="A22" s="2" t="s">
        <v>116</v>
      </c>
      <c r="B22" s="5">
        <v>-42925</v>
      </c>
      <c r="C22" s="4"/>
      <c r="D22" s="4"/>
      <c r="E22" s="5">
        <v>-42925</v>
      </c>
      <c r="F22" s="4"/>
    </row>
    <row r="23" spans="1:6" x14ac:dyDescent="0.25">
      <c r="A23" s="2" t="s">
        <v>136</v>
      </c>
      <c r="B23" s="4">
        <v>561</v>
      </c>
      <c r="C23" s="4"/>
      <c r="D23" s="4"/>
      <c r="E23" s="4"/>
      <c r="F23" s="4">
        <v>562</v>
      </c>
    </row>
    <row r="24" spans="1:6" x14ac:dyDescent="0.25">
      <c r="A24" s="2" t="s">
        <v>121</v>
      </c>
      <c r="B24" s="5">
        <v>-42364</v>
      </c>
      <c r="C24" s="4"/>
      <c r="D24" s="4"/>
      <c r="E24" s="4"/>
      <c r="F24" s="4"/>
    </row>
    <row r="25" spans="1:6" x14ac:dyDescent="0.25">
      <c r="A25" s="2" t="s">
        <v>139</v>
      </c>
      <c r="B25" s="5">
        <v>-9512</v>
      </c>
      <c r="C25" s="5">
        <v>3746</v>
      </c>
      <c r="D25" s="5">
        <v>211473</v>
      </c>
      <c r="E25" s="5">
        <v>-235546</v>
      </c>
      <c r="F25" s="5">
        <v>10815</v>
      </c>
    </row>
    <row r="26" spans="1:6" x14ac:dyDescent="0.25">
      <c r="A26" s="2" t="s">
        <v>140</v>
      </c>
      <c r="B26" s="4"/>
      <c r="C26" s="5">
        <v>25612550</v>
      </c>
      <c r="D26" s="4"/>
      <c r="E26" s="4"/>
      <c r="F26" s="4"/>
    </row>
    <row r="27" spans="1:6" x14ac:dyDescent="0.25">
      <c r="A27" s="2" t="s">
        <v>130</v>
      </c>
      <c r="B27" s="4">
        <v>351</v>
      </c>
      <c r="C27" s="4"/>
      <c r="D27" s="4">
        <v>351</v>
      </c>
      <c r="E27" s="4"/>
      <c r="F27" s="4"/>
    </row>
    <row r="28" spans="1:6" ht="30" x14ac:dyDescent="0.25">
      <c r="A28" s="2" t="s">
        <v>141</v>
      </c>
      <c r="B28" s="5">
        <v>115232</v>
      </c>
      <c r="C28" s="5">
        <v>2099</v>
      </c>
      <c r="D28" s="5">
        <v>113133</v>
      </c>
      <c r="E28" s="4"/>
      <c r="F28" s="4"/>
    </row>
    <row r="29" spans="1:6" ht="30" x14ac:dyDescent="0.25">
      <c r="A29" s="2" t="s">
        <v>142</v>
      </c>
      <c r="B29" s="4"/>
      <c r="C29" s="5">
        <v>12400000</v>
      </c>
      <c r="D29" s="4"/>
      <c r="E29" s="4"/>
      <c r="F29" s="4"/>
    </row>
    <row r="30" spans="1:6" ht="30" x14ac:dyDescent="0.25">
      <c r="A30" s="2" t="s">
        <v>143</v>
      </c>
      <c r="B30" s="5">
        <v>13050</v>
      </c>
      <c r="C30" s="4">
        <v>156</v>
      </c>
      <c r="D30" s="5">
        <v>12894</v>
      </c>
      <c r="E30" s="4"/>
      <c r="F30" s="4"/>
    </row>
    <row r="31" spans="1:6" ht="30" x14ac:dyDescent="0.25">
      <c r="A31" s="2" t="s">
        <v>144</v>
      </c>
      <c r="B31" s="4"/>
      <c r="C31" s="5">
        <v>1026364</v>
      </c>
      <c r="D31" s="4"/>
      <c r="E31" s="4"/>
      <c r="F31" s="4"/>
    </row>
    <row r="32" spans="1:6" ht="30" x14ac:dyDescent="0.25">
      <c r="A32" s="2" t="s">
        <v>131</v>
      </c>
      <c r="B32" s="5">
        <v>6025</v>
      </c>
      <c r="C32" s="4">
        <v>164</v>
      </c>
      <c r="D32" s="5">
        <v>5861</v>
      </c>
      <c r="E32" s="4"/>
      <c r="F32" s="4"/>
    </row>
    <row r="33" spans="1:6" ht="30" x14ac:dyDescent="0.25">
      <c r="A33" s="2" t="s">
        <v>132</v>
      </c>
      <c r="B33" s="4"/>
      <c r="C33" s="5">
        <v>1001750</v>
      </c>
      <c r="D33" s="4"/>
      <c r="E33" s="4"/>
      <c r="F33" s="4"/>
    </row>
    <row r="34" spans="1:6" ht="30" x14ac:dyDescent="0.25">
      <c r="A34" s="2" t="s">
        <v>133</v>
      </c>
      <c r="B34" s="4">
        <v>0</v>
      </c>
      <c r="C34" s="4">
        <v>24</v>
      </c>
      <c r="D34" s="4">
        <v>-24</v>
      </c>
      <c r="E34" s="4"/>
      <c r="F34" s="4"/>
    </row>
    <row r="35" spans="1:6" ht="30" x14ac:dyDescent="0.25">
      <c r="A35" s="2" t="s">
        <v>134</v>
      </c>
      <c r="B35" s="4"/>
      <c r="C35" s="5">
        <v>150600</v>
      </c>
      <c r="D35" s="4"/>
      <c r="E35" s="4"/>
      <c r="F35" s="4"/>
    </row>
    <row r="36" spans="1:6" x14ac:dyDescent="0.25">
      <c r="A36" s="2" t="s">
        <v>135</v>
      </c>
      <c r="B36" s="5">
        <v>2893</v>
      </c>
      <c r="C36" s="4"/>
      <c r="D36" s="5">
        <v>2893</v>
      </c>
      <c r="E36" s="4"/>
      <c r="F36" s="4"/>
    </row>
    <row r="37" spans="1:6" x14ac:dyDescent="0.25">
      <c r="A37" s="2" t="s">
        <v>116</v>
      </c>
      <c r="B37" s="5">
        <v>-84906</v>
      </c>
      <c r="C37" s="4"/>
      <c r="D37" s="4"/>
      <c r="E37" s="5">
        <v>-84906</v>
      </c>
      <c r="F37" s="4"/>
    </row>
    <row r="38" spans="1:6" x14ac:dyDescent="0.25">
      <c r="A38" s="2" t="s">
        <v>136</v>
      </c>
      <c r="B38" s="5">
        <v>-18238</v>
      </c>
      <c r="C38" s="4"/>
      <c r="D38" s="4"/>
      <c r="E38" s="4"/>
      <c r="F38" s="5">
        <v>-18238</v>
      </c>
    </row>
    <row r="39" spans="1:6" x14ac:dyDescent="0.25">
      <c r="A39" s="2" t="s">
        <v>121</v>
      </c>
      <c r="B39" s="5">
        <v>-103144</v>
      </c>
      <c r="C39" s="4"/>
      <c r="D39" s="4"/>
      <c r="E39" s="4"/>
      <c r="F39" s="4"/>
    </row>
    <row r="40" spans="1:6" x14ac:dyDescent="0.25">
      <c r="A40" s="2" t="s">
        <v>145</v>
      </c>
      <c r="B40" s="8">
        <v>24895</v>
      </c>
      <c r="C40" s="8">
        <v>6188</v>
      </c>
      <c r="D40" s="8">
        <v>346581</v>
      </c>
      <c r="E40" s="8">
        <v>-320452</v>
      </c>
      <c r="F40" s="8">
        <v>-7423</v>
      </c>
    </row>
    <row r="41" spans="1:6" x14ac:dyDescent="0.25">
      <c r="A41" s="2" t="s">
        <v>146</v>
      </c>
      <c r="B41" s="4"/>
      <c r="C41" s="5">
        <v>40191264</v>
      </c>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1162</v>
      </c>
      <c r="B1" s="7" t="s">
        <v>1</v>
      </c>
      <c r="C1" s="7"/>
      <c r="D1" s="1" t="s">
        <v>1163</v>
      </c>
    </row>
    <row r="2" spans="1:4" x14ac:dyDescent="0.25">
      <c r="A2" s="7"/>
      <c r="B2" s="1" t="s">
        <v>2</v>
      </c>
      <c r="C2" s="1" t="s">
        <v>27</v>
      </c>
      <c r="D2" s="1" t="s">
        <v>1164</v>
      </c>
    </row>
    <row r="3" spans="1:4" ht="30" x14ac:dyDescent="0.25">
      <c r="A3" s="3" t="s">
        <v>1156</v>
      </c>
      <c r="B3" s="4"/>
      <c r="C3" s="4"/>
      <c r="D3" s="4"/>
    </row>
    <row r="4" spans="1:4" x14ac:dyDescent="0.25">
      <c r="A4" s="2" t="s">
        <v>1165</v>
      </c>
      <c r="B4" s="4"/>
      <c r="C4" s="8">
        <v>1000000</v>
      </c>
      <c r="D4" s="4"/>
    </row>
    <row r="5" spans="1:4" ht="30" x14ac:dyDescent="0.25">
      <c r="A5" s="2" t="s">
        <v>1166</v>
      </c>
      <c r="B5" s="4"/>
      <c r="C5" s="248">
        <v>1</v>
      </c>
      <c r="D5" s="4"/>
    </row>
    <row r="6" spans="1:4" x14ac:dyDescent="0.25">
      <c r="A6" s="2" t="s">
        <v>1167</v>
      </c>
      <c r="B6" s="248">
        <v>0.2</v>
      </c>
      <c r="C6" s="248">
        <v>0.2</v>
      </c>
      <c r="D6" s="4"/>
    </row>
    <row r="7" spans="1:4" x14ac:dyDescent="0.25">
      <c r="A7" s="2" t="s">
        <v>1168</v>
      </c>
      <c r="B7" s="5">
        <v>47300000</v>
      </c>
      <c r="C7" s="4"/>
      <c r="D7" s="4"/>
    </row>
    <row r="8" spans="1:4" ht="30" x14ac:dyDescent="0.25">
      <c r="A8" s="2" t="s">
        <v>1169</v>
      </c>
      <c r="B8" s="4"/>
      <c r="C8" s="4"/>
      <c r="D8" s="5">
        <v>50927000</v>
      </c>
    </row>
    <row r="9" spans="1:4" ht="45" x14ac:dyDescent="0.25">
      <c r="A9" s="2" t="s">
        <v>1170</v>
      </c>
      <c r="B9" s="5">
        <v>18500000</v>
      </c>
      <c r="C9" s="4"/>
      <c r="D9" s="4"/>
    </row>
    <row r="10" spans="1:4" ht="30" x14ac:dyDescent="0.25">
      <c r="A10" s="2" t="s">
        <v>1171</v>
      </c>
      <c r="B10" s="248">
        <v>0.72</v>
      </c>
      <c r="C10" s="4"/>
      <c r="D10" s="4"/>
    </row>
    <row r="11" spans="1:4" x14ac:dyDescent="0.25">
      <c r="A11" s="2" t="s">
        <v>1172</v>
      </c>
      <c r="B11" s="4"/>
      <c r="C11" s="4"/>
      <c r="D11" s="4"/>
    </row>
    <row r="12" spans="1:4" ht="30" x14ac:dyDescent="0.25">
      <c r="A12" s="3" t="s">
        <v>1156</v>
      </c>
      <c r="B12" s="4"/>
      <c r="C12" s="4"/>
      <c r="D12" s="4"/>
    </row>
    <row r="13" spans="1:4" x14ac:dyDescent="0.25">
      <c r="A13" s="2" t="s">
        <v>1165</v>
      </c>
      <c r="B13" s="4"/>
      <c r="C13" s="4"/>
      <c r="D13" s="5">
        <v>1000000</v>
      </c>
    </row>
    <row r="14" spans="1:4" ht="30" x14ac:dyDescent="0.25">
      <c r="A14" s="2" t="s">
        <v>1173</v>
      </c>
      <c r="B14" s="4"/>
      <c r="C14" s="4"/>
      <c r="D14" s="4"/>
    </row>
    <row r="15" spans="1:4" ht="30" x14ac:dyDescent="0.25">
      <c r="A15" s="3" t="s">
        <v>1156</v>
      </c>
      <c r="B15" s="4"/>
      <c r="C15" s="4"/>
      <c r="D15" s="4"/>
    </row>
    <row r="16" spans="1:4" x14ac:dyDescent="0.25">
      <c r="A16" s="2" t="s">
        <v>1167</v>
      </c>
      <c r="B16" s="248">
        <v>0.2</v>
      </c>
      <c r="C16" s="4"/>
      <c r="D16" s="4"/>
    </row>
    <row r="17" spans="1:4" ht="30" x14ac:dyDescent="0.25">
      <c r="A17" s="2" t="s">
        <v>1174</v>
      </c>
      <c r="B17" s="4"/>
      <c r="C17" s="4"/>
      <c r="D17" s="4"/>
    </row>
    <row r="18" spans="1:4" ht="30" x14ac:dyDescent="0.25">
      <c r="A18" s="3" t="s">
        <v>1156</v>
      </c>
      <c r="B18" s="4"/>
      <c r="C18" s="4"/>
      <c r="D18" s="4"/>
    </row>
    <row r="19" spans="1:4" ht="30" x14ac:dyDescent="0.25">
      <c r="A19" s="2" t="s">
        <v>1175</v>
      </c>
      <c r="B19" s="248">
        <v>7.4999999999999997E-2</v>
      </c>
      <c r="C19" s="4"/>
      <c r="D19" s="4"/>
    </row>
    <row r="20" spans="1:4" x14ac:dyDescent="0.25">
      <c r="A20" s="2" t="s">
        <v>1176</v>
      </c>
      <c r="B20" s="6">
        <v>41722</v>
      </c>
      <c r="C20" s="4"/>
      <c r="D20" s="4"/>
    </row>
    <row r="21" spans="1:4" x14ac:dyDescent="0.25">
      <c r="A21" s="2" t="s">
        <v>1177</v>
      </c>
      <c r="B21" s="4"/>
      <c r="C21" s="4"/>
      <c r="D21" s="4"/>
    </row>
    <row r="22" spans="1:4" ht="30" x14ac:dyDescent="0.25">
      <c r="A22" s="3" t="s">
        <v>1156</v>
      </c>
      <c r="B22" s="4"/>
      <c r="C22" s="4"/>
      <c r="D22" s="4"/>
    </row>
    <row r="23" spans="1:4" x14ac:dyDescent="0.25">
      <c r="A23" s="2" t="s">
        <v>1178</v>
      </c>
      <c r="B23" s="4"/>
      <c r="C23" s="4"/>
      <c r="D23" s="5">
        <v>2200000</v>
      </c>
    </row>
    <row r="24" spans="1:4" ht="30" x14ac:dyDescent="0.25">
      <c r="A24" s="2" t="s">
        <v>1179</v>
      </c>
      <c r="B24" s="4"/>
      <c r="C24" s="4"/>
      <c r="D24" s="4">
        <v>7.44</v>
      </c>
    </row>
    <row r="25" spans="1:4" x14ac:dyDescent="0.25">
      <c r="A25" s="2" t="s">
        <v>1180</v>
      </c>
      <c r="B25" s="4"/>
      <c r="C25" s="4"/>
      <c r="D25" s="4"/>
    </row>
    <row r="26" spans="1:4" ht="30" x14ac:dyDescent="0.25">
      <c r="A26" s="3" t="s">
        <v>1156</v>
      </c>
      <c r="B26" s="4"/>
      <c r="C26" s="4"/>
      <c r="D26" s="4"/>
    </row>
    <row r="27" spans="1:4" x14ac:dyDescent="0.25">
      <c r="A27" s="2" t="s">
        <v>1178</v>
      </c>
      <c r="B27" s="4"/>
      <c r="C27" s="4"/>
      <c r="D27" s="5">
        <v>1100000</v>
      </c>
    </row>
    <row r="28" spans="1:4" ht="30" x14ac:dyDescent="0.25">
      <c r="A28" s="2" t="s">
        <v>1179</v>
      </c>
      <c r="B28" s="4"/>
      <c r="C28" s="4"/>
      <c r="D28" s="4">
        <v>11</v>
      </c>
    </row>
    <row r="29" spans="1:4" x14ac:dyDescent="0.25">
      <c r="A29" s="2" t="s">
        <v>1181</v>
      </c>
      <c r="B29" s="4"/>
      <c r="C29" s="4"/>
      <c r="D29" s="4"/>
    </row>
    <row r="30" spans="1:4" ht="30" x14ac:dyDescent="0.25">
      <c r="A30" s="3" t="s">
        <v>1156</v>
      </c>
      <c r="B30" s="4"/>
      <c r="C30" s="4"/>
      <c r="D30" s="4"/>
    </row>
    <row r="31" spans="1:4" ht="30" x14ac:dyDescent="0.25">
      <c r="A31" s="2" t="s">
        <v>1166</v>
      </c>
      <c r="B31" s="4"/>
      <c r="C31" s="4"/>
      <c r="D31" s="248">
        <v>0.2</v>
      </c>
    </row>
    <row r="32" spans="1:4" ht="45" x14ac:dyDescent="0.25">
      <c r="A32" s="2" t="s">
        <v>1182</v>
      </c>
      <c r="B32" s="4"/>
      <c r="C32" s="4"/>
      <c r="D32" s="4"/>
    </row>
    <row r="33" spans="1:4" ht="30" x14ac:dyDescent="0.25">
      <c r="A33" s="3" t="s">
        <v>1156</v>
      </c>
      <c r="B33" s="4"/>
      <c r="C33" s="4"/>
      <c r="D33" s="4"/>
    </row>
    <row r="34" spans="1:4" x14ac:dyDescent="0.25">
      <c r="A34" s="2" t="s">
        <v>1183</v>
      </c>
      <c r="B34" s="4"/>
      <c r="C34" s="4"/>
      <c r="D34" s="5">
        <v>12000000</v>
      </c>
    </row>
    <row r="35" spans="1:4" ht="30" x14ac:dyDescent="0.25">
      <c r="A35" s="2" t="s">
        <v>1184</v>
      </c>
      <c r="B35" s="4"/>
      <c r="C35" s="4"/>
      <c r="D35" s="4"/>
    </row>
    <row r="36" spans="1:4" ht="30" x14ac:dyDescent="0.25">
      <c r="A36" s="3" t="s">
        <v>1156</v>
      </c>
      <c r="B36" s="4"/>
      <c r="C36" s="4"/>
      <c r="D36" s="4"/>
    </row>
    <row r="37" spans="1:4" ht="30" x14ac:dyDescent="0.25">
      <c r="A37" s="2" t="s">
        <v>1185</v>
      </c>
      <c r="B37" s="4"/>
      <c r="C37" s="4"/>
      <c r="D37" s="5">
        <v>3300000</v>
      </c>
    </row>
    <row r="38" spans="1:4" x14ac:dyDescent="0.25">
      <c r="A38" s="2" t="s">
        <v>1186</v>
      </c>
      <c r="B38" s="4"/>
      <c r="C38" s="4"/>
      <c r="D38" s="4"/>
    </row>
    <row r="39" spans="1:4" ht="30" x14ac:dyDescent="0.25">
      <c r="A39" s="3" t="s">
        <v>1156</v>
      </c>
      <c r="B39" s="4"/>
      <c r="C39" s="4"/>
      <c r="D39" s="4"/>
    </row>
    <row r="40" spans="1:4" ht="30" x14ac:dyDescent="0.25">
      <c r="A40" s="2" t="s">
        <v>1166</v>
      </c>
      <c r="B40" s="4"/>
      <c r="C40" s="4"/>
      <c r="D40" s="248">
        <v>1</v>
      </c>
    </row>
    <row r="41" spans="1:4" x14ac:dyDescent="0.25">
      <c r="A41" s="2" t="s">
        <v>1167</v>
      </c>
      <c r="B41" s="248">
        <v>0.13</v>
      </c>
      <c r="C41" s="4"/>
      <c r="D41"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8" width="21" bestFit="1" customWidth="1"/>
    <col min="9" max="12" width="23.28515625" bestFit="1" customWidth="1"/>
    <col min="13" max="15" width="36.5703125" bestFit="1" customWidth="1"/>
    <col min="16" max="19" width="34" bestFit="1" customWidth="1"/>
  </cols>
  <sheetData>
    <row r="1" spans="1:19" ht="15" customHeight="1" x14ac:dyDescent="0.25">
      <c r="A1" s="7" t="s">
        <v>1187</v>
      </c>
      <c r="B1" s="7" t="s">
        <v>1</v>
      </c>
      <c r="C1" s="7"/>
      <c r="D1" s="7"/>
      <c r="E1" s="7"/>
      <c r="F1" s="7"/>
      <c r="G1" s="7"/>
      <c r="H1" s="7"/>
      <c r="I1" s="7"/>
      <c r="J1" s="7"/>
      <c r="K1" s="7"/>
      <c r="L1" s="7"/>
      <c r="M1" s="7"/>
      <c r="N1" s="7"/>
      <c r="O1" s="1"/>
      <c r="P1" s="1" t="s">
        <v>1163</v>
      </c>
      <c r="Q1" s="7" t="s">
        <v>1</v>
      </c>
      <c r="R1" s="7"/>
      <c r="S1" s="1"/>
    </row>
    <row r="2" spans="1:19" x14ac:dyDescent="0.25">
      <c r="A2" s="7"/>
      <c r="B2" s="1" t="s">
        <v>2</v>
      </c>
      <c r="C2" s="1" t="s">
        <v>27</v>
      </c>
      <c r="D2" s="1" t="s">
        <v>82</v>
      </c>
      <c r="E2" s="1" t="s">
        <v>1188</v>
      </c>
      <c r="F2" s="1" t="s">
        <v>2</v>
      </c>
      <c r="G2" s="1" t="s">
        <v>27</v>
      </c>
      <c r="H2" s="1" t="s">
        <v>82</v>
      </c>
      <c r="I2" s="1" t="s">
        <v>82</v>
      </c>
      <c r="J2" s="1" t="s">
        <v>1192</v>
      </c>
      <c r="K2" s="1" t="s">
        <v>1192</v>
      </c>
      <c r="L2" s="1" t="s">
        <v>1193</v>
      </c>
      <c r="M2" s="1" t="s">
        <v>27</v>
      </c>
      <c r="N2" s="1" t="s">
        <v>82</v>
      </c>
      <c r="O2" s="1" t="s">
        <v>1195</v>
      </c>
      <c r="P2" s="1" t="s">
        <v>1197</v>
      </c>
      <c r="Q2" s="1" t="s">
        <v>27</v>
      </c>
      <c r="R2" s="1" t="s">
        <v>82</v>
      </c>
      <c r="S2" s="1" t="s">
        <v>1197</v>
      </c>
    </row>
    <row r="3" spans="1:19" ht="30" x14ac:dyDescent="0.25">
      <c r="A3" s="7"/>
      <c r="B3" s="1" t="s">
        <v>73</v>
      </c>
      <c r="C3" s="1" t="s">
        <v>73</v>
      </c>
      <c r="D3" s="1" t="s">
        <v>73</v>
      </c>
      <c r="E3" s="1" t="s">
        <v>1189</v>
      </c>
      <c r="F3" s="1" t="s">
        <v>1190</v>
      </c>
      <c r="G3" s="1" t="s">
        <v>1190</v>
      </c>
      <c r="H3" s="1" t="s">
        <v>1190</v>
      </c>
      <c r="I3" s="1" t="s">
        <v>1191</v>
      </c>
      <c r="J3" s="1" t="s">
        <v>1191</v>
      </c>
      <c r="K3" s="1" t="s">
        <v>1191</v>
      </c>
      <c r="L3" s="1" t="s">
        <v>1191</v>
      </c>
      <c r="M3" s="1" t="s">
        <v>1194</v>
      </c>
      <c r="N3" s="1" t="s">
        <v>1194</v>
      </c>
      <c r="O3" s="1" t="s">
        <v>1194</v>
      </c>
      <c r="P3" s="1" t="s">
        <v>1198</v>
      </c>
      <c r="Q3" s="1" t="s">
        <v>1198</v>
      </c>
      <c r="R3" s="1" t="s">
        <v>1198</v>
      </c>
      <c r="S3" s="1" t="s">
        <v>1198</v>
      </c>
    </row>
    <row r="4" spans="1:19" x14ac:dyDescent="0.25">
      <c r="A4" s="7"/>
      <c r="B4" s="1"/>
      <c r="C4" s="1"/>
      <c r="D4" s="1"/>
      <c r="E4" s="1" t="s">
        <v>73</v>
      </c>
      <c r="F4" s="1" t="s">
        <v>73</v>
      </c>
      <c r="G4" s="1" t="s">
        <v>73</v>
      </c>
      <c r="H4" s="1" t="s">
        <v>73</v>
      </c>
      <c r="I4" s="1" t="s">
        <v>73</v>
      </c>
      <c r="J4" s="1" t="s">
        <v>73</v>
      </c>
      <c r="K4" s="1" t="s">
        <v>74</v>
      </c>
      <c r="L4" s="1" t="s">
        <v>73</v>
      </c>
      <c r="M4" s="1" t="s">
        <v>73</v>
      </c>
      <c r="N4" s="1" t="s">
        <v>73</v>
      </c>
      <c r="O4" s="1" t="s">
        <v>1196</v>
      </c>
      <c r="P4" s="1" t="s">
        <v>73</v>
      </c>
      <c r="Q4" s="1" t="s">
        <v>73</v>
      </c>
      <c r="R4" s="1" t="s">
        <v>73</v>
      </c>
      <c r="S4" s="1" t="s">
        <v>74</v>
      </c>
    </row>
    <row r="5" spans="1:19" x14ac:dyDescent="0.25">
      <c r="A5" s="7"/>
      <c r="B5" s="1"/>
      <c r="C5" s="1"/>
      <c r="D5" s="1"/>
      <c r="E5" s="1"/>
      <c r="F5" s="1"/>
      <c r="G5" s="1"/>
      <c r="H5" s="1"/>
      <c r="I5" s="1"/>
      <c r="J5" s="1"/>
      <c r="K5" s="1"/>
      <c r="L5" s="1"/>
      <c r="M5" s="1"/>
      <c r="N5" s="1"/>
      <c r="O5" s="1" t="s">
        <v>73</v>
      </c>
      <c r="P5" s="1"/>
      <c r="Q5" s="1"/>
      <c r="R5" s="1"/>
      <c r="S5" s="1"/>
    </row>
    <row r="6" spans="1:19" ht="30" x14ac:dyDescent="0.25">
      <c r="A6" s="3" t="s">
        <v>1199</v>
      </c>
      <c r="B6" s="4"/>
      <c r="C6" s="4"/>
      <c r="D6" s="4"/>
      <c r="E6" s="4"/>
      <c r="F6" s="4"/>
      <c r="G6" s="4"/>
      <c r="H6" s="4"/>
      <c r="I6" s="4"/>
      <c r="J6" s="4"/>
      <c r="K6" s="4"/>
      <c r="L6" s="4"/>
      <c r="M6" s="4"/>
      <c r="N6" s="4"/>
      <c r="O6" s="4"/>
      <c r="P6" s="4"/>
      <c r="Q6" s="4"/>
      <c r="R6" s="4"/>
      <c r="S6" s="4"/>
    </row>
    <row r="7" spans="1:19" x14ac:dyDescent="0.25">
      <c r="A7" s="2" t="s">
        <v>1200</v>
      </c>
      <c r="B7" s="4"/>
      <c r="C7" s="4"/>
      <c r="D7" s="4"/>
      <c r="E7" s="8">
        <v>20717000</v>
      </c>
      <c r="F7" s="8">
        <v>6300000</v>
      </c>
      <c r="G7" s="8">
        <v>6800000</v>
      </c>
      <c r="H7" s="8">
        <v>6900000</v>
      </c>
      <c r="I7" s="4"/>
      <c r="J7" s="4"/>
      <c r="K7" s="4"/>
      <c r="L7" s="4"/>
      <c r="M7" s="8">
        <v>111000</v>
      </c>
      <c r="N7" s="8">
        <v>152000</v>
      </c>
      <c r="O7" s="4"/>
      <c r="P7" s="4"/>
      <c r="Q7" s="4"/>
      <c r="R7" s="4"/>
      <c r="S7" s="4"/>
    </row>
    <row r="8" spans="1:19" x14ac:dyDescent="0.25">
      <c r="A8" s="2" t="s">
        <v>1201</v>
      </c>
      <c r="B8" s="4"/>
      <c r="C8" s="4"/>
      <c r="D8" s="4"/>
      <c r="E8" s="4"/>
      <c r="F8" s="4"/>
      <c r="G8" s="4"/>
      <c r="H8" s="4"/>
      <c r="I8" s="4"/>
      <c r="J8" s="4"/>
      <c r="K8" s="4"/>
      <c r="L8" s="4"/>
      <c r="M8" s="4"/>
      <c r="N8" s="4"/>
      <c r="O8" s="4"/>
      <c r="P8" s="5">
        <v>345000</v>
      </c>
      <c r="Q8" s="5">
        <v>31600</v>
      </c>
      <c r="R8" s="5">
        <v>659000</v>
      </c>
      <c r="S8" s="4"/>
    </row>
    <row r="9" spans="1:19" x14ac:dyDescent="0.25">
      <c r="A9" s="2" t="s">
        <v>1202</v>
      </c>
      <c r="B9" s="4"/>
      <c r="C9" s="4"/>
      <c r="D9" s="4"/>
      <c r="E9" s="4"/>
      <c r="F9" s="4"/>
      <c r="G9" s="4"/>
      <c r="H9" s="4"/>
      <c r="I9" s="5">
        <v>2745000</v>
      </c>
      <c r="J9" s="4"/>
      <c r="K9" s="4"/>
      <c r="L9" s="4"/>
      <c r="M9" s="4"/>
      <c r="N9" s="4"/>
      <c r="O9" s="4"/>
      <c r="P9" s="4"/>
      <c r="Q9" s="4"/>
      <c r="R9" s="5">
        <v>43000</v>
      </c>
      <c r="S9" s="4"/>
    </row>
    <row r="10" spans="1:19" x14ac:dyDescent="0.25">
      <c r="A10" s="2" t="s">
        <v>1203</v>
      </c>
      <c r="B10" s="4"/>
      <c r="C10" s="4"/>
      <c r="D10" s="4"/>
      <c r="E10" s="4"/>
      <c r="F10" s="4"/>
      <c r="G10" s="4"/>
      <c r="H10" s="4"/>
      <c r="I10" s="4"/>
      <c r="J10" s="4"/>
      <c r="K10" s="4"/>
      <c r="L10" s="5">
        <v>2700000</v>
      </c>
      <c r="M10" s="4"/>
      <c r="N10" s="4"/>
      <c r="O10" s="4"/>
      <c r="P10" s="4"/>
      <c r="Q10" s="4"/>
      <c r="R10" s="4"/>
      <c r="S10" s="4"/>
    </row>
    <row r="11" spans="1:19" x14ac:dyDescent="0.25">
      <c r="A11" s="2" t="s">
        <v>1204</v>
      </c>
      <c r="B11" s="4"/>
      <c r="C11" s="4"/>
      <c r="D11" s="4"/>
      <c r="E11" s="4"/>
      <c r="F11" s="4"/>
      <c r="G11" s="4"/>
      <c r="H11" s="4"/>
      <c r="I11" s="4"/>
      <c r="J11" s="5">
        <v>6500000</v>
      </c>
      <c r="K11" s="5">
        <v>5000000</v>
      </c>
      <c r="L11" s="4"/>
      <c r="M11" s="4"/>
      <c r="N11" s="4"/>
      <c r="O11" s="4"/>
      <c r="P11" s="4"/>
      <c r="Q11" s="4"/>
      <c r="R11" s="4"/>
      <c r="S11" s="4"/>
    </row>
    <row r="12" spans="1:19" ht="30" x14ac:dyDescent="0.25">
      <c r="A12" s="2" t="s">
        <v>1205</v>
      </c>
      <c r="B12" s="4"/>
      <c r="C12" s="4"/>
      <c r="D12" s="4"/>
      <c r="E12" s="4"/>
      <c r="F12" s="4"/>
      <c r="G12" s="4"/>
      <c r="H12" s="4"/>
      <c r="I12" s="4"/>
      <c r="J12" s="5">
        <v>53000000</v>
      </c>
      <c r="K12" s="5">
        <v>41000000</v>
      </c>
      <c r="L12" s="4"/>
      <c r="M12" s="4"/>
      <c r="N12" s="4"/>
      <c r="O12" s="4"/>
      <c r="P12" s="4"/>
      <c r="Q12" s="4"/>
      <c r="R12" s="4"/>
      <c r="S12" s="4"/>
    </row>
    <row r="13" spans="1:19" x14ac:dyDescent="0.25">
      <c r="A13" s="2" t="s">
        <v>1206</v>
      </c>
      <c r="B13" s="4"/>
      <c r="C13" s="4"/>
      <c r="D13" s="4"/>
      <c r="E13" s="4"/>
      <c r="F13" s="4"/>
      <c r="G13" s="4"/>
      <c r="H13" s="4"/>
      <c r="I13" s="4"/>
      <c r="J13" s="4"/>
      <c r="K13" s="4"/>
      <c r="L13" s="4"/>
      <c r="M13" s="4"/>
      <c r="N13" s="4"/>
      <c r="O13" s="4"/>
      <c r="P13" s="5">
        <v>1200000</v>
      </c>
      <c r="Q13" s="4"/>
      <c r="R13" s="4"/>
      <c r="S13" s="5">
        <v>900000</v>
      </c>
    </row>
    <row r="14" spans="1:19" ht="30" x14ac:dyDescent="0.25">
      <c r="A14" s="2" t="s">
        <v>1207</v>
      </c>
      <c r="B14" s="5">
        <v>2800000</v>
      </c>
      <c r="C14" s="5">
        <v>3000000</v>
      </c>
      <c r="D14" s="5">
        <v>3300000</v>
      </c>
      <c r="E14" s="4"/>
      <c r="F14" s="4"/>
      <c r="G14" s="4"/>
      <c r="H14" s="4"/>
      <c r="I14" s="4"/>
      <c r="J14" s="4"/>
      <c r="K14" s="4"/>
      <c r="L14" s="4"/>
      <c r="M14" s="4"/>
      <c r="N14" s="4"/>
      <c r="O14" s="4"/>
      <c r="P14" s="4"/>
      <c r="Q14" s="4"/>
      <c r="R14" s="4"/>
      <c r="S14" s="4"/>
    </row>
    <row r="15" spans="1:19" x14ac:dyDescent="0.25">
      <c r="A15" s="2" t="s">
        <v>1208</v>
      </c>
      <c r="B15" s="4"/>
      <c r="C15" s="4"/>
      <c r="D15" s="4"/>
      <c r="E15" s="4"/>
      <c r="F15" s="4"/>
      <c r="G15" s="4"/>
      <c r="H15" s="4"/>
      <c r="I15" s="5">
        <v>1426000</v>
      </c>
      <c r="J15" s="4"/>
      <c r="K15" s="4"/>
      <c r="L15" s="4"/>
      <c r="M15" s="4"/>
      <c r="N15" s="4"/>
      <c r="O15" s="4"/>
      <c r="P15" s="4"/>
      <c r="Q15" s="4"/>
      <c r="R15" s="4"/>
      <c r="S15" s="4"/>
    </row>
    <row r="16" spans="1:19" ht="30" x14ac:dyDescent="0.25">
      <c r="A16" s="2" t="s">
        <v>1209</v>
      </c>
      <c r="B16" s="4"/>
      <c r="C16" s="4"/>
      <c r="D16" s="4"/>
      <c r="E16" s="4"/>
      <c r="F16" s="4"/>
      <c r="G16" s="4"/>
      <c r="H16" s="4"/>
      <c r="I16" s="4"/>
      <c r="J16" s="4"/>
      <c r="K16" s="4"/>
      <c r="L16" s="4"/>
      <c r="M16" s="4"/>
      <c r="N16" s="4"/>
      <c r="O16" s="8">
        <v>336000</v>
      </c>
      <c r="P16" s="4"/>
      <c r="Q16" s="4"/>
      <c r="R16" s="4"/>
      <c r="S16" s="4"/>
    </row>
  </sheetData>
  <mergeCells count="3">
    <mergeCell ref="A1:A5"/>
    <mergeCell ref="B1:N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0</v>
      </c>
      <c r="B1" s="1" t="s">
        <v>1</v>
      </c>
    </row>
    <row r="2" spans="1:2" ht="30" x14ac:dyDescent="0.25">
      <c r="A2" s="1" t="s">
        <v>26</v>
      </c>
      <c r="B2" s="1" t="s">
        <v>2</v>
      </c>
    </row>
    <row r="3" spans="1:2" ht="30" x14ac:dyDescent="0.25">
      <c r="A3" s="2" t="s">
        <v>1211</v>
      </c>
      <c r="B3" s="4"/>
    </row>
    <row r="4" spans="1:2" x14ac:dyDescent="0.25">
      <c r="A4" s="2" t="s">
        <v>1212</v>
      </c>
      <c r="B4" s="8">
        <v>15789</v>
      </c>
    </row>
    <row r="5" spans="1:2" x14ac:dyDescent="0.25">
      <c r="A5" s="2" t="s">
        <v>1213</v>
      </c>
      <c r="B5" s="5">
        <v>3363</v>
      </c>
    </row>
    <row r="6" spans="1:2" x14ac:dyDescent="0.25">
      <c r="A6" s="2" t="s">
        <v>1214</v>
      </c>
      <c r="B6" s="5">
        <v>1470</v>
      </c>
    </row>
    <row r="7" spans="1:2" x14ac:dyDescent="0.25">
      <c r="A7" s="2" t="s">
        <v>1215</v>
      </c>
      <c r="B7" s="4">
        <v>326</v>
      </c>
    </row>
    <row r="8" spans="1:2" x14ac:dyDescent="0.25">
      <c r="A8" s="2" t="s">
        <v>1216</v>
      </c>
      <c r="B8" s="4">
        <v>419</v>
      </c>
    </row>
    <row r="9" spans="1:2" x14ac:dyDescent="0.25">
      <c r="A9" s="2" t="s">
        <v>1217</v>
      </c>
      <c r="B9" s="5">
        <v>10211</v>
      </c>
    </row>
    <row r="10" spans="1:2" x14ac:dyDescent="0.25">
      <c r="A10" s="2" t="s">
        <v>1218</v>
      </c>
      <c r="B10" s="5">
        <v>11051</v>
      </c>
    </row>
    <row r="11" spans="1:2" x14ac:dyDescent="0.25">
      <c r="A11" s="2" t="s">
        <v>1219</v>
      </c>
      <c r="B11" s="4">
        <v>132</v>
      </c>
    </row>
    <row r="12" spans="1:2" ht="30" x14ac:dyDescent="0.25">
      <c r="A12" s="2" t="s">
        <v>1220</v>
      </c>
      <c r="B12" s="4">
        <v>972</v>
      </c>
    </row>
    <row r="13" spans="1:2" ht="30" x14ac:dyDescent="0.25">
      <c r="A13" s="2" t="s">
        <v>1221</v>
      </c>
      <c r="B13" s="4">
        <v>225</v>
      </c>
    </row>
    <row r="14" spans="1:2" x14ac:dyDescent="0.25">
      <c r="A14" s="2" t="s">
        <v>1222</v>
      </c>
      <c r="B14" s="4">
        <v>0</v>
      </c>
    </row>
    <row r="15" spans="1:2" x14ac:dyDescent="0.25">
      <c r="A15" s="2" t="s">
        <v>1223</v>
      </c>
      <c r="B15" s="5">
        <v>9722</v>
      </c>
    </row>
    <row r="16" spans="1:2" ht="30" x14ac:dyDescent="0.25">
      <c r="A16" s="2" t="s">
        <v>1224</v>
      </c>
      <c r="B16" s="5">
        <v>-9420</v>
      </c>
    </row>
    <row r="17" spans="1:2" ht="45" x14ac:dyDescent="0.25">
      <c r="A17" s="2" t="s">
        <v>1225</v>
      </c>
      <c r="B17" s="4">
        <v>-23</v>
      </c>
    </row>
    <row r="18" spans="1:2" ht="45" x14ac:dyDescent="0.25">
      <c r="A18" s="2" t="s">
        <v>1226</v>
      </c>
      <c r="B18" s="4">
        <v>-823</v>
      </c>
    </row>
    <row r="19" spans="1:2" ht="45" x14ac:dyDescent="0.25">
      <c r="A19" s="2" t="s">
        <v>1227</v>
      </c>
      <c r="B19" s="4">
        <v>-188</v>
      </c>
    </row>
    <row r="20" spans="1:2" ht="45" x14ac:dyDescent="0.25">
      <c r="A20" s="2" t="s">
        <v>1228</v>
      </c>
      <c r="B20" s="4">
        <v>0</v>
      </c>
    </row>
    <row r="21" spans="1:2" ht="30" x14ac:dyDescent="0.25">
      <c r="A21" s="2" t="s">
        <v>1229</v>
      </c>
      <c r="B21" s="5">
        <v>-8386</v>
      </c>
    </row>
    <row r="22" spans="1:2" ht="30" x14ac:dyDescent="0.25">
      <c r="A22" s="2" t="s">
        <v>1230</v>
      </c>
      <c r="B22" s="5">
        <v>1630</v>
      </c>
    </row>
    <row r="23" spans="1:2" ht="45" x14ac:dyDescent="0.25">
      <c r="A23" s="2" t="s">
        <v>1231</v>
      </c>
      <c r="B23" s="4">
        <v>109</v>
      </c>
    </row>
    <row r="24" spans="1:2" ht="45" x14ac:dyDescent="0.25">
      <c r="A24" s="2" t="s">
        <v>1232</v>
      </c>
      <c r="B24" s="4">
        <v>149</v>
      </c>
    </row>
    <row r="25" spans="1:2" ht="45" x14ac:dyDescent="0.25">
      <c r="A25" s="2" t="s">
        <v>1233</v>
      </c>
      <c r="B25" s="4">
        <v>37</v>
      </c>
    </row>
    <row r="26" spans="1:2" ht="45" x14ac:dyDescent="0.25">
      <c r="A26" s="2" t="s">
        <v>1234</v>
      </c>
      <c r="B26" s="4">
        <v>0</v>
      </c>
    </row>
    <row r="27" spans="1:2" ht="30" x14ac:dyDescent="0.25">
      <c r="A27" s="2" t="s">
        <v>1235</v>
      </c>
      <c r="B27" s="8">
        <v>13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236</v>
      </c>
      <c r="B1" s="1" t="s">
        <v>1</v>
      </c>
      <c r="C1" s="1"/>
    </row>
    <row r="2" spans="1:3" x14ac:dyDescent="0.25">
      <c r="A2" s="7"/>
      <c r="B2" s="1" t="s">
        <v>2</v>
      </c>
      <c r="C2" s="1" t="s">
        <v>82</v>
      </c>
    </row>
    <row r="3" spans="1:3" x14ac:dyDescent="0.25">
      <c r="A3" s="2" t="s">
        <v>1237</v>
      </c>
      <c r="B3" s="8">
        <v>144000</v>
      </c>
      <c r="C3" s="8">
        <v>139000</v>
      </c>
    </row>
    <row r="4" spans="1:3" ht="30" x14ac:dyDescent="0.25">
      <c r="A4" s="2" t="s">
        <v>1238</v>
      </c>
      <c r="B4" s="5">
        <v>127000</v>
      </c>
      <c r="C4" s="5">
        <v>139000</v>
      </c>
    </row>
    <row r="5" spans="1:3" ht="30" x14ac:dyDescent="0.25">
      <c r="A5" s="2" t="s">
        <v>1239</v>
      </c>
      <c r="B5" s="5">
        <v>698000</v>
      </c>
      <c r="C5" s="4"/>
    </row>
    <row r="6" spans="1:3" ht="30" x14ac:dyDescent="0.25">
      <c r="A6" s="2" t="s">
        <v>1240</v>
      </c>
      <c r="B6" s="5">
        <v>8667000</v>
      </c>
      <c r="C6" s="4"/>
    </row>
    <row r="7" spans="1:3" ht="30" x14ac:dyDescent="0.25">
      <c r="A7" s="2" t="s">
        <v>1241</v>
      </c>
      <c r="B7" s="5">
        <v>-6656000</v>
      </c>
      <c r="C7" s="4"/>
    </row>
    <row r="8" spans="1:3" ht="30" x14ac:dyDescent="0.25">
      <c r="A8" s="2" t="s">
        <v>1242</v>
      </c>
      <c r="B8" s="5">
        <v>2709000</v>
      </c>
      <c r="C8" s="4"/>
    </row>
    <row r="9" spans="1:3" ht="30" x14ac:dyDescent="0.25">
      <c r="A9" s="2" t="s">
        <v>1243</v>
      </c>
      <c r="B9" s="4"/>
      <c r="C9" s="4"/>
    </row>
    <row r="10" spans="1:3" x14ac:dyDescent="0.25">
      <c r="A10" s="2" t="s">
        <v>1244</v>
      </c>
      <c r="B10" s="5">
        <v>6000</v>
      </c>
      <c r="C10" s="4"/>
    </row>
    <row r="11" spans="1:3" x14ac:dyDescent="0.25">
      <c r="A11" s="2" t="s">
        <v>1245</v>
      </c>
      <c r="B11" s="5">
        <v>267000</v>
      </c>
      <c r="C11" s="4"/>
    </row>
    <row r="12" spans="1:3" x14ac:dyDescent="0.25">
      <c r="A12" s="2" t="s">
        <v>1246</v>
      </c>
      <c r="B12" s="5">
        <v>-161000</v>
      </c>
      <c r="C12" s="4"/>
    </row>
    <row r="13" spans="1:3" x14ac:dyDescent="0.25">
      <c r="A13" s="2" t="s">
        <v>1247</v>
      </c>
      <c r="B13" s="5">
        <v>112000</v>
      </c>
      <c r="C13" s="4"/>
    </row>
    <row r="14" spans="1:3" ht="30" x14ac:dyDescent="0.25">
      <c r="A14" s="2" t="s">
        <v>1248</v>
      </c>
      <c r="B14" s="4"/>
      <c r="C14" s="4"/>
    </row>
    <row r="15" spans="1:3" x14ac:dyDescent="0.25">
      <c r="A15" s="2" t="s">
        <v>1244</v>
      </c>
      <c r="B15" s="5">
        <v>42000</v>
      </c>
      <c r="C15" s="4"/>
    </row>
    <row r="16" spans="1:3" x14ac:dyDescent="0.25">
      <c r="A16" s="2" t="s">
        <v>1245</v>
      </c>
      <c r="B16" s="5">
        <v>200000</v>
      </c>
      <c r="C16" s="4"/>
    </row>
    <row r="17" spans="1:3" x14ac:dyDescent="0.25">
      <c r="A17" s="2" t="s">
        <v>1246</v>
      </c>
      <c r="B17" s="5">
        <v>-8000</v>
      </c>
      <c r="C17" s="4"/>
    </row>
    <row r="18" spans="1:3" x14ac:dyDescent="0.25">
      <c r="A18" s="2" t="s">
        <v>1247</v>
      </c>
      <c r="B18" s="5">
        <v>234000</v>
      </c>
      <c r="C18" s="4"/>
    </row>
    <row r="19" spans="1:3" ht="30" x14ac:dyDescent="0.25">
      <c r="A19" s="2" t="s">
        <v>1249</v>
      </c>
      <c r="B19" s="4"/>
      <c r="C19" s="4"/>
    </row>
    <row r="20" spans="1:3" x14ac:dyDescent="0.25">
      <c r="A20" s="2" t="s">
        <v>1244</v>
      </c>
      <c r="B20" s="5">
        <v>37000</v>
      </c>
      <c r="C20" s="4"/>
    </row>
    <row r="21" spans="1:3" x14ac:dyDescent="0.25">
      <c r="A21" s="2" t="s">
        <v>1245</v>
      </c>
      <c r="B21" s="5">
        <v>16000</v>
      </c>
      <c r="C21" s="4"/>
    </row>
    <row r="22" spans="1:3" x14ac:dyDescent="0.25">
      <c r="A22" s="2" t="s">
        <v>1246</v>
      </c>
      <c r="B22" s="5">
        <v>-29000</v>
      </c>
      <c r="C22" s="4"/>
    </row>
    <row r="23" spans="1:3" x14ac:dyDescent="0.25">
      <c r="A23" s="2" t="s">
        <v>1247</v>
      </c>
      <c r="B23" s="5">
        <v>24000</v>
      </c>
      <c r="C23" s="4"/>
    </row>
    <row r="24" spans="1:3" ht="30" x14ac:dyDescent="0.25">
      <c r="A24" s="2" t="s">
        <v>1250</v>
      </c>
      <c r="B24" s="4"/>
      <c r="C24" s="4"/>
    </row>
    <row r="25" spans="1:3" x14ac:dyDescent="0.25">
      <c r="A25" s="2" t="s">
        <v>1237</v>
      </c>
      <c r="B25" s="5">
        <v>483000</v>
      </c>
      <c r="C25" s="4"/>
    </row>
    <row r="26" spans="1:3" ht="30" x14ac:dyDescent="0.25">
      <c r="A26" s="2" t="s">
        <v>1251</v>
      </c>
      <c r="B26" s="5">
        <v>4832000</v>
      </c>
      <c r="C26" s="4"/>
    </row>
    <row r="27" spans="1:3" ht="30" x14ac:dyDescent="0.25">
      <c r="A27" s="2" t="s">
        <v>1252</v>
      </c>
      <c r="B27" s="5">
        <v>-4307000</v>
      </c>
      <c r="C27" s="4"/>
    </row>
    <row r="28" spans="1:3" ht="30" x14ac:dyDescent="0.25">
      <c r="A28" s="2" t="s">
        <v>1238</v>
      </c>
      <c r="B28" s="5">
        <v>1008000</v>
      </c>
      <c r="C28" s="4"/>
    </row>
    <row r="29" spans="1:3" ht="30" x14ac:dyDescent="0.25">
      <c r="A29" s="2" t="s">
        <v>1253</v>
      </c>
      <c r="B29" s="4"/>
      <c r="C29" s="4"/>
    </row>
    <row r="30" spans="1:3" x14ac:dyDescent="0.25">
      <c r="A30" s="2" t="s">
        <v>1237</v>
      </c>
      <c r="B30" s="5">
        <v>102000</v>
      </c>
      <c r="C30" s="4"/>
    </row>
    <row r="31" spans="1:3" ht="30" x14ac:dyDescent="0.25">
      <c r="A31" s="2" t="s">
        <v>1251</v>
      </c>
      <c r="B31" s="5">
        <v>2619000</v>
      </c>
      <c r="C31" s="4"/>
    </row>
    <row r="32" spans="1:3" ht="30" x14ac:dyDescent="0.25">
      <c r="A32" s="2" t="s">
        <v>1252</v>
      </c>
      <c r="B32" s="5">
        <v>-1642000</v>
      </c>
      <c r="C32" s="4"/>
    </row>
    <row r="33" spans="1:3" ht="30" x14ac:dyDescent="0.25">
      <c r="A33" s="2" t="s">
        <v>1238</v>
      </c>
      <c r="B33" s="5">
        <v>1079000</v>
      </c>
      <c r="C33" s="4"/>
    </row>
    <row r="34" spans="1:3" ht="30" x14ac:dyDescent="0.25">
      <c r="A34" s="2" t="s">
        <v>1254</v>
      </c>
      <c r="B34" s="4"/>
      <c r="C34" s="4"/>
    </row>
    <row r="35" spans="1:3" x14ac:dyDescent="0.25">
      <c r="A35" s="2" t="s">
        <v>1237</v>
      </c>
      <c r="B35" s="5">
        <v>28000</v>
      </c>
      <c r="C35" s="4"/>
    </row>
    <row r="36" spans="1:3" ht="30" x14ac:dyDescent="0.25">
      <c r="A36" s="2" t="s">
        <v>1251</v>
      </c>
      <c r="B36" s="5">
        <v>733000</v>
      </c>
      <c r="C36" s="4"/>
    </row>
    <row r="37" spans="1:3" ht="30" x14ac:dyDescent="0.25">
      <c r="A37" s="2" t="s">
        <v>1252</v>
      </c>
      <c r="B37" s="5">
        <v>-508000</v>
      </c>
      <c r="C37" s="4"/>
    </row>
    <row r="38" spans="1:3" ht="30" x14ac:dyDescent="0.25">
      <c r="A38" s="2" t="s">
        <v>1238</v>
      </c>
      <c r="B38" s="8">
        <v>252000</v>
      </c>
      <c r="C38"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5</v>
      </c>
      <c r="B1" s="7" t="s">
        <v>1</v>
      </c>
      <c r="C1" s="7"/>
      <c r="D1" s="7"/>
    </row>
    <row r="2" spans="1:4" x14ac:dyDescent="0.25">
      <c r="A2" s="7"/>
      <c r="B2" s="1" t="s">
        <v>2</v>
      </c>
      <c r="C2" s="1" t="s">
        <v>27</v>
      </c>
      <c r="D2" s="1" t="s">
        <v>82</v>
      </c>
    </row>
    <row r="3" spans="1:4" x14ac:dyDescent="0.25">
      <c r="A3" s="2" t="s">
        <v>1256</v>
      </c>
      <c r="B3" s="8">
        <v>2700000</v>
      </c>
      <c r="C3" s="8">
        <v>1100000</v>
      </c>
      <c r="D3" s="4"/>
    </row>
    <row r="4" spans="1:4" x14ac:dyDescent="0.25">
      <c r="A4" s="2" t="s">
        <v>1257</v>
      </c>
      <c r="B4" s="5">
        <v>11920000</v>
      </c>
      <c r="C4" s="5">
        <v>983000</v>
      </c>
      <c r="D4" s="5">
        <v>560000</v>
      </c>
    </row>
    <row r="5" spans="1:4" x14ac:dyDescent="0.25">
      <c r="A5" s="2" t="s">
        <v>1258</v>
      </c>
      <c r="B5" s="4"/>
      <c r="C5" s="4"/>
      <c r="D5" s="4"/>
    </row>
    <row r="6" spans="1:4" x14ac:dyDescent="0.25">
      <c r="A6" s="2" t="s">
        <v>1217</v>
      </c>
      <c r="B6" s="5">
        <v>10200000</v>
      </c>
      <c r="C6" s="4"/>
      <c r="D6" s="4"/>
    </row>
    <row r="7" spans="1:4" x14ac:dyDescent="0.25">
      <c r="A7" s="2" t="s">
        <v>1212</v>
      </c>
      <c r="B7" s="5">
        <v>15800000</v>
      </c>
      <c r="C7" s="4"/>
      <c r="D7" s="4"/>
    </row>
    <row r="8" spans="1:4" x14ac:dyDescent="0.25">
      <c r="A8" s="2" t="s">
        <v>1223</v>
      </c>
      <c r="B8" s="8">
        <v>7000000</v>
      </c>
      <c r="C8" s="4"/>
      <c r="D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9</v>
      </c>
      <c r="B1" s="7" t="s">
        <v>1</v>
      </c>
      <c r="C1" s="7"/>
      <c r="D1" s="7"/>
    </row>
    <row r="2" spans="1:4" x14ac:dyDescent="0.25">
      <c r="A2" s="7"/>
      <c r="B2" s="1" t="s">
        <v>2</v>
      </c>
      <c r="C2" s="1" t="s">
        <v>27</v>
      </c>
      <c r="D2" s="1" t="s">
        <v>82</v>
      </c>
    </row>
    <row r="3" spans="1:4" ht="30" x14ac:dyDescent="0.25">
      <c r="A3" s="3" t="s">
        <v>1260</v>
      </c>
      <c r="B3" s="4"/>
      <c r="C3" s="4"/>
      <c r="D3" s="4"/>
    </row>
    <row r="4" spans="1:4" x14ac:dyDescent="0.25">
      <c r="A4" s="2" t="s">
        <v>411</v>
      </c>
      <c r="B4" s="8">
        <v>22800000</v>
      </c>
      <c r="C4" s="8">
        <v>21800000</v>
      </c>
      <c r="D4" s="8">
        <v>21200000</v>
      </c>
    </row>
    <row r="5" spans="1:4" x14ac:dyDescent="0.25">
      <c r="A5" s="2" t="s">
        <v>412</v>
      </c>
      <c r="B5" s="5">
        <v>-5500000</v>
      </c>
      <c r="C5" s="5">
        <v>-5800000</v>
      </c>
      <c r="D5" s="5">
        <v>-6500000</v>
      </c>
    </row>
    <row r="6" spans="1:4" x14ac:dyDescent="0.25">
      <c r="A6" s="2" t="s">
        <v>413</v>
      </c>
      <c r="B6" s="4">
        <v>0</v>
      </c>
      <c r="C6" s="4">
        <v>0</v>
      </c>
      <c r="D6" s="5">
        <v>-100000</v>
      </c>
    </row>
    <row r="7" spans="1:4" x14ac:dyDescent="0.25">
      <c r="A7" s="2" t="s">
        <v>96</v>
      </c>
      <c r="B7" s="8">
        <v>17298000</v>
      </c>
      <c r="C7" s="8">
        <v>15966000</v>
      </c>
      <c r="D7" s="8">
        <v>1455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61</v>
      </c>
      <c r="B1" s="1" t="s">
        <v>1</v>
      </c>
    </row>
    <row r="2" spans="1:2" x14ac:dyDescent="0.25">
      <c r="A2" s="7"/>
      <c r="B2" s="1" t="s">
        <v>82</v>
      </c>
    </row>
    <row r="3" spans="1:2" ht="30" x14ac:dyDescent="0.25">
      <c r="A3" s="3" t="s">
        <v>1260</v>
      </c>
      <c r="B3" s="4"/>
    </row>
    <row r="4" spans="1:2" x14ac:dyDescent="0.25">
      <c r="A4" s="2" t="s">
        <v>1262</v>
      </c>
      <c r="B4" s="8">
        <v>10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7" t="s">
        <v>1</v>
      </c>
      <c r="C1" s="7"/>
      <c r="D1" s="7"/>
    </row>
    <row r="2" spans="1:4" ht="30" x14ac:dyDescent="0.25">
      <c r="A2" s="1" t="s">
        <v>26</v>
      </c>
      <c r="B2" s="1" t="s">
        <v>2</v>
      </c>
      <c r="C2" s="1" t="s">
        <v>27</v>
      </c>
      <c r="D2" s="1" t="s">
        <v>82</v>
      </c>
    </row>
    <row r="3" spans="1:4" x14ac:dyDescent="0.25">
      <c r="A3" s="2" t="s">
        <v>427</v>
      </c>
      <c r="B3" s="8">
        <v>14967</v>
      </c>
      <c r="C3" s="8">
        <v>18265</v>
      </c>
      <c r="D3" s="8">
        <v>18570</v>
      </c>
    </row>
    <row r="4" spans="1:4" x14ac:dyDescent="0.25">
      <c r="A4" s="2" t="s">
        <v>97</v>
      </c>
      <c r="B4" s="4">
        <v>-875</v>
      </c>
      <c r="C4" s="5">
        <v>3667</v>
      </c>
      <c r="D4" s="5">
        <v>1550</v>
      </c>
    </row>
    <row r="5" spans="1:4" x14ac:dyDescent="0.25">
      <c r="A5" s="2" t="s">
        <v>428</v>
      </c>
      <c r="B5" s="5">
        <v>5007</v>
      </c>
      <c r="C5" s="4">
        <v>0</v>
      </c>
      <c r="D5" s="4">
        <v>0</v>
      </c>
    </row>
    <row r="6" spans="1:4" x14ac:dyDescent="0.25">
      <c r="A6" s="2" t="s">
        <v>429</v>
      </c>
      <c r="B6" s="4">
        <v>-4</v>
      </c>
      <c r="C6" s="4">
        <v>-9</v>
      </c>
      <c r="D6" s="4">
        <v>-11</v>
      </c>
    </row>
    <row r="7" spans="1:4" x14ac:dyDescent="0.25">
      <c r="A7" s="2" t="s">
        <v>289</v>
      </c>
      <c r="B7" s="4">
        <v>-110</v>
      </c>
      <c r="C7" s="4">
        <v>-74</v>
      </c>
      <c r="D7" s="4">
        <v>-27</v>
      </c>
    </row>
    <row r="8" spans="1:4" ht="30" x14ac:dyDescent="0.25">
      <c r="A8" s="2" t="s">
        <v>430</v>
      </c>
      <c r="B8" s="8">
        <v>4018</v>
      </c>
      <c r="C8" s="8">
        <v>3584</v>
      </c>
      <c r="D8" s="8">
        <v>151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7" t="s">
        <v>2</v>
      </c>
      <c r="C1" s="7" t="s">
        <v>27</v>
      </c>
    </row>
    <row r="2" spans="1:3" ht="30" x14ac:dyDescent="0.25">
      <c r="A2" s="1" t="s">
        <v>26</v>
      </c>
      <c r="B2" s="7"/>
      <c r="C2" s="7"/>
    </row>
    <row r="3" spans="1:3" ht="45" x14ac:dyDescent="0.25">
      <c r="A3" s="3" t="s">
        <v>1265</v>
      </c>
      <c r="B3" s="4"/>
      <c r="C3" s="4"/>
    </row>
    <row r="4" spans="1:3" x14ac:dyDescent="0.25">
      <c r="A4" s="2" t="s">
        <v>433</v>
      </c>
      <c r="B4" s="8">
        <v>730</v>
      </c>
      <c r="C4" s="8">
        <v>0</v>
      </c>
    </row>
    <row r="5" spans="1:3" x14ac:dyDescent="0.25">
      <c r="A5" s="2" t="s">
        <v>267</v>
      </c>
      <c r="B5" s="4">
        <v>0</v>
      </c>
      <c r="C5" s="5">
        <v>1352</v>
      </c>
    </row>
    <row r="6" spans="1:3" ht="30" x14ac:dyDescent="0.25">
      <c r="A6" s="2" t="s">
        <v>434</v>
      </c>
      <c r="B6" s="4">
        <v>730</v>
      </c>
      <c r="C6" s="5">
        <v>1352</v>
      </c>
    </row>
    <row r="7" spans="1:3" x14ac:dyDescent="0.25">
      <c r="A7" s="2" t="s">
        <v>435</v>
      </c>
      <c r="B7" s="4">
        <v>0</v>
      </c>
      <c r="C7" s="5">
        <v>15044</v>
      </c>
    </row>
    <row r="8" spans="1:3" ht="30" x14ac:dyDescent="0.25">
      <c r="A8" s="2" t="s">
        <v>436</v>
      </c>
      <c r="B8" s="4">
        <v>0</v>
      </c>
      <c r="C8" s="5">
        <v>15044</v>
      </c>
    </row>
    <row r="9" spans="1:3" ht="30" x14ac:dyDescent="0.25">
      <c r="A9" s="2" t="s">
        <v>437</v>
      </c>
      <c r="B9" s="4">
        <v>730</v>
      </c>
      <c r="C9" s="5">
        <v>16396</v>
      </c>
    </row>
    <row r="10" spans="1:3" ht="30" x14ac:dyDescent="0.25">
      <c r="A10" s="2" t="s">
        <v>49</v>
      </c>
      <c r="B10" s="4"/>
      <c r="C10" s="4">
        <v>69</v>
      </c>
    </row>
    <row r="11" spans="1:3" x14ac:dyDescent="0.25">
      <c r="A11" s="2" t="s">
        <v>50</v>
      </c>
      <c r="B11" s="4">
        <v>168</v>
      </c>
      <c r="C11" s="4">
        <v>0</v>
      </c>
    </row>
    <row r="12" spans="1:3" x14ac:dyDescent="0.25">
      <c r="A12" s="2" t="s">
        <v>54</v>
      </c>
      <c r="B12" s="4">
        <v>0</v>
      </c>
      <c r="C12" s="4">
        <v>832</v>
      </c>
    </row>
    <row r="13" spans="1:3" ht="45" x14ac:dyDescent="0.25">
      <c r="A13" s="2" t="s">
        <v>438</v>
      </c>
      <c r="B13" s="4">
        <v>168</v>
      </c>
      <c r="C13" s="4">
        <v>901</v>
      </c>
    </row>
    <row r="14" spans="1:3" ht="30" x14ac:dyDescent="0.25">
      <c r="A14" s="2" t="s">
        <v>59</v>
      </c>
      <c r="B14" s="4">
        <v>0</v>
      </c>
      <c r="C14" s="4">
        <v>88</v>
      </c>
    </row>
    <row r="15" spans="1:3" x14ac:dyDescent="0.25">
      <c r="A15" s="2" t="s">
        <v>439</v>
      </c>
      <c r="B15" s="4">
        <v>0</v>
      </c>
      <c r="C15" s="5">
        <v>7626</v>
      </c>
    </row>
    <row r="16" spans="1:3" ht="30" x14ac:dyDescent="0.25">
      <c r="A16" s="2" t="s">
        <v>440</v>
      </c>
      <c r="B16" s="4">
        <v>0</v>
      </c>
      <c r="C16" s="5">
        <v>7714</v>
      </c>
    </row>
    <row r="17" spans="1:3" ht="30" x14ac:dyDescent="0.25">
      <c r="A17" s="2" t="s">
        <v>441</v>
      </c>
      <c r="B17" s="8">
        <v>168</v>
      </c>
      <c r="C17" s="8">
        <v>861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7" t="s">
        <v>1</v>
      </c>
      <c r="C1" s="7"/>
      <c r="D1" s="7"/>
    </row>
    <row r="2" spans="1:4" ht="30" x14ac:dyDescent="0.25">
      <c r="A2" s="1" t="s">
        <v>26</v>
      </c>
      <c r="B2" s="1" t="s">
        <v>2</v>
      </c>
      <c r="C2" s="1" t="s">
        <v>27</v>
      </c>
      <c r="D2" s="1" t="s">
        <v>82</v>
      </c>
    </row>
    <row r="3" spans="1:4" ht="45" x14ac:dyDescent="0.25">
      <c r="A3" s="3" t="s">
        <v>1267</v>
      </c>
      <c r="B3" s="4"/>
      <c r="C3" s="4"/>
      <c r="D3" s="4"/>
    </row>
    <row r="4" spans="1:4" x14ac:dyDescent="0.25">
      <c r="A4" s="2" t="s">
        <v>443</v>
      </c>
      <c r="B4" s="8">
        <v>1271</v>
      </c>
      <c r="C4" s="8">
        <v>872</v>
      </c>
      <c r="D4" s="8">
        <v>766</v>
      </c>
    </row>
    <row r="5" spans="1:4" x14ac:dyDescent="0.25">
      <c r="A5" s="2" t="s">
        <v>444</v>
      </c>
      <c r="B5" s="5">
        <v>1709</v>
      </c>
      <c r="C5" s="5">
        <v>1751</v>
      </c>
      <c r="D5" s="5">
        <v>1910</v>
      </c>
    </row>
    <row r="6" spans="1:4" ht="30" x14ac:dyDescent="0.25">
      <c r="A6" s="2" t="s">
        <v>445</v>
      </c>
      <c r="B6" s="8">
        <v>-740</v>
      </c>
      <c r="C6" s="8">
        <v>-676</v>
      </c>
      <c r="D6" s="8">
        <v>-97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7" t="s">
        <v>1</v>
      </c>
      <c r="C1" s="7"/>
      <c r="D1" s="7"/>
    </row>
    <row r="2" spans="1:4" ht="30" x14ac:dyDescent="0.25">
      <c r="A2" s="1" t="s">
        <v>26</v>
      </c>
      <c r="B2" s="1" t="s">
        <v>2</v>
      </c>
      <c r="C2" s="1" t="s">
        <v>27</v>
      </c>
      <c r="D2" s="1" t="s">
        <v>82</v>
      </c>
    </row>
    <row r="3" spans="1:4" x14ac:dyDescent="0.25">
      <c r="A3" s="3" t="s">
        <v>148</v>
      </c>
      <c r="B3" s="4"/>
      <c r="C3" s="4"/>
      <c r="D3" s="4"/>
    </row>
    <row r="4" spans="1:4" x14ac:dyDescent="0.25">
      <c r="A4" s="2" t="s">
        <v>107</v>
      </c>
      <c r="B4" s="8">
        <v>-84906</v>
      </c>
      <c r="C4" s="8">
        <v>-42925</v>
      </c>
      <c r="D4" s="8">
        <v>-3228</v>
      </c>
    </row>
    <row r="5" spans="1:4" ht="45" x14ac:dyDescent="0.25">
      <c r="A5" s="3" t="s">
        <v>149</v>
      </c>
      <c r="B5" s="4"/>
      <c r="C5" s="4"/>
      <c r="D5" s="4"/>
    </row>
    <row r="6" spans="1:4" ht="30" x14ac:dyDescent="0.25">
      <c r="A6" s="2" t="s">
        <v>150</v>
      </c>
      <c r="B6" s="5">
        <v>14141</v>
      </c>
      <c r="C6" s="5">
        <v>3062</v>
      </c>
      <c r="D6" s="5">
        <v>3183</v>
      </c>
    </row>
    <row r="7" spans="1:4" ht="30" x14ac:dyDescent="0.25">
      <c r="A7" s="2" t="s">
        <v>151</v>
      </c>
      <c r="B7" s="5">
        <v>-4952</v>
      </c>
      <c r="C7" s="4">
        <v>14</v>
      </c>
      <c r="D7" s="4">
        <v>-37</v>
      </c>
    </row>
    <row r="8" spans="1:4" x14ac:dyDescent="0.25">
      <c r="A8" s="2" t="s">
        <v>152</v>
      </c>
      <c r="B8" s="5">
        <v>-6252</v>
      </c>
      <c r="C8" s="4">
        <v>0</v>
      </c>
      <c r="D8" s="4">
        <v>0</v>
      </c>
    </row>
    <row r="9" spans="1:4" x14ac:dyDescent="0.25">
      <c r="A9" s="2" t="s">
        <v>153</v>
      </c>
      <c r="B9" s="4">
        <v>0</v>
      </c>
      <c r="C9" s="4">
        <v>0</v>
      </c>
      <c r="D9" s="4">
        <v>-6</v>
      </c>
    </row>
    <row r="10" spans="1:4" ht="30" x14ac:dyDescent="0.25">
      <c r="A10" s="2" t="s">
        <v>154</v>
      </c>
      <c r="B10" s="4">
        <v>-589</v>
      </c>
      <c r="C10" s="4">
        <v>-676</v>
      </c>
      <c r="D10" s="4">
        <v>-975</v>
      </c>
    </row>
    <row r="11" spans="1:4" ht="45" x14ac:dyDescent="0.25">
      <c r="A11" s="2" t="s">
        <v>155</v>
      </c>
      <c r="B11" s="5">
        <v>60503</v>
      </c>
      <c r="C11" s="5">
        <v>28135</v>
      </c>
      <c r="D11" s="5">
        <v>-18834</v>
      </c>
    </row>
    <row r="12" spans="1:4" ht="45" x14ac:dyDescent="0.25">
      <c r="A12" s="2" t="s">
        <v>156</v>
      </c>
      <c r="B12" s="5">
        <v>3319</v>
      </c>
      <c r="C12" s="5">
        <v>1990</v>
      </c>
      <c r="D12" s="4">
        <v>0</v>
      </c>
    </row>
    <row r="13" spans="1:4" x14ac:dyDescent="0.25">
      <c r="A13" s="2" t="s">
        <v>157</v>
      </c>
      <c r="B13" s="4">
        <v>0</v>
      </c>
      <c r="C13" s="4">
        <v>0</v>
      </c>
      <c r="D13" s="5">
        <v>7170</v>
      </c>
    </row>
    <row r="14" spans="1:4" ht="30" x14ac:dyDescent="0.25">
      <c r="A14" s="2" t="s">
        <v>158</v>
      </c>
      <c r="B14" s="4">
        <v>0</v>
      </c>
      <c r="C14" s="4">
        <v>712</v>
      </c>
      <c r="D14" s="4">
        <v>0</v>
      </c>
    </row>
    <row r="15" spans="1:4" x14ac:dyDescent="0.25">
      <c r="A15" s="2" t="s">
        <v>159</v>
      </c>
      <c r="B15" s="5">
        <v>-2806</v>
      </c>
      <c r="C15" s="5">
        <v>-11320</v>
      </c>
      <c r="D15" s="5">
        <v>-4758</v>
      </c>
    </row>
    <row r="16" spans="1:4" x14ac:dyDescent="0.25">
      <c r="A16" s="2" t="s">
        <v>160</v>
      </c>
      <c r="B16" s="5">
        <v>2690</v>
      </c>
      <c r="C16" s="5">
        <v>2029</v>
      </c>
      <c r="D16" s="5">
        <v>3040</v>
      </c>
    </row>
    <row r="17" spans="1:4" x14ac:dyDescent="0.25">
      <c r="A17" s="3" t="s">
        <v>161</v>
      </c>
      <c r="B17" s="4"/>
      <c r="C17" s="4"/>
      <c r="D17" s="4"/>
    </row>
    <row r="18" spans="1:4" x14ac:dyDescent="0.25">
      <c r="A18" s="2" t="s">
        <v>162</v>
      </c>
      <c r="B18" s="5">
        <v>3426</v>
      </c>
      <c r="C18" s="4">
        <v>-511</v>
      </c>
      <c r="D18" s="5">
        <v>2610</v>
      </c>
    </row>
    <row r="19" spans="1:4" x14ac:dyDescent="0.25">
      <c r="A19" s="2" t="s">
        <v>163</v>
      </c>
      <c r="B19" s="5">
        <v>-3112</v>
      </c>
      <c r="C19" s="5">
        <v>-2186</v>
      </c>
      <c r="D19" s="4">
        <v>176</v>
      </c>
    </row>
    <row r="20" spans="1:4" ht="30" x14ac:dyDescent="0.25">
      <c r="A20" s="2" t="s">
        <v>164</v>
      </c>
      <c r="B20" s="5">
        <v>-2330</v>
      </c>
      <c r="C20" s="4">
        <v>315</v>
      </c>
      <c r="D20" s="4">
        <v>800</v>
      </c>
    </row>
    <row r="21" spans="1:4" ht="30" x14ac:dyDescent="0.25">
      <c r="A21" s="2" t="s">
        <v>165</v>
      </c>
      <c r="B21" s="5">
        <v>13210</v>
      </c>
      <c r="C21" s="4">
        <v>665</v>
      </c>
      <c r="D21" s="5">
        <v>-6642</v>
      </c>
    </row>
    <row r="22" spans="1:4" x14ac:dyDescent="0.25">
      <c r="A22" s="2" t="s">
        <v>50</v>
      </c>
      <c r="B22" s="5">
        <v>1092</v>
      </c>
      <c r="C22" s="5">
        <v>1318</v>
      </c>
      <c r="D22" s="4">
        <v>-613</v>
      </c>
    </row>
    <row r="23" spans="1:4" x14ac:dyDescent="0.25">
      <c r="A23" s="2" t="s">
        <v>51</v>
      </c>
      <c r="B23" s="4">
        <v>-55</v>
      </c>
      <c r="C23" s="4">
        <v>-14</v>
      </c>
      <c r="D23" s="5">
        <v>-4984</v>
      </c>
    </row>
    <row r="24" spans="1:4" x14ac:dyDescent="0.25">
      <c r="A24" s="2" t="s">
        <v>53</v>
      </c>
      <c r="B24" s="4">
        <v>-265</v>
      </c>
      <c r="C24" s="5">
        <v>1211</v>
      </c>
      <c r="D24" s="4">
        <v>-742</v>
      </c>
    </row>
    <row r="25" spans="1:4" x14ac:dyDescent="0.25">
      <c r="A25" s="2" t="s">
        <v>54</v>
      </c>
      <c r="B25" s="5">
        <v>6998</v>
      </c>
      <c r="C25" s="4">
        <v>-517</v>
      </c>
      <c r="D25" s="4">
        <v>-682</v>
      </c>
    </row>
    <row r="26" spans="1:4" x14ac:dyDescent="0.25">
      <c r="A26" s="2" t="s">
        <v>166</v>
      </c>
      <c r="B26" s="5">
        <v>-10730</v>
      </c>
      <c r="C26" s="5">
        <v>-1977</v>
      </c>
      <c r="D26" s="5">
        <v>1383</v>
      </c>
    </row>
    <row r="27" spans="1:4" x14ac:dyDescent="0.25">
      <c r="A27" s="2" t="s">
        <v>167</v>
      </c>
      <c r="B27" s="5">
        <v>-10618</v>
      </c>
      <c r="C27" s="5">
        <v>-20676</v>
      </c>
      <c r="D27" s="5">
        <v>-23139</v>
      </c>
    </row>
    <row r="28" spans="1:4" x14ac:dyDescent="0.25">
      <c r="A28" s="3" t="s">
        <v>168</v>
      </c>
      <c r="B28" s="4"/>
      <c r="C28" s="4"/>
      <c r="D28" s="4"/>
    </row>
    <row r="29" spans="1:4" x14ac:dyDescent="0.25">
      <c r="A29" s="2" t="s">
        <v>169</v>
      </c>
      <c r="B29" s="5">
        <v>-1728</v>
      </c>
      <c r="C29" s="5">
        <v>-1029</v>
      </c>
      <c r="D29" s="5">
        <v>-1069</v>
      </c>
    </row>
    <row r="30" spans="1:4" ht="30" x14ac:dyDescent="0.25">
      <c r="A30" s="2" t="s">
        <v>170</v>
      </c>
      <c r="B30" s="5">
        <v>13242</v>
      </c>
      <c r="C30" s="5">
        <v>1007</v>
      </c>
      <c r="D30" s="4">
        <v>67</v>
      </c>
    </row>
    <row r="31" spans="1:4" ht="30" x14ac:dyDescent="0.25">
      <c r="A31" s="2" t="s">
        <v>171</v>
      </c>
      <c r="B31" s="5">
        <v>13678</v>
      </c>
      <c r="C31" s="5">
        <v>7152</v>
      </c>
      <c r="D31" s="5">
        <v>18246</v>
      </c>
    </row>
    <row r="32" spans="1:4" ht="30" x14ac:dyDescent="0.25">
      <c r="A32" s="2" t="s">
        <v>172</v>
      </c>
      <c r="B32" s="5">
        <v>-68275</v>
      </c>
      <c r="C32" s="5">
        <v>-1085</v>
      </c>
      <c r="D32" s="5">
        <v>-3567</v>
      </c>
    </row>
    <row r="33" spans="1:4" x14ac:dyDescent="0.25">
      <c r="A33" s="2" t="s">
        <v>173</v>
      </c>
      <c r="B33" s="4">
        <v>0</v>
      </c>
      <c r="C33" s="4">
        <v>0</v>
      </c>
      <c r="D33" s="5">
        <v>1771</v>
      </c>
    </row>
    <row r="34" spans="1:4" ht="30" x14ac:dyDescent="0.25">
      <c r="A34" s="2" t="s">
        <v>174</v>
      </c>
      <c r="B34" s="5">
        <v>-43083</v>
      </c>
      <c r="C34" s="5">
        <v>6044</v>
      </c>
      <c r="D34" s="5">
        <v>15448</v>
      </c>
    </row>
    <row r="35" spans="1:4" x14ac:dyDescent="0.25">
      <c r="A35" s="3" t="s">
        <v>175</v>
      </c>
      <c r="B35" s="4"/>
      <c r="C35" s="4"/>
      <c r="D35" s="4"/>
    </row>
    <row r="36" spans="1:4" x14ac:dyDescent="0.25">
      <c r="A36" s="2" t="s">
        <v>176</v>
      </c>
      <c r="B36" s="5">
        <v>-34392</v>
      </c>
      <c r="C36" s="4">
        <v>-475</v>
      </c>
      <c r="D36" s="4">
        <v>-223</v>
      </c>
    </row>
    <row r="37" spans="1:4" ht="30" x14ac:dyDescent="0.25">
      <c r="A37" s="2" t="s">
        <v>177</v>
      </c>
      <c r="B37" s="4">
        <v>-355</v>
      </c>
      <c r="C37" s="4">
        <v>0</v>
      </c>
      <c r="D37" s="4">
        <v>0</v>
      </c>
    </row>
    <row r="38" spans="1:4" ht="30" x14ac:dyDescent="0.25">
      <c r="A38" s="2" t="s">
        <v>178</v>
      </c>
      <c r="B38" s="4">
        <v>0</v>
      </c>
      <c r="C38" s="5">
        <v>19333</v>
      </c>
      <c r="D38" s="5">
        <v>6668</v>
      </c>
    </row>
    <row r="39" spans="1:4" ht="30" x14ac:dyDescent="0.25">
      <c r="A39" s="2" t="s">
        <v>179</v>
      </c>
      <c r="B39" s="4">
        <v>-161</v>
      </c>
      <c r="C39" s="4">
        <v>-77</v>
      </c>
      <c r="D39" s="4">
        <v>-97</v>
      </c>
    </row>
    <row r="40" spans="1:4" x14ac:dyDescent="0.25">
      <c r="A40" s="2" t="s">
        <v>180</v>
      </c>
      <c r="B40" s="5">
        <v>-1357</v>
      </c>
      <c r="C40" s="4">
        <v>-907</v>
      </c>
      <c r="D40" s="4">
        <v>0</v>
      </c>
    </row>
    <row r="41" spans="1:4" ht="30" x14ac:dyDescent="0.25">
      <c r="A41" s="2" t="s">
        <v>181</v>
      </c>
      <c r="B41" s="5">
        <v>132260</v>
      </c>
      <c r="C41" s="4">
        <v>400</v>
      </c>
      <c r="D41" s="4">
        <v>607</v>
      </c>
    </row>
    <row r="42" spans="1:4" ht="30" x14ac:dyDescent="0.25">
      <c r="A42" s="2" t="s">
        <v>182</v>
      </c>
      <c r="B42" s="5">
        <v>95995</v>
      </c>
      <c r="C42" s="5">
        <v>18274</v>
      </c>
      <c r="D42" s="5">
        <v>6955</v>
      </c>
    </row>
    <row r="43" spans="1:4" ht="30" x14ac:dyDescent="0.25">
      <c r="A43" s="2" t="s">
        <v>183</v>
      </c>
      <c r="B43" s="5">
        <v>-9170</v>
      </c>
      <c r="C43" s="4">
        <v>252</v>
      </c>
      <c r="D43" s="4">
        <v>22</v>
      </c>
    </row>
    <row r="44" spans="1:4" ht="30" x14ac:dyDescent="0.25">
      <c r="A44" s="2" t="s">
        <v>184</v>
      </c>
      <c r="B44" s="5">
        <v>33124</v>
      </c>
      <c r="C44" s="5">
        <v>3894</v>
      </c>
      <c r="D44" s="4">
        <v>-714</v>
      </c>
    </row>
    <row r="45" spans="1:4" ht="30" x14ac:dyDescent="0.25">
      <c r="A45" s="2" t="s">
        <v>185</v>
      </c>
      <c r="B45" s="5">
        <v>6636</v>
      </c>
      <c r="C45" s="5">
        <v>2742</v>
      </c>
      <c r="D45" s="5">
        <v>3456</v>
      </c>
    </row>
    <row r="46" spans="1:4" x14ac:dyDescent="0.25">
      <c r="A46" s="2" t="s">
        <v>186</v>
      </c>
      <c r="B46" s="5">
        <v>39760</v>
      </c>
      <c r="C46" s="5">
        <v>6636</v>
      </c>
      <c r="D46" s="5">
        <v>2742</v>
      </c>
    </row>
    <row r="47" spans="1:4" ht="30" x14ac:dyDescent="0.25">
      <c r="A47" s="3" t="s">
        <v>187</v>
      </c>
      <c r="B47" s="4"/>
      <c r="C47" s="4"/>
      <c r="D47" s="4"/>
    </row>
    <row r="48" spans="1:4" x14ac:dyDescent="0.25">
      <c r="A48" s="2" t="s">
        <v>188</v>
      </c>
      <c r="B48" s="4">
        <v>403</v>
      </c>
      <c r="C48" s="4">
        <v>153</v>
      </c>
      <c r="D48" s="4">
        <v>56</v>
      </c>
    </row>
    <row r="49" spans="1:4" x14ac:dyDescent="0.25">
      <c r="A49" s="2" t="s">
        <v>189</v>
      </c>
      <c r="B49" s="5">
        <v>4431</v>
      </c>
      <c r="C49" s="5">
        <v>1701</v>
      </c>
      <c r="D49" s="4">
        <v>118</v>
      </c>
    </row>
    <row r="50" spans="1:4" ht="45" x14ac:dyDescent="0.25">
      <c r="A50" s="3" t="s">
        <v>190</v>
      </c>
      <c r="B50" s="4"/>
      <c r="C50" s="4"/>
      <c r="D50" s="4"/>
    </row>
    <row r="51" spans="1:4" x14ac:dyDescent="0.25">
      <c r="A51" s="2" t="s">
        <v>191</v>
      </c>
      <c r="B51" s="4">
        <v>0</v>
      </c>
      <c r="C51" s="4">
        <v>0</v>
      </c>
      <c r="D51" s="4">
        <v>0</v>
      </c>
    </row>
    <row r="52" spans="1:4" ht="30" x14ac:dyDescent="0.25">
      <c r="A52" s="2" t="s">
        <v>192</v>
      </c>
      <c r="B52" s="4">
        <v>0</v>
      </c>
      <c r="C52" s="4">
        <v>0</v>
      </c>
      <c r="D52" s="5">
        <v>50927</v>
      </c>
    </row>
    <row r="53" spans="1:4" x14ac:dyDescent="0.25">
      <c r="A53" s="2" t="s">
        <v>193</v>
      </c>
      <c r="B53" s="8">
        <v>0</v>
      </c>
      <c r="C53" s="8">
        <v>0</v>
      </c>
      <c r="D53" s="8">
        <v>509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68</v>
      </c>
      <c r="B1" s="1" t="s">
        <v>1</v>
      </c>
    </row>
    <row r="2" spans="1:2" x14ac:dyDescent="0.25">
      <c r="A2" s="1" t="s">
        <v>1269</v>
      </c>
      <c r="B2" s="1" t="s">
        <v>2</v>
      </c>
    </row>
    <row r="3" spans="1:2" ht="30" x14ac:dyDescent="0.25">
      <c r="A3" s="3" t="s">
        <v>1270</v>
      </c>
      <c r="B3" s="4"/>
    </row>
    <row r="4" spans="1:2" x14ac:dyDescent="0.25">
      <c r="A4" s="2" t="s">
        <v>450</v>
      </c>
      <c r="B4" s="10">
        <v>4.25</v>
      </c>
    </row>
    <row r="5" spans="1:2" x14ac:dyDescent="0.25">
      <c r="A5" s="2" t="s">
        <v>452</v>
      </c>
      <c r="B5" s="4">
        <v>4.25</v>
      </c>
    </row>
    <row r="6" spans="1:2" x14ac:dyDescent="0.25">
      <c r="A6" s="2" t="s">
        <v>453</v>
      </c>
      <c r="B6" s="4">
        <v>4.25</v>
      </c>
    </row>
    <row r="7" spans="1:2" x14ac:dyDescent="0.25">
      <c r="A7" s="2" t="s">
        <v>1271</v>
      </c>
      <c r="B7" s="4">
        <v>4.8600000000000003</v>
      </c>
    </row>
    <row r="8" spans="1:2" x14ac:dyDescent="0.25">
      <c r="A8" s="2" t="s">
        <v>1272</v>
      </c>
      <c r="B8" s="10">
        <v>4.86000000000000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273</v>
      </c>
      <c r="B1" s="1" t="s">
        <v>1274</v>
      </c>
      <c r="C1" s="7" t="s">
        <v>1</v>
      </c>
      <c r="D1" s="7"/>
      <c r="E1" s="7"/>
      <c r="F1" s="7"/>
    </row>
    <row r="2" spans="1:6" x14ac:dyDescent="0.25">
      <c r="A2" s="7"/>
      <c r="B2" s="1" t="s">
        <v>1275</v>
      </c>
      <c r="C2" s="1" t="s">
        <v>2</v>
      </c>
      <c r="D2" s="1" t="s">
        <v>27</v>
      </c>
      <c r="E2" s="1" t="s">
        <v>82</v>
      </c>
      <c r="F2" s="1" t="s">
        <v>1188</v>
      </c>
    </row>
    <row r="3" spans="1:6" x14ac:dyDescent="0.25">
      <c r="A3" s="3" t="s">
        <v>1276</v>
      </c>
      <c r="B3" s="4"/>
      <c r="C3" s="4"/>
      <c r="D3" s="4"/>
      <c r="E3" s="4"/>
      <c r="F3" s="4"/>
    </row>
    <row r="4" spans="1:6" x14ac:dyDescent="0.25">
      <c r="A4" s="2" t="s">
        <v>1277</v>
      </c>
      <c r="B4" s="4"/>
      <c r="C4" s="8">
        <v>73000</v>
      </c>
      <c r="D4" s="8">
        <v>170000</v>
      </c>
      <c r="E4" s="8">
        <v>250000</v>
      </c>
      <c r="F4" s="4"/>
    </row>
    <row r="5" spans="1:6" x14ac:dyDescent="0.25">
      <c r="A5" s="2" t="s">
        <v>1278</v>
      </c>
      <c r="B5" s="4"/>
      <c r="C5" s="5">
        <v>2782000</v>
      </c>
      <c r="D5" s="5">
        <v>3026000</v>
      </c>
      <c r="E5" s="5">
        <v>6724000</v>
      </c>
      <c r="F5" s="4"/>
    </row>
    <row r="6" spans="1:6" x14ac:dyDescent="0.25">
      <c r="A6" s="2" t="s">
        <v>1279</v>
      </c>
      <c r="B6" s="5">
        <v>8100000</v>
      </c>
      <c r="C6" s="4"/>
      <c r="D6" s="4"/>
      <c r="E6" s="4"/>
      <c r="F6" s="4"/>
    </row>
    <row r="7" spans="1:6" ht="30" x14ac:dyDescent="0.25">
      <c r="A7" s="2" t="s">
        <v>1280</v>
      </c>
      <c r="B7" s="4"/>
      <c r="C7" s="5">
        <v>22500000</v>
      </c>
      <c r="D7" s="4"/>
      <c r="E7" s="4"/>
      <c r="F7" s="4"/>
    </row>
    <row r="8" spans="1:6" ht="45" x14ac:dyDescent="0.25">
      <c r="A8" s="2" t="s">
        <v>1281</v>
      </c>
      <c r="B8" s="4"/>
      <c r="C8" s="5">
        <v>5007000</v>
      </c>
      <c r="D8" s="4">
        <v>0</v>
      </c>
      <c r="E8" s="4">
        <v>0</v>
      </c>
      <c r="F8" s="4"/>
    </row>
    <row r="9" spans="1:6" ht="30" x14ac:dyDescent="0.25">
      <c r="A9" s="2" t="s">
        <v>1282</v>
      </c>
      <c r="B9" s="4"/>
      <c r="C9" s="5">
        <v>13050000</v>
      </c>
      <c r="D9" s="4"/>
      <c r="E9" s="4"/>
      <c r="F9" s="4"/>
    </row>
    <row r="10" spans="1:6" x14ac:dyDescent="0.25">
      <c r="A10" s="2" t="s">
        <v>1283</v>
      </c>
      <c r="B10" s="4"/>
      <c r="C10" s="4"/>
      <c r="D10" s="4"/>
      <c r="E10" s="4"/>
      <c r="F10" s="4"/>
    </row>
    <row r="11" spans="1:6" x14ac:dyDescent="0.25">
      <c r="A11" s="3" t="s">
        <v>1276</v>
      </c>
      <c r="B11" s="4"/>
      <c r="C11" s="4"/>
      <c r="D11" s="4"/>
      <c r="E11" s="4"/>
      <c r="F11" s="4"/>
    </row>
    <row r="12" spans="1:6" ht="30" x14ac:dyDescent="0.25">
      <c r="A12" s="2" t="s">
        <v>1284</v>
      </c>
      <c r="B12" s="4"/>
      <c r="C12" s="248">
        <v>0.2</v>
      </c>
      <c r="D12" s="4"/>
      <c r="E12" s="4"/>
      <c r="F12" s="4"/>
    </row>
    <row r="13" spans="1:6" ht="30" x14ac:dyDescent="0.25">
      <c r="A13" s="2" t="s">
        <v>1285</v>
      </c>
      <c r="B13" s="4"/>
      <c r="C13" s="4"/>
      <c r="D13" s="4"/>
      <c r="E13" s="4"/>
      <c r="F13" s="4"/>
    </row>
    <row r="14" spans="1:6" x14ac:dyDescent="0.25">
      <c r="A14" s="3" t="s">
        <v>1276</v>
      </c>
      <c r="B14" s="4"/>
      <c r="C14" s="4"/>
      <c r="D14" s="4"/>
      <c r="E14" s="4"/>
      <c r="F14" s="4"/>
    </row>
    <row r="15" spans="1:6" ht="30" x14ac:dyDescent="0.25">
      <c r="A15" s="2" t="s">
        <v>1282</v>
      </c>
      <c r="B15" s="4"/>
      <c r="C15" s="5">
        <v>13000000</v>
      </c>
      <c r="D15" s="4"/>
      <c r="E15" s="4"/>
      <c r="F15" s="4"/>
    </row>
    <row r="16" spans="1:6" ht="30" x14ac:dyDescent="0.25">
      <c r="A16" s="2" t="s">
        <v>1286</v>
      </c>
      <c r="B16" s="4"/>
      <c r="C16" s="248">
        <v>2.3E-2</v>
      </c>
      <c r="D16" s="4"/>
      <c r="E16" s="4"/>
      <c r="F16" s="4"/>
    </row>
    <row r="17" spans="1:6" x14ac:dyDescent="0.25">
      <c r="A17" s="2" t="s">
        <v>1287</v>
      </c>
      <c r="B17" s="4"/>
      <c r="C17" s="4"/>
      <c r="D17" s="4"/>
      <c r="E17" s="4"/>
      <c r="F17" s="4"/>
    </row>
    <row r="18" spans="1:6" x14ac:dyDescent="0.25">
      <c r="A18" s="3" t="s">
        <v>1276</v>
      </c>
      <c r="B18" s="4"/>
      <c r="C18" s="4"/>
      <c r="D18" s="4"/>
      <c r="E18" s="4"/>
      <c r="F18" s="4"/>
    </row>
    <row r="19" spans="1:6" ht="30" x14ac:dyDescent="0.25">
      <c r="A19" s="2" t="s">
        <v>1288</v>
      </c>
      <c r="B19" s="4"/>
      <c r="C19" s="5">
        <v>13200000</v>
      </c>
      <c r="D19" s="4"/>
      <c r="E19" s="4"/>
      <c r="F19" s="4"/>
    </row>
    <row r="20" spans="1:6" ht="30" x14ac:dyDescent="0.25">
      <c r="A20" s="2" t="s">
        <v>1289</v>
      </c>
      <c r="B20" s="4"/>
      <c r="C20" s="5">
        <v>700000</v>
      </c>
      <c r="D20" s="4"/>
      <c r="E20" s="4"/>
      <c r="F20" s="4"/>
    </row>
    <row r="21" spans="1:6" ht="45" x14ac:dyDescent="0.25">
      <c r="A21" s="2" t="s">
        <v>1281</v>
      </c>
      <c r="B21" s="4"/>
      <c r="C21" s="5">
        <v>5000000</v>
      </c>
      <c r="D21" s="4"/>
      <c r="E21" s="4"/>
      <c r="F21" s="4"/>
    </row>
    <row r="22" spans="1:6" x14ac:dyDescent="0.25">
      <c r="A22" s="2" t="s">
        <v>1290</v>
      </c>
      <c r="B22" s="4"/>
      <c r="C22" s="4"/>
      <c r="D22" s="4"/>
      <c r="E22" s="4"/>
      <c r="F22" s="4"/>
    </row>
    <row r="23" spans="1:6" x14ac:dyDescent="0.25">
      <c r="A23" s="3" t="s">
        <v>1276</v>
      </c>
      <c r="B23" s="4"/>
      <c r="C23" s="4"/>
      <c r="D23" s="4"/>
      <c r="E23" s="4"/>
      <c r="F23" s="4"/>
    </row>
    <row r="24" spans="1:6" x14ac:dyDescent="0.25">
      <c r="A24" s="2" t="s">
        <v>1291</v>
      </c>
      <c r="B24" s="4"/>
      <c r="C24" s="5">
        <v>8188000</v>
      </c>
      <c r="D24" s="4"/>
      <c r="E24" s="4"/>
      <c r="F24" s="4"/>
    </row>
    <row r="25" spans="1:6" ht="30" x14ac:dyDescent="0.25">
      <c r="A25" s="2" t="s">
        <v>1292</v>
      </c>
      <c r="B25" s="4"/>
      <c r="C25" s="4"/>
      <c r="D25" s="4"/>
      <c r="E25" s="4"/>
      <c r="F25" s="4"/>
    </row>
    <row r="26" spans="1:6" x14ac:dyDescent="0.25">
      <c r="A26" s="3" t="s">
        <v>1276</v>
      </c>
      <c r="B26" s="4"/>
      <c r="C26" s="4"/>
      <c r="D26" s="4"/>
      <c r="E26" s="4"/>
      <c r="F26" s="4"/>
    </row>
    <row r="27" spans="1:6" x14ac:dyDescent="0.25">
      <c r="A27" s="2" t="s">
        <v>1291</v>
      </c>
      <c r="B27" s="4"/>
      <c r="C27" s="5">
        <v>11138000</v>
      </c>
      <c r="D27" s="4"/>
      <c r="E27" s="4"/>
      <c r="F27" s="4"/>
    </row>
    <row r="28" spans="1:6" x14ac:dyDescent="0.25">
      <c r="A28" s="2" t="s">
        <v>1189</v>
      </c>
      <c r="B28" s="4"/>
      <c r="C28" s="4"/>
      <c r="D28" s="4"/>
      <c r="E28" s="4"/>
      <c r="F28" s="4"/>
    </row>
    <row r="29" spans="1:6" x14ac:dyDescent="0.25">
      <c r="A29" s="3" t="s">
        <v>1276</v>
      </c>
      <c r="B29" s="4"/>
      <c r="C29" s="4"/>
      <c r="D29" s="4"/>
      <c r="E29" s="4"/>
      <c r="F29" s="4"/>
    </row>
    <row r="30" spans="1:6" x14ac:dyDescent="0.25">
      <c r="A30" s="2" t="s">
        <v>1293</v>
      </c>
      <c r="B30" s="4"/>
      <c r="C30" s="4"/>
      <c r="D30" s="4"/>
      <c r="E30" s="4"/>
      <c r="F30" s="5">
        <v>20717000</v>
      </c>
    </row>
    <row r="31" spans="1:6" x14ac:dyDescent="0.25">
      <c r="A31" s="2" t="s">
        <v>1294</v>
      </c>
      <c r="B31" s="4"/>
      <c r="C31" s="4"/>
      <c r="D31" s="4"/>
      <c r="E31" s="4"/>
      <c r="F31" s="4"/>
    </row>
    <row r="32" spans="1:6" x14ac:dyDescent="0.25">
      <c r="A32" s="3" t="s">
        <v>1276</v>
      </c>
      <c r="B32" s="4"/>
      <c r="C32" s="4"/>
      <c r="D32" s="4"/>
      <c r="E32" s="4"/>
      <c r="F32" s="4"/>
    </row>
    <row r="33" spans="1:6" x14ac:dyDescent="0.25">
      <c r="A33" s="2" t="s">
        <v>1278</v>
      </c>
      <c r="B33" s="4"/>
      <c r="C33" s="5">
        <v>2000000</v>
      </c>
      <c r="D33" s="5">
        <v>3500000</v>
      </c>
      <c r="E33" s="5">
        <v>2600000</v>
      </c>
      <c r="F33" s="4"/>
    </row>
    <row r="34" spans="1:6" x14ac:dyDescent="0.25">
      <c r="A34" s="2" t="s">
        <v>1190</v>
      </c>
      <c r="B34" s="4"/>
      <c r="C34" s="4"/>
      <c r="D34" s="4"/>
      <c r="E34" s="4"/>
      <c r="F34" s="4"/>
    </row>
    <row r="35" spans="1:6" x14ac:dyDescent="0.25">
      <c r="A35" s="3" t="s">
        <v>1276</v>
      </c>
      <c r="B35" s="4"/>
      <c r="C35" s="4"/>
      <c r="D35" s="4"/>
      <c r="E35" s="4"/>
      <c r="F35" s="4"/>
    </row>
    <row r="36" spans="1:6" x14ac:dyDescent="0.25">
      <c r="A36" s="2" t="s">
        <v>1293</v>
      </c>
      <c r="B36" s="4"/>
      <c r="C36" s="5">
        <v>6300000</v>
      </c>
      <c r="D36" s="5">
        <v>6800000</v>
      </c>
      <c r="E36" s="5">
        <v>6900000</v>
      </c>
      <c r="F36" s="4"/>
    </row>
    <row r="37" spans="1:6" x14ac:dyDescent="0.25">
      <c r="A37" s="2" t="s">
        <v>1277</v>
      </c>
      <c r="B37" s="4"/>
      <c r="C37" s="8">
        <v>6700000</v>
      </c>
      <c r="D37" s="8">
        <v>8000000</v>
      </c>
      <c r="E37" s="8">
        <v>9100000</v>
      </c>
      <c r="F37" s="4"/>
    </row>
  </sheetData>
  <mergeCells count="2">
    <mergeCell ref="A1:A2"/>
    <mergeCell ref="C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2" bestFit="1" customWidth="1"/>
    <col min="4" max="4" width="23" bestFit="1" customWidth="1"/>
  </cols>
  <sheetData>
    <row r="1" spans="1:4" ht="15" customHeight="1" x14ac:dyDescent="0.25">
      <c r="A1" s="7" t="s">
        <v>1295</v>
      </c>
      <c r="B1" s="7" t="s">
        <v>1</v>
      </c>
      <c r="C1" s="7"/>
      <c r="D1" s="7"/>
    </row>
    <row r="2" spans="1:4" x14ac:dyDescent="0.25">
      <c r="A2" s="7"/>
      <c r="B2" s="1" t="s">
        <v>2</v>
      </c>
      <c r="C2" s="1" t="s">
        <v>27</v>
      </c>
      <c r="D2" s="1" t="s">
        <v>82</v>
      </c>
    </row>
    <row r="3" spans="1:4" ht="45" x14ac:dyDescent="0.25">
      <c r="A3" s="3" t="s">
        <v>1296</v>
      </c>
      <c r="B3" s="4"/>
      <c r="C3" s="4"/>
      <c r="D3" s="4"/>
    </row>
    <row r="4" spans="1:4" ht="30" x14ac:dyDescent="0.25">
      <c r="A4" s="2" t="s">
        <v>468</v>
      </c>
      <c r="B4" s="4" t="s">
        <v>1297</v>
      </c>
      <c r="C4" s="4" t="s">
        <v>1298</v>
      </c>
      <c r="D4" s="4" t="s">
        <v>1299</v>
      </c>
    </row>
    <row r="5" spans="1:4" x14ac:dyDescent="0.25">
      <c r="A5" s="2" t="s">
        <v>469</v>
      </c>
      <c r="B5" s="248">
        <v>0.61</v>
      </c>
      <c r="C5" s="248">
        <v>0.61</v>
      </c>
      <c r="D5" s="248">
        <v>0.625</v>
      </c>
    </row>
    <row r="6" spans="1:4" x14ac:dyDescent="0.25">
      <c r="A6" s="2" t="s">
        <v>470</v>
      </c>
      <c r="B6" s="248">
        <v>0</v>
      </c>
      <c r="C6" s="248">
        <v>0</v>
      </c>
      <c r="D6" s="248">
        <v>0</v>
      </c>
    </row>
    <row r="7" spans="1:4" x14ac:dyDescent="0.25">
      <c r="A7" s="2" t="s">
        <v>332</v>
      </c>
      <c r="B7" s="248">
        <v>1.23E-2</v>
      </c>
      <c r="C7" s="248">
        <v>1.4E-2</v>
      </c>
      <c r="D7" s="248">
        <v>9.4999999999999998E-3</v>
      </c>
    </row>
    <row r="8" spans="1:4" x14ac:dyDescent="0.25">
      <c r="A8" s="2" t="s">
        <v>471</v>
      </c>
      <c r="B8" s="248">
        <v>0</v>
      </c>
      <c r="C8" s="248">
        <v>0</v>
      </c>
      <c r="D8" s="24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7" t="s">
        <v>1</v>
      </c>
      <c r="C1" s="7"/>
      <c r="D1" s="7"/>
    </row>
    <row r="2" spans="1:4" ht="30" x14ac:dyDescent="0.25">
      <c r="A2" s="1" t="s">
        <v>81</v>
      </c>
      <c r="B2" s="1" t="s">
        <v>2</v>
      </c>
      <c r="C2" s="1" t="s">
        <v>27</v>
      </c>
      <c r="D2" s="1" t="s">
        <v>82</v>
      </c>
    </row>
    <row r="3" spans="1:4" ht="45" x14ac:dyDescent="0.25">
      <c r="A3" s="3" t="s">
        <v>1296</v>
      </c>
      <c r="B3" s="4"/>
      <c r="C3" s="4"/>
      <c r="D3" s="4"/>
    </row>
    <row r="4" spans="1:4" x14ac:dyDescent="0.25">
      <c r="A4" s="2" t="s">
        <v>1301</v>
      </c>
      <c r="B4" s="8">
        <v>2863</v>
      </c>
      <c r="C4" s="8">
        <v>2029</v>
      </c>
      <c r="D4" s="8">
        <v>3040</v>
      </c>
    </row>
    <row r="5" spans="1:4" x14ac:dyDescent="0.25">
      <c r="A5" s="3" t="s">
        <v>482</v>
      </c>
      <c r="B5" s="4"/>
      <c r="C5" s="4"/>
      <c r="D5" s="4"/>
    </row>
    <row r="6" spans="1:4" x14ac:dyDescent="0.25">
      <c r="A6" s="2" t="s">
        <v>483</v>
      </c>
      <c r="B6" s="10">
        <v>0.08</v>
      </c>
      <c r="C6" s="10">
        <v>0.08</v>
      </c>
      <c r="D6" s="10">
        <v>0.12</v>
      </c>
    </row>
    <row r="7" spans="1:4" x14ac:dyDescent="0.25">
      <c r="A7" s="2" t="s">
        <v>484</v>
      </c>
      <c r="B7" s="10">
        <v>0.08</v>
      </c>
      <c r="C7" s="10">
        <v>0.08</v>
      </c>
      <c r="D7" s="10">
        <v>0.12</v>
      </c>
    </row>
    <row r="8" spans="1:4" x14ac:dyDescent="0.25">
      <c r="A8" s="2" t="s">
        <v>1302</v>
      </c>
      <c r="B8" s="4"/>
      <c r="C8" s="4"/>
      <c r="D8" s="4"/>
    </row>
    <row r="9" spans="1:4" ht="45" x14ac:dyDescent="0.25">
      <c r="A9" s="3" t="s">
        <v>1296</v>
      </c>
      <c r="B9" s="4"/>
      <c r="C9" s="4"/>
      <c r="D9" s="4"/>
    </row>
    <row r="10" spans="1:4" x14ac:dyDescent="0.25">
      <c r="A10" s="2" t="s">
        <v>1301</v>
      </c>
      <c r="B10" s="5">
        <v>1093</v>
      </c>
      <c r="C10" s="5">
        <v>1302</v>
      </c>
      <c r="D10" s="5">
        <v>1701</v>
      </c>
    </row>
    <row r="11" spans="1:4" x14ac:dyDescent="0.25">
      <c r="A11" s="3" t="s">
        <v>482</v>
      </c>
      <c r="B11" s="4"/>
      <c r="C11" s="4"/>
      <c r="D11" s="4"/>
    </row>
    <row r="12" spans="1:4" x14ac:dyDescent="0.25">
      <c r="A12" s="2" t="s">
        <v>483</v>
      </c>
      <c r="B12" s="10">
        <v>0.03</v>
      </c>
      <c r="C12" s="10">
        <v>0.05</v>
      </c>
      <c r="D12" s="10">
        <v>7.0000000000000007E-2</v>
      </c>
    </row>
    <row r="13" spans="1:4" x14ac:dyDescent="0.25">
      <c r="A13" s="2" t="s">
        <v>484</v>
      </c>
      <c r="B13" s="10">
        <v>0.03</v>
      </c>
      <c r="C13" s="10">
        <v>0.05</v>
      </c>
      <c r="D13" s="10">
        <v>7.0000000000000007E-2</v>
      </c>
    </row>
    <row r="14" spans="1:4" ht="30" x14ac:dyDescent="0.25">
      <c r="A14" s="2" t="s">
        <v>1303</v>
      </c>
      <c r="B14" s="4"/>
      <c r="C14" s="4"/>
      <c r="D14" s="4"/>
    </row>
    <row r="15" spans="1:4" ht="45" x14ac:dyDescent="0.25">
      <c r="A15" s="3" t="s">
        <v>1296</v>
      </c>
      <c r="B15" s="4"/>
      <c r="C15" s="4"/>
      <c r="D15" s="4"/>
    </row>
    <row r="16" spans="1:4" x14ac:dyDescent="0.25">
      <c r="A16" s="2" t="s">
        <v>1301</v>
      </c>
      <c r="B16" s="4">
        <v>921</v>
      </c>
      <c r="C16" s="4">
        <v>550</v>
      </c>
      <c r="D16" s="5">
        <v>1160</v>
      </c>
    </row>
    <row r="17" spans="1:4" x14ac:dyDescent="0.25">
      <c r="A17" s="3" t="s">
        <v>482</v>
      </c>
      <c r="B17" s="4"/>
      <c r="C17" s="4"/>
      <c r="D17" s="4"/>
    </row>
    <row r="18" spans="1:4" x14ac:dyDescent="0.25">
      <c r="A18" s="2" t="s">
        <v>483</v>
      </c>
      <c r="B18" s="10">
        <v>0.03</v>
      </c>
      <c r="C18" s="10">
        <v>0.02</v>
      </c>
      <c r="D18" s="10">
        <v>0.05</v>
      </c>
    </row>
    <row r="19" spans="1:4" x14ac:dyDescent="0.25">
      <c r="A19" s="2" t="s">
        <v>484</v>
      </c>
      <c r="B19" s="10">
        <v>0.03</v>
      </c>
      <c r="C19" s="10">
        <v>0.02</v>
      </c>
      <c r="D19" s="10">
        <v>0.05</v>
      </c>
    </row>
    <row r="20" spans="1:4" x14ac:dyDescent="0.25">
      <c r="A20" s="2" t="s">
        <v>1160</v>
      </c>
      <c r="B20" s="4"/>
      <c r="C20" s="4"/>
      <c r="D20" s="4"/>
    </row>
    <row r="21" spans="1:4" ht="45" x14ac:dyDescent="0.25">
      <c r="A21" s="3" t="s">
        <v>1296</v>
      </c>
      <c r="B21" s="4"/>
      <c r="C21" s="4"/>
      <c r="D21" s="4"/>
    </row>
    <row r="22" spans="1:4" x14ac:dyDescent="0.25">
      <c r="A22" s="2" t="s">
        <v>1301</v>
      </c>
      <c r="B22" s="4">
        <v>850</v>
      </c>
      <c r="C22" s="4">
        <v>177</v>
      </c>
      <c r="D22" s="4">
        <v>179</v>
      </c>
    </row>
    <row r="23" spans="1:4" x14ac:dyDescent="0.25">
      <c r="A23" s="3" t="s">
        <v>482</v>
      </c>
      <c r="B23" s="4"/>
      <c r="C23" s="4"/>
      <c r="D23" s="4"/>
    </row>
    <row r="24" spans="1:4" x14ac:dyDescent="0.25">
      <c r="A24" s="2" t="s">
        <v>483</v>
      </c>
      <c r="B24" s="10">
        <v>0.02</v>
      </c>
      <c r="C24" s="10">
        <v>0.01</v>
      </c>
      <c r="D24" s="10">
        <v>0.01</v>
      </c>
    </row>
    <row r="25" spans="1:4" x14ac:dyDescent="0.25">
      <c r="A25" s="2" t="s">
        <v>484</v>
      </c>
      <c r="B25" s="10">
        <v>0.02</v>
      </c>
      <c r="C25" s="10">
        <v>0.01</v>
      </c>
      <c r="D25" s="10">
        <v>0.01</v>
      </c>
    </row>
    <row r="26" spans="1:4" ht="30" x14ac:dyDescent="0.25">
      <c r="A26" s="2" t="s">
        <v>1304</v>
      </c>
      <c r="B26" s="4"/>
      <c r="C26" s="4"/>
      <c r="D26" s="4"/>
    </row>
    <row r="27" spans="1:4" ht="45" x14ac:dyDescent="0.25">
      <c r="A27" s="3" t="s">
        <v>1296</v>
      </c>
      <c r="B27" s="4"/>
      <c r="C27" s="4"/>
      <c r="D27" s="4"/>
    </row>
    <row r="28" spans="1:4" x14ac:dyDescent="0.25">
      <c r="A28" s="2" t="s">
        <v>1301</v>
      </c>
      <c r="B28" s="5">
        <v>1027</v>
      </c>
      <c r="C28" s="4">
        <v>779</v>
      </c>
      <c r="D28" s="5">
        <v>1068</v>
      </c>
    </row>
    <row r="29" spans="1:4" ht="45" x14ac:dyDescent="0.25">
      <c r="A29" s="2" t="s">
        <v>1305</v>
      </c>
      <c r="B29" s="4"/>
      <c r="C29" s="4"/>
      <c r="D29" s="4"/>
    </row>
    <row r="30" spans="1:4" ht="45" x14ac:dyDescent="0.25">
      <c r="A30" s="3" t="s">
        <v>1296</v>
      </c>
      <c r="B30" s="4"/>
      <c r="C30" s="4"/>
      <c r="D30" s="4"/>
    </row>
    <row r="31" spans="1:4" x14ac:dyDescent="0.25">
      <c r="A31" s="2" t="s">
        <v>1301</v>
      </c>
      <c r="B31" s="4">
        <v>327</v>
      </c>
      <c r="C31" s="4">
        <v>398</v>
      </c>
      <c r="D31" s="4">
        <v>419</v>
      </c>
    </row>
    <row r="32" spans="1:4" ht="45" x14ac:dyDescent="0.25">
      <c r="A32" s="2" t="s">
        <v>1306</v>
      </c>
      <c r="B32" s="4"/>
      <c r="C32" s="4"/>
      <c r="D32" s="4"/>
    </row>
    <row r="33" spans="1:4" ht="45" x14ac:dyDescent="0.25">
      <c r="A33" s="3" t="s">
        <v>1296</v>
      </c>
      <c r="B33" s="4"/>
      <c r="C33" s="4"/>
      <c r="D33" s="4"/>
    </row>
    <row r="34" spans="1:4" x14ac:dyDescent="0.25">
      <c r="A34" s="2" t="s">
        <v>1301</v>
      </c>
      <c r="B34" s="4">
        <v>494</v>
      </c>
      <c r="C34" s="4">
        <v>320</v>
      </c>
      <c r="D34" s="4">
        <v>649</v>
      </c>
    </row>
    <row r="35" spans="1:4" ht="30" x14ac:dyDescent="0.25">
      <c r="A35" s="2" t="s">
        <v>1307</v>
      </c>
      <c r="B35" s="4"/>
      <c r="C35" s="4"/>
      <c r="D35" s="4"/>
    </row>
    <row r="36" spans="1:4" ht="45" x14ac:dyDescent="0.25">
      <c r="A36" s="3" t="s">
        <v>1296</v>
      </c>
      <c r="B36" s="4"/>
      <c r="C36" s="4"/>
      <c r="D36" s="4"/>
    </row>
    <row r="37" spans="1:4" x14ac:dyDescent="0.25">
      <c r="A37" s="2" t="s">
        <v>1301</v>
      </c>
      <c r="B37" s="4">
        <v>206</v>
      </c>
      <c r="C37" s="4">
        <v>61</v>
      </c>
      <c r="D37" s="4">
        <v>0</v>
      </c>
    </row>
    <row r="38" spans="1:4" x14ac:dyDescent="0.25">
      <c r="A38" s="2" t="s">
        <v>1308</v>
      </c>
      <c r="B38" s="4"/>
      <c r="C38" s="4"/>
      <c r="D38" s="4"/>
    </row>
    <row r="39" spans="1:4" ht="45" x14ac:dyDescent="0.25">
      <c r="A39" s="3" t="s">
        <v>1296</v>
      </c>
      <c r="B39" s="4"/>
      <c r="C39" s="4"/>
      <c r="D39" s="4"/>
    </row>
    <row r="40" spans="1:4" x14ac:dyDescent="0.25">
      <c r="A40" s="2" t="s">
        <v>1301</v>
      </c>
      <c r="B40" s="4">
        <v>38</v>
      </c>
      <c r="C40" s="4">
        <v>20</v>
      </c>
      <c r="D40" s="4">
        <v>49</v>
      </c>
    </row>
    <row r="41" spans="1:4" ht="30" x14ac:dyDescent="0.25">
      <c r="A41" s="2" t="s">
        <v>1309</v>
      </c>
      <c r="B41" s="4"/>
      <c r="C41" s="4"/>
      <c r="D41" s="4"/>
    </row>
    <row r="42" spans="1:4" ht="45" x14ac:dyDescent="0.25">
      <c r="A42" s="3" t="s">
        <v>1296</v>
      </c>
      <c r="B42" s="4"/>
      <c r="C42" s="4"/>
      <c r="D42" s="4"/>
    </row>
    <row r="43" spans="1:4" x14ac:dyDescent="0.25">
      <c r="A43" s="2" t="s">
        <v>1301</v>
      </c>
      <c r="B43" s="4">
        <v>1</v>
      </c>
      <c r="C43" s="4">
        <v>1</v>
      </c>
      <c r="D43" s="4">
        <v>2</v>
      </c>
    </row>
    <row r="44" spans="1:4" ht="30" x14ac:dyDescent="0.25">
      <c r="A44" s="2" t="s">
        <v>1310</v>
      </c>
      <c r="B44" s="4"/>
      <c r="C44" s="4"/>
      <c r="D44" s="4"/>
    </row>
    <row r="45" spans="1:4" ht="45" x14ac:dyDescent="0.25">
      <c r="A45" s="3" t="s">
        <v>1296</v>
      </c>
      <c r="B45" s="4"/>
      <c r="C45" s="4"/>
      <c r="D45" s="4"/>
    </row>
    <row r="46" spans="1:4" x14ac:dyDescent="0.25">
      <c r="A46" s="2" t="s">
        <v>1301</v>
      </c>
      <c r="B46" s="4">
        <v>38</v>
      </c>
      <c r="C46" s="4">
        <v>19</v>
      </c>
      <c r="D46" s="4">
        <v>46</v>
      </c>
    </row>
    <row r="47" spans="1:4" ht="30" x14ac:dyDescent="0.25">
      <c r="A47" s="2" t="s">
        <v>1311</v>
      </c>
      <c r="B47" s="4"/>
      <c r="C47" s="4"/>
      <c r="D47" s="4"/>
    </row>
    <row r="48" spans="1:4" ht="45" x14ac:dyDescent="0.25">
      <c r="A48" s="3" t="s">
        <v>1296</v>
      </c>
      <c r="B48" s="4"/>
      <c r="C48" s="4"/>
      <c r="D48" s="4"/>
    </row>
    <row r="49" spans="1:4" x14ac:dyDescent="0.25">
      <c r="A49" s="2" t="s">
        <v>1301</v>
      </c>
      <c r="B49" s="4">
        <v>0</v>
      </c>
      <c r="C49" s="4">
        <v>0</v>
      </c>
      <c r="D49" s="4">
        <v>0</v>
      </c>
    </row>
    <row r="50" spans="1:4" ht="30" x14ac:dyDescent="0.25">
      <c r="A50" s="2" t="s">
        <v>1312</v>
      </c>
      <c r="B50" s="4"/>
      <c r="C50" s="4"/>
      <c r="D50" s="4"/>
    </row>
    <row r="51" spans="1:4" ht="45" x14ac:dyDescent="0.25">
      <c r="A51" s="3" t="s">
        <v>1296</v>
      </c>
      <c r="B51" s="4"/>
      <c r="C51" s="4"/>
      <c r="D51" s="4"/>
    </row>
    <row r="52" spans="1:4" x14ac:dyDescent="0.25">
      <c r="A52" s="2" t="s">
        <v>1301</v>
      </c>
      <c r="B52" s="5">
        <v>1798</v>
      </c>
      <c r="C52" s="5">
        <v>1230</v>
      </c>
      <c r="D52" s="5">
        <v>1923</v>
      </c>
    </row>
    <row r="53" spans="1:4" ht="45" x14ac:dyDescent="0.25">
      <c r="A53" s="2" t="s">
        <v>1313</v>
      </c>
      <c r="B53" s="4"/>
      <c r="C53" s="4"/>
      <c r="D53" s="4"/>
    </row>
    <row r="54" spans="1:4" ht="45" x14ac:dyDescent="0.25">
      <c r="A54" s="3" t="s">
        <v>1296</v>
      </c>
      <c r="B54" s="4"/>
      <c r="C54" s="4"/>
      <c r="D54" s="4"/>
    </row>
    <row r="55" spans="1:4" x14ac:dyDescent="0.25">
      <c r="A55" s="2" t="s">
        <v>1301</v>
      </c>
      <c r="B55" s="4">
        <v>765</v>
      </c>
      <c r="C55" s="4">
        <v>903</v>
      </c>
      <c r="D55" s="5">
        <v>1280</v>
      </c>
    </row>
    <row r="56" spans="1:4" ht="45" x14ac:dyDescent="0.25">
      <c r="A56" s="2" t="s">
        <v>1314</v>
      </c>
      <c r="B56" s="4"/>
      <c r="C56" s="4"/>
      <c r="D56" s="4"/>
    </row>
    <row r="57" spans="1:4" ht="45" x14ac:dyDescent="0.25">
      <c r="A57" s="3" t="s">
        <v>1296</v>
      </c>
      <c r="B57" s="4"/>
      <c r="C57" s="4"/>
      <c r="D57" s="4"/>
    </row>
    <row r="58" spans="1:4" x14ac:dyDescent="0.25">
      <c r="A58" s="2" t="s">
        <v>1301</v>
      </c>
      <c r="B58" s="4">
        <v>390</v>
      </c>
      <c r="C58" s="4">
        <v>211</v>
      </c>
      <c r="D58" s="4">
        <v>464</v>
      </c>
    </row>
    <row r="59" spans="1:4" ht="45" x14ac:dyDescent="0.25">
      <c r="A59" s="2" t="s">
        <v>1315</v>
      </c>
      <c r="B59" s="4"/>
      <c r="C59" s="4"/>
      <c r="D59" s="4"/>
    </row>
    <row r="60" spans="1:4" ht="45" x14ac:dyDescent="0.25">
      <c r="A60" s="3" t="s">
        <v>1296</v>
      </c>
      <c r="B60" s="4"/>
      <c r="C60" s="4"/>
      <c r="D60" s="4"/>
    </row>
    <row r="61" spans="1:4" x14ac:dyDescent="0.25">
      <c r="A61" s="2" t="s">
        <v>1301</v>
      </c>
      <c r="B61" s="8">
        <v>643</v>
      </c>
      <c r="C61" s="8">
        <v>116</v>
      </c>
      <c r="D61" s="8">
        <v>1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0" width="12.28515625" bestFit="1" customWidth="1"/>
  </cols>
  <sheetData>
    <row r="1" spans="1:10" ht="15" customHeight="1" x14ac:dyDescent="0.25">
      <c r="A1" s="7" t="s">
        <v>1316</v>
      </c>
      <c r="B1" s="7" t="s">
        <v>1</v>
      </c>
      <c r="C1" s="7"/>
      <c r="D1" s="7"/>
      <c r="E1" s="7"/>
      <c r="F1" s="7"/>
      <c r="G1" s="7"/>
      <c r="H1" s="7"/>
      <c r="I1" s="7"/>
      <c r="J1" s="7"/>
    </row>
    <row r="2" spans="1:10" ht="15" customHeight="1" x14ac:dyDescent="0.25">
      <c r="A2" s="7"/>
      <c r="B2" s="7" t="s">
        <v>2</v>
      </c>
      <c r="C2" s="7"/>
      <c r="D2" s="1" t="s">
        <v>2</v>
      </c>
      <c r="E2" s="7" t="s">
        <v>27</v>
      </c>
      <c r="F2" s="7"/>
      <c r="G2" s="1" t="s">
        <v>27</v>
      </c>
      <c r="H2" s="7" t="s">
        <v>82</v>
      </c>
      <c r="I2" s="7"/>
      <c r="J2" s="1" t="s">
        <v>82</v>
      </c>
    </row>
    <row r="3" spans="1:10" ht="15" customHeight="1" x14ac:dyDescent="0.25">
      <c r="A3" s="7"/>
      <c r="B3" s="7" t="s">
        <v>73</v>
      </c>
      <c r="C3" s="7"/>
      <c r="D3" s="1" t="s">
        <v>74</v>
      </c>
      <c r="E3" s="7" t="s">
        <v>73</v>
      </c>
      <c r="F3" s="7"/>
      <c r="G3" s="1" t="s">
        <v>74</v>
      </c>
      <c r="H3" s="7" t="s">
        <v>73</v>
      </c>
      <c r="I3" s="7"/>
      <c r="J3" s="1" t="s">
        <v>74</v>
      </c>
    </row>
    <row r="4" spans="1:10" ht="45" x14ac:dyDescent="0.25">
      <c r="A4" s="3" t="s">
        <v>1296</v>
      </c>
      <c r="B4" s="4"/>
      <c r="C4" s="4"/>
      <c r="D4" s="4"/>
      <c r="E4" s="4"/>
      <c r="F4" s="4"/>
      <c r="G4" s="4"/>
      <c r="H4" s="4"/>
      <c r="I4" s="4"/>
      <c r="J4" s="4"/>
    </row>
    <row r="5" spans="1:10" x14ac:dyDescent="0.25">
      <c r="A5" s="2" t="s">
        <v>1317</v>
      </c>
      <c r="B5" s="5">
        <v>4050000</v>
      </c>
      <c r="C5" s="4"/>
      <c r="D5" s="5">
        <v>4050000</v>
      </c>
      <c r="E5" s="5">
        <v>4100000</v>
      </c>
      <c r="F5" s="4"/>
      <c r="G5" s="5">
        <v>4100000</v>
      </c>
      <c r="H5" s="5">
        <v>900000</v>
      </c>
      <c r="I5" s="4"/>
      <c r="J5" s="5">
        <v>900000</v>
      </c>
    </row>
    <row r="6" spans="1:10" x14ac:dyDescent="0.25">
      <c r="A6" s="2" t="s">
        <v>497</v>
      </c>
      <c r="B6" s="5">
        <v>298000</v>
      </c>
      <c r="C6" s="4"/>
      <c r="D6" s="5">
        <v>298000</v>
      </c>
      <c r="E6" s="5">
        <v>200000</v>
      </c>
      <c r="F6" s="4"/>
      <c r="G6" s="5">
        <v>200000</v>
      </c>
      <c r="H6" s="5">
        <v>3300000</v>
      </c>
      <c r="I6" s="4"/>
      <c r="J6" s="5">
        <v>3300000</v>
      </c>
    </row>
    <row r="7" spans="1:10" x14ac:dyDescent="0.25">
      <c r="A7" s="2" t="s">
        <v>498</v>
      </c>
      <c r="B7" s="4"/>
      <c r="C7" s="4"/>
      <c r="D7" s="4"/>
      <c r="E7" s="4"/>
      <c r="F7" s="4"/>
      <c r="G7" s="4"/>
      <c r="H7" s="5">
        <v>100000</v>
      </c>
      <c r="I7" s="4"/>
      <c r="J7" s="5">
        <v>100000</v>
      </c>
    </row>
    <row r="8" spans="1:10" x14ac:dyDescent="0.25">
      <c r="A8" s="2" t="s">
        <v>501</v>
      </c>
      <c r="B8" s="5">
        <v>445000</v>
      </c>
      <c r="C8" s="4"/>
      <c r="D8" s="5">
        <v>445000</v>
      </c>
      <c r="E8" s="5">
        <v>50000</v>
      </c>
      <c r="F8" s="4"/>
      <c r="G8" s="5">
        <v>50000</v>
      </c>
      <c r="H8" s="4"/>
      <c r="I8" s="4"/>
      <c r="J8" s="4"/>
    </row>
    <row r="9" spans="1:10" x14ac:dyDescent="0.25">
      <c r="A9" s="2" t="s">
        <v>499</v>
      </c>
      <c r="B9" s="5">
        <v>50000</v>
      </c>
      <c r="C9" s="4"/>
      <c r="D9" s="5">
        <v>50000</v>
      </c>
      <c r="E9" s="5">
        <v>200000</v>
      </c>
      <c r="F9" s="4"/>
      <c r="G9" s="5">
        <v>200000</v>
      </c>
      <c r="H9" s="5">
        <v>200000</v>
      </c>
      <c r="I9" s="4"/>
      <c r="J9" s="5">
        <v>200000</v>
      </c>
    </row>
    <row r="10" spans="1:10" x14ac:dyDescent="0.25">
      <c r="A10" s="2" t="s">
        <v>1317</v>
      </c>
      <c r="B10" s="5">
        <v>3853000</v>
      </c>
      <c r="C10" s="4"/>
      <c r="D10" s="5">
        <v>3853000</v>
      </c>
      <c r="E10" s="5">
        <v>4050000</v>
      </c>
      <c r="F10" s="4"/>
      <c r="G10" s="5">
        <v>4050000</v>
      </c>
      <c r="H10" s="5">
        <v>4100000</v>
      </c>
      <c r="I10" s="4"/>
      <c r="J10" s="5">
        <v>4100000</v>
      </c>
    </row>
    <row r="11" spans="1:10" ht="30" x14ac:dyDescent="0.25">
      <c r="A11" s="2" t="s">
        <v>1318</v>
      </c>
      <c r="B11" s="10">
        <v>8.14</v>
      </c>
      <c r="C11" s="249" t="s">
        <v>1319</v>
      </c>
      <c r="D11" s="9">
        <v>6.21</v>
      </c>
      <c r="E11" s="10">
        <v>8.1199999999999992</v>
      </c>
      <c r="F11" s="249" t="s">
        <v>1319</v>
      </c>
      <c r="G11" s="9">
        <v>6.18</v>
      </c>
      <c r="H11" s="10">
        <v>6.89</v>
      </c>
      <c r="I11" s="249" t="s">
        <v>1319</v>
      </c>
      <c r="J11" s="9">
        <v>4.8499999999999996</v>
      </c>
    </row>
    <row r="12" spans="1:10" ht="30" x14ac:dyDescent="0.25">
      <c r="A12" s="2" t="s">
        <v>1320</v>
      </c>
      <c r="B12" s="10">
        <v>14.54</v>
      </c>
      <c r="C12" s="249" t="s">
        <v>1319</v>
      </c>
      <c r="D12" s="9">
        <v>10.94</v>
      </c>
      <c r="E12" s="10">
        <v>6.14</v>
      </c>
      <c r="F12" s="249" t="s">
        <v>1319</v>
      </c>
      <c r="G12" s="9">
        <v>4.58</v>
      </c>
      <c r="H12" s="10">
        <v>8.6300000000000008</v>
      </c>
      <c r="I12" s="249" t="s">
        <v>1319</v>
      </c>
      <c r="J12" s="9">
        <v>6.61</v>
      </c>
    </row>
    <row r="13" spans="1:10" ht="30" x14ac:dyDescent="0.25">
      <c r="A13" s="2" t="s">
        <v>1321</v>
      </c>
      <c r="B13" s="4"/>
      <c r="C13" s="4"/>
      <c r="D13" s="4"/>
      <c r="E13" s="4"/>
      <c r="F13" s="4"/>
      <c r="G13" s="4"/>
      <c r="H13" s="10">
        <v>6.65</v>
      </c>
      <c r="I13" s="249" t="s">
        <v>1319</v>
      </c>
      <c r="J13" s="9">
        <v>4.97</v>
      </c>
    </row>
    <row r="14" spans="1:10" ht="30" x14ac:dyDescent="0.25">
      <c r="A14" s="2" t="s">
        <v>1322</v>
      </c>
      <c r="B14" s="10">
        <v>7.02</v>
      </c>
      <c r="C14" s="249" t="s">
        <v>1319</v>
      </c>
      <c r="D14" s="9">
        <v>5.44</v>
      </c>
      <c r="E14" s="10">
        <v>6.29</v>
      </c>
      <c r="F14" s="249" t="s">
        <v>1319</v>
      </c>
      <c r="G14" s="9">
        <v>4.5</v>
      </c>
      <c r="H14" s="10">
        <v>10.199999999999999</v>
      </c>
      <c r="I14" s="249" t="s">
        <v>1319</v>
      </c>
      <c r="J14" s="9">
        <v>6.57</v>
      </c>
    </row>
    <row r="15" spans="1:10" ht="30" x14ac:dyDescent="0.25">
      <c r="A15" s="2" t="s">
        <v>1323</v>
      </c>
      <c r="B15" s="10">
        <v>6.12</v>
      </c>
      <c r="C15" s="249" t="s">
        <v>1319</v>
      </c>
      <c r="D15" s="9">
        <v>4.49</v>
      </c>
      <c r="E15" s="10">
        <v>6.29</v>
      </c>
      <c r="F15" s="249" t="s">
        <v>1319</v>
      </c>
      <c r="G15" s="9">
        <v>4.5</v>
      </c>
      <c r="H15" s="4"/>
      <c r="I15" s="4"/>
      <c r="J15" s="4"/>
    </row>
    <row r="16" spans="1:10" ht="30" x14ac:dyDescent="0.25">
      <c r="A16" s="2" t="s">
        <v>1318</v>
      </c>
      <c r="B16" s="10">
        <v>8.86</v>
      </c>
      <c r="C16" s="249" t="s">
        <v>1319</v>
      </c>
      <c r="D16" s="9">
        <v>6.76</v>
      </c>
      <c r="E16" s="10">
        <v>8.14</v>
      </c>
      <c r="F16" s="249" t="s">
        <v>1319</v>
      </c>
      <c r="G16" s="9">
        <v>6.21</v>
      </c>
      <c r="H16" s="10">
        <v>8.1199999999999992</v>
      </c>
      <c r="I16" s="249" t="s">
        <v>1319</v>
      </c>
      <c r="J16" s="9">
        <v>6.18</v>
      </c>
    </row>
    <row r="17" spans="1:10" x14ac:dyDescent="0.25">
      <c r="A17" s="23"/>
      <c r="B17" s="23"/>
      <c r="C17" s="23"/>
      <c r="D17" s="23"/>
      <c r="E17" s="23"/>
      <c r="F17" s="23"/>
      <c r="G17" s="23"/>
      <c r="H17" s="23"/>
      <c r="I17" s="23"/>
      <c r="J17" s="23"/>
    </row>
    <row r="18" spans="1:10" ht="15" customHeight="1" x14ac:dyDescent="0.25">
      <c r="A18" s="2" t="s">
        <v>1319</v>
      </c>
      <c r="B18" s="24" t="s">
        <v>1324</v>
      </c>
      <c r="C18" s="24"/>
      <c r="D18" s="24"/>
      <c r="E18" s="24"/>
      <c r="F18" s="24"/>
      <c r="G18" s="24"/>
      <c r="H18" s="24"/>
      <c r="I18" s="24"/>
      <c r="J18" s="24"/>
    </row>
  </sheetData>
  <mergeCells count="10">
    <mergeCell ref="A17:J17"/>
    <mergeCell ref="B18:J18"/>
    <mergeCell ref="A1:A3"/>
    <mergeCell ref="B1:J1"/>
    <mergeCell ref="B2:C2"/>
    <mergeCell ref="B3:C3"/>
    <mergeCell ref="E2:F2"/>
    <mergeCell ref="E3:F3"/>
    <mergeCell ref="H2:I2"/>
    <mergeCell ref="H3: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4" width="22.42578125" bestFit="1" customWidth="1"/>
    <col min="5" max="5" width="23" bestFit="1" customWidth="1"/>
    <col min="6" max="7" width="22.42578125" bestFit="1" customWidth="1"/>
    <col min="8" max="10" width="23.85546875" bestFit="1" customWidth="1"/>
    <col min="11" max="11" width="22.140625" bestFit="1" customWidth="1"/>
    <col min="12" max="12" width="2.5703125" bestFit="1" customWidth="1"/>
    <col min="13" max="13" width="22.140625" bestFit="1" customWidth="1"/>
    <col min="14" max="14" width="14.140625" customWidth="1"/>
    <col min="15" max="15" width="3.85546875" customWidth="1"/>
    <col min="16" max="16" width="18.140625" bestFit="1" customWidth="1"/>
    <col min="17" max="17" width="14.140625" customWidth="1"/>
    <col min="18" max="18" width="3.85546875" customWidth="1"/>
    <col min="19" max="19" width="18.140625" bestFit="1" customWidth="1"/>
    <col min="20" max="20" width="13.42578125" customWidth="1"/>
    <col min="21" max="21" width="4.42578125" customWidth="1"/>
    <col min="22" max="22" width="18.140625" bestFit="1" customWidth="1"/>
    <col min="23" max="23" width="23" bestFit="1" customWidth="1"/>
    <col min="24" max="25" width="22.85546875" bestFit="1" customWidth="1"/>
  </cols>
  <sheetData>
    <row r="1" spans="1:25" ht="15" customHeight="1" x14ac:dyDescent="0.25">
      <c r="A1" s="7" t="s">
        <v>1325</v>
      </c>
      <c r="B1" s="1" t="s">
        <v>1</v>
      </c>
      <c r="C1" s="7"/>
      <c r="D1" s="7"/>
      <c r="E1" s="1" t="s">
        <v>1</v>
      </c>
      <c r="F1" s="7"/>
      <c r="G1" s="7"/>
      <c r="H1" s="1" t="s">
        <v>1</v>
      </c>
      <c r="I1" s="7"/>
      <c r="J1" s="7"/>
      <c r="K1" s="7" t="s">
        <v>1</v>
      </c>
      <c r="L1" s="7"/>
      <c r="M1" s="7"/>
      <c r="N1" s="7"/>
      <c r="O1" s="7"/>
      <c r="P1" s="7"/>
      <c r="Q1" s="7"/>
      <c r="R1" s="7"/>
      <c r="S1" s="7"/>
      <c r="T1" s="7"/>
      <c r="U1" s="7"/>
      <c r="V1" s="7"/>
      <c r="W1" s="1" t="s">
        <v>1</v>
      </c>
      <c r="X1" s="7"/>
      <c r="Y1" s="7"/>
    </row>
    <row r="2" spans="1:25" ht="15" customHeight="1" x14ac:dyDescent="0.25">
      <c r="A2" s="7"/>
      <c r="B2" s="1" t="s">
        <v>2</v>
      </c>
      <c r="C2" s="1" t="s">
        <v>2</v>
      </c>
      <c r="D2" s="1" t="s">
        <v>2</v>
      </c>
      <c r="E2" s="1" t="s">
        <v>2</v>
      </c>
      <c r="F2" s="1" t="s">
        <v>2</v>
      </c>
      <c r="G2" s="1" t="s">
        <v>2</v>
      </c>
      <c r="H2" s="1" t="s">
        <v>2</v>
      </c>
      <c r="I2" s="1" t="s">
        <v>2</v>
      </c>
      <c r="J2" s="1" t="s">
        <v>2</v>
      </c>
      <c r="K2" s="7" t="s">
        <v>2</v>
      </c>
      <c r="L2" s="7"/>
      <c r="M2" s="1" t="s">
        <v>2</v>
      </c>
      <c r="N2" s="7" t="s">
        <v>27</v>
      </c>
      <c r="O2" s="7"/>
      <c r="P2" s="1" t="s">
        <v>27</v>
      </c>
      <c r="Q2" s="7" t="s">
        <v>82</v>
      </c>
      <c r="R2" s="7"/>
      <c r="S2" s="1" t="s">
        <v>82</v>
      </c>
      <c r="T2" s="7" t="s">
        <v>1328</v>
      </c>
      <c r="U2" s="7"/>
      <c r="V2" s="1" t="s">
        <v>1328</v>
      </c>
      <c r="W2" s="1" t="s">
        <v>2</v>
      </c>
      <c r="X2" s="1" t="s">
        <v>2</v>
      </c>
      <c r="Y2" s="1" t="s">
        <v>2</v>
      </c>
    </row>
    <row r="3" spans="1:25" ht="15" customHeight="1" x14ac:dyDescent="0.25">
      <c r="A3" s="7"/>
      <c r="B3" s="1" t="s">
        <v>1177</v>
      </c>
      <c r="C3" s="1" t="s">
        <v>1177</v>
      </c>
      <c r="D3" s="1" t="s">
        <v>1177</v>
      </c>
      <c r="E3" s="1" t="s">
        <v>1180</v>
      </c>
      <c r="F3" s="1" t="s">
        <v>1180</v>
      </c>
      <c r="G3" s="1" t="s">
        <v>1180</v>
      </c>
      <c r="H3" s="1" t="s">
        <v>1327</v>
      </c>
      <c r="I3" s="1" t="s">
        <v>1327</v>
      </c>
      <c r="J3" s="1" t="s">
        <v>1327</v>
      </c>
      <c r="K3" s="7" t="s">
        <v>1160</v>
      </c>
      <c r="L3" s="7"/>
      <c r="M3" s="1" t="s">
        <v>1160</v>
      </c>
      <c r="N3" s="7" t="s">
        <v>1160</v>
      </c>
      <c r="O3" s="7"/>
      <c r="P3" s="1" t="s">
        <v>1160</v>
      </c>
      <c r="Q3" s="7" t="s">
        <v>1160</v>
      </c>
      <c r="R3" s="7"/>
      <c r="S3" s="1" t="s">
        <v>1160</v>
      </c>
      <c r="T3" s="7" t="s">
        <v>1160</v>
      </c>
      <c r="U3" s="7"/>
      <c r="V3" s="1" t="s">
        <v>1160</v>
      </c>
      <c r="W3" s="1" t="s">
        <v>1329</v>
      </c>
      <c r="X3" s="1" t="s">
        <v>1329</v>
      </c>
      <c r="Y3" s="1" t="s">
        <v>1329</v>
      </c>
    </row>
    <row r="4" spans="1:25" ht="15" customHeight="1" x14ac:dyDescent="0.25">
      <c r="A4" s="7"/>
      <c r="B4" s="1" t="s">
        <v>74</v>
      </c>
      <c r="C4" s="1" t="s">
        <v>1172</v>
      </c>
      <c r="D4" s="1" t="s">
        <v>1326</v>
      </c>
      <c r="E4" s="1" t="s">
        <v>74</v>
      </c>
      <c r="F4" s="1" t="s">
        <v>1172</v>
      </c>
      <c r="G4" s="1" t="s">
        <v>1326</v>
      </c>
      <c r="H4" s="1" t="s">
        <v>74</v>
      </c>
      <c r="I4" s="1" t="s">
        <v>1172</v>
      </c>
      <c r="J4" s="1" t="s">
        <v>1326</v>
      </c>
      <c r="K4" s="7" t="s">
        <v>73</v>
      </c>
      <c r="L4" s="7"/>
      <c r="M4" s="1" t="s">
        <v>74</v>
      </c>
      <c r="N4" s="7" t="s">
        <v>73</v>
      </c>
      <c r="O4" s="7"/>
      <c r="P4" s="1" t="s">
        <v>74</v>
      </c>
      <c r="Q4" s="7" t="s">
        <v>73</v>
      </c>
      <c r="R4" s="7"/>
      <c r="S4" s="1" t="s">
        <v>74</v>
      </c>
      <c r="T4" s="7" t="s">
        <v>73</v>
      </c>
      <c r="U4" s="7"/>
      <c r="V4" s="1" t="s">
        <v>74</v>
      </c>
      <c r="W4" s="1" t="s">
        <v>74</v>
      </c>
      <c r="X4" s="1" t="s">
        <v>1172</v>
      </c>
      <c r="Y4" s="1" t="s">
        <v>1326</v>
      </c>
    </row>
    <row r="5" spans="1:25" x14ac:dyDescent="0.25">
      <c r="A5" s="7"/>
      <c r="B5" s="1"/>
      <c r="C5" s="1" t="s">
        <v>74</v>
      </c>
      <c r="D5" s="1" t="s">
        <v>74</v>
      </c>
      <c r="E5" s="1"/>
      <c r="F5" s="1" t="s">
        <v>74</v>
      </c>
      <c r="G5" s="1" t="s">
        <v>74</v>
      </c>
      <c r="H5" s="1"/>
      <c r="I5" s="1" t="s">
        <v>74</v>
      </c>
      <c r="J5" s="1" t="s">
        <v>74</v>
      </c>
      <c r="K5" s="7"/>
      <c r="L5" s="7"/>
      <c r="M5" s="1"/>
      <c r="N5" s="7"/>
      <c r="O5" s="7"/>
      <c r="P5" s="1"/>
      <c r="Q5" s="7"/>
      <c r="R5" s="7"/>
      <c r="S5" s="1"/>
      <c r="T5" s="7"/>
      <c r="U5" s="7"/>
      <c r="V5" s="1"/>
      <c r="W5" s="1"/>
      <c r="X5" s="1" t="s">
        <v>74</v>
      </c>
      <c r="Y5" s="1" t="s">
        <v>74</v>
      </c>
    </row>
    <row r="6" spans="1:25" ht="45" x14ac:dyDescent="0.25">
      <c r="A6" s="3" t="s">
        <v>1296</v>
      </c>
      <c r="B6" s="4"/>
      <c r="C6" s="4"/>
      <c r="D6" s="4"/>
      <c r="E6" s="4"/>
      <c r="F6" s="4"/>
      <c r="G6" s="4"/>
      <c r="H6" s="4"/>
      <c r="I6" s="4"/>
      <c r="J6" s="4"/>
      <c r="K6" s="4"/>
      <c r="L6" s="4"/>
      <c r="M6" s="4"/>
      <c r="N6" s="4"/>
      <c r="O6" s="4"/>
      <c r="P6" s="4"/>
      <c r="Q6" s="4"/>
      <c r="R6" s="4"/>
      <c r="S6" s="4"/>
      <c r="T6" s="4"/>
      <c r="U6" s="4"/>
      <c r="V6" s="4"/>
      <c r="W6" s="4"/>
      <c r="X6" s="4"/>
      <c r="Y6" s="4"/>
    </row>
    <row r="7" spans="1:25" x14ac:dyDescent="0.25">
      <c r="A7" s="2" t="s">
        <v>1330</v>
      </c>
      <c r="B7" s="4"/>
      <c r="C7" s="9">
        <v>4.58</v>
      </c>
      <c r="D7" s="250">
        <v>0</v>
      </c>
      <c r="E7" s="4"/>
      <c r="F7" s="9">
        <v>6.57</v>
      </c>
      <c r="G7" s="9">
        <v>5.44</v>
      </c>
      <c r="H7" s="4"/>
      <c r="I7" s="9">
        <v>8.52</v>
      </c>
      <c r="J7" s="9">
        <v>6.58</v>
      </c>
      <c r="K7" s="4"/>
      <c r="L7" s="4"/>
      <c r="M7" s="4"/>
      <c r="N7" s="4"/>
      <c r="O7" s="4"/>
      <c r="P7" s="4"/>
      <c r="Q7" s="4"/>
      <c r="R7" s="4"/>
      <c r="S7" s="4"/>
      <c r="T7" s="4"/>
      <c r="U7" s="4"/>
      <c r="V7" s="4"/>
      <c r="W7" s="4"/>
      <c r="X7" s="9">
        <v>10.94</v>
      </c>
      <c r="Y7" s="9">
        <v>8.52</v>
      </c>
    </row>
    <row r="8" spans="1:25" ht="30" x14ac:dyDescent="0.25">
      <c r="A8" s="2" t="s">
        <v>1331</v>
      </c>
      <c r="B8" s="5">
        <v>255000</v>
      </c>
      <c r="C8" s="4"/>
      <c r="D8" s="4"/>
      <c r="E8" s="5">
        <v>2200000</v>
      </c>
      <c r="F8" s="4"/>
      <c r="G8" s="4"/>
      <c r="H8" s="5">
        <v>1100000</v>
      </c>
      <c r="I8" s="4"/>
      <c r="J8" s="4"/>
      <c r="K8" s="5">
        <v>3853000</v>
      </c>
      <c r="L8" s="4"/>
      <c r="M8" s="5">
        <v>3853000</v>
      </c>
      <c r="N8" s="5">
        <v>4050000</v>
      </c>
      <c r="O8" s="4"/>
      <c r="P8" s="5">
        <v>4050000</v>
      </c>
      <c r="Q8" s="5">
        <v>4100000</v>
      </c>
      <c r="R8" s="4"/>
      <c r="S8" s="5">
        <v>4100000</v>
      </c>
      <c r="T8" s="5">
        <v>900000</v>
      </c>
      <c r="U8" s="4"/>
      <c r="V8" s="5">
        <v>900000</v>
      </c>
      <c r="W8" s="5">
        <v>298000</v>
      </c>
      <c r="X8" s="4"/>
      <c r="Y8" s="4"/>
    </row>
    <row r="9" spans="1:25" ht="45" x14ac:dyDescent="0.25">
      <c r="A9" s="2" t="s">
        <v>1332</v>
      </c>
      <c r="B9" s="4" t="s">
        <v>1333</v>
      </c>
      <c r="C9" s="4"/>
      <c r="D9" s="4"/>
      <c r="E9" s="4" t="s">
        <v>1334</v>
      </c>
      <c r="F9" s="4"/>
      <c r="G9" s="4"/>
      <c r="H9" s="4" t="s">
        <v>1334</v>
      </c>
      <c r="I9" s="4"/>
      <c r="J9" s="4"/>
      <c r="K9" s="4" t="s">
        <v>1335</v>
      </c>
      <c r="L9" s="4"/>
      <c r="M9" s="4" t="s">
        <v>1335</v>
      </c>
      <c r="N9" s="4"/>
      <c r="O9" s="4"/>
      <c r="P9" s="4"/>
      <c r="Q9" s="4"/>
      <c r="R9" s="4"/>
      <c r="S9" s="4"/>
      <c r="T9" s="4"/>
      <c r="U9" s="4"/>
      <c r="V9" s="4"/>
      <c r="W9" s="4" t="s">
        <v>1336</v>
      </c>
      <c r="X9" s="4"/>
      <c r="Y9" s="4"/>
    </row>
    <row r="10" spans="1:25" ht="30" x14ac:dyDescent="0.25">
      <c r="A10" s="2" t="s">
        <v>1337</v>
      </c>
      <c r="B10" s="9">
        <v>4.17</v>
      </c>
      <c r="C10" s="4"/>
      <c r="D10" s="4"/>
      <c r="E10" s="9">
        <v>5.7</v>
      </c>
      <c r="F10" s="4"/>
      <c r="G10" s="4"/>
      <c r="H10" s="9">
        <v>8.42</v>
      </c>
      <c r="I10" s="4"/>
      <c r="J10" s="4"/>
      <c r="K10" s="10">
        <v>8.86</v>
      </c>
      <c r="L10" s="249" t="s">
        <v>1319</v>
      </c>
      <c r="M10" s="9">
        <v>6.76</v>
      </c>
      <c r="N10" s="10">
        <v>8.14</v>
      </c>
      <c r="O10" s="249" t="s">
        <v>1319</v>
      </c>
      <c r="P10" s="9">
        <v>6.21</v>
      </c>
      <c r="Q10" s="10">
        <v>8.1199999999999992</v>
      </c>
      <c r="R10" s="249" t="s">
        <v>1319</v>
      </c>
      <c r="S10" s="9">
        <v>6.18</v>
      </c>
      <c r="T10" s="10">
        <v>6.89</v>
      </c>
      <c r="U10" s="249" t="s">
        <v>1319</v>
      </c>
      <c r="V10" s="9">
        <v>4.8499999999999996</v>
      </c>
      <c r="W10" s="9">
        <v>10.94</v>
      </c>
      <c r="X10" s="4"/>
      <c r="Y10" s="4"/>
    </row>
    <row r="11" spans="1:25" ht="30" x14ac:dyDescent="0.25">
      <c r="A11" s="2" t="s">
        <v>1338</v>
      </c>
      <c r="B11" s="9">
        <v>9.94</v>
      </c>
      <c r="C11" s="4"/>
      <c r="D11" s="4"/>
      <c r="E11" s="9">
        <v>8.41</v>
      </c>
      <c r="F11" s="4"/>
      <c r="G11" s="4"/>
      <c r="H11" s="9">
        <v>5.69</v>
      </c>
      <c r="I11" s="4"/>
      <c r="J11" s="4"/>
      <c r="K11" s="4"/>
      <c r="L11" s="4"/>
      <c r="M11" s="9">
        <v>7.33</v>
      </c>
      <c r="N11" s="4"/>
      <c r="O11" s="4"/>
      <c r="P11" s="4"/>
      <c r="Q11" s="4"/>
      <c r="R11" s="4"/>
      <c r="S11" s="4"/>
      <c r="T11" s="4"/>
      <c r="U11" s="4"/>
      <c r="V11" s="4"/>
      <c r="W11" s="9">
        <v>3.17</v>
      </c>
      <c r="X11" s="4"/>
      <c r="Y11" s="4"/>
    </row>
    <row r="12" spans="1:25" ht="30" x14ac:dyDescent="0.25">
      <c r="A12" s="2" t="s">
        <v>1339</v>
      </c>
      <c r="B12" s="5">
        <v>255000</v>
      </c>
      <c r="C12" s="4"/>
      <c r="D12" s="4"/>
      <c r="E12" s="5">
        <v>2200000</v>
      </c>
      <c r="F12" s="4"/>
      <c r="G12" s="4"/>
      <c r="H12" s="5">
        <v>1100000</v>
      </c>
      <c r="I12" s="4"/>
      <c r="J12" s="4"/>
      <c r="K12" s="5">
        <v>3600000</v>
      </c>
      <c r="L12" s="4"/>
      <c r="M12" s="5">
        <v>3600000</v>
      </c>
      <c r="N12" s="4"/>
      <c r="O12" s="4"/>
      <c r="P12" s="4"/>
      <c r="Q12" s="4"/>
      <c r="R12" s="4"/>
      <c r="S12" s="4"/>
      <c r="T12" s="4"/>
      <c r="U12" s="4"/>
      <c r="V12" s="4"/>
      <c r="W12" s="4"/>
      <c r="X12" s="4"/>
      <c r="Y12" s="4"/>
    </row>
    <row r="13" spans="1:25" ht="30" x14ac:dyDescent="0.25">
      <c r="A13" s="2" t="s">
        <v>1340</v>
      </c>
      <c r="B13" s="9">
        <v>4.17</v>
      </c>
      <c r="C13" s="4"/>
      <c r="D13" s="4"/>
      <c r="E13" s="9">
        <v>5.7</v>
      </c>
      <c r="F13" s="4"/>
      <c r="G13" s="4"/>
      <c r="H13" s="9">
        <v>8.42</v>
      </c>
      <c r="I13" s="4"/>
      <c r="J13" s="4"/>
      <c r="K13" s="4"/>
      <c r="L13" s="4"/>
      <c r="M13" s="9">
        <v>6.43</v>
      </c>
      <c r="N13" s="4"/>
      <c r="O13" s="4"/>
      <c r="P13" s="4"/>
      <c r="Q13" s="4"/>
      <c r="R13" s="4"/>
      <c r="S13" s="4"/>
      <c r="T13" s="4"/>
      <c r="U13" s="4"/>
      <c r="V13" s="4"/>
      <c r="W13" s="4"/>
      <c r="X13" s="4"/>
      <c r="Y13" s="4"/>
    </row>
    <row r="14" spans="1:25" ht="30" x14ac:dyDescent="0.25">
      <c r="A14" s="2" t="s">
        <v>1341</v>
      </c>
      <c r="B14" s="9">
        <v>9.94</v>
      </c>
      <c r="C14" s="4"/>
      <c r="D14" s="4"/>
      <c r="E14" s="9">
        <v>8.41</v>
      </c>
      <c r="F14" s="4"/>
      <c r="G14" s="4"/>
      <c r="H14" s="9">
        <v>5.69</v>
      </c>
      <c r="I14" s="4"/>
      <c r="J14" s="4"/>
      <c r="K14" s="4"/>
      <c r="L14" s="4"/>
      <c r="M14" s="9">
        <v>7.68</v>
      </c>
      <c r="N14" s="4"/>
      <c r="O14" s="4"/>
      <c r="P14" s="4"/>
      <c r="Q14" s="4"/>
      <c r="R14" s="4"/>
      <c r="S14" s="4"/>
      <c r="T14" s="4"/>
      <c r="U14" s="4"/>
      <c r="V14" s="4"/>
      <c r="W14" s="4"/>
      <c r="X14" s="4"/>
      <c r="Y14" s="4"/>
    </row>
    <row r="15" spans="1:25" x14ac:dyDescent="0.25">
      <c r="A15" s="23"/>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ht="15" customHeight="1" x14ac:dyDescent="0.25">
      <c r="A16" s="2" t="s">
        <v>1319</v>
      </c>
      <c r="B16" s="24" t="s">
        <v>1324</v>
      </c>
      <c r="C16" s="24"/>
      <c r="D16" s="24"/>
      <c r="E16" s="24"/>
      <c r="F16" s="24"/>
      <c r="G16" s="24"/>
      <c r="H16" s="24"/>
      <c r="I16" s="24"/>
      <c r="J16" s="24"/>
      <c r="K16" s="24"/>
      <c r="L16" s="24"/>
      <c r="M16" s="24"/>
      <c r="N16" s="24"/>
      <c r="O16" s="24"/>
      <c r="P16" s="24"/>
      <c r="Q16" s="24"/>
      <c r="R16" s="24"/>
      <c r="S16" s="24"/>
      <c r="T16" s="24"/>
      <c r="U16" s="24"/>
      <c r="V16" s="24"/>
      <c r="W16" s="24"/>
      <c r="X16" s="24"/>
      <c r="Y16" s="24"/>
    </row>
  </sheetData>
  <mergeCells count="27">
    <mergeCell ref="A15:Y15"/>
    <mergeCell ref="B16:Y16"/>
    <mergeCell ref="Q3:R3"/>
    <mergeCell ref="Q4:R4"/>
    <mergeCell ref="Q5:R5"/>
    <mergeCell ref="T2:U2"/>
    <mergeCell ref="T3:U3"/>
    <mergeCell ref="T4:U4"/>
    <mergeCell ref="T5:U5"/>
    <mergeCell ref="Q1:S1"/>
    <mergeCell ref="T1:V1"/>
    <mergeCell ref="X1:Y1"/>
    <mergeCell ref="K2:L2"/>
    <mergeCell ref="K3:L3"/>
    <mergeCell ref="K4:L4"/>
    <mergeCell ref="N2:O2"/>
    <mergeCell ref="N3:O3"/>
    <mergeCell ref="N4:O4"/>
    <mergeCell ref="Q2:R2"/>
    <mergeCell ref="A1:A5"/>
    <mergeCell ref="C1:D1"/>
    <mergeCell ref="F1:G1"/>
    <mergeCell ref="I1:J1"/>
    <mergeCell ref="K1:M1"/>
    <mergeCell ref="N1:P1"/>
    <mergeCell ref="K5:L5"/>
    <mergeCell ref="N5:O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9.42578125" customWidth="1"/>
    <col min="9" max="9" width="2.5703125" customWidth="1"/>
    <col min="10" max="10" width="12.28515625" bestFit="1" customWidth="1"/>
  </cols>
  <sheetData>
    <row r="1" spans="1:10" ht="15" customHeight="1" x14ac:dyDescent="0.25">
      <c r="A1" s="7" t="s">
        <v>1342</v>
      </c>
      <c r="B1" s="7" t="s">
        <v>1</v>
      </c>
      <c r="C1" s="7"/>
      <c r="D1" s="7"/>
      <c r="E1" s="7"/>
      <c r="F1" s="7"/>
      <c r="G1" s="7"/>
      <c r="H1" s="7"/>
      <c r="I1" s="7"/>
      <c r="J1" s="7"/>
    </row>
    <row r="2" spans="1:10" ht="15" customHeight="1" x14ac:dyDescent="0.25">
      <c r="A2" s="7"/>
      <c r="B2" s="7" t="s">
        <v>2</v>
      </c>
      <c r="C2" s="7"/>
      <c r="D2" s="1" t="s">
        <v>2</v>
      </c>
      <c r="E2" s="7" t="s">
        <v>27</v>
      </c>
      <c r="F2" s="7"/>
      <c r="G2" s="1" t="s">
        <v>27</v>
      </c>
      <c r="H2" s="7" t="s">
        <v>82</v>
      </c>
      <c r="I2" s="7"/>
      <c r="J2" s="1" t="s">
        <v>82</v>
      </c>
    </row>
    <row r="3" spans="1:10" ht="15" customHeight="1" x14ac:dyDescent="0.25">
      <c r="A3" s="7"/>
      <c r="B3" s="7" t="s">
        <v>73</v>
      </c>
      <c r="C3" s="7"/>
      <c r="D3" s="1" t="s">
        <v>74</v>
      </c>
      <c r="E3" s="7" t="s">
        <v>73</v>
      </c>
      <c r="F3" s="7"/>
      <c r="G3" s="1" t="s">
        <v>74</v>
      </c>
      <c r="H3" s="7" t="s">
        <v>73</v>
      </c>
      <c r="I3" s="7"/>
      <c r="J3" s="1" t="s">
        <v>74</v>
      </c>
    </row>
    <row r="4" spans="1:10" ht="45" x14ac:dyDescent="0.25">
      <c r="A4" s="3" t="s">
        <v>1296</v>
      </c>
      <c r="B4" s="4"/>
      <c r="C4" s="4"/>
      <c r="D4" s="4"/>
      <c r="E4" s="4"/>
      <c r="F4" s="4"/>
      <c r="G4" s="4"/>
      <c r="H4" s="4"/>
      <c r="I4" s="4"/>
      <c r="J4" s="4"/>
    </row>
    <row r="5" spans="1:10" ht="30" x14ac:dyDescent="0.25">
      <c r="A5" s="2" t="s">
        <v>1343</v>
      </c>
      <c r="B5" s="5">
        <v>628000</v>
      </c>
      <c r="C5" s="4"/>
      <c r="D5" s="5">
        <v>628000</v>
      </c>
      <c r="E5" s="5">
        <v>735000</v>
      </c>
      <c r="F5" s="4"/>
      <c r="G5" s="5">
        <v>735000</v>
      </c>
      <c r="H5" s="5">
        <v>275000</v>
      </c>
      <c r="I5" s="4"/>
      <c r="J5" s="5">
        <v>275000</v>
      </c>
    </row>
    <row r="6" spans="1:10" ht="30" x14ac:dyDescent="0.25">
      <c r="A6" s="2" t="s">
        <v>1344</v>
      </c>
      <c r="B6" s="5">
        <v>1700000</v>
      </c>
      <c r="C6" s="4"/>
      <c r="D6" s="5">
        <v>1700000</v>
      </c>
      <c r="E6" s="5">
        <v>600000</v>
      </c>
      <c r="F6" s="4"/>
      <c r="G6" s="5">
        <v>600000</v>
      </c>
      <c r="H6" s="5">
        <v>1000000</v>
      </c>
      <c r="I6" s="4"/>
      <c r="J6" s="5">
        <v>1000000</v>
      </c>
    </row>
    <row r="7" spans="1:10" x14ac:dyDescent="0.25">
      <c r="A7" s="2" t="s">
        <v>1345</v>
      </c>
      <c r="B7" s="5">
        <v>-628000</v>
      </c>
      <c r="C7" s="4"/>
      <c r="D7" s="5">
        <v>-628000</v>
      </c>
      <c r="E7" s="5">
        <v>-10000</v>
      </c>
      <c r="F7" s="4"/>
      <c r="G7" s="5">
        <v>-10000</v>
      </c>
      <c r="H7" s="4"/>
      <c r="I7" s="4"/>
      <c r="J7" s="4"/>
    </row>
    <row r="8" spans="1:10" x14ac:dyDescent="0.25">
      <c r="A8" s="2" t="s">
        <v>1346</v>
      </c>
      <c r="B8" s="5">
        <v>-669500</v>
      </c>
      <c r="C8" s="4"/>
      <c r="D8" s="5">
        <v>-669500</v>
      </c>
      <c r="E8" s="5">
        <v>-710000</v>
      </c>
      <c r="F8" s="4"/>
      <c r="G8" s="5">
        <v>-710000</v>
      </c>
      <c r="H8" s="5">
        <v>-550000</v>
      </c>
      <c r="I8" s="4"/>
      <c r="J8" s="5">
        <v>-550000</v>
      </c>
    </row>
    <row r="9" spans="1:10" x14ac:dyDescent="0.25">
      <c r="A9" s="2" t="s">
        <v>1347</v>
      </c>
      <c r="B9" s="4">
        <v>0</v>
      </c>
      <c r="C9" s="4"/>
      <c r="D9" s="4">
        <v>0</v>
      </c>
      <c r="E9" s="4"/>
      <c r="F9" s="4"/>
      <c r="G9" s="4"/>
      <c r="H9" s="4">
        <v>0</v>
      </c>
      <c r="I9" s="4"/>
      <c r="J9" s="4">
        <v>0</v>
      </c>
    </row>
    <row r="10" spans="1:10" x14ac:dyDescent="0.25">
      <c r="A10" s="2" t="s">
        <v>1348</v>
      </c>
      <c r="B10" s="4">
        <v>0</v>
      </c>
      <c r="C10" s="4"/>
      <c r="D10" s="4">
        <v>0</v>
      </c>
      <c r="E10" s="5">
        <v>13000</v>
      </c>
      <c r="F10" s="4"/>
      <c r="G10" s="5">
        <v>13000</v>
      </c>
      <c r="H10" s="5">
        <v>10000</v>
      </c>
      <c r="I10" s="4"/>
      <c r="J10" s="5">
        <v>10000</v>
      </c>
    </row>
    <row r="11" spans="1:10" ht="30" x14ac:dyDescent="0.25">
      <c r="A11" s="2" t="s">
        <v>1349</v>
      </c>
      <c r="B11" s="5">
        <v>1030500</v>
      </c>
      <c r="C11" s="4"/>
      <c r="D11" s="5">
        <v>1030500</v>
      </c>
      <c r="E11" s="5">
        <v>628000</v>
      </c>
      <c r="F11" s="4"/>
      <c r="G11" s="5">
        <v>628000</v>
      </c>
      <c r="H11" s="5">
        <v>735000</v>
      </c>
      <c r="I11" s="4"/>
      <c r="J11" s="5">
        <v>735000</v>
      </c>
    </row>
    <row r="12" spans="1:10" ht="45" x14ac:dyDescent="0.25">
      <c r="A12" s="2" t="s">
        <v>1350</v>
      </c>
      <c r="B12" s="5">
        <v>3334990</v>
      </c>
      <c r="C12" s="4"/>
      <c r="D12" s="5">
        <v>3334990</v>
      </c>
      <c r="E12" s="5">
        <v>3272490</v>
      </c>
      <c r="F12" s="4"/>
      <c r="G12" s="5">
        <v>3272490</v>
      </c>
      <c r="H12" s="5">
        <v>3140990</v>
      </c>
      <c r="I12" s="4"/>
      <c r="J12" s="5">
        <v>3140990</v>
      </c>
    </row>
    <row r="13" spans="1:10" ht="30" x14ac:dyDescent="0.25">
      <c r="A13" s="2" t="s">
        <v>1351</v>
      </c>
      <c r="B13" s="4">
        <v>0</v>
      </c>
      <c r="C13" s="4"/>
      <c r="D13" s="4">
        <v>0</v>
      </c>
      <c r="E13" s="4">
        <v>0</v>
      </c>
      <c r="F13" s="4"/>
      <c r="G13" s="4">
        <v>0</v>
      </c>
      <c r="H13" s="4">
        <v>0</v>
      </c>
      <c r="I13" s="4"/>
      <c r="J13" s="4">
        <v>0</v>
      </c>
    </row>
    <row r="14" spans="1:10" ht="30" x14ac:dyDescent="0.25">
      <c r="A14" s="2" t="s">
        <v>1352</v>
      </c>
      <c r="B14" s="4">
        <v>0</v>
      </c>
      <c r="C14" s="4"/>
      <c r="D14" s="4">
        <v>0</v>
      </c>
      <c r="E14" s="4">
        <v>0</v>
      </c>
      <c r="F14" s="4"/>
      <c r="G14" s="4">
        <v>0</v>
      </c>
      <c r="H14" s="4"/>
      <c r="I14" s="4"/>
      <c r="J14" s="4"/>
    </row>
    <row r="15" spans="1:10" ht="30" x14ac:dyDescent="0.25">
      <c r="A15" s="2" t="s">
        <v>1353</v>
      </c>
      <c r="B15" s="5">
        <v>669500</v>
      </c>
      <c r="C15" s="4"/>
      <c r="D15" s="5">
        <v>669500</v>
      </c>
      <c r="E15" s="5">
        <v>710000</v>
      </c>
      <c r="F15" s="4"/>
      <c r="G15" s="5">
        <v>710000</v>
      </c>
      <c r="H15" s="5">
        <v>550000</v>
      </c>
      <c r="I15" s="4"/>
      <c r="J15" s="5">
        <v>550000</v>
      </c>
    </row>
    <row r="16" spans="1:10" ht="30" x14ac:dyDescent="0.25">
      <c r="A16" s="2" t="s">
        <v>1354</v>
      </c>
      <c r="B16" s="5">
        <v>-550750</v>
      </c>
      <c r="C16" s="4"/>
      <c r="D16" s="5">
        <v>-550750</v>
      </c>
      <c r="E16" s="4"/>
      <c r="F16" s="4"/>
      <c r="G16" s="4"/>
      <c r="H16" s="5">
        <v>-195000</v>
      </c>
      <c r="I16" s="4"/>
      <c r="J16" s="5">
        <v>-195000</v>
      </c>
    </row>
    <row r="17" spans="1:10" ht="30" x14ac:dyDescent="0.25">
      <c r="A17" s="2" t="s">
        <v>1355</v>
      </c>
      <c r="B17" s="5">
        <v>-955500</v>
      </c>
      <c r="C17" s="4"/>
      <c r="D17" s="5">
        <v>-955500</v>
      </c>
      <c r="E17" s="5">
        <v>-647500</v>
      </c>
      <c r="F17" s="4"/>
      <c r="G17" s="5">
        <v>-647500</v>
      </c>
      <c r="H17" s="5">
        <v>-223500</v>
      </c>
      <c r="I17" s="4"/>
      <c r="J17" s="5">
        <v>-223500</v>
      </c>
    </row>
    <row r="18" spans="1:10" ht="45" x14ac:dyDescent="0.25">
      <c r="A18" s="2" t="s">
        <v>1356</v>
      </c>
      <c r="B18" s="5">
        <v>2498240</v>
      </c>
      <c r="C18" s="4"/>
      <c r="D18" s="5">
        <v>2498240</v>
      </c>
      <c r="E18" s="5">
        <v>3334990</v>
      </c>
      <c r="F18" s="4"/>
      <c r="G18" s="5">
        <v>3334990</v>
      </c>
      <c r="H18" s="5">
        <v>3272490</v>
      </c>
      <c r="I18" s="4"/>
      <c r="J18" s="5">
        <v>3272490</v>
      </c>
    </row>
    <row r="19" spans="1:10" ht="30" x14ac:dyDescent="0.25">
      <c r="A19" s="2" t="s">
        <v>1357</v>
      </c>
      <c r="B19" s="10">
        <v>11.84</v>
      </c>
      <c r="C19" s="249" t="s">
        <v>1319</v>
      </c>
      <c r="D19" s="9">
        <v>9.17</v>
      </c>
      <c r="E19" s="10">
        <v>13.79</v>
      </c>
      <c r="F19" s="249" t="s">
        <v>1319</v>
      </c>
      <c r="G19" s="9">
        <v>10.9</v>
      </c>
      <c r="H19" s="10">
        <v>14.65</v>
      </c>
      <c r="I19" s="249" t="s">
        <v>1319</v>
      </c>
      <c r="J19" s="9">
        <v>11.66</v>
      </c>
    </row>
    <row r="20" spans="1:10" ht="30" x14ac:dyDescent="0.25">
      <c r="A20" s="2" t="s">
        <v>1358</v>
      </c>
      <c r="B20" s="8">
        <v>0</v>
      </c>
      <c r="C20" s="249" t="s">
        <v>1319</v>
      </c>
      <c r="D20" s="250">
        <v>0</v>
      </c>
      <c r="E20" s="8">
        <v>0</v>
      </c>
      <c r="F20" s="249" t="s">
        <v>1319</v>
      </c>
      <c r="G20" s="250">
        <v>0</v>
      </c>
      <c r="H20" s="8">
        <v>0</v>
      </c>
      <c r="I20" s="249" t="s">
        <v>1319</v>
      </c>
      <c r="J20" s="250">
        <v>0</v>
      </c>
    </row>
    <row r="21" spans="1:10" ht="30" x14ac:dyDescent="0.25">
      <c r="A21" s="2" t="s">
        <v>1359</v>
      </c>
      <c r="B21" s="8">
        <v>0</v>
      </c>
      <c r="C21" s="249" t="s">
        <v>1319</v>
      </c>
      <c r="D21" s="250">
        <v>0</v>
      </c>
      <c r="E21" s="8">
        <v>0</v>
      </c>
      <c r="F21" s="249" t="s">
        <v>1319</v>
      </c>
      <c r="G21" s="250">
        <v>0</v>
      </c>
      <c r="H21" s="4"/>
      <c r="I21" s="4"/>
      <c r="J21" s="4"/>
    </row>
    <row r="22" spans="1:10" ht="30" x14ac:dyDescent="0.25">
      <c r="A22" s="2" t="s">
        <v>1360</v>
      </c>
      <c r="B22" s="10">
        <v>16.3</v>
      </c>
      <c r="C22" s="249" t="s">
        <v>1319</v>
      </c>
      <c r="D22" s="9">
        <v>13.15</v>
      </c>
      <c r="E22" s="10">
        <v>5.97</v>
      </c>
      <c r="F22" s="249" t="s">
        <v>1319</v>
      </c>
      <c r="G22" s="9">
        <v>4.3600000000000003</v>
      </c>
      <c r="H22" s="10">
        <v>5.97</v>
      </c>
      <c r="I22" s="249" t="s">
        <v>1319</v>
      </c>
      <c r="J22" s="9">
        <v>4.67</v>
      </c>
    </row>
    <row r="23" spans="1:10" ht="30" x14ac:dyDescent="0.25">
      <c r="A23" s="2" t="s">
        <v>1361</v>
      </c>
      <c r="B23" s="10">
        <v>6.28</v>
      </c>
      <c r="C23" s="249" t="s">
        <v>1319</v>
      </c>
      <c r="D23" s="9">
        <v>4.57</v>
      </c>
      <c r="E23" s="4"/>
      <c r="F23" s="4"/>
      <c r="G23" s="4"/>
      <c r="H23" s="10">
        <v>2.04</v>
      </c>
      <c r="I23" s="249" t="s">
        <v>1319</v>
      </c>
      <c r="J23" s="9">
        <v>2.33</v>
      </c>
    </row>
    <row r="24" spans="1:10" ht="30" x14ac:dyDescent="0.25">
      <c r="A24" s="2" t="s">
        <v>1362</v>
      </c>
      <c r="B24" s="10">
        <v>19.190000000000001</v>
      </c>
      <c r="C24" s="249" t="s">
        <v>1319</v>
      </c>
      <c r="D24" s="250">
        <v>15</v>
      </c>
      <c r="E24" s="10">
        <v>15.29</v>
      </c>
      <c r="F24" s="249" t="s">
        <v>1319</v>
      </c>
      <c r="G24" s="9">
        <v>12.63</v>
      </c>
      <c r="H24" s="10">
        <v>16.88</v>
      </c>
      <c r="I24" s="249" t="s">
        <v>1319</v>
      </c>
      <c r="J24" s="9">
        <v>13.69</v>
      </c>
    </row>
    <row r="25" spans="1:10" ht="30" x14ac:dyDescent="0.25">
      <c r="A25" s="2" t="s">
        <v>1363</v>
      </c>
      <c r="B25" s="10">
        <v>11.45</v>
      </c>
      <c r="C25" s="249" t="s">
        <v>1319</v>
      </c>
      <c r="D25" s="9">
        <v>9.02</v>
      </c>
      <c r="E25" s="10">
        <v>11.84</v>
      </c>
      <c r="F25" s="249" t="s">
        <v>1319</v>
      </c>
      <c r="G25" s="9">
        <v>9.17</v>
      </c>
      <c r="H25" s="10">
        <v>13.79</v>
      </c>
      <c r="I25" s="249" t="s">
        <v>1319</v>
      </c>
      <c r="J25" s="9">
        <v>10.9</v>
      </c>
    </row>
    <row r="26" spans="1:10" x14ac:dyDescent="0.25">
      <c r="A26" s="23"/>
      <c r="B26" s="23"/>
      <c r="C26" s="23"/>
      <c r="D26" s="23"/>
      <c r="E26" s="23"/>
      <c r="F26" s="23"/>
      <c r="G26" s="23"/>
      <c r="H26" s="23"/>
      <c r="I26" s="23"/>
      <c r="J26" s="23"/>
    </row>
    <row r="27" spans="1:10" ht="15" customHeight="1" x14ac:dyDescent="0.25">
      <c r="A27" s="2" t="s">
        <v>1319</v>
      </c>
      <c r="B27" s="24" t="s">
        <v>1324</v>
      </c>
      <c r="C27" s="24"/>
      <c r="D27" s="24"/>
      <c r="E27" s="24"/>
      <c r="F27" s="24"/>
      <c r="G27" s="24"/>
      <c r="H27" s="24"/>
      <c r="I27" s="24"/>
      <c r="J27" s="24"/>
    </row>
  </sheetData>
  <mergeCells count="10">
    <mergeCell ref="A26:J26"/>
    <mergeCell ref="B27:J27"/>
    <mergeCell ref="A1:A3"/>
    <mergeCell ref="B1:J1"/>
    <mergeCell ref="B2:C2"/>
    <mergeCell ref="B3:C3"/>
    <mergeCell ref="E2:F2"/>
    <mergeCell ref="E3:F3"/>
    <mergeCell ref="H2:I2"/>
    <mergeCell ref="H3: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1364</v>
      </c>
      <c r="B1" s="1" t="s">
        <v>1</v>
      </c>
    </row>
    <row r="2" spans="1:2" x14ac:dyDescent="0.25">
      <c r="A2" s="7"/>
      <c r="B2" s="1" t="s">
        <v>2</v>
      </c>
    </row>
    <row r="3" spans="1:2" x14ac:dyDescent="0.25">
      <c r="A3" s="2" t="s">
        <v>1365</v>
      </c>
      <c r="B3" s="4"/>
    </row>
    <row r="4" spans="1:2" ht="45" x14ac:dyDescent="0.25">
      <c r="A4" s="3" t="s">
        <v>1296</v>
      </c>
      <c r="B4" s="4"/>
    </row>
    <row r="5" spans="1:2" ht="30" x14ac:dyDescent="0.25">
      <c r="A5" s="2" t="s">
        <v>1366</v>
      </c>
      <c r="B5" s="5">
        <v>284750</v>
      </c>
    </row>
    <row r="6" spans="1:2" ht="45" x14ac:dyDescent="0.25">
      <c r="A6" s="2" t="s">
        <v>1367</v>
      </c>
      <c r="B6" s="4" t="s">
        <v>1368</v>
      </c>
    </row>
    <row r="7" spans="1:2" ht="30" x14ac:dyDescent="0.25">
      <c r="A7" s="2" t="s">
        <v>1369</v>
      </c>
      <c r="B7" s="9">
        <v>3.02</v>
      </c>
    </row>
    <row r="8" spans="1:2" ht="30" x14ac:dyDescent="0.25">
      <c r="A8" s="2" t="s">
        <v>1370</v>
      </c>
      <c r="B8" s="9">
        <v>11.09</v>
      </c>
    </row>
    <row r="9" spans="1:2" ht="30" x14ac:dyDescent="0.25">
      <c r="A9" s="2" t="s">
        <v>1371</v>
      </c>
      <c r="B9" s="5">
        <v>84500</v>
      </c>
    </row>
    <row r="10" spans="1:2" ht="30" x14ac:dyDescent="0.25">
      <c r="A10" s="2" t="s">
        <v>1372</v>
      </c>
      <c r="B10" s="9">
        <v>3.06</v>
      </c>
    </row>
    <row r="11" spans="1:2" ht="30" x14ac:dyDescent="0.25">
      <c r="A11" s="2" t="s">
        <v>1373</v>
      </c>
      <c r="B11" s="9">
        <v>11.05</v>
      </c>
    </row>
    <row r="12" spans="1:2" ht="30" x14ac:dyDescent="0.25">
      <c r="A12" s="2" t="s">
        <v>1374</v>
      </c>
      <c r="B12" s="4"/>
    </row>
    <row r="13" spans="1:2" ht="45" x14ac:dyDescent="0.25">
      <c r="A13" s="3" t="s">
        <v>1296</v>
      </c>
      <c r="B13" s="4"/>
    </row>
    <row r="14" spans="1:2" x14ac:dyDescent="0.25">
      <c r="A14" s="2" t="s">
        <v>1375</v>
      </c>
      <c r="B14" s="250">
        <v>0</v>
      </c>
    </row>
    <row r="15" spans="1:2" ht="30" x14ac:dyDescent="0.25">
      <c r="A15" s="2" t="s">
        <v>1376</v>
      </c>
      <c r="B15" s="4"/>
    </row>
    <row r="16" spans="1:2" ht="45" x14ac:dyDescent="0.25">
      <c r="A16" s="3" t="s">
        <v>1296</v>
      </c>
      <c r="B16" s="4"/>
    </row>
    <row r="17" spans="1:2" x14ac:dyDescent="0.25">
      <c r="A17" s="2" t="s">
        <v>1375</v>
      </c>
      <c r="B17" s="9">
        <v>3.28</v>
      </c>
    </row>
    <row r="18" spans="1:2" x14ac:dyDescent="0.25">
      <c r="A18" s="2" t="s">
        <v>1377</v>
      </c>
      <c r="B18" s="4"/>
    </row>
    <row r="19" spans="1:2" ht="45" x14ac:dyDescent="0.25">
      <c r="A19" s="3" t="s">
        <v>1296</v>
      </c>
      <c r="B19" s="4"/>
    </row>
    <row r="20" spans="1:2" ht="30" x14ac:dyDescent="0.25">
      <c r="A20" s="2" t="s">
        <v>1366</v>
      </c>
      <c r="B20" s="5">
        <v>1069250</v>
      </c>
    </row>
    <row r="21" spans="1:2" ht="45" x14ac:dyDescent="0.25">
      <c r="A21" s="2" t="s">
        <v>1367</v>
      </c>
      <c r="B21" s="4" t="s">
        <v>1378</v>
      </c>
    </row>
    <row r="22" spans="1:2" ht="30" x14ac:dyDescent="0.25">
      <c r="A22" s="2" t="s">
        <v>1369</v>
      </c>
      <c r="B22" s="9">
        <v>4.96</v>
      </c>
    </row>
    <row r="23" spans="1:2" ht="30" x14ac:dyDescent="0.25">
      <c r="A23" s="2" t="s">
        <v>1370</v>
      </c>
      <c r="B23" s="9">
        <v>9.15</v>
      </c>
    </row>
    <row r="24" spans="1:2" ht="30" x14ac:dyDescent="0.25">
      <c r="A24" s="2" t="s">
        <v>1371</v>
      </c>
      <c r="B24" s="5">
        <v>707750</v>
      </c>
    </row>
    <row r="25" spans="1:2" ht="30" x14ac:dyDescent="0.25">
      <c r="A25" s="2" t="s">
        <v>1372</v>
      </c>
      <c r="B25" s="9">
        <v>4.8899999999999997</v>
      </c>
    </row>
    <row r="26" spans="1:2" ht="30" x14ac:dyDescent="0.25">
      <c r="A26" s="2" t="s">
        <v>1373</v>
      </c>
      <c r="B26" s="9">
        <v>9.2200000000000006</v>
      </c>
    </row>
    <row r="27" spans="1:2" ht="30" x14ac:dyDescent="0.25">
      <c r="A27" s="2" t="s">
        <v>1379</v>
      </c>
      <c r="B27" s="4"/>
    </row>
    <row r="28" spans="1:2" ht="45" x14ac:dyDescent="0.25">
      <c r="A28" s="3" t="s">
        <v>1296</v>
      </c>
      <c r="B28" s="4"/>
    </row>
    <row r="29" spans="1:2" x14ac:dyDescent="0.25">
      <c r="A29" s="2" t="s">
        <v>1375</v>
      </c>
      <c r="B29" s="9">
        <v>4.03</v>
      </c>
    </row>
    <row r="30" spans="1:2" ht="30" x14ac:dyDescent="0.25">
      <c r="A30" s="2" t="s">
        <v>1380</v>
      </c>
      <c r="B30" s="4"/>
    </row>
    <row r="31" spans="1:2" ht="45" x14ac:dyDescent="0.25">
      <c r="A31" s="3" t="s">
        <v>1296</v>
      </c>
      <c r="B31" s="4"/>
    </row>
    <row r="32" spans="1:2" x14ac:dyDescent="0.25">
      <c r="A32" s="2" t="s">
        <v>1375</v>
      </c>
      <c r="B32" s="9">
        <v>5.44</v>
      </c>
    </row>
    <row r="33" spans="1:2" x14ac:dyDescent="0.25">
      <c r="A33" s="2" t="s">
        <v>1381</v>
      </c>
      <c r="B33" s="4"/>
    </row>
    <row r="34" spans="1:2" ht="45" x14ac:dyDescent="0.25">
      <c r="A34" s="3" t="s">
        <v>1296</v>
      </c>
      <c r="B34" s="4"/>
    </row>
    <row r="35" spans="1:2" ht="30" x14ac:dyDescent="0.25">
      <c r="A35" s="2" t="s">
        <v>1366</v>
      </c>
      <c r="B35" s="5">
        <v>62000</v>
      </c>
    </row>
    <row r="36" spans="1:2" ht="45" x14ac:dyDescent="0.25">
      <c r="A36" s="2" t="s">
        <v>1367</v>
      </c>
      <c r="B36" s="4" t="s">
        <v>1382</v>
      </c>
    </row>
    <row r="37" spans="1:2" ht="30" x14ac:dyDescent="0.25">
      <c r="A37" s="2" t="s">
        <v>1369</v>
      </c>
      <c r="B37" s="9">
        <v>11.42</v>
      </c>
    </row>
    <row r="38" spans="1:2" ht="30" x14ac:dyDescent="0.25">
      <c r="A38" s="2" t="s">
        <v>1370</v>
      </c>
      <c r="B38" s="9">
        <v>2.69</v>
      </c>
    </row>
    <row r="39" spans="1:2" ht="30" x14ac:dyDescent="0.25">
      <c r="A39" s="2" t="s">
        <v>1371</v>
      </c>
      <c r="B39" s="5">
        <v>62000</v>
      </c>
    </row>
    <row r="40" spans="1:2" ht="30" x14ac:dyDescent="0.25">
      <c r="A40" s="2" t="s">
        <v>1372</v>
      </c>
      <c r="B40" s="9">
        <v>11.42</v>
      </c>
    </row>
    <row r="41" spans="1:2" ht="30" x14ac:dyDescent="0.25">
      <c r="A41" s="2" t="s">
        <v>1373</v>
      </c>
      <c r="B41" s="9">
        <v>2.69</v>
      </c>
    </row>
    <row r="42" spans="1:2" ht="30" x14ac:dyDescent="0.25">
      <c r="A42" s="2" t="s">
        <v>1383</v>
      </c>
      <c r="B42" s="4"/>
    </row>
    <row r="43" spans="1:2" ht="45" x14ac:dyDescent="0.25">
      <c r="A43" s="3" t="s">
        <v>1296</v>
      </c>
      <c r="B43" s="4"/>
    </row>
    <row r="44" spans="1:2" x14ac:dyDescent="0.25">
      <c r="A44" s="2" t="s">
        <v>1375</v>
      </c>
      <c r="B44" s="9">
        <v>6.4</v>
      </c>
    </row>
    <row r="45" spans="1:2" ht="30" x14ac:dyDescent="0.25">
      <c r="A45" s="2" t="s">
        <v>1384</v>
      </c>
      <c r="B45" s="4"/>
    </row>
    <row r="46" spans="1:2" ht="45" x14ac:dyDescent="0.25">
      <c r="A46" s="3" t="s">
        <v>1296</v>
      </c>
      <c r="B46" s="4"/>
    </row>
    <row r="47" spans="1:2" x14ac:dyDescent="0.25">
      <c r="A47" s="2" t="s">
        <v>1375</v>
      </c>
      <c r="B47" s="9">
        <v>12.02</v>
      </c>
    </row>
    <row r="48" spans="1:2" x14ac:dyDescent="0.25">
      <c r="A48" s="2" t="s">
        <v>1385</v>
      </c>
      <c r="B48" s="4"/>
    </row>
    <row r="49" spans="1:2" ht="45" x14ac:dyDescent="0.25">
      <c r="A49" s="3" t="s">
        <v>1296</v>
      </c>
      <c r="B49" s="4"/>
    </row>
    <row r="50" spans="1:2" ht="30" x14ac:dyDescent="0.25">
      <c r="A50" s="2" t="s">
        <v>1366</v>
      </c>
      <c r="B50" s="5">
        <v>970990</v>
      </c>
    </row>
    <row r="51" spans="1:2" ht="45" x14ac:dyDescent="0.25">
      <c r="A51" s="2" t="s">
        <v>1367</v>
      </c>
      <c r="B51" s="4" t="s">
        <v>1386</v>
      </c>
    </row>
    <row r="52" spans="1:2" ht="30" x14ac:dyDescent="0.25">
      <c r="A52" s="2" t="s">
        <v>1369</v>
      </c>
      <c r="B52" s="9">
        <v>13.49</v>
      </c>
    </row>
    <row r="53" spans="1:2" ht="30" x14ac:dyDescent="0.25">
      <c r="A53" s="2" t="s">
        <v>1370</v>
      </c>
      <c r="B53" s="9">
        <v>0.88</v>
      </c>
    </row>
    <row r="54" spans="1:2" ht="30" x14ac:dyDescent="0.25">
      <c r="A54" s="2" t="s">
        <v>1371</v>
      </c>
      <c r="B54" s="5">
        <v>301490</v>
      </c>
    </row>
    <row r="55" spans="1:2" ht="30" x14ac:dyDescent="0.25">
      <c r="A55" s="2" t="s">
        <v>1372</v>
      </c>
      <c r="B55" s="9">
        <v>14.25</v>
      </c>
    </row>
    <row r="56" spans="1:2" ht="30" x14ac:dyDescent="0.25">
      <c r="A56" s="2" t="s">
        <v>1373</v>
      </c>
      <c r="B56" s="9">
        <v>1.19</v>
      </c>
    </row>
    <row r="57" spans="1:2" ht="30" x14ac:dyDescent="0.25">
      <c r="A57" s="2" t="s">
        <v>1387</v>
      </c>
      <c r="B57" s="4"/>
    </row>
    <row r="58" spans="1:2" ht="45" x14ac:dyDescent="0.25">
      <c r="A58" s="3" t="s">
        <v>1296</v>
      </c>
      <c r="B58" s="4"/>
    </row>
    <row r="59" spans="1:2" x14ac:dyDescent="0.25">
      <c r="A59" s="2" t="s">
        <v>1375</v>
      </c>
      <c r="B59" s="9">
        <v>12.86</v>
      </c>
    </row>
    <row r="60" spans="1:2" ht="30" x14ac:dyDescent="0.25">
      <c r="A60" s="2" t="s">
        <v>1388</v>
      </c>
      <c r="B60" s="4"/>
    </row>
    <row r="61" spans="1:2" ht="45" x14ac:dyDescent="0.25">
      <c r="A61" s="3" t="s">
        <v>1296</v>
      </c>
      <c r="B61" s="4"/>
    </row>
    <row r="62" spans="1:2" x14ac:dyDescent="0.25">
      <c r="A62" s="2" t="s">
        <v>1375</v>
      </c>
      <c r="B62" s="9">
        <v>16.559999999999999</v>
      </c>
    </row>
    <row r="63" spans="1:2" x14ac:dyDescent="0.25">
      <c r="A63" s="2" t="s">
        <v>1389</v>
      </c>
      <c r="B63" s="4"/>
    </row>
    <row r="64" spans="1:2" ht="45" x14ac:dyDescent="0.25">
      <c r="A64" s="3" t="s">
        <v>1296</v>
      </c>
      <c r="B64" s="4"/>
    </row>
    <row r="65" spans="1:2" ht="30" x14ac:dyDescent="0.25">
      <c r="A65" s="2" t="s">
        <v>1366</v>
      </c>
      <c r="B65" s="5">
        <v>111250</v>
      </c>
    </row>
    <row r="66" spans="1:2" ht="45" x14ac:dyDescent="0.25">
      <c r="A66" s="2" t="s">
        <v>1367</v>
      </c>
      <c r="B66" s="4" t="s">
        <v>1390</v>
      </c>
    </row>
    <row r="67" spans="1:2" ht="30" x14ac:dyDescent="0.25">
      <c r="A67" s="2" t="s">
        <v>1369</v>
      </c>
      <c r="B67" s="9">
        <v>22.98</v>
      </c>
    </row>
    <row r="68" spans="1:2" ht="30" x14ac:dyDescent="0.25">
      <c r="A68" s="2" t="s">
        <v>1370</v>
      </c>
      <c r="B68" s="250">
        <v>0</v>
      </c>
    </row>
    <row r="69" spans="1:2" ht="30" x14ac:dyDescent="0.25">
      <c r="A69" s="2" t="s">
        <v>1371</v>
      </c>
      <c r="B69" s="5">
        <v>111250</v>
      </c>
    </row>
    <row r="70" spans="1:2" ht="30" x14ac:dyDescent="0.25">
      <c r="A70" s="2" t="s">
        <v>1372</v>
      </c>
      <c r="B70" s="9">
        <v>22.98</v>
      </c>
    </row>
    <row r="71" spans="1:2" ht="30" x14ac:dyDescent="0.25">
      <c r="A71" s="2" t="s">
        <v>1373</v>
      </c>
      <c r="B71" s="250">
        <v>0</v>
      </c>
    </row>
    <row r="72" spans="1:2" ht="30" x14ac:dyDescent="0.25">
      <c r="A72" s="2" t="s">
        <v>1391</v>
      </c>
      <c r="B72" s="4"/>
    </row>
    <row r="73" spans="1:2" ht="45" x14ac:dyDescent="0.25">
      <c r="A73" s="3" t="s">
        <v>1296</v>
      </c>
      <c r="B73" s="4"/>
    </row>
    <row r="74" spans="1:2" x14ac:dyDescent="0.25">
      <c r="A74" s="2" t="s">
        <v>1375</v>
      </c>
      <c r="B74" s="9">
        <v>19.2</v>
      </c>
    </row>
    <row r="75" spans="1:2" ht="30" x14ac:dyDescent="0.25">
      <c r="A75" s="2" t="s">
        <v>1392</v>
      </c>
      <c r="B75" s="4"/>
    </row>
    <row r="76" spans="1:2" ht="45" x14ac:dyDescent="0.25">
      <c r="A76" s="3" t="s">
        <v>1296</v>
      </c>
      <c r="B76" s="4"/>
    </row>
    <row r="77" spans="1:2" x14ac:dyDescent="0.25">
      <c r="A77" s="2" t="s">
        <v>1375</v>
      </c>
      <c r="B77" s="9">
        <v>25.39</v>
      </c>
    </row>
    <row r="78" spans="1:2" x14ac:dyDescent="0.25">
      <c r="A78" s="2" t="s">
        <v>1393</v>
      </c>
      <c r="B78" s="4"/>
    </row>
    <row r="79" spans="1:2" ht="45" x14ac:dyDescent="0.25">
      <c r="A79" s="3" t="s">
        <v>1296</v>
      </c>
      <c r="B79" s="4"/>
    </row>
    <row r="80" spans="1:2" ht="30" x14ac:dyDescent="0.25">
      <c r="A80" s="2" t="s">
        <v>1366</v>
      </c>
      <c r="B80" s="5">
        <v>2498240</v>
      </c>
    </row>
    <row r="81" spans="1:2" ht="45" x14ac:dyDescent="0.25">
      <c r="A81" s="2" t="s">
        <v>1367</v>
      </c>
      <c r="B81" s="4" t="s">
        <v>1394</v>
      </c>
    </row>
    <row r="82" spans="1:2" ht="30" x14ac:dyDescent="0.25">
      <c r="A82" s="2" t="s">
        <v>1369</v>
      </c>
      <c r="B82" s="9">
        <v>9.02</v>
      </c>
    </row>
    <row r="83" spans="1:2" ht="30" x14ac:dyDescent="0.25">
      <c r="A83" s="2" t="s">
        <v>1370</v>
      </c>
      <c r="B83" s="9">
        <v>8.34</v>
      </c>
    </row>
    <row r="84" spans="1:2" ht="30" x14ac:dyDescent="0.25">
      <c r="A84" s="2" t="s">
        <v>1371</v>
      </c>
      <c r="B84" s="5">
        <v>1266990</v>
      </c>
    </row>
    <row r="85" spans="1:2" ht="30" x14ac:dyDescent="0.25">
      <c r="A85" s="2" t="s">
        <v>1372</v>
      </c>
      <c r="B85" s="9">
        <v>8.9</v>
      </c>
    </row>
    <row r="86" spans="1:2" ht="30" x14ac:dyDescent="0.25">
      <c r="A86" s="2" t="s">
        <v>1373</v>
      </c>
      <c r="B86" s="9">
        <v>7.5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7" width="12.28515625" bestFit="1" customWidth="1"/>
    <col min="8" max="8" width="9.140625" customWidth="1"/>
    <col min="9" max="9" width="2.85546875" customWidth="1"/>
    <col min="10" max="10" width="12.28515625" bestFit="1" customWidth="1"/>
  </cols>
  <sheetData>
    <row r="1" spans="1:10" ht="15" customHeight="1" x14ac:dyDescent="0.25">
      <c r="A1" s="7" t="s">
        <v>1395</v>
      </c>
      <c r="B1" s="7" t="s">
        <v>1</v>
      </c>
      <c r="C1" s="7"/>
      <c r="D1" s="7"/>
      <c r="E1" s="7"/>
      <c r="F1" s="7"/>
      <c r="G1" s="7"/>
      <c r="H1" s="7"/>
      <c r="I1" s="7"/>
      <c r="J1" s="7"/>
    </row>
    <row r="2" spans="1:10" ht="15" customHeight="1" x14ac:dyDescent="0.25">
      <c r="A2" s="7"/>
      <c r="B2" s="7" t="s">
        <v>2</v>
      </c>
      <c r="C2" s="7"/>
      <c r="D2" s="1" t="s">
        <v>2</v>
      </c>
      <c r="E2" s="7" t="s">
        <v>27</v>
      </c>
      <c r="F2" s="7"/>
      <c r="G2" s="1" t="s">
        <v>27</v>
      </c>
      <c r="H2" s="7" t="s">
        <v>82</v>
      </c>
      <c r="I2" s="7"/>
      <c r="J2" s="1" t="s">
        <v>82</v>
      </c>
    </row>
    <row r="3" spans="1:10" ht="15" customHeight="1" x14ac:dyDescent="0.25">
      <c r="A3" s="7"/>
      <c r="B3" s="7" t="s">
        <v>73</v>
      </c>
      <c r="C3" s="7"/>
      <c r="D3" s="1" t="s">
        <v>74</v>
      </c>
      <c r="E3" s="7" t="s">
        <v>73</v>
      </c>
      <c r="F3" s="7"/>
      <c r="G3" s="1" t="s">
        <v>74</v>
      </c>
      <c r="H3" s="7" t="s">
        <v>73</v>
      </c>
      <c r="I3" s="7"/>
      <c r="J3" s="1" t="s">
        <v>74</v>
      </c>
    </row>
    <row r="4" spans="1:10" ht="45" x14ac:dyDescent="0.25">
      <c r="A4" s="3" t="s">
        <v>1296</v>
      </c>
      <c r="B4" s="4"/>
      <c r="C4" s="4"/>
      <c r="D4" s="4"/>
      <c r="E4" s="4"/>
      <c r="F4" s="4"/>
      <c r="G4" s="4"/>
      <c r="H4" s="4"/>
      <c r="I4" s="4"/>
      <c r="J4" s="4"/>
    </row>
    <row r="5" spans="1:10" ht="30" x14ac:dyDescent="0.25">
      <c r="A5" s="2" t="s">
        <v>1343</v>
      </c>
      <c r="B5" s="5">
        <v>86550</v>
      </c>
      <c r="C5" s="4"/>
      <c r="D5" s="5">
        <v>86550</v>
      </c>
      <c r="E5" s="5">
        <v>58450</v>
      </c>
      <c r="F5" s="4"/>
      <c r="G5" s="5">
        <v>58450</v>
      </c>
      <c r="H5" s="5">
        <v>26600</v>
      </c>
      <c r="I5" s="4"/>
      <c r="J5" s="5">
        <v>26600</v>
      </c>
    </row>
    <row r="6" spans="1:10" ht="30" x14ac:dyDescent="0.25">
      <c r="A6" s="2" t="s">
        <v>1396</v>
      </c>
      <c r="B6" s="5">
        <v>250000</v>
      </c>
      <c r="C6" s="4"/>
      <c r="D6" s="5">
        <v>250000</v>
      </c>
      <c r="E6" s="5">
        <v>200000</v>
      </c>
      <c r="F6" s="4"/>
      <c r="G6" s="5">
        <v>200000</v>
      </c>
      <c r="H6" s="5">
        <v>200000</v>
      </c>
      <c r="I6" s="4"/>
      <c r="J6" s="5">
        <v>200000</v>
      </c>
    </row>
    <row r="7" spans="1:10" ht="30" x14ac:dyDescent="0.25">
      <c r="A7" s="2" t="s">
        <v>1397</v>
      </c>
      <c r="B7" s="5">
        <v>-188300</v>
      </c>
      <c r="C7" s="4"/>
      <c r="D7" s="5">
        <v>-188300</v>
      </c>
      <c r="E7" s="5">
        <v>-192500</v>
      </c>
      <c r="F7" s="4"/>
      <c r="G7" s="5">
        <v>-192500</v>
      </c>
      <c r="H7" s="5">
        <v>-189700</v>
      </c>
      <c r="I7" s="4"/>
      <c r="J7" s="5">
        <v>-189700</v>
      </c>
    </row>
    <row r="8" spans="1:10" ht="30" x14ac:dyDescent="0.25">
      <c r="A8" s="2" t="s">
        <v>1398</v>
      </c>
      <c r="B8" s="4">
        <v>0</v>
      </c>
      <c r="C8" s="4"/>
      <c r="D8" s="4">
        <v>0</v>
      </c>
      <c r="E8" s="4">
        <v>0</v>
      </c>
      <c r="F8" s="4"/>
      <c r="G8" s="4">
        <v>0</v>
      </c>
      <c r="H8" s="4">
        <v>0</v>
      </c>
      <c r="I8" s="4"/>
      <c r="J8" s="4">
        <v>0</v>
      </c>
    </row>
    <row r="9" spans="1:10" ht="30" x14ac:dyDescent="0.25">
      <c r="A9" s="2" t="s">
        <v>1399</v>
      </c>
      <c r="B9" s="4">
        <v>0</v>
      </c>
      <c r="C9" s="4"/>
      <c r="D9" s="4">
        <v>0</v>
      </c>
      <c r="E9" s="5">
        <v>20600</v>
      </c>
      <c r="F9" s="4"/>
      <c r="G9" s="5">
        <v>20600</v>
      </c>
      <c r="H9" s="5">
        <v>21550</v>
      </c>
      <c r="I9" s="4"/>
      <c r="J9" s="5">
        <v>21550</v>
      </c>
    </row>
    <row r="10" spans="1:10" ht="30" x14ac:dyDescent="0.25">
      <c r="A10" s="2" t="s">
        <v>1400</v>
      </c>
      <c r="B10" s="5">
        <v>-86550</v>
      </c>
      <c r="C10" s="4"/>
      <c r="D10" s="5">
        <v>-86550</v>
      </c>
      <c r="E10" s="4"/>
      <c r="F10" s="4"/>
      <c r="G10" s="4"/>
      <c r="H10" s="4"/>
      <c r="I10" s="4"/>
      <c r="J10" s="4"/>
    </row>
    <row r="11" spans="1:10" ht="30" x14ac:dyDescent="0.25">
      <c r="A11" s="2" t="s">
        <v>1349</v>
      </c>
      <c r="B11" s="5">
        <v>61700</v>
      </c>
      <c r="C11" s="4"/>
      <c r="D11" s="5">
        <v>61700</v>
      </c>
      <c r="E11" s="5">
        <v>86550</v>
      </c>
      <c r="F11" s="4"/>
      <c r="G11" s="5">
        <v>86550</v>
      </c>
      <c r="H11" s="5">
        <v>58450</v>
      </c>
      <c r="I11" s="4"/>
      <c r="J11" s="5">
        <v>58450</v>
      </c>
    </row>
    <row r="12" spans="1:10" ht="45" x14ac:dyDescent="0.25">
      <c r="A12" s="2" t="s">
        <v>1350</v>
      </c>
      <c r="B12" s="5">
        <v>367600</v>
      </c>
      <c r="C12" s="4"/>
      <c r="D12" s="5">
        <v>367600</v>
      </c>
      <c r="E12" s="5">
        <v>350650</v>
      </c>
      <c r="F12" s="4"/>
      <c r="G12" s="5">
        <v>350650</v>
      </c>
      <c r="H12" s="5">
        <v>440650</v>
      </c>
      <c r="I12" s="4"/>
      <c r="J12" s="5">
        <v>440650</v>
      </c>
    </row>
    <row r="13" spans="1:10" ht="30" x14ac:dyDescent="0.25">
      <c r="A13" s="2" t="s">
        <v>1401</v>
      </c>
      <c r="B13" s="4" t="s">
        <v>211</v>
      </c>
      <c r="C13" s="4"/>
      <c r="D13" s="4" t="s">
        <v>211</v>
      </c>
      <c r="E13" s="4" t="s">
        <v>211</v>
      </c>
      <c r="F13" s="4"/>
      <c r="G13" s="4" t="s">
        <v>211</v>
      </c>
      <c r="H13" s="4" t="s">
        <v>211</v>
      </c>
      <c r="I13" s="4"/>
      <c r="J13" s="4" t="s">
        <v>211</v>
      </c>
    </row>
    <row r="14" spans="1:10" ht="30" x14ac:dyDescent="0.25">
      <c r="A14" s="2" t="s">
        <v>1402</v>
      </c>
      <c r="B14" s="5">
        <v>188300</v>
      </c>
      <c r="C14" s="4"/>
      <c r="D14" s="5">
        <v>188300</v>
      </c>
      <c r="E14" s="5">
        <v>192500</v>
      </c>
      <c r="F14" s="4"/>
      <c r="G14" s="5">
        <v>192500</v>
      </c>
      <c r="H14" s="5">
        <v>189700</v>
      </c>
      <c r="I14" s="4"/>
      <c r="J14" s="5">
        <v>189700</v>
      </c>
    </row>
    <row r="15" spans="1:10" ht="30" x14ac:dyDescent="0.25">
      <c r="A15" s="2" t="s">
        <v>1354</v>
      </c>
      <c r="B15" s="5">
        <v>-150600</v>
      </c>
      <c r="C15" s="4"/>
      <c r="D15" s="5">
        <v>-150600</v>
      </c>
      <c r="E15" s="5">
        <v>-137150</v>
      </c>
      <c r="F15" s="4"/>
      <c r="G15" s="5">
        <v>-137150</v>
      </c>
      <c r="H15" s="5">
        <v>-258150</v>
      </c>
      <c r="I15" s="4"/>
      <c r="J15" s="5">
        <v>-258150</v>
      </c>
    </row>
    <row r="16" spans="1:10" ht="30" x14ac:dyDescent="0.25">
      <c r="A16" s="2" t="s">
        <v>1355</v>
      </c>
      <c r="B16" s="5">
        <v>-3750</v>
      </c>
      <c r="C16" s="4"/>
      <c r="D16" s="5">
        <v>-3750</v>
      </c>
      <c r="E16" s="5">
        <v>-38400</v>
      </c>
      <c r="F16" s="4"/>
      <c r="G16" s="5">
        <v>-38400</v>
      </c>
      <c r="H16" s="5">
        <v>-21550</v>
      </c>
      <c r="I16" s="4"/>
      <c r="J16" s="5">
        <v>-21550</v>
      </c>
    </row>
    <row r="17" spans="1:10" ht="45" x14ac:dyDescent="0.25">
      <c r="A17" s="2" t="s">
        <v>1356</v>
      </c>
      <c r="B17" s="5">
        <v>401550</v>
      </c>
      <c r="C17" s="4"/>
      <c r="D17" s="5">
        <v>401550</v>
      </c>
      <c r="E17" s="5">
        <v>367600</v>
      </c>
      <c r="F17" s="4"/>
      <c r="G17" s="5">
        <v>367600</v>
      </c>
      <c r="H17" s="5">
        <v>350650</v>
      </c>
      <c r="I17" s="4"/>
      <c r="J17" s="5">
        <v>350650</v>
      </c>
    </row>
    <row r="18" spans="1:10" ht="30" x14ac:dyDescent="0.25">
      <c r="A18" s="2" t="s">
        <v>1357</v>
      </c>
      <c r="B18" s="10">
        <v>5.32</v>
      </c>
      <c r="C18" s="249" t="s">
        <v>1319</v>
      </c>
      <c r="D18" s="9">
        <v>3.93</v>
      </c>
      <c r="E18" s="10">
        <v>3.81</v>
      </c>
      <c r="F18" s="249" t="s">
        <v>1319</v>
      </c>
      <c r="G18" s="9">
        <v>2.88</v>
      </c>
      <c r="H18" s="10">
        <v>5.81</v>
      </c>
      <c r="I18" s="4"/>
      <c r="J18" s="9">
        <v>4.3600000000000003</v>
      </c>
    </row>
    <row r="19" spans="1:10" ht="30" x14ac:dyDescent="0.25">
      <c r="A19" s="2" t="s">
        <v>1403</v>
      </c>
      <c r="B19" s="8">
        <v>0</v>
      </c>
      <c r="C19" s="249" t="s">
        <v>1319</v>
      </c>
      <c r="D19" s="250">
        <v>0</v>
      </c>
      <c r="E19" s="8">
        <v>0</v>
      </c>
      <c r="F19" s="249" t="s">
        <v>1319</v>
      </c>
      <c r="G19" s="250">
        <v>0</v>
      </c>
      <c r="H19" s="8">
        <v>0</v>
      </c>
      <c r="I19" s="249" t="s">
        <v>1319</v>
      </c>
      <c r="J19" s="250">
        <v>0</v>
      </c>
    </row>
    <row r="20" spans="1:10" ht="30" x14ac:dyDescent="0.25">
      <c r="A20" s="2" t="s">
        <v>1404</v>
      </c>
      <c r="B20" s="10">
        <v>16.3</v>
      </c>
      <c r="C20" s="249" t="s">
        <v>1319</v>
      </c>
      <c r="D20" s="9">
        <v>13.15</v>
      </c>
      <c r="E20" s="10">
        <v>7.36</v>
      </c>
      <c r="F20" s="249" t="s">
        <v>1319</v>
      </c>
      <c r="G20" s="9">
        <v>5.35</v>
      </c>
      <c r="H20" s="10">
        <v>3.07</v>
      </c>
      <c r="I20" s="249" t="s">
        <v>1319</v>
      </c>
      <c r="J20" s="9">
        <v>2.38</v>
      </c>
    </row>
    <row r="21" spans="1:10" ht="30" x14ac:dyDescent="0.25">
      <c r="A21" s="2" t="s">
        <v>1405</v>
      </c>
      <c r="B21" s="10">
        <v>3.07</v>
      </c>
      <c r="C21" s="249" t="s">
        <v>1319</v>
      </c>
      <c r="D21" s="9">
        <v>2.38</v>
      </c>
      <c r="E21" s="10">
        <v>4.3899999999999997</v>
      </c>
      <c r="F21" s="249" t="s">
        <v>1319</v>
      </c>
      <c r="G21" s="9">
        <v>3.28</v>
      </c>
      <c r="H21" s="10">
        <v>6.52</v>
      </c>
      <c r="I21" s="249" t="s">
        <v>1319</v>
      </c>
      <c r="J21" s="9">
        <v>4.92</v>
      </c>
    </row>
    <row r="22" spans="1:10" ht="30" x14ac:dyDescent="0.25">
      <c r="A22" s="2" t="s">
        <v>1406</v>
      </c>
      <c r="B22" s="10">
        <v>7.36</v>
      </c>
      <c r="C22" s="249" t="s">
        <v>1319</v>
      </c>
      <c r="D22" s="9">
        <v>5.35</v>
      </c>
      <c r="E22" s="10">
        <v>5.0999999999999996</v>
      </c>
      <c r="F22" s="249" t="s">
        <v>1319</v>
      </c>
      <c r="G22" s="9">
        <v>3.72</v>
      </c>
      <c r="H22" s="10">
        <v>5.79</v>
      </c>
      <c r="I22" s="249" t="s">
        <v>1319</v>
      </c>
      <c r="J22" s="9">
        <v>4.3499999999999996</v>
      </c>
    </row>
    <row r="23" spans="1:10" ht="30" x14ac:dyDescent="0.25">
      <c r="A23" s="2" t="s">
        <v>1363</v>
      </c>
      <c r="B23" s="10">
        <v>11.29</v>
      </c>
      <c r="C23" s="249" t="s">
        <v>1319</v>
      </c>
      <c r="D23" s="9">
        <v>8.82</v>
      </c>
      <c r="E23" s="10">
        <v>5.32</v>
      </c>
      <c r="F23" s="249" t="s">
        <v>1319</v>
      </c>
      <c r="G23" s="9">
        <v>3.93</v>
      </c>
      <c r="H23" s="10">
        <v>3.81</v>
      </c>
      <c r="I23" s="249" t="s">
        <v>1319</v>
      </c>
      <c r="J23" s="9">
        <v>2.88</v>
      </c>
    </row>
    <row r="24" spans="1:10" x14ac:dyDescent="0.25">
      <c r="A24" s="23"/>
      <c r="B24" s="23"/>
      <c r="C24" s="23"/>
      <c r="D24" s="23"/>
      <c r="E24" s="23"/>
      <c r="F24" s="23"/>
      <c r="G24" s="23"/>
      <c r="H24" s="23"/>
      <c r="I24" s="23"/>
      <c r="J24" s="23"/>
    </row>
    <row r="25" spans="1:10" ht="15" customHeight="1" x14ac:dyDescent="0.25">
      <c r="A25" s="2" t="s">
        <v>1319</v>
      </c>
      <c r="B25" s="24" t="s">
        <v>1324</v>
      </c>
      <c r="C25" s="24"/>
      <c r="D25" s="24"/>
      <c r="E25" s="24"/>
      <c r="F25" s="24"/>
      <c r="G25" s="24"/>
      <c r="H25" s="24"/>
      <c r="I25" s="24"/>
      <c r="J25" s="24"/>
    </row>
  </sheetData>
  <mergeCells count="10">
    <mergeCell ref="A24:J24"/>
    <mergeCell ref="B25:J25"/>
    <mergeCell ref="A1:A3"/>
    <mergeCell ref="B1:J1"/>
    <mergeCell ref="B2:C2"/>
    <mergeCell ref="B3:C3"/>
    <mergeCell ref="E2:F2"/>
    <mergeCell ref="E3:F3"/>
    <mergeCell ref="H2:I2"/>
    <mergeCell ref="H3:I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22.140625" bestFit="1" customWidth="1"/>
    <col min="6" max="7" width="12.28515625" bestFit="1" customWidth="1"/>
    <col min="8" max="13" width="26.7109375" bestFit="1" customWidth="1"/>
  </cols>
  <sheetData>
    <row r="1" spans="1:13" ht="15" customHeight="1" x14ac:dyDescent="0.25">
      <c r="A1" s="7" t="s">
        <v>1407</v>
      </c>
      <c r="B1" s="7" t="s">
        <v>1</v>
      </c>
      <c r="C1" s="7"/>
      <c r="D1" s="7"/>
      <c r="E1" s="7"/>
      <c r="F1" s="7"/>
      <c r="G1" s="7"/>
      <c r="H1" s="7"/>
      <c r="I1" s="7"/>
      <c r="J1" s="7"/>
      <c r="K1" s="7"/>
      <c r="L1" s="7"/>
      <c r="M1" s="7"/>
    </row>
    <row r="2" spans="1:13" x14ac:dyDescent="0.25">
      <c r="A2" s="7"/>
      <c r="B2" s="1" t="s">
        <v>2</v>
      </c>
      <c r="C2" s="1" t="s">
        <v>2</v>
      </c>
      <c r="D2" s="1" t="s">
        <v>27</v>
      </c>
      <c r="E2" s="1" t="s">
        <v>27</v>
      </c>
      <c r="F2" s="1" t="s">
        <v>82</v>
      </c>
      <c r="G2" s="1" t="s">
        <v>82</v>
      </c>
      <c r="H2" s="1" t="s">
        <v>2</v>
      </c>
      <c r="I2" s="1" t="s">
        <v>2</v>
      </c>
      <c r="J2" s="1" t="s">
        <v>27</v>
      </c>
      <c r="K2" s="1" t="s">
        <v>27</v>
      </c>
      <c r="L2" s="1" t="s">
        <v>82</v>
      </c>
      <c r="M2" s="1" t="s">
        <v>82</v>
      </c>
    </row>
    <row r="3" spans="1:13" x14ac:dyDescent="0.25">
      <c r="A3" s="7"/>
      <c r="B3" s="1" t="s">
        <v>73</v>
      </c>
      <c r="C3" s="1" t="s">
        <v>74</v>
      </c>
      <c r="D3" s="1" t="s">
        <v>73</v>
      </c>
      <c r="E3" s="1" t="s">
        <v>74</v>
      </c>
      <c r="F3" s="1" t="s">
        <v>73</v>
      </c>
      <c r="G3" s="1" t="s">
        <v>74</v>
      </c>
      <c r="H3" s="1" t="s">
        <v>1408</v>
      </c>
      <c r="I3" s="1" t="s">
        <v>1408</v>
      </c>
      <c r="J3" s="1" t="s">
        <v>1408</v>
      </c>
      <c r="K3" s="1" t="s">
        <v>1408</v>
      </c>
      <c r="L3" s="1" t="s">
        <v>1408</v>
      </c>
      <c r="M3" s="1" t="s">
        <v>1408</v>
      </c>
    </row>
    <row r="4" spans="1:13" x14ac:dyDescent="0.25">
      <c r="A4" s="7"/>
      <c r="B4" s="1"/>
      <c r="C4" s="1"/>
      <c r="D4" s="1"/>
      <c r="E4" s="1"/>
      <c r="F4" s="1"/>
      <c r="G4" s="1"/>
      <c r="H4" s="1" t="s">
        <v>73</v>
      </c>
      <c r="I4" s="1" t="s">
        <v>74</v>
      </c>
      <c r="J4" s="1" t="s">
        <v>73</v>
      </c>
      <c r="K4" s="1" t="s">
        <v>74</v>
      </c>
      <c r="L4" s="1" t="s">
        <v>73</v>
      </c>
      <c r="M4" s="1" t="s">
        <v>74</v>
      </c>
    </row>
    <row r="5" spans="1:13" ht="45" x14ac:dyDescent="0.25">
      <c r="A5" s="3" t="s">
        <v>1296</v>
      </c>
      <c r="B5" s="4"/>
      <c r="C5" s="4"/>
      <c r="D5" s="4"/>
      <c r="E5" s="4"/>
      <c r="F5" s="4"/>
      <c r="G5" s="4"/>
      <c r="H5" s="4"/>
      <c r="I5" s="4"/>
      <c r="J5" s="4"/>
      <c r="K5" s="4"/>
      <c r="L5" s="4"/>
      <c r="M5" s="4"/>
    </row>
    <row r="6" spans="1:13" ht="60" x14ac:dyDescent="0.25">
      <c r="A6" s="2" t="s">
        <v>1409</v>
      </c>
      <c r="B6" s="8">
        <v>10899000</v>
      </c>
      <c r="C6" s="4"/>
      <c r="D6" s="8">
        <v>4090000</v>
      </c>
      <c r="E6" s="4"/>
      <c r="F6" s="4"/>
      <c r="G6" s="4"/>
      <c r="H6" s="4"/>
      <c r="I6" s="4"/>
      <c r="J6" s="4"/>
      <c r="K6" s="4"/>
      <c r="L6" s="4"/>
      <c r="M6" s="4"/>
    </row>
    <row r="7" spans="1:13" ht="60" x14ac:dyDescent="0.25">
      <c r="A7" s="2" t="s">
        <v>1410</v>
      </c>
      <c r="B7" s="4" t="s">
        <v>1411</v>
      </c>
      <c r="C7" s="4" t="s">
        <v>1411</v>
      </c>
      <c r="D7" s="4" t="s">
        <v>1412</v>
      </c>
      <c r="E7" s="4" t="s">
        <v>1412</v>
      </c>
      <c r="F7" s="4"/>
      <c r="G7" s="4"/>
      <c r="H7" s="4"/>
      <c r="I7" s="4"/>
      <c r="J7" s="4"/>
      <c r="K7" s="4"/>
      <c r="L7" s="4"/>
      <c r="M7" s="4"/>
    </row>
    <row r="8" spans="1:13" x14ac:dyDescent="0.25">
      <c r="A8" s="2" t="s">
        <v>1413</v>
      </c>
      <c r="B8" s="5">
        <v>300000</v>
      </c>
      <c r="C8" s="5">
        <v>225500</v>
      </c>
      <c r="D8" s="4">
        <v>0</v>
      </c>
      <c r="E8" s="4">
        <v>0</v>
      </c>
      <c r="F8" s="5">
        <v>348000</v>
      </c>
      <c r="G8" s="5">
        <v>271000</v>
      </c>
      <c r="H8" s="4"/>
      <c r="I8" s="4"/>
      <c r="J8" s="4"/>
      <c r="K8" s="4"/>
      <c r="L8" s="4"/>
      <c r="M8" s="4"/>
    </row>
    <row r="9" spans="1:13" ht="60" x14ac:dyDescent="0.25">
      <c r="A9" s="2" t="s">
        <v>1414</v>
      </c>
      <c r="B9" s="5">
        <v>3789000</v>
      </c>
      <c r="C9" s="5">
        <v>2864000</v>
      </c>
      <c r="D9" s="4"/>
      <c r="E9" s="4"/>
      <c r="F9" s="5">
        <v>973000</v>
      </c>
      <c r="G9" s="5">
        <v>735000</v>
      </c>
      <c r="H9" s="4"/>
      <c r="I9" s="4"/>
      <c r="J9" s="4"/>
      <c r="K9" s="4"/>
      <c r="L9" s="4"/>
      <c r="M9" s="4"/>
    </row>
    <row r="10" spans="1:13" ht="60" x14ac:dyDescent="0.25">
      <c r="A10" s="2" t="s">
        <v>1415</v>
      </c>
      <c r="B10" s="5">
        <v>1265000</v>
      </c>
      <c r="C10" s="5">
        <v>952000</v>
      </c>
      <c r="D10" s="5">
        <v>1327000</v>
      </c>
      <c r="E10" s="5">
        <v>999000</v>
      </c>
      <c r="F10" s="5">
        <v>1088000</v>
      </c>
      <c r="G10" s="5">
        <v>846000</v>
      </c>
      <c r="H10" s="4"/>
      <c r="I10" s="4"/>
      <c r="J10" s="4"/>
      <c r="K10" s="4"/>
      <c r="L10" s="4"/>
      <c r="M10" s="4"/>
    </row>
    <row r="11" spans="1:13" ht="60" x14ac:dyDescent="0.25">
      <c r="A11" s="2" t="s">
        <v>1416</v>
      </c>
      <c r="B11" s="5">
        <v>18555000</v>
      </c>
      <c r="C11" s="5">
        <v>13964000</v>
      </c>
      <c r="D11" s="4"/>
      <c r="E11" s="4"/>
      <c r="F11" s="4"/>
      <c r="G11" s="4"/>
      <c r="H11" s="5">
        <v>4533000</v>
      </c>
      <c r="I11" s="5">
        <v>3544000</v>
      </c>
      <c r="J11" s="5">
        <v>1954000</v>
      </c>
      <c r="K11" s="5">
        <v>1446000</v>
      </c>
      <c r="L11" s="5">
        <v>1336000</v>
      </c>
      <c r="M11" s="5">
        <v>1009000</v>
      </c>
    </row>
    <row r="12" spans="1:13" ht="60" x14ac:dyDescent="0.25">
      <c r="A12" s="2" t="s">
        <v>1417</v>
      </c>
      <c r="B12" s="5">
        <v>10606000</v>
      </c>
      <c r="C12" s="5">
        <v>7981000</v>
      </c>
      <c r="D12" s="4"/>
      <c r="E12" s="4"/>
      <c r="F12" s="4"/>
      <c r="G12" s="4"/>
      <c r="H12" s="4"/>
      <c r="I12" s="4"/>
      <c r="J12" s="4"/>
      <c r="K12" s="4"/>
      <c r="L12" s="4"/>
      <c r="M12" s="4"/>
    </row>
    <row r="13" spans="1:13" x14ac:dyDescent="0.25">
      <c r="A13" s="2" t="s">
        <v>1418</v>
      </c>
      <c r="B13" s="5">
        <v>445000</v>
      </c>
      <c r="C13" s="5">
        <v>445000</v>
      </c>
      <c r="D13" s="5">
        <v>50000</v>
      </c>
      <c r="E13" s="5">
        <v>50000</v>
      </c>
      <c r="F13" s="4">
        <v>0</v>
      </c>
      <c r="G13" s="4">
        <v>0</v>
      </c>
      <c r="H13" s="4"/>
      <c r="I13" s="4"/>
      <c r="J13" s="4"/>
      <c r="K13" s="4"/>
      <c r="L13" s="4"/>
      <c r="M13" s="4"/>
    </row>
    <row r="14" spans="1:13" x14ac:dyDescent="0.25">
      <c r="A14" s="2" t="s">
        <v>1419</v>
      </c>
      <c r="B14" s="8">
        <v>37070000</v>
      </c>
      <c r="C14" s="250">
        <v>28237000</v>
      </c>
      <c r="D14" s="4"/>
      <c r="E14" s="4"/>
      <c r="F14" s="4"/>
      <c r="G14" s="4"/>
      <c r="H14" s="4"/>
      <c r="I14" s="4"/>
      <c r="J14" s="4"/>
      <c r="K14" s="4"/>
      <c r="L14" s="4"/>
      <c r="M14" s="4"/>
    </row>
  </sheetData>
  <mergeCells count="5">
    <mergeCell ref="A1:A4"/>
    <mergeCell ref="B1:G1"/>
    <mergeCell ref="H1:I1"/>
    <mergeCell ref="J1:K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2" width="25.28515625" customWidth="1"/>
    <col min="3"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45" x14ac:dyDescent="0.25">
      <c r="A3" s="3" t="s">
        <v>195</v>
      </c>
      <c r="B3" s="23"/>
      <c r="C3" s="23"/>
      <c r="D3" s="23"/>
    </row>
    <row r="4" spans="1:4" ht="25.5" x14ac:dyDescent="0.25">
      <c r="A4" s="24" t="s">
        <v>196</v>
      </c>
      <c r="B4" s="11">
        <v>1</v>
      </c>
      <c r="C4" s="12" t="s">
        <v>197</v>
      </c>
    </row>
    <row r="5" spans="1:4" x14ac:dyDescent="0.25">
      <c r="A5" s="24"/>
      <c r="B5" s="25"/>
      <c r="C5" s="25"/>
      <c r="D5" s="25"/>
    </row>
    <row r="6" spans="1:4" x14ac:dyDescent="0.25">
      <c r="A6" s="24"/>
      <c r="B6" s="15"/>
      <c r="C6" s="16" t="s">
        <v>198</v>
      </c>
      <c r="D6" s="17" t="s">
        <v>199</v>
      </c>
    </row>
    <row r="7" spans="1:4" x14ac:dyDescent="0.25">
      <c r="A7" s="24"/>
      <c r="B7" s="26"/>
      <c r="C7" s="26"/>
      <c r="D7" s="26"/>
    </row>
    <row r="8" spans="1:4" ht="51" customHeight="1" x14ac:dyDescent="0.25">
      <c r="A8" s="24"/>
      <c r="B8" s="27" t="s">
        <v>200</v>
      </c>
      <c r="C8" s="27"/>
      <c r="D8" s="27"/>
    </row>
    <row r="9" spans="1:4" x14ac:dyDescent="0.25">
      <c r="A9" s="24"/>
      <c r="B9" s="25"/>
      <c r="C9" s="25"/>
      <c r="D9" s="25"/>
    </row>
    <row r="10" spans="1:4" x14ac:dyDescent="0.25">
      <c r="A10" s="24"/>
      <c r="B10" s="15"/>
      <c r="C10" s="16" t="s">
        <v>201</v>
      </c>
      <c r="D10" s="17" t="s">
        <v>202</v>
      </c>
    </row>
    <row r="11" spans="1:4" x14ac:dyDescent="0.25">
      <c r="A11" s="24"/>
      <c r="B11" s="27"/>
      <c r="C11" s="27"/>
      <c r="D11" s="27"/>
    </row>
    <row r="12" spans="1:4" ht="25.5" customHeight="1" x14ac:dyDescent="0.25">
      <c r="A12" s="24"/>
      <c r="B12" s="27" t="s">
        <v>203</v>
      </c>
      <c r="C12" s="27"/>
      <c r="D12" s="27"/>
    </row>
    <row r="13" spans="1:4" x14ac:dyDescent="0.25">
      <c r="A13" s="24"/>
      <c r="B13" s="27"/>
      <c r="C13" s="27"/>
      <c r="D13" s="27"/>
    </row>
    <row r="14" spans="1:4" ht="102" customHeight="1" x14ac:dyDescent="0.25">
      <c r="A14" s="24"/>
      <c r="B14" s="27" t="s">
        <v>204</v>
      </c>
      <c r="C14" s="27"/>
      <c r="D14" s="27"/>
    </row>
    <row r="15" spans="1:4" x14ac:dyDescent="0.25">
      <c r="A15" s="24"/>
      <c r="B15" s="27"/>
      <c r="C15" s="27"/>
      <c r="D15" s="27"/>
    </row>
    <row r="16" spans="1:4" x14ac:dyDescent="0.25">
      <c r="A16" s="24"/>
      <c r="B16" s="15"/>
      <c r="C16" s="16" t="s">
        <v>205</v>
      </c>
      <c r="D16" s="17" t="s">
        <v>206</v>
      </c>
    </row>
    <row r="17" spans="1:4" x14ac:dyDescent="0.25">
      <c r="A17" s="24"/>
      <c r="B17" s="27"/>
      <c r="C17" s="27"/>
      <c r="D17" s="27"/>
    </row>
    <row r="18" spans="1:4" x14ac:dyDescent="0.25">
      <c r="A18" s="24"/>
      <c r="B18" s="27" t="s">
        <v>207</v>
      </c>
      <c r="C18" s="27"/>
      <c r="D18" s="27"/>
    </row>
    <row r="19" spans="1:4" x14ac:dyDescent="0.25">
      <c r="A19" s="24"/>
      <c r="B19" s="27"/>
      <c r="C19" s="27"/>
      <c r="D19" s="27"/>
    </row>
    <row r="20" spans="1:4" ht="102" customHeight="1" x14ac:dyDescent="0.25">
      <c r="A20" s="24"/>
      <c r="B20" s="27" t="s">
        <v>208</v>
      </c>
      <c r="C20" s="27"/>
      <c r="D20" s="27"/>
    </row>
    <row r="21" spans="1:4" x14ac:dyDescent="0.25">
      <c r="A21" s="24"/>
      <c r="B21" s="25"/>
      <c r="C21" s="25"/>
      <c r="D21" s="25"/>
    </row>
    <row r="22" spans="1:4" ht="123.75" customHeight="1" x14ac:dyDescent="0.25">
      <c r="A22" s="24"/>
      <c r="B22" s="27" t="s">
        <v>209</v>
      </c>
      <c r="C22" s="27"/>
      <c r="D22" s="27"/>
    </row>
    <row r="23" spans="1:4" x14ac:dyDescent="0.25">
      <c r="A23" s="24"/>
      <c r="B23" s="27"/>
      <c r="C23" s="27"/>
      <c r="D23" s="27"/>
    </row>
    <row r="24" spans="1:4" ht="102" customHeight="1" x14ac:dyDescent="0.25">
      <c r="A24" s="24"/>
      <c r="B24" s="27" t="s">
        <v>210</v>
      </c>
      <c r="C24" s="27"/>
      <c r="D24" s="27"/>
    </row>
    <row r="25" spans="1:4" x14ac:dyDescent="0.25">
      <c r="A25" s="24"/>
      <c r="B25" s="28" t="s">
        <v>211</v>
      </c>
      <c r="C25" s="28"/>
      <c r="D25" s="28"/>
    </row>
    <row r="26" spans="1:4" ht="76.5" customHeight="1" x14ac:dyDescent="0.25">
      <c r="A26" s="24"/>
      <c r="B26" s="27" t="s">
        <v>212</v>
      </c>
      <c r="C26" s="27"/>
      <c r="D26" s="27"/>
    </row>
    <row r="27" spans="1:4" x14ac:dyDescent="0.25">
      <c r="A27" s="24"/>
      <c r="B27" s="27"/>
      <c r="C27" s="27"/>
      <c r="D27" s="27"/>
    </row>
    <row r="28" spans="1:4" x14ac:dyDescent="0.25">
      <c r="A28" s="24"/>
      <c r="B28" s="15"/>
      <c r="C28" s="16" t="s">
        <v>213</v>
      </c>
      <c r="D28" s="17" t="s">
        <v>214</v>
      </c>
    </row>
    <row r="29" spans="1:4" x14ac:dyDescent="0.25">
      <c r="A29" s="24"/>
      <c r="B29" s="29"/>
      <c r="C29" s="29"/>
      <c r="D29" s="29"/>
    </row>
    <row r="30" spans="1:4" ht="38.25" customHeight="1" x14ac:dyDescent="0.25">
      <c r="A30" s="24"/>
      <c r="B30" s="27" t="s">
        <v>215</v>
      </c>
      <c r="C30" s="27"/>
      <c r="D30" s="27"/>
    </row>
    <row r="31" spans="1:4" x14ac:dyDescent="0.25">
      <c r="A31" s="24"/>
      <c r="B31" s="27"/>
      <c r="C31" s="27"/>
      <c r="D31" s="27"/>
    </row>
    <row r="32" spans="1:4" x14ac:dyDescent="0.25">
      <c r="A32" s="24"/>
      <c r="B32" s="15"/>
      <c r="C32" s="16" t="s">
        <v>216</v>
      </c>
      <c r="D32" s="17" t="s">
        <v>217</v>
      </c>
    </row>
    <row r="33" spans="1:4" x14ac:dyDescent="0.25">
      <c r="A33" s="24"/>
      <c r="B33" s="29"/>
      <c r="C33" s="29"/>
      <c r="D33" s="29"/>
    </row>
    <row r="34" spans="1:4" ht="38.25" customHeight="1" x14ac:dyDescent="0.25">
      <c r="A34" s="24"/>
      <c r="B34" s="27" t="s">
        <v>218</v>
      </c>
      <c r="C34" s="27"/>
      <c r="D34" s="27"/>
    </row>
    <row r="35" spans="1:4" x14ac:dyDescent="0.25">
      <c r="A35" s="24"/>
      <c r="B35" s="26"/>
      <c r="C35" s="26"/>
      <c r="D35" s="26"/>
    </row>
    <row r="36" spans="1:4" ht="38.25" x14ac:dyDescent="0.25">
      <c r="A36" s="24"/>
      <c r="B36" s="15"/>
      <c r="C36" s="16" t="s">
        <v>219</v>
      </c>
      <c r="D36" s="17" t="s">
        <v>220</v>
      </c>
    </row>
    <row r="37" spans="1:4" x14ac:dyDescent="0.25">
      <c r="A37" s="24"/>
      <c r="B37" s="27"/>
      <c r="C37" s="27"/>
      <c r="D37" s="27"/>
    </row>
    <row r="38" spans="1:4" ht="76.5" customHeight="1" x14ac:dyDescent="0.25">
      <c r="A38" s="24"/>
      <c r="B38" s="27" t="s">
        <v>221</v>
      </c>
      <c r="C38" s="27"/>
      <c r="D38" s="27"/>
    </row>
    <row r="39" spans="1:4" x14ac:dyDescent="0.25">
      <c r="A39" s="24"/>
      <c r="B39" s="27"/>
      <c r="C39" s="27"/>
      <c r="D39" s="27"/>
    </row>
    <row r="40" spans="1:4" x14ac:dyDescent="0.25">
      <c r="A40" s="24"/>
      <c r="B40" s="27" t="s">
        <v>222</v>
      </c>
      <c r="C40" s="27"/>
      <c r="D40" s="27"/>
    </row>
    <row r="41" spans="1:4" x14ac:dyDescent="0.25">
      <c r="A41" s="24"/>
      <c r="B41" s="27"/>
      <c r="C41" s="27"/>
      <c r="D41" s="27"/>
    </row>
    <row r="42" spans="1:4" ht="51" customHeight="1" x14ac:dyDescent="0.25">
      <c r="A42" s="24"/>
      <c r="B42" s="27" t="s">
        <v>223</v>
      </c>
      <c r="C42" s="27"/>
      <c r="D42" s="27"/>
    </row>
    <row r="43" spans="1:4" x14ac:dyDescent="0.25">
      <c r="A43" s="24"/>
      <c r="B43" s="27"/>
      <c r="C43" s="27"/>
      <c r="D43" s="27"/>
    </row>
    <row r="44" spans="1:4" x14ac:dyDescent="0.25">
      <c r="A44" s="24"/>
      <c r="B44" s="27" t="s">
        <v>224</v>
      </c>
      <c r="C44" s="27"/>
      <c r="D44" s="27"/>
    </row>
    <row r="45" spans="1:4" x14ac:dyDescent="0.25">
      <c r="A45" s="24"/>
      <c r="B45" s="29"/>
      <c r="C45" s="29"/>
      <c r="D45" s="29"/>
    </row>
    <row r="46" spans="1:4" x14ac:dyDescent="0.25">
      <c r="A46" s="24"/>
      <c r="B46" s="15"/>
      <c r="C46" s="16" t="s">
        <v>225</v>
      </c>
      <c r="D46" s="17" t="s">
        <v>226</v>
      </c>
    </row>
    <row r="47" spans="1:4" x14ac:dyDescent="0.25">
      <c r="A47" s="24"/>
      <c r="B47" s="27"/>
      <c r="C47" s="27"/>
      <c r="D47" s="27"/>
    </row>
    <row r="48" spans="1:4" ht="25.5" customHeight="1" x14ac:dyDescent="0.25">
      <c r="A48" s="24"/>
      <c r="B48" s="27" t="s">
        <v>227</v>
      </c>
      <c r="C48" s="27"/>
      <c r="D48" s="27"/>
    </row>
    <row r="49" spans="1:4" x14ac:dyDescent="0.25">
      <c r="A49" s="24"/>
      <c r="B49" s="27"/>
      <c r="C49" s="27"/>
      <c r="D49" s="27"/>
    </row>
    <row r="50" spans="1:4" ht="38.25" customHeight="1" x14ac:dyDescent="0.25">
      <c r="A50" s="24"/>
      <c r="B50" s="27" t="s">
        <v>228</v>
      </c>
      <c r="C50" s="27"/>
      <c r="D50" s="27"/>
    </row>
    <row r="51" spans="1:4" x14ac:dyDescent="0.25">
      <c r="A51" s="24"/>
      <c r="B51" s="27"/>
      <c r="C51" s="27"/>
      <c r="D51" s="27"/>
    </row>
    <row r="52" spans="1:4" x14ac:dyDescent="0.25">
      <c r="A52" s="24"/>
      <c r="B52" s="27" t="s">
        <v>229</v>
      </c>
      <c r="C52" s="27"/>
      <c r="D52" s="27"/>
    </row>
    <row r="53" spans="1:4" x14ac:dyDescent="0.25">
      <c r="A53" s="24"/>
      <c r="B53" s="30"/>
      <c r="C53" s="30"/>
      <c r="D53" s="30"/>
    </row>
    <row r="54" spans="1:4" ht="140.25" x14ac:dyDescent="0.25">
      <c r="A54" s="24"/>
      <c r="B54" s="15"/>
      <c r="C54" s="15" t="s">
        <v>230</v>
      </c>
      <c r="D54" s="19" t="s">
        <v>231</v>
      </c>
    </row>
    <row r="55" spans="1:4" x14ac:dyDescent="0.25">
      <c r="A55" s="24"/>
      <c r="B55" s="31" t="s">
        <v>232</v>
      </c>
      <c r="C55" s="31"/>
      <c r="D55" s="31"/>
    </row>
    <row r="56" spans="1:4" ht="76.5" x14ac:dyDescent="0.25">
      <c r="A56" s="24"/>
      <c r="B56" s="15"/>
      <c r="C56" s="15" t="s">
        <v>230</v>
      </c>
      <c r="D56" s="19" t="s">
        <v>233</v>
      </c>
    </row>
    <row r="57" spans="1:4" x14ac:dyDescent="0.25">
      <c r="A57" s="24"/>
      <c r="B57" s="30"/>
      <c r="C57" s="30"/>
      <c r="D57" s="30"/>
    </row>
    <row r="58" spans="1:4" ht="140.25" x14ac:dyDescent="0.25">
      <c r="A58" s="24"/>
      <c r="B58" s="15"/>
      <c r="C58" s="15" t="s">
        <v>230</v>
      </c>
      <c r="D58" s="19" t="s">
        <v>234</v>
      </c>
    </row>
    <row r="59" spans="1:4" x14ac:dyDescent="0.25">
      <c r="A59" s="24"/>
      <c r="B59" s="25"/>
      <c r="C59" s="25"/>
      <c r="D59" s="25"/>
    </row>
    <row r="60" spans="1:4" ht="127.5" customHeight="1" x14ac:dyDescent="0.25">
      <c r="A60" s="24"/>
      <c r="B60" s="27" t="s">
        <v>235</v>
      </c>
      <c r="C60" s="27"/>
      <c r="D60" s="27"/>
    </row>
    <row r="61" spans="1:4" x14ac:dyDescent="0.25">
      <c r="A61" s="24"/>
      <c r="B61" s="27"/>
      <c r="C61" s="27"/>
      <c r="D61" s="27"/>
    </row>
    <row r="62" spans="1:4" ht="127.5" customHeight="1" x14ac:dyDescent="0.25">
      <c r="A62" s="24"/>
      <c r="B62" s="27" t="s">
        <v>236</v>
      </c>
      <c r="C62" s="27"/>
      <c r="D62" s="27"/>
    </row>
    <row r="63" spans="1:4" x14ac:dyDescent="0.25">
      <c r="A63" s="24"/>
      <c r="B63" s="27"/>
      <c r="C63" s="27"/>
      <c r="D63" s="27"/>
    </row>
    <row r="64" spans="1:4" ht="25.5" customHeight="1" x14ac:dyDescent="0.25">
      <c r="A64" s="24"/>
      <c r="B64" s="27" t="s">
        <v>237</v>
      </c>
      <c r="C64" s="27"/>
      <c r="D64" s="27"/>
    </row>
    <row r="65" spans="1:4" x14ac:dyDescent="0.25">
      <c r="A65" s="24"/>
      <c r="B65" s="27"/>
      <c r="C65" s="27"/>
      <c r="D65" s="27"/>
    </row>
    <row r="66" spans="1:4" ht="89.25" customHeight="1" x14ac:dyDescent="0.25">
      <c r="A66" s="24"/>
      <c r="B66" s="27" t="s">
        <v>238</v>
      </c>
      <c r="C66" s="27"/>
      <c r="D66" s="27"/>
    </row>
    <row r="67" spans="1:4" x14ac:dyDescent="0.25">
      <c r="A67" s="24"/>
      <c r="B67" s="27"/>
      <c r="C67" s="27"/>
      <c r="D67" s="27"/>
    </row>
    <row r="68" spans="1:4" ht="51" customHeight="1" x14ac:dyDescent="0.25">
      <c r="A68" s="24"/>
      <c r="B68" s="27" t="s">
        <v>239</v>
      </c>
      <c r="C68" s="27"/>
      <c r="D68" s="27"/>
    </row>
    <row r="69" spans="1:4" x14ac:dyDescent="0.25">
      <c r="A69" s="24"/>
      <c r="B69" s="27"/>
      <c r="C69" s="27"/>
      <c r="D69" s="27"/>
    </row>
    <row r="70" spans="1:4" x14ac:dyDescent="0.25">
      <c r="A70" s="24"/>
      <c r="B70" s="15"/>
      <c r="C70" s="16" t="s">
        <v>240</v>
      </c>
      <c r="D70" s="17" t="s">
        <v>241</v>
      </c>
    </row>
    <row r="71" spans="1:4" x14ac:dyDescent="0.25">
      <c r="A71" s="24"/>
      <c r="B71" s="27"/>
      <c r="C71" s="27"/>
      <c r="D71" s="27"/>
    </row>
    <row r="72" spans="1:4" x14ac:dyDescent="0.25">
      <c r="A72" s="24"/>
      <c r="B72" s="27" t="s">
        <v>242</v>
      </c>
      <c r="C72" s="27"/>
      <c r="D72" s="27"/>
    </row>
    <row r="73" spans="1:4" x14ac:dyDescent="0.25">
      <c r="A73" s="24"/>
      <c r="B73" s="27"/>
      <c r="C73" s="27"/>
      <c r="D73" s="27"/>
    </row>
    <row r="74" spans="1:4" ht="38.25" customHeight="1" x14ac:dyDescent="0.25">
      <c r="A74" s="24"/>
      <c r="B74" s="27" t="s">
        <v>243</v>
      </c>
      <c r="C74" s="27"/>
      <c r="D74" s="27"/>
    </row>
    <row r="75" spans="1:4" x14ac:dyDescent="0.25">
      <c r="A75" s="24"/>
      <c r="B75" s="27"/>
      <c r="C75" s="27"/>
      <c r="D75" s="27"/>
    </row>
    <row r="76" spans="1:4" ht="25.5" customHeight="1" x14ac:dyDescent="0.25">
      <c r="A76" s="24"/>
      <c r="B76" s="27" t="s">
        <v>244</v>
      </c>
      <c r="C76" s="27"/>
      <c r="D76" s="27"/>
    </row>
    <row r="77" spans="1:4" x14ac:dyDescent="0.25">
      <c r="A77" s="24"/>
      <c r="B77" s="31" t="s">
        <v>232</v>
      </c>
      <c r="C77" s="31"/>
      <c r="D77" s="31"/>
    </row>
    <row r="78" spans="1:4" ht="63.75" customHeight="1" x14ac:dyDescent="0.25">
      <c r="A78" s="24"/>
      <c r="B78" s="27" t="s">
        <v>245</v>
      </c>
      <c r="C78" s="27"/>
      <c r="D78" s="27"/>
    </row>
    <row r="79" spans="1:4" x14ac:dyDescent="0.25">
      <c r="A79" s="24"/>
      <c r="B79" s="27"/>
      <c r="C79" s="27"/>
      <c r="D79" s="27"/>
    </row>
    <row r="80" spans="1:4" x14ac:dyDescent="0.25">
      <c r="A80" s="24"/>
      <c r="B80" s="15"/>
      <c r="C80" s="16" t="s">
        <v>246</v>
      </c>
      <c r="D80" s="17" t="s">
        <v>247</v>
      </c>
    </row>
    <row r="81" spans="1:4" x14ac:dyDescent="0.25">
      <c r="A81" s="24"/>
      <c r="B81" s="27"/>
      <c r="C81" s="27"/>
      <c r="D81" s="27"/>
    </row>
    <row r="82" spans="1:4" ht="38.25" customHeight="1" x14ac:dyDescent="0.25">
      <c r="A82" s="24"/>
      <c r="B82" s="27" t="s">
        <v>248</v>
      </c>
      <c r="C82" s="27"/>
      <c r="D82" s="27"/>
    </row>
    <row r="83" spans="1:4" x14ac:dyDescent="0.25">
      <c r="A83" s="24"/>
      <c r="B83" s="27"/>
      <c r="C83" s="27"/>
      <c r="D83" s="27"/>
    </row>
    <row r="84" spans="1:4" ht="25.5" customHeight="1" x14ac:dyDescent="0.25">
      <c r="A84" s="24"/>
      <c r="B84" s="27" t="s">
        <v>249</v>
      </c>
      <c r="C84" s="27"/>
      <c r="D84" s="27"/>
    </row>
    <row r="85" spans="1:4" x14ac:dyDescent="0.25">
      <c r="A85" s="24"/>
      <c r="B85" s="27"/>
      <c r="C85" s="27"/>
      <c r="D85" s="27"/>
    </row>
    <row r="86" spans="1:4" x14ac:dyDescent="0.25">
      <c r="A86" s="24"/>
      <c r="B86" s="15"/>
      <c r="C86" s="16" t="s">
        <v>250</v>
      </c>
      <c r="D86" s="17" t="s">
        <v>251</v>
      </c>
    </row>
    <row r="87" spans="1:4" x14ac:dyDescent="0.25">
      <c r="A87" s="24"/>
      <c r="B87" s="27"/>
      <c r="C87" s="27"/>
      <c r="D87" s="27"/>
    </row>
    <row r="88" spans="1:4" ht="25.5" customHeight="1" x14ac:dyDescent="0.25">
      <c r="A88" s="24"/>
      <c r="B88" s="27" t="s">
        <v>252</v>
      </c>
      <c r="C88" s="27"/>
      <c r="D88" s="27"/>
    </row>
    <row r="89" spans="1:4" x14ac:dyDescent="0.25">
      <c r="A89" s="24"/>
      <c r="B89" s="27"/>
      <c r="C89" s="27"/>
      <c r="D89" s="27"/>
    </row>
    <row r="90" spans="1:4" x14ac:dyDescent="0.25">
      <c r="A90" s="24"/>
      <c r="B90" s="27" t="s">
        <v>253</v>
      </c>
      <c r="C90" s="27"/>
      <c r="D90" s="27"/>
    </row>
    <row r="91" spans="1:4" x14ac:dyDescent="0.25">
      <c r="A91" s="24"/>
      <c r="B91" s="27"/>
      <c r="C91" s="27"/>
      <c r="D91" s="27"/>
    </row>
    <row r="92" spans="1:4" ht="38.25" customHeight="1" x14ac:dyDescent="0.25">
      <c r="A92" s="24"/>
      <c r="B92" s="27" t="s">
        <v>254</v>
      </c>
      <c r="C92" s="27"/>
      <c r="D92" s="27"/>
    </row>
    <row r="93" spans="1:4" x14ac:dyDescent="0.25">
      <c r="A93" s="24"/>
      <c r="B93" s="27"/>
      <c r="C93" s="27"/>
      <c r="D93" s="27"/>
    </row>
    <row r="94" spans="1:4" ht="51" customHeight="1" x14ac:dyDescent="0.25">
      <c r="A94" s="24"/>
      <c r="B94" s="27" t="s">
        <v>255</v>
      </c>
      <c r="C94" s="27"/>
      <c r="D94" s="27"/>
    </row>
    <row r="95" spans="1:4" x14ac:dyDescent="0.25">
      <c r="A95" s="24"/>
      <c r="B95" s="27"/>
      <c r="C95" s="27"/>
      <c r="D95" s="27"/>
    </row>
    <row r="96" spans="1:4" x14ac:dyDescent="0.25">
      <c r="A96" s="24"/>
      <c r="B96" s="15"/>
      <c r="C96" s="16" t="s">
        <v>256</v>
      </c>
      <c r="D96" s="17" t="s">
        <v>257</v>
      </c>
    </row>
    <row r="97" spans="1:4" x14ac:dyDescent="0.25">
      <c r="A97" s="24"/>
      <c r="B97" s="27"/>
      <c r="C97" s="27"/>
      <c r="D97" s="27"/>
    </row>
    <row r="98" spans="1:4" ht="89.25" customHeight="1" x14ac:dyDescent="0.25">
      <c r="A98" s="24"/>
      <c r="B98" s="27" t="s">
        <v>258</v>
      </c>
      <c r="C98" s="27"/>
      <c r="D98" s="27"/>
    </row>
    <row r="99" spans="1:4" x14ac:dyDescent="0.25">
      <c r="A99" s="24"/>
      <c r="B99" s="27"/>
      <c r="C99" s="27"/>
      <c r="D99" s="27"/>
    </row>
    <row r="100" spans="1:4" x14ac:dyDescent="0.25">
      <c r="A100" s="24"/>
      <c r="B100" s="15"/>
      <c r="C100" s="16" t="s">
        <v>259</v>
      </c>
      <c r="D100" s="17" t="s">
        <v>29</v>
      </c>
    </row>
    <row r="101" spans="1:4" x14ac:dyDescent="0.25">
      <c r="A101" s="24"/>
      <c r="B101" s="27"/>
      <c r="C101" s="27"/>
      <c r="D101" s="27"/>
    </row>
    <row r="102" spans="1:4" ht="25.5" customHeight="1" x14ac:dyDescent="0.25">
      <c r="A102" s="24"/>
      <c r="B102" s="27" t="s">
        <v>260</v>
      </c>
      <c r="C102" s="27"/>
      <c r="D102" s="27"/>
    </row>
    <row r="103" spans="1:4" x14ac:dyDescent="0.25">
      <c r="A103" s="24"/>
      <c r="B103" s="25"/>
      <c r="C103" s="25"/>
      <c r="D103" s="25"/>
    </row>
    <row r="104" spans="1:4" x14ac:dyDescent="0.25">
      <c r="A104" s="24"/>
      <c r="B104" s="15"/>
      <c r="C104" s="16" t="s">
        <v>261</v>
      </c>
      <c r="D104" s="17" t="s">
        <v>30</v>
      </c>
    </row>
    <row r="105" spans="1:4" x14ac:dyDescent="0.25">
      <c r="A105" s="24"/>
      <c r="B105" s="25"/>
      <c r="C105" s="25"/>
      <c r="D105" s="25"/>
    </row>
    <row r="106" spans="1:4" ht="51" customHeight="1" x14ac:dyDescent="0.25">
      <c r="A106" s="24"/>
      <c r="B106" s="27" t="s">
        <v>262</v>
      </c>
      <c r="C106" s="27"/>
      <c r="D106" s="27"/>
    </row>
    <row r="107" spans="1:4" x14ac:dyDescent="0.25">
      <c r="A107" s="24"/>
      <c r="B107" s="32" t="s">
        <v>211</v>
      </c>
      <c r="C107" s="32"/>
      <c r="D107" s="32"/>
    </row>
    <row r="108" spans="1:4" x14ac:dyDescent="0.25">
      <c r="A108" s="24"/>
      <c r="B108" s="15"/>
      <c r="C108" s="16" t="s">
        <v>263</v>
      </c>
      <c r="D108" s="17" t="s">
        <v>264</v>
      </c>
    </row>
    <row r="109" spans="1:4" x14ac:dyDescent="0.25">
      <c r="A109" s="24"/>
      <c r="B109" s="28"/>
      <c r="C109" s="28"/>
      <c r="D109" s="28"/>
    </row>
    <row r="110" spans="1:4" ht="38.25" customHeight="1" x14ac:dyDescent="0.25">
      <c r="A110" s="24"/>
      <c r="B110" s="27" t="s">
        <v>265</v>
      </c>
      <c r="C110" s="27"/>
      <c r="D110" s="27"/>
    </row>
    <row r="111" spans="1:4" x14ac:dyDescent="0.25">
      <c r="A111" s="24"/>
      <c r="B111" s="27"/>
      <c r="C111" s="27"/>
      <c r="D111" s="27"/>
    </row>
    <row r="112" spans="1:4" x14ac:dyDescent="0.25">
      <c r="A112" s="24"/>
      <c r="B112" s="15"/>
      <c r="C112" s="16" t="s">
        <v>266</v>
      </c>
      <c r="D112" s="17" t="s">
        <v>267</v>
      </c>
    </row>
    <row r="113" spans="1:4" x14ac:dyDescent="0.25">
      <c r="A113" s="24"/>
      <c r="B113" s="27"/>
      <c r="C113" s="27"/>
      <c r="D113" s="27"/>
    </row>
    <row r="114" spans="1:4" ht="51" customHeight="1" x14ac:dyDescent="0.25">
      <c r="A114" s="24"/>
      <c r="B114" s="27" t="s">
        <v>268</v>
      </c>
      <c r="C114" s="27"/>
      <c r="D114" s="27"/>
    </row>
    <row r="115" spans="1:4" x14ac:dyDescent="0.25">
      <c r="A115" s="24"/>
      <c r="B115" s="27"/>
      <c r="C115" s="27"/>
      <c r="D115" s="27"/>
    </row>
    <row r="116" spans="1:4" x14ac:dyDescent="0.25">
      <c r="A116" s="24"/>
      <c r="B116" s="15"/>
      <c r="C116" s="16" t="s">
        <v>269</v>
      </c>
      <c r="D116" s="17" t="s">
        <v>270</v>
      </c>
    </row>
    <row r="117" spans="1:4" x14ac:dyDescent="0.25">
      <c r="A117" s="24"/>
      <c r="B117" s="27"/>
      <c r="C117" s="27"/>
      <c r="D117" s="27"/>
    </row>
    <row r="118" spans="1:4" ht="25.5" customHeight="1" x14ac:dyDescent="0.25">
      <c r="A118" s="24"/>
      <c r="B118" s="27" t="s">
        <v>271</v>
      </c>
      <c r="C118" s="27"/>
      <c r="D118" s="27"/>
    </row>
    <row r="119" spans="1:4" x14ac:dyDescent="0.25">
      <c r="A119" s="24"/>
      <c r="B119" s="27"/>
      <c r="C119" s="27"/>
      <c r="D119" s="27"/>
    </row>
    <row r="120" spans="1:4" x14ac:dyDescent="0.25">
      <c r="A120" s="24"/>
      <c r="B120" s="15" t="s">
        <v>272</v>
      </c>
      <c r="C120" s="15"/>
      <c r="D120" s="22" t="s">
        <v>273</v>
      </c>
    </row>
    <row r="121" spans="1:4" x14ac:dyDescent="0.25">
      <c r="A121" s="24"/>
      <c r="B121" s="15" t="s">
        <v>274</v>
      </c>
      <c r="C121" s="15"/>
      <c r="D121" s="22" t="s">
        <v>275</v>
      </c>
    </row>
    <row r="122" spans="1:4" x14ac:dyDescent="0.25">
      <c r="A122" s="24"/>
      <c r="B122" s="15" t="s">
        <v>276</v>
      </c>
      <c r="C122" s="15"/>
      <c r="D122" s="22" t="s">
        <v>277</v>
      </c>
    </row>
    <row r="123" spans="1:4" x14ac:dyDescent="0.25">
      <c r="A123" s="24"/>
      <c r="B123" s="15" t="s">
        <v>278</v>
      </c>
      <c r="C123" s="15"/>
      <c r="D123" s="22" t="s">
        <v>279</v>
      </c>
    </row>
    <row r="124" spans="1:4" x14ac:dyDescent="0.25">
      <c r="A124" s="24"/>
      <c r="B124" s="25"/>
      <c r="C124" s="25"/>
      <c r="D124" s="25"/>
    </row>
    <row r="125" spans="1:4" x14ac:dyDescent="0.25">
      <c r="A125" s="24"/>
      <c r="B125" s="15"/>
      <c r="C125" s="16" t="s">
        <v>280</v>
      </c>
      <c r="D125" s="17" t="s">
        <v>281</v>
      </c>
    </row>
    <row r="126" spans="1:4" x14ac:dyDescent="0.25">
      <c r="A126" s="24"/>
      <c r="B126" s="33"/>
      <c r="C126" s="33"/>
      <c r="D126" s="33"/>
    </row>
    <row r="127" spans="1:4" ht="140.25" customHeight="1" x14ac:dyDescent="0.25">
      <c r="A127" s="24"/>
      <c r="B127" s="27" t="s">
        <v>282</v>
      </c>
      <c r="C127" s="27"/>
      <c r="D127" s="27"/>
    </row>
    <row r="128" spans="1:4" x14ac:dyDescent="0.25">
      <c r="A128" s="24"/>
      <c r="B128" s="27"/>
      <c r="C128" s="27"/>
      <c r="D128" s="27"/>
    </row>
    <row r="129" spans="1:4" ht="25.5" customHeight="1" x14ac:dyDescent="0.25">
      <c r="A129" s="24"/>
      <c r="B129" s="27" t="s">
        <v>283</v>
      </c>
      <c r="C129" s="27"/>
      <c r="D129" s="27"/>
    </row>
    <row r="130" spans="1:4" x14ac:dyDescent="0.25">
      <c r="A130" s="24"/>
      <c r="B130" s="27"/>
      <c r="C130" s="27"/>
      <c r="D130" s="27"/>
    </row>
    <row r="131" spans="1:4" ht="51" customHeight="1" x14ac:dyDescent="0.25">
      <c r="A131" s="24"/>
      <c r="B131" s="27" t="s">
        <v>284</v>
      </c>
      <c r="C131" s="27"/>
      <c r="D131" s="27"/>
    </row>
    <row r="132" spans="1:4" x14ac:dyDescent="0.25">
      <c r="A132" s="24"/>
      <c r="B132" s="34"/>
      <c r="C132" s="34"/>
      <c r="D132" s="34"/>
    </row>
    <row r="133" spans="1:4" x14ac:dyDescent="0.25">
      <c r="A133" s="24"/>
      <c r="B133" s="15"/>
      <c r="C133" s="16" t="s">
        <v>285</v>
      </c>
      <c r="D133" s="17" t="s">
        <v>286</v>
      </c>
    </row>
    <row r="134" spans="1:4" x14ac:dyDescent="0.25">
      <c r="A134" s="24"/>
      <c r="B134" s="27"/>
      <c r="C134" s="27"/>
      <c r="D134" s="27"/>
    </row>
    <row r="135" spans="1:4" ht="127.5" customHeight="1" x14ac:dyDescent="0.25">
      <c r="A135" s="24"/>
      <c r="B135" s="27" t="s">
        <v>287</v>
      </c>
      <c r="C135" s="27"/>
      <c r="D135" s="27"/>
    </row>
    <row r="136" spans="1:4" x14ac:dyDescent="0.25">
      <c r="A136" s="24"/>
      <c r="B136" s="31" t="s">
        <v>232</v>
      </c>
      <c r="C136" s="31"/>
      <c r="D136" s="31"/>
    </row>
    <row r="137" spans="1:4" x14ac:dyDescent="0.25">
      <c r="A137" s="24"/>
      <c r="B137" s="15"/>
      <c r="C137" s="16" t="s">
        <v>288</v>
      </c>
      <c r="D137" s="17" t="s">
        <v>289</v>
      </c>
    </row>
    <row r="138" spans="1:4" x14ac:dyDescent="0.25">
      <c r="A138" s="24"/>
      <c r="B138" s="27"/>
      <c r="C138" s="27"/>
      <c r="D138" s="27"/>
    </row>
    <row r="139" spans="1:4" ht="76.5" customHeight="1" x14ac:dyDescent="0.25">
      <c r="A139" s="24"/>
      <c r="B139" s="27" t="s">
        <v>290</v>
      </c>
      <c r="C139" s="27"/>
      <c r="D139" s="27"/>
    </row>
    <row r="140" spans="1:4" x14ac:dyDescent="0.25">
      <c r="A140" s="24"/>
      <c r="B140" s="32" t="s">
        <v>211</v>
      </c>
      <c r="C140" s="32"/>
      <c r="D140" s="32"/>
    </row>
    <row r="141" spans="1:4" x14ac:dyDescent="0.25">
      <c r="A141" s="24"/>
      <c r="B141" s="15"/>
      <c r="C141" s="16" t="s">
        <v>291</v>
      </c>
      <c r="D141" s="17" t="s">
        <v>292</v>
      </c>
    </row>
    <row r="142" spans="1:4" x14ac:dyDescent="0.25">
      <c r="A142" s="24"/>
      <c r="B142" s="27"/>
      <c r="C142" s="27"/>
      <c r="D142" s="27"/>
    </row>
    <row r="143" spans="1:4" ht="38.25" customHeight="1" x14ac:dyDescent="0.25">
      <c r="A143" s="24"/>
      <c r="B143" s="27" t="s">
        <v>293</v>
      </c>
      <c r="C143" s="27"/>
      <c r="D143" s="27"/>
    </row>
    <row r="144" spans="1:4" x14ac:dyDescent="0.25">
      <c r="A144" s="24"/>
      <c r="B144" s="27"/>
      <c r="C144" s="27"/>
      <c r="D144" s="27"/>
    </row>
    <row r="145" spans="1:4" x14ac:dyDescent="0.25">
      <c r="A145" s="24"/>
      <c r="B145" s="15"/>
      <c r="C145" s="16" t="s">
        <v>294</v>
      </c>
      <c r="D145" s="17" t="s">
        <v>295</v>
      </c>
    </row>
    <row r="146" spans="1:4" x14ac:dyDescent="0.25">
      <c r="A146" s="24"/>
      <c r="B146" s="27"/>
      <c r="C146" s="27"/>
      <c r="D146" s="27"/>
    </row>
    <row r="147" spans="1:4" x14ac:dyDescent="0.25">
      <c r="A147" s="24"/>
      <c r="B147" s="27" t="s">
        <v>296</v>
      </c>
      <c r="C147" s="27"/>
      <c r="D147" s="27"/>
    </row>
    <row r="148" spans="1:4" x14ac:dyDescent="0.25">
      <c r="A148" s="24"/>
      <c r="B148" s="27"/>
      <c r="C148" s="27"/>
      <c r="D148" s="27"/>
    </row>
    <row r="149" spans="1:4" ht="25.5" customHeight="1" x14ac:dyDescent="0.25">
      <c r="A149" s="24"/>
      <c r="B149" s="27" t="s">
        <v>297</v>
      </c>
      <c r="C149" s="27"/>
      <c r="D149" s="27"/>
    </row>
    <row r="150" spans="1:4" x14ac:dyDescent="0.25">
      <c r="A150" s="24"/>
      <c r="B150" s="27"/>
      <c r="C150" s="27"/>
      <c r="D150" s="27"/>
    </row>
    <row r="151" spans="1:4" ht="38.25" customHeight="1" x14ac:dyDescent="0.25">
      <c r="A151" s="24"/>
      <c r="B151" s="27" t="s">
        <v>298</v>
      </c>
      <c r="C151" s="27"/>
      <c r="D151" s="27"/>
    </row>
    <row r="152" spans="1:4" x14ac:dyDescent="0.25">
      <c r="A152" s="24"/>
      <c r="B152" s="27"/>
      <c r="C152" s="27"/>
      <c r="D152" s="27"/>
    </row>
    <row r="153" spans="1:4" ht="25.5" customHeight="1" x14ac:dyDescent="0.25">
      <c r="A153" s="24"/>
      <c r="B153" s="27" t="s">
        <v>299</v>
      </c>
      <c r="C153" s="27"/>
      <c r="D153" s="27"/>
    </row>
    <row r="154" spans="1:4" x14ac:dyDescent="0.25">
      <c r="A154" s="24"/>
      <c r="B154" s="27"/>
      <c r="C154" s="27"/>
      <c r="D154" s="27"/>
    </row>
    <row r="155" spans="1:4" x14ac:dyDescent="0.25">
      <c r="A155" s="24"/>
      <c r="B155" s="15"/>
      <c r="C155" s="16" t="s">
        <v>300</v>
      </c>
      <c r="D155" s="17" t="s">
        <v>301</v>
      </c>
    </row>
    <row r="156" spans="1:4" x14ac:dyDescent="0.25">
      <c r="A156" s="24"/>
      <c r="B156" s="27"/>
      <c r="C156" s="27"/>
      <c r="D156" s="27"/>
    </row>
    <row r="157" spans="1:4" ht="38.25" customHeight="1" x14ac:dyDescent="0.25">
      <c r="A157" s="24"/>
      <c r="B157" s="27" t="s">
        <v>302</v>
      </c>
      <c r="C157" s="27"/>
      <c r="D157" s="27"/>
    </row>
    <row r="158" spans="1:4" x14ac:dyDescent="0.25">
      <c r="A158" s="24"/>
      <c r="B158" s="27"/>
      <c r="C158" s="27"/>
      <c r="D158" s="27"/>
    </row>
    <row r="159" spans="1:4" ht="51" customHeight="1" x14ac:dyDescent="0.25">
      <c r="A159" s="24"/>
      <c r="B159" s="27" t="s">
        <v>303</v>
      </c>
      <c r="C159" s="27"/>
      <c r="D159" s="27"/>
    </row>
    <row r="160" spans="1:4" x14ac:dyDescent="0.25">
      <c r="A160" s="24"/>
      <c r="B160" s="27"/>
      <c r="C160" s="27"/>
      <c r="D160" s="27"/>
    </row>
    <row r="161" spans="1:4" x14ac:dyDescent="0.25">
      <c r="A161" s="24"/>
      <c r="B161" s="15"/>
      <c r="C161" s="16" t="s">
        <v>304</v>
      </c>
      <c r="D161" s="17" t="s">
        <v>305</v>
      </c>
    </row>
    <row r="162" spans="1:4" x14ac:dyDescent="0.25">
      <c r="A162" s="24"/>
      <c r="B162" s="27"/>
      <c r="C162" s="27"/>
      <c r="D162" s="27"/>
    </row>
    <row r="163" spans="1:4" ht="38.25" customHeight="1" x14ac:dyDescent="0.25">
      <c r="A163" s="24"/>
      <c r="B163" s="27" t="s">
        <v>306</v>
      </c>
      <c r="C163" s="27"/>
      <c r="D163" s="27"/>
    </row>
    <row r="164" spans="1:4" x14ac:dyDescent="0.25">
      <c r="A164" s="24"/>
      <c r="B164" s="27"/>
      <c r="C164" s="27"/>
      <c r="D164" s="27"/>
    </row>
    <row r="165" spans="1:4" ht="51" customHeight="1" x14ac:dyDescent="0.25">
      <c r="A165" s="24"/>
      <c r="B165" s="27" t="s">
        <v>307</v>
      </c>
      <c r="C165" s="27"/>
      <c r="D165" s="27"/>
    </row>
    <row r="166" spans="1:4" x14ac:dyDescent="0.25">
      <c r="A166" s="24"/>
      <c r="B166" s="27"/>
      <c r="C166" s="27"/>
      <c r="D166" s="27"/>
    </row>
    <row r="167" spans="1:4" ht="127.5" customHeight="1" x14ac:dyDescent="0.25">
      <c r="A167" s="24"/>
      <c r="B167" s="27" t="s">
        <v>308</v>
      </c>
      <c r="C167" s="27"/>
      <c r="D167" s="27"/>
    </row>
    <row r="168" spans="1:4" x14ac:dyDescent="0.25">
      <c r="A168" s="24"/>
      <c r="B168" s="4"/>
    </row>
  </sheetData>
  <mergeCells count="138">
    <mergeCell ref="B166:D166"/>
    <mergeCell ref="B167:D167"/>
    <mergeCell ref="B159:D159"/>
    <mergeCell ref="B160:D160"/>
    <mergeCell ref="B162:D162"/>
    <mergeCell ref="B163:D163"/>
    <mergeCell ref="B164:D164"/>
    <mergeCell ref="B165:D165"/>
    <mergeCell ref="B152:D152"/>
    <mergeCell ref="B153:D153"/>
    <mergeCell ref="B154:D154"/>
    <mergeCell ref="B156:D156"/>
    <mergeCell ref="B157:D157"/>
    <mergeCell ref="B158:D158"/>
    <mergeCell ref="B146:D146"/>
    <mergeCell ref="B147:D147"/>
    <mergeCell ref="B148:D148"/>
    <mergeCell ref="B149:D149"/>
    <mergeCell ref="B150:D150"/>
    <mergeCell ref="B151:D151"/>
    <mergeCell ref="B138:D138"/>
    <mergeCell ref="B139:D139"/>
    <mergeCell ref="B140:D140"/>
    <mergeCell ref="B142:D142"/>
    <mergeCell ref="B143:D143"/>
    <mergeCell ref="B144:D144"/>
    <mergeCell ref="B130:D130"/>
    <mergeCell ref="B131:D131"/>
    <mergeCell ref="B132:D132"/>
    <mergeCell ref="B134:D134"/>
    <mergeCell ref="B135:D135"/>
    <mergeCell ref="B136:D136"/>
    <mergeCell ref="B119:D119"/>
    <mergeCell ref="B124:D124"/>
    <mergeCell ref="B126:D126"/>
    <mergeCell ref="B127:D127"/>
    <mergeCell ref="B128:D128"/>
    <mergeCell ref="B129:D129"/>
    <mergeCell ref="B111:D111"/>
    <mergeCell ref="B113:D113"/>
    <mergeCell ref="B114:D114"/>
    <mergeCell ref="B115:D115"/>
    <mergeCell ref="B117:D117"/>
    <mergeCell ref="B118:D118"/>
    <mergeCell ref="B103:D103"/>
    <mergeCell ref="B105:D105"/>
    <mergeCell ref="B106:D106"/>
    <mergeCell ref="B107:D107"/>
    <mergeCell ref="B109:D109"/>
    <mergeCell ref="B110:D110"/>
    <mergeCell ref="B95:D95"/>
    <mergeCell ref="B97:D97"/>
    <mergeCell ref="B98:D98"/>
    <mergeCell ref="B99:D99"/>
    <mergeCell ref="B101:D101"/>
    <mergeCell ref="B102:D102"/>
    <mergeCell ref="B89:D89"/>
    <mergeCell ref="B90:D90"/>
    <mergeCell ref="B91:D91"/>
    <mergeCell ref="B92:D92"/>
    <mergeCell ref="B93:D93"/>
    <mergeCell ref="B94:D94"/>
    <mergeCell ref="B82:D82"/>
    <mergeCell ref="B83:D83"/>
    <mergeCell ref="B84:D84"/>
    <mergeCell ref="B85:D85"/>
    <mergeCell ref="B87:D87"/>
    <mergeCell ref="B88:D88"/>
    <mergeCell ref="B75:D75"/>
    <mergeCell ref="B76:D76"/>
    <mergeCell ref="B77:D77"/>
    <mergeCell ref="B78:D78"/>
    <mergeCell ref="B79:D79"/>
    <mergeCell ref="B81:D81"/>
    <mergeCell ref="B68:D68"/>
    <mergeCell ref="B69:D69"/>
    <mergeCell ref="B71:D71"/>
    <mergeCell ref="B72:D72"/>
    <mergeCell ref="B73:D73"/>
    <mergeCell ref="B74:D74"/>
    <mergeCell ref="B62:D62"/>
    <mergeCell ref="B63:D63"/>
    <mergeCell ref="B64:D64"/>
    <mergeCell ref="B65:D65"/>
    <mergeCell ref="B66:D66"/>
    <mergeCell ref="B67:D67"/>
    <mergeCell ref="B53:D53"/>
    <mergeCell ref="B55:D55"/>
    <mergeCell ref="B57:D57"/>
    <mergeCell ref="B59:D59"/>
    <mergeCell ref="B60:D60"/>
    <mergeCell ref="B61:D61"/>
    <mergeCell ref="B47:D47"/>
    <mergeCell ref="B48:D48"/>
    <mergeCell ref="B49:D49"/>
    <mergeCell ref="B50:D50"/>
    <mergeCell ref="B51:D51"/>
    <mergeCell ref="B52:D52"/>
    <mergeCell ref="B40:D40"/>
    <mergeCell ref="B41:D41"/>
    <mergeCell ref="B42:D42"/>
    <mergeCell ref="B43:D43"/>
    <mergeCell ref="B44:D44"/>
    <mergeCell ref="B45:D45"/>
    <mergeCell ref="B33:D33"/>
    <mergeCell ref="B34:D34"/>
    <mergeCell ref="B35:D35"/>
    <mergeCell ref="B37:D37"/>
    <mergeCell ref="B38:D38"/>
    <mergeCell ref="B39:D39"/>
    <mergeCell ref="B25:D25"/>
    <mergeCell ref="B26:D26"/>
    <mergeCell ref="B27:D27"/>
    <mergeCell ref="B29:D29"/>
    <mergeCell ref="B30:D30"/>
    <mergeCell ref="B31:D31"/>
    <mergeCell ref="B19:D19"/>
    <mergeCell ref="B20:D20"/>
    <mergeCell ref="B21:D21"/>
    <mergeCell ref="B22:D22"/>
    <mergeCell ref="B23:D23"/>
    <mergeCell ref="B24:D24"/>
    <mergeCell ref="B12:D12"/>
    <mergeCell ref="B13:D13"/>
    <mergeCell ref="B14:D14"/>
    <mergeCell ref="B15:D15"/>
    <mergeCell ref="B17:D17"/>
    <mergeCell ref="B18:D18"/>
    <mergeCell ref="A1:A2"/>
    <mergeCell ref="B1:D1"/>
    <mergeCell ref="B2:D2"/>
    <mergeCell ref="B3:D3"/>
    <mergeCell ref="A4:A168"/>
    <mergeCell ref="B5:D5"/>
    <mergeCell ref="B7:D7"/>
    <mergeCell ref="B8:D8"/>
    <mergeCell ref="B9:D9"/>
    <mergeCell ref="B11:D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0</v>
      </c>
      <c r="B1" s="7" t="s">
        <v>2</v>
      </c>
      <c r="C1" s="7" t="s">
        <v>27</v>
      </c>
      <c r="D1" s="7" t="s">
        <v>82</v>
      </c>
      <c r="E1" s="7" t="s">
        <v>1328</v>
      </c>
    </row>
    <row r="2" spans="1:5" ht="30" x14ac:dyDescent="0.25">
      <c r="A2" s="1" t="s">
        <v>26</v>
      </c>
      <c r="B2" s="7"/>
      <c r="C2" s="7"/>
      <c r="D2" s="7"/>
      <c r="E2" s="7"/>
    </row>
    <row r="3" spans="1:5" x14ac:dyDescent="0.25">
      <c r="A3" s="3" t="s">
        <v>1421</v>
      </c>
      <c r="B3" s="4"/>
      <c r="C3" s="4"/>
      <c r="D3" s="4"/>
      <c r="E3" s="4"/>
    </row>
    <row r="4" spans="1:5" x14ac:dyDescent="0.25">
      <c r="A4" s="2" t="s">
        <v>29</v>
      </c>
      <c r="B4" s="8">
        <v>39760</v>
      </c>
      <c r="C4" s="8">
        <v>6636</v>
      </c>
      <c r="D4" s="8">
        <v>2742</v>
      </c>
      <c r="E4" s="8">
        <v>3456</v>
      </c>
    </row>
    <row r="5" spans="1:5" x14ac:dyDescent="0.25">
      <c r="A5" s="2" t="s">
        <v>1422</v>
      </c>
      <c r="B5" s="4"/>
      <c r="C5" s="4"/>
      <c r="D5" s="4"/>
      <c r="E5" s="4"/>
    </row>
    <row r="6" spans="1:5" x14ac:dyDescent="0.25">
      <c r="A6" s="3" t="s">
        <v>1421</v>
      </c>
      <c r="B6" s="4"/>
      <c r="C6" s="4"/>
      <c r="D6" s="4"/>
      <c r="E6" s="4"/>
    </row>
    <row r="7" spans="1:5" x14ac:dyDescent="0.25">
      <c r="A7" s="2" t="s">
        <v>29</v>
      </c>
      <c r="B7" s="5">
        <v>7784</v>
      </c>
      <c r="C7" s="4">
        <v>0</v>
      </c>
      <c r="D7" s="4"/>
      <c r="E7" s="4"/>
    </row>
    <row r="8" spans="1:5" x14ac:dyDescent="0.25">
      <c r="A8" s="2" t="s">
        <v>1423</v>
      </c>
      <c r="B8" s="4"/>
      <c r="C8" s="4"/>
      <c r="D8" s="4"/>
      <c r="E8" s="4"/>
    </row>
    <row r="9" spans="1:5" x14ac:dyDescent="0.25">
      <c r="A9" s="3" t="s">
        <v>1421</v>
      </c>
      <c r="B9" s="4"/>
      <c r="C9" s="4"/>
      <c r="D9" s="4"/>
      <c r="E9" s="4"/>
    </row>
    <row r="10" spans="1:5" x14ac:dyDescent="0.25">
      <c r="A10" s="2" t="s">
        <v>29</v>
      </c>
      <c r="B10" s="5">
        <v>16480</v>
      </c>
      <c r="C10" s="5">
        <v>3657</v>
      </c>
      <c r="D10" s="4"/>
      <c r="E10" s="4"/>
    </row>
    <row r="11" spans="1:5" x14ac:dyDescent="0.25">
      <c r="A11" s="2" t="s">
        <v>1424</v>
      </c>
      <c r="B11" s="4"/>
      <c r="C11" s="4"/>
      <c r="D11" s="4"/>
      <c r="E11" s="4"/>
    </row>
    <row r="12" spans="1:5" x14ac:dyDescent="0.25">
      <c r="A12" s="3" t="s">
        <v>1421</v>
      </c>
      <c r="B12" s="4"/>
      <c r="C12" s="4"/>
      <c r="D12" s="4"/>
      <c r="E12" s="4"/>
    </row>
    <row r="13" spans="1:5" x14ac:dyDescent="0.25">
      <c r="A13" s="2" t="s">
        <v>29</v>
      </c>
      <c r="B13" s="5">
        <v>13529</v>
      </c>
      <c r="C13" s="4">
        <v>48</v>
      </c>
      <c r="D13" s="4"/>
      <c r="E13" s="4"/>
    </row>
    <row r="14" spans="1:5" x14ac:dyDescent="0.25">
      <c r="A14" s="2" t="s">
        <v>1425</v>
      </c>
      <c r="B14" s="4"/>
      <c r="C14" s="4"/>
      <c r="D14" s="4"/>
      <c r="E14" s="4"/>
    </row>
    <row r="15" spans="1:5" x14ac:dyDescent="0.25">
      <c r="A15" s="3" t="s">
        <v>1421</v>
      </c>
      <c r="B15" s="4"/>
      <c r="C15" s="4"/>
      <c r="D15" s="4"/>
      <c r="E15" s="4"/>
    </row>
    <row r="16" spans="1:5" x14ac:dyDescent="0.25">
      <c r="A16" s="2" t="s">
        <v>29</v>
      </c>
      <c r="B16" s="5">
        <v>1916</v>
      </c>
      <c r="C16" s="5">
        <v>2898</v>
      </c>
      <c r="D16" s="4"/>
      <c r="E16" s="4"/>
    </row>
    <row r="17" spans="1:5" x14ac:dyDescent="0.25">
      <c r="A17" s="2" t="s">
        <v>1426</v>
      </c>
      <c r="B17" s="4"/>
      <c r="C17" s="4"/>
      <c r="D17" s="4"/>
      <c r="E17" s="4"/>
    </row>
    <row r="18" spans="1:5" x14ac:dyDescent="0.25">
      <c r="A18" s="3" t="s">
        <v>1421</v>
      </c>
      <c r="B18" s="4"/>
      <c r="C18" s="4"/>
      <c r="D18" s="4"/>
      <c r="E18" s="4"/>
    </row>
    <row r="19" spans="1:5" x14ac:dyDescent="0.25">
      <c r="A19" s="2" t="s">
        <v>29</v>
      </c>
      <c r="B19" s="8">
        <v>51</v>
      </c>
      <c r="C19" s="8">
        <v>33</v>
      </c>
      <c r="D19" s="4"/>
      <c r="E19"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7" t="s">
        <v>1</v>
      </c>
      <c r="C1" s="7"/>
      <c r="D1" s="7"/>
    </row>
    <row r="2" spans="1:4" ht="30" x14ac:dyDescent="0.25">
      <c r="A2" s="1" t="s">
        <v>26</v>
      </c>
      <c r="B2" s="1" t="s">
        <v>2</v>
      </c>
      <c r="C2" s="1" t="s">
        <v>27</v>
      </c>
      <c r="D2" s="1" t="s">
        <v>82</v>
      </c>
    </row>
    <row r="3" spans="1:4" x14ac:dyDescent="0.25">
      <c r="A3" s="3" t="s">
        <v>1428</v>
      </c>
      <c r="B3" s="4"/>
      <c r="C3" s="4"/>
      <c r="D3" s="4"/>
    </row>
    <row r="4" spans="1:4" x14ac:dyDescent="0.25">
      <c r="A4" s="2" t="s">
        <v>1429</v>
      </c>
      <c r="B4" s="8">
        <v>53074</v>
      </c>
      <c r="C4" s="8">
        <v>401</v>
      </c>
      <c r="D4" s="8">
        <v>6413</v>
      </c>
    </row>
    <row r="5" spans="1:4" x14ac:dyDescent="0.25">
      <c r="A5" s="2" t="s">
        <v>1430</v>
      </c>
      <c r="B5" s="5">
        <v>53074</v>
      </c>
      <c r="C5" s="4">
        <v>401</v>
      </c>
      <c r="D5" s="5">
        <v>6413</v>
      </c>
    </row>
    <row r="6" spans="1:4" x14ac:dyDescent="0.25">
      <c r="A6" s="2" t="s">
        <v>1431</v>
      </c>
      <c r="B6" s="4">
        <v>-198</v>
      </c>
      <c r="C6" s="4">
        <v>0</v>
      </c>
      <c r="D6" s="4">
        <v>0</v>
      </c>
    </row>
    <row r="7" spans="1:4" x14ac:dyDescent="0.25">
      <c r="A7" s="2" t="s">
        <v>1432</v>
      </c>
      <c r="B7" s="4"/>
      <c r="C7" s="4"/>
      <c r="D7" s="4"/>
    </row>
    <row r="8" spans="1:4" x14ac:dyDescent="0.25">
      <c r="A8" s="3" t="s">
        <v>1428</v>
      </c>
      <c r="B8" s="4"/>
      <c r="C8" s="4"/>
      <c r="D8" s="4"/>
    </row>
    <row r="9" spans="1:4" x14ac:dyDescent="0.25">
      <c r="A9" s="2" t="s">
        <v>1429</v>
      </c>
      <c r="B9" s="5">
        <v>12494</v>
      </c>
      <c r="C9" s="4">
        <v>401</v>
      </c>
      <c r="D9" s="5">
        <v>6413</v>
      </c>
    </row>
    <row r="10" spans="1:4" x14ac:dyDescent="0.25">
      <c r="A10" s="2" t="s">
        <v>1430</v>
      </c>
      <c r="B10" s="5">
        <v>12494</v>
      </c>
      <c r="C10" s="4">
        <v>401</v>
      </c>
      <c r="D10" s="5">
        <v>6413</v>
      </c>
    </row>
    <row r="11" spans="1:4" x14ac:dyDescent="0.25">
      <c r="A11" s="2" t="s">
        <v>1431</v>
      </c>
      <c r="B11" s="4">
        <v>0</v>
      </c>
      <c r="C11" s="4">
        <v>0</v>
      </c>
      <c r="D11" s="4">
        <v>0</v>
      </c>
    </row>
    <row r="12" spans="1:4" x14ac:dyDescent="0.25">
      <c r="A12" s="2" t="s">
        <v>1433</v>
      </c>
      <c r="B12" s="4"/>
      <c r="C12" s="4"/>
      <c r="D12" s="4"/>
    </row>
    <row r="13" spans="1:4" x14ac:dyDescent="0.25">
      <c r="A13" s="3" t="s">
        <v>1428</v>
      </c>
      <c r="B13" s="4"/>
      <c r="C13" s="4"/>
      <c r="D13" s="4"/>
    </row>
    <row r="14" spans="1:4" x14ac:dyDescent="0.25">
      <c r="A14" s="2" t="s">
        <v>1429</v>
      </c>
      <c r="B14" s="5">
        <v>40580</v>
      </c>
      <c r="C14" s="4">
        <v>0</v>
      </c>
      <c r="D14" s="4"/>
    </row>
    <row r="15" spans="1:4" x14ac:dyDescent="0.25">
      <c r="A15" s="2" t="s">
        <v>1430</v>
      </c>
      <c r="B15" s="5">
        <v>40382</v>
      </c>
      <c r="C15" s="4">
        <v>0</v>
      </c>
      <c r="D15" s="4"/>
    </row>
    <row r="16" spans="1:4" x14ac:dyDescent="0.25">
      <c r="A16" s="2" t="s">
        <v>1431</v>
      </c>
      <c r="B16" s="8">
        <v>-198</v>
      </c>
      <c r="C16" s="8">
        <v>0</v>
      </c>
      <c r="D1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4</v>
      </c>
      <c r="B1" s="7" t="s">
        <v>1</v>
      </c>
      <c r="C1" s="7"/>
      <c r="D1" s="7"/>
    </row>
    <row r="2" spans="1:4" ht="30" x14ac:dyDescent="0.25">
      <c r="A2" s="1" t="s">
        <v>26</v>
      </c>
      <c r="B2" s="1" t="s">
        <v>2</v>
      </c>
      <c r="C2" s="1" t="s">
        <v>27</v>
      </c>
      <c r="D2" s="1" t="s">
        <v>82</v>
      </c>
    </row>
    <row r="3" spans="1:4" x14ac:dyDescent="0.25">
      <c r="A3" s="3" t="s">
        <v>1428</v>
      </c>
      <c r="B3" s="4"/>
      <c r="C3" s="4"/>
      <c r="D3" s="4"/>
    </row>
    <row r="4" spans="1:4" x14ac:dyDescent="0.25">
      <c r="A4" s="2" t="s">
        <v>1435</v>
      </c>
      <c r="B4" s="8">
        <v>13678</v>
      </c>
      <c r="C4" s="8">
        <v>7152</v>
      </c>
      <c r="D4" s="8">
        <v>18246</v>
      </c>
    </row>
    <row r="5" spans="1:4" x14ac:dyDescent="0.25">
      <c r="A5" s="2" t="s">
        <v>1436</v>
      </c>
      <c r="B5" s="5">
        <v>68275</v>
      </c>
      <c r="C5" s="5">
        <v>1085</v>
      </c>
      <c r="D5" s="5">
        <v>3567</v>
      </c>
    </row>
    <row r="6" spans="1:4" x14ac:dyDescent="0.25">
      <c r="A6" s="2" t="s">
        <v>1437</v>
      </c>
      <c r="B6" s="4">
        <v>963</v>
      </c>
      <c r="C6" s="4">
        <v>0</v>
      </c>
      <c r="D6" s="4">
        <v>6</v>
      </c>
    </row>
    <row r="7" spans="1:4" x14ac:dyDescent="0.25">
      <c r="A7" s="2" t="s">
        <v>1438</v>
      </c>
      <c r="B7" s="4">
        <v>-416</v>
      </c>
      <c r="C7" s="4">
        <v>0</v>
      </c>
      <c r="D7" s="4">
        <v>0</v>
      </c>
    </row>
    <row r="8" spans="1:4" x14ac:dyDescent="0.25">
      <c r="A8" s="2" t="s">
        <v>1432</v>
      </c>
      <c r="B8" s="4"/>
      <c r="C8" s="4"/>
      <c r="D8" s="4"/>
    </row>
    <row r="9" spans="1:4" x14ac:dyDescent="0.25">
      <c r="A9" s="3" t="s">
        <v>1428</v>
      </c>
      <c r="B9" s="4"/>
      <c r="C9" s="4"/>
      <c r="D9" s="4"/>
    </row>
    <row r="10" spans="1:4" x14ac:dyDescent="0.25">
      <c r="A10" s="2" t="s">
        <v>1435</v>
      </c>
      <c r="B10" s="5">
        <v>13678</v>
      </c>
      <c r="C10" s="5">
        <v>7152</v>
      </c>
      <c r="D10" s="5">
        <v>15030</v>
      </c>
    </row>
    <row r="11" spans="1:4" x14ac:dyDescent="0.25">
      <c r="A11" s="2" t="s">
        <v>1436</v>
      </c>
      <c r="B11" s="5">
        <v>27752</v>
      </c>
      <c r="C11" s="5">
        <v>1085</v>
      </c>
      <c r="D11" s="5">
        <v>3573</v>
      </c>
    </row>
    <row r="12" spans="1:4" x14ac:dyDescent="0.25">
      <c r="A12" s="2" t="s">
        <v>1437</v>
      </c>
      <c r="B12" s="4">
        <v>243</v>
      </c>
      <c r="C12" s="4">
        <v>0</v>
      </c>
      <c r="D12" s="4">
        <v>3</v>
      </c>
    </row>
    <row r="13" spans="1:4" x14ac:dyDescent="0.25">
      <c r="A13" s="2" t="s">
        <v>1438</v>
      </c>
      <c r="B13" s="4">
        <v>0</v>
      </c>
      <c r="C13" s="4">
        <v>0</v>
      </c>
      <c r="D13" s="4">
        <v>0</v>
      </c>
    </row>
    <row r="14" spans="1:4" x14ac:dyDescent="0.25">
      <c r="A14" s="2" t="s">
        <v>1433</v>
      </c>
      <c r="B14" s="4"/>
      <c r="C14" s="4"/>
      <c r="D14" s="4"/>
    </row>
    <row r="15" spans="1:4" x14ac:dyDescent="0.25">
      <c r="A15" s="3" t="s">
        <v>1428</v>
      </c>
      <c r="B15" s="4"/>
      <c r="C15" s="4"/>
      <c r="D15" s="4"/>
    </row>
    <row r="16" spans="1:4" x14ac:dyDescent="0.25">
      <c r="A16" s="2" t="s">
        <v>1435</v>
      </c>
      <c r="B16" s="4">
        <v>0</v>
      </c>
      <c r="C16" s="4">
        <v>0</v>
      </c>
      <c r="D16" s="4"/>
    </row>
    <row r="17" spans="1:4" x14ac:dyDescent="0.25">
      <c r="A17" s="2" t="s">
        <v>1436</v>
      </c>
      <c r="B17" s="5">
        <v>40523</v>
      </c>
      <c r="C17" s="4">
        <v>0</v>
      </c>
      <c r="D17" s="4"/>
    </row>
    <row r="18" spans="1:4" x14ac:dyDescent="0.25">
      <c r="A18" s="2" t="s">
        <v>1437</v>
      </c>
      <c r="B18" s="4">
        <v>720</v>
      </c>
      <c r="C18" s="4"/>
      <c r="D18" s="4"/>
    </row>
    <row r="19" spans="1:4" x14ac:dyDescent="0.25">
      <c r="A19" s="2" t="s">
        <v>1438</v>
      </c>
      <c r="B19" s="4">
        <v>-416</v>
      </c>
      <c r="C19" s="4">
        <v>0</v>
      </c>
      <c r="D19" s="4">
        <v>0</v>
      </c>
    </row>
    <row r="20" spans="1:4" x14ac:dyDescent="0.25">
      <c r="A20" s="2" t="s">
        <v>1439</v>
      </c>
      <c r="B20" s="4"/>
      <c r="C20" s="4"/>
      <c r="D20" s="4"/>
    </row>
    <row r="21" spans="1:4" x14ac:dyDescent="0.25">
      <c r="A21" s="3" t="s">
        <v>1428</v>
      </c>
      <c r="B21" s="4"/>
      <c r="C21" s="4"/>
      <c r="D21" s="4"/>
    </row>
    <row r="22" spans="1:4" x14ac:dyDescent="0.25">
      <c r="A22" s="2" t="s">
        <v>1435</v>
      </c>
      <c r="B22" s="4">
        <v>0</v>
      </c>
      <c r="C22" s="4">
        <v>0</v>
      </c>
      <c r="D22" s="5">
        <v>3216</v>
      </c>
    </row>
    <row r="23" spans="1:4" x14ac:dyDescent="0.25">
      <c r="A23" s="2" t="s">
        <v>1436</v>
      </c>
      <c r="B23" s="4">
        <v>0</v>
      </c>
      <c r="C23" s="4">
        <v>0</v>
      </c>
      <c r="D23" s="4">
        <v>0</v>
      </c>
    </row>
    <row r="24" spans="1:4" x14ac:dyDescent="0.25">
      <c r="A24" s="2" t="s">
        <v>1437</v>
      </c>
      <c r="B24" s="4">
        <v>0</v>
      </c>
      <c r="C24" s="4">
        <v>0</v>
      </c>
      <c r="D24" s="4">
        <v>3</v>
      </c>
    </row>
    <row r="25" spans="1:4" x14ac:dyDescent="0.25">
      <c r="A25" s="2" t="s">
        <v>1438</v>
      </c>
      <c r="B25" s="8">
        <v>0</v>
      </c>
      <c r="C25" s="8">
        <v>0</v>
      </c>
      <c r="D25"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40</v>
      </c>
      <c r="B1" s="7" t="s">
        <v>1</v>
      </c>
      <c r="C1" s="7"/>
      <c r="D1" s="7"/>
    </row>
    <row r="2" spans="1:4" x14ac:dyDescent="0.25">
      <c r="A2" s="7"/>
      <c r="B2" s="1" t="s">
        <v>2</v>
      </c>
      <c r="C2" s="1" t="s">
        <v>27</v>
      </c>
      <c r="D2" s="1" t="s">
        <v>82</v>
      </c>
    </row>
    <row r="3" spans="1:4" x14ac:dyDescent="0.25">
      <c r="A3" s="3" t="s">
        <v>1428</v>
      </c>
      <c r="B3" s="4"/>
      <c r="C3" s="4"/>
      <c r="D3" s="4"/>
    </row>
    <row r="4" spans="1:4" x14ac:dyDescent="0.25">
      <c r="A4" s="2" t="s">
        <v>30</v>
      </c>
      <c r="B4" s="8">
        <v>53074000</v>
      </c>
      <c r="C4" s="8">
        <v>401000</v>
      </c>
      <c r="D4" s="8">
        <v>6413000</v>
      </c>
    </row>
    <row r="5" spans="1:4" x14ac:dyDescent="0.25">
      <c r="A5" s="2" t="s">
        <v>1441</v>
      </c>
      <c r="B5" s="5">
        <v>200000</v>
      </c>
      <c r="C5" s="4"/>
      <c r="D5" s="4"/>
    </row>
    <row r="6" spans="1:4" ht="30" x14ac:dyDescent="0.25">
      <c r="A6" s="2" t="s">
        <v>1442</v>
      </c>
      <c r="B6" s="8">
        <v>963000</v>
      </c>
      <c r="C6" s="8">
        <v>0</v>
      </c>
      <c r="D6" s="8">
        <v>6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3</v>
      </c>
      <c r="B1" s="7" t="s">
        <v>2</v>
      </c>
      <c r="C1" s="7" t="s">
        <v>27</v>
      </c>
    </row>
    <row r="2" spans="1:3" ht="30" x14ac:dyDescent="0.25">
      <c r="A2" s="1" t="s">
        <v>26</v>
      </c>
      <c r="B2" s="7"/>
      <c r="C2" s="7"/>
    </row>
    <row r="3" spans="1:3" x14ac:dyDescent="0.25">
      <c r="A3" s="3" t="s">
        <v>1444</v>
      </c>
      <c r="B3" s="4"/>
      <c r="C3" s="4"/>
    </row>
    <row r="4" spans="1:3" x14ac:dyDescent="0.25">
      <c r="A4" s="2" t="s">
        <v>634</v>
      </c>
      <c r="B4" s="8">
        <v>1661</v>
      </c>
      <c r="C4" s="8">
        <v>918</v>
      </c>
    </row>
    <row r="5" spans="1:3" x14ac:dyDescent="0.25">
      <c r="A5" s="2" t="s">
        <v>635</v>
      </c>
      <c r="B5" s="5">
        <v>5068</v>
      </c>
      <c r="C5" s="5">
        <v>1492</v>
      </c>
    </row>
    <row r="6" spans="1:3" x14ac:dyDescent="0.25">
      <c r="A6" s="2" t="s">
        <v>636</v>
      </c>
      <c r="B6" s="8">
        <v>6729</v>
      </c>
      <c r="C6" s="8">
        <v>241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7" t="s">
        <v>2</v>
      </c>
      <c r="C1" s="7" t="s">
        <v>27</v>
      </c>
    </row>
    <row r="2" spans="1:3" ht="30" x14ac:dyDescent="0.25">
      <c r="A2" s="1" t="s">
        <v>26</v>
      </c>
      <c r="B2" s="7"/>
      <c r="C2" s="7"/>
    </row>
    <row r="3" spans="1:3" ht="30" x14ac:dyDescent="0.25">
      <c r="A3" s="3" t="s">
        <v>1446</v>
      </c>
      <c r="B3" s="4"/>
      <c r="C3" s="4"/>
    </row>
    <row r="4" spans="1:3" x14ac:dyDescent="0.25">
      <c r="A4" s="2" t="s">
        <v>640</v>
      </c>
      <c r="B4" s="8">
        <v>1077</v>
      </c>
      <c r="C4" s="8">
        <v>689</v>
      </c>
    </row>
    <row r="5" spans="1:3" x14ac:dyDescent="0.25">
      <c r="A5" s="2" t="s">
        <v>641</v>
      </c>
      <c r="B5" s="5">
        <v>3225</v>
      </c>
      <c r="C5" s="5">
        <v>1478</v>
      </c>
    </row>
    <row r="6" spans="1:3" x14ac:dyDescent="0.25">
      <c r="A6" s="2" t="s">
        <v>642</v>
      </c>
      <c r="B6" s="4">
        <v>111</v>
      </c>
      <c r="C6" s="4">
        <v>219</v>
      </c>
    </row>
    <row r="7" spans="1:3" x14ac:dyDescent="0.25">
      <c r="A7" s="2" t="s">
        <v>643</v>
      </c>
      <c r="B7" s="4">
        <v>5</v>
      </c>
      <c r="C7" s="4">
        <v>95</v>
      </c>
    </row>
    <row r="8" spans="1:3" ht="30" x14ac:dyDescent="0.25">
      <c r="A8" s="2" t="s">
        <v>644</v>
      </c>
      <c r="B8" s="8">
        <v>4418</v>
      </c>
      <c r="C8" s="8">
        <v>24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7</v>
      </c>
      <c r="B1" s="7" t="s">
        <v>2</v>
      </c>
      <c r="C1" s="7" t="s">
        <v>27</v>
      </c>
    </row>
    <row r="2" spans="1:3" ht="30" x14ac:dyDescent="0.25">
      <c r="A2" s="1" t="s">
        <v>26</v>
      </c>
      <c r="B2" s="7"/>
      <c r="C2" s="7"/>
    </row>
    <row r="3" spans="1:3" ht="30" x14ac:dyDescent="0.25">
      <c r="A3" s="3" t="s">
        <v>1448</v>
      </c>
      <c r="B3" s="4"/>
      <c r="C3" s="4"/>
    </row>
    <row r="4" spans="1:3" x14ac:dyDescent="0.25">
      <c r="A4" s="2" t="s">
        <v>651</v>
      </c>
      <c r="B4" s="8">
        <v>17633</v>
      </c>
      <c r="C4" s="8">
        <v>19475</v>
      </c>
    </row>
    <row r="5" spans="1:3" ht="30" x14ac:dyDescent="0.25">
      <c r="A5" s="2" t="s">
        <v>652</v>
      </c>
      <c r="B5" s="5">
        <v>-15857</v>
      </c>
      <c r="C5" s="5">
        <v>-17084</v>
      </c>
    </row>
    <row r="6" spans="1:3" x14ac:dyDescent="0.25">
      <c r="A6" s="2" t="s">
        <v>38</v>
      </c>
      <c r="B6" s="5">
        <v>1776</v>
      </c>
      <c r="C6" s="5">
        <v>2391</v>
      </c>
    </row>
    <row r="7" spans="1:3" x14ac:dyDescent="0.25">
      <c r="A7" s="2" t="s">
        <v>1449</v>
      </c>
      <c r="B7" s="4"/>
      <c r="C7" s="4"/>
    </row>
    <row r="8" spans="1:3" ht="30" x14ac:dyDescent="0.25">
      <c r="A8" s="3" t="s">
        <v>1448</v>
      </c>
      <c r="B8" s="4"/>
      <c r="C8" s="4"/>
    </row>
    <row r="9" spans="1:3" x14ac:dyDescent="0.25">
      <c r="A9" s="2" t="s">
        <v>651</v>
      </c>
      <c r="B9" s="4">
        <v>0</v>
      </c>
      <c r="C9" s="4">
        <v>0</v>
      </c>
    </row>
    <row r="10" spans="1:3" x14ac:dyDescent="0.25">
      <c r="A10" s="2" t="s">
        <v>1450</v>
      </c>
      <c r="B10" s="4"/>
      <c r="C10" s="4"/>
    </row>
    <row r="11" spans="1:3" ht="30" x14ac:dyDescent="0.25">
      <c r="A11" s="3" t="s">
        <v>1448</v>
      </c>
      <c r="B11" s="4"/>
      <c r="C11" s="4"/>
    </row>
    <row r="12" spans="1:3" x14ac:dyDescent="0.25">
      <c r="A12" s="2" t="s">
        <v>651</v>
      </c>
      <c r="B12" s="5">
        <v>9801</v>
      </c>
      <c r="C12" s="5">
        <v>10985</v>
      </c>
    </row>
    <row r="13" spans="1:3" ht="30" x14ac:dyDescent="0.25">
      <c r="A13" s="2" t="s">
        <v>1143</v>
      </c>
      <c r="B13" s="4"/>
      <c r="C13" s="4"/>
    </row>
    <row r="14" spans="1:3" ht="30" x14ac:dyDescent="0.25">
      <c r="A14" s="3" t="s">
        <v>1448</v>
      </c>
      <c r="B14" s="4"/>
      <c r="C14" s="4"/>
    </row>
    <row r="15" spans="1:3" x14ac:dyDescent="0.25">
      <c r="A15" s="2" t="s">
        <v>651</v>
      </c>
      <c r="B15" s="5">
        <v>3289</v>
      </c>
      <c r="C15" s="5">
        <v>3423</v>
      </c>
    </row>
    <row r="16" spans="1:3" ht="30" x14ac:dyDescent="0.25">
      <c r="A16" s="2" t="s">
        <v>1451</v>
      </c>
      <c r="B16" s="4"/>
      <c r="C16" s="4"/>
    </row>
    <row r="17" spans="1:3" ht="30" x14ac:dyDescent="0.25">
      <c r="A17" s="3" t="s">
        <v>1448</v>
      </c>
      <c r="B17" s="4"/>
      <c r="C17" s="4"/>
    </row>
    <row r="18" spans="1:3" x14ac:dyDescent="0.25">
      <c r="A18" s="2" t="s">
        <v>651</v>
      </c>
      <c r="B18" s="5">
        <v>4544</v>
      </c>
      <c r="C18" s="5">
        <v>5067</v>
      </c>
    </row>
    <row r="19" spans="1:3" x14ac:dyDescent="0.25">
      <c r="A19" s="2" t="s">
        <v>1452</v>
      </c>
      <c r="B19" s="4"/>
      <c r="C19" s="4"/>
    </row>
    <row r="20" spans="1:3" ht="30" x14ac:dyDescent="0.25">
      <c r="A20" s="3" t="s">
        <v>1448</v>
      </c>
      <c r="B20" s="4"/>
      <c r="C20" s="4"/>
    </row>
    <row r="21" spans="1:3" x14ac:dyDescent="0.25">
      <c r="A21" s="2" t="s">
        <v>651</v>
      </c>
      <c r="B21" s="8">
        <v>0</v>
      </c>
      <c r="C21"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7" t="s">
        <v>1</v>
      </c>
      <c r="C1" s="7"/>
      <c r="D1" s="7"/>
    </row>
    <row r="2" spans="1:4" ht="30" x14ac:dyDescent="0.25">
      <c r="A2" s="1" t="s">
        <v>26</v>
      </c>
      <c r="B2" s="1" t="s">
        <v>2</v>
      </c>
      <c r="C2" s="1" t="s">
        <v>27</v>
      </c>
      <c r="D2" s="1" t="s">
        <v>82</v>
      </c>
    </row>
    <row r="3" spans="1:4" ht="30" x14ac:dyDescent="0.25">
      <c r="A3" s="3" t="s">
        <v>1448</v>
      </c>
      <c r="B3" s="4"/>
      <c r="C3" s="4"/>
      <c r="D3" s="4"/>
    </row>
    <row r="4" spans="1:4" ht="30" x14ac:dyDescent="0.25">
      <c r="A4" s="2" t="s">
        <v>1454</v>
      </c>
      <c r="B4" s="8">
        <v>14141</v>
      </c>
      <c r="C4" s="8">
        <v>3062</v>
      </c>
      <c r="D4" s="8">
        <v>3183</v>
      </c>
    </row>
    <row r="5" spans="1:4" ht="30" x14ac:dyDescent="0.25">
      <c r="A5" s="2" t="s">
        <v>1455</v>
      </c>
      <c r="B5" s="4"/>
      <c r="C5" s="4"/>
      <c r="D5" s="4"/>
    </row>
    <row r="6" spans="1:4" ht="30" x14ac:dyDescent="0.25">
      <c r="A6" s="3" t="s">
        <v>1448</v>
      </c>
      <c r="B6" s="4"/>
      <c r="C6" s="4"/>
      <c r="D6" s="4"/>
    </row>
    <row r="7" spans="1:4" ht="30" x14ac:dyDescent="0.25">
      <c r="A7" s="2" t="s">
        <v>1454</v>
      </c>
      <c r="B7" s="8">
        <v>700</v>
      </c>
      <c r="C7" s="8">
        <v>800</v>
      </c>
      <c r="D7" s="8">
        <v>8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7" t="s">
        <v>1</v>
      </c>
      <c r="C1" s="7"/>
    </row>
    <row r="2" spans="1:3" ht="30" x14ac:dyDescent="0.25">
      <c r="A2" s="1" t="s">
        <v>26</v>
      </c>
      <c r="B2" s="1" t="s">
        <v>2</v>
      </c>
      <c r="C2" s="1" t="s">
        <v>27</v>
      </c>
    </row>
    <row r="3" spans="1:3" ht="30" x14ac:dyDescent="0.25">
      <c r="A3" s="3" t="s">
        <v>1457</v>
      </c>
      <c r="B3" s="4"/>
      <c r="C3" s="4"/>
    </row>
    <row r="4" spans="1:3" x14ac:dyDescent="0.25">
      <c r="A4" s="2" t="s">
        <v>1458</v>
      </c>
      <c r="B4" s="8">
        <v>18491</v>
      </c>
      <c r="C4" s="8">
        <v>19035</v>
      </c>
    </row>
    <row r="5" spans="1:3" x14ac:dyDescent="0.25">
      <c r="A5" s="2" t="s">
        <v>1459</v>
      </c>
      <c r="B5" s="4">
        <v>0</v>
      </c>
      <c r="C5" s="4">
        <v>-544</v>
      </c>
    </row>
    <row r="6" spans="1:3" x14ac:dyDescent="0.25">
      <c r="A6" s="2" t="s">
        <v>1460</v>
      </c>
      <c r="B6" s="4">
        <v>0</v>
      </c>
      <c r="C6" s="4">
        <v>0</v>
      </c>
    </row>
    <row r="7" spans="1:3" ht="30" x14ac:dyDescent="0.25">
      <c r="A7" s="2" t="s">
        <v>1461</v>
      </c>
      <c r="B7" s="5">
        <v>18491</v>
      </c>
      <c r="C7" s="5">
        <v>18491</v>
      </c>
    </row>
    <row r="8" spans="1:3" x14ac:dyDescent="0.25">
      <c r="A8" s="2" t="s">
        <v>1462</v>
      </c>
      <c r="B8" s="5">
        <v>47309</v>
      </c>
      <c r="C8" s="5">
        <v>47309</v>
      </c>
    </row>
    <row r="9" spans="1:3" x14ac:dyDescent="0.25">
      <c r="A9" s="2" t="s">
        <v>1463</v>
      </c>
      <c r="B9" s="5">
        <v>-11749</v>
      </c>
      <c r="C9" s="4">
        <v>0</v>
      </c>
    </row>
    <row r="10" spans="1:3" x14ac:dyDescent="0.25">
      <c r="A10" s="2" t="s">
        <v>660</v>
      </c>
      <c r="B10" s="5">
        <v>-7170</v>
      </c>
      <c r="C10" s="5">
        <v>-7170</v>
      </c>
    </row>
    <row r="11" spans="1:3" x14ac:dyDescent="0.25">
      <c r="A11" s="2" t="s">
        <v>39</v>
      </c>
      <c r="B11" s="5">
        <v>28389</v>
      </c>
      <c r="C11" s="5">
        <v>40139</v>
      </c>
    </row>
    <row r="12" spans="1:3" x14ac:dyDescent="0.25">
      <c r="A12" s="2" t="s">
        <v>1464</v>
      </c>
      <c r="B12" s="4"/>
      <c r="C12" s="4"/>
    </row>
    <row r="13" spans="1:3" ht="30" x14ac:dyDescent="0.25">
      <c r="A13" s="3" t="s">
        <v>1457</v>
      </c>
      <c r="B13" s="4"/>
      <c r="C13" s="4"/>
    </row>
    <row r="14" spans="1:3" x14ac:dyDescent="0.25">
      <c r="A14" s="2" t="s">
        <v>1458</v>
      </c>
      <c r="B14" s="4">
        <v>0</v>
      </c>
      <c r="C14" s="4">
        <v>544</v>
      </c>
    </row>
    <row r="15" spans="1:3" x14ac:dyDescent="0.25">
      <c r="A15" s="2" t="s">
        <v>1459</v>
      </c>
      <c r="B15" s="4">
        <v>0</v>
      </c>
      <c r="C15" s="4">
        <v>-544</v>
      </c>
    </row>
    <row r="16" spans="1:3" x14ac:dyDescent="0.25">
      <c r="A16" s="2" t="s">
        <v>1460</v>
      </c>
      <c r="B16" s="4">
        <v>0</v>
      </c>
      <c r="C16" s="4">
        <v>0</v>
      </c>
    </row>
    <row r="17" spans="1:3" ht="30" x14ac:dyDescent="0.25">
      <c r="A17" s="2" t="s">
        <v>1461</v>
      </c>
      <c r="B17" s="4">
        <v>0</v>
      </c>
      <c r="C17" s="4">
        <v>0</v>
      </c>
    </row>
    <row r="18" spans="1:3" x14ac:dyDescent="0.25">
      <c r="A18" s="2" t="s">
        <v>1465</v>
      </c>
      <c r="B18" s="4"/>
      <c r="C18" s="4"/>
    </row>
    <row r="19" spans="1:3" ht="30" x14ac:dyDescent="0.25">
      <c r="A19" s="3" t="s">
        <v>1457</v>
      </c>
      <c r="B19" s="4"/>
      <c r="C19" s="4"/>
    </row>
    <row r="20" spans="1:3" x14ac:dyDescent="0.25">
      <c r="A20" s="2" t="s">
        <v>1458</v>
      </c>
      <c r="B20" s="5">
        <v>18491</v>
      </c>
      <c r="C20" s="5">
        <v>18491</v>
      </c>
    </row>
    <row r="21" spans="1:3" x14ac:dyDescent="0.25">
      <c r="A21" s="2" t="s">
        <v>1459</v>
      </c>
      <c r="B21" s="4">
        <v>0</v>
      </c>
      <c r="C21" s="4">
        <v>0</v>
      </c>
    </row>
    <row r="22" spans="1:3" x14ac:dyDescent="0.25">
      <c r="A22" s="2" t="s">
        <v>1460</v>
      </c>
      <c r="B22" s="4">
        <v>0</v>
      </c>
      <c r="C22" s="4">
        <v>0</v>
      </c>
    </row>
    <row r="23" spans="1:3" ht="30" x14ac:dyDescent="0.25">
      <c r="A23" s="2" t="s">
        <v>1461</v>
      </c>
      <c r="B23" s="5">
        <v>18491</v>
      </c>
      <c r="C23" s="5">
        <v>18491</v>
      </c>
    </row>
    <row r="24" spans="1:3" ht="30" x14ac:dyDescent="0.25">
      <c r="A24" s="2" t="s">
        <v>1466</v>
      </c>
      <c r="B24" s="4"/>
      <c r="C24" s="4"/>
    </row>
    <row r="25" spans="1:3" ht="30" x14ac:dyDescent="0.25">
      <c r="A25" s="3" t="s">
        <v>1457</v>
      </c>
      <c r="B25" s="4"/>
      <c r="C25" s="4"/>
    </row>
    <row r="26" spans="1:3" x14ac:dyDescent="0.25">
      <c r="A26" s="2" t="s">
        <v>1462</v>
      </c>
      <c r="B26" s="5">
        <v>12061</v>
      </c>
      <c r="C26" s="5">
        <v>12061</v>
      </c>
    </row>
    <row r="27" spans="1:3" x14ac:dyDescent="0.25">
      <c r="A27" s="2" t="s">
        <v>660</v>
      </c>
      <c r="B27" s="5">
        <v>-7170</v>
      </c>
      <c r="C27" s="5">
        <v>-7170</v>
      </c>
    </row>
    <row r="28" spans="1:3" x14ac:dyDescent="0.25">
      <c r="A28" s="2" t="s">
        <v>39</v>
      </c>
      <c r="B28" s="5">
        <v>4890</v>
      </c>
      <c r="C28" s="5">
        <v>4891</v>
      </c>
    </row>
    <row r="29" spans="1:3" ht="30" x14ac:dyDescent="0.25">
      <c r="A29" s="2" t="s">
        <v>1467</v>
      </c>
      <c r="B29" s="4"/>
      <c r="C29" s="4"/>
    </row>
    <row r="30" spans="1:3" ht="30" x14ac:dyDescent="0.25">
      <c r="A30" s="3" t="s">
        <v>1457</v>
      </c>
      <c r="B30" s="4"/>
      <c r="C30" s="4"/>
    </row>
    <row r="31" spans="1:3" x14ac:dyDescent="0.25">
      <c r="A31" s="2" t="s">
        <v>1462</v>
      </c>
      <c r="B31" s="5">
        <v>35248</v>
      </c>
      <c r="C31" s="5">
        <v>35248</v>
      </c>
    </row>
    <row r="32" spans="1:3" x14ac:dyDescent="0.25">
      <c r="A32" s="2" t="s">
        <v>1463</v>
      </c>
      <c r="B32" s="5">
        <v>-11749</v>
      </c>
      <c r="C32" s="4">
        <v>0</v>
      </c>
    </row>
    <row r="33" spans="1:3" x14ac:dyDescent="0.25">
      <c r="A33" s="2" t="s">
        <v>39</v>
      </c>
      <c r="B33" s="8">
        <v>23499</v>
      </c>
      <c r="C33" s="8">
        <v>3524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8</v>
      </c>
      <c r="B1" s="7" t="s">
        <v>2</v>
      </c>
    </row>
    <row r="2" spans="1:2" ht="30" x14ac:dyDescent="0.25">
      <c r="A2" s="1" t="s">
        <v>26</v>
      </c>
      <c r="B2" s="7"/>
    </row>
    <row r="3" spans="1:2" ht="30" x14ac:dyDescent="0.25">
      <c r="A3" s="3" t="s">
        <v>1457</v>
      </c>
      <c r="B3" s="4"/>
    </row>
    <row r="4" spans="1:2" x14ac:dyDescent="0.25">
      <c r="A4" s="2">
        <v>2015</v>
      </c>
      <c r="B4" s="8">
        <v>12565</v>
      </c>
    </row>
    <row r="5" spans="1:2" x14ac:dyDescent="0.25">
      <c r="A5" s="2">
        <v>2016</v>
      </c>
      <c r="B5" s="5">
        <v>12565</v>
      </c>
    </row>
    <row r="6" spans="1:2" x14ac:dyDescent="0.25">
      <c r="A6" s="2">
        <v>2017</v>
      </c>
      <c r="B6" s="4">
        <v>815</v>
      </c>
    </row>
    <row r="7" spans="1:2" x14ac:dyDescent="0.25">
      <c r="A7" s="2">
        <v>2018</v>
      </c>
      <c r="B7" s="4">
        <v>815</v>
      </c>
    </row>
    <row r="8" spans="1:2" x14ac:dyDescent="0.25">
      <c r="A8" s="2">
        <v>2019</v>
      </c>
      <c r="B8" s="4">
        <v>815</v>
      </c>
    </row>
    <row r="9" spans="1:2" x14ac:dyDescent="0.25">
      <c r="A9" s="2" t="s">
        <v>1469</v>
      </c>
      <c r="B9" s="8">
        <v>27575</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3.7109375" customWidth="1"/>
    <col min="3" max="3" width="20.5703125" customWidth="1"/>
    <col min="4" max="4" width="36.5703125" bestFit="1" customWidth="1"/>
    <col min="5" max="5" width="8.140625" customWidth="1"/>
    <col min="6" max="6" width="2.710937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x14ac:dyDescent="0.25">
      <c r="A3" s="3" t="s">
        <v>310</v>
      </c>
      <c r="B3" s="23"/>
      <c r="C3" s="23"/>
      <c r="D3" s="23"/>
      <c r="E3" s="23"/>
      <c r="F3" s="23"/>
    </row>
    <row r="4" spans="1:6" x14ac:dyDescent="0.25">
      <c r="A4" s="24" t="s">
        <v>311</v>
      </c>
      <c r="B4" s="11">
        <v>2</v>
      </c>
      <c r="C4" s="12" t="s">
        <v>309</v>
      </c>
    </row>
    <row r="5" spans="1:6" x14ac:dyDescent="0.25">
      <c r="A5" s="24"/>
      <c r="B5" s="53"/>
      <c r="C5" s="53"/>
      <c r="D5" s="53"/>
      <c r="E5" s="53"/>
      <c r="F5" s="53"/>
    </row>
    <row r="6" spans="1:6" ht="76.5" customHeight="1" x14ac:dyDescent="0.25">
      <c r="A6" s="24"/>
      <c r="B6" s="27" t="s">
        <v>312</v>
      </c>
      <c r="C6" s="27"/>
      <c r="D6" s="27"/>
      <c r="E6" s="27"/>
      <c r="F6" s="27"/>
    </row>
    <row r="7" spans="1:6" ht="51" x14ac:dyDescent="0.25">
      <c r="A7" s="24"/>
      <c r="B7" s="15"/>
      <c r="C7" s="15" t="s">
        <v>313</v>
      </c>
      <c r="D7" s="19" t="s">
        <v>314</v>
      </c>
    </row>
    <row r="8" spans="1:6" x14ac:dyDescent="0.25">
      <c r="A8" s="24"/>
      <c r="B8" s="30"/>
      <c r="C8" s="30"/>
      <c r="D8" s="30"/>
      <c r="E8" s="30"/>
      <c r="F8" s="30"/>
    </row>
    <row r="9" spans="1:6" ht="51" x14ac:dyDescent="0.25">
      <c r="A9" s="24"/>
      <c r="B9" s="15"/>
      <c r="C9" s="15" t="s">
        <v>313</v>
      </c>
      <c r="D9" s="19" t="s">
        <v>315</v>
      </c>
    </row>
    <row r="10" spans="1:6" x14ac:dyDescent="0.25">
      <c r="A10" s="24"/>
      <c r="B10" s="30"/>
      <c r="C10" s="30"/>
      <c r="D10" s="30"/>
      <c r="E10" s="30"/>
      <c r="F10" s="30"/>
    </row>
    <row r="11" spans="1:6" ht="38.25" x14ac:dyDescent="0.25">
      <c r="A11" s="24"/>
      <c r="B11" s="15"/>
      <c r="C11" s="15" t="s">
        <v>313</v>
      </c>
      <c r="D11" s="19" t="s">
        <v>316</v>
      </c>
    </row>
    <row r="12" spans="1:6" x14ac:dyDescent="0.25">
      <c r="A12" s="24"/>
      <c r="B12" s="30"/>
      <c r="C12" s="30"/>
      <c r="D12" s="30"/>
      <c r="E12" s="30"/>
      <c r="F12" s="30"/>
    </row>
    <row r="13" spans="1:6" ht="41.25" x14ac:dyDescent="0.25">
      <c r="A13" s="24"/>
      <c r="B13" s="15"/>
      <c r="C13" s="15" t="s">
        <v>313</v>
      </c>
      <c r="D13" s="19" t="s">
        <v>317</v>
      </c>
    </row>
    <row r="14" spans="1:6" x14ac:dyDescent="0.25">
      <c r="A14" s="24"/>
      <c r="B14" s="54"/>
      <c r="C14" s="54"/>
      <c r="D14" s="54"/>
      <c r="E14" s="54"/>
      <c r="F14" s="54"/>
    </row>
    <row r="15" spans="1:6" ht="25.5" customHeight="1" x14ac:dyDescent="0.25">
      <c r="A15" s="24"/>
      <c r="B15" s="27" t="s">
        <v>318</v>
      </c>
      <c r="C15" s="27"/>
      <c r="D15" s="27"/>
      <c r="E15" s="27"/>
      <c r="F15" s="27"/>
    </row>
    <row r="16" spans="1:6" x14ac:dyDescent="0.25">
      <c r="A16" s="24"/>
      <c r="B16" s="27"/>
      <c r="C16" s="27"/>
      <c r="D16" s="27"/>
      <c r="E16" s="27"/>
      <c r="F16" s="27"/>
    </row>
    <row r="17" spans="1:6" ht="25.5" customHeight="1" x14ac:dyDescent="0.25">
      <c r="A17" s="24"/>
      <c r="B17" s="27" t="s">
        <v>319</v>
      </c>
      <c r="C17" s="27"/>
      <c r="D17" s="27"/>
      <c r="E17" s="27"/>
      <c r="F17" s="27"/>
    </row>
    <row r="18" spans="1:6" x14ac:dyDescent="0.25">
      <c r="A18" s="24"/>
      <c r="B18" s="27"/>
      <c r="C18" s="27"/>
      <c r="D18" s="27"/>
      <c r="E18" s="27"/>
      <c r="F18" s="27"/>
    </row>
    <row r="19" spans="1:6" ht="38.25" customHeight="1" x14ac:dyDescent="0.25">
      <c r="A19" s="24"/>
      <c r="B19" s="27" t="s">
        <v>320</v>
      </c>
      <c r="C19" s="27"/>
      <c r="D19" s="27"/>
      <c r="E19" s="27"/>
      <c r="F19" s="27"/>
    </row>
    <row r="20" spans="1:6" x14ac:dyDescent="0.25">
      <c r="A20" s="24"/>
      <c r="B20" s="27"/>
      <c r="C20" s="27"/>
      <c r="D20" s="27"/>
      <c r="E20" s="27"/>
      <c r="F20" s="27"/>
    </row>
    <row r="21" spans="1:6" x14ac:dyDescent="0.25">
      <c r="A21" s="24"/>
      <c r="B21" s="27" t="s">
        <v>321</v>
      </c>
      <c r="C21" s="27"/>
      <c r="D21" s="27"/>
      <c r="E21" s="27"/>
      <c r="F21" s="27"/>
    </row>
    <row r="22" spans="1:6" x14ac:dyDescent="0.25">
      <c r="A22" s="24"/>
      <c r="B22" s="25"/>
      <c r="C22" s="25"/>
      <c r="D22" s="25"/>
      <c r="E22" s="25"/>
      <c r="F22" s="25"/>
    </row>
    <row r="23" spans="1:6" x14ac:dyDescent="0.25">
      <c r="A23" s="24"/>
      <c r="B23" s="37" t="s">
        <v>322</v>
      </c>
      <c r="C23" s="48"/>
      <c r="D23" s="48"/>
      <c r="E23" s="48"/>
    </row>
    <row r="24" spans="1:6" x14ac:dyDescent="0.25">
      <c r="A24" s="24"/>
      <c r="B24" s="37" t="s">
        <v>323</v>
      </c>
      <c r="C24" s="48"/>
      <c r="D24" s="48"/>
      <c r="E24" s="48"/>
    </row>
    <row r="25" spans="1:6" x14ac:dyDescent="0.25">
      <c r="A25" s="24"/>
      <c r="B25" s="38" t="s">
        <v>324</v>
      </c>
      <c r="C25" s="39"/>
      <c r="D25" s="40">
        <v>5625</v>
      </c>
      <c r="E25" s="39"/>
    </row>
    <row r="26" spans="1:6" x14ac:dyDescent="0.25">
      <c r="A26" s="24"/>
      <c r="B26" s="41" t="s">
        <v>325</v>
      </c>
      <c r="C26" s="42"/>
      <c r="D26" s="43">
        <v>12065</v>
      </c>
      <c r="E26" s="42"/>
    </row>
    <row r="27" spans="1:6" ht="15.75" thickBot="1" x14ac:dyDescent="0.3">
      <c r="A27" s="24"/>
      <c r="B27" s="38" t="s">
        <v>326</v>
      </c>
      <c r="C27" s="39"/>
      <c r="D27" s="44">
        <v>33237</v>
      </c>
      <c r="E27" s="39"/>
    </row>
    <row r="28" spans="1:6" x14ac:dyDescent="0.25">
      <c r="A28" s="24"/>
      <c r="B28" s="46" t="s">
        <v>327</v>
      </c>
      <c r="C28" s="42"/>
      <c r="D28" s="47">
        <v>50927</v>
      </c>
      <c r="E28" s="42"/>
    </row>
    <row r="29" spans="1:6" x14ac:dyDescent="0.25">
      <c r="A29" s="24"/>
      <c r="B29" s="27"/>
      <c r="C29" s="27"/>
      <c r="D29" s="27"/>
      <c r="E29" s="27"/>
      <c r="F29" s="27"/>
    </row>
    <row r="30" spans="1:6" ht="38.25" customHeight="1" x14ac:dyDescent="0.25">
      <c r="A30" s="24"/>
      <c r="B30" s="27" t="s">
        <v>328</v>
      </c>
      <c r="C30" s="27"/>
      <c r="D30" s="27"/>
      <c r="E30" s="27"/>
      <c r="F30" s="27"/>
    </row>
    <row r="31" spans="1:6" x14ac:dyDescent="0.25">
      <c r="A31" s="24"/>
      <c r="B31" s="27"/>
      <c r="C31" s="27"/>
      <c r="D31" s="27"/>
      <c r="E31" s="27"/>
      <c r="F31" s="27"/>
    </row>
    <row r="32" spans="1:6" ht="25.5" customHeight="1" x14ac:dyDescent="0.25">
      <c r="A32" s="24"/>
      <c r="B32" s="27" t="s">
        <v>329</v>
      </c>
      <c r="C32" s="27"/>
      <c r="D32" s="27"/>
      <c r="E32" s="27"/>
      <c r="F32" s="27"/>
    </row>
    <row r="33" spans="1:6" x14ac:dyDescent="0.25">
      <c r="A33" s="24"/>
      <c r="B33" s="27"/>
      <c r="C33" s="27"/>
      <c r="D33" s="27"/>
      <c r="E33" s="27"/>
      <c r="F33" s="27"/>
    </row>
    <row r="34" spans="1:6" x14ac:dyDescent="0.25">
      <c r="A34" s="24"/>
      <c r="B34" s="49" t="s">
        <v>330</v>
      </c>
      <c r="C34" s="39"/>
      <c r="D34" s="49" t="s">
        <v>331</v>
      </c>
      <c r="E34" s="50">
        <v>7.29</v>
      </c>
      <c r="F34" s="49"/>
    </row>
    <row r="35" spans="1:6" x14ac:dyDescent="0.25">
      <c r="A35" s="24"/>
      <c r="B35" s="51" t="s">
        <v>332</v>
      </c>
      <c r="C35" s="42"/>
      <c r="D35" s="51"/>
      <c r="E35" s="52">
        <v>2</v>
      </c>
      <c r="F35" s="51" t="s">
        <v>333</v>
      </c>
    </row>
    <row r="36" spans="1:6" x14ac:dyDescent="0.25">
      <c r="A36" s="24"/>
      <c r="B36" s="49" t="s">
        <v>334</v>
      </c>
      <c r="C36" s="39"/>
      <c r="D36" s="49"/>
      <c r="E36" s="50" t="s">
        <v>335</v>
      </c>
      <c r="F36" s="49"/>
    </row>
    <row r="37" spans="1:6" x14ac:dyDescent="0.25">
      <c r="A37" s="24"/>
      <c r="B37" s="51" t="s">
        <v>336</v>
      </c>
      <c r="C37" s="42"/>
      <c r="D37" s="51"/>
      <c r="E37" s="52">
        <v>56.26</v>
      </c>
      <c r="F37" s="51" t="s">
        <v>333</v>
      </c>
    </row>
    <row r="38" spans="1:6" x14ac:dyDescent="0.25">
      <c r="A38" s="24"/>
      <c r="B38" s="49" t="s">
        <v>337</v>
      </c>
      <c r="C38" s="39"/>
      <c r="D38" s="49"/>
      <c r="E38" s="50" t="s">
        <v>338</v>
      </c>
      <c r="F38" s="49"/>
    </row>
    <row r="39" spans="1:6" x14ac:dyDescent="0.25">
      <c r="A39" s="24"/>
      <c r="B39" s="27"/>
      <c r="C39" s="27"/>
      <c r="D39" s="27"/>
      <c r="E39" s="27"/>
      <c r="F39" s="27"/>
    </row>
    <row r="40" spans="1:6" ht="41.25" customHeight="1" x14ac:dyDescent="0.25">
      <c r="A40" s="24"/>
      <c r="B40" s="27" t="s">
        <v>339</v>
      </c>
      <c r="C40" s="27"/>
      <c r="D40" s="27"/>
      <c r="E40" s="27"/>
      <c r="F40" s="27"/>
    </row>
    <row r="41" spans="1:6" x14ac:dyDescent="0.25">
      <c r="A41" s="24"/>
      <c r="B41" s="27"/>
      <c r="C41" s="27"/>
      <c r="D41" s="27"/>
      <c r="E41" s="27"/>
      <c r="F41" s="27"/>
    </row>
    <row r="42" spans="1:6" ht="89.25" customHeight="1" x14ac:dyDescent="0.25">
      <c r="A42" s="24"/>
      <c r="B42" s="27" t="s">
        <v>340</v>
      </c>
      <c r="C42" s="27"/>
      <c r="D42" s="27"/>
      <c r="E42" s="27"/>
      <c r="F42" s="27"/>
    </row>
    <row r="43" spans="1:6" x14ac:dyDescent="0.25">
      <c r="A43" s="24"/>
      <c r="B43" s="27" t="s">
        <v>211</v>
      </c>
      <c r="C43" s="27"/>
      <c r="D43" s="27"/>
      <c r="E43" s="27"/>
      <c r="F43" s="27"/>
    </row>
    <row r="44" spans="1:6" ht="38.25" customHeight="1" x14ac:dyDescent="0.25">
      <c r="A44" s="24"/>
      <c r="B44" s="27" t="s">
        <v>341</v>
      </c>
      <c r="C44" s="27"/>
      <c r="D44" s="27"/>
      <c r="E44" s="27"/>
      <c r="F44" s="27"/>
    </row>
    <row r="45" spans="1:6" x14ac:dyDescent="0.25">
      <c r="A45" s="24"/>
      <c r="B45" s="27"/>
      <c r="C45" s="27"/>
      <c r="D45" s="27"/>
      <c r="E45" s="27"/>
      <c r="F45" s="27"/>
    </row>
    <row r="46" spans="1:6" ht="102" customHeight="1" x14ac:dyDescent="0.25">
      <c r="A46" s="24"/>
      <c r="B46" s="27" t="s">
        <v>342</v>
      </c>
      <c r="C46" s="27"/>
      <c r="D46" s="27"/>
      <c r="E46" s="27"/>
      <c r="F46" s="27"/>
    </row>
    <row r="47" spans="1:6" x14ac:dyDescent="0.25">
      <c r="A47" s="24"/>
      <c r="B47" s="27" t="s">
        <v>343</v>
      </c>
      <c r="C47" s="27"/>
      <c r="D47" s="27"/>
      <c r="E47" s="27"/>
      <c r="F47" s="27"/>
    </row>
    <row r="48" spans="1:6" x14ac:dyDescent="0.25">
      <c r="A48" s="24"/>
      <c r="B48" s="4"/>
    </row>
  </sheetData>
  <mergeCells count="36">
    <mergeCell ref="B46:F46"/>
    <mergeCell ref="B47:F47"/>
    <mergeCell ref="B40:F40"/>
    <mergeCell ref="B41:F41"/>
    <mergeCell ref="B42:F42"/>
    <mergeCell ref="B43:F43"/>
    <mergeCell ref="B44:F44"/>
    <mergeCell ref="B45:F45"/>
    <mergeCell ref="B29:F29"/>
    <mergeCell ref="B30:F30"/>
    <mergeCell ref="B31:F31"/>
    <mergeCell ref="B32:F32"/>
    <mergeCell ref="B33:F33"/>
    <mergeCell ref="B39:F39"/>
    <mergeCell ref="B17:F17"/>
    <mergeCell ref="B18:F18"/>
    <mergeCell ref="B19:F19"/>
    <mergeCell ref="B20:F20"/>
    <mergeCell ref="B21:F21"/>
    <mergeCell ref="B22:F22"/>
    <mergeCell ref="B8:F8"/>
    <mergeCell ref="B10:F10"/>
    <mergeCell ref="B12:F12"/>
    <mergeCell ref="B14:F14"/>
    <mergeCell ref="B15:F15"/>
    <mergeCell ref="B16:F16"/>
    <mergeCell ref="C23:C24"/>
    <mergeCell ref="D23:D24"/>
    <mergeCell ref="E23:E24"/>
    <mergeCell ref="A1:A2"/>
    <mergeCell ref="B1:F1"/>
    <mergeCell ref="B2:F2"/>
    <mergeCell ref="B3:F3"/>
    <mergeCell ref="A4:A48"/>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1470</v>
      </c>
      <c r="B1" s="7" t="s">
        <v>1</v>
      </c>
      <c r="C1" s="7"/>
      <c r="D1" s="7"/>
      <c r="E1" s="7" t="s">
        <v>1274</v>
      </c>
      <c r="F1" s="7"/>
    </row>
    <row r="2" spans="1:6" ht="30" x14ac:dyDescent="0.25">
      <c r="A2" s="1" t="s">
        <v>26</v>
      </c>
      <c r="B2" s="1" t="s">
        <v>2</v>
      </c>
      <c r="C2" s="1" t="s">
        <v>27</v>
      </c>
      <c r="D2" s="1" t="s">
        <v>82</v>
      </c>
      <c r="E2" s="1" t="s">
        <v>1471</v>
      </c>
      <c r="F2" s="1" t="s">
        <v>1472</v>
      </c>
    </row>
    <row r="3" spans="1:6" ht="30" x14ac:dyDescent="0.25">
      <c r="A3" s="3" t="s">
        <v>1457</v>
      </c>
      <c r="B3" s="4"/>
      <c r="C3" s="4"/>
      <c r="D3" s="4"/>
      <c r="E3" s="4"/>
      <c r="F3" s="4"/>
    </row>
    <row r="4" spans="1:6" ht="30" x14ac:dyDescent="0.25">
      <c r="A4" s="2" t="s">
        <v>1473</v>
      </c>
      <c r="B4" s="8">
        <v>0</v>
      </c>
      <c r="C4" s="8">
        <v>0</v>
      </c>
      <c r="D4" s="8">
        <v>7170</v>
      </c>
      <c r="E4" s="4"/>
      <c r="F4" s="4"/>
    </row>
    <row r="5" spans="1:6" ht="30" x14ac:dyDescent="0.25">
      <c r="A5" s="2" t="s">
        <v>1474</v>
      </c>
      <c r="B5" s="4"/>
      <c r="C5" s="4"/>
      <c r="D5" s="4"/>
      <c r="E5" s="4"/>
      <c r="F5" s="4"/>
    </row>
    <row r="6" spans="1:6" ht="30" x14ac:dyDescent="0.25">
      <c r="A6" s="3" t="s">
        <v>1457</v>
      </c>
      <c r="B6" s="4"/>
      <c r="C6" s="4"/>
      <c r="D6" s="4"/>
      <c r="E6" s="4"/>
      <c r="F6" s="4"/>
    </row>
    <row r="7" spans="1:6" ht="30" x14ac:dyDescent="0.25">
      <c r="A7" s="2" t="s">
        <v>1475</v>
      </c>
      <c r="B7" s="4"/>
      <c r="C7" s="4"/>
      <c r="D7" s="4"/>
      <c r="E7" s="4" t="s">
        <v>277</v>
      </c>
      <c r="F7" s="4"/>
    </row>
    <row r="8" spans="1:6" ht="45" x14ac:dyDescent="0.25">
      <c r="A8" s="2" t="s">
        <v>1476</v>
      </c>
      <c r="B8" s="4"/>
      <c r="C8" s="4"/>
      <c r="D8" s="4"/>
      <c r="E8" s="4"/>
      <c r="F8" s="4"/>
    </row>
    <row r="9" spans="1:6" ht="30" x14ac:dyDescent="0.25">
      <c r="A9" s="3" t="s">
        <v>1457</v>
      </c>
      <c r="B9" s="4"/>
      <c r="C9" s="4"/>
      <c r="D9" s="4"/>
      <c r="E9" s="4"/>
      <c r="F9" s="4"/>
    </row>
    <row r="10" spans="1:6" ht="30" x14ac:dyDescent="0.25">
      <c r="A10" s="2" t="s">
        <v>1475</v>
      </c>
      <c r="B10" s="4"/>
      <c r="C10" s="4"/>
      <c r="D10" s="4"/>
      <c r="E10" s="4"/>
      <c r="F10" s="4" t="s">
        <v>1161</v>
      </c>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7</v>
      </c>
      <c r="B1" s="7" t="s">
        <v>2</v>
      </c>
      <c r="C1" s="7" t="s">
        <v>27</v>
      </c>
    </row>
    <row r="2" spans="1:3" ht="30" x14ac:dyDescent="0.25">
      <c r="A2" s="1" t="s">
        <v>26</v>
      </c>
      <c r="B2" s="7"/>
      <c r="C2" s="7"/>
    </row>
    <row r="3" spans="1:3" x14ac:dyDescent="0.25">
      <c r="A3" s="3" t="s">
        <v>1478</v>
      </c>
      <c r="B3" s="4"/>
      <c r="C3" s="4"/>
    </row>
    <row r="4" spans="1:3" x14ac:dyDescent="0.25">
      <c r="A4" s="2" t="s">
        <v>677</v>
      </c>
      <c r="B4" s="8">
        <v>3792</v>
      </c>
      <c r="C4" s="8">
        <v>2440</v>
      </c>
    </row>
    <row r="5" spans="1:3" x14ac:dyDescent="0.25">
      <c r="A5" s="2" t="s">
        <v>678</v>
      </c>
      <c r="B5" s="5">
        <v>1866</v>
      </c>
      <c r="C5" s="5">
        <v>3566</v>
      </c>
    </row>
    <row r="6" spans="1:3" x14ac:dyDescent="0.25">
      <c r="A6" s="2" t="s">
        <v>679</v>
      </c>
      <c r="B6" s="4">
        <v>0</v>
      </c>
      <c r="C6" s="4">
        <v>521</v>
      </c>
    </row>
    <row r="7" spans="1:3" x14ac:dyDescent="0.25">
      <c r="A7" s="2" t="s">
        <v>612</v>
      </c>
      <c r="B7" s="4">
        <v>9</v>
      </c>
      <c r="C7" s="4">
        <v>0</v>
      </c>
    </row>
    <row r="8" spans="1:3" x14ac:dyDescent="0.25">
      <c r="A8" s="2" t="s">
        <v>680</v>
      </c>
      <c r="B8" s="8">
        <v>5667</v>
      </c>
      <c r="C8" s="8">
        <v>652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7" t="s">
        <v>2</v>
      </c>
      <c r="C1" s="7" t="s">
        <v>27</v>
      </c>
    </row>
    <row r="2" spans="1:3" ht="30" x14ac:dyDescent="0.25">
      <c r="A2" s="1" t="s">
        <v>26</v>
      </c>
      <c r="B2" s="7"/>
      <c r="C2" s="7"/>
    </row>
    <row r="3" spans="1:3" ht="30" x14ac:dyDescent="0.25">
      <c r="A3" s="3" t="s">
        <v>1480</v>
      </c>
      <c r="B3" s="4"/>
      <c r="C3" s="4"/>
    </row>
    <row r="4" spans="1:3" x14ac:dyDescent="0.25">
      <c r="A4" s="2" t="s">
        <v>686</v>
      </c>
      <c r="B4" s="8">
        <v>5382</v>
      </c>
      <c r="C4" s="8">
        <v>7121</v>
      </c>
    </row>
    <row r="5" spans="1:3" ht="30" x14ac:dyDescent="0.25">
      <c r="A5" s="2" t="s">
        <v>687</v>
      </c>
      <c r="B5" s="4">
        <v>0</v>
      </c>
      <c r="C5" s="4">
        <v>285</v>
      </c>
    </row>
    <row r="6" spans="1:3" ht="30" x14ac:dyDescent="0.25">
      <c r="A6" s="2" t="s">
        <v>688</v>
      </c>
      <c r="B6" s="4">
        <v>55</v>
      </c>
      <c r="C6" s="4">
        <v>0</v>
      </c>
    </row>
    <row r="7" spans="1:3" x14ac:dyDescent="0.25">
      <c r="A7" s="2" t="s">
        <v>612</v>
      </c>
      <c r="B7" s="4">
        <v>222</v>
      </c>
      <c r="C7" s="4">
        <v>72</v>
      </c>
    </row>
    <row r="8" spans="1:3" x14ac:dyDescent="0.25">
      <c r="A8" s="2" t="s">
        <v>689</v>
      </c>
      <c r="B8" s="8">
        <v>5659</v>
      </c>
      <c r="C8" s="8">
        <v>747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1</v>
      </c>
      <c r="B1" s="7" t="s">
        <v>2</v>
      </c>
      <c r="C1" s="7" t="s">
        <v>27</v>
      </c>
    </row>
    <row r="2" spans="1:3" ht="30" x14ac:dyDescent="0.25">
      <c r="A2" s="1" t="s">
        <v>26</v>
      </c>
      <c r="B2" s="7"/>
      <c r="C2" s="7"/>
    </row>
    <row r="3" spans="1:3" ht="30" x14ac:dyDescent="0.25">
      <c r="A3" s="3" t="s">
        <v>1480</v>
      </c>
      <c r="B3" s="4"/>
      <c r="C3" s="4"/>
    </row>
    <row r="4" spans="1:3" x14ac:dyDescent="0.25">
      <c r="A4" s="2" t="s">
        <v>1482</v>
      </c>
      <c r="B4" s="8">
        <v>0</v>
      </c>
      <c r="C4" s="8">
        <v>6113</v>
      </c>
    </row>
    <row r="5" spans="1:3" ht="30" x14ac:dyDescent="0.25">
      <c r="A5" s="2" t="s">
        <v>697</v>
      </c>
      <c r="B5" s="5">
        <v>2296</v>
      </c>
      <c r="C5" s="5">
        <v>2142</v>
      </c>
    </row>
    <row r="6" spans="1:3" x14ac:dyDescent="0.25">
      <c r="A6" s="2" t="s">
        <v>612</v>
      </c>
      <c r="B6" s="4">
        <v>37</v>
      </c>
      <c r="C6" s="4">
        <v>59</v>
      </c>
    </row>
    <row r="7" spans="1:3" x14ac:dyDescent="0.25">
      <c r="A7" s="2" t="s">
        <v>698</v>
      </c>
      <c r="B7" s="8">
        <v>2333</v>
      </c>
      <c r="C7" s="8">
        <v>831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1" bestFit="1" customWidth="1"/>
    <col min="7" max="8" width="36.5703125" bestFit="1" customWidth="1"/>
  </cols>
  <sheetData>
    <row r="1" spans="1:8" ht="15" customHeight="1" x14ac:dyDescent="0.25">
      <c r="A1" s="7" t="s">
        <v>1483</v>
      </c>
      <c r="B1" s="7" t="s">
        <v>1</v>
      </c>
      <c r="C1" s="7"/>
      <c r="D1" s="7"/>
      <c r="E1" s="7"/>
      <c r="F1" s="7"/>
      <c r="G1" s="7"/>
      <c r="H1" s="7"/>
    </row>
    <row r="2" spans="1:8" x14ac:dyDescent="0.25">
      <c r="A2" s="7"/>
      <c r="B2" s="1" t="s">
        <v>2</v>
      </c>
      <c r="C2" s="1" t="s">
        <v>27</v>
      </c>
      <c r="D2" s="1" t="s">
        <v>82</v>
      </c>
      <c r="E2" s="1" t="s">
        <v>2</v>
      </c>
      <c r="F2" s="1" t="s">
        <v>27</v>
      </c>
      <c r="G2" s="1" t="s">
        <v>82</v>
      </c>
      <c r="H2" s="1" t="s">
        <v>82</v>
      </c>
    </row>
    <row r="3" spans="1:8" x14ac:dyDescent="0.25">
      <c r="A3" s="7"/>
      <c r="B3" s="1" t="s">
        <v>73</v>
      </c>
      <c r="C3" s="1" t="s">
        <v>73</v>
      </c>
      <c r="D3" s="1" t="s">
        <v>73</v>
      </c>
      <c r="E3" s="1" t="s">
        <v>1484</v>
      </c>
      <c r="F3" s="1" t="s">
        <v>1484</v>
      </c>
      <c r="G3" s="1" t="s">
        <v>1484</v>
      </c>
      <c r="H3" s="1" t="s">
        <v>1484</v>
      </c>
    </row>
    <row r="4" spans="1:8" x14ac:dyDescent="0.25">
      <c r="A4" s="7"/>
      <c r="B4" s="1"/>
      <c r="C4" s="1"/>
      <c r="D4" s="1"/>
      <c r="E4" s="1" t="s">
        <v>73</v>
      </c>
      <c r="F4" s="1" t="s">
        <v>73</v>
      </c>
      <c r="G4" s="1" t="s">
        <v>73</v>
      </c>
      <c r="H4" s="1" t="s">
        <v>74</v>
      </c>
    </row>
    <row r="5" spans="1:8" ht="30" x14ac:dyDescent="0.25">
      <c r="A5" s="3" t="s">
        <v>1480</v>
      </c>
      <c r="B5" s="4"/>
      <c r="C5" s="4"/>
      <c r="D5" s="4"/>
      <c r="E5" s="4"/>
      <c r="F5" s="4"/>
      <c r="G5" s="4"/>
      <c r="H5" s="4"/>
    </row>
    <row r="6" spans="1:8" x14ac:dyDescent="0.25">
      <c r="A6" s="2" t="s">
        <v>54</v>
      </c>
      <c r="B6" s="8">
        <v>5659000</v>
      </c>
      <c r="C6" s="8">
        <v>7478000</v>
      </c>
      <c r="D6" s="4"/>
      <c r="E6" s="4"/>
      <c r="F6" s="8">
        <v>7121000</v>
      </c>
      <c r="G6" s="4"/>
      <c r="H6" s="4"/>
    </row>
    <row r="7" spans="1:8" x14ac:dyDescent="0.25">
      <c r="A7" s="2" t="s">
        <v>61</v>
      </c>
      <c r="B7" s="5">
        <v>2333000</v>
      </c>
      <c r="C7" s="5">
        <v>8314000</v>
      </c>
      <c r="D7" s="4"/>
      <c r="E7" s="4"/>
      <c r="F7" s="5">
        <v>6113000</v>
      </c>
      <c r="G7" s="4"/>
      <c r="H7" s="4"/>
    </row>
    <row r="8" spans="1:8" x14ac:dyDescent="0.25">
      <c r="A8" s="2" t="s">
        <v>1485</v>
      </c>
      <c r="B8" s="4"/>
      <c r="C8" s="4"/>
      <c r="D8" s="4"/>
      <c r="E8" s="4"/>
      <c r="F8" s="5">
        <v>285000</v>
      </c>
      <c r="G8" s="4"/>
      <c r="H8" s="4"/>
    </row>
    <row r="9" spans="1:8" x14ac:dyDescent="0.25">
      <c r="A9" s="2" t="s">
        <v>1486</v>
      </c>
      <c r="B9" s="4"/>
      <c r="C9" s="4"/>
      <c r="D9" s="4"/>
      <c r="E9" s="4"/>
      <c r="F9" s="4"/>
      <c r="G9" s="5">
        <v>5848000</v>
      </c>
      <c r="H9" s="5">
        <v>4432000</v>
      </c>
    </row>
    <row r="10" spans="1:8" ht="30" x14ac:dyDescent="0.25">
      <c r="A10" s="2" t="s">
        <v>1487</v>
      </c>
      <c r="B10" s="4"/>
      <c r="C10" s="4"/>
      <c r="D10" s="4"/>
      <c r="E10" s="4"/>
      <c r="F10" s="4"/>
      <c r="G10" s="4" t="s">
        <v>1488</v>
      </c>
      <c r="H10" s="4" t="s">
        <v>1488</v>
      </c>
    </row>
    <row r="11" spans="1:8" ht="45" x14ac:dyDescent="0.25">
      <c r="A11" s="2" t="s">
        <v>1489</v>
      </c>
      <c r="B11" s="4"/>
      <c r="C11" s="4"/>
      <c r="D11" s="4"/>
      <c r="E11" s="4" t="s">
        <v>1490</v>
      </c>
      <c r="F11" s="4"/>
      <c r="G11" s="4"/>
      <c r="H11" s="4"/>
    </row>
    <row r="12" spans="1:8" x14ac:dyDescent="0.25">
      <c r="A12" s="2" t="s">
        <v>1491</v>
      </c>
      <c r="B12" s="5">
        <v>5500000</v>
      </c>
      <c r="C12" s="5">
        <v>5800000</v>
      </c>
      <c r="D12" s="5">
        <v>6500000</v>
      </c>
      <c r="E12" s="4"/>
      <c r="F12" s="5">
        <v>13234000</v>
      </c>
      <c r="G12" s="4"/>
      <c r="H12" s="4"/>
    </row>
    <row r="13" spans="1:8" x14ac:dyDescent="0.25">
      <c r="A13" s="2" t="s">
        <v>1492</v>
      </c>
      <c r="B13" s="4"/>
      <c r="C13" s="4"/>
      <c r="D13" s="4"/>
      <c r="E13" s="8">
        <v>5382000</v>
      </c>
      <c r="F13" s="8">
        <v>13234000</v>
      </c>
      <c r="G13" s="4"/>
      <c r="H13" s="4"/>
    </row>
  </sheetData>
  <mergeCells count="2">
    <mergeCell ref="A1:A4"/>
    <mergeCell ref="B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x14ac:dyDescent="0.25">
      <c r="A1" s="1" t="s">
        <v>1493</v>
      </c>
      <c r="B1" s="7" t="s">
        <v>2</v>
      </c>
      <c r="C1" s="7"/>
      <c r="D1" s="7" t="s">
        <v>27</v>
      </c>
      <c r="E1" s="7"/>
    </row>
    <row r="2" spans="1:5" ht="30" x14ac:dyDescent="0.25">
      <c r="A2" s="1" t="s">
        <v>26</v>
      </c>
      <c r="B2" s="7"/>
      <c r="C2" s="7"/>
      <c r="D2" s="7"/>
      <c r="E2" s="7"/>
    </row>
    <row r="3" spans="1:5" ht="30" x14ac:dyDescent="0.25">
      <c r="A3" s="3" t="s">
        <v>1494</v>
      </c>
      <c r="B3" s="4"/>
      <c r="C3" s="4"/>
      <c r="D3" s="4"/>
      <c r="E3" s="4"/>
    </row>
    <row r="4" spans="1:5" x14ac:dyDescent="0.25">
      <c r="A4" s="2" t="s">
        <v>96</v>
      </c>
      <c r="B4" s="8">
        <v>118467</v>
      </c>
      <c r="C4" s="4"/>
      <c r="D4" s="8">
        <v>85514</v>
      </c>
      <c r="E4" s="4"/>
    </row>
    <row r="5" spans="1:5" x14ac:dyDescent="0.25">
      <c r="A5" s="2" t="s">
        <v>715</v>
      </c>
      <c r="B5" s="5">
        <v>42332</v>
      </c>
      <c r="C5" s="4"/>
      <c r="D5" s="5">
        <v>19194</v>
      </c>
      <c r="E5" s="4"/>
    </row>
    <row r="6" spans="1:5" x14ac:dyDescent="0.25">
      <c r="A6" s="2" t="s">
        <v>716</v>
      </c>
      <c r="B6" s="5">
        <v>76135</v>
      </c>
      <c r="C6" s="4"/>
      <c r="D6" s="5">
        <v>66320</v>
      </c>
      <c r="E6" s="4"/>
    </row>
    <row r="7" spans="1:5" x14ac:dyDescent="0.25">
      <c r="A7" s="2" t="s">
        <v>1495</v>
      </c>
      <c r="B7" s="4"/>
      <c r="C7" s="4"/>
      <c r="D7" s="4"/>
      <c r="E7" s="4"/>
    </row>
    <row r="8" spans="1:5" ht="30" x14ac:dyDescent="0.25">
      <c r="A8" s="3" t="s">
        <v>1494</v>
      </c>
      <c r="B8" s="4"/>
      <c r="C8" s="4"/>
      <c r="D8" s="4"/>
      <c r="E8" s="4"/>
    </row>
    <row r="9" spans="1:5" ht="17.25" x14ac:dyDescent="0.25">
      <c r="A9" s="2" t="s">
        <v>96</v>
      </c>
      <c r="B9" s="5">
        <v>1927</v>
      </c>
      <c r="C9" s="249" t="s">
        <v>1319</v>
      </c>
      <c r="D9" s="5">
        <v>2553</v>
      </c>
      <c r="E9" s="249" t="s">
        <v>1319</v>
      </c>
    </row>
    <row r="10" spans="1:5" x14ac:dyDescent="0.25">
      <c r="A10" s="2" t="s">
        <v>1496</v>
      </c>
      <c r="B10" s="4"/>
      <c r="C10" s="4"/>
      <c r="D10" s="4"/>
      <c r="E10" s="4"/>
    </row>
    <row r="11" spans="1:5" ht="30" x14ac:dyDescent="0.25">
      <c r="A11" s="3" t="s">
        <v>1494</v>
      </c>
      <c r="B11" s="4"/>
      <c r="C11" s="4"/>
      <c r="D11" s="4"/>
      <c r="E11" s="4"/>
    </row>
    <row r="12" spans="1:5" ht="17.25" x14ac:dyDescent="0.25">
      <c r="A12" s="2" t="s">
        <v>96</v>
      </c>
      <c r="B12" s="5">
        <v>1790</v>
      </c>
      <c r="C12" s="249" t="s">
        <v>1497</v>
      </c>
      <c r="D12" s="5">
        <v>2033</v>
      </c>
      <c r="E12" s="249" t="s">
        <v>1497</v>
      </c>
    </row>
    <row r="13" spans="1:5" ht="30" x14ac:dyDescent="0.25">
      <c r="A13" s="2" t="s">
        <v>1498</v>
      </c>
      <c r="B13" s="4"/>
      <c r="C13" s="4"/>
      <c r="D13" s="4"/>
      <c r="E13" s="4"/>
    </row>
    <row r="14" spans="1:5" ht="30" x14ac:dyDescent="0.25">
      <c r="A14" s="3" t="s">
        <v>1494</v>
      </c>
      <c r="B14" s="4"/>
      <c r="C14" s="4"/>
      <c r="D14" s="4"/>
      <c r="E14" s="4"/>
    </row>
    <row r="15" spans="1:5" ht="17.25" x14ac:dyDescent="0.25">
      <c r="A15" s="2" t="s">
        <v>96</v>
      </c>
      <c r="B15" s="5">
        <v>70112</v>
      </c>
      <c r="C15" s="249" t="s">
        <v>1499</v>
      </c>
      <c r="D15" s="5">
        <v>37991</v>
      </c>
      <c r="E15" s="249" t="s">
        <v>1499</v>
      </c>
    </row>
    <row r="16" spans="1:5" x14ac:dyDescent="0.25">
      <c r="A16" s="2" t="s">
        <v>1500</v>
      </c>
      <c r="B16" s="4"/>
      <c r="C16" s="4"/>
      <c r="D16" s="4"/>
      <c r="E16" s="4"/>
    </row>
    <row r="17" spans="1:5" ht="30" x14ac:dyDescent="0.25">
      <c r="A17" s="3" t="s">
        <v>1494</v>
      </c>
      <c r="B17" s="4"/>
      <c r="C17" s="4"/>
      <c r="D17" s="4"/>
      <c r="E17" s="4"/>
    </row>
    <row r="18" spans="1:5" ht="17.25" x14ac:dyDescent="0.25">
      <c r="A18" s="2" t="s">
        <v>96</v>
      </c>
      <c r="B18" s="4">
        <v>0</v>
      </c>
      <c r="C18" s="249" t="s">
        <v>1499</v>
      </c>
      <c r="D18" s="5">
        <v>10405</v>
      </c>
      <c r="E18" s="249" t="s">
        <v>1499</v>
      </c>
    </row>
    <row r="19" spans="1:5" ht="30" x14ac:dyDescent="0.25">
      <c r="A19" s="2" t="s">
        <v>1501</v>
      </c>
      <c r="B19" s="4"/>
      <c r="C19" s="4"/>
      <c r="D19" s="4"/>
      <c r="E19" s="4"/>
    </row>
    <row r="20" spans="1:5" ht="30" x14ac:dyDescent="0.25">
      <c r="A20" s="3" t="s">
        <v>1494</v>
      </c>
      <c r="B20" s="4"/>
      <c r="C20" s="4"/>
      <c r="D20" s="4"/>
      <c r="E20" s="4"/>
    </row>
    <row r="21" spans="1:5" ht="17.25" x14ac:dyDescent="0.25">
      <c r="A21" s="2" t="s">
        <v>96</v>
      </c>
      <c r="B21" s="5">
        <v>34542</v>
      </c>
      <c r="C21" s="249" t="s">
        <v>1499</v>
      </c>
      <c r="D21" s="5">
        <v>10497</v>
      </c>
      <c r="E21" s="249" t="s">
        <v>1499</v>
      </c>
    </row>
    <row r="22" spans="1:5" x14ac:dyDescent="0.25">
      <c r="A22" s="2" t="s">
        <v>1502</v>
      </c>
      <c r="B22" s="4"/>
      <c r="C22" s="4"/>
      <c r="D22" s="4"/>
      <c r="E22" s="4"/>
    </row>
    <row r="23" spans="1:5" ht="30" x14ac:dyDescent="0.25">
      <c r="A23" s="3" t="s">
        <v>1494</v>
      </c>
      <c r="B23" s="4"/>
      <c r="C23" s="4"/>
      <c r="D23" s="4"/>
      <c r="E23" s="4"/>
    </row>
    <row r="24" spans="1:5" ht="17.25" x14ac:dyDescent="0.25">
      <c r="A24" s="2" t="s">
        <v>96</v>
      </c>
      <c r="B24" s="4">
        <v>0</v>
      </c>
      <c r="C24" s="249" t="s">
        <v>1503</v>
      </c>
      <c r="D24" s="5">
        <v>12492</v>
      </c>
      <c r="E24" s="249" t="s">
        <v>1503</v>
      </c>
    </row>
    <row r="25" spans="1:5" ht="30" x14ac:dyDescent="0.25">
      <c r="A25" s="2" t="s">
        <v>1504</v>
      </c>
      <c r="B25" s="4"/>
      <c r="C25" s="4"/>
      <c r="D25" s="4"/>
      <c r="E25" s="4"/>
    </row>
    <row r="26" spans="1:5" ht="30" x14ac:dyDescent="0.25">
      <c r="A26" s="3" t="s">
        <v>1494</v>
      </c>
      <c r="B26" s="4"/>
      <c r="C26" s="4"/>
      <c r="D26" s="4"/>
      <c r="E26" s="4"/>
    </row>
    <row r="27" spans="1:5" ht="17.25" x14ac:dyDescent="0.25">
      <c r="A27" s="2" t="s">
        <v>96</v>
      </c>
      <c r="B27" s="5">
        <v>6837</v>
      </c>
      <c r="C27" s="249" t="s">
        <v>1503</v>
      </c>
      <c r="D27" s="5">
        <v>4590</v>
      </c>
      <c r="E27" s="249" t="s">
        <v>1503</v>
      </c>
    </row>
    <row r="28" spans="1:5" x14ac:dyDescent="0.25">
      <c r="A28" s="2" t="s">
        <v>1505</v>
      </c>
      <c r="B28" s="4"/>
      <c r="C28" s="4"/>
      <c r="D28" s="4"/>
      <c r="E28" s="4"/>
    </row>
    <row r="29" spans="1:5" ht="30" x14ac:dyDescent="0.25">
      <c r="A29" s="3" t="s">
        <v>1494</v>
      </c>
      <c r="B29" s="4"/>
      <c r="C29" s="4"/>
      <c r="D29" s="4"/>
      <c r="E29" s="4"/>
    </row>
    <row r="30" spans="1:5" ht="17.25" x14ac:dyDescent="0.25">
      <c r="A30" s="2" t="s">
        <v>96</v>
      </c>
      <c r="B30" s="4">
        <v>0</v>
      </c>
      <c r="C30" s="249" t="s">
        <v>1506</v>
      </c>
      <c r="D30" s="5">
        <v>2767</v>
      </c>
      <c r="E30" s="249" t="s">
        <v>1506</v>
      </c>
    </row>
    <row r="31" spans="1:5" x14ac:dyDescent="0.25">
      <c r="A31" s="2" t="s">
        <v>1507</v>
      </c>
      <c r="B31" s="4"/>
      <c r="C31" s="4"/>
      <c r="D31" s="4"/>
      <c r="E31" s="4"/>
    </row>
    <row r="32" spans="1:5" ht="30" x14ac:dyDescent="0.25">
      <c r="A32" s="3" t="s">
        <v>1494</v>
      </c>
      <c r="B32" s="4"/>
      <c r="C32" s="4"/>
      <c r="D32" s="4"/>
      <c r="E32" s="4"/>
    </row>
    <row r="33" spans="1:5" ht="17.25" x14ac:dyDescent="0.25">
      <c r="A33" s="2" t="s">
        <v>96</v>
      </c>
      <c r="B33" s="8">
        <v>3259</v>
      </c>
      <c r="C33" s="249" t="s">
        <v>1506</v>
      </c>
      <c r="D33" s="8">
        <v>2187</v>
      </c>
      <c r="E33" s="249" t="s">
        <v>1506</v>
      </c>
    </row>
    <row r="34" spans="1:5" x14ac:dyDescent="0.25">
      <c r="A34" s="23"/>
      <c r="B34" s="23"/>
      <c r="C34" s="23"/>
      <c r="D34" s="23"/>
      <c r="E34" s="23"/>
    </row>
    <row r="35" spans="1:5" ht="75" customHeight="1" x14ac:dyDescent="0.25">
      <c r="A35" s="2" t="s">
        <v>1319</v>
      </c>
      <c r="B35" s="24" t="s">
        <v>718</v>
      </c>
      <c r="C35" s="24"/>
      <c r="D35" s="24"/>
      <c r="E35" s="24"/>
    </row>
    <row r="36" spans="1:5" ht="105" customHeight="1" x14ac:dyDescent="0.25">
      <c r="A36" s="2" t="s">
        <v>1497</v>
      </c>
      <c r="B36" s="24" t="s">
        <v>1508</v>
      </c>
      <c r="C36" s="24"/>
      <c r="D36" s="24"/>
      <c r="E36" s="24"/>
    </row>
    <row r="37" spans="1:5" ht="150" customHeight="1" x14ac:dyDescent="0.25">
      <c r="A37" s="2" t="s">
        <v>1499</v>
      </c>
      <c r="B37" s="24" t="s">
        <v>1509</v>
      </c>
      <c r="C37" s="24"/>
      <c r="D37" s="24"/>
      <c r="E37" s="24"/>
    </row>
    <row r="38" spans="1:5" ht="45" customHeight="1" x14ac:dyDescent="0.25">
      <c r="A38" s="2" t="s">
        <v>1503</v>
      </c>
      <c r="B38" s="24" t="s">
        <v>1510</v>
      </c>
      <c r="C38" s="24"/>
      <c r="D38" s="24"/>
      <c r="E38" s="24"/>
    </row>
    <row r="39" spans="1:5" ht="90" customHeight="1" x14ac:dyDescent="0.25">
      <c r="A39" s="2" t="s">
        <v>1506</v>
      </c>
      <c r="B39" s="24" t="s">
        <v>1511</v>
      </c>
      <c r="C39" s="24"/>
      <c r="D39" s="24"/>
      <c r="E39" s="24"/>
    </row>
  </sheetData>
  <mergeCells count="8">
    <mergeCell ref="B38:E38"/>
    <mergeCell ref="B39:E39"/>
    <mergeCell ref="B1:C2"/>
    <mergeCell ref="D1:E2"/>
    <mergeCell ref="A34:E34"/>
    <mergeCell ref="B35:E35"/>
    <mergeCell ref="B36:E36"/>
    <mergeCell ref="B37:E3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1512</v>
      </c>
      <c r="B1" s="7" t="s">
        <v>1</v>
      </c>
      <c r="C1" s="7"/>
    </row>
    <row r="2" spans="1:3" x14ac:dyDescent="0.25">
      <c r="A2" s="7"/>
      <c r="B2" s="1" t="s">
        <v>2</v>
      </c>
      <c r="C2" s="1" t="s">
        <v>27</v>
      </c>
    </row>
    <row r="3" spans="1:3" ht="30" x14ac:dyDescent="0.25">
      <c r="A3" s="3" t="s">
        <v>1494</v>
      </c>
      <c r="B3" s="4"/>
      <c r="C3" s="4"/>
    </row>
    <row r="4" spans="1:3" x14ac:dyDescent="0.25">
      <c r="A4" s="2" t="s">
        <v>330</v>
      </c>
      <c r="B4" s="10">
        <v>17.13</v>
      </c>
      <c r="C4" s="10">
        <v>8.0500000000000007</v>
      </c>
    </row>
    <row r="5" spans="1:3" x14ac:dyDescent="0.25">
      <c r="A5" s="2" t="s">
        <v>332</v>
      </c>
      <c r="B5" s="248">
        <v>1.17E-2</v>
      </c>
      <c r="C5" s="248">
        <v>1.2699999999999999E-2</v>
      </c>
    </row>
    <row r="6" spans="1:3" x14ac:dyDescent="0.25">
      <c r="A6" s="2" t="s">
        <v>334</v>
      </c>
      <c r="B6" s="248">
        <v>0</v>
      </c>
      <c r="C6" s="248">
        <v>0</v>
      </c>
    </row>
    <row r="7" spans="1:3" x14ac:dyDescent="0.25">
      <c r="A7" s="2" t="s">
        <v>336</v>
      </c>
      <c r="B7" s="248">
        <v>0.56499999999999995</v>
      </c>
      <c r="C7" s="248">
        <v>0.5</v>
      </c>
    </row>
    <row r="8" spans="1:3" x14ac:dyDescent="0.25">
      <c r="A8" s="2" t="s">
        <v>337</v>
      </c>
      <c r="B8" s="4" t="s">
        <v>1158</v>
      </c>
      <c r="C8" s="4" t="s">
        <v>11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3</v>
      </c>
      <c r="B1" s="7" t="s">
        <v>2</v>
      </c>
    </row>
    <row r="2" spans="1:2" ht="30" x14ac:dyDescent="0.25">
      <c r="A2" s="1" t="s">
        <v>26</v>
      </c>
      <c r="B2" s="7"/>
    </row>
    <row r="3" spans="1:2" ht="30" x14ac:dyDescent="0.25">
      <c r="A3" s="3" t="s">
        <v>1494</v>
      </c>
      <c r="B3" s="4"/>
    </row>
    <row r="4" spans="1:2" x14ac:dyDescent="0.25">
      <c r="A4" s="2">
        <v>2015</v>
      </c>
      <c r="B4" s="8">
        <v>45722</v>
      </c>
    </row>
    <row r="5" spans="1:2" x14ac:dyDescent="0.25">
      <c r="A5" s="2">
        <v>2016</v>
      </c>
      <c r="B5" s="5">
        <v>18163</v>
      </c>
    </row>
    <row r="6" spans="1:2" x14ac:dyDescent="0.25">
      <c r="A6" s="2">
        <v>2017</v>
      </c>
      <c r="B6" s="5">
        <v>11834</v>
      </c>
    </row>
    <row r="7" spans="1:2" x14ac:dyDescent="0.25">
      <c r="A7" s="2">
        <v>2018</v>
      </c>
      <c r="B7" s="5">
        <v>13551</v>
      </c>
    </row>
    <row r="8" spans="1:2" x14ac:dyDescent="0.25">
      <c r="A8" s="2">
        <v>2019</v>
      </c>
      <c r="B8" s="5">
        <v>8758</v>
      </c>
    </row>
    <row r="9" spans="1:2" x14ac:dyDescent="0.25">
      <c r="A9" s="2" t="s">
        <v>1514</v>
      </c>
      <c r="B9" s="8">
        <v>9802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1515</v>
      </c>
      <c r="B1" s="7" t="s">
        <v>1</v>
      </c>
      <c r="C1" s="7"/>
      <c r="D1" s="7"/>
      <c r="E1" s="7"/>
      <c r="F1" s="7" t="s">
        <v>1163</v>
      </c>
      <c r="G1" s="7"/>
      <c r="H1" s="1"/>
    </row>
    <row r="2" spans="1:8" x14ac:dyDescent="0.25">
      <c r="A2" s="7"/>
      <c r="B2" s="1" t="s">
        <v>2</v>
      </c>
      <c r="C2" s="1" t="s">
        <v>27</v>
      </c>
      <c r="D2" s="1" t="s">
        <v>82</v>
      </c>
      <c r="E2" s="1" t="s">
        <v>1516</v>
      </c>
      <c r="F2" s="1" t="s">
        <v>1517</v>
      </c>
      <c r="G2" s="1" t="s">
        <v>1518</v>
      </c>
      <c r="H2" s="1" t="s">
        <v>1519</v>
      </c>
    </row>
    <row r="3" spans="1:8" ht="30" x14ac:dyDescent="0.25">
      <c r="A3" s="3" t="s">
        <v>1494</v>
      </c>
      <c r="B3" s="4"/>
      <c r="C3" s="4"/>
      <c r="D3" s="4"/>
      <c r="E3" s="4"/>
      <c r="F3" s="4"/>
      <c r="G3" s="4"/>
      <c r="H3" s="4"/>
    </row>
    <row r="4" spans="1:8" ht="30" x14ac:dyDescent="0.25">
      <c r="A4" s="2" t="s">
        <v>1520</v>
      </c>
      <c r="B4" s="8">
        <v>0</v>
      </c>
      <c r="C4" s="8">
        <v>19333000</v>
      </c>
      <c r="D4" s="8">
        <v>6668000</v>
      </c>
      <c r="E4" s="4"/>
      <c r="F4" s="4"/>
      <c r="G4" s="4"/>
      <c r="H4" s="4"/>
    </row>
    <row r="5" spans="1:8" x14ac:dyDescent="0.25">
      <c r="A5" s="2" t="s">
        <v>1521</v>
      </c>
      <c r="B5" s="5">
        <v>12000000</v>
      </c>
      <c r="C5" s="4"/>
      <c r="D5" s="4"/>
      <c r="E5" s="4"/>
      <c r="F5" s="4"/>
      <c r="G5" s="4"/>
      <c r="H5" s="4"/>
    </row>
    <row r="6" spans="1:8" x14ac:dyDescent="0.25">
      <c r="A6" s="2" t="s">
        <v>1522</v>
      </c>
      <c r="B6" s="248">
        <v>0.2</v>
      </c>
      <c r="C6" s="4"/>
      <c r="D6" s="4"/>
      <c r="E6" s="4"/>
      <c r="F6" s="4"/>
      <c r="G6" s="4"/>
      <c r="H6" s="4"/>
    </row>
    <row r="7" spans="1:8" x14ac:dyDescent="0.25">
      <c r="A7" s="2" t="s">
        <v>1523</v>
      </c>
      <c r="B7" s="248">
        <v>1</v>
      </c>
      <c r="C7" s="4"/>
      <c r="D7" s="4"/>
      <c r="E7" s="4"/>
      <c r="F7" s="4"/>
      <c r="G7" s="4"/>
      <c r="H7" s="4"/>
    </row>
    <row r="8" spans="1:8" ht="30" x14ac:dyDescent="0.25">
      <c r="A8" s="2" t="s">
        <v>1524</v>
      </c>
      <c r="B8" s="5">
        <v>1000000</v>
      </c>
      <c r="C8" s="4"/>
      <c r="D8" s="4"/>
      <c r="E8" s="4"/>
      <c r="F8" s="4"/>
      <c r="G8" s="4"/>
      <c r="H8" s="4"/>
    </row>
    <row r="9" spans="1:8" ht="30" x14ac:dyDescent="0.25">
      <c r="A9" s="2" t="s">
        <v>1525</v>
      </c>
      <c r="B9" s="4"/>
      <c r="C9" s="4"/>
      <c r="D9" s="4"/>
      <c r="E9" s="4"/>
      <c r="F9" s="5">
        <v>5000000</v>
      </c>
      <c r="G9" s="4"/>
      <c r="H9" s="4"/>
    </row>
    <row r="10" spans="1:8" x14ac:dyDescent="0.25">
      <c r="A10" s="2" t="s">
        <v>1167</v>
      </c>
      <c r="B10" s="248">
        <v>0.2</v>
      </c>
      <c r="C10" s="248">
        <v>0.2</v>
      </c>
      <c r="D10" s="4"/>
      <c r="E10" s="4"/>
      <c r="F10" s="4"/>
      <c r="G10" s="4"/>
      <c r="H10" s="4"/>
    </row>
    <row r="11" spans="1:8" x14ac:dyDescent="0.25">
      <c r="A11" s="2" t="s">
        <v>1526</v>
      </c>
      <c r="B11" s="4"/>
      <c r="C11" s="248">
        <v>1</v>
      </c>
      <c r="D11" s="4"/>
      <c r="E11" s="4"/>
      <c r="F11" s="4"/>
      <c r="G11" s="4"/>
      <c r="H11" s="4"/>
    </row>
    <row r="12" spans="1:8" x14ac:dyDescent="0.25">
      <c r="A12" s="2" t="s">
        <v>1527</v>
      </c>
      <c r="B12" s="5">
        <v>5747000</v>
      </c>
      <c r="C12" s="5">
        <v>2602000</v>
      </c>
      <c r="D12" s="5">
        <v>118000</v>
      </c>
      <c r="E12" s="4"/>
      <c r="F12" s="4"/>
      <c r="G12" s="4"/>
      <c r="H12" s="4"/>
    </row>
    <row r="13" spans="1:8" x14ac:dyDescent="0.25">
      <c r="A13" s="2" t="s">
        <v>1528</v>
      </c>
      <c r="B13" s="4"/>
      <c r="C13" s="4"/>
      <c r="D13" s="4"/>
      <c r="E13" s="4"/>
      <c r="F13" s="4"/>
      <c r="G13" s="4"/>
      <c r="H13" s="4"/>
    </row>
    <row r="14" spans="1:8" ht="30" x14ac:dyDescent="0.25">
      <c r="A14" s="3" t="s">
        <v>1494</v>
      </c>
      <c r="B14" s="4"/>
      <c r="C14" s="4"/>
      <c r="D14" s="4"/>
      <c r="E14" s="4"/>
      <c r="F14" s="4"/>
      <c r="G14" s="4"/>
      <c r="H14" s="4"/>
    </row>
    <row r="15" spans="1:8" ht="30" x14ac:dyDescent="0.25">
      <c r="A15" s="2" t="s">
        <v>1185</v>
      </c>
      <c r="B15" s="5">
        <v>3300000</v>
      </c>
      <c r="C15" s="4"/>
      <c r="D15" s="4"/>
      <c r="E15" s="4"/>
      <c r="F15" s="4"/>
      <c r="G15" s="4"/>
      <c r="H15" s="4"/>
    </row>
    <row r="16" spans="1:8" x14ac:dyDescent="0.25">
      <c r="A16" s="2" t="s">
        <v>1484</v>
      </c>
      <c r="B16" s="4"/>
      <c r="C16" s="4"/>
      <c r="D16" s="4"/>
      <c r="E16" s="4"/>
      <c r="F16" s="4"/>
      <c r="G16" s="4"/>
      <c r="H16" s="4"/>
    </row>
    <row r="17" spans="1:8" ht="30" x14ac:dyDescent="0.25">
      <c r="A17" s="3" t="s">
        <v>1494</v>
      </c>
      <c r="B17" s="4"/>
      <c r="C17" s="4"/>
      <c r="D17" s="4"/>
      <c r="E17" s="4"/>
      <c r="F17" s="4"/>
      <c r="G17" s="4"/>
      <c r="H17" s="4"/>
    </row>
    <row r="18" spans="1:8" ht="30" x14ac:dyDescent="0.25">
      <c r="A18" s="2" t="s">
        <v>1520</v>
      </c>
      <c r="B18" s="5">
        <v>1927000</v>
      </c>
      <c r="C18" s="5">
        <v>2553000</v>
      </c>
      <c r="D18" s="4"/>
      <c r="E18" s="4"/>
      <c r="F18" s="4"/>
      <c r="G18" s="4"/>
      <c r="H18" s="4"/>
    </row>
    <row r="19" spans="1:8" x14ac:dyDescent="0.25">
      <c r="A19" s="2" t="s">
        <v>1496</v>
      </c>
      <c r="B19" s="4"/>
      <c r="C19" s="4"/>
      <c r="D19" s="4"/>
      <c r="E19" s="4"/>
      <c r="F19" s="4"/>
      <c r="G19" s="4"/>
      <c r="H19" s="4"/>
    </row>
    <row r="20" spans="1:8" ht="30" x14ac:dyDescent="0.25">
      <c r="A20" s="3" t="s">
        <v>1494</v>
      </c>
      <c r="B20" s="4"/>
      <c r="C20" s="4"/>
      <c r="D20" s="4"/>
      <c r="E20" s="4"/>
      <c r="F20" s="4"/>
      <c r="G20" s="4"/>
      <c r="H20" s="4"/>
    </row>
    <row r="21" spans="1:8" ht="30" x14ac:dyDescent="0.25">
      <c r="A21" s="2" t="s">
        <v>1520</v>
      </c>
      <c r="B21" s="4"/>
      <c r="C21" s="4"/>
      <c r="D21" s="4"/>
      <c r="E21" s="5">
        <v>464000</v>
      </c>
      <c r="F21" s="4"/>
      <c r="G21" s="4"/>
      <c r="H21" s="4"/>
    </row>
    <row r="22" spans="1:8" ht="30" x14ac:dyDescent="0.25">
      <c r="A22" s="2" t="s">
        <v>1529</v>
      </c>
      <c r="B22" s="4"/>
      <c r="C22" s="4"/>
      <c r="D22" s="4"/>
      <c r="E22" s="4"/>
      <c r="F22" s="4"/>
      <c r="G22" s="4"/>
      <c r="H22" s="5">
        <v>1707000</v>
      </c>
    </row>
    <row r="23" spans="1:8" x14ac:dyDescent="0.25">
      <c r="A23" s="2" t="s">
        <v>1530</v>
      </c>
      <c r="B23" s="4"/>
      <c r="C23" s="4"/>
      <c r="D23" s="4"/>
      <c r="E23" s="4"/>
      <c r="F23" s="4"/>
      <c r="G23" s="4"/>
      <c r="H23" s="4"/>
    </row>
    <row r="24" spans="1:8" ht="30" x14ac:dyDescent="0.25">
      <c r="A24" s="3" t="s">
        <v>1494</v>
      </c>
      <c r="B24" s="4"/>
      <c r="C24" s="4"/>
      <c r="D24" s="4"/>
      <c r="E24" s="4"/>
      <c r="F24" s="4"/>
      <c r="G24" s="4"/>
      <c r="H24" s="4"/>
    </row>
    <row r="25" spans="1:8" ht="30" x14ac:dyDescent="0.25">
      <c r="A25" s="2" t="s">
        <v>1525</v>
      </c>
      <c r="B25" s="4"/>
      <c r="C25" s="4"/>
      <c r="D25" s="4"/>
      <c r="E25" s="4"/>
      <c r="F25" s="5">
        <v>15000000</v>
      </c>
      <c r="G25" s="5">
        <v>15000000</v>
      </c>
      <c r="H25" s="4"/>
    </row>
    <row r="26" spans="1:8" ht="30" x14ac:dyDescent="0.25">
      <c r="A26" s="2" t="s">
        <v>1531</v>
      </c>
      <c r="B26" s="4"/>
      <c r="C26" s="4"/>
      <c r="D26" s="4"/>
      <c r="E26" s="4"/>
      <c r="F26" s="4"/>
      <c r="G26" s="248">
        <v>0.1</v>
      </c>
      <c r="H26" s="4"/>
    </row>
    <row r="27" spans="1:8" ht="30" x14ac:dyDescent="0.25">
      <c r="A27" s="2" t="s">
        <v>1532</v>
      </c>
      <c r="B27" s="4"/>
      <c r="C27" s="4"/>
      <c r="D27" s="4"/>
      <c r="E27" s="4"/>
      <c r="F27" s="4"/>
      <c r="G27" s="248">
        <v>0.2</v>
      </c>
      <c r="H27" s="4"/>
    </row>
    <row r="28" spans="1:8" ht="30" x14ac:dyDescent="0.25">
      <c r="A28" s="2" t="s">
        <v>1533</v>
      </c>
      <c r="B28" s="4"/>
      <c r="C28" s="4"/>
      <c r="D28" s="4"/>
      <c r="E28" s="4"/>
      <c r="F28" s="248">
        <v>1</v>
      </c>
      <c r="G28" s="248">
        <v>0.3</v>
      </c>
      <c r="H28" s="4"/>
    </row>
    <row r="29" spans="1:8" ht="30" x14ac:dyDescent="0.25">
      <c r="A29" s="2" t="s">
        <v>1534</v>
      </c>
      <c r="B29" s="4"/>
      <c r="C29" s="4"/>
      <c r="D29" s="4"/>
      <c r="E29" s="4"/>
      <c r="F29" s="4"/>
      <c r="G29" s="248">
        <v>0.4</v>
      </c>
      <c r="H29" s="4"/>
    </row>
    <row r="30" spans="1:8" ht="30" x14ac:dyDescent="0.25">
      <c r="A30" s="2" t="s">
        <v>1535</v>
      </c>
      <c r="B30" s="5">
        <v>2800000</v>
      </c>
      <c r="C30" s="4"/>
      <c r="D30" s="4"/>
      <c r="E30" s="4"/>
      <c r="F30" s="5">
        <v>5000000</v>
      </c>
      <c r="G30" s="5">
        <v>12400000</v>
      </c>
      <c r="H30" s="4"/>
    </row>
    <row r="31" spans="1:8" x14ac:dyDescent="0.25">
      <c r="A31" s="2" t="s">
        <v>1536</v>
      </c>
      <c r="B31" s="4"/>
      <c r="C31" s="4"/>
      <c r="D31" s="4"/>
      <c r="E31" s="4"/>
      <c r="F31" s="4"/>
      <c r="G31" s="5">
        <v>2600000</v>
      </c>
      <c r="H31" s="4"/>
    </row>
    <row r="32" spans="1:8" x14ac:dyDescent="0.25">
      <c r="A32" s="2" t="s">
        <v>1537</v>
      </c>
      <c r="B32" s="4"/>
      <c r="C32" s="4"/>
      <c r="D32" s="4"/>
      <c r="E32" s="4"/>
      <c r="F32" s="6">
        <v>42736</v>
      </c>
      <c r="G32" s="4"/>
      <c r="H32" s="4"/>
    </row>
    <row r="33" spans="1:8" x14ac:dyDescent="0.25">
      <c r="A33" s="2" t="s">
        <v>1538</v>
      </c>
      <c r="B33" s="4"/>
      <c r="C33" s="4"/>
      <c r="D33" s="4"/>
      <c r="E33" s="4"/>
      <c r="F33" s="5">
        <v>5000000</v>
      </c>
      <c r="G33" s="4"/>
      <c r="H33" s="4"/>
    </row>
    <row r="34" spans="1:8" x14ac:dyDescent="0.25">
      <c r="A34" s="2" t="s">
        <v>1539</v>
      </c>
      <c r="B34" s="4"/>
      <c r="C34" s="4"/>
      <c r="D34" s="4"/>
      <c r="E34" s="4"/>
      <c r="F34" s="5">
        <v>5000000</v>
      </c>
      <c r="G34" s="4"/>
      <c r="H34" s="4"/>
    </row>
    <row r="35" spans="1:8" x14ac:dyDescent="0.25">
      <c r="A35" s="2" t="s">
        <v>1540</v>
      </c>
      <c r="B35" s="4"/>
      <c r="C35" s="4"/>
      <c r="D35" s="4"/>
      <c r="E35" s="4"/>
      <c r="F35" s="5">
        <v>5000000</v>
      </c>
      <c r="G35" s="4"/>
      <c r="H35" s="4"/>
    </row>
    <row r="36" spans="1:8" x14ac:dyDescent="0.25">
      <c r="A36" s="2" t="s">
        <v>1541</v>
      </c>
      <c r="B36" s="4"/>
      <c r="C36" s="4"/>
      <c r="D36" s="4"/>
      <c r="E36" s="4"/>
      <c r="F36" s="4"/>
      <c r="G36" s="4"/>
      <c r="H36" s="4"/>
    </row>
    <row r="37" spans="1:8" ht="30" x14ac:dyDescent="0.25">
      <c r="A37" s="3" t="s">
        <v>1494</v>
      </c>
      <c r="B37" s="4"/>
      <c r="C37" s="4"/>
      <c r="D37" s="4"/>
      <c r="E37" s="4"/>
      <c r="F37" s="4"/>
      <c r="G37" s="4"/>
      <c r="H37" s="4"/>
    </row>
    <row r="38" spans="1:8" ht="30" x14ac:dyDescent="0.25">
      <c r="A38" s="2" t="s">
        <v>1535</v>
      </c>
      <c r="B38" s="4"/>
      <c r="C38" s="4"/>
      <c r="D38" s="4"/>
      <c r="E38" s="4"/>
      <c r="F38" s="8">
        <v>2200000</v>
      </c>
      <c r="G38" s="8">
        <v>2600000</v>
      </c>
      <c r="H38" s="4"/>
    </row>
    <row r="39" spans="1:8" ht="30" x14ac:dyDescent="0.25">
      <c r="A39" s="2" t="s">
        <v>1542</v>
      </c>
      <c r="B39" s="4"/>
      <c r="C39" s="4"/>
      <c r="D39" s="4"/>
      <c r="E39" s="4"/>
      <c r="F39" s="248">
        <v>8.3000000000000001E-3</v>
      </c>
      <c r="G39" s="248">
        <v>1.7500000000000002E-2</v>
      </c>
      <c r="H39" s="4"/>
    </row>
    <row r="40" spans="1:8" x14ac:dyDescent="0.25">
      <c r="A40" s="2" t="s">
        <v>1543</v>
      </c>
      <c r="B40" s="248">
        <v>0.23</v>
      </c>
      <c r="C40" s="4"/>
      <c r="D40" s="4"/>
      <c r="E40" s="4"/>
      <c r="F40" s="248">
        <v>0.41</v>
      </c>
      <c r="G40" s="4"/>
      <c r="H40" s="4"/>
    </row>
    <row r="41" spans="1:8" x14ac:dyDescent="0.25">
      <c r="A41" s="2" t="s">
        <v>1537</v>
      </c>
      <c r="B41" s="6">
        <v>45657</v>
      </c>
      <c r="C41" s="4"/>
      <c r="D41" s="4"/>
      <c r="E41" s="4"/>
      <c r="F41" s="6">
        <v>45657</v>
      </c>
      <c r="G41" s="4"/>
      <c r="H41" s="4"/>
    </row>
    <row r="42" spans="1:8" x14ac:dyDescent="0.25">
      <c r="A42" s="2" t="s">
        <v>1502</v>
      </c>
      <c r="B42" s="4"/>
      <c r="C42" s="4"/>
      <c r="D42" s="4"/>
      <c r="E42" s="4"/>
      <c r="F42" s="4"/>
      <c r="G42" s="4"/>
      <c r="H42" s="4"/>
    </row>
    <row r="43" spans="1:8" ht="30" x14ac:dyDescent="0.25">
      <c r="A43" s="3" t="s">
        <v>1494</v>
      </c>
      <c r="B43" s="4"/>
      <c r="C43" s="4"/>
      <c r="D43" s="4"/>
      <c r="E43" s="4"/>
      <c r="F43" s="4"/>
      <c r="G43" s="4"/>
      <c r="H43" s="4"/>
    </row>
    <row r="44" spans="1:8" x14ac:dyDescent="0.25">
      <c r="A44" s="2" t="s">
        <v>1176</v>
      </c>
      <c r="B44" s="4"/>
      <c r="C44" s="4"/>
      <c r="D44" s="4"/>
      <c r="E44" s="4"/>
      <c r="F44" s="4"/>
      <c r="G44" s="6">
        <v>41722</v>
      </c>
      <c r="H44" s="4"/>
    </row>
    <row r="45" spans="1:8" ht="30" x14ac:dyDescent="0.25">
      <c r="A45" s="2" t="s">
        <v>1544</v>
      </c>
      <c r="B45" s="4"/>
      <c r="C45" s="4"/>
      <c r="D45" s="4"/>
      <c r="E45" s="4"/>
      <c r="F45" s="4"/>
      <c r="G45" s="4"/>
      <c r="H45" s="4"/>
    </row>
    <row r="46" spans="1:8" ht="30" x14ac:dyDescent="0.25">
      <c r="A46" s="3" t="s">
        <v>1494</v>
      </c>
      <c r="B46" s="4"/>
      <c r="C46" s="4"/>
      <c r="D46" s="4"/>
      <c r="E46" s="4"/>
      <c r="F46" s="4"/>
      <c r="G46" s="4"/>
      <c r="H46" s="4"/>
    </row>
    <row r="47" spans="1:8" x14ac:dyDescent="0.25">
      <c r="A47" s="2" t="s">
        <v>1176</v>
      </c>
      <c r="B47" s="4"/>
      <c r="C47" s="4"/>
      <c r="D47" s="4"/>
      <c r="E47" s="4"/>
      <c r="F47" s="6">
        <v>41722</v>
      </c>
      <c r="G47" s="4"/>
      <c r="H47" s="4"/>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7" t="s">
        <v>1</v>
      </c>
      <c r="C1" s="7"/>
      <c r="D1" s="7"/>
    </row>
    <row r="2" spans="1:4" ht="30" x14ac:dyDescent="0.25">
      <c r="A2" s="1" t="s">
        <v>81</v>
      </c>
      <c r="B2" s="1" t="s">
        <v>2</v>
      </c>
      <c r="C2" s="1" t="s">
        <v>27</v>
      </c>
      <c r="D2" s="1" t="s">
        <v>82</v>
      </c>
    </row>
    <row r="3" spans="1:4" x14ac:dyDescent="0.25">
      <c r="A3" s="3" t="s">
        <v>753</v>
      </c>
      <c r="B3" s="4"/>
      <c r="C3" s="4"/>
      <c r="D3" s="4"/>
    </row>
    <row r="4" spans="1:4" ht="30" x14ac:dyDescent="0.25">
      <c r="A4" s="2" t="s">
        <v>105</v>
      </c>
      <c r="B4" s="8">
        <v>-88924</v>
      </c>
      <c r="C4" s="8">
        <v>-46509</v>
      </c>
      <c r="D4" s="8">
        <v>-4740</v>
      </c>
    </row>
    <row r="5" spans="1:4" ht="30" x14ac:dyDescent="0.25">
      <c r="A5" s="2" t="s">
        <v>754</v>
      </c>
      <c r="B5" s="5">
        <v>4018</v>
      </c>
      <c r="C5" s="5">
        <v>3584</v>
      </c>
      <c r="D5" s="5">
        <v>1512</v>
      </c>
    </row>
    <row r="6" spans="1:4" x14ac:dyDescent="0.25">
      <c r="A6" s="3" t="s">
        <v>755</v>
      </c>
      <c r="B6" s="4"/>
      <c r="C6" s="4"/>
      <c r="D6" s="4"/>
    </row>
    <row r="7" spans="1:4" ht="45" x14ac:dyDescent="0.25">
      <c r="A7" s="2" t="s">
        <v>1546</v>
      </c>
      <c r="B7" s="5">
        <v>36214</v>
      </c>
      <c r="C7" s="5">
        <v>25450</v>
      </c>
      <c r="D7" s="5">
        <v>25135</v>
      </c>
    </row>
    <row r="8" spans="1:4" x14ac:dyDescent="0.25">
      <c r="A8" s="3" t="s">
        <v>757</v>
      </c>
      <c r="B8" s="4"/>
      <c r="C8" s="4"/>
      <c r="D8" s="4"/>
    </row>
    <row r="9" spans="1:4" x14ac:dyDescent="0.25">
      <c r="A9" s="2" t="s">
        <v>758</v>
      </c>
      <c r="B9" s="8">
        <v>0</v>
      </c>
      <c r="C9" s="8">
        <v>0</v>
      </c>
      <c r="D9" s="8">
        <v>0</v>
      </c>
    </row>
    <row r="10" spans="1:4" ht="45" x14ac:dyDescent="0.25">
      <c r="A10" s="2" t="s">
        <v>1547</v>
      </c>
      <c r="B10" s="5">
        <v>36214</v>
      </c>
      <c r="C10" s="5">
        <v>25450</v>
      </c>
      <c r="D10" s="5">
        <v>25135</v>
      </c>
    </row>
    <row r="11" spans="1:4" ht="30" x14ac:dyDescent="0.25">
      <c r="A11" s="3" t="s">
        <v>760</v>
      </c>
      <c r="B11" s="4"/>
      <c r="C11" s="4"/>
      <c r="D11" s="4"/>
    </row>
    <row r="12" spans="1:4" x14ac:dyDescent="0.25">
      <c r="A12" s="2" t="s">
        <v>761</v>
      </c>
      <c r="B12" s="10">
        <v>-2.4500000000000002</v>
      </c>
      <c r="C12" s="10">
        <v>-1.83</v>
      </c>
      <c r="D12" s="10">
        <v>-0.19</v>
      </c>
    </row>
    <row r="13" spans="1:4" x14ac:dyDescent="0.25">
      <c r="A13" s="2" t="s">
        <v>206</v>
      </c>
      <c r="B13" s="10">
        <v>0.11</v>
      </c>
      <c r="C13" s="10">
        <v>0.14000000000000001</v>
      </c>
      <c r="D13" s="10">
        <v>0.06</v>
      </c>
    </row>
    <row r="14" spans="1:4" x14ac:dyDescent="0.25">
      <c r="A14" s="2" t="s">
        <v>107</v>
      </c>
      <c r="B14" s="10">
        <v>-2.34</v>
      </c>
      <c r="C14" s="10">
        <v>-1.69</v>
      </c>
      <c r="D14" s="10">
        <v>-0.13</v>
      </c>
    </row>
    <row r="15" spans="1:4" x14ac:dyDescent="0.25">
      <c r="A15" s="3" t="s">
        <v>762</v>
      </c>
      <c r="B15" s="4"/>
      <c r="C15" s="4"/>
      <c r="D15" s="4"/>
    </row>
    <row r="16" spans="1:4" x14ac:dyDescent="0.25">
      <c r="A16" s="2" t="s">
        <v>761</v>
      </c>
      <c r="B16" s="10">
        <v>-2.4500000000000002</v>
      </c>
      <c r="C16" s="10">
        <v>-1.83</v>
      </c>
      <c r="D16" s="10">
        <v>-0.19</v>
      </c>
    </row>
    <row r="17" spans="1:4" x14ac:dyDescent="0.25">
      <c r="A17" s="2" t="s">
        <v>206</v>
      </c>
      <c r="B17" s="10">
        <v>0.11</v>
      </c>
      <c r="C17" s="10">
        <v>0.14000000000000001</v>
      </c>
      <c r="D17" s="10">
        <v>0.06</v>
      </c>
    </row>
    <row r="18" spans="1:4" x14ac:dyDescent="0.25">
      <c r="A18" s="2" t="s">
        <v>107</v>
      </c>
      <c r="B18" s="10">
        <v>-2.34</v>
      </c>
      <c r="C18" s="10">
        <v>-1.69</v>
      </c>
      <c r="D18" s="10">
        <v>-0.1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_and_summary</vt:lpstr>
      <vt:lpstr>Business_combinations</vt:lpstr>
      <vt:lpstr>License_research_and_consultin</vt:lpstr>
      <vt:lpstr>Product_sales_and_services</vt:lpstr>
      <vt:lpstr>RD_expenses</vt:lpstr>
      <vt:lpstr>Discontinued_Operations</vt:lpstr>
      <vt:lpstr>Stock_based_compensation</vt:lpstr>
      <vt:lpstr>Cash_and_Cash_Equivalents</vt:lpstr>
      <vt:lpstr>Marketable_securities</vt:lpstr>
      <vt:lpstr>Inventory</vt:lpstr>
      <vt:lpstr>Prepaid_expenses_and_other_cur</vt:lpstr>
      <vt:lpstr>Property_and_Equipment</vt:lpstr>
      <vt:lpstr>Goodwill_and_intangible_assets</vt:lpstr>
      <vt:lpstr>Accrued_Expenses</vt:lpstr>
      <vt:lpstr>Other_current_and_Long_Term_li</vt:lpstr>
      <vt:lpstr>Longterm_Debt</vt:lpstr>
      <vt:lpstr>Earnings_Per_Share</vt:lpstr>
      <vt:lpstr>Shareholders_Equity</vt:lpstr>
      <vt:lpstr>Income_taxes</vt:lpstr>
      <vt:lpstr>Employee_Retirement_plans</vt:lpstr>
      <vt:lpstr>Fair_value_of_financial_instru</vt:lpstr>
      <vt:lpstr>Commitments_and_Contingencies</vt:lpstr>
      <vt:lpstr>Industry_and_geographic_inform</vt:lpstr>
      <vt:lpstr>Related_Party_Transactions</vt:lpstr>
      <vt:lpstr>Post_Balance_Sheet_Events</vt:lpstr>
      <vt:lpstr>Nature_of_business_and_summary1</vt:lpstr>
      <vt:lpstr>Nature_of_business_and_summary2</vt:lpstr>
      <vt:lpstr>Business_combinations_Tables</vt:lpstr>
      <vt:lpstr>Product_sales_and_services_Tab</vt:lpstr>
      <vt:lpstr>RD_expenses_Tables</vt:lpstr>
      <vt:lpstr>Discontinued_Operations_Tables</vt:lpstr>
      <vt:lpstr>Stock_based_compensation_Table</vt:lpstr>
      <vt:lpstr>Cash_and_Cash_Equivalents_Tabl</vt:lpstr>
      <vt:lpstr>Marketable_securities_Tables</vt:lpstr>
      <vt:lpstr>Inventory_Tables</vt:lpstr>
      <vt:lpstr>Prepaid_expenses_and_other_cur1</vt:lpstr>
      <vt:lpstr>Property_and_Equipment_Tables</vt:lpstr>
      <vt:lpstr>Goodwill_and_intangible_assets1</vt:lpstr>
      <vt:lpstr>Accrued_Expenses_Tables</vt:lpstr>
      <vt:lpstr>Other_current_and_Long_Term_li1</vt:lpstr>
      <vt:lpstr>Longterm_Debt_Tables</vt:lpstr>
      <vt:lpstr>Earnings_Per_Share_Tables</vt:lpstr>
      <vt:lpstr>Shareholders_Equity_Tables</vt:lpstr>
      <vt:lpstr>Income_taxes_Tables</vt:lpstr>
      <vt:lpstr>Employee_Retirement_plans_Tabl</vt:lpstr>
      <vt:lpstr>Fair_value_of_financial_instru1</vt:lpstr>
      <vt:lpstr>Commitments_and_Contingencies_</vt:lpstr>
      <vt:lpstr>Industry_and_geographic_inform1</vt:lpstr>
      <vt:lpstr>Nature_of_business_and_summary3</vt:lpstr>
      <vt:lpstr>Nature_of_business_and_summary4</vt:lpstr>
      <vt:lpstr>Business_combinations_Details</vt:lpstr>
      <vt:lpstr>Business_combinations_Details_</vt:lpstr>
      <vt:lpstr>Business_combinations_Details_1</vt:lpstr>
      <vt:lpstr>License_research_and_consultin1</vt:lpstr>
      <vt:lpstr>Product_sales_and_services_Det</vt:lpstr>
      <vt:lpstr>Product_sales_and_services_Det1</vt:lpstr>
      <vt:lpstr>Product_sales_and_services_Det2</vt:lpstr>
      <vt:lpstr>RD_expenses_Details</vt:lpstr>
      <vt:lpstr>RD_expenses_Details_Textual</vt:lpstr>
      <vt:lpstr>Discontinued_Operations_Detail</vt:lpstr>
      <vt:lpstr>Discontinued_Operations_Detail1</vt:lpstr>
      <vt:lpstr>Discontinued_Operations_Detail2</vt:lpstr>
      <vt:lpstr>Discontinued_Operations_Detail3</vt:lpstr>
      <vt:lpstr>Discontinued_Operations_Detail4</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Cash_and_Cash_Equivalents_Deta</vt:lpstr>
      <vt:lpstr>Marketable_securities_Details</vt:lpstr>
      <vt:lpstr>Marketable_securities_Details_</vt:lpstr>
      <vt:lpstr>Marketable_securities_Details_1</vt:lpstr>
      <vt:lpstr>Inventory_Details</vt:lpstr>
      <vt:lpstr>Prepaid_expenses_and_other_cur2</vt:lpstr>
      <vt:lpstr>Property_and_Equipment_Details</vt:lpstr>
      <vt:lpstr>Property_and_Equipment_Details1</vt:lpstr>
      <vt:lpstr>Goodwill_and_intangible_assets2</vt:lpstr>
      <vt:lpstr>Goodwill_and_intangible_assets3</vt:lpstr>
      <vt:lpstr>Goodwill_and_intangible_assets4</vt:lpstr>
      <vt:lpstr>Accrued_Expenses_Details</vt:lpstr>
      <vt:lpstr>Other_current_and_Long_Term_li2</vt:lpstr>
      <vt:lpstr>Other_current_and_Long_Term_li3</vt:lpstr>
      <vt:lpstr>Other_current_and_Long_Term_li4</vt:lpstr>
      <vt:lpstr>Longterm_Debt_Details</vt:lpstr>
      <vt:lpstr>Longterm_Debt_Details_1</vt:lpstr>
      <vt:lpstr>Longterm_Debt_Details_2</vt:lpstr>
      <vt:lpstr>Longterm_Debt_Details_Textual</vt:lpstr>
      <vt:lpstr>Earnings_Per_Share_Details</vt:lpstr>
      <vt:lpstr>Earnings_Per_Share_Details_Tex</vt:lpstr>
      <vt:lpstr>Shareholders_Equity_Details</vt:lpstr>
      <vt:lpstr>Shareholders_Equity_Details_Te</vt:lpstr>
      <vt:lpstr>Income_taxes_Details</vt:lpstr>
      <vt:lpstr>Income_taxes_Details_1</vt:lpstr>
      <vt:lpstr>Income_taxes_Details_2</vt:lpstr>
      <vt:lpstr>Income_taxes_Details_3</vt:lpstr>
      <vt:lpstr>Income_taxes_Details_Textual</vt:lpstr>
      <vt:lpstr>Employee_Retirement_plans_Deta</vt:lpstr>
      <vt:lpstr>Employee_Retirement_plans_Deta1</vt:lpstr>
      <vt:lpstr>Employee_Retirement_plans_Deta2</vt:lpstr>
      <vt:lpstr>Employee_Retirement_plans_Deta3</vt:lpstr>
      <vt:lpstr>Fair_value_of_financial_instru2</vt:lpstr>
      <vt:lpstr>Fair_value_of_financial_instru3</vt:lpstr>
      <vt:lpstr>Commitments_and_Contingencies_1</vt:lpstr>
      <vt:lpstr>Commitments_and_Contingencies_2</vt:lpstr>
      <vt:lpstr>Industry_and_geographic_inform2</vt:lpstr>
      <vt:lpstr>Industry_and_geographic_inform3</vt:lpstr>
      <vt:lpstr>Industry_and_geographic_inform4</vt:lpstr>
      <vt:lpstr>Related_Party_Transactions_Det</vt:lpstr>
      <vt:lpstr>Post_Balance_Shee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8:31Z</dcterms:created>
  <dcterms:modified xsi:type="dcterms:W3CDTF">2015-04-30T20:08:31Z</dcterms:modified>
</cp:coreProperties>
</file>